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and" sheetId="8" state="visible" r:id="rId8"/>
    <sheet xmlns:r="http://schemas.openxmlformats.org/officeDocument/2006/relationships" name="Summary of Principal Accounting" sheetId="9" state="visible" r:id="rId9"/>
    <sheet xmlns:r="http://schemas.openxmlformats.org/officeDocument/2006/relationships" name="Accounting Standards" sheetId="10" state="visible" r:id="rId10"/>
    <sheet xmlns:r="http://schemas.openxmlformats.org/officeDocument/2006/relationships" name="Equity Method Investments Equit" sheetId="11" state="visible" r:id="rId11"/>
    <sheet xmlns:r="http://schemas.openxmlformats.org/officeDocument/2006/relationships" name="Related Party Agreements and Tr" sheetId="12" state="visible" r:id="rId12"/>
    <sheet xmlns:r="http://schemas.openxmlformats.org/officeDocument/2006/relationships" name="Net Income Per Limited Partner " sheetId="13" state="visible" r:id="rId13"/>
    <sheet xmlns:r="http://schemas.openxmlformats.org/officeDocument/2006/relationships" name="Equity" sheetId="14" state="visible" r:id="rId14"/>
    <sheet xmlns:r="http://schemas.openxmlformats.org/officeDocument/2006/relationships" name="Redeemable Preferred Units (Not" sheetId="15" state="visible" r:id="rId15"/>
    <sheet xmlns:r="http://schemas.openxmlformats.org/officeDocument/2006/relationships" name="Segment Information" sheetId="16" state="visible" r:id="rId16"/>
    <sheet xmlns:r="http://schemas.openxmlformats.org/officeDocument/2006/relationships" name="Major Customer and Concentratio" sheetId="17" state="visible" r:id="rId17"/>
    <sheet xmlns:r="http://schemas.openxmlformats.org/officeDocument/2006/relationships" name="Income Tax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Debt" sheetId="23" state="visible" r:id="rId23"/>
    <sheet xmlns:r="http://schemas.openxmlformats.org/officeDocument/2006/relationships" name="Goodwill and Intangibles" sheetId="24" state="visible" r:id="rId24"/>
    <sheet xmlns:r="http://schemas.openxmlformats.org/officeDocument/2006/relationships" name="Supplemental Cash Flow Informat" sheetId="25" state="visible" r:id="rId25"/>
    <sheet xmlns:r="http://schemas.openxmlformats.org/officeDocument/2006/relationships" name="Equity-Based Compensation Plan" sheetId="26" state="visible" r:id="rId26"/>
    <sheet xmlns:r="http://schemas.openxmlformats.org/officeDocument/2006/relationships" name="Lease Operations" sheetId="27" state="visible" r:id="rId27"/>
    <sheet xmlns:r="http://schemas.openxmlformats.org/officeDocument/2006/relationships" name="Asset Retirement Obliga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elect Quarterly Financial Data" sheetId="31" state="visible" r:id="rId31"/>
    <sheet xmlns:r="http://schemas.openxmlformats.org/officeDocument/2006/relationships" name="Description of the Business a32" sheetId="32" state="visible" r:id="rId32"/>
    <sheet xmlns:r="http://schemas.openxmlformats.org/officeDocument/2006/relationships" name="Summary of Principal Accounti33" sheetId="33" state="visible" r:id="rId33"/>
    <sheet xmlns:r="http://schemas.openxmlformats.org/officeDocument/2006/relationships" name="Acquisition (Tables)" sheetId="34" state="visible" r:id="rId34"/>
    <sheet xmlns:r="http://schemas.openxmlformats.org/officeDocument/2006/relationships" name="Equity Method Investments Equ35" sheetId="35" state="visible" r:id="rId35"/>
    <sheet xmlns:r="http://schemas.openxmlformats.org/officeDocument/2006/relationships" name="Related Party Agreements and 36" sheetId="36" state="visible" r:id="rId36"/>
    <sheet xmlns:r="http://schemas.openxmlformats.org/officeDocument/2006/relationships" name="Net Income Per Limited Partne37" sheetId="37" state="visible" r:id="rId37"/>
    <sheet xmlns:r="http://schemas.openxmlformats.org/officeDocument/2006/relationships" name="Equity (Tables)" sheetId="38" state="visible" r:id="rId38"/>
    <sheet xmlns:r="http://schemas.openxmlformats.org/officeDocument/2006/relationships" name="Redeemable Preferred Units (Tab"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Fair Value Measurements (Tables" sheetId="44" state="visible" r:id="rId44"/>
    <sheet xmlns:r="http://schemas.openxmlformats.org/officeDocument/2006/relationships" name="Derivative Financial Instrume45" sheetId="45" state="visible" r:id="rId45"/>
    <sheet xmlns:r="http://schemas.openxmlformats.org/officeDocument/2006/relationships" name="Debt (Tables)" sheetId="46" state="visible" r:id="rId46"/>
    <sheet xmlns:r="http://schemas.openxmlformats.org/officeDocument/2006/relationships" name="Goodwill and Intangibles (Table" sheetId="47" state="visible" r:id="rId47"/>
    <sheet xmlns:r="http://schemas.openxmlformats.org/officeDocument/2006/relationships" name="Supplemental Cash Flow Inform48" sheetId="48" state="visible" r:id="rId48"/>
    <sheet xmlns:r="http://schemas.openxmlformats.org/officeDocument/2006/relationships" name="Equity-Based Compensation Plan " sheetId="49" state="visible" r:id="rId49"/>
    <sheet xmlns:r="http://schemas.openxmlformats.org/officeDocument/2006/relationships" name="Lease Operations (Tables)" sheetId="50" state="visible" r:id="rId50"/>
    <sheet xmlns:r="http://schemas.openxmlformats.org/officeDocument/2006/relationships" name="Asset Retirement Obligations (T" sheetId="51" state="visible" r:id="rId51"/>
    <sheet xmlns:r="http://schemas.openxmlformats.org/officeDocument/2006/relationships" name="Commitments and Contingencies C" sheetId="52" state="visible" r:id="rId52"/>
    <sheet xmlns:r="http://schemas.openxmlformats.org/officeDocument/2006/relationships" name="Select Quarterly Financial Da53" sheetId="53" state="visible" r:id="rId53"/>
    <sheet xmlns:r="http://schemas.openxmlformats.org/officeDocument/2006/relationships" name="Description of the Business a54" sheetId="54" state="visible" r:id="rId54"/>
    <sheet xmlns:r="http://schemas.openxmlformats.org/officeDocument/2006/relationships" name="Summary of Principal Accounti55" sheetId="55" state="visible" r:id="rId55"/>
    <sheet xmlns:r="http://schemas.openxmlformats.org/officeDocument/2006/relationships" name="Purchase of MarkWest Energy Par" sheetId="56" state="visible" r:id="rId56"/>
    <sheet xmlns:r="http://schemas.openxmlformats.org/officeDocument/2006/relationships" name="Fair Value of Consideration Tra" sheetId="57" state="visible" r:id="rId57"/>
    <sheet xmlns:r="http://schemas.openxmlformats.org/officeDocument/2006/relationships" name="Pro Forma Financial Information" sheetId="58" state="visible" r:id="rId58"/>
    <sheet xmlns:r="http://schemas.openxmlformats.org/officeDocument/2006/relationships" name="Pro Forma Narrative (Details)" sheetId="59" state="visible" r:id="rId59"/>
    <sheet xmlns:r="http://schemas.openxmlformats.org/officeDocument/2006/relationships" name="Pro Forma Information - Histori" sheetId="60" state="visible" r:id="rId60"/>
    <sheet xmlns:r="http://schemas.openxmlformats.org/officeDocument/2006/relationships" name="Purchase of Pipe Line Holdings " sheetId="61" state="visible" r:id="rId61"/>
    <sheet xmlns:r="http://schemas.openxmlformats.org/officeDocument/2006/relationships" name="Acquisition Acquisition of Hard" sheetId="62" state="visible" r:id="rId62"/>
    <sheet xmlns:r="http://schemas.openxmlformats.org/officeDocument/2006/relationships" name="Acquisition Acquisition of Ha63" sheetId="63" state="visible" r:id="rId63"/>
    <sheet xmlns:r="http://schemas.openxmlformats.org/officeDocument/2006/relationships" name="Equity Method Investments Equ64" sheetId="64" state="visible" r:id="rId64"/>
    <sheet xmlns:r="http://schemas.openxmlformats.org/officeDocument/2006/relationships" name="Equity Method Investments Equ65" sheetId="65" state="visible" r:id="rId65"/>
    <sheet xmlns:r="http://schemas.openxmlformats.org/officeDocument/2006/relationships" name="Related Party Agreements and 66" sheetId="66" state="visible" r:id="rId66"/>
    <sheet xmlns:r="http://schemas.openxmlformats.org/officeDocument/2006/relationships" name="Related Party Agreements and 67" sheetId="67" state="visible" r:id="rId67"/>
    <sheet xmlns:r="http://schemas.openxmlformats.org/officeDocument/2006/relationships" name="Related Party Agreements and 68" sheetId="68" state="visible" r:id="rId68"/>
    <sheet xmlns:r="http://schemas.openxmlformats.org/officeDocument/2006/relationships" name="Related Party Agreements and 69" sheetId="69" state="visible" r:id="rId69"/>
    <sheet xmlns:r="http://schemas.openxmlformats.org/officeDocument/2006/relationships" name="Related Party Agreements and 70" sheetId="70" state="visible" r:id="rId70"/>
    <sheet xmlns:r="http://schemas.openxmlformats.org/officeDocument/2006/relationships" name="Related Party Agreements and 71" sheetId="71" state="visible" r:id="rId71"/>
    <sheet xmlns:r="http://schemas.openxmlformats.org/officeDocument/2006/relationships" name="Related Party Agreements and 72" sheetId="72" state="visible" r:id="rId72"/>
    <sheet xmlns:r="http://schemas.openxmlformats.org/officeDocument/2006/relationships" name="Related Party Agreements and 73" sheetId="73" state="visible" r:id="rId73"/>
    <sheet xmlns:r="http://schemas.openxmlformats.org/officeDocument/2006/relationships" name="Related Party Agreements and 74" sheetId="74" state="visible" r:id="rId74"/>
    <sheet xmlns:r="http://schemas.openxmlformats.org/officeDocument/2006/relationships" name="Related Party Agreements and 75" sheetId="75" state="visible" r:id="rId75"/>
    <sheet xmlns:r="http://schemas.openxmlformats.org/officeDocument/2006/relationships" name="Net Income Per Limited Partne76" sheetId="76" state="visible" r:id="rId76"/>
    <sheet xmlns:r="http://schemas.openxmlformats.org/officeDocument/2006/relationships" name="Net Income Per Limited Partne77" sheetId="77" state="visible" r:id="rId77"/>
    <sheet xmlns:r="http://schemas.openxmlformats.org/officeDocument/2006/relationships" name="Equity (Units Outstanding) (Det" sheetId="78" state="visible" r:id="rId78"/>
    <sheet xmlns:r="http://schemas.openxmlformats.org/officeDocument/2006/relationships" name="Equity (Reorganization and Mark" sheetId="79" state="visible" r:id="rId79"/>
    <sheet xmlns:r="http://schemas.openxmlformats.org/officeDocument/2006/relationships" name="Equity (ATM Program) (Details)" sheetId="80" state="visible" r:id="rId80"/>
    <sheet xmlns:r="http://schemas.openxmlformats.org/officeDocument/2006/relationships" name="Equity (Changes in Partners Cap" sheetId="81" state="visible" r:id="rId81"/>
    <sheet xmlns:r="http://schemas.openxmlformats.org/officeDocument/2006/relationships" name="Equity (Incentive Distribution " sheetId="82" state="visible" r:id="rId82"/>
    <sheet xmlns:r="http://schemas.openxmlformats.org/officeDocument/2006/relationships" name="Equity (Net Income Allocation) " sheetId="83" state="visible" r:id="rId83"/>
    <sheet xmlns:r="http://schemas.openxmlformats.org/officeDocument/2006/relationships" name="Equity (Cash Distributions) (De" sheetId="84" state="visible" r:id="rId84"/>
    <sheet xmlns:r="http://schemas.openxmlformats.org/officeDocument/2006/relationships" name="Redeemable Preferred Units Rede" sheetId="85" state="visible" r:id="rId85"/>
    <sheet xmlns:r="http://schemas.openxmlformats.org/officeDocument/2006/relationships" name="Segment Information (Details)" sheetId="86" state="visible" r:id="rId86"/>
    <sheet xmlns:r="http://schemas.openxmlformats.org/officeDocument/2006/relationships" name="Segment Information (Income fro" sheetId="87" state="visible" r:id="rId87"/>
    <sheet xmlns:r="http://schemas.openxmlformats.org/officeDocument/2006/relationships" name="Segment Information (Reconcilia" sheetId="88" state="visible" r:id="rId88"/>
    <sheet xmlns:r="http://schemas.openxmlformats.org/officeDocument/2006/relationships" name="Segment Information (Reconcil89" sheetId="89" state="visible" r:id="rId89"/>
    <sheet xmlns:r="http://schemas.openxmlformats.org/officeDocument/2006/relationships" name="Segment Information (Reconcil90" sheetId="90" state="visible" r:id="rId90"/>
    <sheet xmlns:r="http://schemas.openxmlformats.org/officeDocument/2006/relationships" name="Segment Information (Reconcil91" sheetId="91" state="visible" r:id="rId91"/>
    <sheet xmlns:r="http://schemas.openxmlformats.org/officeDocument/2006/relationships" name="Segment Information (Assets by " sheetId="92" state="visible" r:id="rId92"/>
    <sheet xmlns:r="http://schemas.openxmlformats.org/officeDocument/2006/relationships" name="Major Customer and Concentrat93" sheetId="93" state="visible" r:id="rId93"/>
    <sheet xmlns:r="http://schemas.openxmlformats.org/officeDocument/2006/relationships" name="Income Taxes (Narrative) (Detai" sheetId="94" state="visible" r:id="rId94"/>
    <sheet xmlns:r="http://schemas.openxmlformats.org/officeDocument/2006/relationships" name="Income Taxes (Components of Tax" sheetId="95" state="visible" r:id="rId95"/>
    <sheet xmlns:r="http://schemas.openxmlformats.org/officeDocument/2006/relationships" name="Income Taxes (Reconciliation of" sheetId="96" state="visible" r:id="rId96"/>
    <sheet xmlns:r="http://schemas.openxmlformats.org/officeDocument/2006/relationships" name="Income Taxes (Components of Def" sheetId="97" state="visible" r:id="rId97"/>
    <sheet xmlns:r="http://schemas.openxmlformats.org/officeDocument/2006/relationships" name="Inventories (Details)" sheetId="98" state="visible" r:id="rId98"/>
    <sheet xmlns:r="http://schemas.openxmlformats.org/officeDocument/2006/relationships" name="Property, Plant and Equipment99" sheetId="99" state="visible" r:id="rId99"/>
    <sheet xmlns:r="http://schemas.openxmlformats.org/officeDocument/2006/relationships" name="Property Plant and Equipment (N" sheetId="100" state="visible" r:id="rId100"/>
    <sheet xmlns:r="http://schemas.openxmlformats.org/officeDocument/2006/relationships" name="Fair Value Measurements - Recur" sheetId="101" state="visible" r:id="rId101"/>
    <sheet xmlns:r="http://schemas.openxmlformats.org/officeDocument/2006/relationships" name="Fair Value Measurements - Re102" sheetId="102" state="visible" r:id="rId102"/>
    <sheet xmlns:r="http://schemas.openxmlformats.org/officeDocument/2006/relationships" name="Fair Value Measurements Fair Va" sheetId="103" state="visible" r:id="rId103"/>
    <sheet xmlns:r="http://schemas.openxmlformats.org/officeDocument/2006/relationships" name="Fair Value Measurements Fair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Derivative Financial Instrum108" sheetId="108" state="visible" r:id="rId108"/>
    <sheet xmlns:r="http://schemas.openxmlformats.org/officeDocument/2006/relationships" name="Debt (Summary of Outstanding Bo" sheetId="109" state="visible" r:id="rId109"/>
    <sheet xmlns:r="http://schemas.openxmlformats.org/officeDocument/2006/relationships" name="Debt (Summary of Outstanding110" sheetId="110" state="visible" r:id="rId110"/>
    <sheet xmlns:r="http://schemas.openxmlformats.org/officeDocument/2006/relationships" name="Debt (Schedule of Debt Payments" sheetId="111" state="visible" r:id="rId111"/>
    <sheet xmlns:r="http://schemas.openxmlformats.org/officeDocument/2006/relationships" name="Debt (Credit Agreements) (Detai" sheetId="112" state="visible" r:id="rId112"/>
    <sheet xmlns:r="http://schemas.openxmlformats.org/officeDocument/2006/relationships" name="Debt (Senior Notes) (Details)" sheetId="113" state="visible" r:id="rId113"/>
    <sheet xmlns:r="http://schemas.openxmlformats.org/officeDocument/2006/relationships" name="Debt (SMR Transaction) (Details" sheetId="114" state="visible" r:id="rId114"/>
    <sheet xmlns:r="http://schemas.openxmlformats.org/officeDocument/2006/relationships" name="Goodwill and Intangibles Goodwi" sheetId="115" state="visible" r:id="rId115"/>
    <sheet xmlns:r="http://schemas.openxmlformats.org/officeDocument/2006/relationships" name="Goodwill and Intangibles (Intan" sheetId="116" state="visible" r:id="rId116"/>
    <sheet xmlns:r="http://schemas.openxmlformats.org/officeDocument/2006/relationships" name="Goodwill and Intangibles (In117" sheetId="117" state="visible" r:id="rId117"/>
    <sheet xmlns:r="http://schemas.openxmlformats.org/officeDocument/2006/relationships" name="Supplemental Cash Flow Infor118" sheetId="118" state="visible" r:id="rId118"/>
    <sheet xmlns:r="http://schemas.openxmlformats.org/officeDocument/2006/relationships" name="Supplemental Cash Flow Infor119" sheetId="119" state="visible" r:id="rId119"/>
    <sheet xmlns:r="http://schemas.openxmlformats.org/officeDocument/2006/relationships" name="Equity-Based Compensation Pl120" sheetId="120" state="visible" r:id="rId120"/>
    <sheet xmlns:r="http://schemas.openxmlformats.org/officeDocument/2006/relationships" name="Equity-Based Compensation Pl121" sheetId="121" state="visible" r:id="rId121"/>
    <sheet xmlns:r="http://schemas.openxmlformats.org/officeDocument/2006/relationships" name="Equity-Based Compensation Pl122" sheetId="122" state="visible" r:id="rId122"/>
    <sheet xmlns:r="http://schemas.openxmlformats.org/officeDocument/2006/relationships" name="Equity-Based Compensation Pl123" sheetId="123" state="visible" r:id="rId123"/>
    <sheet xmlns:r="http://schemas.openxmlformats.org/officeDocument/2006/relationships" name="Equity-Based Compensation Pl124" sheetId="124" state="visible" r:id="rId124"/>
    <sheet xmlns:r="http://schemas.openxmlformats.org/officeDocument/2006/relationships" name="Lease Operations Lease Operatio" sheetId="125" state="visible" r:id="rId125"/>
    <sheet xmlns:r="http://schemas.openxmlformats.org/officeDocument/2006/relationships" name="Lease Operations (Schedule of M" sheetId="126" state="visible" r:id="rId126"/>
    <sheet xmlns:r="http://schemas.openxmlformats.org/officeDocument/2006/relationships" name="Lease Operations (Schedule of I" sheetId="127" state="visible" r:id="rId127"/>
    <sheet xmlns:r="http://schemas.openxmlformats.org/officeDocument/2006/relationships" name="Asset Retirement Obligations (R" sheetId="128" state="visible" r:id="rId128"/>
    <sheet xmlns:r="http://schemas.openxmlformats.org/officeDocument/2006/relationships" name="Asset Retirement Obligations As"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Subsequents Event (Details)" sheetId="135" state="visible" r:id="rId135"/>
    <sheet xmlns:r="http://schemas.openxmlformats.org/officeDocument/2006/relationships" name="Select Quarterly Financial D136" sheetId="136" state="visible" r:id="rId136"/>
  </sheets>
  <definedNames/>
  <calcPr calcId="124519" fullCalcOnLoad="1"/>
</workbook>
</file>

<file path=xl/sharedStrings.xml><?xml version="1.0" encoding="utf-8"?>
<sst xmlns="http://schemas.openxmlformats.org/spreadsheetml/2006/main" uniqueCount="1511">
  <si>
    <t>Document and Entity Information - USD ($) $ in Millions</t>
  </si>
  <si>
    <t>12 Months Ended</t>
  </si>
  <si>
    <t>Dec. 31, 2016</t>
  </si>
  <si>
    <t>Feb. 13, 2017</t>
  </si>
  <si>
    <t>Jun. 30, 2016</t>
  </si>
  <si>
    <t>Entity Information [Line Items]</t>
  </si>
  <si>
    <t>Document Type</t>
  </si>
  <si>
    <t>8-K</t>
  </si>
  <si>
    <t>Amendment Flag</t>
  </si>
  <si>
    <t>false</t>
  </si>
  <si>
    <t>Document Period End Date</t>
  </si>
  <si>
    <t>Dec. 31,
		2016</t>
  </si>
  <si>
    <t>Document Fiscal Year Focus</t>
  </si>
  <si>
    <t>Document Fiscal Period Focus</t>
  </si>
  <si>
    <t>FY</t>
  </si>
  <si>
    <t>Trading Symbol</t>
  </si>
  <si>
    <t>MPLX</t>
  </si>
  <si>
    <t>Entity Registrant Name</t>
  </si>
  <si>
    <t>MPLX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Units [Member]</t>
  </si>
  <si>
    <t>Entity Common Stock, Shares Outstanding</t>
  </si>
  <si>
    <t>Class B Units [Member]</t>
  </si>
  <si>
    <t>General Partner Units [Member]</t>
  </si>
  <si>
    <t>Consolidated Statements of Income - USD ($) shares in Millions, $ in Millions</t>
  </si>
  <si>
    <t>Dec. 31, 2015</t>
  </si>
  <si>
    <t>Dec. 31, 2014</t>
  </si>
  <si>
    <t>Revenues and other income:</t>
  </si>
  <si>
    <t>Service revenue</t>
  </si>
  <si>
    <t>Service revenue - related parties</t>
  </si>
  <si>
    <t>Rental income</t>
  </si>
  <si>
    <t>Rental income - related parties</t>
  </si>
  <si>
    <t>Product sales</t>
  </si>
  <si>
    <t>Product sales - related parties</t>
  </si>
  <si>
    <t>Gain on sale of assets</t>
  </si>
  <si>
    <t>Income (Loss) from Equity Method Investments</t>
  </si>
  <si>
    <t>[1]</t>
  </si>
  <si>
    <t>Other income</t>
  </si>
  <si>
    <t>Other income - related parties</t>
  </si>
  <si>
    <t>Total revenues and other income</t>
  </si>
  <si>
    <t>Costs and expenses:</t>
  </si>
  <si>
    <t>Cost of revenues (excludes items below)</t>
  </si>
  <si>
    <t>Purchased product costs</t>
  </si>
  <si>
    <t>Rental cost of sales</t>
  </si>
  <si>
    <t>Rental cost of sales - related parties</t>
  </si>
  <si>
    <t>Purchases - related parties</t>
  </si>
  <si>
    <t>Depreciation and amortization</t>
  </si>
  <si>
    <t>Impairment expense</t>
  </si>
  <si>
    <t>General and administrative expenses</t>
  </si>
  <si>
    <t>Other taxes</t>
  </si>
  <si>
    <t>Total costs and expenses</t>
  </si>
  <si>
    <t>Income from operations</t>
  </si>
  <si>
    <t>Related party interest and other financial costs</t>
  </si>
  <si>
    <t>Interest expense, net</t>
  </si>
  <si>
    <t>Other financial costs</t>
  </si>
  <si>
    <t>Income before income taxes</t>
  </si>
  <si>
    <t>[2]</t>
  </si>
  <si>
    <t>(Benefit) provision for income taxes</t>
  </si>
  <si>
    <t>Net income</t>
  </si>
  <si>
    <t>Less: Net income attributable to noncontrolling interests</t>
  </si>
  <si>
    <t>Less: Net income attributable to Predecessor</t>
  </si>
  <si>
    <t>Net income attributable to MPLX LP</t>
  </si>
  <si>
    <t>[3]</t>
  </si>
  <si>
    <t>Less: Preferred unit distributions</t>
  </si>
  <si>
    <t>Less: General partner’s interest in net income attributable to MPLX LP</t>
  </si>
  <si>
    <t>Limited partners’ interest in net income attributable to MPLX LP</t>
  </si>
  <si>
    <t>Weighted average limited partner units outstanding:</t>
  </si>
  <si>
    <t>Weighted Average Limited Partnership Units Outstanding, Basic</t>
  </si>
  <si>
    <t>Weighted Average Limited Partnership Units Outstanding, Diluted</t>
  </si>
  <si>
    <t>MPC [Member]</t>
  </si>
  <si>
    <t>[4]</t>
  </si>
  <si>
    <t>Limited Partners Common Units [Member]</t>
  </si>
  <si>
    <t>Per Unit Data (See Note 7)</t>
  </si>
  <si>
    <t>Basic (in USD per unit)</t>
  </si>
  <si>
    <t>Diluted (in USD per unit)</t>
  </si>
  <si>
    <t>Cash distributions declared per limited partner common unit</t>
  </si>
  <si>
    <t>Limited Partners Subordinated Units [Member] | MPC [Member]</t>
  </si>
  <si>
    <t>Basic and Diluted (in USD per unit)</t>
  </si>
  <si>
    <t>Basic and Diluted Units (in units)</t>
  </si>
  <si>
    <t>(2)Income (loss) from equity method investments includes the impact of any basis differential amortization or accretion.</t>
  </si>
  <si>
    <t>(2)Financial information has been retrospectively adjusted for the acquisition of HSM, HST, WHC and MPLXT from MPC. See Notes 1 and 3. Prior to these acquisitions, MPC paid all income taxes related to Predecessor.</t>
  </si>
  <si>
    <t>(1)Allocation of net income (loss) attributable to MPLX LP assumes all earnings for the period had been distributed based on the current period distribution priorities.</t>
  </si>
  <si>
    <t>(1)For 2016 and 2015, there were $46 million and $1 million, respectively, of additional product sales to MPC that net to zero within the consolidated financial statements, as the transactions are recorded net due to the terms of the agreements under which such product was sold. There were no such transactions in 2014.</t>
  </si>
  <si>
    <t>Consolidated Statements of Income Consolidated Statements of Income (Parenthetical) - USD ($) $ in Millions</t>
  </si>
  <si>
    <t>Income Statement [Abstract]</t>
  </si>
  <si>
    <t>Interest Costs Capitalized</t>
  </si>
  <si>
    <t>Consolidated Balance Sheets - USD ($) $ in Millions</t>
  </si>
  <si>
    <t>Dec. 31, 2013</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Accrued liabilities</t>
  </si>
  <si>
    <t>Payables - related parties</t>
  </si>
  <si>
    <t>Deferred revenue</t>
  </si>
  <si>
    <t>Deferred revenue - related parties</t>
  </si>
  <si>
    <t>Accrued property, plant and equipment</t>
  </si>
  <si>
    <t>Accrued tax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Redeemable preferred units</t>
  </si>
  <si>
    <t>Equity</t>
  </si>
  <si>
    <t>Total MPLX LP partners' capital</t>
  </si>
  <si>
    <t>Noncontrolling interest</t>
  </si>
  <si>
    <t>Total equity</t>
  </si>
  <si>
    <t>Liabilities and Equity</t>
  </si>
  <si>
    <t>Limited Partners Common Units [Member] | MPC [Member]</t>
  </si>
  <si>
    <t>Limited Partners Class B Units [Member]</t>
  </si>
  <si>
    <t>General Partner [Member] | MPC [Member]</t>
  </si>
  <si>
    <t>Public [Member] | Limited Partners Common Units [Member]</t>
  </si>
  <si>
    <t>Predecessor [Member] | MPC [Member]</t>
  </si>
  <si>
    <t>Consolidated Balance Sheets (Parenthetical) - shares</t>
  </si>
  <si>
    <t>General partner units outstanding</t>
  </si>
  <si>
    <t>Limited Partners Common Units [Member] | Public [Member]</t>
  </si>
  <si>
    <t>Units issued</t>
  </si>
  <si>
    <t>Units outstanding</t>
  </si>
  <si>
    <t>MPC [Member] | Limited Partners Common Units [Member]</t>
  </si>
  <si>
    <t>MPC [Member] | General Partner [Member]</t>
  </si>
  <si>
    <t>General partner units issued</t>
  </si>
  <si>
    <t>Consolidated Statements of Cash Flows - USD ($) $ in Millions</t>
  </si>
  <si>
    <t>Operating activities:</t>
  </si>
  <si>
    <t>Adjustments to reconcile net income to net cash provided by operating activities:</t>
  </si>
  <si>
    <t>Amortization of deferred financing costs</t>
  </si>
  <si>
    <t>Asset retirement expenditures</t>
  </si>
  <si>
    <t>Gain on disposal of assets</t>
  </si>
  <si>
    <t>Loss (income) from equity method investments</t>
  </si>
  <si>
    <t>Distributions from unconsolidated affiliates</t>
  </si>
  <si>
    <t>Changes in:</t>
  </si>
  <si>
    <t>Current receivables</t>
  </si>
  <si>
    <t>Change in fair value of derivatives</t>
  </si>
  <si>
    <t>Current accounts payable and accrued liabilities</t>
  </si>
  <si>
    <t>Receivables from / liabilities to related parties</t>
  </si>
  <si>
    <t>All other, net</t>
  </si>
  <si>
    <t>Net cash provided by operating activities</t>
  </si>
  <si>
    <t>Investing activities:</t>
  </si>
  <si>
    <t>Additions to property, plant and equipment</t>
  </si>
  <si>
    <t>Acquisitions, net of cash acquired</t>
  </si>
  <si>
    <t>Investments - loans to (from) related parties</t>
  </si>
  <si>
    <t>Disposal of assets</t>
  </si>
  <si>
    <t>Investments in unconsolidated affiliates</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Issuance of redeemable preferred units</t>
  </si>
  <si>
    <t>Contributions from MPC - MarkWest Merger</t>
  </si>
  <si>
    <t>Payments of Distributions on Preferred Units</t>
  </si>
  <si>
    <t>Distributions to unitholders and general partner</t>
  </si>
  <si>
    <t>Distributions to noncontrolling interests</t>
  </si>
  <si>
    <t>Contributions from noncontrolling interests</t>
  </si>
  <si>
    <t>Payments to Class B Unitholders</t>
  </si>
  <si>
    <t>Contributions from MPC</t>
  </si>
  <si>
    <t>Distributions related to purchase of additional interest in Pipe Line Holdings</t>
  </si>
  <si>
    <t>Payments of Distributions to Affiliates</t>
  </si>
  <si>
    <t>Net cash provided by (used in) financing activities</t>
  </si>
  <si>
    <t>Net increase (decrease) in cash and cash equivalents</t>
  </si>
  <si>
    <t>Cash and cash equivalents at end of period</t>
  </si>
  <si>
    <t>Cash and cash equivalents at beginning of period</t>
  </si>
  <si>
    <t>MPC [Member] | Predecessor [Member]</t>
  </si>
  <si>
    <t>General Partner Units [Member] | MarkWest Merger [Member]</t>
  </si>
  <si>
    <t>Issuance of units in MarkWest Merger</t>
  </si>
  <si>
    <t>Consolidated Statements of Equity - USD ($) $ in Millions</t>
  </si>
  <si>
    <t>Total</t>
  </si>
  <si>
    <t>Limited Partners Common Units [Member]Public [Member]</t>
  </si>
  <si>
    <t>Limited Partners Common Units [Member]MPC [Member]</t>
  </si>
  <si>
    <t>Limited Partners Class B Units [Member]Public [Member]</t>
  </si>
  <si>
    <t>Limited Partners Subordinated Units [Member]MPC [Member]</t>
  </si>
  <si>
    <t>General Partner [Member]MPC [Member]</t>
  </si>
  <si>
    <t>Noncontrolling Interest [Member]</t>
  </si>
  <si>
    <t>Noncontrolling Interest [Member]MPC [Member]</t>
  </si>
  <si>
    <t>Partners' Capital, Including Portion Attributable to Noncontrolling Interest | Predecessor [Member]</t>
  </si>
  <si>
    <t>Partners' Capital, Including Portion Attributable to Noncontrolling Interest</t>
  </si>
  <si>
    <t>Purchase of additional interest in Pipe Line Holdings</t>
  </si>
  <si>
    <t>Partners' Capital Account, Public Sale of Units Net of Offering Costs</t>
  </si>
  <si>
    <t>Payments of Distributions to Affiliates | Predecessor [Member]</t>
  </si>
  <si>
    <t>Net Income (Loss), Including Portion Attributable to Noncontrolling Interest, Excluding Portion Attributable to Temporary Equity | Predecessor [Member]</t>
  </si>
  <si>
    <t>Net Income (Loss), Including Portion Attributable to Noncontrolling Interest, Excluding Portion Attributable to Temporary Equity</t>
  </si>
  <si>
    <t>Distributions to noncontrolling interest</t>
  </si>
  <si>
    <t>Equity-based compensation</t>
  </si>
  <si>
    <t>Contribution from MPC | Predecessor [Member]</t>
  </si>
  <si>
    <t>Contribution from MPC</t>
  </si>
  <si>
    <t>Issuance of units</t>
  </si>
  <si>
    <t>Subordinated unit conversion</t>
  </si>
  <si>
    <t>Non-Cash Contribution from MPC | Predecessor [Member]</t>
  </si>
  <si>
    <t>Non-Cash Contribution from MPC</t>
  </si>
  <si>
    <t>Deferred income tax impact from changes in equity</t>
  </si>
  <si>
    <t>Noncontrolling interest assumed in MarkWest Merger</t>
  </si>
  <si>
    <t>Partners' Capital Account, Contributions</t>
  </si>
  <si>
    <t>Noncash Partner Capital Account Distributions</t>
  </si>
  <si>
    <t>Stockholders' Equity, Change in Reporting Entity | Predecessor [Member]</t>
  </si>
  <si>
    <t>Stockholders' Equity, Change in Reporting Entity</t>
  </si>
  <si>
    <t>Description of the Business and Basis of Presentation</t>
  </si>
  <si>
    <t>Text Block [Abstract]</t>
  </si>
  <si>
    <t>Business Description and Basis of Presentation [Text Block]</t>
  </si>
  <si>
    <t>Description of the Business and Basis of Presentation Description of the Business – MPLX LP is a diversified, growth-oriented master limited partnership formed by Marathon Petroleum Corporation. MPLX LP and its subsidiaries (collectively, the “Partnership”) are engaged in the gathering, processing and transportation of natural gas; the gathering, transportation, fractionation, storage and marketing of NGLs; and the transportation, storage and distribution of crude oil and refined petroleum products. The Partnership’s principal executive office is located in Findlay, Ohio. The Partnership was formed on March 27, 2012 as a Delaware limited partnership and completed its initial public offering (the “Initial Offering”) on October 31, 2012 . On December 4, 2015 , a wholly-owned subsidiary of the Partnership merged with MarkWest Energy Partners L.P. (the “MarkWest Merger”), which is one of the largest processors of natural gas in the United States and the largest processor and fractionator in the Marcellus and Utica shale plays. Effective March 31, 2016 , the Partnership acquired MPC’s inland marine business, Hardin Street Marine LLC (“HSM”). Effective March 1, 2017 , the Partnership acquired from MPC, Hardin Street Transportation LLC (“HST”), Woodhaven Cavern LLC (“WHC”) and MPLX Terminals LLC (“MPLXT”). These acquisitions are described further in Note 4 . References to “MPC” refer collectively to Marathon Petroleum Corporation and its subsidiaries, other than the Partnership. References to “Predecessor” refer collectively to HSM’s, HST’s, WHC’s and MPLXT’s related assets, liabilities and results of the operations prior to the dates of their respective acquisitions. The Partnership’s business consists of two segments: Logistics and Storage (“L&amp;S”) and Gathering and Processing (“G&amp;P”). See Note 10 for additional information regarding operations. Basis of Presentation – The Partnership’s consolidated financial statements include all majority-owned and controlled subsidiaries. For non-wholly-owned consolidated subsidiaries, the interests owned by third parties, including MPC, have been recorded as Noncontrolling interest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The accompanying consolidated financial statements of the Partnership have been prepared in accordance with GAAP.</t>
  </si>
  <si>
    <t>Summary of Principal Accounting Policies</t>
  </si>
  <si>
    <t>Accounting Policies [Abstract]</t>
  </si>
  <si>
    <t>Summary of Principal Accounting Policies 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valuing inventory;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 Revenue Recognition –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Product sales . Additionally, it is upon completion of services provided that the Partnership meets all four revenue recognition criteria and it is at such time that the Partnership recognizes Service revenue . The Partnership also recognizes Rental income over the term of the implicit operating leases which generate this revenue, as discussed below. L&amp;S Segment Revenues are recognized in the L&amp;S segment for crude oil and product pipeline transportation based on the delivery of actual volumes transported at regulated tariff rates or at contractually agreed upon rates. When MPC ships volumes on our pipeline systems under a joint tariff with a third party, those revenues are recorded as sales and other operating revenues, and not as sales to related parties, because we receive payment from the third party. Revenues are recognized for crude oil and refined product storage as performed based on contractual rates. Operating fees received for operating pipeline systems are recognized as a component of other income in the period the service is performed. All such amounts are reported as Service revenue or Service revenue - related parties on the Consolidated Statements of Income. Under our MPC transportation services agreements, if MPC fails to transport its minimum throughput volumes during any quarter, then MPC will pay us a deficiency payment equal to the volume of the deficiency multiplied by the tariff rate then in effect.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deficiency payments are initially recorded as Deferred revenue - related parties in the Consolidated Balance Sheets. The Partnership recognizes revenues for the deficiency payments at the earlier of when credits are used for volumes transported in excess of minimum volume commitments, when it becomes impossible to physically transport volumes necessary to utilize the credits or upon the expiration of the applicable four or eight quarter period. The use or expiration of the credits is a decrease in Deferred revenue - related parties . In addition, capital projects the Partnership undertakes at the request of MPC are reimbursed in cash and recognized in income over the remaining term of the applicable transportation services agreements. Under our terminal services agreement, the Partnership generates revenue for the operation, storage, and other terminal related services for MPC. Revenues are recognized for refined petroleum product throughput based on the receipt of actual volumes at a fixed contractual fee. All such amounts are reported as Service revenue - related parties on the Consolidated Statements of Income. If MPC fails to meet its minimum volume commitment during any quarter, then MPC will pay us a deficiency payment equal to the volume of the deficiency multiplied by the contractual fee then in effect. The deficiency payments are recorded as Deferred revenue - related parties in the Consolidated Balance Sheets. Revenue for the deficiency payments is recognized at the end of each quarter that MPC does not meet its minimum volume commitment. Contingent revenue is recognized for volume throughput above MPC's minimum volume commitment. Based on the terms of the Partnership’s fee-based transportation services and storage services agreements with MPC, we are considered to be a lessor of our pipelines, marine equipment, terminals and storage facilities. Our implicit lease arrangements related to the processing facilities contain contingent rental provisions whereby we receive additional fees if the producer customer exceeds the monthly minimum processed volumes. Revenue generated under the implicit lease arrangements is reported as Rental revenue or Rental revenue - related parties on the Consolidated Statements of Income. Expenses generated in order to facilitate these agreements are reported as Rental cost of sales or Rental cost of sales - related parties . G&amp;P Segment The Partnership generates the majority of its G&amp;P segment revenues from natural gas gathering, transportation and processing; NGL gathering, transportation, fractionation, marketing and storage; and crude oil gathering and transportation. The Partnership disaggregates revenue as Product sales , Service revenue and Rental income on the Consolidated Statements of Income. Revenue is reported as follows: • Product sales – Product sales represent the sale of NGLs, condensate and natural gas. The product is primarily obtained as consideration for or related to providing midstream services. • Service revenue – Service revenue represents all other revenue generated as the result of performing the services listed above. • Rental income – Rental income represents revenue generated as the result of implicit operating lease arrangements. The Partnership enters into a variety of contract types in order to generate Product sales and Service revenue. The Partnership provides services under the following different types of arrangements: • Fee-based arrangements – Under fee-based arrangements, the Partnership receives a fee or fees for one or more of the following services: gathering, processing and transportation of natural gas; gathering, transportation, fractionation, exchange and storage of NGLs; and gathering and transportation of crude oil. The revenue the Partnership earns from these arrangements is generally directly related to the volume of natural gas, NGLs or crude oil that flows through the Partnership’s systems and facilities and is not normally directly dependent on commodity prices. In certain cases, the Partnership’s arrangements provide for minimum annual payments or fixed demand charges. ◦ Fee-based arrangements are reported as Service revenue on the Consolidated Statements of Income. In certain instances when specifically stated in the contract terms, the Partnership purchases product after fee-based services have been provided. Revenue from the sale of products purchased after services are provided is reported as Product sales on the Consolidated Statements of Income and recognized on a gross basis as the Partnership is the principal in the transaction. • Percent-of-proceeds arrangements – 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from these arrangements is reported on a gross basis where the Partnership acts as the principal, as the Partnership has physical inventory risk and does not earn a fixed dollar amount. The agreed-upon percentage paid to the producer is reported as Purchased product costs on the Consolidated Statements of Income. Revenue is recognized on a net basis when the Partnership acts as an agent and earns a fixed dollar amount of physical product and does not have risk of loss of the gross amount of gas and/or NGLs. Percent-of-proceeds revenue is reported as Product sales on the Consolidated Statements of Income. • Keep-whole arrangements – 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Sales of NGLs under these arrangements are reported as Product sales on the Consolidated Statements of Income and are reported on a gross basis as the Partnership is the principal in the arrangement. Natural gas purchased to return to the producer and shared NGL profits are recorded as Purchased product costs in the Consolidated Statements of Income. • Percent-of-index arrangements – Under percent-of-index arrangements, the Partnership purchases natural gas at either (1) a percentage discount to a specified index price, (2) a specified index price less a fixed amount or (3) a percentage discount to a specified index price less an additional fixed amount. The Partnership then gathers and delivers the natural gas to pipelines where the Partnership resells the natural gas at the index price or at a different percentage discount to the index price. Revenue generated from percent-of-index arrangements are reported as Product sales on the Consolidated Statements of Income and are recognized on a gross basis as the Partnership purchases and takes title to the product prior to sale and is the principal in the transaction. In many cases, the Partnership provides services under contracts that contain a combination of more than one of the arrangements described above. When fees are charged (in addition to product received) under keep-whole arrangements, percent-of-proceeds arrangements or percent-of-index arrangements, the Partnership records such fees as Service revenue on the Consolidated Statements of Income. The terms of the Partnership’s contracts vary based on gas quality conditions, the competitive environment when the contracts are signed and customer requirements. Amounts billed to customers for shipping and handling, including fuel costs, are included in Product sales on the Consolidated Statements of Income, except under contracts where we are acting as an agent. Shipping and handling costs associated with product sales are included in Purchased product costs on the Consolidated Statements of Income. Taxes collected from customers and remitted to the appropriate taxing authority are excluded from revenue. Facility expenses and depreciation represent those expenses related to operating our various facilities and are necessary to provide both Product sales and Service revenue .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hale for which it earns a fixed-fee for providing gathering services to a single producer customer using a dedicated gathering system. As the gathering system is expanded, the fixed-fee charged to the producer is adjusted to include the additional gathering assets in the lease. Other significant implicit leases relate to a natural gas processing agreement in the Marcellus Shale and a natural gas processing agreement in the Southern Appalachia region for which the Partnership earns minimum monthly fees for providing processing services to a single producer using a dedicated processing plant. Revenues and costs related to the portion of the revenue earned under these contracts considered to be implicit leases are recorded as Rental income and Rental cost of sales , respectively, on the Consolidated Statements of Income. Similarly, the Partnership is considered to be the lessor under implicit operating lease arrangements with MPC in accordance with GAAP. All other services are provided to MPC on an as-needed basis and recorded as Service revenue-related parties on the Consolidated Statements of Income. Revenue and Expense Accruals – The Partnership routinely makes accruals based on estimates for both revenues and expenses due to the timing of compiling billing information, receiving certain third-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 Cash and Cash Equivalents – Cash and cash equivalents include cash on hand and on deposit and investments in highly liquid debt instruments with initial maturities of three months or less. 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6 and 2015 , the amount of restricted cash included in Other current assets on the Consolidated Balance Sheets was $5 million and $9 million , respectively. 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 Inventories – Inventories consist primarily of natural gas, propane, other NGLs and materials and supplies to be used in operations. Natural gas, propane, and other NGLs are valued at the lower of weighted-average cost or net realizable value. Materials and supplies are stated at the lower of cost or net realizable value. Cost for materials and supplies is determined primarily using the weighted-average cost method. Processed natural gas and NGL inventories include material, labor and overhead. Shipping and handling costs related to purchases of natural gas and NGLs are included in inventory. 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 Property, Plant and Equipment –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amortized over the shorter of the useful life or lease term. When items of property, plant and equipment are sold or otherwise disposed of, any gains or losses are reported in the Consolidated Statements of Income. Gains on the disposal of property, plant and equipment are recognized when they occur, which is generally at the time of closing. If a loss on disposal is expected, such losses are recognized when the assets are classified as held for sale. The Partnership evaluates transactions involving the sale of property, plant and equipment to determine if they are, in-substance, the sale of real estate. Tangible assets may be considered real estate if the costs to relocate them for use in a different location exceed 10 percent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policy is to evaluate whether there has been an impairment in the value of long-lived assets when certain events indicate that the remaining balance may not be recoverable. Qualitative and quantitative information is reviewed in order to determine if a triggering event has occurred or if an impairment indicator exists. If we determine that a triggering event has occurred we would complete a full impairment analysis. If we determine that the carrying value of a reporting unit is not recoverable, a loss is recorded for the difference between the fair value and the carrying value. The Partnership evaluates the carrying value of its property, plant and equipment on at least a segment level and at lower levels where the cash flows for specific assets can be identified, which generally is the component level for our G&amp;P and L&amp;S segments. Management considers the dedicated volume of producer customers’ reserves and future NGL product and natural gas prices to estimate cash flows. The amount of additional producer customers’ reserves developed by future drilling activity depends, in part, on expected commodity prices. Projections of producer customers’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 Intangibles – The Partnership’s intangibles are mainly comprised of customer contracts and relate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was calculated using the multi-period excess earnings method under the income approach for each reporting unit. This valuation method is based on first forecasting gross profit for the existing customer base and then applying expected attrition rates. The operating cash flows are calculated by determining the costs required to generate gross profit from the existing customer base. The key assumptions include overall gross profit growth, attrition rate of existing customers over time and the discount rate. Amortization of intangibles with definite lives is calculated using the straight-line method which is reflective of benefit pattern in which the estimated economic benefit is expected to be receive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 Intangibles with indefinite lives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The Partnership has no intangibles with indefinite lives. Goodwill – Goodwill is the cost of an acquisition less the fair value of the net identifiable assets and noncontrolling interest, if any, of the acquired business. The Partnership evaluates goodwill for impairment annually as of November 30, and whenever events or changes in circumstances indicate it is more likely than not that the fair value of a reporting unit is less than its carrying amount. The Partnership determined its reporting units based on the criteria included in ASC 280 which requires a component to be a business with discrete financial information that management reviews on a regular basis. Management reviews its determination of reporting units on an annual basis.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During 2016 , impairment charges of approximately $130 million were recorded. There were no impairments as a result of the Partnership’s November 30, 2015 and November 30, 2016 goodwill impairment analyses. Other Taxes – Other taxes primarily include real estate taxes. Environmental Costs – Environmental expenditures are capitalized if the costs mitigate or prevent future contamination or if the costs improve environmental safety or efficiency of the existing assets. The Partnership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 receivable is recorded for environmental costs indemnified by MPC. 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Investment in Unconsolidated Affiliates – Equity investments in which the Partnership exercises significant influence, but does not control and is not the primary beneficiary, are accounted for using the equity method and are reported in Equity method investments i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 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 Derivative Instruments – Derivative instruments (including derivative instruments embedded in other contracts) are recorded at fair value and are reflected in the Consolidated Balance Sheets on a net basis, as either an asset or liability, as they are governed by the master netting agreements. The Partnership discloses the fair value of all of its derivative instruments under the captions Other noncurrent assets , Other current liabilities and Deferred credits and other liabilities on the Consolidated Balance Sheets, inclusive of option premiums, if any. Changes in the fair value of derivative instruments are reported in the Consolidated Statements of Income in accounts related to the item whose value or cash flows are being managed. All derivative instruments were marked to market through Product sales , Purchased product costs , or Cost of revenues on the Consolidated Statements of Income. Revenue gains and losses relate to contracts utilized to manage the cash flow for the sale of a product.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6 , 2015 and 2014 , the Partnership did not designate any hedges or designate any contracts as normal purchases and normal sales, with the exception of electricity contracts, for which the normal purchases and normal sales designation was elected during the year ended December 31, 2016 . 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 Derivative instruments are recorded at fair value, based on available market information (see Note 16 ). Fair Value Measurement – Financial assets and liabilities recorded at fair value in the Consolidated Balance Sheets are categorized based upon a fair value hierarchy established by GAAP, which classifies the inputs used to measure fair value into the following level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ccordingly, the gains and losses for Level 3 financial instruments include changes in fair value due in part to observable inputs that are part of the valuation methodology. Level 3 financial instruments include crude oil options, all NGL derivatives and the embedded derivatives in commodity contracts discussed in Note 15 as they have significant unobservable inputs. The methods and assumptions described above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 Equity-Based Compensation Arrangements – The Partnership issues phantom units under its share-based compensation plan as described further in Note 20 . A phantom unit entitles the grantee a right to receive a co</t>
  </si>
  <si>
    <t>Accounting Standards</t>
  </si>
  <si>
    <t>Accounting Standards [Abstract]</t>
  </si>
  <si>
    <t>New Accounting Pronouncements and Changes in Accounting Principles [Text Block]</t>
  </si>
  <si>
    <t>Accounting Standards Recently Adopted In September 2015, the FASB issued an accounting standard update that eliminates the requirement to restate prior period financial statements for measurement period adjustments related to business combinations. This accounting standard update requires that the cumulative impact of a measurement period adjustment be recognized in the reporting period in which the adjustment is identified. The change was effective for interim and annual periods beginning after December 15, 2015. The Partnership recognized measurement period adjustments during the first and second quarters of 2016 on a cumulative prospective basis as additional analysis was completed on the preliminary purchase price allocation for the acquisition of MarkWest. See Notes 4 and 18 for further discussion and detail related to these measurement period adjustments. In April 2015, the FASB issued an accounting standard update requiring that the earnings of transferred net assets prior to the dropdown date of the net assets to a master limited partnership be allocated entirely to the general partner when calculating earnings per unit under the two class method. Under this guidance, previously reported earnings per unit of the limited partners will not change as a result of a dropdown transaction. The change was effective for fiscal years and interim periods within those fiscal years beginning after December 15, 2015. Retrospective application is required. The Partnership adopted this accounting standard update in the first quarter of 2016 and it did not have a material impact on the consolidated financial statements. In April 2015, the FASB issued an accounting standard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was effective for fiscal years and interim periods within those fiscal years beginning after December 15, 2015. Retrospective or prospective application is allowed. The Partnership adopted this accounting standard update prospectively in the first quarter of 2016 and it did not have a material impact on the consolidated financial statements. In February 2015, the FASB issued an accounting standard update making targeted changes to the current consolidation guidance. The accounting standard update changes the considerations related to substantive rights, related parties, and decision making fees when applying the VIE consolidation model and eliminates certain guidance for limited partnerships and similar entities under the voting interest consolidation model. The change was effective for fiscal years and interim periods within those fiscal years beginning after December 15, 2015. The Partnership adopted this accounting standard update in the first quarter of 2016 and it did not have a material impact on the consolidated financial statements. In August 2014, the FASB issued an accounting standard update requiring management to assess an entity’s ability to continue as a going concern and to provide related footnote disclosures in certain circumstances. Management is required to assess if there is substantial doubt about an entity’s ability to continue as a going concern within one year after the issuance of the financial statements. Disclosures are required if conditions give rise to substantial doubt and the type of disclosure is determined based on whether management’s plans will be able to alleviate the substantial doubt. The change was effective for the first fiscal period ending after December 15, 2016, and for fiscal periods and interim periods thereafter. The adoption of this accounting standard update in the fourth quarter of 2016 did not have a material impact on the Partnership’s disclosures. Not Yet Adopted In January 2017, the FASB issued an accounting standard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Partnership is in the process of determining the impact of the accounting standard update on the consolidated financial statements. In January 2017, the FASB issued an accounting standard update to clarify the definition of a business with the objective of adding guidance to assist entities with evaluating whether transactions should be accounted for as acquisitions (or disposals) of assets or businesses. The standard is intended to narrow the definition of a business by specifying the minimum inputs and processes and by narrowing the definition of outputs. The change is effective for fiscal years beginning after December 15, 2017, and interim periods within those fiscal years. The guidance will be applied prospectively and early adoption is permitted for certain transactions. The Partnership is in the process of determining the impact of the accounting standard update on the consolidated financial statements. In November 2016, the FASB issued an accounting standard update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with early adoption permitted. Retrospective application is required. The application of this accounting standard update will not have a material impact on the Consolidated Statements of Cash Flows. In October 2016, the FASB issued an accounting standard update to amend the consolidation guidance issued in February 2015 to require that a decision maker consider, in the determination of the primary beneficiary, its indirect interest in a VIE held by a related party that is under common control on a proportionate basis only. The change is effective for the financial statements for fiscal years beginning after December 15, 2016, and interim periods within those fiscal years, with early adoption permitted. The Partnership is required to apply the standard retrospectively to January 1, 2016. The Partnership has analyzed the accounting standard update and does not expect an impact on the consolidated financial statements. In August 2016, the FASB issued an accounting standard update related to the classification of certain cash flows. The accounting standard update provides specific guidance on eight cash flow classification issues, including debt prepayment or debt extinguishment costs and distributions received from equity method investees. The change is effective for fiscal years beginning after December 15, 2017, and interim periods within those fiscal years, with early adoption permitted. The Partnership does not expect application of this accounting standard update to have a material impact on the Consolidated Statements of Cash Flows. In June 2016, the FASB issued an accounting standard update related to the accounting for credit losses on certain financial instruments. The guidance requires that for most financial assets, losses ar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Partnership does not expect application of this accounting standard update to have a material impact on the consolidated financial statements. In March 2016, the FASB issued an accounting standard update on the accounting for employee share-based payments. This accounting standard update requires the recognition of income tax effects of awards through the income statement when awards vest or are settled. It will also increase the amount an employer can withhold for tax purposes without triggering liability accounting. Lastly, it allows employers to make a policy election to account for forfeitures as they occur. The changes are effective for fiscal years beginning after December 15, 2016, and interim periods within those fiscal years, and early adoption is permitted. Under the new guidance, the Partnership intends to continue estimating forfeiture rates to calculate compensation cost. The application of this accounting standard update will not have a material impact on the Partnership’s consolidated financial statements. In February 2016, the FASB issued an accounting standard update requiring lessees to record virtually all leases on their balance sheets. The accounting standard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fiscal years, with early adoption permitted. The Partnership is currently evaluating the impact of this standard on our financial statements and disclosures, internal controls, and accounting policies. This evaluation process includes reviewing all forms of leases, performing a completeness assessment over the lease population and analyzing the practical expedients in order to determine the best path to implementation. The Partnership does not plan to early adopt the standard. In January 2016, the FASB issued an accounting standard update requiring unconsolidated equity investments, not accounted for under the equity method, to be measured at fair value with changes in fair value recognized in net income. The accounting standard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accounting standard update eliminates the requirement to disclose the methods and assumptions used in estimating the fair value of financial instruments measured at amortized cost. Lastly, the accounting standard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guidance regarding presentation of the liability’s credit risk. The application of this accounting standard update will not have a material impact on the Partnership’s consolidated financial statements. In May 2014, the FASB issued an initial accounting standard update for revenue recognition for contracts with customers. The guidance in the accounting standard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change will be effective on a retrospective or modified retrospective basis for fiscal years beginning after December 15, 2017, and interim periods within those years, with early adoption permitted no earlier than January 1, 2017. The Partnership is currently evaluating the impact of the revenue recognition standard on the Partnership’s financial statements and disclosures, internal controls, and accounting policies. This evaluation process includes a phased approach, the first phase of which includes reviewing a sample of our contracts and transaction types across our segments. The Partnership is currently in the process of completing this first phase and evaluating the methods of adoption. Based on the results of the first phase assessment to date, the Partnership has reached tentative conclusions for some contract types and does not believe revenue recognition patterns for fee-based or percent-of-proceeds contracts will change materially. The Partnership is currently working to understand the accounting impact on keep-whole and percent-of-liquids agreements under the new standard, specifically related to the accounting for noncash consideration received in the form of a commodity product. The Partnership does expect certain amounts to be grossed up in revenue as a result of implementation. The Partnership continues to work through implementation efforts and will provide updates as qualitative and quantitative conclusions are reached throughout 2017.</t>
  </si>
  <si>
    <t>Equity Method Investments Equity Method Investments</t>
  </si>
  <si>
    <t>Equity Method Investments</t>
  </si>
  <si>
    <t>Equity Method Investments MarkWest Utica EMG Effective January 1, 2012, MarkWest Utica Operating Company, LLC (“Utica Operating”), a wholly-owned and consolidated subsidiary of MarkWest, and EMG Utica (together the “Members”) executed agreements to form a joint venture, MarkWest Utica EMG, to develop significant natural gas gathering, processing and NGL fractionation, transportation and marketing infrastructure in eastern Ohio. The related limited liability company agreement has been amended from time to time (the limited liability company agreement as currently in effect is referred to as the “Amended LLC Agreement”). The aggregate funding commitment of EMG Utica was $950 million (the “Minimum EMG Investment”). Thereafter, Utica Operating was required to fund, as needed, 100 percent of future capital for MarkWest Utica EMG until such time as the aggregate capital that had been contributed by the Members reached $2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10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December 31, 2016 , EMG Utica has contributed $1 billion and Utica Operating has contributed approximately $ 1.5 billion to MarkWest Utica EMG. Under the Amended LLC Agreement, after EMG Utica has contributed more than $500 million to MarkWest Utica EMG and prior to December 31, 2016, EMG Utica’s investment balance will also be increased by a quarterly special non-cash allocation of income (“Preference Amount”) that is based upon the amount of capital contributed by EMG Utica in excess of $500 million . No Preference Amount will accrue to EMG Utica’s investment balance after December 31, 2016. EMG Utica received a special non-cash allocation of income of approximately $16 million and approximately $4 million for the year ended December 31, 2016 and for the 28 days ended December 31, 2015 , respectively. Under the Amended LLC Agreement, Utica Operating continued to receive 60 percent of cash generated by MarkWest Utica EMG that was available for distribution until the earlier of December 31, 2016 or the date on which Utica Operating’s investment balance equaled 60 percent of the aggregate investment balances of the Members. After December 31, 2016, cash generated by MarkWest Utica EMG that is available for distribution will be allocated to the Members in proportion to their respective investment balances. As of December 31, 2016, Utica Operating’s investment balance in MarkWest Utica EMG was approximately 56 percent . MarkWest Utica EMG is deemed to be a VIE. As of the date of the MarkWest Merger, Utica Operating is not deemed to be the primary beneficiary due to EMG Utica’s voting rights on significant matters. The Partnership’s portion of MarkWest Utica EMG’s net assets, which was $2.2 billion at December 31, 2016 and 2015 , respectively, is reported under the caption Equity Method Investments on the Consolidated Balance Sheets.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year ended December 31, 2016 and the 28 days ended December 31, 2015. The Partnership receives management fee revenue for engineering and construction and administrative services for operating MarkWest Utica EMG, and is also reimbursed for personnel services (“Operational Service” revenue). The amount of Operational Service revenue related to MarkWest Utica EMG for the year ended December 31, 2016 and for the 28 days ended December 31, 2015 was $16 million and less than $1 million , respectively, and is reported as Other income - related parties in the Consolidated Statements of Income. Ohio Gathering Ohio Gathering is a subsidiary of MarkWest Utica EMG and is engaged in providing natural gas gathering services in the Utica Shale in eastern Ohio. Ohio Gathering is a joint venture between MarkWest Utica EMG and Summit Midstream Partners, LLC (“Summit”). As of December 31, 2016, we have a 34 percent indirect ownership interest in Ohio Gathering. As Ohio Gathering is a subsidiary of MarkWest Utica EMG, which is accounted for as an equity method investment, the Partnership reports its portion of Ohio Gathering’s net assets as a component of its investment in MarkWest Utica EMG. The Partnership receives Operational Service revenue for operating Ohio Gathering. The amount of Operational Service revenue related to Ohio Gathering for the year ended December 31, 2016 and the 28 days ended December 31, 2015 was approximately $15 million and $2 million , respectively, and is reported as Other income - related parties in the Consolidated Statements of Income. Ohio Condensate Ohio Condensate is a joint venture between MarkWest Utica EMG Condensate, L.L.C., a wholly-owned and consolidated subsidiary of MarkWest, and Summit formed for the purpose of gathering (by pipeline), stabilization, terminalling, transportation and storage of well-head condensate within certain defined areas in the state of Ohio. The Partnership accounts for Ohio Condensate, which is a VIE, as an equity method investment as MPLX LP exercises significant influence, but does not control Ohio Condensate and is not its primary beneficiary due to Summit’s voting rights on significant matters. The Partnership’s portion of Ohio Condensate’s net assets, which was $10 million and $100 million at December 31, 2016 and 2015, respectively, are reported under the caption Equity method investments on the Consolidated Balance Sheets. The Partnership receives Operational Service revenue for operating Ohio Condensate. The amount of Operational Service revenue related to Ohio Condensate for the year ended December 31, 2016 and the 28 days ended December 31, 2015 was $4 million and less than $1 million , respectively, and is reported as Other income - related parties in the Consolidated Statements of Income. Summarized financial information for the year ended December 31, 2016 and from the date of the MarkWest Merger through December 31, 2015 for equity method investments is as follows: Year Ended December 31, 2016 (In millions) MarkWest Utica EMG Ohio Condensate Other VIEs Non-VIEs Total Revenue and other income $ 216 $ 15 $ 3 $ 148 $ 382 Cost and expenses 100 110 1 117 328 Income (loss) from operations 116 (95 ) 2 31 54 Net income (loss) 114 (95 ) 2 31 52 Income (loss) from equity method investments (2) 8 (89 ) — 7 (74 ) Year Ended December 31, 2015 (In millions) MarkWest Utica EMG Ohio Condensate Other VIEs Non-VIEs Total Revenue and other income $ 18 $ 2 $ — $ 9 $ 29 Cost and expenses 9 2 — 8 19 Income from operations 9 — — 1 10 Net income 10 — — 1 11 Income from equity method investments (2) 2 1 — — 3 Summarized balance sheet information as of December 31, 2016 and 2015 for equity method investments is as follows: December 31, 2016 (In millions) MarkWest Utica EMG (1) Ohio Condensate Other VIEs Non-VIEs Total Current assets $ 45 $ 2 $ — $ 40 $ 87 Noncurrent assets 2,173 30 102 390 2,695 Current liabilities 30 3 1 26 60 Noncurrent liabilities 2 13 — — 15 December 31, 2015 (In millions) MarkWest Utica EMG (1) Ohio Condensate Other VIEs Non-VIEs Total Current assets $ 113 $ 7 $ — $ 30 $ 150 Noncurrent assets 2,207 127 42 243 2,619 Current liabilities 77 6 1 18 102 Noncurrent liabilities 1 12 — — 13 (1) MarkWest Utica EMG’s noncurrent assets includes its investment in its subsidiary Ohio Gathering, which does not appear elsewhere in this table. The investment was $794 million and $781 million as of December 31, 2016 and 2015 , respectively. (2) Income (loss) from equity method investments includes the impact of any basis differential amortization or accretion. As of December 31, 2016 and 2015 , the carrying value of our equity method investments was $ 1.1 billion and $961 million , respectively, higher than the underlying net assets of investees. This basis difference is being amortized or accreted into net income over the remaining estimated useful lives of the underlying net assets, except for $ 459 million of excess related to goodwill as of December 31, 2016 . During the second quarter of 2016, forecasts for Ohio Condensate were reduced to align with updated forecasts for customer requirements. As the operator of that entity responsible for maintaining its financial records, the Partnership completed a fixed asset impairment analysis as of June 30, 2016, in accordance with ASC Topic 360, to determine the potential fixed asset impairment charge. The resulting fixed asset impairment charge recorded within Ohio Condensate’s financial statements was $96 million . Based on the Partnership’s 60 percent ownership of Ohio Condensate, approximately $58 million was recorded in the second quarter of 2016 in (Loss) income from equity method investments on the accompanying Consolidated Statements of Income. The Partnership’s investment in Ohio Condensate, which was established at fair value in connection with the MarkWest Merger, exceeded its proportionate share of the underlying net assets. Therefore, in conjunction with the ASC Topic 360 impairment analysis, the Partnership completed an equity method impairment analysis in accordance with ASC Topic 323 to determine the potential additional equity method impairment charge to be recorded on the Partnership’s consolidated financial statements resulting from an other-than-temporary impairment. As a result, an additional impairment charge of approximately $31 million was recorded in the second quarter of 2016 in (Loss) income from equity method investments on the accompanying Consolidated Statements of Income, which eliminated the basis differential established in connection with the MarkWest Merger. The fair value of Ohio Condensate and its underlying fixed assets was determined based up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weighted average set of cash flow forecasts and a discount rate of 11.2 percent . An increase to the discount rate of 50 basis points would have resulted in an additional charge of $1 million on the Consolidated Statements of Income. Fair value determinations require considerable judgment and are sensitive to changes in underlying assumptions and factors. As such, the fair value of the Ohio Condensate equity method investment and its underlying fixed assets represents a Level 3 measurement. As a result, there can be no assurance that the estimates and assumptions made for purposes of the interim impairment test will prove to be an accurate prediction of the future.</t>
  </si>
  <si>
    <t>Related Party Agreements and Transactions</t>
  </si>
  <si>
    <t>Related Party Transactions [Abstract]</t>
  </si>
  <si>
    <t>Related Party Agreements and Transactions The Partnership’s material related parties include: • MPC, which refines, markets and transports crude oil and petroleum products, primarily in the Midwest, Gulf Coast, East Coast and Southeast regions of the United States. • Centennial Pipeline LLC (“Centennial”), in which MPC has a 50 percent interest. Centennial owns a products pipeline and storage facility. • Muskegon Pipeline LLC (“Muskegon”), in which MPC has a 60 percent interest. Muskegon owns a common carrier products pipeline. • MarkWest Utica EMG, in which MPLX LP has a 56 percent interest as of December 31, 2016 . MarkWest Utica EMG is engaged in significant natural gas processing and NGL fractionation, transportation and marketing in the state of Ohio. • Ohio Gathering, in which MPLX LP has a 34 percent indirect interest as of December 31, 2016 . Ohio Gathering is a subsidiary of MarkWest Utica EMG providing natural gas gathering service in the Utica Shale region of eastern Ohio. • Ohio Condensate, in which MPLX LP has a 60 percent interest. Ohio Condensate is engaged in wellhead condensate gathering, stabilization, terminalling, transportation and storage within certain defined areas of Ohio. Commercial Agreements The Partnership has various long-term, fee-based transportation services and storage services agreements with MPC. Under these long term, fee based agreements, the Partnership provides transportation and storage services to MPC, and MPC has committed to provide the Partnership with minimum quarterly throughput volumes on crude oil and products systems and minimum storage volumes of crude oil, products and butane. The Partnership believes the terms and conditions under these agreements, as well as the initial agreements with MPC described below, are generally no less favorable to either party than those that could have been negotiated with unaffiliated parties with respect to similar services. The commercial agreements with MPC include: • three separate 10 -year transportation services agreements and one five -year transportation services agreement under which MPC pays the Partnership fees for transporting crude oil on various of our crude oil pipeline systems; • four separate 10 -year transportation services agreements under which MPC pays the Partnership fees for transporting products on each of our refined product pipeline systems; • a 10 -year transportation services agreement under which MPC pays the Partnership fees for transporting crude oil and refined products various of our crude oil and refined product pipeline systems; • a 10-year terminal services agreement under which MPC pays the Partnership fees for terminal storage for refined products • a five -year transportation services agreement under which MPC pays the Partnership fees for handling crude oil and products at our Wood River, Illinois barge dock; • two separate 10 -year storage services agreements under which MPC pays the Partnership fees for providing storage services at our Neal, West Virginia butane cavern and Woodhaven, Michigan LPG caverns; • five separate three -year storage services agreements under which MPC pays the Partnership fees for providing storage services at our tank farms; and • a six -year transportation services agreement under which MPC pays the Partnership fees for providing marine transportation of crude oil, feedstocks and refined petroleum products, and related services. All of the transportation services agreements and the terminal services agreement with MPC include automatic renewal terms ranging from two to five years, unless terminated by either party. The Partnership’s butane cavern storage services agreement with MPC does not automatically renew. The storage services agreements with MPC for the Partnership’s tank farms automatically renew for additional one -year terms unless terminated by either party. Under all of our transportation services agreements, except for our marine agreement, if MPC fails to transport its minimum throughput volumes during any quarter, then MPC will pay us a deficiency payment equal to the volume of the deficiency multiplied by the tariff rate then in effect (the “Quarterly Deficiency Payment”). Under these transportation services agreements, the amount of any Quarterly Deficiency Payment paid by MPC may be applied as a credit for any volumes transported on the applicable pipeline system in excess of MPC’s minimum volume commitment during any of the succeeding four quarters, or eight quarters in the case of the transportation services agreements covering our Wood River to Patoka crude system and our Wood River barge dock, after which time any unused credits will expire. Upon the expiration or termination of a transportation services agreement, MPC will have the opportunity to apply any such remaining credit amounts until the completion of any such four-quarter or eight-quarter period, as applicable. Any such remaining credits may be used against any volumes shipped by MPC on the applicable pipeline system, without regard to any minimum volume commitment that may have been in place during the term of the agreement. Under the terminal services agreement, MPC pays the Partnership monthly based on contractual fees relating to MPC product deliveries as well as any viscosity surcharges, loading, handling, transfers or other related charges. If MPC fails to meet its quarterly minimum volume throughput commitments, MPC will pay a deficiency payment equal to the volume of the deficiency multiplied by the rate then in effect. If the average daily capacity of a terminal falls below the level of MPC’s commitment during a quarter, depending on the cause of the reduction in capacity, MPC’s throughput commitment will be reduced to equal the average daily capacity available during such quarter. Under the storage services agreements, as amended, the Partnership is obligated to make available to MPC on a firm basis the available storage capacity at our tank farms and caverns, and MPC pays the Partnership a per-barrel fee for such storage capacity, regardless of whether MPC fully utilizes the available capacity. On January 1, 2015, HSM entered into a long-term, fee-based transportation services agreement with MPC for a period of six years. Under the agreement, the Partnership provides marine transportation of crude oil, feedstocks and refined petroleum products, as well as related services. Under the agreement MPC pays HSM monthly for the following: the specified day rate for equipment and charges for services related to transportation, tankerman services and cleaning and repair charges. Fleeting services are billed monthly. On the anniversary of the contract, pursuant to the amended and restated fee-based transportation services agreement effective July 1, 2015, the day rates and charges for services related to transportation are adjusted for inflation. Prior to January 1, 2015, this agreement did not exist. On January 1, 2015, MPC conveyed various operating leases to HSM for third-party barges and fleeting property within the states of Indiana, Kentucky, Louisiana, Ohio and West Virginia in which MPC was either the lessor or lessee. Operating Agreements The Partnership operates various pipeline systems owned by MPC under operating services agreements. Under these operating services agreements, the Partnership receives an operating fee for operating the assets and is reimbursed for all direct and indirect costs associated with operating the assets. Most of these agreements are indexed for inflation. These agreements range from one to five years in length and automatically renew unless terminated by either party. Management Services Agreements The Partnership has two management services agreements with MPC under which it provides management services to MPC with respect to certain of MPC’s retained pipeline assets. The Partnership may adjust annually for inflation and based on changes in the scope of management services provided. The Partnership also receives engineering and construction and administrative management fee revenue and other direct personnel costs for operating some joint venture entities. The Partnership, through its subsidiary, HSM, has a management services agreement with MPC under which it provides management services to assist MPC in the oversight and management of the marine business. HSM receives a fixed annual fee for providing the required management services. This fee is adjusted annually on the anniversary of the contract for inflation and any changes in the scope of the management services provided. This agreement expires on June 30, 2020. Omnibus Agreement The Partnership has an omnibus agreement with MPC that addresses its payment of a fixed annual fee to MPC for the provision of executive management services by certain executive officers of the general partner and the Partnership’s reimbursement of MPC for the provision of certain general and administrative services to it. It also provides for MPC’s indemnification of the Partnership for certain matters, including environmental, title and tax matters; as well as our indemnification of MPC for certain matters under this agreement. Employee Services Agreements The Partnership has five employee services agreements with MPC under which the Partnership reimburses MPC for employee benefit expenses, along with the provision of operational and management services in support of both our L&amp;S and G&amp;P segments’ operations. Loan Agreements On December 4, 2015 , the Partnership entered into a loan agreement with MPC Investment LLC (“MPC Investment”), a wholly-owned subsidiary of MPC.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Borrowings were at an average interest rate of 1.939 percent and 1.744 percent , per annum for 2016 and 2015, respectively. In connection with this loan agreement, the Partnership terminated the previous revolving credit agreement of $50 million with MPC, effective December 31, 2015 . During 2016 , the Partnership borrowed $2.5 billion and repaid $2.5 billion , resulting in no outstanding balance at December 31, 2016 . During 2015 , the Partnership borrowed $301 million and repaid $293 million , for an outstanding balance at December 31, 2015 of $8 million , which is included in Payables to related parties on the Consolidated Balance Sheets. Related Party Transactions The Partnership believes that transactions with related parties were conducted on terms comparable to those with unrelated parties. Related party sales to MPC consisted of crude oil and refined products pipeline transportation services based on regulated tariff rates and storage services based on contracted rates. Related party sales to MPC also consist of revenue related to volume deficiency credits. Revenue received from related parties related to service and product sales were as follows: (In millions) 2016 2015 2014 Service revenue MPC $ 936 $ 701 $ 662 Rental income MPC $ 235 $ 146 $ 15 Product sales (1) MPC $ 11 $ 1 $ — (1) For 2016 and 2015, there were $46 million and $1 million , respectively, of additional product sales to MPC that net to zero within the consolidated financial statements, as the transactions are recorded net due to the terms of the agreements under which such product was sold. There were no such transactions in 2014. Related party sales to MPC consist of crude oil and refined products pipeline transportation services based on regulated tariff rates, storage services based on contracted rates and transportation services provided by HSM. Under the Partnership’s pipeline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related parties on the Consolidated Balance Sheets.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Partnership recognizes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 The revenue received from related parties included in Other income - related parties on the Consolidated Statements of Income was as follows: (In millions) 2016 2015 2014 MPC $ 45 $ 55 $ 39 MarkWest Utica EMG 16 — — Centennial 1 1 1 Ohio Gathering 15 2 — Ohio Condensate 4 — — Other 5 — — Total $ 86 $ 58 $ 40 MPC provides executive management services and certain general and administrative services to the Partnership under the terms of the omnibus agreement. Expenses incurred under these agreements are shown in the table below by the income statement line where they were recorded. These expenses also include similar charges incurred by HSM for the time period prior to the acquisition and therefore not covered by the omnibus agreement. Charges for services included in Purchases from 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In millions) 2016 2015 2014 Purchases from related parties $ 39 $ 32 $ 30 General and administrative expenses 45 53 46 Total $ 84 $ 85 $ 76 Also under terms of the omnibus agreement, some service costs related to engineering services are associated with assets under construction. These costs added to Property, plant and equipment were as follows: (In millions) 2016 2015 2014 MPC $ 47 $ 16 $ 8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 from related parties on the Consolidated Balance Sheets. The costs of personnel involved in executive management, accounting and human resources activities are classified as General and administrative expenses in the Consolidated Statements of Income. Employee services expenses from related parties were as follows: (In millions) 2016 2015 2014 Purchases - related parties $ 349 $ 140 $ 123 General and administrative expenses 100 22 24 Total $ 449 $ 162 $ 147 Receivables from related parties which include reimbursements from the MarkWest Merger to be provided by MPC for the conversion of Class B units were as follows: December 31, (In millions) 2016 2015 MPC $ 242 $ 229 MarkWest Utica EMG 2 4 Ohio Gathering 2 5 Other 1 3 Total $ 247 $ 241 Long-term receivables with related parties, including straight-line rental income for both periods presented, as well as reimbursements from the MarkWest Merger to be provided by MPC for the conversion of Class B units for the period ended December 31, 2015, were as follows: December 31, (In millions) 2016 2015 MPC $ 11 $ 25 Payables to related parties were as follows: December 31, (In millions) 2016 2015 MPC $ 63 $ 35 MarkWest Utica EMG 24 21 Total $ 87 $ 56 In recent years, MPC did not ship its minimum committed volumes on certain pipeline systems. In addition, capital projects the Partnership is undertaking at the request of MPC are reimbursed in cash and recognized in income over the remaining term of the applicable transportation services agreements. The Deferred revenue-related parties balance associated with the minimum volume deficiencies and project reimbursements were as follows: December 31, (In millions) 2016 2015 Minimum volume deficiencies - MPC $ 48 $ 36 Project reimbursements - MPC 9 5 Total $ 57 $ 41</t>
  </si>
  <si>
    <t>Net Income Per Limited Partner Unit</t>
  </si>
  <si>
    <t>Earnings Per Share [Abstract]</t>
  </si>
  <si>
    <t>Net Income (Loss) Per Limited Partner Unit Net income (loss) per unit applicable to common limited partner units and to subordinated limited partner units is computed by dividing the respective limited partners’ interest in net income attributable to MPLX LP by the weighted average number of common units and subordinated units outstanding. Because the Partnership has more than one class of participating securities, it uses the two-class method when calculating the net income per unit applicable to limited partners. The classes of participating securities include common units, subordinated units, general partner units, Preferred units, certain equity-based compensation awards and incentive distribution rights. The HSM, HST, WHC and MPLXT acquisitions were transfers between entities under common control. As an entity under common control with MPC, prior periods were retrospectively adjusted to furnish comparative information. Accordingly, the prior period earnings have been allocated to the general partner and do not affect the net income (loss) per unit calculation. The earnings for HSM, HST, WHC and MPLXT will be included in the net income (loss) per unit calculation prospectively as described above. As discussed further in Note 8 , the subordinated units, all of which were owned by MPC, were converted into common units during the third quarter of 2015. For purposes of calculating net income (loss) per unit, the subordinated units were treated as if they converted to common units on July 1, 2015. In 2016 and 2015, the Partnership had dilutive potential common units consisting of certain equity-based compensation awards and Class B units. Diluted net income per limited partner unit for the 2014 reporting period is the same as basic net income per limited partner unit as there were no potentially dilutive common or subordinated units outstanding as of December 31, 2014. (In millions) 2016 2015 2014 Net income attributable to MPLX LP $ 233 $ 156 $ 121 Less: Distributions declared on Preferred units (1) 41 — — General partner’s distributions declared (including IDRs) (1) 205 60 6 Limited partners’ distributions declared on common units (1) 692 224 54 Limited partner’s distributions declared on subordinated units (1) — 31 52 Undistributed net (loss) income attributable to MPLX LP $ (705 ) $ (159 ) $ 9 (1) See Note 8 for information regarding the distribution. 2016 (In millions, except per-unit data) General Partner Limited Partners’ Common Units Redeemable Preferred Units Total Basic and diluted net income attributable to MPLX LP per unit: Net income attributable to MPLX LP: Distributions declared (including IDRs) $ 205 $ 692 $ 41 $ 938 Undistributed net loss attributable to MPLX LP (14 ) (691 ) — (705 ) Net income attributable to MPLX LP (1) $ 191 $ 1 $ 41 $ 233 Weighted average units outstanding: Basic 7 331 338 Diluted 7 338 345 Net income attributable to MPLX LP per limited partner unit: Basic $ — Diluted $ — 2015 (In millions, except per-unit data) General Partner Limited Partners’ Common Units Limited Partner’s Subordinated Units Total Basic and diluted net income attributable to MPLX LP per unit: Net income attributable to MPLX LP: Distributions declared (including IDRs) $ 60 $ 224 $ 31 $ 315 Undistributed net loss attributable to MPLX LP (3 ) (127 ) (29 ) (159 ) Net income attributable to MPLX LP (1) $ 57 $ 97 $ 2 $ 156 Weighted average units outstanding: Basic 2 79 18 99 Diluted 2 80 18 100 Net income attributable to MPLX LP per limited partner unit: Basic $ 1.23 $ 0.11 Diluted $ 1.22 $ 0.11 2014 (In millions, except per-unit data) General Partner Limited Partners’ Common Units Limited Partner’s Subordinated Units Total Basic and diluted net income attributable to MPLX LP per unit: Net income attributable to MPLX LP: Distribution declared $ 6 $ 54 $ 52 $ 112 Undistributed net income attributable to MPLX LP 2 4 3 9 Net income attributable to MPLX LP (1) $ 8 $ 58 $ 55 $ 121 Weighted average units outstanding: Basic 2 37 37 76 Diluted 2 37 37 76 Net income attributable to MPLX LP per limited partner unit: Basic $ 1.55 $ 1.50 Diluted $ 1.55 $ 1.50 (1) Allocation of net income (loss) attributable to MPLX LP assumes all earnings for the period had been distributed based on the current period distribution priorities.</t>
  </si>
  <si>
    <t>Equity [Abstract]</t>
  </si>
  <si>
    <t>Equity Units Outstanding – The Partnership had 357,193,288 common units outstanding as of December 31, 2016 . Of that number, 86,619,313 were owned by MPC, which also owned the two percent general partner interest, represented by 7,371,105 general partner units. Subordinated Unit Conversion – Following payment of the cash distribution for the second quarter of 2015, the requirements for the conversion of all subordinated units were satisfied under the partnership agreement. As a result, effective August 17, 2015 , the 36,951,515 subordinated units owned by MPC were converted into common units on a one-for-one basis and thereafter participate on terms equal with all other common units in distributions of available cash. The conversion did not impact the amount of the cash distributions paid by the Partnership or the total units outstanding. Reorganization Transactions – On September 1, 2016, the Partnership and various affiliates initiated a series of reorganization transactions in order to simplify the Partnership’s ownership structure and its financial and tax reporting requirements (the "Class A Reorganization"). In connection with these transactions, all of the issued and outstanding MPLX LP Class A units, all of which were held by MarkWest Hydrocarbon, were either distributed to or purchased by MPC in exchange for $84 million in cash, 21,401,137 MPLX LP common units and 436,758 MPLX LP general partner units. Following these initial transactions, all of the MPLX LP Class A units were exchanged on a one-for-one basis for newly issued common units representing limited partner interests in MPLX LP. MPC also contributed $141 million to facilitate the repayment of intercompany debt between MarkWest Hydrocarbon and MarkWest. As a result of these transactions, the MPLX LP Class A units were eliminated, are no longer outstanding and no longer participate in distributions of cash from the Partnership. Cash that is derived from or attributable to MarkWest Hydrocarbon’s operations is now treated in the same manner as cash derived from or attributable to other operations of the Partnership and its subsidiaries. MarkWest Merger – On December 4, 2015, the Partnership completed the MarkWest Merger. As defined in the merger agreement, each common unit of MarkWest issued and outstanding at the effective time of the MarkWest Merger was converted into the right to receive 1.09 common units of MPLX LP. This resulted in the issuance of 216,350,465 common units. The Class A units of MarkWest outstanding immediately prior to the MarkWest Merger were converted into 28,554,313 Class A units of MPLX LP having substantially similar rights and obligations that the Class A units of MarkWest had immediately prior to the combination. Each Class B unit of MarkWest outstanding had immediately prior to the merger converted into the right to receive one Class B unit of MPLX LP having substantially similar rights, including conversion and registration rights, and obligations that the Class B units of MarkWest had immediately prior to the merger. This resulted in the issuance of 7,981,756 MPLX LP Class B units. Each Class B unit of MPLX LP will automatically convert into 1.09 MPLX LP common units and the right to receive $6.20 in cash in equal installments, the first of which occurred on July 1, 2016 and the second of which will occur on July 1, 2017. ATM Program – On August 4, 2016, the Partnership entered into a second amended and restated distribution agreement (the “Distribution Agreement”) providing for the continuous issuance of common units, in amounts, at prices and on terms to be determined by market conditions and other factors at the time of our offerings (such continuous offering program, or at-the-market program is referred to as our “ATM Program”). The Partnership expects the net proceeds from sales under the ATM Program will be used for general partnership purposes, including repayment or refinancing of debt, and funding for acquisitions, working capital requirements and capital expenditures. During the year ended December 31, 2015 , the Partnership issued an aggregate of 25,166 common units under our ATM Program, generating net proceeds of approximately $1 million . During the year ended December 31, 2016 , the Partnership issued an aggregate of 26,347,887 common units under the ATM Program generating net proceeds of approximately $776 million . As of December 31, 2016 , $717 million of common units remains available for issuance through the ATM program under the Distribution Agreement. The table below summarizes the changes in the number of units outstanding for the years ended December 31, 2014 , 2015 , and 2016 : (In units) Common Class B Subordinated General Partner Total Balance at December 31, 2013 36,951,515 — 36,951,515 1,508,225 75,411,255 Unit-based compensation awards 15,479 — — 316 15,795 Contribution of interest in Pipe Line Holdings 2,924,104 — — 59,676 2,983,780 December 2014 equity offering 3,450,000 — — 70,408 3,520,408 Balance at December 31, 2014 43,341,098 — 36,951,515 1,638,625 81,931,238 Unit-based compensation awards 18,932 — — 386 19,318 Issuance of units under the ATM program 25,166 — — 514 25,680 Subordinated unit conversion 36,951,515 — (36,951,515 ) — — MarkWest Merger 216,350,465 7,981,756 — 5,160,950 229,493,171 Balance at December 31, 2015 296,687,176 7,981,756 — 6,800,475 311,469,407 Unit-based compensation awards 120,989 — — 2,470 123,459 Issuance of units under the ATM Program 26,347,887 — — 537,710 26,885,597 Contribution of HSM (See Note 4) 22,534,002 — — 459,878 22,993,880 Class B conversion 4,350,057 (3,990,878 ) — 7,330 366,509 Class A Reorganization 7,153,177 — — (436,758 ) 6,716,419 Balance at December 31, 2016 357,193,288 3,990,878 — 7,371,105 368,555,271 2016 Activity On July 1, 2016, 3,990,878 Class B units converted to 4,350,057 common units and received the second quarter distribution. As a result of the Class B units converted to common units during the period, MPLX GP contributed less than $1 million in exchange for 7,330 general partner units to maintain its two percent general partner interest. As a result of the unit-based compensation awards issued during the period, MPLX GP contributed less than $1 million in exchange for 2,470 general partner units to maintain its two percent general partner interest. As a result of common units issued under the ATM Program during the period, MPLX GP contributed $16 million in exchange for 537,710 general partner units to maintain its two percent general partner interest. In connection with the Class A Reorganization, 7 million common units were acquired by MPC that represents the common units received by MPC on the exchange of the MPLX LP Class A units less the units redeemed in the distribution of MPLX Holdings Inc., including the MPLX LP Class A units. Additionally, MPLX LP transferred common units representing a two percent ownership interest of MPLX Holdings Inc. to MPLX GP in exchange for 436,758 MPLX LP general partner units held by MPLX GP, as discussed above. 2015 Activity As a result of common units issued under the ATM Program during 2015 , MPLX GP contributed less than $1 million in exchange for 514 general partner units to maintain its two percent general partner interest. In connection with the MarkWest Merger discussed in Note 4 , MPLX GP contributed $169 million in exchange for 5,160,950 general partner units to maintain its two percent general partner interest. 2014 Activity Effective December 1, 2014 , as discussed in Note 4 , the Partnership accepted a contribution of 7.625 percent of outstanding partnership interests of Pipe Line Holdings from subsidiaries of MPC in exchange for the issuance of equity valued at $200 million . The equity consideration consisted of 2,924,104 MPLX LP common units and was calculated by dividing $200 million by the average closing price for MPLX LP common units for the ten trading days preceding December 1, 2014, which was $68.397 . On December 8, 2014, the Partnership closed an equity offering of 3,450,000 common units at a public offering price of $66.68 per unit. The Partnership used the net proceeds of $221 million to repay borrowings under its revolving credit facility and for general partnership purposes. As a result of the contribution mentioned above and the December 2014 equity offering, MPLX GP contributed $9 million in exchange for 130,084 general partner units to maintain its two percent general partnership interest. Issuance of Additional Securities – The partnership agreement authorizes the Partnership to issue an unlimited number of additional partnership securities for the consideration and on the terms and conditions determined by the general partner without the approval of the unitholders. Incentive Distribution Rights – The following table illustrates the percentage allocations of available cash from operating surplus between the common and subordinated unitholders and the general partner based on the specified target distribution levels. The amounts set forth under “Marginal percentage interest in distributions” are the percentage interests of the general partner and common and subordinated unitholders in any available cash from operating surplus the Partnership distributes up to and including the corresponding amount in the column “Total quarterly distribution per unit target amount.” The percentage interests shown for its common and subordinated unitholders and the general partner for the minimum quarterly distribution are also applicable to quarterly distribution amounts that are less than the minimum quarterly distribution. The percentage interests set forth below for the general partner include its two percent general partner interest and assume that the general partner has contributed any additional capital necessary to maintain its two percent general partner interest, the general partner has not transferred its incentive distribution rights and that there are no arrearages on common units. Net Income Allocation – In preparing the Consolidated Statements of Equity, net income (loss) attributable to MPLX LP is allocated to Preferred unitholders based on a fixed distribution schedule, as discussed in Note 9 , and subsequently allocated to the general partner and limited partner unitholders. However, when distributions related to the incentive distribution rights are made, earnings equal to the amount of those distributions are first allocated to the general partner before the remaining earnings are allocated to the limited partner unitholders based on their respective ownership percentages. The following table presents the allocation of the general partner’s interest in net income attributable to MPLX LP: (In millions) 2016 2015 2014 Net income attributable to MPLX LP $ 233 $ 156 $ 121 Less: Preferred unit distributions 41 — — General partner's incentive distribution rights and other 191 55 4 Net income attributable to MPLX LP available to general and limited partners $ 1 $ 101 $ 117 General partner's two percent interest in net income attributable to MPLX LP $ — $ 2 $ 2 General partner's incentive distribution rights and other 191 55 4 General partner's interest in net income attributable to MPLX LP $ 191 $ 57 $ 6 Cash distributions – The partnership agreement sets forth the calculation to be used to determine the amount and priority of cash distributions that the common unitholders and general partner will receive. In accordance with the partnership agreement, on January 25, 2017 , the Partnership declared a quarterly cash distribution, based on the results of the fourth quarter of 2016 , totaling $242 million , or $0.5200 per unit. This distribution was paid on February 14, 2017 to unitholders of record on February 6, 2017 . See the table below for the IDR impact for 2016 . The allocation of total quarterly cash distributions to general, limited, and Preferred unitholders is as follows for the years ended December 31, 2016 , 2015 and 2014 . The distributions are declared subsequent to quarter end; therefore, the following table represents total cash distributions applicable to the period in which the distributions were earned. (In millions) 2016 2015 2014 General partner's distributions: General partner's distributions $ 18 $ 6 $ 2 General partner's incentive distribution rights distributions 187 54 4 Total general partner's distributions 205 60 6 Limited partners' distributions: Common unitholders 692 224 54 Subordinated unitholders — 31 52 Total limited partners' distributions 692 255 106 Preferred unit distributions 41 — — Total cash distributions declared $ 938 $ 315 $ 112</t>
  </si>
  <si>
    <t>Redeemable Preferred Units (Notes)</t>
  </si>
  <si>
    <t>Temporary Equity Disclosure [Text Block]</t>
  </si>
  <si>
    <t>Redeemable Preferred Units Private Placement of Preferred Units – On May 13, 2016, MPLX LP completed the private placement of approximately 30.8 million 6.5 percent Series A Convertible Preferred units (the "Preferred units") for a cash purchase price of $32.50 per unit. The aggregate net proceeds of approximately $984 million from the sale of the Preferred units were used for capital expenditures, repayment of debt and general partnership purposes. The Preferred units rank senior to all common units with respect to distributions and rights upon liquidation. The holders of the Preferred units are entitled to receive cumulative quarterly distributions equal to $0.528125 per unit commencing for the quarter ended June 30, 2016, with a prorated amount from the date of issuance. Following the second anniversary of the issuance of the Preferred units, the holders of the Preferred units will receive as a distribution the greater of $0.528125 per unit or the amount of per unit distributions paid to common units. Since the Preferred unit distribution was declared subsequent to the end of the second quarter of 2016, the distribution was not accrued to the Preferred unitholders’ capital account. For the quarter ended June 30, 2016, the Preferred units received an earned aggregate cash distribution of $9 million , based on the quarterly per unit distribution prorated for the 49-day period the Preferred units were outstanding during the second quarter of 2016. The changes in the redeemable preferred balance for 2016 were as follows: (In millions) Redeemable Preferred Units Issuance of MPLX LP redeemable Preferred units on May 13, 2016 $ 984 Net income allocated for May 13, 2016 through December 31, 2016 41 Distributions received by Preferred unitholders (25 ) Balance at December 31, 2016 $ 1,000 The purchas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 change of control conversion rate. The Preferred units are considered redeemable securities under GAAP due to the existence of redemption provisions upon a deemed liquidation event which is outside the Partnership’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d the carrying value of the Preferred units. Because the Preferred units are not currently redeemable and not probable of becoming redeemable, adjustment to the initial carrying amount is not necessary and would only be required if it becomes probable that the Preferred units would become redeemable.</t>
  </si>
  <si>
    <t>Segment Information</t>
  </si>
  <si>
    <t>Segment Reporting [Abstract]</t>
  </si>
  <si>
    <t>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Each of these segments is organized and managed based upon the nature of the products and services it offers. • L&amp;S - transports, stores and distributes crude oil and refined petroleum products. Segment information for prior periods includes HST, WHC and MPLXT as they are entities under common control. • G&amp;P - gathers, processes and transports natural gas; gathers, transports, fractionates, stores and markets NGLs. This segment is the result of the MarkWest Merger on December 4, 2015 discussed in more detail in Note 4 . Segment information for periods prior to the MarkWest Merger does not include amounts for these operations. The Partnership has investments in entities that are accounted for using the equity method of accounting (see Note 5 ). However, the CEO views the Partnership-operated equity method investments’ financial information as if those investments were consolidated. Segment operating income represents income from operations attributable to the reportable segments. Corporate general and administrative expenses, unrealized derivative (losses) gains, property, plant and equipment, goodwill impairment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owned entities that are either consolidated or accounted for as equity method investments. Segment operating income attributable to MPLX LP excludes the operating income related to the Predecessors of the HSM, HST, WHC and MPLXT businesses, prior to the dates they were acquired by MPLX. The tables below present information about income from operations and capital expenditures for the reported segments: 2016 (In millions) L&amp;S G&amp;P Total Revenues and other income: Segment revenues $ 1,241 $ 2,185 $ 3,426 Segment other income 53 1 54 Total segment revenues and other income 1,294 2,186 3,480 Costs and expenses: Segment cost of revenues 552 907 1,459 Segment operating income before portion attributable to noncontrolling interest and Predecessor 742 1,279 2,021 Segment portion attributable to noncontrolling interest and Predecessor 289 147 436 Segment operating income attributable to MPLX LP $ 453 $ 1,132 $ 1,585 2015 (In millions) L&amp;S G&amp;P Total Revenues and other income: Segment revenues $ 913 $ 150 $ 1,063 Segment other income 62 — 62 Total segment revenues and other income 975 150 1,125 Costs and expenses: Segment cost of revenues 416 62 478 Segment operating income before portion attributable to noncontrolling interest and Predecessor 559 88 647 Segment portion attributable to noncontrolling interest and Predecessor 237 12 249 Segment operating income attributable to MPLX LP $ 322 $ 76 $ 398 2014 (In millions) L&amp;S Revenues and other income: Segment revenues $ 747 Segment other income 46 Total segment revenues and other income 793 Costs and expenses: Segment cost of revenues 392 Segment operating income before portion attributable to noncontrolling interest and Predecessor 401 Segment portion attributable to noncontrolling interest and Predecessor 188 Segment operating income attributable to MPLX LP $ 213 (in millions) 2016 2015 2014 Reconciliation to Income from operations: L&amp;S segment operating income attributable to MPLX LP $ 453 $ 322 $ 213 G&amp;P segment operating income attributable to MPLX LP 1,132 76 — Segment operating income attributable to MPLX LP 1,585 398 213 Segment portion attributable to unconsolidated affiliates (173 ) (8 ) 85 Segment portion attributable to Predecessor 289 236 103 (Loss) income from equity method investments (74 ) 3 — Other income - related parties 40 2 — Unrealized derivative (losses) gains (1) (36 ) 4 — Depreciation and amortization (591 ) (129 ) (75 ) Impairment expense (130 ) — — General and administrative expenses (227 ) (125 ) (81 ) Income from operations $ 683 $ 381 $ 245 (in millions) 2016 2015 2014 Reconciliation to Total revenues and other income: Total segment revenues and other income $ 3,480 $ 1,125 $ 793 Revenue adjustment from unconsolidated affiliates (402 ) (28 ) — (Loss) income from equity method investments (74 ) 3 — Other income - related parties 40 2 — Unrealized derivative losses (1) (15 ) (1 ) — Total revenues and other income $ 3,029 $ 1,101 $ 793 (in millions) 2016 2015 2014 Reconciliation to Net income attributable to noncontrolling interests and Predecessor: Segment portion attributable to noncontrolling interest and Predecessor $ 436 $ 249 $ 188 Portion of noncontrolling interests and Predecessor related to items below segment income from operations (203 ) (67 ) (70 ) Portion of operating income attributable to noncontrolling interests of unconsolidated affiliates (32 ) (5 ) — Net income attributable to noncontrolling interests and Predecessor $ 201 $ 177 $ 118 (1) The Partnership makes a distinction between realized or unrealized gains and losses on derivatives. During the period when a derivative contract is outstanding, we record changes in the fair value of the derivative as an unrealized gain or loss. When a derivative contract matures or is settled, we reverse the previously recorded unrealized gain or loss and record the realized gain or loss of the contract. The following reconciles segment capital expenditures to total capital expenditures: (In millions) 2016 2015 2014 L&amp;S segment capital expenditures $ 550 $ 258 $ 141 G&amp;P segment capital expenditures 894 100 — Total segment capital expenditures 1,444 358 141 Less: Capital expenditures for Partnership-operated, non-wholly-owned subsidiaries in G&amp;P segment 131 24 — Total capital expenditures $ 1,313 $ 334 $ 141 Total assets by reportable segment were: December 31, (In millions) 2016 2015 Cash and cash equivalents $ 234 $ 43 L&amp;S 2,978 2,142 G&amp;P 14,297 14,219 Total assets $ 17,509 $ 16,404</t>
  </si>
  <si>
    <t>Major Customer and Concentration of Credit Risk</t>
  </si>
  <si>
    <t>Risks and Uncertainties [Abstract]</t>
  </si>
  <si>
    <t>Major Customers and Concentration of Credit Risk MPC accounted for 41 percent, 82 percent and 90 percent of the Partnership’s total revenues and other income for 2016 , 2015 and 2014 , respectively, excluding revenues attributable to volumes shipped by MPC under joint tariffs with third parties, which are treated as third-party revenue for accounting purposes. A second customer accounted for 11 percent of the Partnership’s total revenues and other income for 2016 . Revenues from this customer are from product sales, gathering, processing and fractionation services in the G&amp;P segment. As of December 31, 2016 , the Partnership had $59 million of accounts receivable from this customer. The Partnership has a concentration of trade receivables due from customers in the same industry, MPC, integrated oil companies, independent refining companies and other pipeline companies. These concentrations of customers may impact the Partnership’s overall exposure to credit risk as they may be similarly affected by changes in economic, regulatory and other factors. The Partnership manages its exposure to credit risk through credit analysis, credit limit approvals and monitoring procedures, and for certain transactions, it may request letters of credit, prepayments or guarantees.</t>
  </si>
  <si>
    <t>Income Taxes</t>
  </si>
  <si>
    <t>Income Tax Disclosure [Abstract]</t>
  </si>
  <si>
    <t>Income Tax The Partnership is not a taxable entity for United States federal income tax purposes or for the majority of states that impose an income tax. Taxes on the Partnership’s net income generally are borne by its partners through the allocation of taxable income. The Partnership’s income tax (benefit) provision results from partnership activity in the states of Texas, Ohio and Tennessee. As a result of the Class A Reorganization discussed in Note 8 , MarkWest Hydrocarbon (MarkWest Hydrocarbon, Inc. prior to the Class A Reorganization) is no longer a tax paying entity for federal income tax purposes or for the majority of states that impose an income tax effective September 1, 2016. After MarkWest Hydrocarbon files its 2016 income tax returns in 2017, the Partnership anticipates a residual tax provision to be recorded. In connection with the Class A Reorganization, MPC assumed $377 million of MPLX LP’s deferred tax liabilities. The Partnership and MarkWest Hydrocarbon recorded income tax expense of $12 million , $1 million and $1 million for the years ended December 31, 2016 , 2015 and 2014 , respectively. The effective tax rate was five percent for 2016 , and less than one percent for 2015 and 2014 , respectively. The components of the provision for income tax expense (benefit) are as follows: December 31, (In millions) 2016 2015 Current income tax expense: Federal $ 4 $ — State 1 — Total current 5 — Deferred income tax (benefit) expense: Federal (16 ) 3 State (1 ) (2 ) Total deferred (17 ) 1 (Benefit) provision for income tax $ (12 ) $ 1 A reconciliation of the (benefit) provision for income tax and the amount computed by applying the federal statutory rate of 35 percent to the income before income taxes for each of the years ended December 31, 2016 and 2015 is as follows: December 31, 2016 (In millions) MarkWest Hydrocarbon (1) Partnership (2) Eliminations Consolidated (2) (Loss) income before (benefit) provision for income tax $ (41 ) $ 461 $ 2 $ 422 Federal statutory rate 35 % — % — % Federal income tax at statutory rate (14 ) — — (14 ) State income taxes net of federal benefit (2 ) 1 — (1 ) Provision on income from MPLX LP Class A units 3 — — 3 Change in state statutory rate (1 ) — — (1 ) Other 1 — — 1 (Benefit) provision for income tax $ (13 ) $ 1 $ — $ (12 ) December 31, 2015 (In millions) MarkWest Hydrocarbon (1) Partnership (2) Eliminations Consolidated (2) Income before provision (benefit) for income tax $ 9 $ 324 $ 1 $ 334 Federal statutory rate 35 % — % — % Federal income tax at statutory rate 3 — — 3 State income taxes net of federal benefit — (2 ) — (2 ) Provision on income from MPLX LP Class A units 1 — — 1 Other (1 ) — — (1 ) Provision (benefit) for income tax $ 3 $ (2 ) $ — $ 1 (1) MarkWest Hydrocarbon paid tax on its share of the Partnership’s income or loss as a result of its ownership of MPLX LP Class A units through September 1, 2016. (2) Financial information has been retrospectively adjusted for the acquisition of HSM, HST, WHC and MPLXT from MPC. See Notes 1 and 3. Prior to these acquisitions, MPC paid all income taxes related to Predecessor. Deferred tax assets and liabilities consist of the following: December 31, (In millions) 2016 2015 Deferred tax assets: Derivatives $ — $ 9 Net operating loss carryforwards — 62 Total deferred tax assets — 71 Deferred tax liabilities: Property, plant and equipment 5 7 Investments in subsidiaries and affiliates — 442 Total deferred tax liabilities 5 449 Net deferred tax liabilities $ 5 $ 378 At December 31, 2016 , MarkWest Hydrocarbon had no tax-effected federal or state operating loss carryforwards. These were assumed by MPC on September 1, 2016 in connection with the Class A Reorganization discussed in Note 8 . Significant judgment is required in evaluating tax positions and determining the Partnership and MarkWest Hydrocarbon’s provision for income taxes. During the ordinary course of business, there may be transactions and calculations for which the ultimate tax determination is uncertain. However, the Partnership and MarkWest Hydrocarbon did not have any material uncertain tax positions for the years ended December 31, 2016 , 2015 or 2014 . Any interest and penalties related to income taxes were recorded as a part of the provision for income taxes. Such interest and penalties were a net expense of less than $1 million in 2016 and 2015 , respectively, and a net benefit of less than $1 million in 2014 . As of December 31, 2016 and 2015 , less than $1 million , respectively, of interest and penalties were accrued related to income taxes. In addition, the Partnership and MarkWest Hydrocarbon’s former corporate entity have federal tax years 2013 through 2015 and state tax years 2012 through 2015 open to examination.</t>
  </si>
  <si>
    <t>Inventory Disclosure [Abstract]</t>
  </si>
  <si>
    <t>Inventories [Text Block]</t>
  </si>
  <si>
    <t>Inventories Inventories consist of the following: December 31, (In millions) 2016 2015 NGLs $ 2 $ 3 Line fill 9 5 Spare parts, materials and supplies 44 44 Total inventories $ 55 $ 52</t>
  </si>
  <si>
    <t>Property, Plant and Equipment</t>
  </si>
  <si>
    <t>Property, Plant and Equipment [Abstract]</t>
  </si>
  <si>
    <t>Property, Plant and Equipment Property, plant and equipment with associated accumulated depreciation is shown below: Estimated Useful Lives December 31, (In millions) 2016 2015 Natural gas gathering and NGL transportation pipelines and facilities 5 - 30 years $ 4,748 $ 4,307 Processing, fractionation and storage facilities 25 - 30 years 3,467 3,185 Pipelines and related assets 19 - 42 years 1,799 1,381 Barges and towing vessels 20 years 479 475 Terminals and related assets 4 - 31 years 839 42 Land, building, office equipment and other 3 - 30 years 757 612 Construction-in-progress 1,013 983 Total 13,102 10,985 Less accumulated depreciation 1,694 771 Property, plant and equipment, net $ 11,408 $ 10,214 Property, plant and equipment includes gross assets acquired under capital leases of approximately $25 million at December 31, 2016 and 2015 , respectively, with related amounts in accumulated depreciation of approximately $8 million and $7 million at December 31, 2016 and 2015 , respectively.</t>
  </si>
  <si>
    <t>Fair Value Measurements</t>
  </si>
  <si>
    <t>Fair Value Disclosures [Abstract]</t>
  </si>
  <si>
    <t>Fair Value Measurements Fair Values – Recurring Fair value measurements and disclosures relate primarily to the Partnership’s derivative positions as discussed in Note 16 . As part of the MarkWest Merger, the MarkWest opening balance sheet was valued at fair value (see Note 4 ). Money market funds, which are included in Cash and cash equivalents on the Consolidated Balance Sheets, are measured at fair value and are included in Level 1 measurements of the valuation hierarchy. The derivative contracts are measured at fair value on a recurring basis and classified within Level 2 and Level 3 of the valuation hierarchy. The Level 2 and Level 3 measurements are obtained using a market approach. LIBOR rates are an observable input for the measurement of all derivative contracts. The measurements for all commodity contracts contain observable inputs in the form of forward prices based on WTI crude oil prices; and Columbia Appalachia, Henry Hub, PEPL and Houston Ship Channel natural gas prices. Level 2 instruments include crude oil and natural gas swap contracts. The valuations are based on the appropriate commodity prices and contain no significant unobservable inputs. Level 3 instruments include all NGL transactions and embedded derivatives in commodity contracts. The significant unobservable inputs for NGL transactions and embedded derivatives in commodity contracts include NGL prices interpolated and extrapolated due to inactive markets, electricity price curves, and probability of renewal. The following table presents the financial instruments carried at fair value classified by the valuation hierarchy: December 31, 2016 December 31, 2015 (In millions) Assets Liabilities Assets Liabilities Significant other observable inputs (Level 2) Commodity contracts $ — $ — $ 2 $ — Significant unobservable inputs (Level 3) Commodity contracts — (6 ) 7 — Embedded derivatives in commodity contracts — (54 ) — (32 ) Total carrying value in Consolidated Balance Sheets $ — $ (60 ) $ 9 $ (32 ) The following table provides additional information about the significant unobservable inputs used in the valuation of Level 3 instruments as of December 31, 2016 . The market approach is used for valuation of all instruments. Level 3 Instrument Balance Sheet Classification Unobservable Inputs Value Range Time Period Commodity contracts Liabilities Forward ethane prices (per gallon) (1) $0.28 - $0.31 Jan. 17 - Dec. 17 Forward propane prices (per gallon) (1) $0.66 - $0.72 Jan. 17 - Dec. 17 Forward isobutane prices (per gallon) (1) $0.85 - $0.97 Jan. 17 - Dec. 17 Forward normal butane prices (per gallon) (1) $0.79 - $0.93 Jan. 17 - Dec. 17 Forward natural gasoline prices (per gallon) (1) $1.16 - $1.24 Jan. 17 - Dec. 17 Embedded derivatives in commodity contracts Liabilities Forward propane prices (per gallon) (1) $0.62 - $0.72 Jan. 17 - Dec. 22 Forward isobutane prices (per gallon) (1) $0.82 - $0.97 Jan. 17 - Dec. 22 Forward normal butane prices (per gallon) (1) $0.78 - $0.93 Jan. 17 - Dec. 22 Forward natural gasoline prices (per gallon) (1) $1.16 - $1.27 Jan. 17 - Dec. 22 Forward natural gas prices (per mmbtu) (2) $2.37 - $3.72 Jan. 17 - Dec. 22 Probability of renewal (3) 50.0% Probability of renewal for second 5-yr term (3) 75.0% (1) NGL prices used in the valuations decrease in the early years and increase over time. (2) Natural gas prices used in the valuations are higher in the early years and de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 Fair Value Sensitivity Related to Unobservable Inputs Commodity contracts (assets and liabilities)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Embedded derivatives in commodity contracts – The Partnership has a single embedded derivative liability comprised of both the purchase of natural gas at prices impacted by the frac spread and the probability of contract renewal (the “Natural Gas Embedded Derivative”), as discussed further in Note 16 . Increases (decreases) in the frac spread result in an increase (decrease) in the fair value of the embedded derivative liability. An increase in the probability of renewal would result in an increase in the fair value of the related embedded derivative liability. Embedded derivatives in utility contracts – The Partnership had an embedded derivative contract that fixed a component of the utilities costs at a plant in the Southwest operations to an index price of electricity which expired as of December 31, 2016. Increases (decreases) in the index price for electricity resulted in a decrease (increase) in the realized losses presented in Cost of Revenues on the Income Statement. Level 3 Valuation Process The Partnership’s Risk Management Department (the “Risk Department”) is responsible for the valuation of the Partnership’s commodity derivative contracts and embedded derivatives in commodity contracts, except for the Natural Gas Embedded Derivative.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Management is responsible for the valuation of the Natural Gas Embedded Derivative discussed in Note 16 . Included in the valuation of the Natural Gas Embedded Derivative are assumptions about the forward price curves for NGLs and natural gas for periods in which price curves are not available from third-party pricing services due to insufficient market data. The Risk Department must develop forward price curves for NGLs and natural gas through the initial contract term (January 2017 through December 2022) for management’s use in determining the fair value of the Natural Gas Embedded Derivative.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Management also assesses the probability of the producer customer’s renewal of the contracts, which includes consideration of: • The estimated favorability of the contracts to the producer customer as compared to other options that would be available to them at the time and in the relative geographic area of their producing assets. • Extrapolated pricing curves, using a weighted average probability method that is based on historical frac spreads, which impact the calculation of favorability. • The producer customer’s potential business strategy decision points that may exist at the time the counterparty would elect whether to renew the contracts. Changes in Level 3 Fair Value Measurements The tables below include a roll forward of the balance sheet amounts for the years ended December 31, 2016 and 2015 (including the change in fair value) for assets and liabilities classified by the Partnership within Level 3 of the valuation hierarchy, except for the changes in goodwill. See Note 5 for detail of the Ohio Condensate equity method impairment charge, which included a Level 3 valuation adjustment for the year ended December 31, 2016. See Note 18 for a rollforward of goodwill, which included a Level 3 valuation adjustment for the year ended December 31, 2016. 2016 2015 (In millions) Commodity Derivative Contracts (net) Embedded Derivatives in Commodity Contracts (net) Commodity Derivative Contracts (net) Embedded Derivatives in Commodity Contracts (net) Fair value at beginning of period $ 7 $ (32 ) $ — $ — Net positions assumed in conjunction with the MarkWest Merger — — 7 (38 ) Total (loss) gain (realized and unrealized) included in earnings (1) (13 ) (29 ) 3 5 Settlements — 7 (3 ) 1 Fair value at end of period $ (6 ) $ (54 ) $ 7 $ (32 ) The amount of total (losses) gains for the period included in earnings attributable to the change in unrealized gains or losses relating to liabilities still held at end of period $ (6 ) $ (26 ) $ 2 $ 5 (1) Gains and losses on Commodity Derivative Contracts classified as Level 3 are recorded in Product sales in the accompanying Consolidated Statements of Income. Gains and losses on Embedded Derivatives in Commodity Contracts are recorded in Cost of revenues and Purchased product costs .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the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6 ). The SMR liability and $4.1 billion aggregate principal of the Partnership’s long-term debt were recorded at fair value in connection with the MarkWest Merger as of December 4, 2015, which established a new cost basis for each of those liabilities. The fair value of the long-term debt is estimated based on recent market non-binding indicative quotes. The fair value of the SMR liability is estimated using a discounted cash flow approach based on the contractual cash flows and the Partnership’s unsecured borrowing rate. The long-term debt and SMR liability fair values are considered Level 3 measurements. The following table summarizes the fair value and carrying value of the Partnership’s long-term debt, excluding capital leases, and SMR liability. December 31, 2016 2015 (In millions) Fair Value Carrying Value Fair Value Carrying Value Long-term debt $ 4,953 $ 4,422 $ 5,212 $ 5,255 SMR liability $ 108 $ 96 $ 99 $ 100</t>
  </si>
  <si>
    <t>Derivative Financial Instruments</t>
  </si>
  <si>
    <t>Derivative Instruments and Hedging Activities Disclosure [Abstract]</t>
  </si>
  <si>
    <t>Derivative Instruments and Hedging Activities Disclosure [Text Block]</t>
  </si>
  <si>
    <t>Derivative Financial Instruments Commodity Derivatives 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its risk management policy.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and NGLs. Derivative contracts utilized are swaps traded on the OTC market and fixed price forward contracts. The risk management policy does not allow the Partnership to take speculative positions with its derivative contracts.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its current volume forecasts, the majority of its derivative positions used to manage the future commodity price exposure are expected to be direct product NGL derivative contracts.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As a result of its current derivative positions, the Partnership has mitigated a portion of its expected commodity price risk through the fourth quarter of 2017.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 Management conducts a standard credit review on counterparties to derivative contracts, and has provided the counterparties with a guaranty as credit support for its obligations. A separate agreement with certain counterpartie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he Partnership records derivative contracts at fair value in the Consolidated Balance Sheets and has not elected hedge accounting or the normal purchases and normal sales designation (except for electricity and certain other qualifying contracts, for which the normal purchases and normal sales designation has been elected). The Partnership’s accounting may cause volatility in the Consolidated Statements of Income as the Partnership recognizes in current earnings all unrealized gains and losses from the changes in fair value of derivatives. The Partnership makes a distinction between realized or unrealized gains and losses on derivatives. During the period when a derivative contract is outstanding, we record changes in the fair value of the derivative as an unrealized gain or loss. When a derivative contract matures or is settled, we reverse the previously recorded unrealized gain or loss and record the realized gain or loss of the contract. Volume of Commodity Derivative Activity As of December 31, 2016 , the Partnership had the following outstanding commodity contracts that were executed to manage the cash flow risk associated with future sales of NGLs: Derivative contracts not designated as hedging instruments Financial Position Notional Quantity (net) Crude Oil (bbl) Short 36,500 Natural Gas (MMBtu) Long 297,017 NGLs (gal) Short 64,211,702 Embedded Derivatives in Commodity Contracts The Partnership has a commodity contract with a producer customer in the Southern Appalachian region that creates a floor on the frac spread for gas purchases of 9,000 Dth/d. The commodity contract is a component of a broader regional arrangement that also includes a keep-whole processing agreement. For accounting purposes, these contracts have been aggregated into a single contract and are evaluated together. In February 2011, the Partnership executed agreements with the producer customer to extend the commodity contract and the related processing agreement from March 31, 2015 to December 31, 2022, with the producer customer’s option to extend the agreement for two successive five year terms through December 31, 2032. The purchase of gas at prices based on the frac spread and the option to extend the agreements have been identified as a single embedded derivative, which is recorded at fair value. The probability of renewal is determined based on extrapolated pricing curves, a review of the overall expected favorability of the contracts based on such pricing curves, and assumptions about the counterparty’s potential business strategy decision points that may exist at the time the counterparty would elect whether to renew the contract. The changes in fair value of this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December 31, 2016 and 2015 , the estimated fair value of this contract was a liability of $54 million and $31 million , respectively. During the years ended December 31, 2016 and 2015, the Partnership had a commodity contract that allowed for the Partnership to fix a component of the utilities cost to an index price on electricity at a plant location in the Southwest Operations which expired as of December 31, 2016. Changes in the fair value of the derivative component of this contract were recognized as Cost of revenues in the Consolidated Statements of Income. As of December 31, 2015 , the estimated fair value of this contract was a liability of $1 million . Financial Statement Impact of Derivative Contracts Certain derivative positions are subject to master netting agreements, therefore the Partnership has elected to offset derivative assets and liabilities that are legally permissible to be offset. As of December 31, 2016 and 2015, there were no derivative assets or liabilities that were offset in the Consolidated Balance Sheets. The impact of the Partnership’s derivative instruments on its Consolidated Balance Sheets is summarized below: (In millions) December 31, 2016 December 31, 2015 Derivative contracts not designated as hedging instruments and their balance sheet location Asset Liability Asset Liability Commodity contracts (1) Other current assets / other current liabilities $ — $ (13 ) $ 9 $ (5 ) Other noncurrent assets / deferred credits and other liabilities — (47 ) — (27 ) Total $ — $ (60 ) $ 9 $ (32 ) (1) Includes embedded derivatives in commodity contracts as discussed above. In the table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 impact of the Partnership’s derivative contracts not designated as hedging instruments and the location of gain or (loss) recognized in the Consolidated Statements of Income is summarized below: December 31, (In millions) 2016 2015 Product sales Realized gain $ 2 $ 4 Unrealized loss (15 ) (1 ) Total revenue: derivative (loss) gain from product sales (13 ) 3 Purchased product costs Realized loss (5 ) — Unrealized (loss) gain (22 ) 5 Total purchased product costs: derivative (loss) gain from product purchases (27 ) 5 Cost of revenues Realized loss (3 ) — Unrealized gain 1 — Total cost of revenues: derivative loss from cost of revenues (2 ) — Total derivative (losses) gains $ (42 ) $ 8</t>
  </si>
  <si>
    <t>Debt</t>
  </si>
  <si>
    <t>Debt Disclosure [Abstract]</t>
  </si>
  <si>
    <t>Debt The Partnership’s outstanding borrowings at December 31, 2016 and 2015 consisted of the following: December 31, (In millions) 2016 2015 MPLX LP: Bank revolving credit facility due 2020 $ — $ 877 Term loan facility due 2019 250 250 5.500% senior notes due 2023 710 710 4.500% senior notes due 2023 989 989 4.875% senior notes due 2024 1,149 1,149 4.000% senior notes due 2025 500 500 4.875% senior notes due 2025 1,189 1,189 Consolidated subsidiaries: MarkWest - 4.500% - 5.500% senior notes, due 2023 - 2025 63 63 MPL - capital lease obligations due 2020 8 9 Total 4,858 5,736 Unamortized debt issuance costs (7 ) (8 ) Unamortized discount (1) (428 ) (472 ) Amounts due within one year (1 ) (1 ) Total long-term debt due after one year $ 4,422 $ 5,255 (1) Includes $420 million and $464 million discount as of December 31, 2016 and 2015, respectively, related to the difference between the fair value and the principal amount of the assumed MarkWest debt. The following table shows five years of scheduled debt payments. (In millions) 2017 $ 1 2018 1 2019 251 2020 5 2021 — Credit Agreements On November 20, 2014 , MPLX LP entered into a credit agreement with a syndicate of lenders (“MPLX Credit Agreement”) which provided for a five -year, $1 billion bank revolving credit facility and a $250 million term loan facility. In connection with the closing of the MarkWest Merger, the Partnership amended the MPLX Credit Agreement to, among other things, increase the aggregate amount of revolving credit capacity under the credit agreement by $1 billion , for total aggregate commitments of $2 billion , and to extend the maturity for the bank revolving credit facility to December 4, 2020 . The term loan facility was not amended and matures on November 20, 2019 . Also in connection with the closing of the MarkWest Merger, MarkWest’s bank revolving credit facility was terminated and the approximately $943 million outstanding under MarkWest’s bank revolving credit facility was repaid with $850 million of borrowings under MPLX LP’s bank revolving credit facility and $93 million of cash. The bank revolving credit facility includes a letter of credit issuing capacity of up to $250 million and swingline capacity of up to $100 million . The borrowing capacity under the MPLX Credit Agreement may be increased by up to an additional $500 million , subject to certain conditions, including the consent of lenders whose commitments would increase. In addition, the maturity date may be extended from time-to-time during its term to a date that is one year after the then-effective maturity subject to the approval of lenders holding the majority of the commitments then outstanding, provided that the commitments of any non-consenting lenders will be terminated on the then-effective maturity date. The term loan facility was drawn in full on November 20, 2014. The maturity date for the term loan facility may be extended for up to two additional one -year periods subject to the consent of the lenders holding a majority of the outstanding term loan borrowings, provided that the portion of the term loan borrowings held by any non-consenting lenders will continue to be due and payable on the then-effective maturity date. The borrowings under this facility during 2016 were at an average interest rate of 1.954 percent . Borrowings under the MPLX Credit Agreement bear interest at either the Adjusted LIBOR or the Alternate Base Rate (as defined in the MPLX Credit Agreement), at our election, plus a specified margin . The Partnership is charged various fees and expenses in connection with the agreement, including administrative agent fees, commitment fees on the unused portion of the bank revolving credit facility and fees with respect to issued and outstanding letters of credit. The applicable margins to the benchmark interest rates and certain fees fluctuate based on the credit ratings in effect from time to time on the Partnership’s long-term debt. The MPLX Credit Agreement includes certain representations and warranties, affirmative and restrictive covenants and events of default that the Partnership considers to be usual and customary for an agreement of this type. This agreement includes a financial covenant that requires the Partnership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Other covenants restrict the Partnership and certain of its subsidiaries from incurring debt, creating liens on its assets and entering into transactions with affiliates. As of December 31, 2016 , the Partnership was in compliance with the covenants contained in the MPLX Credit Agreement. During 2016 , the Partnership borrowed $434 million under the bank revolving credit facility, at an average interest rate of 1.899 percent , per annum, and repaid $1.3 billion under the bank revolving credit facility. At December 31, 2016 , the Partnership had no borrowings against the facility and $3 million letters of credit outstanding under this facility, resulting in total availability of $2 billion , or 99.9 percent of the borrowing capacity. During 2015 , the Partnership borrowed $992 million under the bank revolving credit facility, at an average interest rate of 1.617 percent , per annum, and repaid $500 million of these borrowings. At December 31, 2015 , the Partnership had $877 million of borrowings and $8 million letters of credit outstanding under this facility, resulting in total unused loan availability of $1.12 billion , or 55.8 percent of the borrowing capacity. During 2014 , in connection with entering into the above mentioned MPLX Credit Agreement, the Partnership terminated its previously existing $500 million five -year MPLX Operations bank revolving credit agreement, dated as of September 14, 2012 . However, during 2014, we borrowed $280 million under the previously existing agreement, at an average interest rate of 1.535 percent , per annum, and repaid all of these borrowings. Senior Notes In connection with the MarkWest Merger, MPLX LP assumed MarkWest’s outstanding debt, which included $4.1 billion aggregate principal amount of senior notes. On December 22, 2015, approximately $4.04 billion aggregate principal amount of MarkWest’s outstanding senior notes were exchanged for an aggregate principal amount of approximately $4.04 billion of new unsecured senior notes issued by MPLX LP in an exchange offer and consent solicitation undertaken by MPLX LP and MarkWest, leaving approximately $63 million aggregate principal of outstanding senior notes held by MarkWest. The MPLX LP senior notes consist of (i) approximately $710 million aggregate principal amount of 5.500 percent senior notes due February 15, 2023 , (ii) approximately $989 million aggregate principal amount of 4.500 percent senior notes due July 15, 2023 , (iii) approximately $1.15 billion aggregate principal amount of 4.875 percent senior notes due December 1, 2024 , (iv) approximately $500 million aggregate principal amount of four percent unsecured senior notes due February 15, 2025 , and (v) approximately $1.19 billion aggregate principal amount of 4.875 percent senior notes due June 1, 2025 . Interest on each series of MPLX LP senior notes is payable semi-annually in arrears according to the table below. Senior Notes Interest payable semi-annually in arrears 5.500% senior notes due 2023 February 15 th and August 15 th 4.500% senior notes due 2023 January 15 th and July 15 th 4.875% senior notes due 2024 June 1 st and December 1 st 4.000% senior notes due 2025 February 15 th and August 15 th 4.875% senior notes due 2025 June 1 st and December 1 st After giving effect to the exchange offer and consent solicitation referred to above, as of December 31, 2016, MarkWest had outstanding (i) approximately $40 million aggregate principal amount of 5.500 percent senior notes due February 15, 2023 , (ii) approximately $11 million aggregate principal amount of 4.500 percent senior notes due July 15, 2023 , (iii) approximately $1 million aggregate principal amount of 4.875 percent senior notes due December 1, 2024 and (iv) approximately $11 million aggregate principal amount of 4.875 percent senior notes due June 1, 2025 . Interest on each series of the MarkWest senior notes is payable semi-annually in arrears consistent with the table above. On February 12, 2015, the Partnership completed a public offering of $500 million aggregate principal amount of four percent unsecured senior notes due February 15, 2025 (the “Feb 2025 Notes”). The net proceeds from the offering of the Feb 2025 Notes were approximately $495 million , after deducting underwriting discounts. The net proceeds were used to repay the amounts outstanding under its bank revolving credit facility, as well as for general partnership purposes. Interest is payable semi-annually in arrears, commencing on August 15, 2015. SMR Transaction On September 1, 2009, MarkWest completed the sale of the SMR (the “SMR Transaction”). At that time, MarkWest had begun constructing the SMR at its Javelina gas processing and fractionation complex in Corpus Christi, Texas. Under the terms of the agreement, MarkWest received proceeds of $73 million and the purchaser completed the construction of the SMR. MarkWest and the purchaser also executed a related product supply agreement under which the Partnership will receive the entire product produced by the SMR through 2030 in exchange for processing fees and the reimbursement of certain other expenses. The processing fee payments began when the SMR commenced operations in March 2010. MarkWest was deemed to have continuing involvement with the SMR as a result of certain provisions in the related agreements. Therefore, the transaction is treated as a financing arrangement under GAAP. The Partnership imputes interest on the SMR liability at 6.39 percent annually, its incremental borrowing rate at the time of the purchase accounting valuation. Each processing fee payment has multiple elements: reduction of principal of the SMR liability, interest expense associated with the SMR liability and facility expense related to the operation of the SMR. As part of purchase accounting, the SMR Transaction has been recorded at fair value. As of December 31, 2016 and 2015 , the following amounts related to the SMR are included in the accompanying Consolidated Balance Sheets: (In millions) December 31, 2016 December 31, 2015 Assets Property, plant and equipment, net of accumulated depreciation $ 61 $ 69 Liabilities Accrued liabilities 5 4 Deferred credits and other liabilities 91 96</t>
  </si>
  <si>
    <t>Goodwill and Intangibles</t>
  </si>
  <si>
    <t>Goodwill and Intangible Assets Disclosure [Abstract]</t>
  </si>
  <si>
    <t>Goodwill and Intangible Assets Disclosure [Text Block]</t>
  </si>
  <si>
    <t>Goodwill and Intangibles Goodwill The Partnership annually evaluates goodwill for impairment as of November 30, as well as whenever events or changes in circumstances indicate it is more likely than not that the fair value of a reporting unit with goodwill is less than its carrying amount. The Partnership has performed its annual impairment tests, and no additional impairments in the carrying value of goodwill were identified in the periods presented. During the first quarter of 2016, the Partnership determined that an interim impairment analysis of the goodwill recorded in connection with the MarkWest Merger was necessary based on consideration of a number of first quarter events and circumstances, including i) continued deterioration of near term commodity prices as well as longer term pricing trends, ii) recent guidance on reductions to forecasted capital spending, the slowing of drilling activity and the resulting reduced production growth forecasts released or communicated by the Partnership’s producer customers and iii) increases in cost of capital. The combination of these factors was considered to be a triggering event requiring an interim impairment test. Based on the first step of the interim goodwill impairment analysis, the fair value for the three reporting units to which goodwill was assigned in connection with the MarkWest Merger was less than the respective carrying value. In step two of the impairment analysis, the implied fair values of the goodwill were compared to the carrying values within those reporting units. Based on this assessment, it was determined that goodwill was impaired in two of the three reporting units. Accordingly, the Partnership recorded an impairment charge of approximately $129 million in the first quarter of 2016. In the second quarter of 2016, the Partnership completed its purchase price allocation, which resulted in an additional $1 million of impairment expense that would have been recorded in the first quarter of 2016 had the purchase price allocation been completed as of that date. This adjustment to the impairment expense was the result of completing an evaluation of the deferred tax liabilities associated with the MarkWest Merger and their impact on the resulting goodwill that was recognized. The fair value of the reporting units for the interim goodwill impairment analysis was determined based 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s of the fair values under the discounted cash flow method included management’s best estimates of the expected future results and discount rates, which range from 10.5 percent to 11.5 percent . The fair value of the intangibles was determined based on applying the multi-period excess earnings method, which is an income approach. Key assumptions included attrition rates by reporting unit ranging from 5.0 percent to 10.0 percent and discount rates by reporting unit ranging from 11.5 percent to 12.8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and the fair values of the goodwill assigned thereto, represent Level 3 measurements. The changes in carrying amount of goodwill were as follows for the periods presented: (In millions) L&amp;S G&amp;P Total Gross goodwill as of December 31, 2014 $ 116 $ — $ 116 Accumulated impairment losses — — — Balance as of December 31, 2014 116 — 116 Acquisitions — 2,454 2,454 Acquisitions from MPC 25 — 25 Gross goodwill as of December 31, 2015 141 2,454 2,595 Accumulated impairment losses — — — Balance as of December 31, 2015 141 2,454 2,595 Purchase price allocation adjustments (1) — (241 ) (241 ) Impairment losses — (130 ) (130 ) Acquisitions from MPC 21 — 21 Balance as of December 31, 2016 $ 162 $ 2,083 $ 2,245 Gross goodwill as of December 31, 2016 $ 162 $ 2,213 $ 2,375 Accumulated impairment losses — (130 ) (130 ) Balance as of December 31, 2016 $ 162 $ 2,083 $ 2,245 (1) See Note 4 for further discussion on purchase price allocation adjustments. Intangible Assets The Partnership’s intangible assets as of December 31, 2016 and 2015 are comprised of customer contracts and relationships, as follows: December 31, 2016 December 31, 2015 (In millions) Gross Accumulated Amortization Net Gross Accumulated Amortization Net Useful Life L&amp;S $ — $ — $ — $ — $ — $ — N/A G&amp;P 533 (41 ) 492 468 (2 ) 466 11-25 years $ 533 $ (41 ) $ 492 $ 468 $ (2 ) $ 466 Estimated future amortization expense related to the intangible assets at December 31, 2016 is as follows: (In millions) 2017 $ 38 2018 38 2019 38 2020 38 2021 38 Thereafter 302 Total $ 492</t>
  </si>
  <si>
    <t>Supplemental Cash Flow Information</t>
  </si>
  <si>
    <t>Supplemental Cash Flow Elements [Abstract]</t>
  </si>
  <si>
    <t>Supplemental Cash Flow Information (In millions) 2016 2015 2014 Net cash provided by operating activities included: Interest paid (net of amounts capitalized) $ 213 $ 13 $ 3 Income taxes paid 4 — — Non-cash investing and financing activities: Net transfers of property, plant and equipment from materials and supplies inventories $ (3 ) $ 5 $ 1 Contribution - common units issued (1) 669 — 200 Acquisition: Fair value of MPLX LP units issued (1) — 7,326 — Payable to seller — 50 — (1) See Note 4 . The Consolidated Statements of Cash Flows exclude changes to the Consolidated Balance Sheets that did not affect cash. The following is the change of additions to property, plant and equipment related to capital accruals: (In millions) 2016 2015 2014 (Decrease) increase in capital accruals $ (22 ) $ 27 $ 11 In connection with the acquisition of HSM described in Note 4 , MPC agreed to waive first quarter 2016 distributions on the MPLX LP common units issued in connection with the transaction. MPC did not receive general partner distributions or incentive distribution rights that would have otherwise accrued on such MPLX LP common units with respect to the first quarter distributions. The value of these waived distributions was $15 million . In connection with the acquisition of HST, WHC and MPLXT described in Note 4 , MPC agreed to waive two-thirds of the first quarter 2017 distributions on the MPLX LP common units issued in connection with the transaction. MPC will not receive general partner distributions or incentive distribution rights that would have otherwise accrued on such MPLX LP common units with respect to the first quarter distributions. The value of these waived distributions is $6 million .</t>
  </si>
  <si>
    <t>Equity-Based Compensation Plan</t>
  </si>
  <si>
    <t>Disclosure of Compensation Related Costs, Share-based Payments [Abstract]</t>
  </si>
  <si>
    <t>Equity-based Compensation Plan Description of the Plan The MPLX LP 2012 Incentive Compensation Plan (“MPLX 2012 Plan”) authorizes the MPLX GP board of directors (the “Board”) to grant unit options, unit appreciation rights, restricted units and phantom units, distribution equivalent rights, unit awards, profits interest units, performance units and other unit-based awards to the Partnership’s or any of its affiliates’ employees, officers and directors, including directors and officers of MPC. No more than 2.75 million MPLX LP common limited partner units may be delivered under the MPLX 2012 Plan. Units delivered pursuant to an award granted under the MPLX 2012 Plan may be funded through acquisition on the open market, from the Partnership or from an affiliate of the Partnership, as determined by the Board. Unit-based awards under the Plan The Partnership expenses all unit-based payments to employees and non-employee directors based on the grant date fair value of the awards over the requisite service period, adjusted for estimated forfeitures. Phantom Units – The Partnership grants phantom units under the MPLX 2012 Plan to non-employee directors of MPLX LP’s general partner and of MPC. Awards to non-employee directors a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 The Partnership grants phantom units under the MPLX 2012 Plan to certain officers and non-officers of MPLX LP, MPLX LP’s general partner and MPC who make significant contributions to our business. These grants are accounted for as employee awards. In general, these phantom units will vest over a requisite service period of up to three years . Prior to vesting, these phantom unit recipients will not have the right to vote such units and cash distributions declared will be accrued and paid upon vesting. The accrued distributions at December 31, 2016 and 2015 were $2 million and less than $1 million , respectively. The fair values of phantom units are based on the fair value of MPLX LP common limited partner units on the grant date. Performance Units – The Partnership grants performance units under the MPLX 2012 Plan to certain officers of MPLX LP’s general partner and certain eligible MPC officers who make significant contributions to its business. These awards are intended to have a per unit payout determined by the total unitholder return of MPLX LP common units as compared to the total unitholder return of a selected group of peer partnerships. The final per-unit payout will be the average of the results of four measurement periods during the 36 month requisite service period. These performance units will pay out 75 percent in cash and 25 percent in MPLX LP common units. The performance units paying out in cash are accounted for as liability awards and recorded at fair value with a mark-to-market adjustment made each quarter. The performance units paying out in units are accounted for as equity awards and have a weighted average grant date fair value of $0.63 per unit for 2016 and $1.03 per unit for 2015 , as calculated using a Monte Carlo valuation model. Outstanding Phantom Unit Awards The following is a summary of phantom unit award activity of MPLX LP common limited partner units in 2016 : Phantom Units Number of Units Weighted Average Fair Value Aggregate Intrinsic Value (In millions) Outstanding at December 31, 2015 1,031,219 $ 35.49 Granted 458,727 29.42 Settled (166,576 ) 38.12 Forfeited (149,959 ) 32.72 Outstanding at December 31, 2016 1,173,411 33.09 Vested and expected to vest at December 31, 2016 1,157,676 33.12 $ 40 Convertible at December 31, 2016 494,189 34.11 $ 17 The 494,189 convertible units are held by our non-employee directors and certain officers. These units are non-forfeitable and issuable upon the holder’s departure from service to the company. The following is a summary of the values related to phantom units held by officers and non-employee directors: Phantom Units Intrinsic Value of Units Issued During the Period (in millions) Weighted Average Grant Date Fair Value of Units Granted During the Period 2016 $ 5 $ 29.42 2015 3 35.00 2014 1 49.56 As of December 31, 2016 , unrecognized compensation cost related to phantom unit awards was $17 million , which is expected to be recognized over a weighted average period of 2.0 years . Outstanding Performance Unit Awards The following is a summary of activity of performance unit awards paying out in MPLX LP common limited partner units in 2016 : Performance Units Number of Units Weighted Outstanding at December 31, 2015 1,521,392 $ 1.00 Granted 789,375 0.63 Settled (458,011 ) 0.79 Forfeited (53,507 ) 1.06 Outstanding at December 31, 2016 1,799,249 0.89 As of December 31, 2016 , unrecognized compensation cost related to equity-classified performance unit awards was $1 million , which is expected to be recognized over a weighted average period of 1.6 years . Performance units paying out in units have a grant date fair value calculated using a Monte Carlo valuation model, which requires the input of subjective assumptions. The following table provides a summary of the weighted average inputs used for these assumptions: 2016 2015 2014 Risk-free interest rate 0.96 % 0.95 % 0.63 % Look-back period 2.83 years 2.84 years 2.84 years Expected volatility 47.59 % 30.12 % 17.17 % Grant date fair value of performance units granted $ 0.63 $ 1.03 $ 1.16 The assumption for expected volatility of our unit price reflects the historical volatility of MPLX LP common units. The look-back period reflects the remaining performance period at the grant date. The risk-free interest rate for the remaining performance period as of the grant date is based on the U.S. Treasury yield curve in effect at the time of the grant. Total Unit-Based Compensation Expense Total unit-based compensation expense for awards settling in MPLX LP common units was $10 million in 2016 , $4 million in 2015 and $3 million in 2014 . Approximately $15 million was charged to the MarkWest purchase price in 2015 for MPLX LP unit-based compensation awards granted in connection with the MarkWest Merger. MPC’s Stock-based Compensation Stock-based compensation expenses charged to MPLX LP under our employee services agreement with MPC were $5 million for 2016 and $1 million for 2015 and 2014 , respectively.</t>
  </si>
  <si>
    <t>Lease Operations</t>
  </si>
  <si>
    <t>Leases [Abstract]</t>
  </si>
  <si>
    <t>Leases</t>
  </si>
  <si>
    <t>Lease Operations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23 and will continue thereafter on a year to year basis until terminated by either party. Other significant implicit leases relate to a natural gas processing agreement in the Marcellus Shale and a natural gas processing agreement in the Southern Appalachia region for which the Partnership earns minimum monthly fees for providing processing services to a single producer using a dedicated processing plant. The primary term of these natural gas processing agreements expire during 2023 and 2030. Based on the terms of the Partnership’s fee-based transportation services and storage services agreements with MPC, the Partnership is also considered to be a lessor of its pipelines, marine equipment and storage facilities in accordance with GAAP. The Partnership’s revenue from its implicit lease arrangements, excluding executory costs, totaled approximately $586 million in 2016 , $127 million in 2015 and $14 million in 2014 . The Partnership’s implicit lease arrangements related to the processing facilities contain contingent rental provisions whereby the Partnership receives additional fees if the producer customer exceeds the monthly minimum processed volumes. During the years ended December 31, 2016 and 2015 , the Partnership received $7 million and less than $1 million , respectively, in contingent lease payments. The following is a schedule of minimum future rental revenue on the non-cancellable operating leases as of December 31, 2016 : (In millions) Intercompany Third Party Total 2017 $ 232 $ 197 $ 429 2018 226 200 426 2019 228 202 430 2020 230 201 431 2021 131 185 316 2022 and thereafter 542 460 1,002 Total minimum future rentals $ 1,589 $ 1,445 $ 3,034 The following schedule summarizes the Partnership’s investment in assets held for operating lease by major classes as of December 31, 2016 and 2015 : December 31, (In millions) 2016 2015 Natural gas gathering and NGL transportation pipelines and facilities $ 650 $ 619 Natural gas processing facilities 844 753 Pipelines and related assets 307 253 Barges 388 360 Terminals and related assets 839 42 Towing vessels 91 91 Construction in progress 275 147 Property, plant and equipment 3,394 2,265 Less: accumulated depreciation (843 ) (289 ) Total property, plant and equipment, net $ 2,551 $ 1,976</t>
  </si>
  <si>
    <t>Asset Retirement Obligations</t>
  </si>
  <si>
    <t>Asset Retirement Obligation Disclosure [Abstract]</t>
  </si>
  <si>
    <t>Asset Retirement Obligation Disclosure [Text Block]</t>
  </si>
  <si>
    <t>Asset Retirement Obligations The Partnership’s assets subject to AROs are primarily certain gas-gathering pipelines and processing facilities, a crude oil pipeline and other related pipeline assets. The Partnership also has land leases that require the Partnership to return the land to its original condition upon termination of the lease. The Partnership reviews current laws and regulations governing obligations for asset retirements and leases, as well as the Partnership’s leases and other agreements. The following is a reconciliation of the changes in the ARO from January 1, 2015 to December 31, 2016: (In millions) 2016 2015 ARO at beginning of period $ 17 $ — Liabilities assumed in conjunction with the MarkWest Merger — 15 Liabilities incurred 8 2 Adjustments to AROs (1 ) — Accretion expense 1 — ARO at end of period $ 25 $ 17 At December 31, 2016 and 2015 , there were no assets legally restricted for purposes of settling AROs. The AROs have been recorded as part of Deferred credits and other liabilities in the accompanying Consolidated Balance Sheets. In addition to recorded AROs, the Partnership has other AROs related to certain gathering, processing and other assets as a result of environmental and other legal requirements. The Partnership is not required to perform such work until it permanently ceases operations of the respective assets. Because the Partnership considers the operational life of these assets to be indeterminable, an associated ARO cannot be estimated and is not recorded.</t>
  </si>
  <si>
    <t>Commitments and Contingencies</t>
  </si>
  <si>
    <t>Commitments and Contingencies Disclosure [Abstract]</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6 and 2015 , accrued liabilities for remediation totaled $8 million and $1 million , respectively, not including the remediation liability related to the Wolverine Pipeline incident, discussed below. However, it is not presently possible to estimate the ultimate amount of all remediation costs that might be incurred or the penalties, if any, which may be imposed. At December 31, 2016 and 2015 , there was less than $1 million , respectively, in receivables from MPC for indemnification of environmental costs related to incidents occurring prior to the Initial Offering. In July 2015, representatives from the EPA and the United States Department of Justice conducted a raid on a MarkWest Liberty Midstream pipeline launcher/receiver site utilized for pipeline maintenance operations in Washington County, Pennsylvania pursuant to a search warrant issued by a magistrate of the United States District Court for the Western District of Pennsylvania. As part of this initiative, the U.S. Attorney’s Office for the Western District of Pennsylvania, proceeded with an investigation of MarkWest Liberty Midstream’s launcher/receiver, pipeline and compressor station operations. In response to the investigation, MarkWest initiated independent studies which demonstrated that there was no risk to worker safety and no threat of public harm associated with MarkWest Liberty Midstream’s launcher/receiver operations. These findings were supported by a subsequent inspection and review by the Occupational Safety and Health Administration. After providing these studies, and other substantial documentation related to MarkWest Liberty Midstream's pipeline and compressor stations, and arranging site visits and conducting several meetings with the government’s representatives, on September 13, 2016, the U.S. Attorney’s Office for the Western District of Pennsylvania rendered a declination decision, dropping its criminal investigation and declining to pursue charges in this matter. MarkWest Liberty Midstream continues to discuss with the EPA and the State of Pennsylvania civil enforcement allegations associated with permitting or other related regulatory obligations for its launcher/receiver and compressor station facilities in the region. In connection with these discussions, MarkWest Liberty Midstream received an initial proposal from the EPA to settle all civil claims associated with this matter for the combination of a proposed cash penalty of approximately $2.4 million and proposed supplemental environmental projects with an estimated cost of approximately $3.6 million . MarkWest Liberty Midstream will be submitting a response asserting that this action involves novel issues surrounding primarily minor source emissions from facilities that the agencies themselves considered de minimis were not the subject of regulation and consequently that the settlement proposal is excessive. MarkWest will continue to negotiate with EPA regarding the amount and scope of the proposed settlement. The Partnership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has objected to this ruling and is seeking an appeal.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the Partnership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December 31, 2016 the Partnership’s contractual commitments to acquire property, plant and equipment totaled $588 million . In addition, from time to time and in the ordinary course of business, the Partnership and its affiliates provide guarantees of the Partnership’s subsidiaries payment and performance obligations in the G&amp;P segment. Our contractual commitments at December 31, 2016 were primarily related to plant expansion projects for the Marcellus and Southwest Operations and the Cornerstone Pipeline projec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6 , management does not believe there are any indications that the Partnership will not be able to meet the construction milestones, that force majeure does not apply, or that such fees and charges will otherwise be triggered. Lease and Other Contractual Obligations – The Partnership executed transportation and terminalling agreements that obligate us to minimum volume, throughput or payment commitments over the terms of the agreements, which range from three to ten years. After the minimum volume commitments are met in the transportation and terminalling agreements, the Partnership pays additional amounts based on throughput. There are escalation clauses in the transportation and terminalling agreements, which are based on CPI adjustments. The minimum future payments under these agreements as of December 31, 2016 are as follows: (In millions) 2017 $ 46 2018 62 2019 61 2020 61 2021 61 2022 and thereafter 317 Total $ 608 The Partnership has various non-cancellable operating lease agreements and a long-term propane storage agreement expiring at various times through fiscal year 2040. Most of these leases include renewal options. The Partnership also leases certain pipelines under a capital lease that has a fixed price purchase option in 2020. Future minimum commitments as of December 31, 2016 , for capital lease obligations and for operating lease obligations having initial or remaining non-cancellable lease terms in excess of one year are as follows: (In millions) Capital Obligations Operating Obligations 2017 $ 1 $ 61 2018 1 51 2019 2 42 2020 5 37 2021 — 36 Later years — 76 Total minimum lease payments 9 $ 303 Less: imputed interest costs 1 Present value of net minimum lease payments $ 8 Operating lease rental expense was: (In millions) 2016 2015 2014 Minimum rental expense $ 57 $ 21 $ 17 SMR Transaction – On September 1, 2009, MarkWest entered into a product supply agreement creating a long-term contractual obligation for the payment of processing fees in exchange for the entire product processed by the SMR. See Note 17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7 $ 17 2018 17 2019 17 2020 17 2021 17 2022 and thereafter 143 Total minimum payments 228 Less: Services element 87 Less: Interest 45 Total SMR liability 96 Less: Current portion of SMR liability 5 Long-term portion of SMR liability $ 91</t>
  </si>
  <si>
    <t>Subsequent Events</t>
  </si>
  <si>
    <t>Subsequent Events [Abstract]</t>
  </si>
  <si>
    <t>Subsequent Events [Text Block]</t>
  </si>
  <si>
    <t>Subsequent Event On February 6, 2017, MarkWest Liberty Midstream executed definitive agreements with Antero Midstream LLC, and affiliate of Antero Midstream LP (“Antero Midstream”) for the formation of a joint venture, Sherwood Midstream LLC (“Sherwood Midstream”), to process natural gas at the Sherwood Complex and fractionate natural gas liquids at the Hopedale Complex. Sherwood Midstream is owned 50 percent by Antero Midstream and 50 percent by MarkWest Liberty Midstream. These transactions were effective as of January 1, 2017. In connection with these transactions, MarkWest Liberty Midstream contributed approximately $134 million of assets to Sherwood Midstream, comprised of the three 200 mmcf/d gas processing plants under construction at the Sherwood Complex. MarkWest Liberty Midstream will operate Sherwood Midstream’s gas processing facilities and will also retain sole and exclusive ownership and operation of the existing six 200 mmcf/d gas processing plants at the Sherwood Complex. In addition, MarkWest Liberty Midstream and Sherwood Midstream entered into a joint venture, Sherwood Midstream Holdings LLC (“Sherwood Midstream Holdings”), to own certain infrastructure at the Sherwood Complex that is shared by and supports the operation of both the Sherwood Midstream and MarkWest Liberty Midstream gas processing plants. MarkWest Liberty Midstream contributed approximately $207 million of assets to Sherwood Midstream Holdings, and as of February 6, 2017, MarkWest Liberty Midstream owned a 79 percent ownership interest in Sherwood Midstream Holdings, and the remaining 21 percent ownership interest was owned by Sherwood Midstream. Sherwood Midstream also purchased an interest in 20 mbpd of existing propane and heavier NGL fractionation capacity owned by MarkWest Ohio Fractionation Company, L.L.C. (“Ohio Fractionation”), a subsidiary of MarkWest Liberty Midstream, at the Hopedale Complex for $125 million . Sherwood Midstream will also have the option to purchase an interest in future fractionation train expansions at the Hopedale Complex, subject to the production of incremental NGLs from Sherwood Midstream’s processing facilities. Ohio Fractionation and MarkWest Utica EMG will continue to own and operate the remaining portion of the Hopedale Complex, including all rail and marketing infrastructure, as well as the NGL pipelines connecting MarkWest Liberty Midstream’s and MarkWest Utica EMG’s gas processing plants to the Hopedale Complex. In connection with the foregoing transactions, Antero Midstream made an initial capital contribution to Sherwood Midstream of approximately $154 million , and it is expected that MarkWest Liberty Midstream and Antero Midstream will each contribute 50 percent of capital needed to fund Sherwood Midstream’s operations. On February 10, 2017, the Partnership completed a public offering of $1.25 billion aggregate principal amount of 4.125 percent unsecured senior notes due March 2027 (the “2027 Senior Notes”) and $1.0 billion aggregate principal amount of 5.200 percent unsecured senior notes due March 2047 (the “2047 Senior Notes” and, collectively with the 2027 Senior Notes, the “New Senior Notes”). The 2027 Senior Notes and the 2047 Senior Notes were offered at a price to the public of 99.834 percent and 99.304 percent of par, respectively, at an interest rate of 4.125 percent and 5.200 percent , respectively. The Partnership intends to use the net proceeds from this offering for general partnership purposes, which may include, from time to time, acquisitions (including the previously announced planned dropdown of assets from MPC, the acquisition of the Ozark pipeline, and the acquisition of a partial, indirect equity interest in the Bakken Pipeline system) and capital expenditures. On February 13, 2017, the Partnership announced that it has entered into an asset purchase agreement with Enbridge Pipelines (Ozark) LLC (“Enbridge Ozark”), under which an affiliate of Pipe Line Holdings has agreed to purchase Ozark pipeline for approximately $220 million from Enbridge Ozark. The Ozark pipeline is a 433 -mile, 22 -inch crude oil pipeline originating in Cushing, Oklahoma, and terminating in Wood River, Illinois, and capable of transporting approximately 230,000 barrels per day. This purchase transaction is expected to close in the first quarter of 2017. On February 15, 2017, MPLX LP closed on its previously announced intent to participate in a joint venture with Enbridge Energy Partners L.P. (“Enbridge Energy Partners”) to acquire a 9.1875 percent indirect interest in the Dakota Access Pipeline (“DAPL”) and Energy Transfer Crude Oil Company Pipeline (“ETCOP”) projects, collectively referred to as the Bakken Pipeline system, from Energy Transfer Partners, L.P. (“ETP”) and Sunoco Logistics Partners, L.P. (“SXL”) for $500 million . The Bakken Pipeline system is currently expected to deliver in excess of 470,000 barrels per day of crude oil from the Bakken/ Three Forks production area in North Dakota to the Midwest through Patoka, Illinois and ultimately to the Gulf Coast. ETP and SXL collectively own a 75 percent interest in each of the two joint ventures that are developing the Bakken Pipeline system. MPLX LP and Enbridge Energy Partners intend to form a new joint venture to acquire 49 percent of ETP and SXL’s 75 percent indirect interest in the Bakken Pipeline system. MPLX LP will own 25 percent of this new joint venture with Enbridge, which results in its 9.1875 percent indirect ownership interest in the Bakken Pipeline system. MPLX LP expects to account for its investment using the equity method of accounting.</t>
  </si>
  <si>
    <t>Select Quarterly Financial Data</t>
  </si>
  <si>
    <t>Quarterly Financial Information Disclosure [Abstract]</t>
  </si>
  <si>
    <t>Select Quarterly Financial Data (Unaudited) 2016 (3) 2015 (In millions, except per unit data) 1st Qtr. (1) 2nd Qtr. (2) 3rd Qtr. 4th Qtr. 1st Qtr. 2nd Qtr. 3rd Qtr. 4th Qtr. (3) Total revenues and other income $ 645 $ 698 $ 838 $ 848 $ 235 $ 246 $ 251 $ 369 Income from operations 50 128 258 247 93 99 91 98 Net (loss) income (14 ) 72 194 182 87 93 86 67 Net (loss) income attributable to MPLX LP (60 ) 19 141 133 46 51 41 18 Net (loss) income attributable to MPLX LP per limited partner unit: Common - basic $ (0.33 ) $ (0.11 ) $ 0.22 $ 0.17 $ 0.46 $ 0.50 $ 0.41 $ (0.14 ) Common - diluted (0.33 ) (0.11 ) 0.21 0.17 0.46 0.50 0.41 (0.14 ) Subordinated - basic and diluted — — — — 0.46 0.50 — — Cash distributions declared per limited partner common unit $ 0.5050 $ 0.5100 $ 0.5150 $ 0.5200 $ 0.4100 $ 0.4400 $ 0.4700 $ 0.5000 Distributions declared: Limited partner units - Public $ 127 $ 131 $ 135 $ 140 $ 10 $ 10 $ 11 $ 120 Limited partner units - MPC 29 41 44 45 23 25 27 29 General partner units - MPC 4 4 5 5 1 1 1 3 Incentive distribution rights - MPC 40 46 49 52 3 6 8 37 Redeemable preferred units — 9 16 16 — — — — Total distributions declared $ 200 $ 231 $ 249 $ 258 $ 37 $ 42 $ 47 $ 189 (1) First quarter 2016 results included goodwill impairment expense of $129 million . See Note 18 for more information. (2) Second quarter 2016 results included impairment expense related to equity method investments of $89 million . See Note 5 for more information. (3) These amounts include results from the MarkWest Merger which closed on December 4, 2015. See Note 4 for more information on the MarkWest Merger.</t>
  </si>
  <si>
    <t>Description of the Business and Basis of Presentation Accounting Policies (Policies)</t>
  </si>
  <si>
    <t>Consolidation, Policy [Policy Text Block]</t>
  </si>
  <si>
    <t>Basis of Presentation – The Partnership’s consolidated financial statements include all majority-owned and controlled subsidiaries. For non-wholly-owned consolidated subsidiaries, the interests owned by third parties, including MPC, have been recorded as Noncontrolling interest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The accompanying consolidated financial statements of the Partnership have been prepared in accordance with GAAP.</t>
  </si>
  <si>
    <t>Summary of Principal Accounting Policies (Policies)</t>
  </si>
  <si>
    <t>Use of estimates</t>
  </si>
  <si>
    <t>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valuing inventory;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t>
  </si>
  <si>
    <t>Revenue recognition</t>
  </si>
  <si>
    <t>Revenue Recognition –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Product sales . Additionally, it is upon completion of services provided that the Partnership meets all four revenue recognition criteria and it is at such time that the Partnership recognizes Service revenue . The Partnership also recognizes Rental income over the term of the implicit operating leases which generate this revenue, as discussed below. L&amp;S Segment Revenues are recognized in the L&amp;S segment for crude oil and product pipeline transportation based on the delivery of actual volumes transported at regulated tariff rates or at contractually agreed upon rates. When MPC ships volumes on our pipeline systems under a joint tariff with a third party, those revenues are recorded as sales and other operating revenues, and not as sales to related parties, because we receive payment from the third party. Revenues are recognized for crude oil and refined product storage as performed based on contractual rates. Operating fees received for operating pipeline systems are recognized as a component of other income in the period the service is performed. All such amounts are reported as Service revenue or Service revenue - related parties on the Consolidated Statements of Income. Under our MPC transportation services agreements, if MPC fails to transport its minimum throughput volumes during any quarter, then MPC will pay us a deficiency payment equal to the volume of the deficiency multiplied by the tariff rate then in effect.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deficiency payments are initially recorded as Deferred revenue - related parties in the Consolidated Balance Sheets. The Partnership recognizes revenues for the deficiency payments at the earlier of when credits are used for volumes transported in excess of minimum volume commitments, when it becomes impossible to physically transport volumes necessary to utilize the credits or upon the expiration of the applicable four or eight quarter period. The use or expiration of the credits is a decrease in Deferred revenue - related parties . In addition, capital projects the Partnership undertakes at the request of MPC are reimbursed in cash and recognized in income over the remaining term of the applicable transportation services agreements. Under our terminal services agreement, the Partnership generates revenue for the operation, storage, and other terminal related services for MPC. Revenues are recognized for refined petroleum product throughput based on the receipt of actual volumes at a fixed contractual fee. All such amounts are reported as Service revenue - related parties on the Consolidated Statements of Income. If MPC fails to meet its minimum volume commitment during any quarter, then MPC will pay us a deficiency payment equal to the volume of the deficiency multiplied by the contractual fee then in effect. The deficiency payments are recorded as Deferred revenue - related parties in the Consolidated Balance Sheets. Revenue for the deficiency payments is recognized at the end of each quarter that MPC does not meet its minimum volume commitment. Contingent revenue is recognized for volume throughput above MPC's minimum volume commitment. Based on the terms of the Partnership’s fee-based transportation services and storage services agreements with MPC, we are considered to be a lessor of our pipelines, marine equipment, terminals and storage facilities. Our implicit lease arrangements related to the processing facilities contain contingent rental provisions whereby we receive additional fees if the producer customer exceeds the monthly minimum processed volumes. Revenue generated under the implicit lease arrangements is reported as Rental revenue or Rental revenue - related parties on the Consolidated Statements of Income. Expenses generated in order to facilitate these agreements are reported as Rental cost of sales or Rental cost of sales - related parties . G&amp;P Segment The Partnership generates the majority of its G&amp;P segment revenues from natural gas gathering, transportation and processing; NGL gathering, transportation, fractionation, marketing and storage; and crude oil gathering and transportation. The Partnership disaggregates revenue as Product sales , Service revenue and Rental income on the Consolidated Statements of Income. Revenue is reported as follows: • Product sales – Product sales represent the sale of NGLs, condensate and natural gas. The product is primarily obtained as consideration for or related to providing midstream services. • Service revenue – Service revenue represents all other revenue generated as the result of performing the services listed above. • Rental income – Rental income represents revenue generated as the result of implicit operating lease arrangements. The Partnership enters into a variety of contract types in order to generate Product sales and Service revenue. The Partnership provides services under the following different types of arrangements: • Fee-based arrangements – Under fee-based arrangements, the Partnership receives a fee or fees for one or more of the following services: gathering, processing and transportation of natural gas; gathering, transportation, fractionation, exchange and storage of NGLs; and gathering and transportation of crude oil. The revenue the Partnership earns from these arrangements is generally directly related to the volume of natural gas, NGLs or crude oil that flows through the Partnership’s systems and facilities and is not normally directly dependent on commodity prices. In certain cases, the Partnership’s arrangements provide for minimum annual payments or fixed demand charges. ◦ Fee-based arrangements are reported as Service revenue on the Consolidated Statements of Income. In certain instances when specifically stated in the contract terms, the Partnership purchases product after fee-based services have been provided. Revenue from the sale of products purchased after services are provided is reported as Product sales on the Consolidated Statements of Income and recognized on a gross basis as the Partnership is the principal in the transaction. • Percent-of-proceeds arrangements – 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from these arrangements is reported on a gross basis where the Partnership acts as the principal, as the Partnership has physical inventory risk and does not earn a fixed dollar amount. The agreed-upon percentage paid to the producer is reported as Purchased product costs on the Consolidated Statements of Income. Revenue is recognized on a net basis when the Partnership acts as an agent and earns a fixed dollar amount of physical product and does not have risk of loss of the gross amount of gas and/or NGLs. Percent-of-proceeds revenue is reported as Product sales on the Consolidated Statements of Income. • Keep-whole arrangements – 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Sales of NGLs under these arrangements are reported as Product sales on the Consolidated Statements of Income and are reported on a gross basis as the Partnership is the principal in the arrangement. Natural gas purchased to return to the producer and shared NGL profits are recorded as Purchased product costs in the Consolidated Statements of Income. • Percent-of-index arrangements – Under percent-of-index arrangements, the Partnership purchases natural gas at either (1) a percentage discount to a specified index price, (2) a specified index price less a fixed amount or (3) a percentage discount to a specified index price less an additional fixed amount. The Partnership then gathers and delivers the natural gas to pipelines where the Partnership resells the natural gas at the index price or at a different percentage discount to the index price. Revenue generated from percent-of-index arrangements are reported as Product sales on the Consolidated Statements of Income and are recognized on a gross basis as the Partnership purchases and takes title to the product prior to sale and is the principal in the transaction. In many cases, the Partnership provides services under contracts that contain a combination of more than one of the arrangements described above. When fees are charged (in addition to product received) under keep-whole arrangements, percent-of-proceeds arrangements or percent-of-index arrangements, the Partnership records such fees as Service revenue on the Consolidated Statements of Income. The terms of the Partnership’s contracts vary based on gas quality conditions, the competitive environment when the contracts are signed and customer requirements. Amounts billed to customers for shipping and handling, including fuel costs, are included in Product sales on the Consolidated Statements of Income, except under contracts where we are acting as an agent. Shipping and handling costs associated with product sales are included in Purchased product costs on the Consolidated Statements of Income. Taxes collected from customers and remitted to the appropriate taxing authority are excluded from revenue. Facility expenses and depreciation represent those expenses related to operating our various facilities and are necessary to provide both Product sales and Service revenue .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hale for which it earns a fixed-fee for providing gathering services to a single producer customer using a dedicated gathering system. As the gathering system is expanded, the fixed-fee charged to the producer is adjusted to include the additional gathering assets in the lease. Other significant implicit leases relate to a natural gas processing agreement in the Marcellus Shale and a natural gas processing agreement in the Southern Appalachia region for which the Partnership earns minimum monthly fees for providing processing services to a single producer using a dedicated processing plant. Revenues and costs related to the portion of the revenue earned under these contracts considered to be implicit leases are recorded as Rental income and Rental cost of sales , respectively, on the Consolidated Statements of Income. Similarly, the Partnership is considered to be the lessor under implicit operating lease arrangements with MPC in accordance with GAAP. All other services are provided to MPC on an as-needed basis and recorded as Service revenue-related parties on the Consolidated Statements of Income.</t>
  </si>
  <si>
    <t>Revenue and Expense Accruals</t>
  </si>
  <si>
    <t>Revenue and Expense Accruals – The Partnership routinely makes accruals based on estimates for both revenues and expenses due to the timing of compiling billing information, receiving certain third-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t>
  </si>
  <si>
    <t>Cash and Cash Equivalents – Cash and cash equivalents include cash on hand and on deposit and investments in highly liquid debt instruments with initial maturities of three months or less.</t>
  </si>
  <si>
    <t>Restricted cash</t>
  </si>
  <si>
    <t>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6 and 2015 , the amount of restricted cash included in Other current assets on the Consolidated Balance Sheets was $5 million and $9 million , respectively.</t>
  </si>
  <si>
    <t>Receivables</t>
  </si>
  <si>
    <t>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t>
  </si>
  <si>
    <t>Inventory</t>
  </si>
  <si>
    <t>Inventories – Inventories consist primarily of natural gas, propane, other NGLs and materials and supplies to be used in operations. Natural gas, propane, and other NGLs are valued at the lower of weighted-average cost or net realizable value. Materials and supplies are stated at the lower of cost or net realizable value. Cost for materials and supplies is determined primarily using the weighted-average cost method. Processed natural gas and NGL inventories include material, labor and overhead. Shipping and handling costs related to purchases of natural gas and NGLs are included in inventory.</t>
  </si>
  <si>
    <t>Imbalances</t>
  </si>
  <si>
    <t>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t>
  </si>
  <si>
    <t>Property, plant and equipment</t>
  </si>
  <si>
    <t>Property, Plant and Equipment –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amortized over the shorter of the useful life or lease term. When items of property, plant and equipment are sold or otherwise disposed of, any gains or losses are reported in the Consolidated Statements of Income. Gains on the disposal of property, plant and equipment are recognized when they occur, which is generally at the time of closing. If a loss on disposal is expected, such losses are recognized when the assets are classified as held for sale. The Partnership evaluates transactions involving the sale of property, plant and equipment to determine if they are, in-substance, the sale of real estate. Tangible assets may be considered real estate if the costs to relocate them for use in a different location exceed 10 percent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policy is to evaluate whether there has been an impairment in the value of long-lived assets when certain events indicate that the remaining balance may not be recoverable. Qualitative and quantitative information is reviewed in order to determine if a triggering event has occurred or if an impairment indicator exists. If we determine that a triggering event has occurred we would complete a full impairment analysis. If we determine that the carrying value of a reporting unit is not recoverable, a loss is recorded for the difference between the fair value and the carrying value. The Partnership evaluates the carrying value of its property, plant and equipment on at least a segment level and at lower levels where the cash flows for specific assets can be identified, which generally is the component level for our G&amp;P and L&amp;S segments. Management considers the dedicated volume of producer customers’ reserves and future NGL product and natural gas prices to estimate cash flows. The amount of additional producer customers’ reserves developed by future drilling activity depends, in part, on expected commodity prices. Projections of producer customers’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t>
  </si>
  <si>
    <t>Intangibles</t>
  </si>
  <si>
    <t>Intangibles – The Partnership’s intangibles are mainly comprised of customer contracts and relate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was calculated using the multi-period excess earnings method under the income approach for each reporting unit. This valuation method is based on first forecasting gross profit for the existing customer base and then applying expected attrition rates. The operating cash flows are calculated by determining the costs required to generate gross profit from the existing customer base. The key assumptions include overall gross profit growth, attrition rate of existing customers over time and the discount rate. Amortization of intangibles with definite lives is calculated using the straight-line method which is reflective of benefit pattern in which the estimated economic benefit is expected to be receive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 Intangibles with indefinite lives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The Partnership has no intangibles with indefinite lives.</t>
  </si>
  <si>
    <t>Goodwill – Goodwill is the cost of an acquisition less the fair value of the net identifiable assets and noncontrolling interest, if any, of the acquired business. The Partnership evaluates goodwill for impairment annually as of November 30, and whenever events or changes in circumstances indicate it is more likely than not that the fair value of a reporting unit is less than its carrying amount. The Partnership determined its reporting units based on the criteria included in ASC 280 which requires a component to be a business with discrete financial information that management reviews on a regular basis. Management reviews its determination of reporting units on an annual basis.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During 2016 , impairment charges of approximately $130 million were recorded. There were no impairments as a result of the Partnership’s November 30, 2015 and November 30, 2016 goodwill impairment analyses.</t>
  </si>
  <si>
    <t>Other Taxes – Other taxes primarily include real estate taxes.</t>
  </si>
  <si>
    <t>Environmental costs</t>
  </si>
  <si>
    <t>Environmental Costs – Environmental expenditures are capitalized if the costs mitigate or prevent future contamination or if the costs improve environmental safety or efficiency of the existing assets. The Partnership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 receivable is recorded for environmental costs indemnified by MPC.</t>
  </si>
  <si>
    <t>Asset retirement obligations</t>
  </si>
  <si>
    <t xml:space="preserve">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t>
  </si>
  <si>
    <t>Investment in Unconsolidated Affiliates</t>
  </si>
  <si>
    <t>Investment in Unconsolidated Affiliates – Equity investments in which the Partnership exercises significant influence, but does not control and is not the primary beneficiary, are accounted for using the equity method and are reported in Equity method investments i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t>
  </si>
  <si>
    <t>Deferred financing costs</t>
  </si>
  <si>
    <t>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t>
  </si>
  <si>
    <t>Derivative instruments</t>
  </si>
  <si>
    <t>Derivative Instruments – Derivative instruments (including derivative instruments embedded in other contracts) are recorded at fair value and are reflected in the Consolidated Balance Sheets on a net basis, as either an asset or liability, as they are governed by the master netting agreements. The Partnership discloses the fair value of all of its derivative instruments under the captions Other noncurrent assets , Other current liabilities and Deferred credits and other liabilities on the Consolidated Balance Sheets, inclusive of option premiums, if any. Changes in the fair value of derivative instruments are reported in the Consolidated Statements of Income in accounts related to the item whose value or cash flows are being managed. All derivative instruments were marked to market through Product sales , Purchased product costs , or Cost of revenues on the Consolidated Statements of Income. Revenue gains and losses relate to contracts utilized to manage the cash flow for the sale of a product.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6 , 2015 and 2014 , the Partnership did not designate any hedges or designate any contracts as normal purchases and normal sales, with the exception of electricity contracts, for which the normal purchases and normal sales designation was elected during the year ended December 31, 2016 .</t>
  </si>
  <si>
    <t>Fair value of financial instruments</t>
  </si>
  <si>
    <t>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 Derivative instruments are recorded at fair value, based on available market information (see Note 16 ).</t>
  </si>
  <si>
    <t>Fair value measurement</t>
  </si>
  <si>
    <t>Fair Value Measurement – Financial assets and liabilities recorded at fair value in the Consolidated Balance Sheets are categorized based upon a fair value hierarchy established by GAAP, which classifies the inputs used to measure fair value into the following level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ccordingly, the gains and losses for Level 3 financial instruments include changes in fair value due in part to observable inputs that are part of the valuation methodology. Level 3 financial instruments include crude oil options, all NGL derivatives and the embedded derivatives in commodity contracts discussed in Note 15 as they have significant unobservable inputs. The methods and assumptions described above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t>
  </si>
  <si>
    <t>Equity-based compensation arrangements</t>
  </si>
  <si>
    <t>Equity-Based Compensation Arrangements – The Partnership issues phantom units under its share-based compensation plan as described further in Note 20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the Partnership may issue new common units, acquire common units in the open market or use common units already owned by the general partner.</t>
  </si>
  <si>
    <t>Tax Effect of Share based Compensation</t>
  </si>
  <si>
    <t xml:space="preserve">Tax Effects of Share-Based Compensation –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in the accompanying Consolidated Balance Sheets. </t>
  </si>
  <si>
    <t>Income taxes</t>
  </si>
  <si>
    <t>Income Taxes – The Partnership is not a taxable entity for federal income tax purposes. As a result of the MarkWest Merger, discussed further in Note 4 , MarkWest was the surviving entity for tax purposes. MarkWest is not a taxable entity for federal income tax purposes. As such, the Partnership does not directly pay federal income tax. Taxes on the Partnership’s net income generally are borne by its partners through the allocation of taxable income. The Partnership’s taxable income or loss, which may vary substantially from the net income or loss reported in the Consolidated Statements of Income, is includable in the federal income tax returns of each partner. The Partnership and certain legal entities are, however, taxable entities under certain state jurisdictions. As a result of the Class A Reorganization discussed in Note 8 , MarkWest Hydrocarbon (MarkWest Hydrocarbon, Inc. prior to the Class A Reorganization) is no longer a tax paying entity for federal income tax purposes or for the majority of states that impose an income tax effective September 1, 2016. Prior to the Class A Reorganization, in addition to paying tax on its own earnings, MarkWest Hydrocarbon recognized a tax expense or a tax benefit on its proportionate share of Partnership income or loss resulting from MarkWest Hydrocarbon’s ownership of Class A units of the Partnership, even though for financial reporting purposes such income or loss was eliminated in consolidation. The Class A units represented limited partner interests with the same rights as common units except that the Class A units did not have voting rights, except as required by law. Class A units were not treated as outstanding common units in the Consolidated Balance Sheets as they were eliminated in the consolidation of MarkWest Hydrocarbon. The deferred income tax component prior to the reorganization related to the change in the temporary book to tax basis difference in the carrying amount of the investment in the Partnership which resulted primarily from timing differences in MarkWest Hydrocarbon’s proportionate share of the book income or loss as compared with the MarkWest Hydrocarbon’s proportionate share of the taxable income or loss of the Partnership. The Partnership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 (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si>
  <si>
    <t>Net income per limited partner unit</t>
  </si>
  <si>
    <t>Distributions – In preparing the Consolidated Statements of Equity, net income attributable to MPLX LP is allocated to Preferred unitholders based on a fixed distribution schedule, as discussed in Note 9 , and subsequently allocated to the general partner and limited partner unitholders. Distributions, although earned, are not accrued as a liability until declared. However, when distributions related to the incentive distribution right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below. Net Income Per Limited Partner Unit – The Partnership uses the two-class method when calculating the net income per unit applicable to limited partners, because there is more than one class of participating security. The classes of participating securities include common units, subordinated units, general partner units, Preferred units, certain equity-based compensation awards and incentive distribution rights. Class B units are considered to be a separate class of common units that do not participate in distribution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Preferred unitholders based on a fixed distribution schedule and subsequently allocated to remaining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except Class B unitholders, based on their respective ownership percentages. In preparing net income per limited partner units, during periods in which a net loss attributable to the Partnership is reported or periods in which the total distributions exceed the reported net income attributable to the Partnership’s unitholders, the amount allocable to certain equity-based compensation awards is based on actual distributions to the equity-based compensation awards. Diluted earnings per unit is calculated by dividing net income attributable to the Partnership’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the Partnership’s unitholders, after deducting amounts that are allocable to the outstanding equity-based compensation awards, Preferred units, and incentive distribution rights, is a loss as the impact would be anti-dilutive.</t>
  </si>
  <si>
    <t>Business Combinations</t>
  </si>
  <si>
    <t>Business Combinations – The Partnership recognizes and measures the assets acquired and liabilities assumed in a business combination based on their estimated fair values at the acquisition date, with any remaining difference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volumes, NGL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See Note 4 for more information about the MarkWest Merger.</t>
  </si>
  <si>
    <t>Accounting for Changes in Ownership Interests in Subsidiaries</t>
  </si>
  <si>
    <t>Accounting for Changes in Ownership Interests in Subsidiaries – The Partnership’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loss of control, it would result in the deconsolidation of a subsidiary with a gain or loss recognized in the Consolidated Statements of Income unless the subsidiary meets the definition of in-substance real estate. Deconsolidation of in-substance real estate is recorded at cost with no gain or loss recognized.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t>
  </si>
  <si>
    <t>Acquisition (Tables)</t>
  </si>
  <si>
    <t>Business Acquisition [Line Items]</t>
  </si>
  <si>
    <t>Consolidation, Less than Wholly Owned Subsidiary, Parent Ownership Interest, Effects of Changes, Net [Table Text Block]</t>
  </si>
  <si>
    <t>Changes in MPLX LP’s equity resulting from changes in its ownership interest in Pipe Line Holdings were as follows: (In millions) 2015 2014 Net income attributable to MPLX LP $ 156 $ 121 Transfer to noncontrolling interest: Decrease in general partner-MPC equity for purchases of additional interest in Pipe Line Holdings (6 ) (638 ) Change from net income attributable to MPLX LP and transfer to noncontrolling interest $ 150 $ (517 )</t>
  </si>
  <si>
    <t>Business Combination Disclosure [Text Block]</t>
  </si>
  <si>
    <t>Acquisitions Acquisition of Hardin Street Transportation LLC, Woodhaven Cavern LLC and MPLX Terminals LLC On March 1, 2017, the Partnership entered into a Membership Interests Contributions Agreement (the “Contributions Agreement”) with MPLX GP LLC (the “General Partner”), MPLX Logistics Holdings LLC (“MPLX Logistics”), MPLX Holdings Inc. (“MPLX Holdings”) and MPC Investment LLC (“MPC Investment”). Pursuant to the Contributions Agreement, MPC Investment agreed to contribute the outstanding membership interests in HST, WHC and MPLXT through a series of intercompany contributions to the Partnership for approximately $1.5 billion in cash and equity consideration valued at approximately $504 million (the “Transaction”). The number of common units representing the equity consideration was determined by dividing the contribution amount by the simple average of the ten day trailing volume weighted average New York Stock Exchange price of a common unit for the ten trading days ending at market close on February 28, 2017. The fair value of the common and general partner units issued was approximately $503 million and consisted of (i) 9,197,900 common units representing limited partner interests in the Partnership to the General Partner, (ii) 2,630,427 common units to MPLX Logistics and (iii) 1,132,049 common units to MPLX Holdings. The Partnership also issued 264,497 general partner units to the General Partner in order to maintain its two percent general partner interest in the Partnership. HST owns and operates various private crude oil and refined product pipeline systems and associated storage tanks. These pipeline systems consist of 174 miles of crude oil pipelines and 430 miles of refined products pipelines. WHC owns and operates nine butane and propane storage caverns located in Michigan with approximately 1.75 million barrels of natural gas liquids storage capacity. MPLXT owns and operates 59 terminals for the receipt, storage, blending, additization, handling and redelivery of refined petroleum products. Additionally, MPLXT operates one leased terminal and has partial ownership interest in two terminals. Collectively, these 62 terminals have a combined total shell capacity of approximately 23.6 million barrels. The terminal facilities are located primarily in the Midwest, Gulf Coast and Southeast regions of the United States. The Partnership accounts for these businesses within the L&amp;S segment. The Partnership’s combined consolidated financial statements includes periods prior to the acquisition of HST, WHC and MPLXT. MPC contributed the assets of HST, WHC and MPLXT to newly created and wholly-owned subsidiaries and entered into commercial agreements related to services provided by these new entities to MPC on January 1, 2015 for HST and WHC and April 1, 2016 for MPLXT. Prior to these dates, these entities were not considered businesses. The Partnership’s consolidated financial statements have been retrospectively recast for all periods to give effect to the acquisition of the HST and WHC as if the Transaction had occurred on January 1, 2015 and MPLXT as if the Transaction had occurred on April 1, 2016, as required for transactions between entities under common control. In the following tables, information shown as Previously Reported means information disclosed in MPLX’s most recent Annual Report on Form 10-K for the year ended December 31, 2016, as filed with the SEC February 24, 2017. The following table presents the Partnership’s previously reported Consolidated Statements of Income for the year ended December 31, 2016 retrospectively adjusted for the acquisition of HST, WHC and MPLXT: 2016 (In millions, except per unit data) MPLX LP (Previously Reported) HST/WHC MPLXT Eliminations (1) MPLX LP (Currently Reported) Revenues and other income: Service revenue $ 958 $ — $ — $ — $ 958 Service revenue - related parties 603 113 220 — 936 Rental income 298 — — — 298 Rental income - related parties 114 44 77 — 235 Product sales 572 — — — 572 Product sales - related parties 11 — — — 11 Gain on sale of assets 1 — — — 1 Loss from equity method investments (74 ) — — — (74 ) Other income 6 — — — 6 Other income - related parties 101 — — (15 ) 86 Total revenues and other income 2,590 157 297 (15 ) 3,029 Costs and expenses: Cost of revenues (excludes items below) 354 37 63 — 454 Purchased product costs 448 — — — 448 Rental cost of sales 53 4 — — 57 Rental cost of sales - related parties — 2 — (1 ) 1 Purchases - related parties 316 19 67 (14 ) 388 Depreciation and amortization 546 15 30 — 591 Impairment expense 130 — — — 130 General and administrative expenses 193 6 28 — 227 Other taxes 43 3 4 — 50 Total costs and expenses 2,083 86 192 (15 ) 2,346 Income from operations 507 71 105 — 683 Related party interest and other financial income 1 (1 ) 1 — 1 Interest expense (net of amounts capitalized of $28 million) 210 — — — 210 Other financial costs 50 — — — 50 Income before income taxes 246 72 104 — 422 Benefit for income taxes (12 ) — — — (12 ) Net income 258 72 104 — 434 Less: Net income attributable to noncontrolling interests 2 — — — 2 Less: Net income attributable to Predecessor 23 72 104 — 199 Net income attributable to MPLX LP 233 — — — 233 Less: Preferred units distributions 41 — — — 41 Less: General partner’s interest in net income attributable to MPLX LP 191 — — — 191 Limited partners’ interest in net income attributable to MPLX LP $ 1 $ — $ — $ — $ 1 (1) Represents intercompany transactions eliminated during the consolidation process, in accordance with GAAP. The following table presents the Partnership’s previously reported Consolidated Statements of Income for the year ended December 31, 2015 retrospectively adjusted for the acquisition of HST and WHC: 2015 (In millions, except per unit data) MPLX LP (Previously Reported) HST/WHC Eliminations (1) MPLX LP (Currently Reported) Revenues and other income: Service revenue $ 130 $ — $ — $ 130 Service revenue - related parties 593 108 — 701 Rental income 20 — — 20 Rental income - related parties 101 45 — 146 Product sales 36 — — 36 Product sales - related parties 1 — — 1 Income from equity method investments 3 — — 3 Other income 6 — — 6 Other income - related parties 71 — (13 ) 58 Total revenues and other income 961 153 (13 ) 1,101 Costs and expenses: Cost of revenues (excludes items below) 225 22 — 247 Purchased product costs 20 — — 20 Rental cost of sales 5 6 — 11 Rental cost of sales - related parties — 2 (1 ) 1 Purchases - related parties 166 18 (12 ) 172 Depreciation and amortization 116 13 — 129 Impairment expense — — — — General and administrative expenses 118 7 — 125 Other taxes 13 2 — 15 Total costs and expenses 663 70 (13 ) 720 Income from operations 298 83 — 381 Related party interest and other financial income — — — — Interest expense (net of amounts capitalized of $5 million) 35 — — 35 Other financial costs 13 (1 ) — 12 Income before income taxes 250 84 — 334 Provision for income taxes 1 — — 1 Net income 249 84 — 333 Less: Net income attributable to noncontrolling interests 1 — — 1 Less: Net income attributable to Predecessor 92 84 — 176 Net income attributable to MPLX LP 156 — — 156 Less: General partner’s interest in net income attributable to MPLX LP 57 — — 57 Limited partners’ interest in net income attributable to MPLX LP $ 99 $ — $ — $ 99 (1) Represents intercompany transactions eliminated during the consolidation process, in accordance with GAAP. The following table presents the Partnership’s previously reported Consolidated Balance Sheets as of December 31, 2016 retrospectively adjusted for the acquisition of HST, WHC and MPLXT: December 31, 2016 (In millions) MPLX LP (Previously Reported) HST/WHC MPLXT Eliminations (1) MPLX LP (Currently Reported) Assets Current assets: Cash and cash equivalents $ 234 $ — $ — $ — $ 234 Receivables, net 297 1 1 — 299 Receivables from related parties 122 91 38 (4 ) 247 Inventories 54 1 — — 55 Other current assets 33 — — — 33 Total current assets 740 93 39 (4 ) 868 Equity method investments 2,467 — 4 — 2,471 Property, plant and equipment, net 10,730 265 413 — 11,408 Intangibles, net 492 — — — 492 Goodwill 2,199 25 21 — 2,245 Long-term receivables from related parties 4 — 7 — 11 Other noncurrent assets 14 — — — 14 Total assets $ 16,646 $ 383 $ 484 $ (4 ) $ 17,509 Liabilities Current liabilities: Accounts payable $ 123 $ 5 $ 12 $ — $ 140 Accrued liabilities 228 4 — — 232 Payables to related parties 75 4 12 (4 ) 87 Deferred revenue 2 — — — 2 Deferred revenue - related parties 34 4 — — 38 Accrued property, plant and equipment 132 9 5 — 146 Accrued taxes 33 2 3 — 38 Accrued interest payable 53 — — — 53 Other current liabilities 24 1 2 — 27 Total current liabilities 704 29 34 (4 ) 763 Long-term deferred revenue 12 — — — 12 Long-term deferred revenue - related parties 15 — 4 — 19 Long-term debt 4,422 — — — 4,422 Deferred income taxes 5 — 1 — 6 Deferred credits and other liabilities 169 2 6 — 177 Total liabilities 5,327 31 45 (4 ) 5,399 Redeemable preferred units 1,000 — — — 1,000 Equity Common unitholders - public 8,086 — — — 8,086 Class B unitholders 133 — — — 133 Common unitholder - MPC 1,069 — — — 1,069 General partner - MPC 1,013 — — — 1,013 Equity of Predecessor — 352 439 — 791 Total MPLX LP partners’ capital 10,301 352 439 — 11,092 Noncontrolling interest 18 — — — 18 Total equity 10,319 352 439 — 11,110 Total liabilities and equity $ 16,646 $ 383 $ 484 $ (4 ) $ 17,509 (1) Represents intercompany transactions eliminated during the consolidation process, in accordance with GAAP. The following table presents the Partnership’s previously reported Consolidated Balance Sheets as of December 31, 2015 retrospectively adjusted for the acquisition of HST and WHC: December 31, 2015 (In millions) MPLX LP (Previously Reported) HST/WHC Eliminations (1) MPLX LP (Currently Reported) Assets Current assets: Cash and cash equivalents $ 43 $ — $ — $ 43 Receivables, net 245 2 — 247 Receivables from related parties 187 56 (2 ) 241 Inventories 51 1 — 52 Other current assets 50 1 — 51 Total current assets 576 60 (2 ) 634 Equity method investments 2,458 — — 2,458 Property, plant and equipment, net 9,997 217 — 10,214 Intangibles, net 466 — — 466 Goodwill 2,570 25 — 2,595 Long-term receivables from related parties 25 — — 25 Other noncurrent assets 12 — — 12 Total assets $ 16,104 $ 302 $ (2 ) $ 16,404 Liabilities Current liabilities: Accounts payable $ 91 $ 5 $ — $ 96 Accrued liabilities 187 2 — 189 Payables to related parties 54 4 (2 ) 56 Deferred revenue - related parties 32 — — 32 Accrued property, plant and equipment 168 6 — 174 Accrued taxes 27 1 — 28 Accrued interest payable 54 — — 54 Other current liabilities 12 4 — 16 Total current liabilities 625 22 (2 ) 645 Long-term deferred revenue 4 — — 4 Long-term deferred revenue - related parties 9 — — 9 Long-term debt 5,255 — — 5,255 Deferred income taxes 378 — — 378 Deferred credits and other liabilities 166 1 — 167 Total liabilities 6,437 23 (2 ) 6,458 Equity Common unitholders - public 7,691 — — 7,691 Class B unitholders 266 — — 266 Common unitholder - MPC 465 — — 465 General partner - MPC 819 — — 819 Equity of Predecessor 413 279 — 692 Total MPLX LP partners’ capital 9,654 279 — 9,933 Noncontrolling interest 13 — — 13 Total equity 9,667 279 — 9,946 Total liabilities and equity $ 16,104 $ 302 $ (2 ) $ 16,404 (1) Represents intercompany transactions eliminated during the consolidation process, in accordance with GAAP. The following table presents the Partnership’s previously reported Consolidated Statements of Cash Flows for the year ended December 31, 2016 retrospectively adjusted for the acquisition of HST, WHC and MPLXT: 2016 (In millions) MPLX LP (Previously Reported) HST/WHC MPLXT MPLX LP (Currently Reported) Increase (decrease) in cash and cash equivalents Operating activities: Net income $ 258 $ 72 $ 104 $ 434 Adjustments to reconcile net income to net cash provided by operating activities: Amortization of deferred financing costs 46 — — 46 Depreciation and amortization 546 15 30 591 Impairment expense 130 — — 130 Deferred income taxes (17 ) — — (17 ) Asset retirement expenditures (5 ) (1 ) — (6 ) Gain on disposal of assets (1 ) — — (1 ) Loss from equity methods investments 74 — — 74 Distributions from unconsolidated affiliates 148 — — 148 Changes in: — Current receivables (52 ) 1 (1 ) (52 ) Inventories (8 ) — — (8 ) Change in fair value of derivatives 43 — — 43 Current accounts payable and accrued liabilities 100 — 2 102 Receivables from / liabilities to related parties 6 2 (27 ) (19 ) All other, net 20 5 1 26 Net cash provided by operating activities 1,288 94 109 1,491 Investing activities: Additions to property, plant and equipment (1,206 ) (60 ) (47 ) (1,313 ) Acquisitions, net of cash acquired — — — — Investments - loans from related parties 77 (33 ) (61 ) (17 ) Disposal of assets 1 — — 1 Investments in unconsolidated affiliates (87 ) — — (87 ) All other, net 3 — — 3 Net cash used in investing activities (1,212 ) (93 ) (108 ) (1,413 ) Financing activities: Long-term debt - borrowings 434 — — 434 - repayments (1,312 ) — — (1,312 ) Related party debt - borrowings 2,532 — — 2,532 - repayments (2,540 ) — — (2,540 ) Net proceeds from equity offerings 792 — — 792 Issuance of redeemable preferred units 984 — — 984 Distributions to preferred unitholders (25 ) — — (25 ) Distributions to unitholders and general partner (845 ) — — (845 ) Distributions to noncontrolling interests (3 ) — — (3 ) Contributions from noncontrolling interests 6 — — 6 Consideration payment to Class B unitholders (25 ) — — (25 ) Contribution from MPC 225 — — 225 Distributions to MPC from Predecessor (104 ) — — (104 ) All other, net (4 ) (1 ) (1 ) (6 ) Net cash provided by (used in) financing activities 115 (1 ) (1 ) 113 Net increase in cash and cash equivalents 191 — — 191 Cash and cash equivalents at beginning of period 43 — — 43 Cash and cash equivalents at end of period $ 234 $ — $ — $ 234 The following table presents the Partnership’s previously reported Consolidated Statements of Cash Flows for the year ended December 31, 2015 retrospectively adjusted for the acquisition of HST and WHC: 2015 (In millions) MPLX LP (Previously Reported) HST/WHC MPLX LP (Currently Reported) Increase (decrease) in cash and cash equivalents Operating activities: Net income $ 249 $ 84 $ 333 Adjustments to reconcile net income to net cash provided by operating activities: Amortization of deferred financing costs 5 — 5 Depreciation and amortization 116 13 129 Deferred income taxes 1 — 1 Asset retirement expenditures (1 ) — (1 ) Income from equity methods investments (3 ) — (3 ) Distributions from unconsolidated affiliates 15 — 15 Changes in: Current receivables (29 ) — (29 ) Inventories 1 — 1 Change in fair value of derivatives (6 ) — (6 ) Current accounts payable and accrued liabilities 2 3 5 Receivables from / liabilities to related parties (22 ) (12 ) (34 ) All other, net 12 (1 ) 11 Net cash provided by operating activities 340 87 427 Investing activities: Additions to property, plant and equipment (288 ) (46 ) (334 ) Acquisitions, net of cash acquired (1,218 ) — (1,218 ) Investments - loans from related parties (77 ) (41 ) (118 ) Investments in unconsolidated affiliates (14 ) — (14 ) All other, net (2 ) — (2 ) Net cash used in investing activities (1,599 ) (87 ) (1,686 ) Financing activities: Long-term debt - borrowings 1,490 — 1,490 - repayments (1,441 ) — (1,441 ) Related party debt - borrowings 301 — 301 - repayments (293 ) — (293 ) Debt issuance costs (11 ) — (11 ) Net proceeds from equity offerings 1 — 1 Issuance of units in MarkWest Merger 169 — 169 Contributions from MPC - MarkWest Merger 1,230 — 1,230 Distributions to unitholders and general partner (158 ) — (158 ) Distributions to noncontrolling interests (1 ) — (1 ) Contribution from MPC 1 — 1 Distributions related to purchase of additional interest in Pipe Line Holdings (12 ) — (12 ) All other, net (1 ) — (1 ) Net cash provided by financing activities 1,275 — 1,275 Net increase in cash and cash equivalents 16 — 16 Cash and cash equivalents at beginning of period 27 — 27 Cash and cash equivalents at end of period $ 43 $ — $ 43 Acquisition of Hardin Street Marine LLC On March 14, 2016, the Partnership entered into a Membership Interests Contribution Agreement (the “Contribution Agreement”) with the General Partner, MPLX Logistics and MPC Investment, each a wholly-owned subsidiary of MPC, related to the acquisition of HSM, MPC’s inland marine business, from MPC. Pursuant to the Contribution Agreement, the transaction was valued at $600 million , consisting of a fixed number of common units and general partner units of 22,534,002 and 459,878 , respectively. The general partner units maintain MPC’s two percent general partner interest in the Partnership. The acquisition closed on March 31, 2016 and the fair value of the common units and general partner units issued was $669 million and $14 million , respectively, as recorded on the Consolidated Statements of Equity. MPC agreed to waive distributions in the first quarter of 2016 on MPLX LP common units issued in connection with this transaction. MPC did not receive general partner distributions or incentive distribution rights that would have otherwise accrued on such MPLX LP common units with respect to the first quarter distributions. The value of these waived distributions was $15 million . The inland marine business, comprised of 18 tow boats and 205 barges which transport light products, heavy oils, crude oil, renewable fuels, chemicals and feedstocks in the Midwest and U.S. Gulf Coast regions, accounted for nearly 60 percent of the total volumes MPC shipped by inland marine vessels as of March 31, 2016. The Partnership accounts for HSM as a reporting unit of the L&amp;S segment. The acquisition from MPC was a transfer between entities under common control. As an entity under common control with MPC, the Partnership recorded the assets acquired from MPC on its consolidated Balance Sheets at MPC’s historical basis instead of fair value. Transfers of businesses between entities under common control require prior periods to be retrospectively adjusted to furnish comparative information. Accordingly, the Partnership has retrospectively adjusted the historical financial results for all periods to include HSM. Purchase of MarkWest Energy Partners, L.P. On December 4, 2015 , a wholly-owned subsidiary of the Partnership merged with MarkWest. Each common unit of MarkWest issued and outstanding immediately prior to the effective time of the MarkWest Merger was converted into a right to receive 1.09 common units representing limited partner interests in MPLX LP, plus a one-time cash payment of $6.20 per unit. Each Class B unit of MarkWest issued and outstanding immediately prior to the effective time of the MarkWest Merger was converted into the right to receive one Class B unit of MPLX LP. Each Class B unit of MPLX LP will convert into 1.09 common units of MPLX LP and the right to receive $6.20 in cash, and the conversion of the Class B units will occur in equal installments, the first of which occurred on July 1, 2016 and the second of which will occur on July 1, 2017. MPC contributed approximately $1.3 billion of cash to the Partnership to pay the aggregate cash consideration to MarkWest unitholders, without receiving any new equity in exchange. At closing, MPC made a payment of $1.2 billion to MarkWest common unitholders and the remaining $50 million is payable in equal amounts, the first of which was paid in July 2016 and the second of which will be paid in July 2017, in connection with the conversion of the remaining outstanding Class B units to MPLX LP common units. The Partnership’s financial results reflect the results MarkWest from the date of the acquisition. The components of the fair value of consideration transferred are as follows: (In millions) Fair value of units issued $ 7,326 Cash 1,230 Paid/payable to MarkWest Class B unitholders 50 Total fair value of consideration transferred $ 8,606 The following table summarizes the final purchase price allocation. Subsequent to December 31, 2015, additional analysis was completed and adjustments were made to the preliminary purchase price allocation as noted in the table below. The fair value of assets acquired and liabilities and noncontrolling interests assumed at the acquisition date as of December 31, 2016, are as follows: (In millions) As Originally Reported Adjustments As Adjusted Cash and cash equivalents $ 12 $ — $ 12 Receivables 164 — 164 Inventories 33 (1 ) 32 Other current assets 44 — 44 Equity method investments 2,457 143 2,600 Property, plant and equipment 8,474 43 8,517 Intangibles 468 65 533 Other noncurrent assets 5 — 5 Total assets acquired 11,657 250 11,907 Accounts payable 322 — 322 Accrued liabilities 13 6 19 Accrued taxes 21 — 21 Other current liabilities 44 — 44 Long-term debt 4,567 — 4,567 Deferred income taxes 374 3 377 Deferred credits and other liabilities 151 — 151 Noncontrolling interest 13 — 13 Total liabilities and noncontrolling interest assumed 5,505 9 5,514 Net assets acquired excluding goodwill 6,152 241 6,393 Goodwill 2,454 (241 ) 2,213 Net assets acquired $ 8,606 $ — $ 8,606 Adjustments to the preliminary purchase price stem mainly from additional information obtained by management in the first and second quarters of 2016 about facts and circumstances that existed at the acquisition date, including updates to forecasted employee benefit costs, maintenance capital expenditures and completion of certain valuations to determine the underlying fair value of certain acquired assets. The adjustment to intangibles mainly relates to a misstatement in the original preliminary purchase price allocation. The correction of the error resulted in a $68 million reduction to the carrying value of goodwill and an offsetting increase of $64 million in intangibles and $2 million in each of equity method investments and property, plant and equipment. Management concluded that the correction of the error is immaterial to the consolidated financial statements of all periods presented. As further discussed in Note 18 , in the first quarter of 2016 the Partnership recorded a goodwill impairment charge based on the implied fair value of goodwill as of the interim impairment analysis date. During the second quarter of 2016, the Partnership finalized its analysis of the final purchase price allocation. The completion of the purchase price allocation resulted in a refinement of the impairment expense recorded, as more fully discussed in Note 18 . The increase to the fair value of intangibles and property, plant and equipment noted above resulted in additional amortization and depreciation expense of approximately $1 million recognized for the year ended December 31, 2016 , in Depreciation and amortization in the Consolidated Statements of Income, that would have been recorded for the year ended December 31, 2015, had the fair value adjustments been recorded as of December 4, 2015. The increase in the fair value of equity investments above would not have had a material effect on the income from equity method investments had the fair value adjustment been recorded as of December 4, 2015. The purchase price allocation resulted in the recognition of $2.2 billion of goodwill in three reporting units within the Partnership’s G&amp;P segment, substantially all of which is not deductible for tax purposes. Goodwill represents the complimentary aspects of the highly diverse asset base of MarkWest and MPLX LP that will provide significant additional opportunities across multiple segments of the hydrocarbon value chain. The Partnership recognized $36 million of acquisition-related costs associated with the MarkWest Merger. These costs were expensed, with $30 million included in General and administrative expenses and $6 million included in Other financial costs . The fair value of the common units issued was determined on the basis of the closing market price of the Partnership’s units as of the effective time of the transaction and is considered a Level 1 measurement. The fair value of the Class B units issued was determined based on reference to the value of the common units, adjusted for a lack of distributions prior to their stated conversion dates, and is considered a Level 2 measurement. The fair values of the long-term debt and SMR liabilities were determined as of the acquisition date using the methods discussed in Note 15 . The fair value of the equity method investments was determined based on applying the discounted cash flow method, which is an income approach, to the Partnership’s equity method investments on an individual basis. Key assumptions include discount rates of 9.4 percent to 11.1 percent and terminal values based on the Gordon growth method to capitalize the cash flows, using a 2.5 percent long term growth rate. Intangibles represent customer contracts and related relationships. The fair value of the intangibles was determined based on applying the multi-period excess earnings method, which is an income approach. Key assumptions include attrition rates by reporting unit ranging from 5.0 percent to 10.0 percent and discount rates by reporting unit ranging from 11.5 percent to 12.8 percent . The fair value of property, plant and equipment was determined primarily based on the cost approach. Key assumptions include inputs to the valuation methodology such as recent purchases of similar items and published data for similar items. Components were adjusted for economic and functional obsolescence, location, normal useful lives, and capacity (if applicable). The fair value measurements for equity method investments, intangibles, and property, plant and equipment are based on significant inputs that are not observable in the market and, therefore, represent Level 3 measurements. The amounts of revenue and income from operations associated with MarkWest in the Consolidated Statements of Income for 2015 are as follows: (In millions) 2015 Revenues and other income $ 126 Income from operations 32 Unaudited Pro Forma Financial Information The following unaudited pro forma financial information presents consolidated results assuming the MarkWest Merger occurred on January 1, 2014. (In millions, except per unit data) 2015 2014 Revenues and other income $ 2,817 $ 2,972 Net income attributable to MPLX LP 228 330 Net income attributable to MPLX LP per unit - basic 0.47 1.09 Net income attributable to MPLX LP per unit - diluted 0.45 1.03 The unaudited pro forma financial information includes adjustments primarily to align accounting policies, adjust depreciation expense to reflect the fair value of property, plant and equipment, increase amortization expense related to identifiable intangible assets and adjust interest expense related to the fair value of MarkWest’s long-term debt, as well as the related income tax effects. The pro forma financial information does not give effect to potential synergies that could result from the acquisition and is not necessarily indicative of the results of future operations. MarkWest has a 60 percent legal ownership interest in MarkWest Utica EMG for the years ended December 31, 2015 and 2014, respectively. MarkWest Utica EMG’s inability to fund its planned activities without subordinated financial support qualify it as a VIE. The financing structure for MarkWest Utica EMG at its inception resulted in a de-facto agent relationship under which MarkWest was deemed to be the primary beneficiary of MarkWest Utica EMG. Therefore, MarkWest consolidated MarkWest Utica EMG in its historical financial statements. In the fourth quarter of 2015, based on economic conditions and other pertinent factors, the accounting for its investment in MarkWest Utica EMG was re-assessed. As of December 4, 2015 , the entity has been deconsolidated. For purposes of this pro forma financial information, MarkWest Utica EMG has been consolidated for the period prior to the acquisition consistent with its treatment in the historical periods presented. A summary of the amounts included in the historical financial statements of MarkWest for the year ended December 31, 2014 and the period from January 1, 2015 through December 3, 2015 related to MarkWest Utica EMG are as follows: (in millions) 2015 2014 Revenue and other income $ 152 $ 85 Cost of revenue excluding depreciation and amortization 27 48 Depreciation and amortization 61 50 Net income attributable to noncontrolling interest 64 31 Net loss (5 ) (46 ) EMG Utica, LLC (“EMG Utica”), a joint venture partner in MarkWest Utica EMG, received a special non-cash allocation of income of approximately $41 million and $37 million for the period from January 1, 2015 through December 3, 2015 and the year ended December 31, 2014, respectively. See Note 5 for a description of the transaction and its impact on the financial statements. Net income of MarkWest would not have changed had MarkWest Utica EMG been deconsolidated for the year ended December 31, 2014 and the period from January 1, 2015 through December 3, 2015. Purchases of Pipe Line Holdings Effective December 4, 2015 , the Partnership purchased the remaining 0.5 percent interest in Pipe Line Holdings from subsidiaries of MPC for consideration of $12 million . This resulted in Pipe Line Holdings becoming a wholly-owned subsidiary of the Partnership. The Partnership recorded the 0.5 percent interest at its historical carrying value of $6 million and the excess cash paid and equity contributed over historical carrying value of $6 million as a decrease to general partner equity. Prior to this transaction, the 0.5 percent interest was held by MPC and was reflected as the noncontrolling interest retained by MPC in the consolidated financial statements. Effective December 1, 2014 , the Partnership purchased a 22.875 percent interest in Pipe Line Holdings from subsidiaries of MPC for consideration of $600 million , which was financed through borrowings under our bank revolving credit facility, as discussed in Note 17 . In addition, the Partnership accepted a contribution of 7.625 percent of outstanding partnership interests of Pipe Line Holdings from subsidiaries of MPC in exchange for the issuance of equity valued at $200 million , as discussed in Note 8 . The Partnership recorded the combined 30.5 percent interest at its historical carrying value of $335 million and the excess cash paid and equity contributed over historical carrying value of $465 million as a decrease to general partner equity. Prior to this transaction, the 30.5 percent interest was held by MPC and was reflected as part of the noncontrolling interest retained by MPC in the consolidated financial statements. Beginning December 1, 2014, the consolidated financial statements reflect the 99.5 percent general partner interest in Pipe Line Holdings owned by MPLX LP, while the 0.5 percent limited partner interest held by MPC is reflected as a noncontrolling interest. On March 1, 2014 , the Partnership acquired a 13 percent interest in Pipe Line Holdings from MPC for consideration of $310 million , which was funded with $40 million of cash on hand and $270 million of borrowings on the bank revolving credit facility. The Partnership recorded the 13 percent interest in Pipe Line Holdings at its historical carrying value of $138 million and the excess cash paid over historical carrying value of $172 million as a decrease to general partner equity. In addition, on May 1, 2013 , the Partnership acquired a five percent interest in Pipe Line Holdings from MPC for consideration of $100 million , which was funded with cash on hand. The Partnership recorded the five percent interest in Pipe Line Holdings at its historical carrying value of $54 million and the excess cash paid over historical carrying value of $46 million as a decrease to general partner equity. These acquisitions were accounted for on a prospective basis and the terms of the acquisitions were approved by the conflicts committee of the board of directors of the general partner, which is comprised entirely of independent directors. Changes in MPLX LP’s equity resulting from changes in its ownership interest in Pipe Line Holdings were as follows: (In millions) 2015 2014 Net income attributable to MPLX LP $ 156 $ 121 Transfer to noncontrolling interest: Decrease in general partner-MPC equity for purchases of additional interest in Pipe Line Holdings (6 ) (638 ) Change from net income attributable to MPLX LP and transfer to noncontrolling interest $ 150 $ (517 )</t>
  </si>
  <si>
    <t>Business Acquisition, Pro Forma Information [Table Text Block]</t>
  </si>
  <si>
    <t>The following unaudited pro forma financial information presents consolidated results assuming the MarkWest Merger occurred on January 1, 2014. (In millions, except per unit data) 2015 2014 Revenues and other income $ 2,817 $ 2,972 Net income attributable to MPLX LP 228 330 Net income attributable to MPLX LP per unit - basic 0.47 1.09 Net income attributable to MPLX LP per unit - diluted 0.45 1.03</t>
  </si>
  <si>
    <t>HST &amp; WHC &amp; MPLXT [Member]</t>
  </si>
  <si>
    <t>Schedule of Business Acquisitions, by Acquisition [Table Text Block]</t>
  </si>
  <si>
    <t>The following table presents the Partnership’s previously reported Consolidated Statements of Income for the year ended December 31, 2016 retrospectively adjusted for the acquisition of HST, WHC and MPLXT: 2016 (In millions, except per unit data) MPLX LP (Previously Reported) HST/WHC MPLXT Eliminations (1) MPLX LP (Currently Reported) Revenues and other income: Service revenue $ 958 $ — $ — $ — $ 958 Service revenue - related parties 603 113 220 — 936 Rental income 298 — — — 298 Rental income - related parties 114 44 77 — 235 Product sales 572 — — — 572 Product sales - related parties 11 — — — 11 Gain on sale of assets 1 — — — 1 Loss from equity method investments (74 ) — — — (74 ) Other income 6 — — — 6 Other income - related parties 101 — — (15 ) 86 Total revenues and other income 2,590 157 297 (15 ) 3,029 Costs and expenses: Cost of revenues (excludes items below) 354 37 63 — 454 Purchased product costs 448 — — — 448 Rental cost of sales 53 4 — — 57 Rental cost of sales - related parties — 2 — (1 ) 1 Purchases - related parties 316 19 67 (14 ) 388 Depreciation and amortization 546 15 30 — 591 Impairment expense 130 — — — 130 General and administrative expenses 193 6 28 — 227 Other taxes 43 3 4 — 50 Total costs and expenses 2,083 86 192 (15 ) 2,346 Income from operations 507 71 105 — 683 Related party interest and other financial income 1 (1 ) 1 — 1 Interest expense (net of amounts capitalized of $28 million) 210 — — — 210 Other financial costs 50 — — — 50 Income before income taxes 246 72 104 — 422 Benefit for income taxes (12 ) — — — (12 ) Net income 258 72 104 — 434 Less: Net income attributable to noncontrolling interests 2 — — — 2 Less: Net income attributable to Predecessor 23 72 104 — 199 Net income attributable to MPLX LP 233 — — — 233 Less: Preferred units distributions 41 — — — 41 Less: General partner’s interest in net income attributable to MPLX LP 191 — — — 191 Limited partners’ interest in net income attributable to MPLX LP $ 1 $ — $ — $ — $ 1 (1) Represents intercompany transactions eliminated during the consolidation process, in accordance with GAAP. The following table presents the Partnership’s previously reported Consolidated Statements of Income for the year ended December 31, 2015 retrospectively adjusted for the acquisition of HST and WHC: 2015 (In millions, except per unit data) MPLX LP (Previously Reported) HST/WHC Eliminations (1) MPLX LP (Currently Reported) Revenues and other income: Service revenue $ 130 $ — $ — $ 130 Service revenue - related parties 593 108 — 701 Rental income 20 — — 20 Rental income - related parties 101 45 — 146 Product sales 36 — — 36 Product sales - related parties 1 — — 1 Income from equity method investments 3 — — 3 Other income 6 — — 6 Other income - related parties 71 — (13 ) 58 Total revenues and other income 961 153 (13 ) 1,101 Costs and expenses: Cost of revenues (excludes items below) 225 22 — 247 Purchased product costs 20 — — 20 Rental cost of sales 5 6 — 11 Rental cost of sales - related parties — 2 (1 ) 1 Purchases - related parties 166 18 (12 ) 172 Depreciation and amortization 116 13 — 129 Impairment expense — — — — General and administrative expenses 118 7 — 125 Other taxes 13 2 — 15 Total costs and expenses 663 70 (13 ) 720 Income from operations 298 83 — 381 Related party interest and other financial income — — — — Interest expense (net of amounts capitalized of $5 million) 35 — — 35 Other financial costs 13 (1 ) — 12 Income before income taxes 250 84 — 334 Provision for income taxes 1 — — 1 Net income 249 84 — 333 Less: Net income attributable to noncontrolling interests 1 — — 1 Less: Net income attributable to Predecessor 92 84 — 176 Net income attributable to MPLX LP 156 — — 156 Less: General partner’s interest in net income attributable to MPLX LP 57 — — 57 Limited partners’ interest in net income attributable to MPLX LP $ 99 $ — $ — $ 99 (1) Represents intercompany transactions eliminated during the consolidation process, in accordance with GAAP. The following table presents the Partnership’s previously reported Consolidated Balance Sheets as of December 31, 2016 retrospectively adjusted for the acquisition of HST, WHC and MPLXT: December 31, 2016 (In millions) MPLX LP (Previously Reported) HST/WHC MPLXT Eliminations (1) MPLX LP (Currently Reported) Assets Current assets: Cash and cash equivalents $ 234 $ — $ — $ — $ 234 Receivables, net 297 1 1 — 299 Receivables from related parties 122 91 38 (4 ) 247 Inventories 54 1 — — 55 Other current assets 33 — — — 33 Total current assets 740 93 39 (4 ) 868 Equity method investments 2,467 — 4 — 2,471 Property, plant and equipment, net 10,730 265 413 — 11,408 Intangibles, net 492 — — — 492 Goodwill 2,199 25 21 — 2,245 Long-term receivables from related parties 4 — 7 — 11 Other noncurrent assets 14 — — — 14 Total assets $ 16,646 $ 383 $ 484 $ (4 ) $ 17,509 Liabilities Current liabilities: Accounts payable $ 123 $ 5 $ 12 $ — $ 140 Accrued liabilities 228 4 — — 232 Payables to related parties 75 4 12 (4 ) 87 Deferred revenue 2 — — — 2 Deferred revenue - related parties 34 4 — — 38 Accrued property, plant and equipment 132 9 5 — 146 Accrued taxes 33 2 3 — 38 Accrued interest payable 53 — — — 53 Other current liabilities 24 1 2 — 27 Total current liabilities 704 29 34 (4 ) 763 Long-term deferred revenue 12 — — — 12 Long-term deferred revenue - related parties 15 — 4 — 19 Long-term debt 4,422 — — — 4,422 Deferred income taxes 5 — 1 — 6 Deferred credits and other liabilities 169 2 6 — 177 Total liabilities 5,327 31 45 (4 ) 5,399 Redeemable preferred units 1,000 — — — 1,000 Equity Common unitholders - public 8,086 — — — 8,086 Class B unitholders 133 — — — 133 Common unitholder - MPC 1,069 — — — 1,069 General partner - MPC 1,013 — — — 1,013 Equity of Predecessor — 352 439 — 791 Total MPLX LP partners’ capital 10,301 352 439 — 11,092 Noncontrolling interest 18 — — — 18 Total equity 10,319 352 439 — 11,110 Total liabilities and equity $ 16,646 $ 383 $ 484 $ (4 ) $ 17,509 (1) Represents intercompany transactions eliminated during the consolidation process, in accordance with GAAP. The following table presents the Partnership’s previously reported Consolidated Balance Sheets as of December 31, 2015 retrospectively adjusted for the acquisition of HST and WHC: December 31, 2015 (In millions) MPLX LP (Previously Reported) HST/WHC Eliminations (1) MPLX LP (Currently Reported) Assets Current assets: Cash and cash equivalents $ 43 $ — $ — $ 43 Receivables, net 245 2 — 247 Receivables from related parties 187 56 (2 ) 241 Inventories 51 1 — 52 Other current assets 50 1 — 51 Total current assets 576 60 (2 ) 634 Equity method investments 2,458 — — 2,458 Property, plant and equipment, net 9,997 217 — 10,214 Intangibles, net 466 — — 466 Goodwill 2,570 25 — 2,595 Long-term receivables from related parties 25 — — 25 Other noncurrent assets 12 — — 12 Total assets $ 16,104 $ 302 $ (2 ) $ 16,404 Liabilities Current liabilities: Accounts payable $ 91 $ 5 $ — $ 96 Accrued liabilities 187 2 — 189 Payables to related parties 54 4 (2 ) 56 Deferred revenue - related parties 32 — — 32 Accrued property, plant and equipment 168 6 — 174 Accrued taxes 27 1 — 28 Accrued interest payable 54 — — 54 Other current liabilities 12 4 — 16 Total current liabilities 625 22 (2 ) 645 Long-term deferred revenue 4 — — 4 Long-term deferred revenue - related parties 9 — — 9 Long-term debt 5,255 — — 5,255 Deferred income taxes 378 — — 378 Deferred credits and other liabilities 166 1 — 167 Total liabilities 6,437 23 (2 ) 6,458 Equity Common unitholders - public 7,691 — — 7,691 Class B unitholders 266 — — 266 Common unitholder - MPC 465 — — 465 General partner - MPC 819 — — 819 Equity of Predecessor 413 279 — 692 Total MPLX LP partners’ capital 9,654 279 — 9,933 Noncontrolling interest 13 — — 13 Total equity 9,667 279 — 9,946 Total liabilities and equity $ 16,104 $ 302 $ (2 ) $ 16,404 (1) Represents intercompany transactions eliminated during the consolidation process, in accordance with GAAP. The following table presents the Partnership’s previously reported Consolidated Statements of Cash Flows for the year ended December 31, 2016 retrospectively adjusted for the acquisition of HST, WHC and MPLXT: 2016 (In millions) MPLX LP (Previously Reported) HST/WHC MPLXT MPLX LP (Currently Reported) Increase (decrease) in cash and cash equivalents Operating activities: Net income $ 258 $ 72 $ 104 $ 434 Adjustments to reconcile net income to net cash provided by operating activities: Amortization of deferred financing costs 46 — — 46 Depreciation and amortization 546 15 30 591 Impairment expense 130 — — 130 Deferred income taxes (17 ) — — (17 ) Asset retirement expenditures (5 ) (1 ) — (6 ) Gain on disposal of assets (1 ) — — (1 ) Loss from equity methods investments 74 — — 74 Distributions from unconsolidated affiliates 148 — — 148 Changes in: — Current receivables (52 ) 1 (1 ) (52 ) Inventories (8 ) — — (8 ) Change in fair value of derivatives 43 — — 43 Current accounts payable and accrued liabilities 100 — 2 102 Receivables from / liabilities to related parties 6 2 (27 ) (19 ) All other, net 20 5 1 26 Net cash provided by operating activities 1,288 94 109 1,491 Investing activities: Additions to property, plant and equipment (1,206 ) (60 ) (47 ) (1,313 ) Acquisitions, net of cash acquired — — — — Investments - loans from related parties 77 (33 ) (61 ) (17 ) Disposal of assets 1 — — 1 Investments in unconsolidated affiliates (87 ) — — (87 ) All other, net 3 — — 3 Net cash used in investing activities (1,212 ) (93 ) (108 ) (1,413 ) Financing activities: Long-term debt - borrowings 434 — — 434 - repayments (1,312 ) — — (1,312 ) Related party debt - borrowings 2,532 — — 2,532 - repayments (2,540 ) — — (2,540 ) Net proceeds from equity offerings 792 — — 792 Issuance of redeemable preferred units 984 — — 984 Distributions to preferred unitholders (25 ) — — (25 ) Distributions to unitholders and general partner (845 ) — — (845 ) Distributions to noncontrolling interests (3 ) — — (3 ) Contributions from noncontrolling interests 6 — — 6 Consideration payment to Class B unitholders (25 ) — — (25 ) Contribution from MPC 225 — — 225 Distributions to MPC from Predecessor (104 ) — — (104 ) All other, net (4 ) (1 ) (1 ) (6 ) Net cash provided by (used in) financing activities 115 (1 ) (1 ) 113 Net increase in cash and cash equivalents 191 — — 191 Cash and cash equivalents at beginning of period 43 — — 43 Cash and cash equivalents at end of period $ 234 $ — $ — $ 234 The following table presents the Partnership’s previously reported Consolidated Statements of Cash Flows for the year ended December 31, 2015 retrospectively adjusted for the acquisition of HST and WHC: 2015 (In millions) MPLX LP (Previously Reported) HST/WHC MPLX LP (Currently Reported) Increase (decrease) in cash and cash equivalents Operating activities: Net income $ 249 $ 84 $ 333 Adjustments to reconcile net income to net cash provided by operating activities: Amortization of deferred financing costs 5 — 5 Depreciation and amortization 116 13 129 Deferred income taxes 1 — 1 Asset retirement expenditures (1 ) — (1 ) Income from equity methods investments (3 ) — (3 ) Distributions from unconsolidated affiliates 15 — 15 Changes in: Current receivables (29 ) — (29 ) Inventories 1 — 1 Change in fair value of derivatives (6 ) — (6 ) Current accounts payable and accrued liabilities 2 3 5 Receivables from / liabilities to related parties (22 ) (12 ) (34 ) All other, net 12 (1 ) 11 Net cash provided by operating activities 340 87 427 Investing activities: Additions to property, plant and equipment (288 ) (46 ) (334 ) Acquisitions, net of cash acquired (1,218 ) — (1,218 ) Investments - loans from related parties (77 ) (41 ) (118 ) Investments in unconsolidated affiliates (14 ) — (14 ) All other, net (2 ) — (2 ) Net cash used in investing activities (1,599 ) (87 ) (1,686 ) Financing activities: Long-term debt - borrowings 1,490 — 1,490 - repayments (1,441 ) — (1,441 ) Related party debt - borrowings 301 — 301 - repayments (293 ) — (293 ) Debt issuance costs (11 ) — (11 ) Net proceeds from equity offerings 1 — 1 Issuance of units in MarkWest Merger 169 — 169 Contributions from MPC - MarkWest Merger 1,230 — 1,230 Distributions to unitholders and general partner (158 ) — (158 ) Distributions to noncontrolling interests (1 ) — (1 ) Contribution from MPC 1 — 1 Distributions related to purchase of additional interest in Pipe Line Holdings (12 ) — (12 ) All other, net (1 ) — (1 ) Net cash provided by financing activities 1,275 — 1,275 Net increase in cash and cash equivalents 16 — 16 Cash and cash equivalents at beginning of period 27 — 27 Cash and cash equivalents at end of period $ 43 $ — $ 43</t>
  </si>
  <si>
    <t>MarkWest [Member]</t>
  </si>
  <si>
    <t>Components Of The Fair Value Of Consideration Transferred [Table Text Block]</t>
  </si>
  <si>
    <t>The components of the fair value of consideration transferred are as follows: (In millions) Fair value of units issued $ 7,326 Cash 1,230 Paid/payable to MarkWest Class B unitholders 50 Total fair value of consideration transferred $ 8,606</t>
  </si>
  <si>
    <t>Schedule of Recognized Identified Assets Acquired and Liabilities Assumed [Table Text Block]</t>
  </si>
  <si>
    <t>The following table summarizes the final purchase price allocation. Subsequent to December 31, 2015, additional analysis was completed and adjustments were made to the preliminary purchase price allocation as noted in the table below. The fair value of assets acquired and liabilities and noncontrolling interests assumed at the acquisition date as of December 31, 2016, are as follows: (In millions) As Originally Reported Adjustments As Adjusted Cash and cash equivalents $ 12 $ — $ 12 Receivables 164 — 164 Inventories 33 (1 ) 32 Other current assets 44 — 44 Equity method investments 2,457 143 2,600 Property, plant and equipment 8,474 43 8,517 Intangibles 468 65 533 Other noncurrent assets 5 — 5 Total assets acquired 11,657 250 11,907 Accounts payable 322 — 322 Accrued liabilities 13 6 19 Accrued taxes 21 — 21 Other current liabilities 44 — 44 Long-term debt 4,567 — 4,567 Deferred income taxes 374 3 377 Deferred credits and other liabilities 151 — 151 Noncontrolling interest 13 — 13 Total liabilities and noncontrolling interest assumed 5,505 9 5,514 Net assets acquired excluding goodwill 6,152 241 6,393 Goodwill 2,454 (241 ) 2,213 Net assets acquired $ 8,606 $ — $ 8,606</t>
  </si>
  <si>
    <t>The amounts of revenue and income from operations associated with MarkWest in the Consolidated Statements of Income for 2015 are as follows: (In millions) 2015 Revenues and other income $ 126 Income from operations 32</t>
  </si>
  <si>
    <t>MarkWest Utica EMG [Member]</t>
  </si>
  <si>
    <t>Historical Information for Deconsolidated Entity [Table Text Block]</t>
  </si>
  <si>
    <t>A summary of the amounts included in the historical financial statements of MarkWest for the year ended December 31, 2014 and the period from January 1, 2015 through December 3, 2015 related to MarkWest Utica EMG are as follows: (in millions) 2015 2014 Revenue and other income $ 152 $ 85 Cost of revenue excluding depreciation and amortization 27 48 Depreciation and amortization 61 50 Net income attributable to noncontrolling interest 64 31 Net loss (5 ) (46 )</t>
  </si>
  <si>
    <t>Equity Method Investments Equity Method Investments (Tables)</t>
  </si>
  <si>
    <t>Schedule of Equity Method Investments [Line Items]</t>
  </si>
  <si>
    <t>Summarized Financial Information For Equity Method Investees Table [Text Block]</t>
  </si>
  <si>
    <t>Summarized financial information for the year ended December 31, 2016 and from the date of the MarkWest Merger through December 31, 2015 for equity method investments is as follows: Year Ended December 31, 2016 (In millions) MarkWest Utica EMG Ohio Condensate Other VIEs Non-VIEs Total Revenue and other income $ 216 $ 15 $ 3 $ 148 $ 382 Cost and expenses 100 110 1 117 328 Income (loss) from operations 116 (95 ) 2 31 54 Net income (loss) 114 (95 ) 2 31 52 Income (loss) from equity method investments (2) 8 (89 ) — 7 (74 ) Year Ended December 31, 2015 (In millions) MarkWest Utica EMG Ohio Condensate Other VIEs Non-VIEs Total Revenue and other income $ 18 $ 2 $ — $ 9 $ 29 Cost and expenses 9 2 — 8 19 Income from operations 9 — — 1 10 Net income 10 — — 1 11 Income from equity method investments (2) 2 1 — — 3 Summarized balance sheet information as of December 31, 2016 and 2015 for equity method investments is as follows: December 31, 2016 (In millions) MarkWest Utica EMG (1) Ohio Condensate Other VIEs Non-VIEs Total Current assets $ 45 $ 2 $ — $ 40 $ 87 Noncurrent assets 2,173 30 102 390 2,695 Current liabilities 30 3 1 26 60 Noncurrent liabilities 2 13 — — 15 December 31, 2015 (In millions) MarkWest Utica EMG (1) Ohio Condensate Other VIEs Non-VIEs Total Current assets $ 113 $ 7 $ — $ 30 $ 150 Noncurrent assets 2,207 127 42 243 2,619 Current liabilities 77 6 1 18 102 Noncurrent liabilities 1 12 — — 13 (1) MarkWest Utica EMG’s noncurrent assets includes its investment in its subsidiary Ohio Gathering, which does not appear elsewhere in this table. The investment was $794 million and $781 million as of December 31, 2016 and 2015 , respectively. (2) Income (loss) from equity method investments includes the impact of any basis differential amortization or accretion.</t>
  </si>
  <si>
    <t>Related Party Agreements and Transactions (Tables)</t>
  </si>
  <si>
    <t>Revenue from Related Parties</t>
  </si>
  <si>
    <t>Revenue received from related parties related to service and product sales were as follows: (In millions) 2016 2015 2014 Service revenue MPC $ 936 $ 701 $ 662 Rental income MPC $ 235 $ 146 $ 15 Product sales (1) MPC $ 11 $ 1 $ —</t>
  </si>
  <si>
    <t>Summary of Fees Received for Operating Pipelines for Related Parties Included in Other Income - Related Parties</t>
  </si>
  <si>
    <t>The revenue received from related parties included in Other income - related parties on the Consolidated Statements of Income was as follows: (In millions) 2016 2015 2014 MPC $ 45 $ 55 $ 39 MarkWest Utica EMG 16 — — Centennial 1 1 1 Ohio Gathering 15 2 — Ohio Condensate 4 — — Other 5 — — Total $ 86 $ 58 $ 40</t>
  </si>
  <si>
    <t>Schedule of Entity Wide Information Allocated Related Party Omnibus Agreement Costs by Income Stmt Line</t>
  </si>
  <si>
    <t>MPC provides executive management services and certain general and administrative services to the Partnership under the terms of the omnibus agreement. Expenses incurred under these agreements are shown in the table below by the income statement line where they were recorded. These expenses also include similar charges incurred by HSM for the time period prior to the acquisition and therefore not covered by the omnibus agreement. Charges for services included in Purchases from 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In millions) 2016 2015 2014 Purchases from related parties $ 39 $ 32 $ 30 General and administrative expenses 45 53 46 Total $ 84 $ 85 $ 76</t>
  </si>
  <si>
    <t>Summary of Related Party Costs Added to Property, Plant and Equipment</t>
  </si>
  <si>
    <t>Also under terms of the omnibus agreement, some service costs related to engineering services are associated with assets under construction. These costs added to Property, plant and equipment were as follows: (In millions) 2016 2015 2014 MPC $ 47 $ 16 $ 8</t>
  </si>
  <si>
    <t>Summary of Allocated Related Party Employee Benefit Costs by Income Statement Line Item</t>
  </si>
  <si>
    <t>Employee services expenses from related parties were as follows: (In millions) 2016 2015 2014 Purchases - related parties $ 349 $ 140 $ 123 General and administrative expenses 100 22 24 Total $ 449 $ 162 $ 147</t>
  </si>
  <si>
    <t>Receivables from Related Parties</t>
  </si>
  <si>
    <t>Receivables from related parties which include reimbursements from the MarkWest Merger to be provided by MPC for the conversion of Class B units were as follows: December 31, (In millions) 2016 2015 MPC $ 242 $ 229 MarkWest Utica EMG 2 4 Ohio Gathering 2 5 Other 1 3 Total $ 247 $ 241</t>
  </si>
  <si>
    <t>Schedule of Long Term Receivables with Related Parties</t>
  </si>
  <si>
    <t>Long-term receivables with related parties, including straight-line rental income for both periods presented, as well as reimbursements from the MarkWest Merger to be provided by MPC for the conversion of Class B units for the period ended December 31, 2015, were as follows: December 31, (In millions) 2016 2015 MPC $ 11 $ 25</t>
  </si>
  <si>
    <t>Payables to Related Parties</t>
  </si>
  <si>
    <t>Payables to related parties were as follows: December 31, (In millions) 2016 2015 MPC $ 63 $ 35 MarkWest Utica EMG 24 21 Total $ 87 $ 56</t>
  </si>
  <si>
    <t>Schedule Of Related Party Deferred Revenue Table</t>
  </si>
  <si>
    <t>The Deferred revenue-related parties balance associated with the minimum volume deficiencies and project reimbursements were as follows: December 31, (In millions) 2016 2015 Minimum volume deficiencies - MPC $ 48 $ 36 Project reimbursements - MPC 9 5 Total $ 57 $ 41</t>
  </si>
  <si>
    <t>Net Income Per Limited Partner Unit (Tables)</t>
  </si>
  <si>
    <t>Schedule of Net Income Per Limited Partner Unit</t>
  </si>
  <si>
    <t>Diluted net income per limited partner unit for the 2014 reporting period is the same as basic net income per limited partner unit as there were no potentially dilutive common or subordinated units outstanding as of December 31, 2014. (In millions) 2016 2015 2014 Net income attributable to MPLX LP $ 233 $ 156 $ 121 Less: Distributions declared on Preferred units (1) 41 — — General partner’s distributions declared (including IDRs) (1) 205 60 6 Limited partners’ distributions declared on common units (1) 692 224 54 Limited partner’s distributions declared on subordinated units (1) — 31 52 Undistributed net (loss) income attributable to MPLX LP $ (705 ) $ (159 ) $ 9 (1) See Note 8 for information regarding the distribution.</t>
  </si>
  <si>
    <t>Schedule of Basic and Diluted Earnings Per Unit</t>
  </si>
  <si>
    <t>(1) See Note 8 for information regarding the distribution. 2016 (In millions, except per-unit data) General Partner Limited Partners’ Common Units Redeemable Preferred Units Total Basic and diluted net income attributable to MPLX LP per unit: Net income attributable to MPLX LP: Distributions declared (including IDRs) $ 205 $ 692 $ 41 $ 938 Undistributed net loss attributable to MPLX LP (14 ) (691 ) — (705 ) Net income attributable to MPLX LP (1) $ 191 $ 1 $ 41 $ 233 Weighted average units outstanding: Basic 7 331 338 Diluted 7 338 345 Net income attributable to MPLX LP per limited partner unit: Basic $ — Diluted $ — 2015 (In millions, except per-unit data) General Partner Limited Partners’ Common Units Limited Partner’s Subordinated Units Total Basic and diluted net income attributable to MPLX LP per unit: Net income attributable to MPLX LP: Distributions declared (including IDRs) $ 60 $ 224 $ 31 $ 315 Undistributed net loss attributable to MPLX LP (3 ) (127 ) (29 ) (159 ) Net income attributable to MPLX LP (1) $ 57 $ 97 $ 2 $ 156 Weighted average units outstanding: Basic 2 79 18 99 Diluted 2 80 18 100 Net income attributable to MPLX LP per limited partner unit: Basic $ 1.23 $ 0.11 Diluted $ 1.22 $ 0.11 2014 (In millions, except per-unit data) General Partner Limited Partners’ Common Units Limited Partner’s Subordinated Units Total Basic and diluted net income attributable to MPLX LP per unit: Net income attributable to MPLX LP: Distribution declared $ 6 $ 54 $ 52 $ 112 Undistributed net income attributable to MPLX LP 2 4 3 9 Net income attributable to MPLX LP (1) $ 8 $ 58 $ 55 $ 121 Weighted average units outstanding: Basic 2 37 37 76 Diluted 2 37 37 76 Net income attributable to MPLX LP per limited partner unit: Basic $ 1.55 $ 1.50 Diluted $ 1.55 $ 1.50 (1) Allocation of net income (loss) attributable to MPLX LP assumes all earnings for the period had been distributed based on the current period distribution priorities.</t>
  </si>
  <si>
    <t>Equity (Tables)</t>
  </si>
  <si>
    <t>Schedule of Stockholders Equity</t>
  </si>
  <si>
    <t>The table below summarizes the changes in the number of units outstanding for the years ended December 31, 2014 , 2015 , and 2016 : (In units) Common Class B Subordinated General Partner Total Balance at December 31, 2013 36,951,515 — 36,951,515 1,508,225 75,411,255 Unit-based compensation awards 15,479 — — 316 15,795 Contribution of interest in Pipe Line Holdings 2,924,104 — — 59,676 2,983,780 December 2014 equity offering 3,450,000 — — 70,408 3,520,408 Balance at December 31, 2014 43,341,098 — 36,951,515 1,638,625 81,931,238 Unit-based compensation awards 18,932 — — 386 19,318 Issuance of units under the ATM program 25,166 — — 514 25,680 Subordinated unit conversion 36,951,515 — (36,951,515 ) — — MarkWest Merger 216,350,465 7,981,756 — 5,160,950 229,493,171 Balance at December 31, 2015 296,687,176 7,981,756 — 6,800,475 311,469,407 Unit-based compensation awards 120,989 — — 2,470 123,459 Issuance of units under the ATM Program 26,347,887 — — 537,710 26,885,597 Contribution of HSM (See Note 4) 22,534,002 — — 459,878 22,993,880 Class B conversion 4,350,057 (3,990,878 ) — 7,330 366,509 Class A Reorganization 7,153,177 — — (436,758 ) 6,716,419 Balance at December 31, 2016 357,193,288 3,990,878 — 7,371,105 368,555,271</t>
  </si>
  <si>
    <t>Schedule Of Calculation Of Net Income Applicable to Partners</t>
  </si>
  <si>
    <t>Net Income Allocation – In preparing the Consolidated Statements of Equity, net income (loss) attributable to MPLX LP is allocated to Preferred unitholders based on a fixed distribution schedule, as discussed in Note 9 , and subsequently allocated to the general partner and limited partner unitholders. However, when distributions related to the incentive distribution rights are made, earnings equal to the amount of those distributions are first allocated to the general partner before the remaining earnings are allocated to the limited partner unitholders based on their respective ownership percentages. The following table presents the allocation of the general partner’s interest in net income attributable to MPLX LP: (In millions) 2016 2015 2014 Net income attributable to MPLX LP $ 233 $ 156 $ 121 Less: Preferred unit distributions 41 — — General partner's incentive distribution rights and other 191 55 4 Net income attributable to MPLX LP available to general and limited partners $ 1 $ 101 $ 117 General partner's two percent interest in net income attributable to MPLX LP $ — $ 2 $ 2 General partner's incentive distribution rights and other 191 55 4 General partner's interest in net income attributable to MPLX LP $ 191 $ 57 $ 6</t>
  </si>
  <si>
    <t>Distributions Made to Limited Partner, by Distribution</t>
  </si>
  <si>
    <t>The allocation of total quarterly cash distributions to general, limited, and Preferred unitholders is as follows for the years ended December 31, 2016 , 2015 and 2014 . The distributions are declared subsequent to quarter end; therefore, the following table represents total cash distributions applicable to the period in which the distributions were earned. (In millions) 2016 2015 2014 General partner's distributions: General partner's distributions $ 18 $ 6 $ 2 General partner's incentive distribution rights distributions 187 54 4 Total general partner's distributions 205 60 6 Limited partners' distributions: Common unitholders 692 224 54 Subordinated unitholders — 31 52 Total limited partners' distributions 692 255 106 Preferred unit distributions 41 — — Total cash distributions declared $ 938 $ 315 $ 112</t>
  </si>
  <si>
    <t>Redeemable Preferred Units (Tables)</t>
  </si>
  <si>
    <t>Temporary Equity [Table Text Block]</t>
  </si>
  <si>
    <t>The changes in the redeemable preferred balance for 2016 were as follows: (In millions) Redeemable Preferred Units Issuance of MPLX LP redeemable Preferred units on May 13, 2016 $ 984 Net income allocated for May 13, 2016 through December 31, 2016 41 Distributions received by Preferred unitholders (25 ) Balance at December 31, 2016 $ 1,000</t>
  </si>
  <si>
    <t>Segment Information (Tables)</t>
  </si>
  <si>
    <t>Income from operations and capital expenditures by segment [Table Text Block]</t>
  </si>
  <si>
    <t xml:space="preserve"> 2016 (In millions) L&amp;S G&amp;P Total Revenues and other income: Segment revenues $ 1,241 $ 2,185 $ 3,426 Segment other income 53 1 54 Total segment revenues and other income 1,294 2,186 3,480 Costs and expenses: Segment cost of revenues 552 907 1,459 Segment operating income before portion attributable to noncontrolling interest and Predecessor 742 1,279 2,021 Segment portion attributable to noncontrolling interest and Predecessor 289 147 436 Segment operating income attributable to MPLX LP $ 453 $ 1,132 $ 1,585 2015 (In millions) L&amp;S G&amp;P Total Revenues and other income: Segment revenues $ 913 $ 150 $ 1,063 Segment other income 62 — 62 Total segment revenues and other income 975 150 1,125 Costs and expenses: Segment cost of revenues 416 62 478 Segment operating income before portion attributable to noncontrolling interest and Predecessor 559 88 647 Segment portion attributable to noncontrolling interest and Predecessor 237 12 249 Segment operating income attributable to MPLX LP $ 322 $ 76 $ 398 2014 (In millions) L&amp;S Revenues and other income: Segment revenues $ 747 Segment other income 46 Total segment revenues and other income 793 Costs and expenses: Segment cost of revenues 392 Segment operating income before portion attributable to noncontrolling interest and Predecessor 401 Segment portion attributable to noncontrolling interest and Predecessor 188 Segment operating income attributable to MPLX LP $ 213</t>
  </si>
  <si>
    <t>Reconciliation to Income from Operations [Table Text Block]</t>
  </si>
  <si>
    <t>(in millions) 2016 2015 2014 Reconciliation to Income from operations: L&amp;S segment operating income attributable to MPLX LP $ 453 $ 322 $ 213 G&amp;P segment operating income attributable to MPLX LP 1,132 76 — Segment operating income attributable to MPLX LP 1,585 398 213 Segment portion attributable to unconsolidated affiliates (173 ) (8 ) 85 Segment portion attributable to Predecessor 289 236 103 (Loss) income from equity method investments (74 ) 3 — Other income - related parties 40 2 — Unrealized derivative (losses) gains (1) (36 ) 4 — Depreciation and amortization (591 ) (129 ) (75 ) Impairment expense (130 ) — — General and administrative expenses (227 ) (125 ) (81 ) Income from operations $ 683 $ 381 $ 245</t>
  </si>
  <si>
    <t>Reconciliation to Total Revenues and other income [Table Text Block]</t>
  </si>
  <si>
    <t>(in millions) 2016 2015 2014 Reconciliation to Total revenues and other income: Total segment revenues and other income $ 3,480 $ 1,125 $ 793 Revenue adjustment from unconsolidated affiliates (402 ) (28 ) — (Loss) income from equity method investments (74 ) 3 — Other income - related parties 40 2 — Unrealized derivative losses (1) (15 ) (1 ) — Total revenues and other income $ 3,029 $ 1,101 $ 793</t>
  </si>
  <si>
    <t>Reconciliation of Net Income Attributable to Noncontrolling Interests [Table Text Block]</t>
  </si>
  <si>
    <t>(in millions) 2016 2015 2014 Reconciliation to Net income attributable to noncontrolling interests and Predecessor: Segment portion attributable to noncontrolling interest and Predecessor $ 436 $ 249 $ 188 Portion of noncontrolling interests and Predecessor related to items below segment income from operations (203 ) (67 ) (70 ) Portion of operating income attributable to noncontrolling interests of unconsolidated affiliates (32 ) (5 ) — Net income attributable to noncontrolling interests and Predecessor $ 201 $ 177 $ 118</t>
  </si>
  <si>
    <t>Reconciliation of Other Significant Reconciling Items from Segments to Consolidated [Table Text Block]</t>
  </si>
  <si>
    <t>The following reconciles segment capital expenditures to total capital expenditures: (In millions) 2016 2015 2014 L&amp;S segment capital expenditures $ 550 $ 258 $ 141 G&amp;P segment capital expenditures 894 100 — Total segment capital expenditures 1,444 358 141 Less: Capital expenditures for Partnership-operated, non-wholly-owned subsidiaries in G&amp;P segment 131 24 — Total capital expenditures $ 1,313 $ 334 $ 141</t>
  </si>
  <si>
    <t>Reconciliation of Assets from Segment to Consolidated [Table Text Block]</t>
  </si>
  <si>
    <t>Total assets by reportable segment were: December 31, (In millions) 2016 2015 Cash and cash equivalents $ 234 $ 43 L&amp;S 2,978 2,142 G&amp;P 14,297 14,219 Total assets $ 17,509 $ 16,404</t>
  </si>
  <si>
    <t>Income Taxes (Tables)</t>
  </si>
  <si>
    <t>Schedule of Components of Income Tax Expense (Benefit) [Table Text Block]</t>
  </si>
  <si>
    <t>The components of the provision for income tax expense (benefit) are as follows: December 31, (In millions) 2016 2015 Current income tax expense: Federal $ 4 $ — State 1 — Total current 5 — Deferred income tax (benefit) expense: Federal (16 ) 3 State (1 ) (2 ) Total deferred (17 ) 1 (Benefit) provision for income tax $ (12 ) $ 1</t>
  </si>
  <si>
    <t>Schedule of Effective Income Tax Rate Reconciliation [Table Text Block]</t>
  </si>
  <si>
    <t>A reconciliation of the (benefit) provision for income tax and the amount computed by applying the federal statutory rate of 35 percent to the income before income taxes for each of the years ended December 31, 2016 and 2015 is as follows: December 31, 2016 (In millions) MarkWest Hydrocarbon (1) Partnership (2) Eliminations Consolidated (2) (Loss) income before (benefit) provision for income tax $ (41 ) $ 461 $ 2 $ 422 Federal statutory rate 35 % — % — % Federal income tax at statutory rate (14 ) — — (14 ) State income taxes net of federal benefit (2 ) 1 — (1 ) Provision on income from MPLX LP Class A units 3 — — 3 Change in state statutory rate (1 ) — — (1 ) Other 1 — — 1 (Benefit) provision for income tax $ (13 ) $ 1 $ — $ (12 ) December 31, 2015 (In millions) MarkWest Hydrocarbon (1) Partnership (2) Eliminations Consolidated (2) Income before provision (benefit) for income tax $ 9 $ 324 $ 1 $ 334 Federal statutory rate 35 % — % — % Federal income tax at statutory rate 3 — — 3 State income taxes net of federal benefit — (2 ) — (2 ) Provision on income from MPLX LP Class A units 1 — — 1 Other (1 ) — — (1 ) Provision (benefit) for income tax $ 3 $ (2 ) $ — $ 1 (1) MarkWest Hydrocarbon paid tax on its share of the Partnership’s income or loss as a result of its ownership of MPLX LP Class A units through September 1, 2016. (2) Financial information has been retrospectively adjusted for the acquisition of HSM, HST, WHC and MPLXT from MPC. See Notes 1 and 3. Prior to these acquisitions, MPC paid all income taxes related to Predecessor.</t>
  </si>
  <si>
    <t>Schedule of Deferred Tax Assets and Liabilities [Table Text Block]</t>
  </si>
  <si>
    <t>Deferred tax assets and liabilities consist of the following: December 31, (In millions) 2016 2015 Deferred tax assets: Derivatives $ — $ 9 Net operating loss carryforwards — 62 Total deferred tax assets — 71 Deferred tax liabilities: Property, plant and equipment 5 7 Investments in subsidiaries and affiliates — 442 Total deferred tax liabilities 5 449 Net deferred tax liabilities $ 5 $ 378</t>
  </si>
  <si>
    <t>Inventories (Tables)</t>
  </si>
  <si>
    <t>Schedule of Components of Inventory [Table Text Block]</t>
  </si>
  <si>
    <t>Inventories consist of the following: December 31, (In millions) 2016 2015 NGLs $ 2 $ 3 Line fill 9 5 Spare parts, materials and supplies 44 44 Total inventories $ 55 $ 52</t>
  </si>
  <si>
    <t>Property, Plant and Equipment (Tables)</t>
  </si>
  <si>
    <t>Summary of Property, Plant and Equipment</t>
  </si>
  <si>
    <t>Property, plant and equipment with associated accumulated depreciation is shown below: Estimated Useful Lives December 31, (In millions) 2016 2015 Natural gas gathering and NGL transportation pipelines and facilities 5 - 30 years $ 4,748 $ 4,307 Processing, fractionation and storage facilities 25 - 30 years 3,467 3,185 Pipelines and related assets 19 - 42 years 1,799 1,381 Barges and towing vessels 20 years 479 475 Terminals and related assets 4 - 31 years 839 42 Land, building, office equipment and other 3 - 30 years 757 612 Construction-in-progress 1,013 983 Total 13,102 10,985 Less accumulated depreciation 1,694 771 Property, plant and equipment, net $ 11,408 $ 10,214</t>
  </si>
  <si>
    <t>Fair Value Measurements (Tables)</t>
  </si>
  <si>
    <t>Schedule of Fair Value, Assets and Liabilities Measured on Recurring Basis [Table Text Block]</t>
  </si>
  <si>
    <t>The following table presents the financial instruments carried at fair value classified by the valuation hierarchy: December 31, 2016 December 31, 2015 (In millions) Assets Liabilities Assets Liabilities Significant other observable inputs (Level 2) Commodity contracts $ — $ — $ 2 $ — Significant unobservable inputs (Level 3) Commodity contracts — (6 ) 7 — Embedded derivatives in commodity contracts — (54 ) — (32 ) Total carrying value in Consolidated Balance Sheets $ — $ (60 ) $ 9 $ (32 )</t>
  </si>
  <si>
    <t>Fair Value Inputs Assets and Liabilities Quantitative Information [Table Text Block]</t>
  </si>
  <si>
    <t>The following table provides additional information about the significant unobservable inputs used in the valuation of Level 3 instruments as of December 31, 2016 . The market approach is used for valuation of all instruments. Level 3 Instrument Balance Sheet Classification Unobservable Inputs Value Range Time Period Commodity contracts Liabilities Forward ethane prices (per gallon) (1) $0.28 - $0.31 Jan. 17 - Dec. 17 Forward propane prices (per gallon) (1) $0.66 - $0.72 Jan. 17 - Dec. 17 Forward isobutane prices (per gallon) (1) $0.85 - $0.97 Jan. 17 - Dec. 17 Forward normal butane prices (per gallon) (1) $0.79 - $0.93 Jan. 17 - Dec. 17 Forward natural gasoline prices (per gallon) (1) $1.16 - $1.24 Jan. 17 - Dec. 17 Embedded derivatives in commodity contracts Liabilities Forward propane prices (per gallon) (1) $0.62 - $0.72 Jan. 17 - Dec. 22 Forward isobutane prices (per gallon) (1) $0.82 - $0.97 Jan. 17 - Dec. 22 Forward normal butane prices (per gallon) (1) $0.78 - $0.93 Jan. 17 - Dec. 22 Forward natural gasoline prices (per gallon) (1) $1.16 - $1.27 Jan. 17 - Dec. 22 Forward natural gas prices (per mmbtu) (2) $2.37 - $3.72 Jan. 17 - Dec. 22 Probability of renewal (3) 50.0% Probability of renewal for second 5-yr term (3) 75.0% (1) NGL prices used in the valuations decrease in the early years and increase over time. (2) Natural gas prices used in the valuations are higher in the early years and de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Schedule of changes in Level 3 fair value measurements [Table Text Block]</t>
  </si>
  <si>
    <t>The tables below include a roll forward of the balance sheet amounts for the years ended December 31, 2016 and 2015 (including the change in fair value) for assets and liabilities classified by the Partnership within Level 3 of the valuation hierarchy, except for the changes in goodwill. See Note 5 for detail of the Ohio Condensate equity method impairment charge, which included a Level 3 valuation adjustment for the year ended December 31, 2016. See Note 18 for a rollforward of goodwill, which included a Level 3 valuation adjustment for the year ended December 31, 2016. 2016 2015 (In millions) Commodity Derivative Contracts (net) Embedded Derivatives in Commodity Contracts (net) Commodity Derivative Contracts (net) Embedded Derivatives in Commodity Contracts (net) Fair value at beginning of period $ 7 $ (32 ) $ — $ — Net positions assumed in conjunction with the MarkWest Merger — — 7 (38 ) Total (loss) gain (realized and unrealized) included in earnings (1) (13 ) (29 ) 3 5 Settlements — 7 (3 ) 1 Fair value at end of period $ (6 ) $ (54 ) $ 7 $ (32 ) The amount of total (losses) gains for the period included in earnings attributable to the change in unrealized gains or losses relating to liabilities still held at end of period $ (6 ) $ (26 ) $ 2 $ 5 (1) Gains and losses on Commodity Derivative Contracts classified as Level 3 are recorded in Product sales in the accompanying Consolidated Statements of Income. Gains and losses on Embedded Derivatives in Commodity Contracts are recorded in Cost of revenues and Purchased product costs .</t>
  </si>
  <si>
    <t>Fair Value, by Balance Sheet Grouping [Table Text Block]</t>
  </si>
  <si>
    <t>The following table summarizes the fair value and carrying value of the Partnership’s long-term debt, excluding capital leases, and SMR liability. December 31, 2016 2015 (In millions) Fair Value Carrying Value Fair Value Carrying Value Long-term debt $ 4,953 $ 4,422 $ 5,212 $ 5,255 SMR liability $ 108 $ 96 $ 99 $ 100</t>
  </si>
  <si>
    <t>Derivative Financial Instruments (Tables)</t>
  </si>
  <si>
    <t>Schedule of Notional Amounts of Outstanding Derivative Positions [Table Text Block]</t>
  </si>
  <si>
    <t>Volume of Commodity Derivative Activity As of December 31, 2016 , the Partnership had the following outstanding commodity contracts that were executed to manage the cash flow risk associated with future sales of NGLs: Derivative contracts not designated as hedging instruments Financial Position Notional Quantity (net) Crude Oil (bbl) Short 36,500 Natural Gas (MMBtu) Long 297,017 NGLs (gal) Short 64,211,702</t>
  </si>
  <si>
    <t>Schedule of Derivative Instruments in Statement of Financial Position, Fair Value [Table Text Block]</t>
  </si>
  <si>
    <t>The impact of the Partnership’s derivative instruments on its Consolidated Balance Sheets is summarized below: (In millions) December 31, 2016 December 31, 2015 Derivative contracts not designated as hedging instruments and their balance sheet location Asset Liability Asset Liability Commodity contracts (1) Other current assets / other current liabilities $ — $ (13 ) $ 9 $ (5 ) Other noncurrent assets / deferred credits and other liabilities — (47 ) — (27 ) Total $ — $ (60 ) $ 9 $ (32 ) (1) Includes embedded derivatives in commodity contracts as discussed above.</t>
  </si>
  <si>
    <t>Derivative Instruments, Gain (Loss) [Table Text Block]</t>
  </si>
  <si>
    <t>The impact of the Partnership’s derivative contracts not designated as hedging instruments and the location of gain or (loss) recognized in the Consolidated Statements of Income is summarized below: December 31, (In millions) 2016 2015 Product sales Realized gain $ 2 $ 4 Unrealized loss (15 ) (1 ) Total revenue: derivative (loss) gain from product sales (13 ) 3 Purchased product costs Realized loss (5 ) — Unrealized (loss) gain (22 ) 5 Total purchased product costs: derivative (loss) gain from product purchases (27 ) 5 Cost of revenues Realized loss (3 ) — Unrealized gain 1 — Total cost of revenues: derivative loss from cost of revenues (2 ) — Total derivative (losses) gains $ (42 ) $ 8</t>
  </si>
  <si>
    <t>Debt (Tables)</t>
  </si>
  <si>
    <t>Summary of Outstanding Borrowings</t>
  </si>
  <si>
    <t>The Partnership’s outstanding borrowings at December 31, 2016 and 2015 consisted of the following: December 31, (In millions) 2016 2015 MPLX LP: Bank revolving credit facility due 2020 $ — $ 877 Term loan facility due 2019 250 250 5.500% senior notes due 2023 710 710 4.500% senior notes due 2023 989 989 4.875% senior notes due 2024 1,149 1,149 4.000% senior notes due 2025 500 500 4.875% senior notes due 2025 1,189 1,189 Consolidated subsidiaries: MarkWest - 4.500% - 5.500% senior notes, due 2023 - 2025 63 63 MPL - capital lease obligations due 2020 8 9 Total 4,858 5,736 Unamortized debt issuance costs (7 ) (8 ) Unamortized discount (1) (428 ) (472 ) Amounts due within one year (1 ) (1 ) Total long-term debt due after one year $ 4,422 $ 5,255 (1) Includes $420 million and $464 million discount as of December 31, 2016 and 2015, respectively, related to the difference between the fair value and the principal amount of the assumed MarkWest debt.</t>
  </si>
  <si>
    <t>Schedule of Debt Payments</t>
  </si>
  <si>
    <t>The following table shows five years of scheduled debt payments. (In millions) 2017 $ 1 2018 1 2019 251 2020 5 2021 —</t>
  </si>
  <si>
    <t>Schedule of interest payable dates</t>
  </si>
  <si>
    <t>Interest on each series of MPLX LP senior notes is payable semi-annually in arrears according to the table below. Senior Notes Interest payable semi-annually in arrears 5.500% senior notes due 2023 February 15 th and August 15 th 4.500% senior notes due 2023 January 15 th and July 15 th 4.875% senior notes due 2024 June 1 st and December 1 st 4.000% senior notes due 2025 February 15 th and August 15 th 4.875% senior notes due 2025 June 1 st and December 1 st</t>
  </si>
  <si>
    <t>Schedule of amounts related to the SMR included in the Balance Sheet</t>
  </si>
  <si>
    <t>As of December 31, 2016 and 2015 , the following amounts related to the SMR are included in the accompanying Consolidated Balance Sheets: (In millions) December 31, 2016 December 31, 2015 Assets Property, plant and equipment, net of accumulated depreciation $ 61 $ 69 Liabilities Accrued liabilities 5 4 Deferred credits and other liabilities 91 96</t>
  </si>
  <si>
    <t>Goodwill and Intangibles (Tables)</t>
  </si>
  <si>
    <t>Goodwill [Line Items]</t>
  </si>
  <si>
    <t>Schedule of Goodwill</t>
  </si>
  <si>
    <t>The changes in carrying amount of goodwill were as follows for the periods presented: (In millions) L&amp;S G&amp;P Total Gross goodwill as of December 31, 2014 $ 116 $ — $ 116 Accumulated impairment losses — — — Balance as of December 31, 2014 116 — 116 Acquisitions — 2,454 2,454 Acquisitions from MPC 25 — 25 Gross goodwill as of December 31, 2015 141 2,454 2,595 Accumulated impairment losses — — — Balance as of December 31, 2015 141 2,454 2,595 Purchase price allocation adjustments (1) — (241 ) (241 ) Impairment losses — (130 ) (130 ) Acquisitions from MPC 21 — 21 Balance as of December 31, 2016 $ 162 $ 2,083 $ 2,245 Gross goodwill as of December 31, 2016 $ 162 $ 2,213 $ 2,375 Accumulated impairment losses — (130 ) (130 ) Balance as of December 31, 2016 $ 162 $ 2,083 $ 2,245 (1) See Note 4 for further discussion on purchase price allocation adjustments.</t>
  </si>
  <si>
    <t>Schedule of Acquired Finite-Lived Intangible Assets by Major Class</t>
  </si>
  <si>
    <t xml:space="preserve">The Partnership’s intangible assets as of December 31, 2016 and 2015 are comprised of customer contracts and relationships, as follows: December 31, 2016 December 31, 2015 (In millions) Gross Accumulated Amortization Net Gross Accumulated Amortization Net Useful Life L&amp;S $ — $ — $ — $ — $ — $ — N/A G&amp;P 533 (41 ) 492 468 (2 ) 466 11-25 years $ 533 $ (41 ) $ 492 $ 468 $ (2 ) $ 466 </t>
  </si>
  <si>
    <t>Schedule of Finite-Lived Intangible Assets, Future Amortization Expense</t>
  </si>
  <si>
    <t>Estimated future amortization expense related to the intangible assets at December 31, 2016 is as follows: (In millions) 2017 $ 38 2018 38 2019 38 2020 38 2021 38 Thereafter 302 Total $ 492</t>
  </si>
  <si>
    <t>Supplemental Cash Flow Information (Tables)</t>
  </si>
  <si>
    <t>Summary of Supplemental Cash Flow Information</t>
  </si>
  <si>
    <t>(In millions) 2016 2015 2014 Net cash provided by operating activities included: Interest paid (net of amounts capitalized) $ 213 $ 13 $ 3 Income taxes paid 4 — — Non-cash investing and financing activities: Net transfers of property, plant and equipment from materials and supplies inventories $ (3 ) $ 5 $ 1 Contribution - common units issued (1) 669 — 200 Acquisition: Fair value of MPLX LP units issued (1) — 7,326 — Payable to seller — 50 — (1) See Note 4 .</t>
  </si>
  <si>
    <t>Summary of Changes in Capital Accruals</t>
  </si>
  <si>
    <t>The Consolidated Statements of Cash Flows exclude changes to the Consolidated Balance Sheets that did not affect cash. The following is the change of additions to property, plant and equipment related to capital accruals: (In millions) 2016 2015 2014 (Decrease) increase in capital accruals $ (22 ) $ 27 $ 11</t>
  </si>
  <si>
    <t>Equity-Based Compensation Plan (Tables)</t>
  </si>
  <si>
    <t>Phantom Units [Member]</t>
  </si>
  <si>
    <t>Equity Transactions And Share Based Compensation [Line Items]</t>
  </si>
  <si>
    <t>Summary of Unit Award Activity</t>
  </si>
  <si>
    <t>The following is a summary of phantom unit award activity of MPLX LP common limited partner units in 2016 : Phantom Units Number of Units Weighted Average Fair Value Aggregate Intrinsic Value (In millions) Outstanding at December 31, 2015 1,031,219 $ 35.49 Granted 458,727 29.42 Settled (166,576 ) 38.12 Forfeited (149,959 ) 32.72 Outstanding at December 31, 2016 1,173,411 33.09 Vested and expected to vest at December 31, 2016 1,157,676 33.12 $ 40 Convertible at December 31, 2016 494,189 34.11 $ 17</t>
  </si>
  <si>
    <t>Schedule of Share-based Compensation Arrangement by Share-based Payment Award, Restricted Stock Units, Vested and Expected to Vest</t>
  </si>
  <si>
    <t>The following is a summary of the values related to phantom units held by officers and non-employee directors: Phantom Units Intrinsic Value of Units Issued During the Period (in millions) Weighted Average Grant Date Fair Value of Units Granted During the Period 2016 $ 5 $ 29.42 2015 3 35.00 2014 1 49.56</t>
  </si>
  <si>
    <t>Performance Shares [Member]</t>
  </si>
  <si>
    <t>The following is a summary of activity of performance unit awards paying out in MPLX LP common limited partner units in 2016 : Performance Units Number of Units Weighted Outstanding at December 31, 2015 1,521,392 $ 1.00 Granted 789,375 0.63 Settled (458,011 ) 0.79 Forfeited (53,507 ) 1.06 Outstanding at December 31, 2016 1,799,249 0.89</t>
  </si>
  <si>
    <t>Schedule of Share-based Compensation, Performance Unit Awards, Valuation Assumptions</t>
  </si>
  <si>
    <t>The following table provides a summary of the weighted average inputs used for these assumptions: 2016 2015 2014 Risk-free interest rate 0.96 % 0.95 % 0.63 % Look-back period 2.83 years 2.84 years 2.84 years Expected volatility 47.59 % 30.12 % 17.17 % Grant date fair value of performance units granted $ 0.63 $ 1.03 $ 1.16</t>
  </si>
  <si>
    <t>Lease Operations (Tables)</t>
  </si>
  <si>
    <t>Schedule of Future Minimum Rental Payments Receivable for Operating Leases [Table Text Block]</t>
  </si>
  <si>
    <t>The following is a schedule of minimum future rental revenue on the non-cancellable operating leases as of December 31, 2016 : (In millions) Intercompany Third Party Total 2017 $ 232 $ 197 $ 429 2018 226 200 426 2019 228 202 430 2020 230 201 431 2021 131 185 316 2022 and thereafter 542 460 1,002 Total minimum future rentals $ 1,589 $ 1,445 $ 3,034</t>
  </si>
  <si>
    <t>Schedule of Property Subject to or Available for Operating Lease [Table Text Block]</t>
  </si>
  <si>
    <t>The following schedule summarizes the Partnership’s investment in assets held for operating lease by major classes as of December 31, 2016 and 2015 : December 31, (In millions) 2016 2015 Natural gas gathering and NGL transportation pipelines and facilities $ 650 $ 619 Natural gas processing facilities 844 753 Pipelines and related assets 307 253 Barges 388 360 Terminals and related assets 839 42 Towing vessels 91 91 Construction in progress 275 147 Property, plant and equipment 3,394 2,265 Less: accumulated depreciation (843 ) (289 ) Total property, plant and equipment, net $ 2,551 $ 1,976</t>
  </si>
  <si>
    <t>Asset Retirement Obligations (Tables)</t>
  </si>
  <si>
    <t>Schedule of Change in Asset Retirement Obligation [Table Text Block]</t>
  </si>
  <si>
    <t>The following is a reconciliation of the changes in the ARO from January 1, 2015 to December 31, 2016: (In millions) 2016 2015 ARO at beginning of period $ 17 $ — Liabilities assumed in conjunction with the MarkWest Merger — 15 Liabilities incurred 8 2 Adjustments to AROs (1 ) — Accretion expense 1 — ARO at end of period $ 25 $ 17</t>
  </si>
  <si>
    <t>Commitments and Contingencies Commitments and Contingencies (Tables)</t>
  </si>
  <si>
    <t>Commitments and Contingencies (Minimum Future Payments) [Abstract]</t>
  </si>
  <si>
    <t>Contractual Obligation, Fiscal Year Maturity Schedule</t>
  </si>
  <si>
    <t>The Partnership executed transportation and terminalling agreements that obligate us to minimum volume, throughput or payment commitments over the terms of the agreements, which range from three to ten years. After the minimum volume commitments are met in the transportation and terminalling agreements, the Partnership pays additional amounts based on throughput. There are escalation clauses in the transportation and terminalling agreements, which are based on CPI adjustments. The minimum future payments under these agreements as of December 31, 2016 are as follows: (In millions) 2017 $ 46 2018 62 2019 61 2020 61 2021 61 2022 and thereafter 317 Total $ 608</t>
  </si>
  <si>
    <t>Schedule Of Future Minimum Lease Payments For Operating And Capital Leases Table</t>
  </si>
  <si>
    <t xml:space="preserve">The Partnership has various non-cancellable operating lease agreements and a long-term propane storage agreement expiring at various times through fiscal year 2040. Most of these leases include renewal options. The Partnership also leases certain pipelines under a capital lease that has a fixed price purchase option in 2020. Future minimum commitments as of December 31, 2016 , for capital lease obligations and for operating lease obligations having initial or remaining non-cancellable lease terms in excess of one year are as follows: (In millions) Capital Obligations Operating Obligations 2017 $ 1 $ 61 2018 1 51 2019 2 42 2020 5 37 2021 — 36 Later years — 76 Total minimum lease payments 9 $ 303 Less: imputed interest costs 1 Present value of net minimum lease payments $ 8 </t>
  </si>
  <si>
    <t>Schedule of Rent Expense</t>
  </si>
  <si>
    <t>Operating lease rental expense was: (In millions) 2016 2015 2014 Minimum rental expense $ 57 $ 21 $ 17</t>
  </si>
  <si>
    <t>Schedule of minimum amounts payable annually under the product supply agreement</t>
  </si>
  <si>
    <t>SMR Transaction – On September 1, 2009, MarkWest entered into a product supply agreement creating a long-term contractual obligation for the payment of processing fees in exchange for the entire product processed by the SMR. See Note 17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7 $ 17 2018 17 2019 17 2020 17 2021 17 2022 and thereafter 143 Total minimum payments 228 Less: Services element 87 Less: Interest 45 Total SMR liability 96 Less: Current portion of SMR liability 5 Long-term portion of SMR liability $ 91</t>
  </si>
  <si>
    <t>Select Quarterly Financial Data (Tables)</t>
  </si>
  <si>
    <t>Summary of Quarterly Financial Data</t>
  </si>
  <si>
    <t xml:space="preserve"> 2016 (3) 2015 (In millions, except per unit data) 1st Qtr. (1) 2nd Qtr. (2) 3rd Qtr. 4th Qtr. 1st Qtr. 2nd Qtr. 3rd Qtr. 4th Qtr. (3) Total revenues and other income $ 645 $ 698 $ 838 $ 848 $ 235 $ 246 $ 251 $ 369 Income from operations 50 128 258 247 93 99 91 98 Net (loss) income (14 ) 72 194 182 87 93 86 67 Net (loss) income attributable to MPLX LP (60 ) 19 141 133 46 51 41 18 Net (loss) income attributable to MPLX LP per limited partner unit: Common - basic $ (0.33 ) $ (0.11 ) $ 0.22 $ 0.17 $ 0.46 $ 0.50 $ 0.41 $ (0.14 ) Common - diluted (0.33 ) (0.11 ) 0.21 0.17 0.46 0.50 0.41 (0.14 ) Subordinated - basic and diluted — — — — 0.46 0.50 — — Cash distributions declared per limited partner common unit $ 0.5050 $ 0.5100 $ 0.5150 $ 0.5200 $ 0.4100 $ 0.4400 $ 0.4700 $ 0.5000 Distributions declared: Limited partner units - Public $ 127 $ 131 $ 135 $ 140 $ 10 $ 10 $ 11 $ 120 Limited partner units - MPC 29 41 44 45 23 25 27 29 General partner units - MPC 4 4 5 5 1 1 1 3 Incentive distribution rights - MPC 40 46 49 52 3 6 8 37 Redeemable preferred units — 9 16 16 — — — — Total distributions declared $ 200 $ 231 $ 249 $ 258 $ 37 $ 42 $ 47 $ 189 (1) First quarter 2016 results included goodwill impairment expense of $129 million . See Note 18 for more information. (2) Second quarter 2016 results included impairment expense related to equity method investments of $89 million . See Note 5 for more information. (3) These amounts include results from the MarkWest Merger which closed on December 4, 2015. See Note 4 for more information on the MarkWest Merger.</t>
  </si>
  <si>
    <t>Description of the Business and Basis of Presentation (Detail)</t>
  </si>
  <si>
    <t>Mar. 01, 2017</t>
  </si>
  <si>
    <t>Mar. 31, 2016</t>
  </si>
  <si>
    <t>Dec. 04, 2015</t>
  </si>
  <si>
    <t>Oct. 31, 2012</t>
  </si>
  <si>
    <t>Mar. 27, 2012</t>
  </si>
  <si>
    <t>Description Of Business And Basis Of Presentation [Line Items]</t>
  </si>
  <si>
    <t>Date of partnership formation</t>
  </si>
  <si>
    <t>Mar. 27,
		2012</t>
  </si>
  <si>
    <t>Date for initial public offering completed</t>
  </si>
  <si>
    <t>Oct. 31,
		2012</t>
  </si>
  <si>
    <t>Number of reportable segments</t>
  </si>
  <si>
    <t>Effective date of acquisition</t>
  </si>
  <si>
    <t>Dec. 4,
		2015</t>
  </si>
  <si>
    <t>Hardin Street Marine [Member]</t>
  </si>
  <si>
    <t>Mar. 31,
		2016</t>
  </si>
  <si>
    <t>Subsequent Event [Member] | HST &amp; WHC &amp; MPLXT [Member]</t>
  </si>
  <si>
    <t>Mar. 1,
		2017</t>
  </si>
  <si>
    <t>Summary of Principal Accounting Policies (Detail) - USD ($) $ in Millions</t>
  </si>
  <si>
    <t>Summary of Principal Accounting Policies [Line Items]</t>
  </si>
  <si>
    <t>Threshold Relocation Cost of Assets as Percentage of Fair Value to be Classified as Real Estate</t>
  </si>
  <si>
    <t>10.00%</t>
  </si>
  <si>
    <t>Goodwill, Impairment Loss</t>
  </si>
  <si>
    <t>Purchase of MarkWest Energy Partners L.P. (Details) $ / shares in Units, $ in Millions</t>
  </si>
  <si>
    <t>Dec. 04, 2015USD ($)$ / shares</t>
  </si>
  <si>
    <t>Mar. 01, 2014USD ($)</t>
  </si>
  <si>
    <t>May 02, 2013USD ($)</t>
  </si>
  <si>
    <t>Dec. 31, 2015USD ($)</t>
  </si>
  <si>
    <t>Dec. 31, 2016USD ($)</t>
  </si>
  <si>
    <t>Dec. 31, 2014USD ($)</t>
  </si>
  <si>
    <t>Business Combination, Consideration Transferred, Liabilities Incurred</t>
  </si>
  <si>
    <t>Payments to Acquire Businesses, Gross</t>
  </si>
  <si>
    <t>Common Units Conversion Ratio</t>
  </si>
  <si>
    <t>Cash consideration to unitholders | $ / shares</t>
  </si>
  <si>
    <t>Class B Units Conversion Ratio</t>
  </si>
  <si>
    <t>Total assets acquired</t>
  </si>
  <si>
    <t>Total liabilities and noncontrolling interest assumed</t>
  </si>
  <si>
    <t>Net assets acquired excluding goodwill</t>
  </si>
  <si>
    <t>Net assets acquired</t>
  </si>
  <si>
    <t>Business Acquisition, Transaction Costs</t>
  </si>
  <si>
    <t>Revenues and Other Income, proforma</t>
  </si>
  <si>
    <t>Income from operations, pro forma</t>
  </si>
  <si>
    <t>MPC [Member] | MarkWest [Member]</t>
  </si>
  <si>
    <t>Selling, General and Administrative Expenses [Member] | MarkWest [Member]</t>
  </si>
  <si>
    <t>Nonoperating Income (Expense) [Member] | MarkWest [Member]</t>
  </si>
  <si>
    <t>Equity Method Investments [Member] | Income Approach Valuation Technique [Member]</t>
  </si>
  <si>
    <t>Fair Value Inputs, Long-term Revenue Growth Rate</t>
  </si>
  <si>
    <t>2.50%</t>
  </si>
  <si>
    <t>Equity Method Investments [Member] | Minimum [Member] | Income Approach Valuation Technique [Member]</t>
  </si>
  <si>
    <t>Fair Value Inputs, Discount Rate</t>
  </si>
  <si>
    <t>9.40%</t>
  </si>
  <si>
    <t>10.50%</t>
  </si>
  <si>
    <t>Equity Method Investments [Member] | Maximum [Member] | Income Approach Valuation Technique [Member]</t>
  </si>
  <si>
    <t>11.10%</t>
  </si>
  <si>
    <t>11.50%</t>
  </si>
  <si>
    <t>Finite-Lived Intangible Assets [Member] | Minimum [Member] | Income Approach Valuation Technique [Member]</t>
  </si>
  <si>
    <t>Fair Value Inputs, Attrition Rate</t>
  </si>
  <si>
    <t>5.00%</t>
  </si>
  <si>
    <t>Finite-Lived Intangible Assets [Member] | Maximum [Member] | Income Approach Valuation Technique [Member]</t>
  </si>
  <si>
    <t>12.80%</t>
  </si>
  <si>
    <t>Misstatement of Original Purchase Price Allocation [Member] | MarkWest [Member]</t>
  </si>
  <si>
    <t>Misstatement of Original Purchase Price Allocation [Member] | Customer Relationships [Member] | MarkWest [Member]</t>
  </si>
  <si>
    <t>Business Combination, Recognized Identifiable Assets Acquired and Liabilities Assumed, Intangible Assets, Other than Goodwill</t>
  </si>
  <si>
    <t>Scenario, Previously Reported [Member]</t>
  </si>
  <si>
    <t>Scenario, Previously Reported [Member] | MarkWest [Member]</t>
  </si>
  <si>
    <t>Scenario, Adjustment [Member]</t>
  </si>
  <si>
    <t>Scenario, Adjustment [Member] | MarkWest [Member]</t>
  </si>
  <si>
    <t>Fair Value of Consideration Transferred - MarkWest (Details) - USD ($) $ in Millions</t>
  </si>
  <si>
    <t>Mar. 01, 2014</t>
  </si>
  <si>
    <t>May 02, 2013</t>
  </si>
  <si>
    <t>Business Combination, Consideration Transferred, Equity Interests Issued and Issuable</t>
  </si>
  <si>
    <t>Business Combination, Consideration Transferred, Including Equity Interest in Acquiree Held Prior to Combination</t>
  </si>
  <si>
    <t>(1)See Note 4.</t>
  </si>
  <si>
    <t>Pro Forma Financial Information (Details) - USD ($) $ / shares in Units, $ in Millions</t>
  </si>
  <si>
    <t>Business Acquisition, Pro Forma Revenue</t>
  </si>
  <si>
    <t>Business Acquisition, Pro Forma Net Income (Loss)</t>
  </si>
  <si>
    <t>Business Acquisition, Pro Forma Earnings Per Share, Basic</t>
  </si>
  <si>
    <t>Business Acquisition, Pro Forma Earnings Per Share, Diluted</t>
  </si>
  <si>
    <t>Pro Forma Narrative (Details)</t>
  </si>
  <si>
    <t>Business Acquisition, Pro Forma Information, Description</t>
  </si>
  <si>
    <t>The unaudited pro forma financial information includes adjustments primarily to align accounting policies, adjust depreciation expense to reflect the fair value of property, plant and equipment, increase amortization expense related to identifiable intangible assets and adjust interest expense related to the fair value of MarkWest’s long-term debt, as well as the related income tax effects. The pro forma financial information does not give effect to potential synergies that could result from the acquisition and is not necessarily indicative of the results of future operations.</t>
  </si>
  <si>
    <t>Equity Method Investment, Ownership Percentage</t>
  </si>
  <si>
    <t>56.00%</t>
  </si>
  <si>
    <t>60.00%</t>
  </si>
  <si>
    <t>Pro Forma Information - Historical MarkWest Utica EMG (Details) - USD ($) $ in Millions</t>
  </si>
  <si>
    <t>Sep. 30, 2016</t>
  </si>
  <si>
    <t>[1],[2]</t>
  </si>
  <si>
    <t>Sep. 30, 2015</t>
  </si>
  <si>
    <t>Jun. 30, 2015</t>
  </si>
  <si>
    <t>Mar. 31, 2015</t>
  </si>
  <si>
    <t>Net income attributable to noncontrolling interests</t>
  </si>
  <si>
    <t>Net loss</t>
  </si>
  <si>
    <t>Cost of revenue excluding depreciation and amortization</t>
  </si>
  <si>
    <t>Deconsolidation, Date</t>
  </si>
  <si>
    <t>Noncontrolling Owners Accrual of Preference Amount</t>
  </si>
  <si>
    <t>EMG Utica, LLC [Member]</t>
  </si>
  <si>
    <t>(3)These amounts include results from the MarkWest Merger which closed on December 4, 2015. See Note 4 for more information on the MarkWest Merger.</t>
  </si>
  <si>
    <t>(2)Second quarter 2016 results included impairment expense related to equity method investments of $89 million. See Note 5 for more information.</t>
  </si>
  <si>
    <t>(1)First quarter 2016 results included goodwill impairment expense of $129 million. See Note 18 for more information.</t>
  </si>
  <si>
    <t>Purchase of Pipe Line Holdings (Details) - USD ($) $ in Millions</t>
  </si>
  <si>
    <t>Dec. 01, 2014</t>
  </si>
  <si>
    <t>[1],[3]</t>
  </si>
  <si>
    <t>Dec. 03, 2015</t>
  </si>
  <si>
    <t>Transfer to noncontrolling interest:</t>
  </si>
  <si>
    <t>Change from net income attributable to MPLX LP and transfer to noncontrolling interest</t>
  </si>
  <si>
    <t>General Partner [Member]</t>
  </si>
  <si>
    <t>Decrease in general partner-MPC equity for purchases of additional interest in Pipe Line Holdings</t>
  </si>
  <si>
    <t>MPC [Member] | Noncontrolling Interest [Member]</t>
  </si>
  <si>
    <t>Subsidiary of Limited Liability Company or Limited Partnership, Ownership Interest</t>
  </si>
  <si>
    <t>0.50%</t>
  </si>
  <si>
    <t>Mplx Pipe Line Holdings Lp [Member]</t>
  </si>
  <si>
    <t>99.50%</t>
  </si>
  <si>
    <t>Pipe Line Holding [Member]</t>
  </si>
  <si>
    <t>Dec. 1,
		2014</t>
  </si>
  <si>
    <t>Mar. 1,
		2014</t>
  </si>
  <si>
    <t>May 1,
		2013</t>
  </si>
  <si>
    <t>Percentage Of Partners Interest Contributed</t>
  </si>
  <si>
    <t>7.625%</t>
  </si>
  <si>
    <t>Percentage Of Partners Interest Acquired</t>
  </si>
  <si>
    <t>22.875%</t>
  </si>
  <si>
    <t>13.00%</t>
  </si>
  <si>
    <t>Percentage of Partners Interest Purchased and Contributed</t>
  </si>
  <si>
    <t>30.50%</t>
  </si>
  <si>
    <t>Business Acquisition, Equity Interest Issued or Issuable, Value Assigned</t>
  </si>
  <si>
    <t>Pipe Line Holding [Member] | Noncontrolling Interest [Member]</t>
  </si>
  <si>
    <t>Pipe Line Holding [Member] | General Partner [Member]</t>
  </si>
  <si>
    <t>Cash [Member] | Pipe Line Holding [Member]</t>
  </si>
  <si>
    <t>Revolving Credit Facility [Member] | Pipe Line Holding [Member]</t>
  </si>
  <si>
    <t>Acquisition Acquisition of Hardin Street Marine LLC (Details) $ in Millions</t>
  </si>
  <si>
    <t>Mar. 31, 2016USD ($)shares</t>
  </si>
  <si>
    <t>Mar. 31, 2016USD ($)</t>
  </si>
  <si>
    <t>Number of Tow Boats</t>
  </si>
  <si>
    <t>Number of barges</t>
  </si>
  <si>
    <t>Limited Partner [Member] | Hardin Street Marine [Member]</t>
  </si>
  <si>
    <t>Business Acquisition, Equity Interest Issued or Issuable, Number of Shares | shares</t>
  </si>
  <si>
    <t>Business Acquisition, Equity Interest Issued or Issuable, Fair Value Assigned</t>
  </si>
  <si>
    <t>General Partner [Member] | Hardin Street Marine [Member]</t>
  </si>
  <si>
    <t>Percent of Volumes Shipped</t>
  </si>
  <si>
    <t>Acquisition Acquisition of Hardin Street Transportation, Woodhaven Cavern and MPLX Terminals (Details) bbl in Thousands, $ in Millions</t>
  </si>
  <si>
    <t>Mar. 01, 2017USD ($)misharesbbl</t>
  </si>
  <si>
    <t>Sep. 30, 2016USD ($)</t>
  </si>
  <si>
    <t>Jun. 30, 2016USD ($)</t>
  </si>
  <si>
    <t>Sep. 30, 2015USD ($)</t>
  </si>
  <si>
    <t>Jun. 30, 2015USD ($)</t>
  </si>
  <si>
    <t>Mar. 31, 2015USD ($)</t>
  </si>
  <si>
    <t>Dec. 31, 2015USD ($)shares</t>
  </si>
  <si>
    <t>Dec. 31, 2013USD ($)</t>
  </si>
  <si>
    <t>Units Acquired | shares</t>
  </si>
  <si>
    <t>Segment revenues</t>
  </si>
  <si>
    <t>[2],[3]</t>
  </si>
  <si>
    <t>Costs and Expenses</t>
  </si>
  <si>
    <t>[2],[4]</t>
  </si>
  <si>
    <t>(Loss) income before (benefit) provision for income tax</t>
  </si>
  <si>
    <t>[5]</t>
  </si>
  <si>
    <t>(Benefit) provision for income tax</t>
  </si>
  <si>
    <t>[6]</t>
  </si>
  <si>
    <t>Assets, Current</t>
  </si>
  <si>
    <t>Assets</t>
  </si>
  <si>
    <t>Liabilities, Current</t>
  </si>
  <si>
    <t>Liabilities</t>
  </si>
  <si>
    <t>Gain (Loss) on Disposition of Property Plant Equipment, Excluding Oil and Gas Property and Timber Property</t>
  </si>
  <si>
    <t>Increase (Decrease) in Accounts Receivable</t>
  </si>
  <si>
    <t>Increase (Decrease) in Due from Related Parties, Current</t>
  </si>
  <si>
    <t>Net Cash Provided by (Used in) Operating Activities</t>
  </si>
  <si>
    <t>Payments to Acquire Property, Plant, and Equipment</t>
  </si>
  <si>
    <t>Net Cash Provided by (Used in) Investing Activities</t>
  </si>
  <si>
    <t>Proceeds from Related Party Debt</t>
  </si>
  <si>
    <t>Repayments of Related Party Debt</t>
  </si>
  <si>
    <t>Net Cash Provided by (Used in) Financing Activities</t>
  </si>
  <si>
    <t>Cash and Cash Equivalents, Period Increase (Decrease)</t>
  </si>
  <si>
    <t>Partners' Capital Account, Sale of Units</t>
  </si>
  <si>
    <t>[7]</t>
  </si>
  <si>
    <t>[8]</t>
  </si>
  <si>
    <t>HST &amp; WHC [Member] | Scenario, Adjustment [Member]</t>
  </si>
  <si>
    <t>MPLX Terminals [Member] | Scenario, Adjustment [Member]</t>
  </si>
  <si>
    <t>Limited Partners Class B Units [Member] | Scenario, Previously Reported [Member]</t>
  </si>
  <si>
    <t>Limited Partners Class B Units [Member] | Scenario, Adjustment [Member]</t>
  </si>
  <si>
    <t>Limited Partners Class B Units [Member] | HST &amp; WHC [Member] | Scenario, Adjustment [Member]</t>
  </si>
  <si>
    <t>Limited Partners Class B Units [Member] | MPLX Terminals [Member] | Scenario, Adjustment [Member]</t>
  </si>
  <si>
    <t>Public [Member] | Limited Partners Common Units [Member] | Scenario, Previously Reported [Member]</t>
  </si>
  <si>
    <t>Public [Member] | Limited Partners Common Units [Member] | Scenario, Adjustment [Member]</t>
  </si>
  <si>
    <t>Public [Member] | Limited Partners Common Units [Member] | HST &amp; WHC [Member] | Scenario, Adjustment [Member]</t>
  </si>
  <si>
    <t>Public [Member] | Limited Partners Common Units [Member] | MPLX Terminals [Member] | Scenario, Adjustment [Member]</t>
  </si>
  <si>
    <t>[9]</t>
  </si>
  <si>
    <t>MPC [Member] | Scenario, Previously Reported [Member]</t>
  </si>
  <si>
    <t>MPC [Member] | Scenario, Adjustment [Member]</t>
  </si>
  <si>
    <t>MPC [Member] | HST &amp; WHC [Member] | Scenario, Adjustment [Member]</t>
  </si>
  <si>
    <t>MPC [Member] | MPLX Terminals [Member] | Scenario, Adjustment [Member]</t>
  </si>
  <si>
    <t>MPC [Member] | Limited Partners Common Units [Member] | Scenario, Previously Reported [Member]</t>
  </si>
  <si>
    <t>MPC [Member] | Limited Partners Common Units [Member] | Scenario, Adjustment [Member]</t>
  </si>
  <si>
    <t>MPC [Member] | Limited Partners Common Units [Member] | HST &amp; WHC [Member] | Scenario, Adjustment [Member]</t>
  </si>
  <si>
    <t>MPC [Member] | Limited Partners Common Units [Member] | MPLX Terminals [Member] | Scenario, Adjustment [Member]</t>
  </si>
  <si>
    <t>MPC [Member] | General Partner [Member] | Scenario, Previously Reported [Member]</t>
  </si>
  <si>
    <t>MPC [Member] | General Partner [Member] | Scenario, Adjustment [Member]</t>
  </si>
  <si>
    <t>MPC [Member] | General Partner [Member] | HST &amp; WHC [Member] | Scenario, Adjustment [Member]</t>
  </si>
  <si>
    <t>MPC [Member] | General Partner [Member] | MPLX Terminals [Member] | Scenario, Adjustment [Member]</t>
  </si>
  <si>
    <t>MarkWest Merger [Member] | General Partner Units [Member]</t>
  </si>
  <si>
    <t>Subsequent Event [Member]</t>
  </si>
  <si>
    <t>Number of natural gas liquids storage caverns</t>
  </si>
  <si>
    <t>Number of light product terminals</t>
  </si>
  <si>
    <t>Subsequent Event [Member] | Limited Partner [Member]</t>
  </si>
  <si>
    <t>Subsequent Event [Member] | HST &amp; WHC &amp; MPLXT [Member] | Limited Partner [Member]</t>
  </si>
  <si>
    <t>Subsequent Event [Member] | HST &amp; WHC &amp; MPLXT [Member] | General Partner Units [Member]</t>
  </si>
  <si>
    <t>Subsequent Event [Member] | HST &amp; WHC &amp; MPLXT [Member] | Limited Partners Common Units [Member]</t>
  </si>
  <si>
    <t>Subsequent Event [Member] | Cash and Cash Equivalents [Member]</t>
  </si>
  <si>
    <t>Partially Owned Properties [Member] | Subsequent Event [Member]</t>
  </si>
  <si>
    <t>Property Subject to Operating Lease [Member] | Subsequent Event [Member]</t>
  </si>
  <si>
    <t>Wholly Owned Properties [Member] | Subsequent Event [Member]</t>
  </si>
  <si>
    <t>Crude Oil [Member] | Subsequent Event [Member]</t>
  </si>
  <si>
    <t>Miles of pipeline | mi</t>
  </si>
  <si>
    <t>Refined Products [Member] | Subsequent Event [Member]</t>
  </si>
  <si>
    <t>Natural gas liquids storage caverns [Member] | Subsequent Event [Member]</t>
  </si>
  <si>
    <t>Storage Capacity | bbl</t>
  </si>
  <si>
    <t>Light-product terminal [Member] | Subsequent Event [Member]</t>
  </si>
  <si>
    <t>MPLX Logistics LLC [Member] | Subsequent Event [Member] | HST &amp; WHC &amp; MPLXT [Member] | Limited Partners Common Units [Member]</t>
  </si>
  <si>
    <t>MPLX Holdings Inc [Member] | Subsequent Event [Member] | HST &amp; WHC &amp; MPLXT [Member] | Limited Partners Common Units [Member]</t>
  </si>
  <si>
    <t>(1)Represents intercompany transactions eliminated during the consolidation process, in accordance with GAAP.</t>
  </si>
  <si>
    <t>Equity Method Investments Equity Method Investments (Narrative) (Details) - USD ($) $ in Millions</t>
  </si>
  <si>
    <t>1 Months Ended</t>
  </si>
  <si>
    <t>3 Months Ended</t>
  </si>
  <si>
    <t>Feb. 28, 2013</t>
  </si>
  <si>
    <t>Equity Method Investment, Difference Between Carrying Amount and Underlying Equity</t>
  </si>
  <si>
    <t>NCI owners total funding commitment</t>
  </si>
  <si>
    <t>Percentage of capital required by reporting entity after NCI minimum contribution</t>
  </si>
  <si>
    <t>100.00%</t>
  </si>
  <si>
    <t>Aggregate Contributions to VIE Threshold</t>
  </si>
  <si>
    <t>Maximum percentage ownership interest in joint ventures</t>
  </si>
  <si>
    <t>70.00%</t>
  </si>
  <si>
    <t>Threshold percentage for noncontrolling owners to make pro rata contributions</t>
  </si>
  <si>
    <t>30.00%</t>
  </si>
  <si>
    <t>Maximum noncontrolling percentage of capital contributions until pro rata ownership threshhold is reached</t>
  </si>
  <si>
    <t>Noncontrolling interest owners actual contribution</t>
  </si>
  <si>
    <t>Contribution by the Partnership</t>
  </si>
  <si>
    <t>Noncontrolling interest owners capital contribution preference threshold</t>
  </si>
  <si>
    <t>Percentage of available cash to be received by the Partnership</t>
  </si>
  <si>
    <t>Percentage of aggregate investment balance for proportionate distribution of cash</t>
  </si>
  <si>
    <t>Percentage of aggregate investment balance</t>
  </si>
  <si>
    <t>Equity Method Investment Difference Between Carrying Amount And Underlying Equity Portion Related To Goodwill Not Amortized</t>
  </si>
  <si>
    <t>Ohio Gathering</t>
  </si>
  <si>
    <t>34.00%</t>
  </si>
  <si>
    <t>Ohio Condensate Company, LLC [Member]</t>
  </si>
  <si>
    <t>Partnership's portion of equity method investment net assets</t>
  </si>
  <si>
    <t>Equity Method Investment, Other than Temporary Impairment</t>
  </si>
  <si>
    <t>Income (Loss) from Equity Method Investments from Asset Impairment</t>
  </si>
  <si>
    <t>Income (Loss) from Equity Method Investments from Elimination of Basis Differential</t>
  </si>
  <si>
    <t>Sensitivity Analysis of Fair Value, Impact to Income Statement</t>
  </si>
  <si>
    <t>Utica Condensate</t>
  </si>
  <si>
    <t>Investment in subsidiary</t>
  </si>
  <si>
    <t>Equity Method Investments [Member] | Income Approach Valuation Technique [Member] | Ohio Condensate Company, LLC [Member]</t>
  </si>
  <si>
    <t>11.20%</t>
  </si>
  <si>
    <t>Equity Method Investments Equity Method Investments (Summary of Equity Method Investment Financial Information) (Details) - USD ($)</t>
  </si>
  <si>
    <t>Revenue and other income</t>
  </si>
  <si>
    <t>Equity Method Investment, Summarized Financial Information, Costs and Expenses</t>
  </si>
  <si>
    <t>Income (loss) from operations</t>
  </si>
  <si>
    <t>Net income (loss)</t>
  </si>
  <si>
    <t>Current assets</t>
  </si>
  <si>
    <t>Noncurrent assets</t>
  </si>
  <si>
    <t>Current liabilities</t>
  </si>
  <si>
    <t>Noncurrent liabilities</t>
  </si>
  <si>
    <t>Other VIEs</t>
  </si>
  <si>
    <t>Non-VIEs</t>
  </si>
  <si>
    <t>(1)MarkWest Utica EMG’s noncurrent assets includes its investment in its subsidiary Ohio Gathering, which does not appear elsewhere in this table. The investment was $794 million and $781 million as of December 31, 2016 and 2015, respectively.</t>
  </si>
  <si>
    <t>Related Party Agreements and Transactions (Narrative) (Detail) $ in Millions</t>
  </si>
  <si>
    <t>Sep. 14, 2012</t>
  </si>
  <si>
    <t>Dec. 31, 2016USD ($)Agreement</t>
  </si>
  <si>
    <t>Loan Agreement [Abstract]</t>
  </si>
  <si>
    <t>Line of Credit Facility, Initiation Date</t>
  </si>
  <si>
    <t>Sep. 14,
		2012</t>
  </si>
  <si>
    <t>Five Year Transportation Services Agreement [Member] | Commercial Agreements [Member] | Handling Crude Oil And Products [Member]</t>
  </si>
  <si>
    <t>Commercial Agreements</t>
  </si>
  <si>
    <t>Number of agreements</t>
  </si>
  <si>
    <t>Ten Year Storage Services Agreement [Member] | Commercial Agreements [Member] | Storage Services Butane Cavern [Member]</t>
  </si>
  <si>
    <t>Related Party Transaction [Line Items]</t>
  </si>
  <si>
    <t>Sales Revenue, Goods, Related Party, Net Zero</t>
  </si>
  <si>
    <t>MPC [Member] | Operating Agreements [Member] | Minimum [Member]</t>
  </si>
  <si>
    <t>Duration of agreements (in years)</t>
  </si>
  <si>
    <t>1 year</t>
  </si>
  <si>
    <t>MPC [Member] | Operating Agreements [Member] | Maximum [Member]</t>
  </si>
  <si>
    <t>5 years</t>
  </si>
  <si>
    <t>MPC [Member] | Management Services Agreements [Member]</t>
  </si>
  <si>
    <t>Number of agreements | Agreement</t>
  </si>
  <si>
    <t>MPC [Member] | Employee Services Agreements [Member]</t>
  </si>
  <si>
    <t>MPC [Member] | Ten Year Transportation Services Agreement [Member] | Commercial Agreements [Member] | Crude Oil [Member]</t>
  </si>
  <si>
    <t>10 years</t>
  </si>
  <si>
    <t>MPC [Member] | Ten Year Transportation Services Agreement [Member] | Commercial Agreements [Member] | Pipelines products [Member]</t>
  </si>
  <si>
    <t>MPC [Member] | Five Year Transportation Services Agreement [Member] | Commercial Agreements [Member] | Crude Oil [Member]</t>
  </si>
  <si>
    <t>MPC [Member] | Five Year Transportation Services Agreement [Member] | Commercial Agreements [Member] | Handling Crude Oil And Products [Member]</t>
  </si>
  <si>
    <t>MPC [Member] | Ten Year Storage Services Agreement [Member] | Commercial Agreements [Member] | Storage Services Butane Cavern [Member]</t>
  </si>
  <si>
    <t>MPC [Member] | Three Year Storage Services Agreement [Member] | Commercial Agreements [Member] | Storage services tank farms [Member]</t>
  </si>
  <si>
    <t>3 years</t>
  </si>
  <si>
    <t>MPC [Member] | Six Year Transportation Services Agreement [Member] | Commercial Agreements [Member] | Providing marine transportation of crude oil, feedstocks and refined petroleum products, and related services [Member]</t>
  </si>
  <si>
    <t>6 years</t>
  </si>
  <si>
    <t>MPC [Member] | Transportation Services Agreements [Member] | Commercial Agreements [Member] | Minimum [Member] | Crude oil and product pipeline [Member]</t>
  </si>
  <si>
    <t>Renewal term agreement</t>
  </si>
  <si>
    <t>2 years</t>
  </si>
  <si>
    <t>MPC [Member] | Transportation Services Agreements [Member] | Commercial Agreements [Member] | Maximum [Member] | Crude oil and product pipeline [Member]</t>
  </si>
  <si>
    <t>MPC [Member] | Storage Services Agreements [Member] | Commercial Agreements [Member] | Storage services tank farms [Member]</t>
  </si>
  <si>
    <t>Centennial Pipeline Llc [Member] | MPC [Member]</t>
  </si>
  <si>
    <t>50.00%</t>
  </si>
  <si>
    <t>Muskegon [Member] | MPC [Member]</t>
  </si>
  <si>
    <t>Related Party Revolving Credit Agreement [Member] | MPC Investment [Member]</t>
  </si>
  <si>
    <t>Line of Credit Facility, Current Borrowing Capacity</t>
  </si>
  <si>
    <t>Expiration date</t>
  </si>
  <si>
    <t>Dec. 4,
		2020</t>
  </si>
  <si>
    <t>Description of variable rate basis</t>
  </si>
  <si>
    <t>LIBOR plus 1.50 percent</t>
  </si>
  <si>
    <t>Proceeds from Long-term Lines of Credit</t>
  </si>
  <si>
    <t>Repayments of Long-term Lines of Credit</t>
  </si>
  <si>
    <t>Long-term Debt, Gross</t>
  </si>
  <si>
    <t>Debt Instrument, Interest Rate, Effective Percentage</t>
  </si>
  <si>
    <t>1.744%</t>
  </si>
  <si>
    <t>1.939%</t>
  </si>
  <si>
    <t>Related Party Revolving Credit Agreement [Member] | MPL Investment LLC [Member]</t>
  </si>
  <si>
    <t>Dec. 31,
		2015</t>
  </si>
  <si>
    <t>Related Party Agreements and Transactions (Revenue from Related Parties) (Detail) - USD ($) $ in Millions</t>
  </si>
  <si>
    <t>Other Affiliates [Member]</t>
  </si>
  <si>
    <t>Related Party Agreements and Transactions (Summary of Fees Received for Operating Pipelines for Related Parties Included in Other Income - Related Parties) (Detail) - USD ($) $ in Millions</t>
  </si>
  <si>
    <t>Centennial Pipeline Llc [Member]</t>
  </si>
  <si>
    <t>Related Party Agreements and Transactions Related Party Agreements and Transactions (Charges related to Omnibus Agreement) (Details) - MPC [Member] - USD ($) $ in Millions</t>
  </si>
  <si>
    <t>Related Party Transaction, Expenses from Transactions with Related Party</t>
  </si>
  <si>
    <t>Purchases From Related Parties [Member]</t>
  </si>
  <si>
    <t>General and administrative expenses [Member]</t>
  </si>
  <si>
    <t>Related Party Agreements and Transactions (Summary of Related Party Costs Added to Property, Plant and Equipment) (Detail) - USD ($) $ in Millions</t>
  </si>
  <si>
    <t>MPC [Member] | Asset under construction [Member]</t>
  </si>
  <si>
    <t>Property, Plant and Equipment [Line Items]</t>
  </si>
  <si>
    <t>Costs added to property, plant and equipment</t>
  </si>
  <si>
    <t>Related Party Agreements and Transactions (Summary of Allocated Related Party Employee Benefit Costs by Income Statement Line Item) (Detail) - MPC [Member] - USD ($) $ in Millions</t>
  </si>
  <si>
    <t>Expenses incurred under employee services agreements</t>
  </si>
  <si>
    <t>Related Party Agreements and Transactions (Receivables from Related Parties) (Detail) - USD ($) $ in Millions</t>
  </si>
  <si>
    <t>Related Party Agreements and Transactions Related Party Agreements and Transactions (Long Term Receivables from Related Parties) (Details) - USD ($) $ in Millions</t>
  </si>
  <si>
    <t>Related Party Agreements and Transactions (Payables to Related Parties) (Detail) - USD ($) $ in Millions</t>
  </si>
  <si>
    <t>Related Party Agreements and Transactions (Deferred Revenue from Related Parties) (Details) - MPC [Member] - USD ($) $ in Millions</t>
  </si>
  <si>
    <t>Deferred Revenue Related Parties</t>
  </si>
  <si>
    <t>Minimum Committed Volume Contracts [Member]</t>
  </si>
  <si>
    <t>Reimbursable Projects [Member]</t>
  </si>
  <si>
    <t>Net Income Per Limited Partner Unit (Schedule of Distributions by Partner Class) (Detail) - USD ($) $ in Millions</t>
  </si>
  <si>
    <t>Net Income Per Share [Line Items]</t>
  </si>
  <si>
    <t>Potentially dilutive securities</t>
  </si>
  <si>
    <t>Less: distribution declared</t>
  </si>
  <si>
    <t>Undistributed net (loss) income attributable to MPLX LP</t>
  </si>
  <si>
    <t>Preferred Partner [Member]</t>
  </si>
  <si>
    <t>MPC [Member] | Limited Partners Subordinated Units [Member]</t>
  </si>
  <si>
    <t>(1)See Note 8 for information regarding the distribution.</t>
  </si>
  <si>
    <t>Net Income Per Limited Partner Unit (Basic and Diluted Earnings Per Unit) (Detail) - USD ($) $ / shares in Units, shares in Millions, $ in Millions</t>
  </si>
  <si>
    <t>Net income attributable to MPLX LP:</t>
  </si>
  <si>
    <t>Undistributed net income loss attributable to MPLX LP</t>
  </si>
  <si>
    <t>Weighted average units outstanding:</t>
  </si>
  <si>
    <t>Basic (shares)</t>
  </si>
  <si>
    <t>Diluted (shares)</t>
  </si>
  <si>
    <t>Net income attributable to MPLX LP subsequent to initial public offering per limited partner unit:</t>
  </si>
  <si>
    <t>Equity (Units Outstanding) (Details) - shares</t>
  </si>
  <si>
    <t>Jul. 01, 2016</t>
  </si>
  <si>
    <t>Aug. 17, 2015</t>
  </si>
  <si>
    <t>Stockholders Equity [Line Items]</t>
  </si>
  <si>
    <t>Aggregate percentage of general partner interest</t>
  </si>
  <si>
    <t>2.00%</t>
  </si>
  <si>
    <t>Partners' Capital Account, Units, Converted</t>
  </si>
  <si>
    <t>Common units outstanding</t>
  </si>
  <si>
    <t>Subordinated Units [Member]</t>
  </si>
  <si>
    <t>Equity Instruments Conversion Date</t>
  </si>
  <si>
    <t>Aug. 17,
		2015</t>
  </si>
  <si>
    <t>Limited Partners Common Units [Member] | Subordinated Units [Member]</t>
  </si>
  <si>
    <t>Equity (Reorganization and MarkWest Merger) (Details) $ / shares in Units, $ in Millions</t>
  </si>
  <si>
    <t>Dec. 04, 2015$ / sharesshares</t>
  </si>
  <si>
    <t>Dec. 31, 2016USD ($)shares</t>
  </si>
  <si>
    <t>Partners' Capital Account, Units, Contributed</t>
  </si>
  <si>
    <t>Contributions from MPC | $</t>
  </si>
  <si>
    <t>Units Acquired</t>
  </si>
  <si>
    <t>Limited Partners Common Units [Member] | MarkWest [Member]</t>
  </si>
  <si>
    <t>Class A Units [Member] | MarkWest [Member]</t>
  </si>
  <si>
    <t>Class B Units [Member] | MarkWest [Member]</t>
  </si>
  <si>
    <t>Equity (ATM Program) (Details) - USD ($) $ in Millions</t>
  </si>
  <si>
    <t>Units Offered</t>
  </si>
  <si>
    <t>ATM Program [Member]</t>
  </si>
  <si>
    <t>Remaining Authorized Issuance Amount</t>
  </si>
  <si>
    <t>Limited Partners Common Units [Member] | ATM Program [Member]</t>
  </si>
  <si>
    <t>Equity (Changes in Partners Capital, Unit Rollforward) (Details) - USD ($) $ / shares in Units, $ in Millions</t>
  </si>
  <si>
    <t>Dec. 08, 2014</t>
  </si>
  <si>
    <t>Balance at December 31, 2014</t>
  </si>
  <si>
    <t>Unit conversion</t>
  </si>
  <si>
    <t>Balance at December 31, 2015</t>
  </si>
  <si>
    <t>2014 Activity [Abstract]</t>
  </si>
  <si>
    <t>Shares Issued, Price Per Share</t>
  </si>
  <si>
    <t>Limited Partners Subordinated Units [Member]</t>
  </si>
  <si>
    <t>Pipe Line Holding [Member] | Limited Partners Common Units [Member]</t>
  </si>
  <si>
    <t>Pipe Line Holding [Member] | General Partner Units [Member]</t>
  </si>
  <si>
    <t>MarkWest [Member] | Limited Partners Common Units [Member]</t>
  </si>
  <si>
    <t>MarkWest [Member] | Class B Units [Member]</t>
  </si>
  <si>
    <t>Proceeds from Issuance of General Partner Units</t>
  </si>
  <si>
    <t>Hardin Street Marine [Member] | Limited Partners Common Units [Member]</t>
  </si>
  <si>
    <t>Hardin Street Marine [Member] | General Partner Units [Member]</t>
  </si>
  <si>
    <t>General Partner [Member] | Class B Units [Member]</t>
  </si>
  <si>
    <t>Subordinated Units [Member] | Limited Partners Common Units [Member]</t>
  </si>
  <si>
    <t>Subordinated Units [Member] | Limited Partners Subordinated Units [Member]</t>
  </si>
  <si>
    <t>Class A Units [Member] | Limited Partners Common Units [Member]</t>
  </si>
  <si>
    <t>ATM Program [Member] | Limited Partners Common Units [Member]</t>
  </si>
  <si>
    <t>ATM Program [Member] | General Partner Units [Member]</t>
  </si>
  <si>
    <t>Class B Units [Member] | General Partner Units [Member]</t>
  </si>
  <si>
    <t>Equity (Incentive Distribution Rights) (Details)</t>
  </si>
  <si>
    <t>Dec. 31, 2016$ / shares</t>
  </si>
  <si>
    <t>Incentive Distribution Made to Managing Member or General Partner [Line Items]</t>
  </si>
  <si>
    <t>Minimum Quarterly Distribution [Member]</t>
  </si>
  <si>
    <t>Total quarterly distribution per unit target amount</t>
  </si>
  <si>
    <t>Minimum [Member] | First Target Distribution [Member]</t>
  </si>
  <si>
    <t>Minimum [Member] | Second Target Distribution [Member]</t>
  </si>
  <si>
    <t>Minimum [Member] | Third Target Distribution [Member]</t>
  </si>
  <si>
    <t>Minimum [Member] | Thereafter</t>
  </si>
  <si>
    <t>Maximum [Member] | First Target Distribution [Member]</t>
  </si>
  <si>
    <t>Maximum [Member] | Second Target Distribution [Member]</t>
  </si>
  <si>
    <t>Maximum [Member] | Third Target Distribution [Member]</t>
  </si>
  <si>
    <t>Equity (Net Income Allocation) (Details) - USD ($) $ in Millions</t>
  </si>
  <si>
    <t>Class of Stock [Line Items]</t>
  </si>
  <si>
    <t>Distribution Made to Limited Partner, Cash Distributions Declared</t>
  </si>
  <si>
    <t>Incentive Distribution Rights And Other</t>
  </si>
  <si>
    <t>Net income attributable to MPLX LP available to general and limited partners</t>
  </si>
  <si>
    <t>General partner's two percent interest in net income attributable to MPLX LP</t>
  </si>
  <si>
    <t>General partner’s interest in net income attributable to MPLX LP</t>
  </si>
  <si>
    <t>Equity (Cash Distributions) (Details) - USD ($) $ / shares in Units, $ in Millions</t>
  </si>
  <si>
    <t>Feb. 14, 2017</t>
  </si>
  <si>
    <t>Feb. 06, 2017</t>
  </si>
  <si>
    <t>Jan. 25, 2017</t>
  </si>
  <si>
    <t>General partner's distributions</t>
  </si>
  <si>
    <t>General partner's incentive distribution rights distributions</t>
  </si>
  <si>
    <t>Total general partner's distributions</t>
  </si>
  <si>
    <t>Limited partners' distributions</t>
  </si>
  <si>
    <t>Preferred Stock [Member]</t>
  </si>
  <si>
    <t>Distribution made to limited partner, declaration date</t>
  </si>
  <si>
    <t>Jan. 25,
		2017</t>
  </si>
  <si>
    <t>Distribution Made to Limited Partner, Distribution Date</t>
  </si>
  <si>
    <t>Feb. 14,
		2017</t>
  </si>
  <si>
    <t>Distribution Made to Limited Partner, Date of Record</t>
  </si>
  <si>
    <t>Feb. 6,
		2017</t>
  </si>
  <si>
    <t>Redeemable Preferred Units Redeemable Preferred Units (Details) - USD ($) $ / shares in Units, $ in Millions</t>
  </si>
  <si>
    <t>May 13, 2016</t>
  </si>
  <si>
    <t>Partners' Capital Account, Units, Sale of Units</t>
  </si>
  <si>
    <t>Temporary Equity, Net Income</t>
  </si>
  <si>
    <t>Distribution Made to Limited Partner, Cash Distributions Paid</t>
  </si>
  <si>
    <t>Series A Convertible Preferred Units [Member]</t>
  </si>
  <si>
    <t>Preferred Stock, Dividend Rate, Percentage</t>
  </si>
  <si>
    <t>6.50%</t>
  </si>
  <si>
    <t>Preferred Stock, Dividend Rate, Per-Dollar-Amount</t>
  </si>
  <si>
    <t>Preferred Units, Description</t>
  </si>
  <si>
    <t>The purchas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 change of control conversion rate.</t>
  </si>
  <si>
    <t>Preferred Stock [Member] | Series A Convertible Preferred Units [Member]</t>
  </si>
  <si>
    <t>Segment Information (Details)</t>
  </si>
  <si>
    <t>Segment Reporting Information [Line Items]</t>
  </si>
  <si>
    <t>Segment Information (Income from operations and capital expenditures) (Details) - USD ($) $ in Millions</t>
  </si>
  <si>
    <t>Segment other income</t>
  </si>
  <si>
    <t>Total segment revenues and other income</t>
  </si>
  <si>
    <t>Segment Reconciling Items [Member]</t>
  </si>
  <si>
    <t>Operating Segments [Member]</t>
  </si>
  <si>
    <t>Segment cost of revenues</t>
  </si>
  <si>
    <t>Segment operating income before portion attributable to noncontrolling interest and Predecessor</t>
  </si>
  <si>
    <t>Segment portion attributable to noncontrolling interest and Predecessor</t>
  </si>
  <si>
    <t>Segment operating income attributable to MPLX LP</t>
  </si>
  <si>
    <t>Operating Segments [Member] | L&amp;S [Member]</t>
  </si>
  <si>
    <t>Operating Segments [Member] | G&amp;P [Member]</t>
  </si>
  <si>
    <t>Segment Information (Reconciliation to Income from operations) (Details) - USD ($) $ in Millions</t>
  </si>
  <si>
    <t>Segment Reporting, Revenue Reconciling Item [Line Items]</t>
  </si>
  <si>
    <t>Segment portion attributable to Predecessor</t>
  </si>
  <si>
    <t>(Loss) income from equity method investments</t>
  </si>
  <si>
    <t>Segment portion attributable to unconsolidated affiliates</t>
  </si>
  <si>
    <t>Unrealized derivative (losses) gains(1)</t>
  </si>
  <si>
    <t>G&amp;P [Member] | Operating Segments [Member]</t>
  </si>
  <si>
    <t>L&amp;S [Member] | Operating Segments [Member]</t>
  </si>
  <si>
    <t>(1) The Partnership makes a distinction between realized or unrealized gains and losses on derivatives. During the period when a derivative contract is outstanding, we record changes in the fair value of the derivative as an unrealized gain or loss. When a derivative contract matures or is settled, we reverse the previously recorded unrealized gain or loss and record the realized gain or loss of the contract.</t>
  </si>
  <si>
    <t>Segment Information (Reconciliation to Total revenues and other income) (Details) - USD ($) $ in Millions</t>
  </si>
  <si>
    <t>Revenue adjustment for unconsolidated affiliates</t>
  </si>
  <si>
    <t>Derivative, Loss on Derivative</t>
  </si>
  <si>
    <t>Segment Information (Reconciliation to Net Income Attributable to Noncontrolling Interests (Details) - USD ($) $ in Millions</t>
  </si>
  <si>
    <t>Reconciliation to Net Income Attributable to Noncontrolling Interests [Line Items]</t>
  </si>
  <si>
    <t>Net Income Loss Attributable to Noncontrolling Interest and Predecessor</t>
  </si>
  <si>
    <t>Segment portion attributable to noncontrolling interest</t>
  </si>
  <si>
    <t>Portion of noncontrolling interests and Predecessor related to items below segment income from operations</t>
  </si>
  <si>
    <t>Portion of operating income attributable to noncontrolling interests of unconsolidated affiliates</t>
  </si>
  <si>
    <t>Segment Information (Reconciliation of Segment Capital Expenditures) (Details) - USD ($) $ in Millions</t>
  </si>
  <si>
    <t>Segment Reporting, Other Significant Reconciling Item [Line Items]</t>
  </si>
  <si>
    <t>Segment Information (Assets by Segment) (Details) - USD ($) $ in Millions</t>
  </si>
  <si>
    <t>Segment Reporting, Asset Reconciling Item [Line Items]</t>
  </si>
  <si>
    <t>Major Customer and Concentration of Credit Risk (Details) - USD ($) $ in Millions</t>
  </si>
  <si>
    <t>Concentration Risk [Line Items]</t>
  </si>
  <si>
    <t>First Major Customer [Member] | MPC [Member] | Revenues And Other Income [Member]</t>
  </si>
  <si>
    <t>Concentration risk, percentage</t>
  </si>
  <si>
    <t>41.00%</t>
  </si>
  <si>
    <t>82.00%</t>
  </si>
  <si>
    <t>90.00%</t>
  </si>
  <si>
    <t>Second Major Customer [Member]</t>
  </si>
  <si>
    <t>Second Major Customer [Member] | Revenues And Other Income [Member]</t>
  </si>
  <si>
    <t>11.00%</t>
  </si>
  <si>
    <t>Income Taxes (Narrative) (Detail) - USD ($) $ in Millions</t>
  </si>
  <si>
    <t>Sep. 02, 2016</t>
  </si>
  <si>
    <t>Income Taxes [Line Items]</t>
  </si>
  <si>
    <t>Income tax rate</t>
  </si>
  <si>
    <t>1.00%</t>
  </si>
  <si>
    <t>Federal statutory rate</t>
  </si>
  <si>
    <t>35.00%</t>
  </si>
  <si>
    <t>Interest and penalties, net expenses (benefits)</t>
  </si>
  <si>
    <t>Income Tax Examination, Penalties and Interest Accrued</t>
  </si>
  <si>
    <t>Federal [Member] | Minimum [Member]</t>
  </si>
  <si>
    <t>Open Tax Year</t>
  </si>
  <si>
    <t>Federal [Member] | Maximum [Member]</t>
  </si>
  <si>
    <t>State [Member] | Minimum [Member]</t>
  </si>
  <si>
    <t>State [Member] | Maximum [Member]</t>
  </si>
  <si>
    <t>Deferred Tax Liabilities, Net</t>
  </si>
  <si>
    <t>MarkWest Hydrocarbon [Member]</t>
  </si>
  <si>
    <t>Operating Loss Carryforwards</t>
  </si>
  <si>
    <t>(1)MarkWest Hydrocarbon paid tax on its share of the Partnership’s income or loss as a result of its ownership of MPLX LP Class A units through September 1, 2016.</t>
  </si>
  <si>
    <t>Income Taxes (Components of Tax Expense) (Details) - USD ($) $ in Millions</t>
  </si>
  <si>
    <t>Current Federal Tax Expense (Benefit)</t>
  </si>
  <si>
    <t>Current State and Local Tax Expense (Benefit)</t>
  </si>
  <si>
    <t>Current Income Tax Expense (Benefit)</t>
  </si>
  <si>
    <t>Deferred Income Tax Expense (Benefit), Continuing Operations [Abstract]</t>
  </si>
  <si>
    <t>Federal</t>
  </si>
  <si>
    <t>State</t>
  </si>
  <si>
    <t>Total deferred</t>
  </si>
  <si>
    <t>Income Taxes (Reconciliation of Federal Statutory Income Tax Rate) (Details) - USD ($) $ in Millions</t>
  </si>
  <si>
    <t>Federal income tax at statutory rate</t>
  </si>
  <si>
    <t>State income taxes net of federal benefit</t>
  </si>
  <si>
    <t>Provision on income from MPLX LP Class A units</t>
  </si>
  <si>
    <t>Effective Income Tax Rate Reconciliation, Change in Enacted Tax Rate, Amount</t>
  </si>
  <si>
    <t>Other</t>
  </si>
  <si>
    <t>Reportable Legal Entities [Member] | MarkWest Hydrocarbon [Member]</t>
  </si>
  <si>
    <t>Reportable Legal Entities [Member] | Partnership [Member]</t>
  </si>
  <si>
    <t>Consolidation, Eliminations [Member]</t>
  </si>
  <si>
    <t>Income Taxes (Components of Deferred Tax Assets and Liabilities) (Details) - USD ($) $ in Millions</t>
  </si>
  <si>
    <t>Deferred Tax Assets, Net [Abstract]</t>
  </si>
  <si>
    <t>Derivatives</t>
  </si>
  <si>
    <t>Net operating loss carryforwards</t>
  </si>
  <si>
    <t>Total deferred tax assets</t>
  </si>
  <si>
    <t>Deferred Tax Liabilities, Net [Abstract]</t>
  </si>
  <si>
    <t>Investments in subsidiaries and affiliates</t>
  </si>
  <si>
    <t>Total deferred tax liabilities</t>
  </si>
  <si>
    <t>Inventories (Details) - USD ($) $ in Millions</t>
  </si>
  <si>
    <t>NGLs</t>
  </si>
  <si>
    <t>Line fill</t>
  </si>
  <si>
    <t>Spare parts, materials and supplies</t>
  </si>
  <si>
    <t>Total inventories</t>
  </si>
  <si>
    <t>Property, Plant and Equipment (Summary of Property, Plant and Equipment) (Detail) - USD ($) $ in Millions</t>
  </si>
  <si>
    <t>Property plant and equipment, gross</t>
  </si>
  <si>
    <t>Less accumulated depreciation</t>
  </si>
  <si>
    <t>Natural gas gathering and NGL transportation pipelines and facilities [Member]</t>
  </si>
  <si>
    <t>Processing, fractionation and storage facilities [Member]</t>
  </si>
  <si>
    <t>Pipelines and related assets [Member]</t>
  </si>
  <si>
    <t>Barges and towing vessels [Member]</t>
  </si>
  <si>
    <t>Terminals and related assets [Member]</t>
  </si>
  <si>
    <t>Land, building, office equipment and other [Member]</t>
  </si>
  <si>
    <t>Asset under construction [Member]</t>
  </si>
  <si>
    <t>Minimum [Member] | Natural gas gathering and NGL transportation pipelines and facilities [Member]</t>
  </si>
  <si>
    <t>Estimated Useful Lives</t>
  </si>
  <si>
    <t>15 years</t>
  </si>
  <si>
    <t>Minimum [Member] | Processing, fractionation and storage facilities [Member]</t>
  </si>
  <si>
    <t>24 years</t>
  </si>
  <si>
    <t>Minimum [Member] | Pipelines and related assets [Member]</t>
  </si>
  <si>
    <t>19 years</t>
  </si>
  <si>
    <t>Minimum [Member] | Land, building, office equipment and other [Member]</t>
  </si>
  <si>
    <t>Maximum [Member] | Natural gas gathering and NGL transportation pipelines and facilities [Member]</t>
  </si>
  <si>
    <t>30 years</t>
  </si>
  <si>
    <t>Maximum [Member] | Processing, fractionation and storage facilities [Member]</t>
  </si>
  <si>
    <t>37 years</t>
  </si>
  <si>
    <t>Maximum [Member] | Pipelines and related assets [Member]</t>
  </si>
  <si>
    <t>42 years</t>
  </si>
  <si>
    <t>Maximum [Member] | Land, building, office equipment and other [Member]</t>
  </si>
  <si>
    <t>25 years</t>
  </si>
  <si>
    <t>Property Plant and Equipment (Narrative) (Detail) - USD ($) $ in Millions</t>
  </si>
  <si>
    <t>Interest Cost Capitalized And Depreciation And Amortization Expenses For Property, Plant and Equipment [Line Items]</t>
  </si>
  <si>
    <t>Accumulated depreciation</t>
  </si>
  <si>
    <t>Assets Held under Capital Leases [Member]</t>
  </si>
  <si>
    <t>Capital leases</t>
  </si>
  <si>
    <t xml:space="preserve"> </t>
  </si>
  <si>
    <t>Fair Value Measurements - Recurring (Financial Instruments by Valuation Hierarchy) (Details) - USD ($) $ in Millions</t>
  </si>
  <si>
    <t>Fair Value, Measurements, Recurring [Member]</t>
  </si>
  <si>
    <t>Fair Value, Assets and Liabilities Measured on Recurring and Nonrecurring Basis [Line Items]</t>
  </si>
  <si>
    <t>Derivative Liability</t>
  </si>
  <si>
    <t>Commodity contracts | Fair Value, Measurements, Recurring [Member] | Significant other observable inputs (Level 2)</t>
  </si>
  <si>
    <t>Commodity contracts | Fair Value, Measurements, Recurring [Member] | Significant unobservable inputs (Level 3)</t>
  </si>
  <si>
    <t>Embedded derivatives in commodity contracts | Fair Value, Measurements, Recurring [Member] | Significant unobservable inputs (Level 3)</t>
  </si>
  <si>
    <t>Liability [Member] | Embedded derivatives in commodity contracts | Significant unobservable inputs (Level 3)</t>
  </si>
  <si>
    <t>Fair Value Inputs Probability of Renewal</t>
  </si>
  <si>
    <t>Fair Value Inputs Probability of Renewal Second Term</t>
  </si>
  <si>
    <t>75.00%</t>
  </si>
  <si>
    <t>(3)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Fair Value Measurements - Recurring (Significant Unobservable Inputs in Level 3 Valuation) (Details) - Significant unobservable inputs (Level 3)</t>
  </si>
  <si>
    <t>Fair Value Inputs, Assets and Liabilities, Quantitative Information [Line Items]</t>
  </si>
  <si>
    <t>Number Of Renewal Periods</t>
  </si>
  <si>
    <t>Term of counterparty option to renew gas purchase agreement</t>
  </si>
  <si>
    <t>Commodity contracts | Minimum [Member] | Assets [Member] | Ethanol prices [Member]</t>
  </si>
  <si>
    <t>Fair Value Inputs Forward Commodity Price</t>
  </si>
  <si>
    <t>Commodity contracts | Minimum [Member] | Assets [Member] | Propane Contract [Member]</t>
  </si>
  <si>
    <t>Commodity contracts | Minimum [Member] | Assets [Member] | Isobutane Contract [Member]</t>
  </si>
  <si>
    <t>Commodity contracts | Minimum [Member] | Assets [Member] | Normal Butane Contract [Member]</t>
  </si>
  <si>
    <t>Commodity contracts | Minimum [Member] | Assets [Member] | Natural Gasoline Contract [Member]</t>
  </si>
  <si>
    <t>Commodity contracts | Maximum [Member] | Assets [Member] | Ethanol prices [Member]</t>
  </si>
  <si>
    <t>Commodity contracts | Maximum [Member] | Assets [Member] | Propane Contract [Member]</t>
  </si>
  <si>
    <t>Commodity contracts | Maximum [Member] | Assets [Member] | Isobutane Contract [Member]</t>
  </si>
  <si>
    <t>Commodity contracts | Maximum [Member] | Assets [Member] | Normal Butane Contract [Member]</t>
  </si>
  <si>
    <t>Commodity contracts | Maximum [Member] | Assets [Member] | Natural Gasoline Contract [Member]</t>
  </si>
  <si>
    <t>Embedded derivatives in commodity contracts | Liability [Member]</t>
  </si>
  <si>
    <t>Embedded derivatives in commodity contracts | Minimum [Member] | Liability [Member] | Propane Contract [Member]</t>
  </si>
  <si>
    <t>Embedded derivatives in commodity contracts | Minimum [Member] | Liability [Member] | Isobutane Contract [Member]</t>
  </si>
  <si>
    <t>Embedded derivatives in commodity contracts | Minimum [Member] | Liability [Member] | Normal Butane Contract [Member]</t>
  </si>
  <si>
    <t>Embedded derivatives in commodity contracts | Minimum [Member] | Liability [Member] | Natural Gasoline Contract [Member]</t>
  </si>
  <si>
    <t>Embedded derivatives in commodity contracts | Minimum [Member] | Liability [Member] | Natural Gas Contract [Member]</t>
  </si>
  <si>
    <t>Embedded derivatives in commodity contracts | Minimum [Member] | Liability [Member] | ERCOT Pricing [Member]</t>
  </si>
  <si>
    <t>Fair Value Inputs Commodity Price</t>
  </si>
  <si>
    <t>Embedded derivatives in commodity contracts | Maximum [Member] | Liability [Member] | Propane Contract [Member]</t>
  </si>
  <si>
    <t>Embedded derivatives in commodity contracts | Maximum [Member] | Liability [Member] | Isobutane Contract [Member]</t>
  </si>
  <si>
    <t>Embedded derivatives in commodity contracts | Maximum [Member] | Liability [Member] | Normal Butane Contract [Member]</t>
  </si>
  <si>
    <t>Embedded derivatives in commodity contracts | Maximum [Member] | Liability [Member] | Natural Gasoline Contract [Member]</t>
  </si>
  <si>
    <t>Embedded derivatives in commodity contracts | Maximum [Member] | Liability [Member] | Natural Gas Contract [Member]</t>
  </si>
  <si>
    <t>Embedded derivatives in commodity contracts | Maximum [Member] | Liability [Member] | ERCOT Pricing [Member]</t>
  </si>
  <si>
    <t>Fair Value Measurements Fair Value Measurements - Recurring (Changes in Level 3 Measurements) (Details) - USD ($) $ in Millions</t>
  </si>
  <si>
    <t>Commodity Derivative Contracts (net)</t>
  </si>
  <si>
    <t>Derivative assets and liabilities classified by the Partnership within Level 3 of the valuation hierarchy [Roll Forward]</t>
  </si>
  <si>
    <t>Fair value at beginning of period</t>
  </si>
  <si>
    <t>Net positions assumed in conjunction with the MarkWest Merger</t>
  </si>
  <si>
    <t>Total (loss) gain (realized and unrealized) included in earnings(1)</t>
  </si>
  <si>
    <t>Settlements</t>
  </si>
  <si>
    <t>Fair value at end of period</t>
  </si>
  <si>
    <t>The amount of total (losses) gains for the period included in earnings attributable to the change in unrealized gains or losses relating to liabilities still held at end of period</t>
  </si>
  <si>
    <t>Embedded Derivatives in Commodity Contracts (net)</t>
  </si>
  <si>
    <t>(1)Gains and losses on Commodity Derivative Contracts classified as Level 3 are recorded in Product sales in the accompanying Consolidated Statements of Income. Gains and losses on Embedded Derivatives in Commodity Contracts are recorded in Cost of revenues and Purchased product costs.</t>
  </si>
  <si>
    <t>Fair Value Measurements Fair Value Measurements - Reported (Details) - USD ($) $ in Millions</t>
  </si>
  <si>
    <t>Reported Value Measurement [Member]</t>
  </si>
  <si>
    <t>Fair Value, Balance Sheet Grouping, Financial Statement Captions [Line Items]</t>
  </si>
  <si>
    <t>SMR liability</t>
  </si>
  <si>
    <t>Estimate of Fair Value Measurement [Member]</t>
  </si>
  <si>
    <t>MarkWest [Member] | Senior Notes [Member]</t>
  </si>
  <si>
    <t>Debt assumed in MarkWest Merger</t>
  </si>
  <si>
    <t>Derivative Asset</t>
  </si>
  <si>
    <t>Commodity contracts | Significant other observable inputs (Level 2) | Fair Value, Measurements, Recurring [Member]</t>
  </si>
  <si>
    <t>Commodity contracts | Significant unobservable inputs (Level 3) | Fair Value, Measurements, Recurring [Member]</t>
  </si>
  <si>
    <t>Embedded derivatives in commodity contracts | Significant unobservable inputs (Level 3) | Fair Value, Measurements, Recurring [Member]</t>
  </si>
  <si>
    <t>Derivative Financial Instruments Derivative Financial Instruments (Volume of Derivative Activity) (Details) - Commodity contracts - Not Designated as Hedging Instrument [Member]</t>
  </si>
  <si>
    <t>Dec. 31, 2016MMBTUbblgal</t>
  </si>
  <si>
    <t>Short [Member]</t>
  </si>
  <si>
    <t>Derivative [Line Items]</t>
  </si>
  <si>
    <t>Crude Oil (bbl) | bbl</t>
  </si>
  <si>
    <t>NGLs (gal) | gal</t>
  </si>
  <si>
    <t>Long [Member]</t>
  </si>
  <si>
    <t>Nonmonetary Notional Amount Of Price Risk Derivatives Of Natural Gas | MMBTU</t>
  </si>
  <si>
    <t>Derivative Financial Instruments (Embedded Derivatives in Commodity Contracts) (Details) - Embedded derivatives in commodity contracts $ in Millions</t>
  </si>
  <si>
    <t>Embedded derivative in natural gas processing and purchase contract [Member]</t>
  </si>
  <si>
    <t>Notional amount for embedded derivative in commodity contract (in Dth per day)</t>
  </si>
  <si>
    <t>Number of renewals</t>
  </si>
  <si>
    <t>Embedded Derivative Renewal Term</t>
  </si>
  <si>
    <t>Embedded Derivative Fair Value of Embedded Derivative Liability Including Inception Value Allocable to Host Contract</t>
  </si>
  <si>
    <t>Embedded derivative in electricity purchase contract [Member]</t>
  </si>
  <si>
    <t>Embedded Derivative, Fair Value of Embedded Derivative Liability</t>
  </si>
  <si>
    <t>Derivative Financial Instruments (Derivatives Balance Sheet Location) (Details) - Commodity contracts - USD ($)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Deferred credits and other liabilities [Member]</t>
  </si>
  <si>
    <t>(1)Includes embedded derivatives in commodity contracts as discussed above.</t>
  </si>
  <si>
    <t>Derivative Financial Instruments (Derivatives Income Statement Location) (Details) - USD ($) $ in Millions</t>
  </si>
  <si>
    <t>Product sales [Abstract]</t>
  </si>
  <si>
    <t>Total revenue: derivative (loss) gain from product sales</t>
  </si>
  <si>
    <t>Purchased product costs [Abstract]</t>
  </si>
  <si>
    <t>Total purchased product costs: derivative (loss) gain from product purchases</t>
  </si>
  <si>
    <t>Product Sales [Member]</t>
  </si>
  <si>
    <t>Derivative Instruments Not Designated as Hedging Instruments, Realized Gain (Loss), Net</t>
  </si>
  <si>
    <t>Derivative Instruments Not Designated as Hedging Instruments, Unrealized Gain (Loss), Net</t>
  </si>
  <si>
    <t>Purchased product costs [Member]</t>
  </si>
  <si>
    <t>Cost of Sales [Member]</t>
  </si>
  <si>
    <t>Debt (Summary of Outstanding Borrowings) (Details) - USD ($) $ in Millions</t>
  </si>
  <si>
    <t>Dec. 22, 2015</t>
  </si>
  <si>
    <t>Debt Instrument [Line Items]</t>
  </si>
  <si>
    <t>Debt and Capital Lease Obligations</t>
  </si>
  <si>
    <t>Unamortized Debt Issuance Expense</t>
  </si>
  <si>
    <t>Debt Instrument, Unamortized Discount</t>
  </si>
  <si>
    <t>Amounts due within one year</t>
  </si>
  <si>
    <t>Total long-term debt due after one year</t>
  </si>
  <si>
    <t>Mplx Lp [Member] | Line of Credit [Member] | MPLX Revolver [Member]</t>
  </si>
  <si>
    <t>Mplx Lp [Member] | Unsecured Debt [Member] | MPLX Term Loan [Member]</t>
  </si>
  <si>
    <t>Mplx Lp [Member] | Senior Notes [Member] | 5.500% senior notes due 2023</t>
  </si>
  <si>
    <t>Mplx Lp [Member] | Senior Notes [Member] | 4.500% senior notes due 2023</t>
  </si>
  <si>
    <t>Mplx Lp [Member] | Senior Notes [Member] | 4.875% senior notes due 2024</t>
  </si>
  <si>
    <t>Mplx Lp [Member] | Senior Notes [Member] | 4.000% senior notes due 2025</t>
  </si>
  <si>
    <t>Mplx Lp [Member] | Senior Notes [Member] | 4.875% senior notes due 2025</t>
  </si>
  <si>
    <t>MarkWest [Member] | Senior Notes [Member] | 5.500% senior notes due 2023</t>
  </si>
  <si>
    <t>MarkWest [Member] | Senior Notes [Member] | 4.500% senior notes due 2023</t>
  </si>
  <si>
    <t>MarkWest [Member] | Senior Notes [Member] | 4.875% senior notes due 2024</t>
  </si>
  <si>
    <t>MarkWest [Member] | Senior Notes [Member] | 4.875% senior notes due 2025</t>
  </si>
  <si>
    <t>MarkWest [Member] | Senior Notes [Member] | MarkWest Senior Notes [Member]</t>
  </si>
  <si>
    <t>Marathon Pipe Line Llc [Member] | Capital Lease Obligations [Member]</t>
  </si>
  <si>
    <t>MPL - capital lease obligations due 2020</t>
  </si>
  <si>
    <t>(1)Includes $420 million and $464 million discount as of December 31, 2016 and 2015, respectively, related to the difference between the fair value and the principal amount of the assumed MarkWest debt.</t>
  </si>
  <si>
    <t>Debt (Summary of Outstanding Borrowings Interest Rates and Table Due Dates) (Details)</t>
  </si>
  <si>
    <t>Feb. 12, 2015</t>
  </si>
  <si>
    <t>Mplx Lp [Member] | MPLX Revolver [Member]</t>
  </si>
  <si>
    <t>Line of Credit Facility, Expiration Date</t>
  </si>
  <si>
    <t>Mplx Lp [Member] | MPLX Term Loan [Member]</t>
  </si>
  <si>
    <t>Nov. 20,
		2019</t>
  </si>
  <si>
    <t>Mplx Lp [Member] | 4.000% senior notes due 2025</t>
  </si>
  <si>
    <t>Debt Instrument, Interest Rate, Stated Percentage</t>
  </si>
  <si>
    <t>4.00%</t>
  </si>
  <si>
    <t>5.50%</t>
  </si>
  <si>
    <t>Debt Instrument, Maturity Date</t>
  </si>
  <si>
    <t>Feb. 15,
		2023</t>
  </si>
  <si>
    <t>4.50%</t>
  </si>
  <si>
    <t>Jul. 15,
		2023</t>
  </si>
  <si>
    <t>4.875%</t>
  </si>
  <si>
    <t>Dec. 1,
		2024</t>
  </si>
  <si>
    <t>Feb. 15,
		2025</t>
  </si>
  <si>
    <t>Jun. 1,
		2025</t>
  </si>
  <si>
    <t>Capital Lease Due Date Year</t>
  </si>
  <si>
    <t>Debt (Schedule of Debt Payments) (Detail) $ in Millions</t>
  </si>
  <si>
    <t>Debt (Credit Agreements) (Detail) $ in Millions</t>
  </si>
  <si>
    <t>Dec. 04, 2015USD ($)</t>
  </si>
  <si>
    <t>Nov. 21, 2014</t>
  </si>
  <si>
    <t>Dec. 22, 2015USD ($)</t>
  </si>
  <si>
    <t>Nov. 20, 2014USD ($)</t>
  </si>
  <si>
    <t>Term of senior unsecured revolving credit agreement (in years)</t>
  </si>
  <si>
    <t>MPLX Revolver [Member] | Mplx Operations Llc [Member]</t>
  </si>
  <si>
    <t>1.535%</t>
  </si>
  <si>
    <t>MPLX Revolver [Member] | Mplx Operations Llc [Member] | Maximum [Member]</t>
  </si>
  <si>
    <t>Line of Credit Facility, Borrowing Capacity, Description</t>
  </si>
  <si>
    <t>MPLX Revolver [Member] | Mplx Lp [Member]</t>
  </si>
  <si>
    <t>Debt Instrument, Issuance Date</t>
  </si>
  <si>
    <t>Nov. 20,
		2014</t>
  </si>
  <si>
    <t>Debt Instrument, Term</t>
  </si>
  <si>
    <t>Increase in borrowing capacity</t>
  </si>
  <si>
    <t>1.899%</t>
  </si>
  <si>
    <t>1.617%</t>
  </si>
  <si>
    <t>Adjusted LIBOR or the Alternate Base Rate (as defined in the MPLX Credit Agreement), at our election, plus a specified margin</t>
  </si>
  <si>
    <t>Number of prior quarterly reporting periods used in determining compliance with covenant of ratio of consolidated net debt to consolidated EBITDA</t>
  </si>
  <si>
    <t>Letters of Credit Outstanding, Amount</t>
  </si>
  <si>
    <t>Line of Credit Facility, Remaining Borrowing Capacity</t>
  </si>
  <si>
    <t>Line of Credit Facility, Remaining Borrowing Capacity, Percentage</t>
  </si>
  <si>
    <t>99.90%</t>
  </si>
  <si>
    <t>55.80%</t>
  </si>
  <si>
    <t>MPLX Revolver [Member] | Mplx Lp [Member] | Maximum [Member]</t>
  </si>
  <si>
    <t>Line Of Credit Facility Additional Borrowing Capacity</t>
  </si>
  <si>
    <t>Covenant of ratio of consolidated net debt to consolidated EBITDA (in ratio)</t>
  </si>
  <si>
    <t>Covenant of ratio of consolidated net debt to consolidated EBITDA following certain acquisitions (in ratio)</t>
  </si>
  <si>
    <t>MPLX Revolver [Member] | Mplx Lp [Member] | Letter of credit [Member] | Maximum [Member]</t>
  </si>
  <si>
    <t>MPLX Revolver [Member] | Mplx Lp [Member] | Swingline Loan [Member] | Maximum [Member]</t>
  </si>
  <si>
    <t>MPLX Term Loan [Member] | Mplx Lp [Member]</t>
  </si>
  <si>
    <t>Line Of Credit Facility Duration Of Renewal Period</t>
  </si>
  <si>
    <t>1.954%</t>
  </si>
  <si>
    <t>Line of Credit [Member] | MPLX Revolver [Member] | Mplx Lp [Member]</t>
  </si>
  <si>
    <t>Senior Notes [Member] | MarkWest [Member]</t>
  </si>
  <si>
    <t>Senior Notes [Member] | MarkWest Senior Notes [Member] | MarkWest [Member]</t>
  </si>
  <si>
    <t>MarkWest [Member] | MPLX Revolver [Member]</t>
  </si>
  <si>
    <t>MarkWest [Member] | Line of Credit [Member]</t>
  </si>
  <si>
    <t>Debt (Senior Notes) (Details) - USD ($) $ in Millions</t>
  </si>
  <si>
    <t>Debt Instrument, Face Amount</t>
  </si>
  <si>
    <t>Proceeds from (Repayments of) Debt</t>
  </si>
  <si>
    <t>Debt (SMR Transaction) (Details) - USD ($) $ in Millions</t>
  </si>
  <si>
    <t>Sep. 01, 2009</t>
  </si>
  <si>
    <t>Steam Methane Reformer Held Under Financing Arrangement [Member]</t>
  </si>
  <si>
    <t>Proceeds from Liability</t>
  </si>
  <si>
    <t>Imputed Interest Rate on Liability</t>
  </si>
  <si>
    <t>6.39%</t>
  </si>
  <si>
    <t>Goodwill and Intangibles Goodwill and Intangibles (Goodwill) (Details)</t>
  </si>
  <si>
    <t>Goodwill, Gross</t>
  </si>
  <si>
    <t>Goodwill, Purchase Accounting Adjustments</t>
  </si>
  <si>
    <t>Number of Reporting Units</t>
  </si>
  <si>
    <t>Number of Reporting Units Impaired</t>
  </si>
  <si>
    <t>Beginning balance</t>
  </si>
  <si>
    <t>Acquisitions</t>
  </si>
  <si>
    <t>Ending balance</t>
  </si>
  <si>
    <t>Goodwill, Impaired, Accumulated Impairment Loss</t>
  </si>
  <si>
    <t>L&amp;S [Member]</t>
  </si>
  <si>
    <t>G&amp;P [Member]</t>
  </si>
  <si>
    <t>Equity Method Investments [Member] | Income Approach Valuation Technique [Member] | Minimum [Member]</t>
  </si>
  <si>
    <t>Equity Method Investments [Member] | Income Approach Valuation Technique [Member] | Maximum [Member]</t>
  </si>
  <si>
    <t>Goodwill [Member] | Income Approach Valuation Technique [Member] | Minimum [Member]</t>
  </si>
  <si>
    <t>Goodwill [Member] | Income Approach Valuation Technique [Member] | Maximum [Member]</t>
  </si>
  <si>
    <t>(1)See Note 4 for further discussion on purchase price allocation adjustments.</t>
  </si>
  <si>
    <t>Goodwill and Intangibles (Intangibles) (Details) - USD ($) $ in Millions</t>
  </si>
  <si>
    <t>Finite-Lived Intangible Assets [Line Items]</t>
  </si>
  <si>
    <t>Finite-Lived Intangible Assets, Accumulated Amortization</t>
  </si>
  <si>
    <t>Minimum [Member]</t>
  </si>
  <si>
    <t>Finite-Lived Intangible Asset, Useful Life</t>
  </si>
  <si>
    <t>11 years</t>
  </si>
  <si>
    <t>Maximum [Member]</t>
  </si>
  <si>
    <t>Customer Relationships [Member]</t>
  </si>
  <si>
    <t>Finite-Lived Intangible Assets, Gross</t>
  </si>
  <si>
    <t>Customer Relationships [Member] | L&amp;S [Member]</t>
  </si>
  <si>
    <t>Customer Relationships [Member] | G&amp;P [Member]</t>
  </si>
  <si>
    <t>Goodwill and Intangibles (Intangible Amortization) (Details) $ in Millions</t>
  </si>
  <si>
    <t>Thereafter</t>
  </si>
  <si>
    <t>Supplemental Cash Flow Information (Summary of Supplemental Cash Flow Information) (Detail) - USD ($) $ in Millions</t>
  </si>
  <si>
    <t>Net cash provided by operating activities included:</t>
  </si>
  <si>
    <t>Interest paid (net of amounts capitalized)</t>
  </si>
  <si>
    <t>Income Taxes Paid</t>
  </si>
  <si>
    <t>Non-cash investing and financing activities:</t>
  </si>
  <si>
    <t>Net transfers of property, plant and equipment from materials and supplies inventories</t>
  </si>
  <si>
    <t>Contribution - common units issued</t>
  </si>
  <si>
    <t>Acquisitions [Abstract]</t>
  </si>
  <si>
    <t>Fair value of MPLX LP units issued(1)</t>
  </si>
  <si>
    <t>Payable to seller</t>
  </si>
  <si>
    <t>Subsequent Event [Member] | Limited Partners Common Units [Member]</t>
  </si>
  <si>
    <t>Supplemental Cash Flow Information (Summary of Reconciliation of Additions to Property, Plant and Equipment to Total Capital Expenditures) (Detail) - USD ($) $ in Millions</t>
  </si>
  <si>
    <t>(Decrease) increase in capital accruals</t>
  </si>
  <si>
    <t>Equity-Based Compensation Plan (Narrative) (Detail) $ / shares in Units, $ in Millions</t>
  </si>
  <si>
    <t>Dec. 31, 2016USD ($)$ / sharesshares</t>
  </si>
  <si>
    <t>Dec. 31, 2015USD ($)$ / shares</t>
  </si>
  <si>
    <t>Dec. 31, 2014USD ($)$ / shares</t>
  </si>
  <si>
    <t>Unit-based awards under the Plan</t>
  </si>
  <si>
    <t>Grant date fair value of performance units granted | $ / shares</t>
  </si>
  <si>
    <t>Outstanding Phantom Unit Awards</t>
  </si>
  <si>
    <t>Convertible at December 31, 2016 | shares</t>
  </si>
  <si>
    <t>Unrecognized compensation cost</t>
  </si>
  <si>
    <t>Cost not yet recognized, period for recognition</t>
  </si>
  <si>
    <t>1 year 7 months</t>
  </si>
  <si>
    <t>Mplx 2012 Incentive Compensation Plan [Member]</t>
  </si>
  <si>
    <t>Compensation Expense</t>
  </si>
  <si>
    <t>Total compensation expense</t>
  </si>
  <si>
    <t>Mplx 2012 Incentive Compensation Plan [Member] | Performance Shares [Member]</t>
  </si>
  <si>
    <t>Maximum [Member] | Mplx 2012 Incentive Compensation Plan [Member]</t>
  </si>
  <si>
    <t>Description of the Plan</t>
  </si>
  <si>
    <t>Common units available for delivery under the plan | shares</t>
  </si>
  <si>
    <t>Officer [Member] | Mplx 2012 Incentive Compensation Plan [Member] | Phantom Units [Member]</t>
  </si>
  <si>
    <t>Award requisite service period</t>
  </si>
  <si>
    <t>Accrued distributions</t>
  </si>
  <si>
    <t>Officer [Member] | Mplx 2012 Incentive Compensation Plan [Member] | Performance Shares [Member]</t>
  </si>
  <si>
    <t>36 months</t>
  </si>
  <si>
    <t>Measurement period</t>
  </si>
  <si>
    <t>Award percentage paid out in cash</t>
  </si>
  <si>
    <t>Award percentage paid out in stock</t>
  </si>
  <si>
    <t>25.00%</t>
  </si>
  <si>
    <t>Stock-based compensation plans expenses</t>
  </si>
  <si>
    <t>MarkWest [Member] | Mplx 2012 Incentive Compensation Plan [Member]</t>
  </si>
  <si>
    <t>Equity-Based Compensation Plan (Summary of Phantom Unit Award Activity) (Detail) - Phantom Units [Member] - USD ($) $ / shares in Units, $ in Millions</t>
  </si>
  <si>
    <t>Number of Units</t>
  </si>
  <si>
    <t>Outstanding at December 31, 2015</t>
  </si>
  <si>
    <t>Granted</t>
  </si>
  <si>
    <t>Settled</t>
  </si>
  <si>
    <t>Forfeited</t>
  </si>
  <si>
    <t>Outstanding at December 31, 2016</t>
  </si>
  <si>
    <t>Vested and expected to vest at December 31, 2016</t>
  </si>
  <si>
    <t>Convertible at December 31, 2016</t>
  </si>
  <si>
    <t>Weighted Average Fair Value</t>
  </si>
  <si>
    <t>Outstanding at December 31, 2014 (usd per share)</t>
  </si>
  <si>
    <t>Granted (usd per share)</t>
  </si>
  <si>
    <t>Settled (usd per share)</t>
  </si>
  <si>
    <t>Forfeited (usd per share)</t>
  </si>
  <si>
    <t>Outstanding at December 31, 2015 (usd per share)</t>
  </si>
  <si>
    <t>Vested and expected to vest at December 31, 2014 (usd per share)</t>
  </si>
  <si>
    <t>Convertible at December 31, 2014 (usd per share)</t>
  </si>
  <si>
    <t>Aggregate Intrinsic Value</t>
  </si>
  <si>
    <t>Equity-Based Compensation Plan (Summary of Values Related To Vested and Unvested Restricted Stock Awards) (Details) - Phantom Units [Member] - USD ($) $ / shares in Units, $ in Millions</t>
  </si>
  <si>
    <t>Equity-Based Compensation [Line Items]</t>
  </si>
  <si>
    <t>Share Based Compensation Arrangement By Share Based Payment Award Equity Instruments Other Than Options Vested In Period Total Intrinsic Value 1</t>
  </si>
  <si>
    <t>Grant date fair value of performance units granted</t>
  </si>
  <si>
    <t>Equity-Based Compensation Plan (Summary of Performance Unit Award Activity) (Details) - Performance Shares [Member]</t>
  </si>
  <si>
    <t>Dec. 31, 2016$ / sharesshares</t>
  </si>
  <si>
    <t>Outstanding at December 31, 2015 | shares</t>
  </si>
  <si>
    <t>Granted | shares</t>
  </si>
  <si>
    <t>Settled (usd per share) | $ / shares</t>
  </si>
  <si>
    <t>Forfeited | shares</t>
  </si>
  <si>
    <t>Outstanding at December 31, 2016 | shares</t>
  </si>
  <si>
    <t>Outstanding at December 31, 2014 (usd per share) | $ / shares</t>
  </si>
  <si>
    <t>Granted (usd per share) | $ / shares</t>
  </si>
  <si>
    <t>Forfeited (usd per share) | $ / shares</t>
  </si>
  <si>
    <t>Outstanding at December 31, 2015 (usd per share) | $ / shares</t>
  </si>
  <si>
    <t>Share-based Compensation Arrangement by Share-based Payment Award, Equity Instruments Other than Options, Vested in Period | shares</t>
  </si>
  <si>
    <t>Equity-Based Compensation Plan (Assumptions) (Details) - USD ($) $ / shares in Units, $ in Millions</t>
  </si>
  <si>
    <t>Risk-free interest rate</t>
  </si>
  <si>
    <t>0.96%</t>
  </si>
  <si>
    <t>0.95%</t>
  </si>
  <si>
    <t>0.63%</t>
  </si>
  <si>
    <t>Look-back period</t>
  </si>
  <si>
    <t>2 years 9 months 30 days</t>
  </si>
  <si>
    <t>2 years 10 months 3 days</t>
  </si>
  <si>
    <t>Expected volatility</t>
  </si>
  <si>
    <t>47.59%</t>
  </si>
  <si>
    <t>30.12%</t>
  </si>
  <si>
    <t>17.17%</t>
  </si>
  <si>
    <t>Share-based Compensation</t>
  </si>
  <si>
    <t>Lease Operations Lease Operations (Narrative) (Details) - USD ($) $ in Millions</t>
  </si>
  <si>
    <t>Operating lease revenue, excluding executory costs</t>
  </si>
  <si>
    <t>Operating Leases of Lessor Contingent Rentals Received</t>
  </si>
  <si>
    <t>Lease Operations (Schedule of Minimum Future Rentals on Non-cancellable Leases) (Details) $ in Millions</t>
  </si>
  <si>
    <t>Operating leases, Future Minimum Payments Receivable, Current Intercompany</t>
  </si>
  <si>
    <t>Operating Leases Future Minimum Payments Receivable Current, Third Party</t>
  </si>
  <si>
    <t>Operating Leases, Future Minimum Payments Receivable, Current</t>
  </si>
  <si>
    <t>Operating Leases Future Minimum Payments Receivable In Two Years, Intercompany</t>
  </si>
  <si>
    <t>Operating Leases Future Minimum Payments Receivable In Two Years, Third Party</t>
  </si>
  <si>
    <t>Operating Leases, Future Minimum Payments Receivable, in Two Years</t>
  </si>
  <si>
    <t>Operating Leases Future Minimum Payments Receivable In Three Years, Intercompany</t>
  </si>
  <si>
    <t>Operating Leases Future Minimum Payments Receivable In Three Years, Third Party</t>
  </si>
  <si>
    <t>Operating Leases, Future Minimum Payments Receivable, in Three Years</t>
  </si>
  <si>
    <t>Operating Leases Future Minimum Payments Receivable In Four Years, Intercompany</t>
  </si>
  <si>
    <t>Operating Leases Future Minimum Payments Receivable In Four Years, Third Party</t>
  </si>
  <si>
    <t>Operating Leases, Future Minimum Payments Receivable, in Four Years</t>
  </si>
  <si>
    <t>Operating Leases Future Minimum Payments Receivable In Five Years, Intercompany</t>
  </si>
  <si>
    <t>Operating Leases Future Minimum Payments Receivable In Five Years, Third Party</t>
  </si>
  <si>
    <t>Operating Leases, Future Minimum Payments Receivable, in Five Years</t>
  </si>
  <si>
    <t>Operating Leases Future Minimum Payments Receivable Thereafter, Intercompany</t>
  </si>
  <si>
    <t>Operating Leases Future Minimum Payments Receivable Thereafter, Third Party</t>
  </si>
  <si>
    <t>Operating Leases, Future Minimum Payments Receivable, Thereafter</t>
  </si>
  <si>
    <t>Operating Leases Future Minimum Payments Receivable, Intercompany</t>
  </si>
  <si>
    <t>Operating Leases Future Minimum Payments Receivable, Third Party</t>
  </si>
  <si>
    <t>Operating Leases, Future Minimum Payments Receivable</t>
  </si>
  <si>
    <t>Lease Operations (Schedule of Investment in Assets Held for Operating Lease) (Details) - USD ($) $ in Millions</t>
  </si>
  <si>
    <t>Property Subject to or Available for Operating Lease [Line Items]</t>
  </si>
  <si>
    <t>Less: accumulated depreciation</t>
  </si>
  <si>
    <t>Total property, plant and equipment, net</t>
  </si>
  <si>
    <t>Natural gas processing facilities [Member]</t>
  </si>
  <si>
    <t>Barges [Member]</t>
  </si>
  <si>
    <t>Construction in Progress [Member]</t>
  </si>
  <si>
    <t>Asset Retirement Obligations (Reconciliation of Changes in the ARO) (Details) - USD ($) $ in Millions</t>
  </si>
  <si>
    <t>Asset Retirement Obligations [Line Items]</t>
  </si>
  <si>
    <t>ARO at beginning of period</t>
  </si>
  <si>
    <t>Asset Retirement Obligation, Liabilities Incurred</t>
  </si>
  <si>
    <t>Asset Retirement Obligation, Revision of Estimate</t>
  </si>
  <si>
    <t>ARO at end of period</t>
  </si>
  <si>
    <t>Asset Retirement Obligation, Accretion Expense</t>
  </si>
  <si>
    <t>Asset Retirement Obligation, Liabilities Assumed</t>
  </si>
  <si>
    <t>Asset Retirement Obligations Asset Retirement Obligations (Narrative) (Details) - USD ($)</t>
  </si>
  <si>
    <t>Asset Retirement Obligation</t>
  </si>
  <si>
    <t>Assets legally restricted for purposes of settling asset retirement obligations</t>
  </si>
  <si>
    <t>Commitments and Contingencies (Detail) - USD ($) $ in Millions</t>
  </si>
  <si>
    <t>Sep. 06, 2016</t>
  </si>
  <si>
    <t>Commitments And Contingencies [Line Items]</t>
  </si>
  <si>
    <t>Accrual for Environmental Loss Contingencies</t>
  </si>
  <si>
    <t>Estimated cost of proposed supplemental environmental projects</t>
  </si>
  <si>
    <t>Contractual commitments to acquire property, plant and equipment</t>
  </si>
  <si>
    <t>Environmental Loss Contingency [Member] | MPC [Member]</t>
  </si>
  <si>
    <t>Receivable from MPC for indemnification of environmental costs</t>
  </si>
  <si>
    <t>Apex [Member]</t>
  </si>
  <si>
    <t>Litigation Settlement, Amount</t>
  </si>
  <si>
    <t>Markwest Liberty Midstream [Member]</t>
  </si>
  <si>
    <t>EPA Proposed Penalty</t>
  </si>
  <si>
    <t>Commitments and Contingencies (Minimum Future Payments) (Details) - Operating Leases Propane Storage And Transporation And Terminalling Agreements [Member] $ in Millions</t>
  </si>
  <si>
    <t>Other Commitments [Line Items]</t>
  </si>
  <si>
    <t>2021 and thereafter</t>
  </si>
  <si>
    <t>Commitments and Contingencies (Future Minimum Commitments) (Details) $ in Millions</t>
  </si>
  <si>
    <t>Capital Lease Obligations</t>
  </si>
  <si>
    <t>Later years</t>
  </si>
  <si>
    <t>Total minimum lease payments</t>
  </si>
  <si>
    <t>Less: imputed interest costs</t>
  </si>
  <si>
    <t>Present value of net minimum lease payments</t>
  </si>
  <si>
    <t>Operating Lease Obligations</t>
  </si>
  <si>
    <t>Commitments and Contingencies (Operating Lease Rental Expense) (Details) - USD ($) $ in Millions</t>
  </si>
  <si>
    <t>Operating Leases, Rent Expense</t>
  </si>
  <si>
    <t>Commitments and Contingencies (SMR Liability) (Details) - Steam Methane Reformer Held Under Financing Arrangement [Member] - SMR Liability [Member] $ in Millions</t>
  </si>
  <si>
    <t>Recorded Unconditional Purchase Obligation [Line Items]</t>
  </si>
  <si>
    <t>Total minimum payments</t>
  </si>
  <si>
    <t>Less: Services element</t>
  </si>
  <si>
    <t>Less: Interest</t>
  </si>
  <si>
    <t>Total SMR liability</t>
  </si>
  <si>
    <t>Less: Current portion of SMR liability</t>
  </si>
  <si>
    <t>Long-term portion of SMR liability</t>
  </si>
  <si>
    <t>Subsequents Event (Details) $ in Millions</t>
  </si>
  <si>
    <t>Mar. 01, 2017USD ($)</t>
  </si>
  <si>
    <t>Feb. 15, 2017USD ($)BPD</t>
  </si>
  <si>
    <t>Feb. 13, 2017USD ($)miin</t>
  </si>
  <si>
    <t>Jan. 01, 2017USD ($)</t>
  </si>
  <si>
    <t>Feb. 10, 2017USD ($)</t>
  </si>
  <si>
    <t>Subsequent Event [Line Items]</t>
  </si>
  <si>
    <t>9.1875%</t>
  </si>
  <si>
    <t>Payments to Acquire Interest in Joint Venture</t>
  </si>
  <si>
    <t>Oil and Gas Delivery Commitments and Contracts, Daily Production | BPD</t>
  </si>
  <si>
    <t>ETP and SXL ownership interest</t>
  </si>
  <si>
    <t>Percentage of Ownership Interest in Joint Venture Acquired</t>
  </si>
  <si>
    <t>Percentage of ETP and SXL ownership to be acquired</t>
  </si>
  <si>
    <t>49.00%</t>
  </si>
  <si>
    <t>Pipeline length | mi</t>
  </si>
  <si>
    <t>Pipeline diameter | in</t>
  </si>
  <si>
    <t>MarkWest Ohio Fractionation Company, L.L.C. [Member] | Subsequent Event [Member]</t>
  </si>
  <si>
    <t>Propane and heavier NGL fractionation capacity</t>
  </si>
  <si>
    <t>Antero Midstream Partners L.P. [Member] | Subsequent Event [Member]</t>
  </si>
  <si>
    <t>Markwest Liberty Midstream [Member] | Subsequent Event [Member]</t>
  </si>
  <si>
    <t>Number of processing plants</t>
  </si>
  <si>
    <t>Plant Capacity Volume</t>
  </si>
  <si>
    <t>Sherwood Midstream LLC [Member] | Subsequent Event [Member]</t>
  </si>
  <si>
    <t>Pipe Line Holding [Member] | Subsequent Event [Member]</t>
  </si>
  <si>
    <t>Sherwood Midstream LLC [Member] | Antero Midstream Partners L.P. [Member] | Subsequent Event [Member]</t>
  </si>
  <si>
    <t>Sherwood Midstream LLC [Member] | Markwest Liberty Midstream [Member] | Subsequent Event [Member]</t>
  </si>
  <si>
    <t>Contribution of Property</t>
  </si>
  <si>
    <t>Number of gas processing plants [Line Items]</t>
  </si>
  <si>
    <t>Contribute needed capital</t>
  </si>
  <si>
    <t>Sherwood Midstream Holdings [Member] | Markwest Liberty Midstream [Member] | Subsequent Event [Member]</t>
  </si>
  <si>
    <t>79.00%</t>
  </si>
  <si>
    <t>Sherwood Midstream Holdings [Member] | Sherwood Midstream LLC [Member] | Subsequent Event [Member]</t>
  </si>
  <si>
    <t>21.00%</t>
  </si>
  <si>
    <t>Senior Notes [Member] | Senior Notes Due March 2027 [Member] | Mplx Lp [Member] | Subsequent Event [Member]</t>
  </si>
  <si>
    <t>4.125%</t>
  </si>
  <si>
    <t>Percent of Par</t>
  </si>
  <si>
    <t>99.834%</t>
  </si>
  <si>
    <t>Senior Notes [Member] | Senior Notes Due March 2047 [Member] | Mplx Lp [Member] | Subsequent Event [Member]</t>
  </si>
  <si>
    <t>5.20%</t>
  </si>
  <si>
    <t>99.304%</t>
  </si>
  <si>
    <t>Ozark Pipeline [Member] | Subsequent Event [Member]</t>
  </si>
  <si>
    <t>Capable of transporting barrels per day</t>
  </si>
  <si>
    <t>Cash and Cash Equivalents [Member] | Subsequent Event [Member]</t>
  </si>
  <si>
    <t>Select Quarterly Financial Data (Detail) - USD ($) $ / shares in Units, $ in Millions</t>
  </si>
  <si>
    <t>Quarterly Financial Data [Line Items]</t>
  </si>
  <si>
    <t>Distributions declared: [Abstract]</t>
  </si>
  <si>
    <t>Limited partner units</t>
  </si>
  <si>
    <t>Incentive distribution rights - MPC</t>
  </si>
  <si>
    <t>Total distributions declared</t>
  </si>
  <si>
    <t>Common - basic</t>
  </si>
  <si>
    <t>Common - diluted</t>
  </si>
  <si>
    <t>Public [Member]</t>
  </si>
  <si>
    <t>General partner units - MPC</t>
  </si>
  <si>
    <t>Subordinated - basic and dilut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00000_);(#,##0.000000)" numFmtId="169"/>
    <numFmt formatCode="_(&quot;$ &quot;#,##0.000000_);_(&quot;$ &quot;(#,##0.00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520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8400</v>
      </c>
    </row>
    <row r="18" spans="1:4">
      <c r="A18" s="4" t="s">
        <v>6</v>
      </c>
      <c r="B18" s="4" t="s">
        <v>7</v>
      </c>
    </row>
    <row r="19" spans="1:4">
      <c r="A19" s="4" t="s">
        <v>8</v>
      </c>
      <c r="B19" s="4" t="s">
        <v>9</v>
      </c>
    </row>
    <row r="20" spans="1:4">
      <c r="A20" s="4" t="s">
        <v>10</v>
      </c>
      <c r="B20" s="4" t="s">
        <v>11</v>
      </c>
    </row>
    <row r="21" spans="1:4">
      <c r="A21" s="4" t="s">
        <v>12</v>
      </c>
      <c r="B21" s="5" t="n">
        <v>2016</v>
      </c>
    </row>
    <row r="22" spans="1:4">
      <c r="A22" s="4" t="s">
        <v>13</v>
      </c>
      <c r="B22" s="4" t="s">
        <v>14</v>
      </c>
    </row>
    <row r="23" spans="1:4">
      <c r="A23" s="4" t="s">
        <v>15</v>
      </c>
      <c r="B23" s="4" t="s">
        <v>16</v>
      </c>
    </row>
    <row r="24" spans="1:4">
      <c r="A24" s="4" t="s">
        <v>17</v>
      </c>
      <c r="B24" s="4" t="s">
        <v>18</v>
      </c>
    </row>
    <row r="25" spans="1:4">
      <c r="A25" s="4" t="s">
        <v>19</v>
      </c>
      <c r="B25" s="5" t="n">
        <v>1552000</v>
      </c>
    </row>
    <row r="26" spans="1:4">
      <c r="A26" s="4" t="s">
        <v>20</v>
      </c>
      <c r="B26" s="4" t="s">
        <v>21</v>
      </c>
    </row>
    <row r="27" spans="1:4">
      <c r="A27" s="4" t="s">
        <v>22</v>
      </c>
      <c r="B27" s="4" t="s">
        <v>23</v>
      </c>
    </row>
    <row r="28" spans="1:4">
      <c r="A28" s="4" t="s">
        <v>24</v>
      </c>
      <c r="B28" s="4" t="s">
        <v>23</v>
      </c>
    </row>
    <row r="29" spans="1:4">
      <c r="A29" s="4" t="s">
        <v>25</v>
      </c>
      <c r="B29" s="4" t="s">
        <v>26</v>
      </c>
    </row>
    <row r="30" spans="1:4">
      <c r="A30" s="4" t="s">
        <v>27</v>
      </c>
      <c r="B30" s="4" t="s">
        <v>28</v>
      </c>
    </row>
    <row r="31" spans="1:4">
      <c r="A31" s="4" t="s">
        <v>29</v>
      </c>
      <c r="D31" s="6" t="n">
        <v>8400</v>
      </c>
    </row>
    <row r="32" spans="1:4">
      <c r="A32" s="4" t="s">
        <v>30</v>
      </c>
    </row>
    <row r="33" spans="1:4">
      <c r="A33" s="3" t="s">
        <v>5</v>
      </c>
    </row>
    <row r="34" spans="1:4">
      <c r="A34" s="4" t="s">
        <v>31</v>
      </c>
      <c r="C34" s="5" t="n">
        <v>357257661</v>
      </c>
    </row>
    <row r="35" spans="1:4">
      <c r="A35" s="4" t="s">
        <v>31</v>
      </c>
      <c r="C35" s="5" t="n">
        <v>357257661</v>
      </c>
    </row>
    <row r="36" spans="1:4">
      <c r="A36" s="4" t="s">
        <v>32</v>
      </c>
    </row>
    <row r="37" spans="1:4">
      <c r="A37" s="3" t="s">
        <v>5</v>
      </c>
    </row>
    <row r="38" spans="1:4">
      <c r="A38" s="4" t="s">
        <v>31</v>
      </c>
      <c r="C38" s="5" t="n">
        <v>3990878</v>
      </c>
    </row>
    <row r="39" spans="1:4">
      <c r="A39" s="4" t="s">
        <v>31</v>
      </c>
      <c r="C39" s="5" t="n">
        <v>3990878</v>
      </c>
    </row>
    <row r="40" spans="1:4">
      <c r="A40" s="4" t="s">
        <v>33</v>
      </c>
    </row>
    <row r="41" spans="1:4">
      <c r="A41" s="3" t="s">
        <v>5</v>
      </c>
    </row>
    <row r="42" spans="1:4">
      <c r="A42" s="4" t="s">
        <v>31</v>
      </c>
      <c r="C42" s="5" t="n">
        <v>7372419</v>
      </c>
    </row>
    <row r="43" spans="1:4">
      <c r="A43" s="4" t="s">
        <v>31</v>
      </c>
      <c r="C43" s="5" t="n">
        <v>7372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5</v>
      </c>
    </row>
    <row r="2" spans="1:3">
      <c r="A2" s="3" t="s">
        <v>1071</v>
      </c>
    </row>
    <row r="3" spans="1:3">
      <c r="A3" s="4" t="s">
        <v>1072</v>
      </c>
      <c r="B3" s="6" t="n">
        <v>1694</v>
      </c>
      <c r="C3" s="6" t="n">
        <v>771</v>
      </c>
    </row>
    <row r="4" spans="1:3">
      <c r="A4" s="4" t="s">
        <v>1073</v>
      </c>
    </row>
    <row r="5" spans="1:3">
      <c r="A5" s="3" t="s">
        <v>1071</v>
      </c>
    </row>
    <row r="6" spans="1:3">
      <c r="A6" s="4" t="s">
        <v>1074</v>
      </c>
      <c r="B6" s="5" t="n">
        <v>25</v>
      </c>
      <c r="C6" s="4" t="s">
        <v>1075</v>
      </c>
    </row>
    <row r="7" spans="1:3">
      <c r="A7" s="4" t="s">
        <v>1072</v>
      </c>
      <c r="B7" s="6" t="n">
        <v>8</v>
      </c>
      <c r="C7" s="6" t="n">
        <v>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76</v>
      </c>
      <c r="C1" s="2" t="s">
        <v>1</v>
      </c>
    </row>
    <row r="2" spans="1:4">
      <c r="C2" s="2" t="s">
        <v>2</v>
      </c>
      <c r="D2" s="2" t="s">
        <v>35</v>
      </c>
    </row>
    <row r="3" spans="1:4">
      <c r="A3" s="4" t="s">
        <v>1077</v>
      </c>
    </row>
    <row r="4" spans="1:4">
      <c r="A4" s="3" t="s">
        <v>1078</v>
      </c>
    </row>
    <row r="5" spans="1:4">
      <c r="A5" s="4" t="s">
        <v>664</v>
      </c>
      <c r="C5" s="6" t="n">
        <v>0</v>
      </c>
      <c r="D5" s="6" t="n">
        <v>9</v>
      </c>
    </row>
    <row r="6" spans="1:4">
      <c r="A6" s="4" t="s">
        <v>1079</v>
      </c>
      <c r="C6" s="5" t="n">
        <v>-60</v>
      </c>
      <c r="D6" s="5" t="n">
        <v>-32</v>
      </c>
    </row>
    <row r="7" spans="1:4">
      <c r="A7" s="4" t="s">
        <v>1080</v>
      </c>
    </row>
    <row r="8" spans="1:4">
      <c r="A8" s="3" t="s">
        <v>1078</v>
      </c>
    </row>
    <row r="9" spans="1:4">
      <c r="A9" s="4" t="s">
        <v>664</v>
      </c>
      <c r="C9" s="5" t="n">
        <v>0</v>
      </c>
      <c r="D9" s="5" t="n">
        <v>2</v>
      </c>
    </row>
    <row r="10" spans="1:4">
      <c r="A10" s="4" t="s">
        <v>1079</v>
      </c>
      <c r="C10" s="5" t="n">
        <v>0</v>
      </c>
      <c r="D10" s="5" t="n">
        <v>0</v>
      </c>
    </row>
    <row r="11" spans="1:4">
      <c r="A11" s="4" t="s">
        <v>1081</v>
      </c>
    </row>
    <row r="12" spans="1:4">
      <c r="A12" s="3" t="s">
        <v>1078</v>
      </c>
    </row>
    <row r="13" spans="1:4">
      <c r="A13" s="4" t="s">
        <v>664</v>
      </c>
      <c r="C13" s="5" t="n">
        <v>0</v>
      </c>
      <c r="D13" s="5" t="n">
        <v>7</v>
      </c>
    </row>
    <row r="14" spans="1:4">
      <c r="A14" s="4" t="s">
        <v>1079</v>
      </c>
      <c r="C14" s="5" t="n">
        <v>-6</v>
      </c>
      <c r="D14" s="5" t="n">
        <v>0</v>
      </c>
    </row>
    <row r="15" spans="1:4">
      <c r="A15" s="4" t="s">
        <v>1082</v>
      </c>
    </row>
    <row r="16" spans="1:4">
      <c r="A16" s="3" t="s">
        <v>1078</v>
      </c>
    </row>
    <row r="17" spans="1:4">
      <c r="A17" s="4" t="s">
        <v>664</v>
      </c>
      <c r="C17" s="5" t="n">
        <v>0</v>
      </c>
      <c r="D17" s="5" t="n">
        <v>0</v>
      </c>
    </row>
    <row r="18" spans="1:4">
      <c r="A18" s="4" t="s">
        <v>1079</v>
      </c>
      <c r="C18" s="6" t="n">
        <v>-54</v>
      </c>
      <c r="D18" s="6" t="n">
        <v>-32</v>
      </c>
    </row>
    <row r="19" spans="1:4">
      <c r="A19" s="4" t="s">
        <v>1083</v>
      </c>
    </row>
    <row r="20" spans="1:4">
      <c r="A20" s="3" t="s">
        <v>1078</v>
      </c>
    </row>
    <row r="21" spans="1:4">
      <c r="A21" s="4" t="s">
        <v>1084</v>
      </c>
      <c r="B21" s="4" t="s">
        <v>46</v>
      </c>
      <c r="C21" s="4" t="s">
        <v>805</v>
      </c>
    </row>
    <row r="22" spans="1:4">
      <c r="A22" s="4" t="s">
        <v>1085</v>
      </c>
      <c r="B22" s="4" t="s">
        <v>46</v>
      </c>
      <c r="C22" s="4" t="s">
        <v>1086</v>
      </c>
    </row>
    <row r="23" spans="1:4"/>
    <row r="24" spans="1:4">
      <c r="A24" s="4" t="s">
        <v>46</v>
      </c>
      <c r="B24" s="4" t="s">
        <v>1087</v>
      </c>
    </row>
  </sheetData>
  <mergeCells count="3">
    <mergeCell ref="A1:B2"/>
    <mergeCell ref="A23:C23"/>
    <mergeCell ref="B24:C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8</v>
      </c>
      <c r="B1" s="2" t="s">
        <v>1</v>
      </c>
    </row>
    <row r="2" spans="1:3">
      <c r="B2" s="2" t="s">
        <v>535</v>
      </c>
    </row>
    <row r="3" spans="1:3">
      <c r="A3" s="3" t="s">
        <v>1089</v>
      </c>
    </row>
    <row r="4" spans="1:3">
      <c r="A4" s="4" t="s">
        <v>1090</v>
      </c>
      <c r="B4" s="5" t="n">
        <v>2</v>
      </c>
    </row>
    <row r="5" spans="1:3">
      <c r="A5" s="4" t="s">
        <v>1091</v>
      </c>
      <c r="B5" s="4" t="s">
        <v>785</v>
      </c>
    </row>
    <row r="6" spans="1:3">
      <c r="A6" s="4" t="s">
        <v>1092</v>
      </c>
    </row>
    <row r="7" spans="1:3">
      <c r="A7" s="3" t="s">
        <v>1089</v>
      </c>
    </row>
    <row r="8" spans="1:3">
      <c r="A8" s="4" t="s">
        <v>1093</v>
      </c>
      <c r="B8" s="8" t="n">
        <v>0.0016</v>
      </c>
    </row>
    <row r="9" spans="1:3">
      <c r="A9" s="4" t="s">
        <v>1094</v>
      </c>
    </row>
    <row r="10" spans="1:3">
      <c r="A10" s="3" t="s">
        <v>1089</v>
      </c>
    </row>
    <row r="11" spans="1:3">
      <c r="A11" s="4" t="s">
        <v>1093</v>
      </c>
      <c r="B11" s="11" t="n">
        <v>0.0039</v>
      </c>
    </row>
    <row r="12" spans="1:3">
      <c r="A12" s="4" t="s">
        <v>1095</v>
      </c>
    </row>
    <row r="13" spans="1:3">
      <c r="A13" s="3" t="s">
        <v>1089</v>
      </c>
    </row>
    <row r="14" spans="1:3">
      <c r="A14" s="4" t="s">
        <v>1093</v>
      </c>
      <c r="B14" s="11" t="n">
        <v>0.0054</v>
      </c>
    </row>
    <row r="15" spans="1:3">
      <c r="A15" s="4" t="s">
        <v>1096</v>
      </c>
    </row>
    <row r="16" spans="1:3">
      <c r="A16" s="3" t="s">
        <v>1089</v>
      </c>
    </row>
    <row r="17" spans="1:3">
      <c r="A17" s="4" t="s">
        <v>1093</v>
      </c>
      <c r="B17" s="11" t="n">
        <v>0.0051</v>
      </c>
    </row>
    <row r="18" spans="1:3">
      <c r="A18" s="4" t="s">
        <v>1097</v>
      </c>
    </row>
    <row r="19" spans="1:3">
      <c r="A19" s="3" t="s">
        <v>1089</v>
      </c>
    </row>
    <row r="20" spans="1:3">
      <c r="A20" s="4" t="s">
        <v>1093</v>
      </c>
      <c r="B20" s="11" t="n">
        <v>0.0089</v>
      </c>
    </row>
    <row r="21" spans="1:3">
      <c r="A21" s="4" t="s">
        <v>1098</v>
      </c>
    </row>
    <row r="22" spans="1:3">
      <c r="A22" s="3" t="s">
        <v>1089</v>
      </c>
    </row>
    <row r="23" spans="1:3">
      <c r="A23" s="4" t="s">
        <v>1093</v>
      </c>
      <c r="B23" s="11" t="n">
        <v>0.0019</v>
      </c>
    </row>
    <row r="24" spans="1:3">
      <c r="A24" s="4" t="s">
        <v>1099</v>
      </c>
    </row>
    <row r="25" spans="1:3">
      <c r="A25" s="3" t="s">
        <v>1089</v>
      </c>
    </row>
    <row r="26" spans="1:3">
      <c r="A26" s="4" t="s">
        <v>1093</v>
      </c>
      <c r="B26" s="11" t="n">
        <v>0.0044</v>
      </c>
    </row>
    <row r="27" spans="1:3">
      <c r="A27" s="4" t="s">
        <v>1100</v>
      </c>
    </row>
    <row r="28" spans="1:3">
      <c r="A28" s="3" t="s">
        <v>1089</v>
      </c>
    </row>
    <row r="29" spans="1:3">
      <c r="A29" s="4" t="s">
        <v>1093</v>
      </c>
      <c r="B29" s="11" t="n">
        <v>0.0057</v>
      </c>
    </row>
    <row r="30" spans="1:3">
      <c r="A30" s="4" t="s">
        <v>1101</v>
      </c>
    </row>
    <row r="31" spans="1:3">
      <c r="A31" s="3" t="s">
        <v>1089</v>
      </c>
    </row>
    <row r="32" spans="1:3">
      <c r="A32" s="4" t="s">
        <v>1093</v>
      </c>
      <c r="B32" s="11" t="n">
        <v>0.0057</v>
      </c>
    </row>
    <row r="33" spans="1:3">
      <c r="A33" s="4" t="s">
        <v>1102</v>
      </c>
    </row>
    <row r="34" spans="1:3">
      <c r="A34" s="3" t="s">
        <v>1089</v>
      </c>
    </row>
    <row r="35" spans="1:3">
      <c r="A35" s="4" t="s">
        <v>1093</v>
      </c>
      <c r="B35" s="8" t="n">
        <v>0.009299999999999999</v>
      </c>
    </row>
    <row r="36" spans="1:3">
      <c r="A36" s="4" t="s">
        <v>1103</v>
      </c>
    </row>
    <row r="37" spans="1:3">
      <c r="A37" s="3" t="s">
        <v>1089</v>
      </c>
    </row>
    <row r="38" spans="1:3">
      <c r="A38" s="4" t="s">
        <v>1084</v>
      </c>
      <c r="B38" s="4" t="s">
        <v>805</v>
      </c>
      <c r="C38" s="4" t="s">
        <v>46</v>
      </c>
    </row>
    <row r="39" spans="1:3">
      <c r="A39" s="4" t="s">
        <v>1085</v>
      </c>
      <c r="B39" s="4" t="s">
        <v>1086</v>
      </c>
      <c r="C39" s="4" t="s">
        <v>46</v>
      </c>
    </row>
    <row r="40" spans="1:3">
      <c r="A40" s="4" t="s">
        <v>1104</v>
      </c>
    </row>
    <row r="41" spans="1:3">
      <c r="A41" s="3" t="s">
        <v>1089</v>
      </c>
    </row>
    <row r="42" spans="1:3">
      <c r="A42" s="4" t="s">
        <v>1093</v>
      </c>
      <c r="B42" s="8" t="n">
        <v>0.0039</v>
      </c>
    </row>
    <row r="43" spans="1:3">
      <c r="A43" s="4" t="s">
        <v>1105</v>
      </c>
    </row>
    <row r="44" spans="1:3">
      <c r="A44" s="3" t="s">
        <v>1089</v>
      </c>
    </row>
    <row r="45" spans="1:3">
      <c r="A45" s="4" t="s">
        <v>1093</v>
      </c>
      <c r="B45" s="11" t="n">
        <v>0.0053</v>
      </c>
    </row>
    <row r="46" spans="1:3">
      <c r="A46" s="4" t="s">
        <v>1106</v>
      </c>
    </row>
    <row r="47" spans="1:3">
      <c r="A47" s="3" t="s">
        <v>1089</v>
      </c>
    </row>
    <row r="48" spans="1:3">
      <c r="A48" s="4" t="s">
        <v>1093</v>
      </c>
      <c r="B48" s="11" t="n">
        <v>0.0048</v>
      </c>
    </row>
    <row r="49" spans="1:3">
      <c r="A49" s="4" t="s">
        <v>1107</v>
      </c>
    </row>
    <row r="50" spans="1:3">
      <c r="A50" s="3" t="s">
        <v>1089</v>
      </c>
    </row>
    <row r="51" spans="1:3">
      <c r="A51" s="4" t="s">
        <v>1093</v>
      </c>
      <c r="B51" s="11" t="n">
        <v>0.0089</v>
      </c>
    </row>
    <row r="52" spans="1:3">
      <c r="A52" s="4" t="s">
        <v>1108</v>
      </c>
    </row>
    <row r="53" spans="1:3">
      <c r="A53" s="3" t="s">
        <v>1089</v>
      </c>
    </row>
    <row r="54" spans="1:3">
      <c r="A54" s="4" t="s">
        <v>1093</v>
      </c>
      <c r="B54" s="11" t="n">
        <v>0.0218</v>
      </c>
    </row>
    <row r="55" spans="1:3">
      <c r="A55" s="4" t="s">
        <v>1109</v>
      </c>
    </row>
    <row r="56" spans="1:3">
      <c r="A56" s="3" t="s">
        <v>1089</v>
      </c>
    </row>
    <row r="57" spans="1:3">
      <c r="A57" s="4" t="s">
        <v>1110</v>
      </c>
      <c r="B57" s="11" t="n">
        <v>0.2308</v>
      </c>
    </row>
    <row r="58" spans="1:3">
      <c r="A58" s="4" t="s">
        <v>1111</v>
      </c>
    </row>
    <row r="59" spans="1:3">
      <c r="A59" s="3" t="s">
        <v>1089</v>
      </c>
    </row>
    <row r="60" spans="1:3">
      <c r="A60" s="4" t="s">
        <v>1093</v>
      </c>
      <c r="B60" s="11" t="n">
        <v>0.0049</v>
      </c>
    </row>
    <row r="61" spans="1:3">
      <c r="A61" s="4" t="s">
        <v>1112</v>
      </c>
    </row>
    <row r="62" spans="1:3">
      <c r="A62" s="3" t="s">
        <v>1089</v>
      </c>
    </row>
    <row r="63" spans="1:3">
      <c r="A63" s="4" t="s">
        <v>1093</v>
      </c>
      <c r="B63" s="11" t="n">
        <v>0.0064</v>
      </c>
    </row>
    <row r="64" spans="1:3">
      <c r="A64" s="4" t="s">
        <v>1113</v>
      </c>
    </row>
    <row r="65" spans="1:3">
      <c r="A65" s="3" t="s">
        <v>1089</v>
      </c>
    </row>
    <row r="66" spans="1:3">
      <c r="A66" s="4" t="s">
        <v>1093</v>
      </c>
      <c r="B66" s="11" t="n">
        <v>0.006</v>
      </c>
    </row>
    <row r="67" spans="1:3">
      <c r="A67" s="4" t="s">
        <v>1114</v>
      </c>
    </row>
    <row r="68" spans="1:3">
      <c r="A68" s="3" t="s">
        <v>1089</v>
      </c>
    </row>
    <row r="69" spans="1:3">
      <c r="A69" s="4" t="s">
        <v>1093</v>
      </c>
      <c r="B69" s="11" t="n">
        <v>0.0104</v>
      </c>
    </row>
    <row r="70" spans="1:3">
      <c r="A70" s="4" t="s">
        <v>1115</v>
      </c>
    </row>
    <row r="71" spans="1:3">
      <c r="A71" s="3" t="s">
        <v>1089</v>
      </c>
    </row>
    <row r="72" spans="1:3">
      <c r="A72" s="4" t="s">
        <v>1093</v>
      </c>
      <c r="B72" s="11" t="n">
        <v>0.0339</v>
      </c>
    </row>
    <row r="73" spans="1:3">
      <c r="A73" s="4" t="s">
        <v>1116</v>
      </c>
    </row>
    <row r="74" spans="1:3">
      <c r="A74" s="3" t="s">
        <v>1089</v>
      </c>
    </row>
    <row r="75" spans="1:3">
      <c r="A75" s="4" t="s">
        <v>1110</v>
      </c>
      <c r="B75" s="8" t="n">
        <v>0.4458</v>
      </c>
    </row>
    <row r="76" spans="1:3"/>
    <row r="77" spans="1:3">
      <c r="A77" s="4" t="s">
        <v>46</v>
      </c>
      <c r="B77" s="4" t="s">
        <v>1087</v>
      </c>
    </row>
  </sheetData>
  <mergeCells count="5">
    <mergeCell ref="A1:A2"/>
    <mergeCell ref="B1:C1"/>
    <mergeCell ref="B2:C2"/>
    <mergeCell ref="A76:C76"/>
    <mergeCell ref="B77:C7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7</v>
      </c>
      <c r="C1" s="2" t="s">
        <v>1</v>
      </c>
    </row>
    <row r="2" spans="1:4">
      <c r="C2" s="2" t="s">
        <v>2</v>
      </c>
      <c r="D2" s="2" t="s">
        <v>35</v>
      </c>
    </row>
    <row r="3" spans="1:4">
      <c r="A3" s="4" t="s">
        <v>1118</v>
      </c>
    </row>
    <row r="4" spans="1:4">
      <c r="A4" s="3" t="s">
        <v>1119</v>
      </c>
    </row>
    <row r="5" spans="1:4">
      <c r="A5" s="4" t="s">
        <v>1120</v>
      </c>
      <c r="C5" s="6" t="n">
        <v>7</v>
      </c>
      <c r="D5" s="6" t="n">
        <v>0</v>
      </c>
    </row>
    <row r="6" spans="1:4">
      <c r="A6" s="4" t="s">
        <v>1121</v>
      </c>
      <c r="C6" s="5" t="n">
        <v>0</v>
      </c>
      <c r="D6" s="5" t="n">
        <v>7</v>
      </c>
    </row>
    <row r="7" spans="1:4">
      <c r="A7" s="4" t="s">
        <v>1122</v>
      </c>
      <c r="B7" s="4" t="s">
        <v>46</v>
      </c>
      <c r="C7" s="5" t="n">
        <v>-13</v>
      </c>
      <c r="D7" s="5" t="n">
        <v>3</v>
      </c>
    </row>
    <row r="8" spans="1:4">
      <c r="A8" s="4" t="s">
        <v>1123</v>
      </c>
      <c r="C8" s="5" t="n">
        <v>0</v>
      </c>
      <c r="D8" s="5" t="n">
        <v>-3</v>
      </c>
    </row>
    <row r="9" spans="1:4">
      <c r="A9" s="4" t="s">
        <v>1124</v>
      </c>
      <c r="C9" s="5" t="n">
        <v>-6</v>
      </c>
      <c r="D9" s="5" t="n">
        <v>7</v>
      </c>
    </row>
    <row r="10" spans="1:4">
      <c r="A10" s="4" t="s">
        <v>1125</v>
      </c>
      <c r="C10" s="5" t="n">
        <v>-6</v>
      </c>
      <c r="D10" s="5" t="n">
        <v>2</v>
      </c>
    </row>
    <row r="11" spans="1:4">
      <c r="A11" s="4" t="s">
        <v>1126</v>
      </c>
    </row>
    <row r="12" spans="1:4">
      <c r="A12" s="3" t="s">
        <v>1119</v>
      </c>
    </row>
    <row r="13" spans="1:4">
      <c r="A13" s="4" t="s">
        <v>1120</v>
      </c>
      <c r="C13" s="5" t="n">
        <v>-32</v>
      </c>
      <c r="D13" s="5" t="n">
        <v>0</v>
      </c>
    </row>
    <row r="14" spans="1:4">
      <c r="A14" s="4" t="s">
        <v>1121</v>
      </c>
      <c r="C14" s="5" t="n">
        <v>0</v>
      </c>
      <c r="D14" s="5" t="n">
        <v>-38</v>
      </c>
    </row>
    <row r="15" spans="1:4">
      <c r="A15" s="4" t="s">
        <v>1122</v>
      </c>
      <c r="B15" s="4" t="s">
        <v>46</v>
      </c>
      <c r="C15" s="5" t="n">
        <v>-29</v>
      </c>
      <c r="D15" s="5" t="n">
        <v>5</v>
      </c>
    </row>
    <row r="16" spans="1:4">
      <c r="A16" s="4" t="s">
        <v>1123</v>
      </c>
      <c r="C16" s="5" t="n">
        <v>7</v>
      </c>
      <c r="D16" s="5" t="n">
        <v>1</v>
      </c>
    </row>
    <row r="17" spans="1:4">
      <c r="A17" s="4" t="s">
        <v>1124</v>
      </c>
      <c r="C17" s="5" t="n">
        <v>-54</v>
      </c>
      <c r="D17" s="5" t="n">
        <v>-32</v>
      </c>
    </row>
    <row r="18" spans="1:4">
      <c r="A18" s="4" t="s">
        <v>1125</v>
      </c>
      <c r="C18" s="6" t="n">
        <v>-26</v>
      </c>
      <c r="D18" s="6" t="n">
        <v>5</v>
      </c>
    </row>
    <row r="19" spans="1:4"/>
    <row r="20" spans="1:4">
      <c r="A20" s="4" t="s">
        <v>46</v>
      </c>
      <c r="B20" s="4" t="s">
        <v>1127</v>
      </c>
    </row>
  </sheetData>
  <mergeCells count="4">
    <mergeCell ref="A1:B2"/>
    <mergeCell ref="C1:D1"/>
    <mergeCell ref="A19:C19"/>
    <mergeCell ref="B20:C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v>
      </c>
      <c r="C1" s="2" t="s">
        <v>35</v>
      </c>
      <c r="D1" s="2" t="s">
        <v>510</v>
      </c>
    </row>
    <row r="2" spans="1:4">
      <c r="A2" s="4" t="s">
        <v>1129</v>
      </c>
    </row>
    <row r="3" spans="1:4">
      <c r="A3" s="3" t="s">
        <v>1130</v>
      </c>
    </row>
    <row r="4" spans="1:4">
      <c r="A4" s="4" t="s">
        <v>125</v>
      </c>
      <c r="B4" s="6" t="n">
        <v>4422</v>
      </c>
      <c r="C4" s="6" t="n">
        <v>5255</v>
      </c>
    </row>
    <row r="5" spans="1:4">
      <c r="A5" s="4" t="s">
        <v>1131</v>
      </c>
      <c r="B5" s="5" t="n">
        <v>96</v>
      </c>
      <c r="C5" s="5" t="n">
        <v>100</v>
      </c>
    </row>
    <row r="6" spans="1:4">
      <c r="A6" s="4" t="s">
        <v>1132</v>
      </c>
    </row>
    <row r="7" spans="1:4">
      <c r="A7" s="3" t="s">
        <v>1130</v>
      </c>
    </row>
    <row r="8" spans="1:4">
      <c r="A8" s="4" t="s">
        <v>125</v>
      </c>
      <c r="B8" s="5" t="n">
        <v>4953</v>
      </c>
      <c r="C8" s="5" t="n">
        <v>5212</v>
      </c>
    </row>
    <row r="9" spans="1:4">
      <c r="A9" s="4" t="s">
        <v>1131</v>
      </c>
      <c r="B9" s="5" t="n">
        <v>108</v>
      </c>
      <c r="C9" s="5" t="n">
        <v>99</v>
      </c>
    </row>
    <row r="10" spans="1:4">
      <c r="A10" s="4" t="s">
        <v>1133</v>
      </c>
    </row>
    <row r="11" spans="1:4">
      <c r="A11" s="3" t="s">
        <v>1130</v>
      </c>
    </row>
    <row r="12" spans="1:4">
      <c r="A12" s="4" t="s">
        <v>1134</v>
      </c>
      <c r="D12" s="6" t="n">
        <v>4100</v>
      </c>
    </row>
    <row r="13" spans="1:4">
      <c r="A13" s="4" t="s">
        <v>1077</v>
      </c>
    </row>
    <row r="14" spans="1:4">
      <c r="A14" s="3" t="s">
        <v>1130</v>
      </c>
    </row>
    <row r="15" spans="1:4">
      <c r="A15" s="4" t="s">
        <v>1135</v>
      </c>
      <c r="B15" s="5" t="n">
        <v>0</v>
      </c>
      <c r="C15" s="5" t="n">
        <v>9</v>
      </c>
    </row>
    <row r="16" spans="1:4">
      <c r="A16" s="4" t="s">
        <v>1079</v>
      </c>
      <c r="B16" s="5" t="n">
        <v>-60</v>
      </c>
      <c r="C16" s="5" t="n">
        <v>-32</v>
      </c>
    </row>
    <row r="17" spans="1:4">
      <c r="A17" s="4" t="s">
        <v>1136</v>
      </c>
    </row>
    <row r="18" spans="1:4">
      <c r="A18" s="3" t="s">
        <v>1130</v>
      </c>
    </row>
    <row r="19" spans="1:4">
      <c r="A19" s="4" t="s">
        <v>1135</v>
      </c>
      <c r="B19" s="5" t="n">
        <v>0</v>
      </c>
      <c r="C19" s="5" t="n">
        <v>2</v>
      </c>
    </row>
    <row r="20" spans="1:4">
      <c r="A20" s="4" t="s">
        <v>1079</v>
      </c>
      <c r="B20" s="5" t="n">
        <v>0</v>
      </c>
      <c r="C20" s="5" t="n">
        <v>0</v>
      </c>
    </row>
    <row r="21" spans="1:4">
      <c r="A21" s="4" t="s">
        <v>1137</v>
      </c>
    </row>
    <row r="22" spans="1:4">
      <c r="A22" s="3" t="s">
        <v>1130</v>
      </c>
    </row>
    <row r="23" spans="1:4">
      <c r="A23" s="4" t="s">
        <v>1135</v>
      </c>
      <c r="B23" s="5" t="n">
        <v>0</v>
      </c>
      <c r="C23" s="5" t="n">
        <v>7</v>
      </c>
    </row>
    <row r="24" spans="1:4">
      <c r="A24" s="4" t="s">
        <v>1079</v>
      </c>
      <c r="B24" s="5" t="n">
        <v>-6</v>
      </c>
      <c r="C24" s="5" t="n">
        <v>0</v>
      </c>
    </row>
    <row r="25" spans="1:4">
      <c r="A25" s="4" t="s">
        <v>1138</v>
      </c>
    </row>
    <row r="26" spans="1:4">
      <c r="A26" s="3" t="s">
        <v>1130</v>
      </c>
    </row>
    <row r="27" spans="1:4">
      <c r="A27" s="4" t="s">
        <v>1135</v>
      </c>
      <c r="B27" s="5" t="n">
        <v>0</v>
      </c>
      <c r="C27" s="5" t="n">
        <v>0</v>
      </c>
    </row>
    <row r="28" spans="1:4">
      <c r="A28" s="4" t="s">
        <v>1079</v>
      </c>
      <c r="B28" s="6" t="n">
        <v>-54</v>
      </c>
      <c r="C28" s="6" t="n">
        <v>-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139</v>
      </c>
      <c r="B1" s="2" t="s">
        <v>1140</v>
      </c>
    </row>
    <row r="2" spans="1:2">
      <c r="A2" s="4" t="s">
        <v>1141</v>
      </c>
    </row>
    <row r="3" spans="1:2">
      <c r="A3" s="3" t="s">
        <v>1142</v>
      </c>
    </row>
    <row r="4" spans="1:2">
      <c r="A4" s="4" t="s">
        <v>1143</v>
      </c>
      <c r="B4" s="5" t="n">
        <v>36500</v>
      </c>
    </row>
    <row r="5" spans="1:2">
      <c r="A5" s="4" t="s">
        <v>1144</v>
      </c>
      <c r="B5" s="5" t="n">
        <v>64211702</v>
      </c>
    </row>
    <row r="6" spans="1:2">
      <c r="A6" s="4" t="s">
        <v>1145</v>
      </c>
    </row>
    <row r="7" spans="1:2">
      <c r="A7" s="3" t="s">
        <v>1142</v>
      </c>
    </row>
    <row r="8" spans="1:2">
      <c r="A8" s="4" t="s">
        <v>1146</v>
      </c>
      <c r="B8" s="5" t="n">
        <v>2970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7</v>
      </c>
      <c r="B1" s="2" t="s">
        <v>1</v>
      </c>
    </row>
    <row r="2" spans="1:3">
      <c r="B2" s="2" t="s">
        <v>535</v>
      </c>
      <c r="C2" s="2" t="s">
        <v>534</v>
      </c>
    </row>
    <row r="3" spans="1:3">
      <c r="A3" s="4" t="s">
        <v>1148</v>
      </c>
    </row>
    <row r="4" spans="1:3">
      <c r="A4" s="3" t="s">
        <v>1142</v>
      </c>
    </row>
    <row r="5" spans="1:3">
      <c r="A5" s="4" t="s">
        <v>1149</v>
      </c>
      <c r="B5" s="5" t="n">
        <v>9000</v>
      </c>
    </row>
    <row r="6" spans="1:3">
      <c r="A6" s="4" t="s">
        <v>1150</v>
      </c>
      <c r="B6" s="5" t="n">
        <v>2</v>
      </c>
    </row>
    <row r="7" spans="1:3">
      <c r="A7" s="4" t="s">
        <v>1151</v>
      </c>
      <c r="B7" s="4" t="s">
        <v>785</v>
      </c>
    </row>
    <row r="8" spans="1:3">
      <c r="A8" s="4" t="s">
        <v>1152</v>
      </c>
      <c r="B8" s="6" t="n">
        <v>-54</v>
      </c>
      <c r="C8" s="6" t="n">
        <v>-31</v>
      </c>
    </row>
    <row r="9" spans="1:3">
      <c r="A9" s="4" t="s">
        <v>1153</v>
      </c>
    </row>
    <row r="10" spans="1:3">
      <c r="A10" s="3" t="s">
        <v>1142</v>
      </c>
    </row>
    <row r="11" spans="1:3">
      <c r="A11" s="4" t="s">
        <v>1154</v>
      </c>
      <c r="C11" s="6"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155</v>
      </c>
      <c r="C1" s="2" t="s">
        <v>2</v>
      </c>
      <c r="D1" s="2" t="s">
        <v>35</v>
      </c>
    </row>
    <row r="2" spans="1:4">
      <c r="A2" s="3" t="s">
        <v>1156</v>
      </c>
    </row>
    <row r="3" spans="1:4">
      <c r="A3" s="4" t="s">
        <v>1157</v>
      </c>
      <c r="B3" s="4" t="s">
        <v>46</v>
      </c>
      <c r="C3" s="6" t="n">
        <v>0</v>
      </c>
      <c r="D3" s="6" t="n">
        <v>9</v>
      </c>
    </row>
    <row r="4" spans="1:4">
      <c r="A4" s="4" t="s">
        <v>1158</v>
      </c>
      <c r="B4" s="4" t="s">
        <v>46</v>
      </c>
      <c r="C4" s="5" t="n">
        <v>-60</v>
      </c>
      <c r="D4" s="5" t="n">
        <v>-32</v>
      </c>
    </row>
    <row r="5" spans="1:4">
      <c r="A5" s="4" t="s">
        <v>1159</v>
      </c>
    </row>
    <row r="6" spans="1:4">
      <c r="A6" s="3" t="s">
        <v>1156</v>
      </c>
    </row>
    <row r="7" spans="1:4">
      <c r="A7" s="4" t="s">
        <v>1157</v>
      </c>
      <c r="B7" s="4" t="s">
        <v>46</v>
      </c>
      <c r="C7" s="5" t="n">
        <v>0</v>
      </c>
      <c r="D7" s="5" t="n">
        <v>9</v>
      </c>
    </row>
    <row r="8" spans="1:4">
      <c r="A8" s="4" t="s">
        <v>1160</v>
      </c>
    </row>
    <row r="9" spans="1:4">
      <c r="A9" s="3" t="s">
        <v>1156</v>
      </c>
    </row>
    <row r="10" spans="1:4">
      <c r="A10" s="4" t="s">
        <v>1158</v>
      </c>
      <c r="B10" s="4" t="s">
        <v>46</v>
      </c>
      <c r="C10" s="5" t="n">
        <v>-13</v>
      </c>
      <c r="D10" s="5" t="n">
        <v>-5</v>
      </c>
    </row>
    <row r="11" spans="1:4">
      <c r="A11" s="4" t="s">
        <v>1161</v>
      </c>
    </row>
    <row r="12" spans="1:4">
      <c r="A12" s="3" t="s">
        <v>1156</v>
      </c>
    </row>
    <row r="13" spans="1:4">
      <c r="A13" s="4" t="s">
        <v>1157</v>
      </c>
      <c r="B13" s="4" t="s">
        <v>46</v>
      </c>
      <c r="C13" s="5" t="n">
        <v>0</v>
      </c>
      <c r="D13" s="5" t="n">
        <v>0</v>
      </c>
    </row>
    <row r="14" spans="1:4">
      <c r="A14" s="4" t="s">
        <v>1162</v>
      </c>
    </row>
    <row r="15" spans="1:4">
      <c r="A15" s="3" t="s">
        <v>1156</v>
      </c>
    </row>
    <row r="16" spans="1:4">
      <c r="A16" s="4" t="s">
        <v>1158</v>
      </c>
      <c r="B16" s="4" t="s">
        <v>46</v>
      </c>
      <c r="C16" s="6" t="n">
        <v>-47</v>
      </c>
      <c r="D16" s="6" t="n">
        <v>-27</v>
      </c>
    </row>
    <row r="17" spans="1:4"/>
    <row r="18" spans="1:4">
      <c r="A18" s="4" t="s">
        <v>46</v>
      </c>
      <c r="B18" s="4" t="s">
        <v>1163</v>
      </c>
    </row>
  </sheetData>
  <mergeCells count="3">
    <mergeCell ref="A1:B1"/>
    <mergeCell ref="A17:C17"/>
    <mergeCell ref="B18:C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5</v>
      </c>
    </row>
    <row r="3" spans="1:3">
      <c r="A3" s="3" t="s">
        <v>1165</v>
      </c>
    </row>
    <row r="4" spans="1:3">
      <c r="A4" s="4" t="s">
        <v>1166</v>
      </c>
      <c r="B4" s="6" t="n">
        <v>-42</v>
      </c>
      <c r="C4" s="6" t="n">
        <v>8</v>
      </c>
    </row>
    <row r="5" spans="1:3">
      <c r="A5" s="3" t="s">
        <v>1167</v>
      </c>
    </row>
    <row r="6" spans="1:3">
      <c r="A6" s="4" t="s">
        <v>1168</v>
      </c>
      <c r="B6" s="5" t="n">
        <v>42</v>
      </c>
      <c r="C6" s="5" t="n">
        <v>-8</v>
      </c>
    </row>
    <row r="7" spans="1:3">
      <c r="A7" s="4" t="s">
        <v>1169</v>
      </c>
    </row>
    <row r="8" spans="1:3">
      <c r="A8" s="3" t="s">
        <v>1165</v>
      </c>
    </row>
    <row r="9" spans="1:3">
      <c r="A9" s="4" t="s">
        <v>1170</v>
      </c>
      <c r="B9" s="5" t="n">
        <v>2</v>
      </c>
      <c r="C9" s="5" t="n">
        <v>4</v>
      </c>
    </row>
    <row r="10" spans="1:3">
      <c r="A10" s="4" t="s">
        <v>1171</v>
      </c>
      <c r="B10" s="5" t="n">
        <v>-15</v>
      </c>
      <c r="C10" s="5" t="n">
        <v>-1</v>
      </c>
    </row>
    <row r="11" spans="1:3">
      <c r="A11" s="4" t="s">
        <v>1166</v>
      </c>
      <c r="B11" s="5" t="n">
        <v>-13</v>
      </c>
      <c r="C11" s="5" t="n">
        <v>3</v>
      </c>
    </row>
    <row r="12" spans="1:3">
      <c r="A12" s="3" t="s">
        <v>1167</v>
      </c>
    </row>
    <row r="13" spans="1:3">
      <c r="A13" s="4" t="s">
        <v>1168</v>
      </c>
      <c r="B13" s="5" t="n">
        <v>13</v>
      </c>
      <c r="C13" s="5" t="n">
        <v>-3</v>
      </c>
    </row>
    <row r="14" spans="1:3">
      <c r="A14" s="4" t="s">
        <v>1172</v>
      </c>
    </row>
    <row r="15" spans="1:3">
      <c r="A15" s="3" t="s">
        <v>1165</v>
      </c>
    </row>
    <row r="16" spans="1:3">
      <c r="A16" s="4" t="s">
        <v>1170</v>
      </c>
      <c r="B16" s="5" t="n">
        <v>-5</v>
      </c>
      <c r="C16" s="5" t="n">
        <v>0</v>
      </c>
    </row>
    <row r="17" spans="1:3">
      <c r="A17" s="4" t="s">
        <v>1171</v>
      </c>
      <c r="B17" s="5" t="n">
        <v>-22</v>
      </c>
      <c r="C17" s="5" t="n">
        <v>5</v>
      </c>
    </row>
    <row r="18" spans="1:3">
      <c r="A18" s="4" t="s">
        <v>1166</v>
      </c>
      <c r="B18" s="5" t="n">
        <v>-27</v>
      </c>
      <c r="C18" s="5" t="n">
        <v>5</v>
      </c>
    </row>
    <row r="19" spans="1:3">
      <c r="A19" s="3" t="s">
        <v>1167</v>
      </c>
    </row>
    <row r="20" spans="1:3">
      <c r="A20" s="4" t="s">
        <v>1168</v>
      </c>
      <c r="B20" s="5" t="n">
        <v>27</v>
      </c>
      <c r="C20" s="5" t="n">
        <v>-5</v>
      </c>
    </row>
    <row r="21" spans="1:3">
      <c r="A21" s="4" t="s">
        <v>1173</v>
      </c>
    </row>
    <row r="22" spans="1:3">
      <c r="A22" s="3" t="s">
        <v>1165</v>
      </c>
    </row>
    <row r="23" spans="1:3">
      <c r="A23" s="4" t="s">
        <v>1170</v>
      </c>
      <c r="B23" s="5" t="n">
        <v>-3</v>
      </c>
      <c r="C23" s="5" t="n">
        <v>0</v>
      </c>
    </row>
    <row r="24" spans="1:3">
      <c r="A24" s="4" t="s">
        <v>1171</v>
      </c>
      <c r="B24" s="5" t="n">
        <v>1</v>
      </c>
      <c r="C24" s="5" t="n">
        <v>0</v>
      </c>
    </row>
    <row r="25" spans="1:3">
      <c r="A25" s="4" t="s">
        <v>1166</v>
      </c>
      <c r="B25" s="5" t="n">
        <v>-2</v>
      </c>
      <c r="C25" s="5" t="n">
        <v>0</v>
      </c>
    </row>
    <row r="26" spans="1:3">
      <c r="A26" s="3" t="s">
        <v>1167</v>
      </c>
    </row>
    <row r="27" spans="1:3">
      <c r="A27" s="4" t="s">
        <v>1168</v>
      </c>
      <c r="B27" s="6" t="n">
        <v>2</v>
      </c>
      <c r="C27"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1174</v>
      </c>
      <c r="C1" s="2" t="s">
        <v>2</v>
      </c>
      <c r="D1" s="2" t="s">
        <v>35</v>
      </c>
      <c r="E1" s="2" t="s">
        <v>1175</v>
      </c>
    </row>
    <row r="2" spans="1:5">
      <c r="A2" s="3" t="s">
        <v>1176</v>
      </c>
    </row>
    <row r="3" spans="1:5">
      <c r="A3" s="4" t="s">
        <v>1177</v>
      </c>
      <c r="C3" s="6" t="n">
        <v>4858</v>
      </c>
      <c r="D3" s="6" t="n">
        <v>5736</v>
      </c>
    </row>
    <row r="4" spans="1:5">
      <c r="A4" s="4" t="s">
        <v>1178</v>
      </c>
      <c r="C4" s="5" t="n">
        <v>7</v>
      </c>
      <c r="D4" s="5" t="n">
        <v>8</v>
      </c>
    </row>
    <row r="5" spans="1:5">
      <c r="A5" s="4" t="s">
        <v>1179</v>
      </c>
      <c r="B5" s="4" t="s">
        <v>46</v>
      </c>
      <c r="C5" s="5" t="n">
        <v>428</v>
      </c>
      <c r="D5" s="5" t="n">
        <v>472</v>
      </c>
    </row>
    <row r="6" spans="1:5">
      <c r="A6" s="4" t="s">
        <v>1180</v>
      </c>
      <c r="C6" s="5" t="n">
        <v>1</v>
      </c>
      <c r="D6" s="5" t="n">
        <v>1</v>
      </c>
    </row>
    <row r="7" spans="1:5">
      <c r="A7" s="4" t="s">
        <v>1181</v>
      </c>
      <c r="C7" s="5" t="n">
        <v>4422</v>
      </c>
      <c r="D7" s="5" t="n">
        <v>5255</v>
      </c>
    </row>
    <row r="8" spans="1:5">
      <c r="A8" s="4" t="s">
        <v>1182</v>
      </c>
    </row>
    <row r="9" spans="1:5">
      <c r="A9" s="3" t="s">
        <v>1176</v>
      </c>
    </row>
    <row r="10" spans="1:5">
      <c r="A10" s="4" t="s">
        <v>815</v>
      </c>
      <c r="C10" s="5" t="n">
        <v>0</v>
      </c>
      <c r="D10" s="5" t="n">
        <v>877</v>
      </c>
    </row>
    <row r="11" spans="1:5">
      <c r="A11" s="4" t="s">
        <v>1183</v>
      </c>
    </row>
    <row r="12" spans="1:5">
      <c r="A12" s="3" t="s">
        <v>1176</v>
      </c>
    </row>
    <row r="13" spans="1:5">
      <c r="A13" s="4" t="s">
        <v>815</v>
      </c>
      <c r="C13" s="5" t="n">
        <v>250</v>
      </c>
      <c r="D13" s="5" t="n">
        <v>250</v>
      </c>
    </row>
    <row r="14" spans="1:5">
      <c r="A14" s="4" t="s">
        <v>1184</v>
      </c>
    </row>
    <row r="15" spans="1:5">
      <c r="A15" s="3" t="s">
        <v>1176</v>
      </c>
    </row>
    <row r="16" spans="1:5">
      <c r="A16" s="4" t="s">
        <v>815</v>
      </c>
      <c r="C16" s="5" t="n">
        <v>710</v>
      </c>
      <c r="D16" s="5" t="n">
        <v>710</v>
      </c>
    </row>
    <row r="17" spans="1:5">
      <c r="A17" s="4" t="s">
        <v>1185</v>
      </c>
    </row>
    <row r="18" spans="1:5">
      <c r="A18" s="3" t="s">
        <v>1176</v>
      </c>
    </row>
    <row r="19" spans="1:5">
      <c r="A19" s="4" t="s">
        <v>815</v>
      </c>
      <c r="C19" s="5" t="n">
        <v>989</v>
      </c>
      <c r="D19" s="5" t="n">
        <v>989</v>
      </c>
    </row>
    <row r="20" spans="1:5">
      <c r="A20" s="4" t="s">
        <v>1186</v>
      </c>
    </row>
    <row r="21" spans="1:5">
      <c r="A21" s="3" t="s">
        <v>1176</v>
      </c>
    </row>
    <row r="22" spans="1:5">
      <c r="A22" s="4" t="s">
        <v>815</v>
      </c>
      <c r="C22" s="5" t="n">
        <v>1149</v>
      </c>
      <c r="D22" s="5" t="n">
        <v>1149</v>
      </c>
    </row>
    <row r="23" spans="1:5">
      <c r="A23" s="4" t="s">
        <v>1187</v>
      </c>
    </row>
    <row r="24" spans="1:5">
      <c r="A24" s="3" t="s">
        <v>1176</v>
      </c>
    </row>
    <row r="25" spans="1:5">
      <c r="A25" s="4" t="s">
        <v>815</v>
      </c>
      <c r="C25" s="5" t="n">
        <v>500</v>
      </c>
      <c r="D25" s="5" t="n">
        <v>500</v>
      </c>
    </row>
    <row r="26" spans="1:5">
      <c r="A26" s="4" t="s">
        <v>1188</v>
      </c>
    </row>
    <row r="27" spans="1:5">
      <c r="A27" s="3" t="s">
        <v>1176</v>
      </c>
    </row>
    <row r="28" spans="1:5">
      <c r="A28" s="4" t="s">
        <v>815</v>
      </c>
      <c r="C28" s="5" t="n">
        <v>1189</v>
      </c>
      <c r="D28" s="5" t="n">
        <v>1189</v>
      </c>
    </row>
    <row r="29" spans="1:5">
      <c r="A29" s="4" t="s">
        <v>1133</v>
      </c>
    </row>
    <row r="30" spans="1:5">
      <c r="A30" s="3" t="s">
        <v>1176</v>
      </c>
    </row>
    <row r="31" spans="1:5">
      <c r="A31" s="4" t="s">
        <v>815</v>
      </c>
      <c r="E31" s="6" t="n">
        <v>63</v>
      </c>
    </row>
    <row r="32" spans="1:5">
      <c r="A32" s="4" t="s">
        <v>1179</v>
      </c>
      <c r="C32" s="5" t="n">
        <v>420</v>
      </c>
      <c r="D32" s="5" t="n">
        <v>464</v>
      </c>
    </row>
    <row r="33" spans="1:5">
      <c r="A33" s="4" t="s">
        <v>1189</v>
      </c>
    </row>
    <row r="34" spans="1:5">
      <c r="A34" s="3" t="s">
        <v>1176</v>
      </c>
    </row>
    <row r="35" spans="1:5">
      <c r="A35" s="4" t="s">
        <v>815</v>
      </c>
      <c r="C35" s="5" t="n">
        <v>40</v>
      </c>
    </row>
    <row r="36" spans="1:5">
      <c r="A36" s="4" t="s">
        <v>1190</v>
      </c>
    </row>
    <row r="37" spans="1:5">
      <c r="A37" s="3" t="s">
        <v>1176</v>
      </c>
    </row>
    <row r="38" spans="1:5">
      <c r="A38" s="4" t="s">
        <v>815</v>
      </c>
      <c r="C38" s="5" t="n">
        <v>11</v>
      </c>
    </row>
    <row r="39" spans="1:5">
      <c r="A39" s="4" t="s">
        <v>1191</v>
      </c>
    </row>
    <row r="40" spans="1:5">
      <c r="A40" s="3" t="s">
        <v>1176</v>
      </c>
    </row>
    <row r="41" spans="1:5">
      <c r="A41" s="4" t="s">
        <v>815</v>
      </c>
      <c r="C41" s="5" t="n">
        <v>1</v>
      </c>
    </row>
    <row r="42" spans="1:5">
      <c r="A42" s="4" t="s">
        <v>1192</v>
      </c>
    </row>
    <row r="43" spans="1:5">
      <c r="A43" s="3" t="s">
        <v>1176</v>
      </c>
    </row>
    <row r="44" spans="1:5">
      <c r="A44" s="4" t="s">
        <v>815</v>
      </c>
      <c r="C44" s="5" t="n">
        <v>11</v>
      </c>
    </row>
    <row r="45" spans="1:5">
      <c r="A45" s="4" t="s">
        <v>1193</v>
      </c>
    </row>
    <row r="46" spans="1:5">
      <c r="A46" s="3" t="s">
        <v>1176</v>
      </c>
    </row>
    <row r="47" spans="1:5">
      <c r="A47" s="4" t="s">
        <v>815</v>
      </c>
      <c r="C47" s="5" t="n">
        <v>63</v>
      </c>
      <c r="D47" s="5" t="n">
        <v>63</v>
      </c>
    </row>
    <row r="48" spans="1:5">
      <c r="A48" s="4" t="s">
        <v>1194</v>
      </c>
    </row>
    <row r="49" spans="1:5">
      <c r="A49" s="3" t="s">
        <v>1176</v>
      </c>
    </row>
    <row r="50" spans="1:5">
      <c r="A50" s="4" t="s">
        <v>1195</v>
      </c>
      <c r="C50" s="6" t="n">
        <v>8</v>
      </c>
      <c r="D50" s="6" t="n">
        <v>9</v>
      </c>
    </row>
    <row r="51" spans="1:5"/>
    <row r="52" spans="1:5">
      <c r="A52" s="4" t="s">
        <v>46</v>
      </c>
      <c r="B52" s="4" t="s">
        <v>1196</v>
      </c>
    </row>
  </sheetData>
  <mergeCells count="3">
    <mergeCell ref="A1:B1"/>
    <mergeCell ref="A51:D51"/>
    <mergeCell ref="B52:D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1198</v>
      </c>
    </row>
    <row r="3" spans="1:3">
      <c r="A3" s="4" t="s">
        <v>1199</v>
      </c>
    </row>
    <row r="4" spans="1:3">
      <c r="A4" s="3" t="s">
        <v>1176</v>
      </c>
    </row>
    <row r="5" spans="1:3">
      <c r="A5" s="4" t="s">
        <v>1200</v>
      </c>
      <c r="B5" s="4" t="s">
        <v>810</v>
      </c>
    </row>
    <row r="6" spans="1:3">
      <c r="A6" s="4" t="s">
        <v>1201</v>
      </c>
    </row>
    <row r="7" spans="1:3">
      <c r="A7" s="3" t="s">
        <v>1176</v>
      </c>
    </row>
    <row r="8" spans="1:3">
      <c r="A8" s="4" t="s">
        <v>1200</v>
      </c>
      <c r="B8" s="4" t="s">
        <v>1202</v>
      </c>
    </row>
    <row r="9" spans="1:3">
      <c r="A9" s="4" t="s">
        <v>1203</v>
      </c>
    </row>
    <row r="10" spans="1:3">
      <c r="A10" s="3" t="s">
        <v>1176</v>
      </c>
    </row>
    <row r="11" spans="1:3">
      <c r="A11" s="4" t="s">
        <v>1204</v>
      </c>
      <c r="B11" s="4" t="s">
        <v>1205</v>
      </c>
    </row>
    <row r="12" spans="1:3">
      <c r="A12" s="4" t="s">
        <v>1182</v>
      </c>
    </row>
    <row r="13" spans="1:3">
      <c r="A13" s="3" t="s">
        <v>1176</v>
      </c>
    </row>
    <row r="14" spans="1:3">
      <c r="A14" s="4" t="s">
        <v>1200</v>
      </c>
      <c r="B14" s="4" t="s">
        <v>810</v>
      </c>
    </row>
    <row r="15" spans="1:3">
      <c r="A15" s="4" t="s">
        <v>1183</v>
      </c>
    </row>
    <row r="16" spans="1:3">
      <c r="A16" s="3" t="s">
        <v>1176</v>
      </c>
    </row>
    <row r="17" spans="1:3">
      <c r="A17" s="4" t="s">
        <v>1200</v>
      </c>
      <c r="B17" s="4" t="s">
        <v>1202</v>
      </c>
    </row>
    <row r="18" spans="1:3">
      <c r="A18" s="4" t="s">
        <v>1184</v>
      </c>
    </row>
    <row r="19" spans="1:3">
      <c r="A19" s="3" t="s">
        <v>1176</v>
      </c>
    </row>
    <row r="20" spans="1:3">
      <c r="A20" s="4" t="s">
        <v>1204</v>
      </c>
      <c r="B20" s="4" t="s">
        <v>1206</v>
      </c>
    </row>
    <row r="21" spans="1:3">
      <c r="A21" s="4" t="s">
        <v>1207</v>
      </c>
      <c r="B21" s="4" t="s">
        <v>1208</v>
      </c>
    </row>
    <row r="22" spans="1:3">
      <c r="A22" s="4" t="s">
        <v>1185</v>
      </c>
    </row>
    <row r="23" spans="1:3">
      <c r="A23" s="3" t="s">
        <v>1176</v>
      </c>
    </row>
    <row r="24" spans="1:3">
      <c r="A24" s="4" t="s">
        <v>1204</v>
      </c>
      <c r="B24" s="4" t="s">
        <v>1209</v>
      </c>
    </row>
    <row r="25" spans="1:3">
      <c r="A25" s="4" t="s">
        <v>1207</v>
      </c>
      <c r="B25" s="4" t="s">
        <v>1210</v>
      </c>
    </row>
    <row r="26" spans="1:3">
      <c r="A26" s="4" t="s">
        <v>1186</v>
      </c>
    </row>
    <row r="27" spans="1:3">
      <c r="A27" s="3" t="s">
        <v>1176</v>
      </c>
    </row>
    <row r="28" spans="1:3">
      <c r="A28" s="4" t="s">
        <v>1204</v>
      </c>
      <c r="B28" s="4" t="s">
        <v>1211</v>
      </c>
    </row>
    <row r="29" spans="1:3">
      <c r="A29" s="4" t="s">
        <v>1207</v>
      </c>
      <c r="B29" s="4" t="s">
        <v>1212</v>
      </c>
    </row>
    <row r="30" spans="1:3">
      <c r="A30" s="4" t="s">
        <v>1187</v>
      </c>
    </row>
    <row r="31" spans="1:3">
      <c r="A31" s="3" t="s">
        <v>1176</v>
      </c>
    </row>
    <row r="32" spans="1:3">
      <c r="A32" s="4" t="s">
        <v>1204</v>
      </c>
      <c r="C32" s="4" t="s">
        <v>1205</v>
      </c>
    </row>
    <row r="33" spans="1:3">
      <c r="A33" s="4" t="s">
        <v>1207</v>
      </c>
      <c r="B33" s="4" t="s">
        <v>1213</v>
      </c>
    </row>
    <row r="34" spans="1:3">
      <c r="A34" s="4" t="s">
        <v>1188</v>
      </c>
    </row>
    <row r="35" spans="1:3">
      <c r="A35" s="3" t="s">
        <v>1176</v>
      </c>
    </row>
    <row r="36" spans="1:3">
      <c r="A36" s="4" t="s">
        <v>1204</v>
      </c>
      <c r="B36" s="4" t="s">
        <v>1211</v>
      </c>
    </row>
    <row r="37" spans="1:3">
      <c r="A37" s="4" t="s">
        <v>1207</v>
      </c>
      <c r="B37" s="4" t="s">
        <v>1214</v>
      </c>
    </row>
    <row r="38" spans="1:3">
      <c r="A38" s="4" t="s">
        <v>1189</v>
      </c>
    </row>
    <row r="39" spans="1:3">
      <c r="A39" s="3" t="s">
        <v>1176</v>
      </c>
    </row>
    <row r="40" spans="1:3">
      <c r="A40" s="4" t="s">
        <v>1204</v>
      </c>
      <c r="B40" s="4" t="s">
        <v>1206</v>
      </c>
    </row>
    <row r="41" spans="1:3">
      <c r="A41" s="4" t="s">
        <v>1207</v>
      </c>
      <c r="B41" s="4" t="s">
        <v>1208</v>
      </c>
    </row>
    <row r="42" spans="1:3">
      <c r="A42" s="4" t="s">
        <v>1190</v>
      </c>
    </row>
    <row r="43" spans="1:3">
      <c r="A43" s="3" t="s">
        <v>1176</v>
      </c>
    </row>
    <row r="44" spans="1:3">
      <c r="A44" s="4" t="s">
        <v>1204</v>
      </c>
      <c r="B44" s="4" t="s">
        <v>1209</v>
      </c>
    </row>
    <row r="45" spans="1:3">
      <c r="A45" s="4" t="s">
        <v>1207</v>
      </c>
      <c r="B45" s="4" t="s">
        <v>1210</v>
      </c>
    </row>
    <row r="46" spans="1:3">
      <c r="A46" s="4" t="s">
        <v>1191</v>
      </c>
    </row>
    <row r="47" spans="1:3">
      <c r="A47" s="3" t="s">
        <v>1176</v>
      </c>
    </row>
    <row r="48" spans="1:3">
      <c r="A48" s="4" t="s">
        <v>1204</v>
      </c>
      <c r="B48" s="4" t="s">
        <v>1211</v>
      </c>
    </row>
    <row r="49" spans="1:3">
      <c r="A49" s="4" t="s">
        <v>1207</v>
      </c>
      <c r="B49" s="4" t="s">
        <v>1212</v>
      </c>
    </row>
    <row r="50" spans="1:3">
      <c r="A50" s="4" t="s">
        <v>1192</v>
      </c>
    </row>
    <row r="51" spans="1:3">
      <c r="A51" s="3" t="s">
        <v>1176</v>
      </c>
    </row>
    <row r="52" spans="1:3">
      <c r="A52" s="4" t="s">
        <v>1204</v>
      </c>
      <c r="B52" s="4" t="s">
        <v>1211</v>
      </c>
    </row>
    <row r="53" spans="1:3">
      <c r="A53" s="4" t="s">
        <v>1207</v>
      </c>
      <c r="B53" s="4" t="s">
        <v>1214</v>
      </c>
    </row>
    <row r="54" spans="1:3">
      <c r="A54" s="4" t="s">
        <v>1194</v>
      </c>
    </row>
    <row r="55" spans="1:3">
      <c r="A55" s="3" t="s">
        <v>1176</v>
      </c>
    </row>
    <row r="56" spans="1:3">
      <c r="A56" s="4" t="s">
        <v>1215</v>
      </c>
      <c r="B56" s="5" t="n">
        <v>202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216</v>
      </c>
      <c r="B1" s="2" t="s">
        <v>535</v>
      </c>
    </row>
    <row r="2" spans="1:2">
      <c r="A2" s="3" t="s">
        <v>272</v>
      </c>
    </row>
    <row r="3" spans="1:2">
      <c r="A3" s="5" t="n">
        <v>2016</v>
      </c>
      <c r="B3" s="6" t="n">
        <v>1</v>
      </c>
    </row>
    <row r="4" spans="1:2">
      <c r="A4" s="5" t="n">
        <v>2017</v>
      </c>
      <c r="B4" s="5" t="n">
        <v>1</v>
      </c>
    </row>
    <row r="5" spans="1:2">
      <c r="A5" s="5" t="n">
        <v>2018</v>
      </c>
      <c r="B5" s="5" t="n">
        <v>251</v>
      </c>
    </row>
    <row r="6" spans="1:2">
      <c r="A6" s="5" t="n">
        <v>2018</v>
      </c>
      <c r="B6" s="5" t="n">
        <v>5</v>
      </c>
    </row>
    <row r="7" spans="1:2">
      <c r="A7" s="5" t="n">
        <v>2019</v>
      </c>
      <c r="B7"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 customWidth="1" max="5" min="5" width="80"/>
    <col customWidth="1" max="6" min="6" width="21"/>
    <col customWidth="1" max="7" min="7" width="21"/>
    <col customWidth="1" max="8" min="8" width="21"/>
    <col customWidth="1" max="9" min="9" width="21"/>
  </cols>
  <sheetData>
    <row r="1" spans="1:9">
      <c r="A1" s="1" t="s">
        <v>1217</v>
      </c>
      <c r="B1" s="2" t="s">
        <v>1218</v>
      </c>
      <c r="C1" s="2" t="s">
        <v>1219</v>
      </c>
      <c r="D1" s="2" t="s">
        <v>770</v>
      </c>
      <c r="E1" s="2" t="s">
        <v>535</v>
      </c>
      <c r="F1" s="2" t="s">
        <v>534</v>
      </c>
      <c r="G1" s="2" t="s">
        <v>536</v>
      </c>
      <c r="H1" s="2" t="s">
        <v>1220</v>
      </c>
      <c r="I1" s="2" t="s">
        <v>1221</v>
      </c>
    </row>
    <row r="2" spans="1:9">
      <c r="A2" s="3" t="s">
        <v>1176</v>
      </c>
    </row>
    <row r="3" spans="1:9">
      <c r="A3" s="4" t="s">
        <v>1222</v>
      </c>
      <c r="G3" s="4" t="s">
        <v>785</v>
      </c>
    </row>
    <row r="4" spans="1:9">
      <c r="A4" s="4" t="s">
        <v>773</v>
      </c>
      <c r="D4" s="4" t="s">
        <v>774</v>
      </c>
    </row>
    <row r="5" spans="1:9">
      <c r="A5" s="4" t="s">
        <v>1223</v>
      </c>
    </row>
    <row r="6" spans="1:9">
      <c r="A6" s="3" t="s">
        <v>1176</v>
      </c>
    </row>
    <row r="7" spans="1:9">
      <c r="A7" s="4" t="s">
        <v>816</v>
      </c>
      <c r="G7" s="4" t="s">
        <v>1224</v>
      </c>
    </row>
    <row r="8" spans="1:9">
      <c r="A8" s="4" t="s">
        <v>1225</v>
      </c>
    </row>
    <row r="9" spans="1:9">
      <c r="A9" s="3" t="s">
        <v>1176</v>
      </c>
    </row>
    <row r="10" spans="1:9">
      <c r="A10" s="4" t="s">
        <v>1226</v>
      </c>
      <c r="G10" s="5" t="n">
        <v>500</v>
      </c>
    </row>
    <row r="11" spans="1:9">
      <c r="A11" s="4" t="s">
        <v>1227</v>
      </c>
    </row>
    <row r="12" spans="1:9">
      <c r="A12" s="3" t="s">
        <v>1176</v>
      </c>
    </row>
    <row r="13" spans="1:9">
      <c r="A13" s="4" t="s">
        <v>1228</v>
      </c>
      <c r="C13" s="4" t="s">
        <v>1229</v>
      </c>
    </row>
    <row r="14" spans="1:9">
      <c r="A14" s="4" t="s">
        <v>1230</v>
      </c>
      <c r="E14" s="4" t="s">
        <v>785</v>
      </c>
    </row>
    <row r="15" spans="1:9">
      <c r="A15" s="4" t="s">
        <v>1231</v>
      </c>
      <c r="B15" s="6" t="n">
        <v>1000</v>
      </c>
    </row>
    <row r="16" spans="1:9">
      <c r="A16" s="4" t="s">
        <v>1200</v>
      </c>
      <c r="E16" s="4" t="s">
        <v>810</v>
      </c>
    </row>
    <row r="17" spans="1:9">
      <c r="A17" s="4" t="s">
        <v>816</v>
      </c>
      <c r="E17" s="4" t="s">
        <v>1232</v>
      </c>
      <c r="F17" s="4" t="s">
        <v>1233</v>
      </c>
    </row>
    <row r="18" spans="1:9">
      <c r="A18" s="4" t="s">
        <v>811</v>
      </c>
      <c r="E18" s="4" t="s">
        <v>1234</v>
      </c>
    </row>
    <row r="19" spans="1:9">
      <c r="A19" s="4" t="s">
        <v>1235</v>
      </c>
      <c r="E19" s="5" t="n">
        <v>4</v>
      </c>
    </row>
    <row r="20" spans="1:9">
      <c r="A20" s="4" t="s">
        <v>813</v>
      </c>
      <c r="E20" s="6" t="n">
        <v>434</v>
      </c>
      <c r="F20" s="6" t="n">
        <v>992</v>
      </c>
      <c r="G20" s="6" t="n">
        <v>280</v>
      </c>
    </row>
    <row r="21" spans="1:9">
      <c r="A21" s="4" t="s">
        <v>814</v>
      </c>
      <c r="E21" s="5" t="n">
        <v>1300</v>
      </c>
      <c r="F21" s="5" t="n">
        <v>500</v>
      </c>
    </row>
    <row r="22" spans="1:9">
      <c r="A22" s="4" t="s">
        <v>1236</v>
      </c>
      <c r="E22" s="5" t="n">
        <v>3</v>
      </c>
      <c r="F22" s="5" t="n">
        <v>8</v>
      </c>
    </row>
    <row r="23" spans="1:9">
      <c r="A23" s="4" t="s">
        <v>1237</v>
      </c>
      <c r="E23" s="6" t="n">
        <v>2000</v>
      </c>
      <c r="F23" s="6" t="n">
        <v>1120</v>
      </c>
    </row>
    <row r="24" spans="1:9">
      <c r="A24" s="4" t="s">
        <v>1238</v>
      </c>
      <c r="E24" s="4" t="s">
        <v>1239</v>
      </c>
      <c r="F24" s="4" t="s">
        <v>1240</v>
      </c>
    </row>
    <row r="25" spans="1:9">
      <c r="A25" s="4" t="s">
        <v>1241</v>
      </c>
    </row>
    <row r="26" spans="1:9">
      <c r="A26" s="3" t="s">
        <v>1176</v>
      </c>
    </row>
    <row r="27" spans="1:9">
      <c r="A27" s="4" t="s">
        <v>808</v>
      </c>
      <c r="E27" s="6" t="n">
        <v>2000</v>
      </c>
      <c r="I27" s="6" t="n">
        <v>1000</v>
      </c>
    </row>
    <row r="28" spans="1:9">
      <c r="A28" s="4" t="s">
        <v>1242</v>
      </c>
      <c r="E28" s="6" t="n">
        <v>500</v>
      </c>
    </row>
    <row r="29" spans="1:9">
      <c r="A29" s="4" t="s">
        <v>1243</v>
      </c>
      <c r="E29" s="5" t="n">
        <v>5</v>
      </c>
    </row>
    <row r="30" spans="1:9">
      <c r="A30" s="4" t="s">
        <v>1244</v>
      </c>
      <c r="E30" s="14" t="n">
        <v>5.5</v>
      </c>
    </row>
    <row r="31" spans="1:9">
      <c r="A31" s="4" t="s">
        <v>1245</v>
      </c>
    </row>
    <row r="32" spans="1:9">
      <c r="A32" s="3" t="s">
        <v>1176</v>
      </c>
    </row>
    <row r="33" spans="1:9">
      <c r="A33" s="4" t="s">
        <v>808</v>
      </c>
      <c r="E33" s="6" t="n">
        <v>250</v>
      </c>
    </row>
    <row r="34" spans="1:9">
      <c r="A34" s="4" t="s">
        <v>1246</v>
      </c>
    </row>
    <row r="35" spans="1:9">
      <c r="A35" s="3" t="s">
        <v>1176</v>
      </c>
    </row>
    <row r="36" spans="1:9">
      <c r="A36" s="4" t="s">
        <v>808</v>
      </c>
      <c r="E36" s="6" t="n">
        <v>100</v>
      </c>
    </row>
    <row r="37" spans="1:9">
      <c r="A37" s="4" t="s">
        <v>1247</v>
      </c>
    </row>
    <row r="38" spans="1:9">
      <c r="A38" s="3" t="s">
        <v>1176</v>
      </c>
    </row>
    <row r="39" spans="1:9">
      <c r="A39" s="4" t="s">
        <v>808</v>
      </c>
      <c r="I39" s="6" t="n">
        <v>250</v>
      </c>
    </row>
    <row r="40" spans="1:9">
      <c r="A40" s="4" t="s">
        <v>1200</v>
      </c>
      <c r="E40" s="4" t="s">
        <v>1202</v>
      </c>
    </row>
    <row r="41" spans="1:9">
      <c r="A41" s="4" t="s">
        <v>1090</v>
      </c>
      <c r="I41" s="5" t="n">
        <v>2</v>
      </c>
    </row>
    <row r="42" spans="1:9">
      <c r="A42" s="4" t="s">
        <v>1248</v>
      </c>
      <c r="C42" s="4" t="s">
        <v>783</v>
      </c>
    </row>
    <row r="43" spans="1:9">
      <c r="A43" s="4" t="s">
        <v>816</v>
      </c>
      <c r="E43" s="4" t="s">
        <v>1249</v>
      </c>
    </row>
    <row r="44" spans="1:9">
      <c r="A44" s="4" t="s">
        <v>1250</v>
      </c>
    </row>
    <row r="45" spans="1:9">
      <c r="A45" s="3" t="s">
        <v>1176</v>
      </c>
    </row>
    <row r="46" spans="1:9">
      <c r="A46" s="4" t="s">
        <v>1200</v>
      </c>
      <c r="E46" s="4" t="s">
        <v>810</v>
      </c>
    </row>
    <row r="47" spans="1:9">
      <c r="A47" s="4" t="s">
        <v>815</v>
      </c>
      <c r="E47" s="6" t="n">
        <v>0</v>
      </c>
      <c r="F47" s="6" t="n">
        <v>877</v>
      </c>
    </row>
    <row r="48" spans="1:9">
      <c r="A48" s="4" t="s">
        <v>1251</v>
      </c>
    </row>
    <row r="49" spans="1:9">
      <c r="A49" s="3" t="s">
        <v>1176</v>
      </c>
    </row>
    <row r="50" spans="1:9">
      <c r="A50" s="4" t="s">
        <v>815</v>
      </c>
      <c r="H50" s="6" t="n">
        <v>63</v>
      </c>
    </row>
    <row r="51" spans="1:9">
      <c r="A51" s="4" t="s">
        <v>1252</v>
      </c>
    </row>
    <row r="52" spans="1:9">
      <c r="A52" s="3" t="s">
        <v>1176</v>
      </c>
    </row>
    <row r="53" spans="1:9">
      <c r="A53" s="4" t="s">
        <v>815</v>
      </c>
      <c r="E53" s="6" t="n">
        <v>63</v>
      </c>
      <c r="F53" s="6" t="n">
        <v>63</v>
      </c>
    </row>
    <row r="54" spans="1:9">
      <c r="A54" s="4" t="s">
        <v>364</v>
      </c>
    </row>
    <row r="55" spans="1:9">
      <c r="A55" s="3" t="s">
        <v>1176</v>
      </c>
    </row>
    <row r="56" spans="1:9">
      <c r="A56" s="4" t="s">
        <v>814</v>
      </c>
      <c r="B56" s="5" t="n">
        <v>93</v>
      </c>
    </row>
    <row r="57" spans="1:9">
      <c r="A57" s="4" t="s">
        <v>1253</v>
      </c>
    </row>
    <row r="58" spans="1:9">
      <c r="A58" s="3" t="s">
        <v>1176</v>
      </c>
    </row>
    <row r="59" spans="1:9">
      <c r="A59" s="4" t="s">
        <v>814</v>
      </c>
      <c r="B59" s="5" t="n">
        <v>850</v>
      </c>
    </row>
    <row r="60" spans="1:9">
      <c r="A60" s="4" t="s">
        <v>1254</v>
      </c>
    </row>
    <row r="61" spans="1:9">
      <c r="A61" s="3" t="s">
        <v>1176</v>
      </c>
    </row>
    <row r="62" spans="1:9">
      <c r="A62" s="4" t="s">
        <v>814</v>
      </c>
      <c r="B62" s="5" t="n">
        <v>943</v>
      </c>
    </row>
    <row r="63" spans="1:9">
      <c r="A63" s="4" t="s">
        <v>1133</v>
      </c>
    </row>
    <row r="64" spans="1:9">
      <c r="A64" s="3" t="s">
        <v>1176</v>
      </c>
    </row>
    <row r="65" spans="1:9">
      <c r="A65" s="4" t="s">
        <v>815</v>
      </c>
      <c r="B65" s="6" t="n">
        <v>4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255</v>
      </c>
      <c r="B1" s="2" t="s">
        <v>1</v>
      </c>
    </row>
    <row r="2" spans="1:6">
      <c r="B2" s="2" t="s">
        <v>2</v>
      </c>
      <c r="C2" s="2" t="s">
        <v>35</v>
      </c>
      <c r="D2" s="2" t="s">
        <v>1175</v>
      </c>
      <c r="E2" s="2" t="s">
        <v>510</v>
      </c>
      <c r="F2" s="2" t="s">
        <v>1198</v>
      </c>
    </row>
    <row r="3" spans="1:6">
      <c r="A3" s="4" t="s">
        <v>1133</v>
      </c>
    </row>
    <row r="4" spans="1:6">
      <c r="A4" s="3" t="s">
        <v>1176</v>
      </c>
    </row>
    <row r="5" spans="1:6">
      <c r="A5" s="4" t="s">
        <v>815</v>
      </c>
      <c r="E5" s="6" t="n">
        <v>4100</v>
      </c>
    </row>
    <row r="6" spans="1:6">
      <c r="A6" s="4" t="s">
        <v>1256</v>
      </c>
      <c r="D6" s="6" t="n">
        <v>4040</v>
      </c>
    </row>
    <row r="7" spans="1:6">
      <c r="A7" s="4" t="s">
        <v>1133</v>
      </c>
    </row>
    <row r="8" spans="1:6">
      <c r="A8" s="3" t="s">
        <v>1176</v>
      </c>
    </row>
    <row r="9" spans="1:6">
      <c r="A9" s="4" t="s">
        <v>815</v>
      </c>
      <c r="D9" s="6" t="n">
        <v>63</v>
      </c>
    </row>
    <row r="10" spans="1:6">
      <c r="A10" s="4" t="s">
        <v>1189</v>
      </c>
    </row>
    <row r="11" spans="1:6">
      <c r="A11" s="3" t="s">
        <v>1176</v>
      </c>
    </row>
    <row r="12" spans="1:6">
      <c r="A12" s="4" t="s">
        <v>815</v>
      </c>
      <c r="B12" s="6" t="n">
        <v>40</v>
      </c>
    </row>
    <row r="13" spans="1:6">
      <c r="A13" s="4" t="s">
        <v>1207</v>
      </c>
      <c r="B13" s="4" t="s">
        <v>1208</v>
      </c>
    </row>
    <row r="14" spans="1:6">
      <c r="A14" s="4" t="s">
        <v>1204</v>
      </c>
      <c r="B14" s="4" t="s">
        <v>1206</v>
      </c>
    </row>
    <row r="15" spans="1:6">
      <c r="A15" s="4" t="s">
        <v>1190</v>
      </c>
    </row>
    <row r="16" spans="1:6">
      <c r="A16" s="3" t="s">
        <v>1176</v>
      </c>
    </row>
    <row r="17" spans="1:6">
      <c r="A17" s="4" t="s">
        <v>815</v>
      </c>
      <c r="B17" s="6" t="n">
        <v>11</v>
      </c>
    </row>
    <row r="18" spans="1:6">
      <c r="A18" s="4" t="s">
        <v>1207</v>
      </c>
      <c r="B18" s="4" t="s">
        <v>1210</v>
      </c>
    </row>
    <row r="19" spans="1:6">
      <c r="A19" s="4" t="s">
        <v>1204</v>
      </c>
      <c r="B19" s="4" t="s">
        <v>1209</v>
      </c>
    </row>
    <row r="20" spans="1:6">
      <c r="A20" s="4" t="s">
        <v>1191</v>
      </c>
    </row>
    <row r="21" spans="1:6">
      <c r="A21" s="3" t="s">
        <v>1176</v>
      </c>
    </row>
    <row r="22" spans="1:6">
      <c r="A22" s="4" t="s">
        <v>815</v>
      </c>
      <c r="B22" s="6" t="n">
        <v>1</v>
      </c>
    </row>
    <row r="23" spans="1:6">
      <c r="A23" s="4" t="s">
        <v>1207</v>
      </c>
      <c r="B23" s="4" t="s">
        <v>1212</v>
      </c>
    </row>
    <row r="24" spans="1:6">
      <c r="A24" s="4" t="s">
        <v>1204</v>
      </c>
      <c r="B24" s="4" t="s">
        <v>1211</v>
      </c>
    </row>
    <row r="25" spans="1:6">
      <c r="A25" s="4" t="s">
        <v>1192</v>
      </c>
    </row>
    <row r="26" spans="1:6">
      <c r="A26" s="3" t="s">
        <v>1176</v>
      </c>
    </row>
    <row r="27" spans="1:6">
      <c r="A27" s="4" t="s">
        <v>815</v>
      </c>
      <c r="B27" s="6" t="n">
        <v>11</v>
      </c>
    </row>
    <row r="28" spans="1:6">
      <c r="A28" s="4" t="s">
        <v>1207</v>
      </c>
      <c r="B28" s="4" t="s">
        <v>1214</v>
      </c>
    </row>
    <row r="29" spans="1:6">
      <c r="A29" s="4" t="s">
        <v>1204</v>
      </c>
      <c r="B29" s="4" t="s">
        <v>1211</v>
      </c>
    </row>
    <row r="30" spans="1:6">
      <c r="A30" s="4" t="s">
        <v>1203</v>
      </c>
    </row>
    <row r="31" spans="1:6">
      <c r="A31" s="3" t="s">
        <v>1176</v>
      </c>
    </row>
    <row r="32" spans="1:6">
      <c r="A32" s="4" t="s">
        <v>1204</v>
      </c>
      <c r="B32" s="4" t="s">
        <v>1205</v>
      </c>
    </row>
    <row r="33" spans="1:6">
      <c r="A33" s="4" t="s">
        <v>1257</v>
      </c>
      <c r="B33" s="6" t="n">
        <v>495</v>
      </c>
    </row>
    <row r="34" spans="1:6">
      <c r="A34" s="4" t="s">
        <v>1184</v>
      </c>
    </row>
    <row r="35" spans="1:6">
      <c r="A35" s="3" t="s">
        <v>1176</v>
      </c>
    </row>
    <row r="36" spans="1:6">
      <c r="A36" s="4" t="s">
        <v>815</v>
      </c>
      <c r="B36" s="6" t="n">
        <v>710</v>
      </c>
      <c r="C36" s="6" t="n">
        <v>710</v>
      </c>
    </row>
    <row r="37" spans="1:6">
      <c r="A37" s="4" t="s">
        <v>1207</v>
      </c>
      <c r="B37" s="4" t="s">
        <v>1208</v>
      </c>
    </row>
    <row r="38" spans="1:6">
      <c r="A38" s="4" t="s">
        <v>1204</v>
      </c>
      <c r="B38" s="4" t="s">
        <v>1206</v>
      </c>
    </row>
    <row r="39" spans="1:6">
      <c r="A39" s="4" t="s">
        <v>1185</v>
      </c>
    </row>
    <row r="40" spans="1:6">
      <c r="A40" s="3" t="s">
        <v>1176</v>
      </c>
    </row>
    <row r="41" spans="1:6">
      <c r="A41" s="4" t="s">
        <v>815</v>
      </c>
      <c r="B41" s="6" t="n">
        <v>989</v>
      </c>
      <c r="C41" s="5" t="n">
        <v>989</v>
      </c>
    </row>
    <row r="42" spans="1:6">
      <c r="A42" s="4" t="s">
        <v>1207</v>
      </c>
      <c r="B42" s="4" t="s">
        <v>1210</v>
      </c>
    </row>
    <row r="43" spans="1:6">
      <c r="A43" s="4" t="s">
        <v>1204</v>
      </c>
      <c r="B43" s="4" t="s">
        <v>1209</v>
      </c>
    </row>
    <row r="44" spans="1:6">
      <c r="A44" s="4" t="s">
        <v>1186</v>
      </c>
    </row>
    <row r="45" spans="1:6">
      <c r="A45" s="3" t="s">
        <v>1176</v>
      </c>
    </row>
    <row r="46" spans="1:6">
      <c r="A46" s="4" t="s">
        <v>815</v>
      </c>
      <c r="B46" s="6" t="n">
        <v>1149</v>
      </c>
      <c r="C46" s="5" t="n">
        <v>1149</v>
      </c>
    </row>
    <row r="47" spans="1:6">
      <c r="A47" s="4" t="s">
        <v>1207</v>
      </c>
      <c r="B47" s="4" t="s">
        <v>1212</v>
      </c>
    </row>
    <row r="48" spans="1:6">
      <c r="A48" s="4" t="s">
        <v>1204</v>
      </c>
      <c r="B48" s="4" t="s">
        <v>1211</v>
      </c>
    </row>
    <row r="49" spans="1:6">
      <c r="A49" s="4" t="s">
        <v>1188</v>
      </c>
    </row>
    <row r="50" spans="1:6">
      <c r="A50" s="3" t="s">
        <v>1176</v>
      </c>
    </row>
    <row r="51" spans="1:6">
      <c r="A51" s="4" t="s">
        <v>815</v>
      </c>
      <c r="B51" s="6" t="n">
        <v>1189</v>
      </c>
      <c r="C51" s="5" t="n">
        <v>1189</v>
      </c>
    </row>
    <row r="52" spans="1:6">
      <c r="A52" s="4" t="s">
        <v>1207</v>
      </c>
      <c r="B52" s="4" t="s">
        <v>1214</v>
      </c>
    </row>
    <row r="53" spans="1:6">
      <c r="A53" s="4" t="s">
        <v>1204</v>
      </c>
      <c r="B53" s="4" t="s">
        <v>1211</v>
      </c>
    </row>
    <row r="54" spans="1:6">
      <c r="A54" s="4" t="s">
        <v>1187</v>
      </c>
    </row>
    <row r="55" spans="1:6">
      <c r="A55" s="3" t="s">
        <v>1176</v>
      </c>
    </row>
    <row r="56" spans="1:6">
      <c r="A56" s="4" t="s">
        <v>815</v>
      </c>
      <c r="B56" s="6" t="n">
        <v>500</v>
      </c>
      <c r="C56" s="6" t="n">
        <v>500</v>
      </c>
    </row>
    <row r="57" spans="1:6">
      <c r="A57" s="4" t="s">
        <v>1207</v>
      </c>
      <c r="B57" s="4" t="s">
        <v>1213</v>
      </c>
    </row>
    <row r="58" spans="1:6">
      <c r="A58" s="4" t="s">
        <v>1204</v>
      </c>
      <c r="F58" s="4" t="s">
        <v>120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258</v>
      </c>
      <c r="B1" s="2" t="s">
        <v>1259</v>
      </c>
      <c r="C1" s="2" t="s">
        <v>2</v>
      </c>
      <c r="D1" s="2" t="s">
        <v>35</v>
      </c>
    </row>
    <row r="2" spans="1:4">
      <c r="A2" s="3" t="s">
        <v>831</v>
      </c>
    </row>
    <row r="3" spans="1:4">
      <c r="A3" s="4" t="s">
        <v>106</v>
      </c>
      <c r="C3" s="6" t="n">
        <v>11408</v>
      </c>
      <c r="D3" s="6" t="n">
        <v>10214</v>
      </c>
    </row>
    <row r="4" spans="1:4">
      <c r="A4" s="4" t="s">
        <v>114</v>
      </c>
      <c r="C4" s="5" t="n">
        <v>232</v>
      </c>
      <c r="D4" s="5" t="n">
        <v>189</v>
      </c>
    </row>
    <row r="5" spans="1:4">
      <c r="A5" s="4" t="s">
        <v>127</v>
      </c>
      <c r="C5" s="6" t="n">
        <v>177</v>
      </c>
      <c r="D5" s="5" t="n">
        <v>167</v>
      </c>
    </row>
    <row r="6" spans="1:4">
      <c r="A6" s="4" t="s">
        <v>1260</v>
      </c>
    </row>
    <row r="7" spans="1:4">
      <c r="A7" s="3" t="s">
        <v>831</v>
      </c>
    </row>
    <row r="8" spans="1:4">
      <c r="A8" s="4" t="s">
        <v>1261</v>
      </c>
      <c r="B8" s="6" t="n">
        <v>73</v>
      </c>
    </row>
    <row r="9" spans="1:4">
      <c r="A9" s="4" t="s">
        <v>1262</v>
      </c>
      <c r="C9" s="4" t="s">
        <v>1263</v>
      </c>
    </row>
    <row r="10" spans="1:4">
      <c r="A10" s="4" t="s">
        <v>106</v>
      </c>
      <c r="C10" s="6" t="n">
        <v>61</v>
      </c>
      <c r="D10" s="5" t="n">
        <v>69</v>
      </c>
    </row>
    <row r="11" spans="1:4">
      <c r="A11" s="4" t="s">
        <v>114</v>
      </c>
      <c r="C11" s="5" t="n">
        <v>5</v>
      </c>
      <c r="D11" s="5" t="n">
        <v>4</v>
      </c>
    </row>
    <row r="12" spans="1:4">
      <c r="A12" s="4" t="s">
        <v>127</v>
      </c>
      <c r="C12" s="6" t="n">
        <v>91</v>
      </c>
      <c r="D12" s="6" t="n">
        <v>9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64</v>
      </c>
      <c r="C1" s="2" t="s">
        <v>510</v>
      </c>
      <c r="D1" s="2" t="s">
        <v>648</v>
      </c>
      <c r="E1" s="2" t="s">
        <v>637</v>
      </c>
      <c r="F1" s="2" t="s">
        <v>648</v>
      </c>
      <c r="G1" s="2" t="s">
        <v>647</v>
      </c>
      <c r="H1" s="2" t="s">
        <v>535</v>
      </c>
      <c r="I1" s="2" t="s">
        <v>534</v>
      </c>
      <c r="J1" s="2" t="s">
        <v>536</v>
      </c>
    </row>
    <row r="2" spans="1:10">
      <c r="A2" s="3" t="s">
        <v>463</v>
      </c>
    </row>
    <row r="3" spans="1:10">
      <c r="A3" s="4" t="s">
        <v>1265</v>
      </c>
      <c r="H3" s="6" t="n">
        <v>2375000000</v>
      </c>
      <c r="I3" s="6" t="n">
        <v>2595000000</v>
      </c>
      <c r="J3" s="6" t="n">
        <v>116000000</v>
      </c>
    </row>
    <row r="4" spans="1:10">
      <c r="A4" s="4" t="s">
        <v>1266</v>
      </c>
      <c r="B4" s="4" t="s">
        <v>46</v>
      </c>
      <c r="H4" s="6" t="n">
        <v>-241000000</v>
      </c>
    </row>
    <row r="5" spans="1:10">
      <c r="A5" s="4" t="s">
        <v>1267</v>
      </c>
      <c r="G5" s="5" t="n">
        <v>3</v>
      </c>
      <c r="H5" s="5" t="n">
        <v>3</v>
      </c>
    </row>
    <row r="6" spans="1:10">
      <c r="A6" s="4" t="s">
        <v>1268</v>
      </c>
      <c r="G6" s="5" t="n">
        <v>2</v>
      </c>
    </row>
    <row r="7" spans="1:10">
      <c r="A7" s="4" t="s">
        <v>529</v>
      </c>
      <c r="H7" s="6" t="n">
        <v>130000000</v>
      </c>
      <c r="I7" s="5" t="n">
        <v>0</v>
      </c>
    </row>
    <row r="8" spans="1:10">
      <c r="A8" s="4" t="s">
        <v>1269</v>
      </c>
      <c r="E8" s="6" t="n">
        <v>2595000000</v>
      </c>
      <c r="F8" s="6" t="n">
        <v>2595000000</v>
      </c>
      <c r="G8" s="6" t="n">
        <v>2595000000</v>
      </c>
      <c r="H8" s="5" t="n">
        <v>2595000000</v>
      </c>
      <c r="I8" s="5" t="n">
        <v>116000000</v>
      </c>
    </row>
    <row r="9" spans="1:10">
      <c r="A9" s="4" t="s">
        <v>1270</v>
      </c>
      <c r="I9" s="5" t="n">
        <v>2454000000</v>
      </c>
    </row>
    <row r="10" spans="1:10">
      <c r="A10" s="4" t="s">
        <v>1271</v>
      </c>
      <c r="H10" s="5" t="n">
        <v>2245000000</v>
      </c>
      <c r="I10" s="5" t="n">
        <v>2595000000</v>
      </c>
      <c r="J10" s="5" t="n">
        <v>116000000</v>
      </c>
    </row>
    <row r="11" spans="1:10">
      <c r="A11" s="4" t="s">
        <v>57</v>
      </c>
      <c r="D11" s="6" t="n">
        <v>1000000</v>
      </c>
      <c r="E11" s="5" t="n">
        <v>129000000</v>
      </c>
      <c r="H11" s="5" t="n">
        <v>130000000</v>
      </c>
      <c r="I11" s="5" t="n">
        <v>0</v>
      </c>
      <c r="J11" s="5" t="n">
        <v>0</v>
      </c>
    </row>
    <row r="12" spans="1:10">
      <c r="A12" s="4" t="s">
        <v>1272</v>
      </c>
      <c r="H12" s="5" t="n">
        <v>-130000000</v>
      </c>
      <c r="I12" s="5" t="n">
        <v>0</v>
      </c>
      <c r="J12" s="5" t="n">
        <v>0</v>
      </c>
    </row>
    <row r="13" spans="1:10">
      <c r="A13" s="4" t="s">
        <v>1273</v>
      </c>
    </row>
    <row r="14" spans="1:10">
      <c r="A14" s="3" t="s">
        <v>463</v>
      </c>
    </row>
    <row r="15" spans="1:10">
      <c r="A15" s="4" t="s">
        <v>1265</v>
      </c>
      <c r="H15" s="5" t="n">
        <v>162000000</v>
      </c>
      <c r="I15" s="5" t="n">
        <v>141000000</v>
      </c>
      <c r="J15" s="5" t="n">
        <v>116000000</v>
      </c>
    </row>
    <row r="16" spans="1:10">
      <c r="A16" s="4" t="s">
        <v>1266</v>
      </c>
      <c r="H16" s="5" t="n">
        <v>0</v>
      </c>
    </row>
    <row r="17" spans="1:10">
      <c r="A17" s="4" t="s">
        <v>529</v>
      </c>
      <c r="H17" s="5" t="n">
        <v>0</v>
      </c>
    </row>
    <row r="18" spans="1:10">
      <c r="A18" s="4" t="s">
        <v>1269</v>
      </c>
      <c r="E18" s="5" t="n">
        <v>141000000</v>
      </c>
      <c r="F18" s="5" t="n">
        <v>141000000</v>
      </c>
      <c r="G18" s="5" t="n">
        <v>141000000</v>
      </c>
      <c r="H18" s="5" t="n">
        <v>141000000</v>
      </c>
      <c r="I18" s="5" t="n">
        <v>116000000</v>
      </c>
    </row>
    <row r="19" spans="1:10">
      <c r="A19" s="4" t="s">
        <v>1270</v>
      </c>
      <c r="H19" s="5" t="n">
        <v>21000000</v>
      </c>
      <c r="I19" s="5" t="n">
        <v>25000000</v>
      </c>
    </row>
    <row r="20" spans="1:10">
      <c r="A20" s="4" t="s">
        <v>1271</v>
      </c>
      <c r="H20" s="5" t="n">
        <v>162000000</v>
      </c>
      <c r="I20" s="5" t="n">
        <v>141000000</v>
      </c>
      <c r="J20" s="5" t="n">
        <v>116000000</v>
      </c>
    </row>
    <row r="21" spans="1:10">
      <c r="A21" s="4" t="s">
        <v>1272</v>
      </c>
      <c r="H21" s="5" t="n">
        <v>0</v>
      </c>
      <c r="I21" s="5" t="n">
        <v>0</v>
      </c>
      <c r="J21" s="5" t="n">
        <v>0</v>
      </c>
    </row>
    <row r="22" spans="1:10">
      <c r="A22" s="4" t="s">
        <v>1274</v>
      </c>
    </row>
    <row r="23" spans="1:10">
      <c r="A23" s="3" t="s">
        <v>463</v>
      </c>
    </row>
    <row r="24" spans="1:10">
      <c r="A24" s="4" t="s">
        <v>1265</v>
      </c>
      <c r="H24" s="5" t="n">
        <v>2213000000</v>
      </c>
      <c r="I24" s="5" t="n">
        <v>2454000000</v>
      </c>
      <c r="J24" s="5" t="n">
        <v>0</v>
      </c>
    </row>
    <row r="25" spans="1:10">
      <c r="A25" s="4" t="s">
        <v>1266</v>
      </c>
      <c r="B25" s="4" t="s">
        <v>46</v>
      </c>
      <c r="H25" s="5" t="n">
        <v>-241000000</v>
      </c>
    </row>
    <row r="26" spans="1:10">
      <c r="A26" s="4" t="s">
        <v>529</v>
      </c>
      <c r="H26" s="5" t="n">
        <v>130000000</v>
      </c>
    </row>
    <row r="27" spans="1:10">
      <c r="A27" s="4" t="s">
        <v>1269</v>
      </c>
      <c r="E27" s="6" t="n">
        <v>2454000000</v>
      </c>
      <c r="F27" s="6" t="n">
        <v>2454000000</v>
      </c>
      <c r="G27" s="6" t="n">
        <v>2454000000</v>
      </c>
      <c r="H27" s="5" t="n">
        <v>2454000000</v>
      </c>
      <c r="I27" s="5" t="n">
        <v>0</v>
      </c>
    </row>
    <row r="28" spans="1:10">
      <c r="A28" s="4" t="s">
        <v>1270</v>
      </c>
      <c r="I28" s="5" t="n">
        <v>2454000000</v>
      </c>
    </row>
    <row r="29" spans="1:10">
      <c r="A29" s="4" t="s">
        <v>1271</v>
      </c>
      <c r="H29" s="5" t="n">
        <v>2083000000</v>
      </c>
      <c r="I29" s="5" t="n">
        <v>2454000000</v>
      </c>
      <c r="J29" s="5" t="n">
        <v>0</v>
      </c>
    </row>
    <row r="30" spans="1:10">
      <c r="A30" s="4" t="s">
        <v>1272</v>
      </c>
      <c r="H30" s="5" t="n">
        <v>-130000000</v>
      </c>
      <c r="I30" s="5" t="n">
        <v>0</v>
      </c>
      <c r="J30" s="6" t="n">
        <v>0</v>
      </c>
    </row>
    <row r="31" spans="1:10">
      <c r="A31" s="4" t="s">
        <v>1275</v>
      </c>
    </row>
    <row r="32" spans="1:10">
      <c r="A32" s="3" t="s">
        <v>463</v>
      </c>
    </row>
    <row r="33" spans="1:10">
      <c r="A33" s="4" t="s">
        <v>556</v>
      </c>
      <c r="C33" s="4" t="s">
        <v>557</v>
      </c>
      <c r="F33" s="4" t="s">
        <v>558</v>
      </c>
    </row>
    <row r="34" spans="1:10">
      <c r="A34" s="4" t="s">
        <v>1276</v>
      </c>
    </row>
    <row r="35" spans="1:10">
      <c r="A35" s="3" t="s">
        <v>463</v>
      </c>
    </row>
    <row r="36" spans="1:10">
      <c r="A36" s="4" t="s">
        <v>556</v>
      </c>
      <c r="C36" s="4" t="s">
        <v>560</v>
      </c>
      <c r="F36" s="4" t="s">
        <v>561</v>
      </c>
    </row>
    <row r="37" spans="1:10">
      <c r="A37" s="4" t="s">
        <v>1277</v>
      </c>
    </row>
    <row r="38" spans="1:10">
      <c r="A38" s="3" t="s">
        <v>463</v>
      </c>
    </row>
    <row r="39" spans="1:10">
      <c r="A39" s="4" t="s">
        <v>556</v>
      </c>
      <c r="F39" s="4" t="s">
        <v>561</v>
      </c>
    </row>
    <row r="40" spans="1:10">
      <c r="A40" s="4" t="s">
        <v>563</v>
      </c>
      <c r="F40" s="4" t="s">
        <v>564</v>
      </c>
    </row>
    <row r="41" spans="1:10">
      <c r="A41" s="4" t="s">
        <v>1278</v>
      </c>
    </row>
    <row r="42" spans="1:10">
      <c r="A42" s="3" t="s">
        <v>463</v>
      </c>
    </row>
    <row r="43" spans="1:10">
      <c r="A43" s="4" t="s">
        <v>556</v>
      </c>
      <c r="F43" s="4" t="s">
        <v>566</v>
      </c>
    </row>
    <row r="44" spans="1:10">
      <c r="A44" s="4" t="s">
        <v>563</v>
      </c>
      <c r="F44" s="4" t="s">
        <v>528</v>
      </c>
    </row>
    <row r="45" spans="1:10">
      <c r="A45" s="4" t="s">
        <v>79</v>
      </c>
    </row>
    <row r="46" spans="1:10">
      <c r="A46" s="3" t="s">
        <v>463</v>
      </c>
    </row>
    <row r="47" spans="1:10">
      <c r="A47" s="4" t="s">
        <v>1270</v>
      </c>
      <c r="H47" s="6" t="n">
        <v>21000000</v>
      </c>
      <c r="I47" s="6" t="n">
        <v>25000000</v>
      </c>
    </row>
    <row r="48" spans="1:10"/>
    <row r="49" spans="1:10">
      <c r="A49" s="4" t="s">
        <v>46</v>
      </c>
      <c r="B49" s="4" t="s">
        <v>1279</v>
      </c>
    </row>
  </sheetData>
  <mergeCells count="3">
    <mergeCell ref="A1:B1"/>
    <mergeCell ref="A48:I48"/>
    <mergeCell ref="B49:I4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0</v>
      </c>
      <c r="B1" s="2" t="s">
        <v>1</v>
      </c>
    </row>
    <row r="2" spans="1:3">
      <c r="B2" s="2" t="s">
        <v>2</v>
      </c>
      <c r="C2" s="2" t="s">
        <v>35</v>
      </c>
    </row>
    <row r="3" spans="1:3">
      <c r="A3" s="3" t="s">
        <v>1281</v>
      </c>
    </row>
    <row r="4" spans="1:3">
      <c r="A4" s="4" t="s">
        <v>1282</v>
      </c>
      <c r="B4" s="6" t="n">
        <v>-41</v>
      </c>
      <c r="C4" s="6" t="n">
        <v>-2</v>
      </c>
    </row>
    <row r="5" spans="1:3">
      <c r="A5" s="4" t="s">
        <v>107</v>
      </c>
      <c r="B5" s="6" t="n">
        <v>492</v>
      </c>
      <c r="C5" s="5" t="n">
        <v>466</v>
      </c>
    </row>
    <row r="6" spans="1:3">
      <c r="A6" s="4" t="s">
        <v>1283</v>
      </c>
    </row>
    <row r="7" spans="1:3">
      <c r="A7" s="3" t="s">
        <v>1281</v>
      </c>
    </row>
    <row r="8" spans="1:3">
      <c r="A8" s="4" t="s">
        <v>1284</v>
      </c>
      <c r="B8" s="4" t="s">
        <v>1285</v>
      </c>
    </row>
    <row r="9" spans="1:3">
      <c r="A9" s="4" t="s">
        <v>1286</v>
      </c>
    </row>
    <row r="10" spans="1:3">
      <c r="A10" s="3" t="s">
        <v>1281</v>
      </c>
    </row>
    <row r="11" spans="1:3">
      <c r="A11" s="4" t="s">
        <v>1284</v>
      </c>
      <c r="B11" s="4" t="s">
        <v>1069</v>
      </c>
    </row>
    <row r="12" spans="1:3">
      <c r="A12" s="4" t="s">
        <v>1273</v>
      </c>
    </row>
    <row r="13" spans="1:3">
      <c r="A13" s="3" t="s">
        <v>1281</v>
      </c>
    </row>
    <row r="14" spans="1:3">
      <c r="A14" s="4" t="s">
        <v>1282</v>
      </c>
      <c r="B14" s="6" t="n">
        <v>0</v>
      </c>
      <c r="C14" s="5" t="n">
        <v>0</v>
      </c>
    </row>
    <row r="15" spans="1:3">
      <c r="A15" s="4" t="s">
        <v>107</v>
      </c>
      <c r="B15" s="5" t="n">
        <v>0</v>
      </c>
      <c r="C15" s="5" t="n">
        <v>0</v>
      </c>
    </row>
    <row r="16" spans="1:3">
      <c r="A16" s="4" t="s">
        <v>1274</v>
      </c>
    </row>
    <row r="17" spans="1:3">
      <c r="A17" s="3" t="s">
        <v>1281</v>
      </c>
    </row>
    <row r="18" spans="1:3">
      <c r="A18" s="4" t="s">
        <v>1282</v>
      </c>
      <c r="B18" s="5" t="n">
        <v>-41</v>
      </c>
      <c r="C18" s="5" t="n">
        <v>-2</v>
      </c>
    </row>
    <row r="19" spans="1:3">
      <c r="A19" s="4" t="s">
        <v>107</v>
      </c>
      <c r="B19" s="5" t="n">
        <v>492</v>
      </c>
      <c r="C19" s="5" t="n">
        <v>466</v>
      </c>
    </row>
    <row r="20" spans="1:3">
      <c r="A20" s="4" t="s">
        <v>1287</v>
      </c>
    </row>
    <row r="21" spans="1:3">
      <c r="A21" s="3" t="s">
        <v>1281</v>
      </c>
    </row>
    <row r="22" spans="1:3">
      <c r="A22" s="4" t="s">
        <v>1288</v>
      </c>
      <c r="B22" s="5" t="n">
        <v>533</v>
      </c>
      <c r="C22" s="5" t="n">
        <v>468</v>
      </c>
    </row>
    <row r="23" spans="1:3">
      <c r="A23" s="4" t="s">
        <v>1289</v>
      </c>
    </row>
    <row r="24" spans="1:3">
      <c r="A24" s="3" t="s">
        <v>1281</v>
      </c>
    </row>
    <row r="25" spans="1:3">
      <c r="A25" s="4" t="s">
        <v>1288</v>
      </c>
      <c r="B25" s="5" t="n">
        <v>0</v>
      </c>
      <c r="C25" s="5" t="n">
        <v>0</v>
      </c>
    </row>
    <row r="26" spans="1:3">
      <c r="A26" s="4" t="s">
        <v>1290</v>
      </c>
    </row>
    <row r="27" spans="1:3">
      <c r="A27" s="3" t="s">
        <v>1281</v>
      </c>
    </row>
    <row r="28" spans="1:3">
      <c r="A28" s="4" t="s">
        <v>1288</v>
      </c>
      <c r="B28" s="6" t="n">
        <v>533</v>
      </c>
      <c r="C28" s="6" t="n">
        <v>46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291</v>
      </c>
      <c r="B1" s="2" t="s">
        <v>535</v>
      </c>
    </row>
    <row r="2" spans="1:2">
      <c r="A2" s="3" t="s">
        <v>275</v>
      </c>
    </row>
    <row r="3" spans="1:2">
      <c r="A3" s="5" t="n">
        <v>2016</v>
      </c>
      <c r="B3" s="6" t="n">
        <v>38</v>
      </c>
    </row>
    <row r="4" spans="1:2">
      <c r="A4" s="5" t="n">
        <v>2017</v>
      </c>
      <c r="B4" s="5" t="n">
        <v>38</v>
      </c>
    </row>
    <row r="5" spans="1:2">
      <c r="A5" s="5" t="n">
        <v>2018</v>
      </c>
      <c r="B5" s="5" t="n">
        <v>38</v>
      </c>
    </row>
    <row r="6" spans="1:2">
      <c r="A6" s="5" t="n">
        <v>2019</v>
      </c>
      <c r="B6" s="5" t="n">
        <v>38</v>
      </c>
    </row>
    <row r="7" spans="1:2">
      <c r="A7" s="5" t="n">
        <v>2020</v>
      </c>
      <c r="B7" s="5" t="n">
        <v>38</v>
      </c>
    </row>
    <row r="8" spans="1:2">
      <c r="A8" s="4" t="s">
        <v>1292</v>
      </c>
      <c r="B8" s="5" t="n">
        <v>302</v>
      </c>
    </row>
    <row r="9" spans="1:2">
      <c r="A9" s="4" t="s">
        <v>107</v>
      </c>
      <c r="B9" s="6" t="n">
        <v>4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293</v>
      </c>
      <c r="B1" s="2" t="s">
        <v>508</v>
      </c>
      <c r="C1" s="2" t="s">
        <v>509</v>
      </c>
      <c r="D1" s="2" t="s">
        <v>2</v>
      </c>
      <c r="F1" s="2" t="s">
        <v>35</v>
      </c>
      <c r="H1" s="2" t="s">
        <v>36</v>
      </c>
    </row>
    <row r="2" spans="1:9">
      <c r="A2" s="4" t="s">
        <v>213</v>
      </c>
      <c r="D2" s="6" t="n">
        <v>225</v>
      </c>
      <c r="F2" s="6" t="n">
        <v>1280</v>
      </c>
    </row>
    <row r="3" spans="1:9">
      <c r="A3" s="3" t="s">
        <v>1294</v>
      </c>
    </row>
    <row r="4" spans="1:9">
      <c r="A4" s="4" t="s">
        <v>1295</v>
      </c>
      <c r="D4" s="5" t="n">
        <v>213</v>
      </c>
      <c r="F4" s="5" t="n">
        <v>13</v>
      </c>
      <c r="H4" s="6" t="n">
        <v>3</v>
      </c>
    </row>
    <row r="5" spans="1:9">
      <c r="A5" s="4" t="s">
        <v>1296</v>
      </c>
      <c r="D5" s="5" t="n">
        <v>4</v>
      </c>
    </row>
    <row r="6" spans="1:9">
      <c r="A6" s="3" t="s">
        <v>1297</v>
      </c>
    </row>
    <row r="7" spans="1:9">
      <c r="A7" s="4" t="s">
        <v>1298</v>
      </c>
      <c r="D7" s="5" t="n">
        <v>-3</v>
      </c>
      <c r="F7" s="5" t="n">
        <v>5</v>
      </c>
      <c r="H7" s="5" t="n">
        <v>1</v>
      </c>
    </row>
    <row r="8" spans="1:9">
      <c r="A8" s="4" t="s">
        <v>1299</v>
      </c>
      <c r="D8" s="5" t="n">
        <v>669</v>
      </c>
      <c r="E8" s="4" t="s">
        <v>46</v>
      </c>
      <c r="F8" s="5" t="n">
        <v>0</v>
      </c>
      <c r="H8" s="5" t="n">
        <v>200</v>
      </c>
      <c r="I8" s="4" t="s">
        <v>46</v>
      </c>
    </row>
    <row r="9" spans="1:9">
      <c r="A9" s="3" t="s">
        <v>1300</v>
      </c>
    </row>
    <row r="10" spans="1:9">
      <c r="A10" s="4" t="s">
        <v>1301</v>
      </c>
      <c r="D10" s="5" t="n">
        <v>0</v>
      </c>
      <c r="F10" s="5" t="n">
        <v>7326</v>
      </c>
      <c r="G10" s="4" t="s">
        <v>46</v>
      </c>
      <c r="H10" s="5" t="n">
        <v>0</v>
      </c>
    </row>
    <row r="11" spans="1:9">
      <c r="A11" s="4" t="s">
        <v>1302</v>
      </c>
      <c r="D11" s="6" t="n">
        <v>0</v>
      </c>
      <c r="F11" s="6" t="n">
        <v>50</v>
      </c>
      <c r="H11" s="6" t="n">
        <v>0</v>
      </c>
    </row>
    <row r="12" spans="1:9">
      <c r="A12" s="4" t="s">
        <v>81</v>
      </c>
    </row>
    <row r="13" spans="1:9">
      <c r="A13" s="4" t="s">
        <v>213</v>
      </c>
      <c r="C13" s="6" t="n">
        <v>15</v>
      </c>
    </row>
    <row r="14" spans="1:9">
      <c r="A14" s="4" t="s">
        <v>1303</v>
      </c>
    </row>
    <row r="15" spans="1:9">
      <c r="A15" s="4" t="s">
        <v>213</v>
      </c>
      <c r="B15" s="6" t="n">
        <v>6</v>
      </c>
    </row>
    <row r="16" spans="1:9"/>
    <row r="17" spans="1:9">
      <c r="A17" s="4" t="s">
        <v>46</v>
      </c>
      <c r="B17" s="4" t="s">
        <v>579</v>
      </c>
    </row>
  </sheetData>
  <mergeCells count="5">
    <mergeCell ref="D1:E1"/>
    <mergeCell ref="F1:G1"/>
    <mergeCell ref="H1:I1"/>
    <mergeCell ref="A16:I16"/>
    <mergeCell ref="B17:I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5</v>
      </c>
      <c r="D2" s="2" t="s">
        <v>36</v>
      </c>
    </row>
    <row r="3" spans="1:4">
      <c r="A3" s="3" t="s">
        <v>279</v>
      </c>
    </row>
    <row r="4" spans="1:4">
      <c r="A4" s="4" t="s">
        <v>1305</v>
      </c>
      <c r="B4" s="6" t="n">
        <v>-22</v>
      </c>
      <c r="C4" s="6" t="n">
        <v>27</v>
      </c>
      <c r="D4" s="6" t="n">
        <v>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1306</v>
      </c>
      <c r="B1" s="2" t="s">
        <v>1</v>
      </c>
    </row>
    <row r="2" spans="1:4">
      <c r="B2" s="2" t="s">
        <v>1307</v>
      </c>
      <c r="C2" s="2" t="s">
        <v>1308</v>
      </c>
      <c r="D2" s="2" t="s">
        <v>1309</v>
      </c>
    </row>
    <row r="3" spans="1:4">
      <c r="A3" s="4" t="s">
        <v>476</v>
      </c>
    </row>
    <row r="4" spans="1:4">
      <c r="A4" s="3" t="s">
        <v>1310</v>
      </c>
    </row>
    <row r="5" spans="1:4">
      <c r="A5" s="4" t="s">
        <v>1311</v>
      </c>
      <c r="B5" s="7" t="n">
        <v>29.42</v>
      </c>
      <c r="C5" s="6" t="n">
        <v>35</v>
      </c>
      <c r="D5" s="7" t="n">
        <v>49.56</v>
      </c>
    </row>
    <row r="6" spans="1:4">
      <c r="A6" s="3" t="s">
        <v>1312</v>
      </c>
    </row>
    <row r="7" spans="1:4">
      <c r="A7" s="4" t="s">
        <v>1313</v>
      </c>
      <c r="B7" s="5" t="n">
        <v>494189</v>
      </c>
    </row>
    <row r="8" spans="1:4">
      <c r="A8" s="4" t="s">
        <v>1314</v>
      </c>
      <c r="B8" s="6" t="n">
        <v>17</v>
      </c>
    </row>
    <row r="9" spans="1:4">
      <c r="A9" s="4" t="s">
        <v>1315</v>
      </c>
      <c r="B9" s="4" t="s">
        <v>801</v>
      </c>
    </row>
    <row r="10" spans="1:4">
      <c r="A10" s="4" t="s">
        <v>482</v>
      </c>
    </row>
    <row r="11" spans="1:4">
      <c r="A11" s="3" t="s">
        <v>1310</v>
      </c>
    </row>
    <row r="12" spans="1:4">
      <c r="A12" s="4" t="s">
        <v>1311</v>
      </c>
      <c r="B12" s="7" t="n">
        <v>0.63</v>
      </c>
      <c r="C12" s="7" t="n">
        <v>1.03</v>
      </c>
      <c r="D12" s="7" t="n">
        <v>1.16</v>
      </c>
    </row>
    <row r="13" spans="1:4">
      <c r="A13" s="3" t="s">
        <v>1312</v>
      </c>
    </row>
    <row r="14" spans="1:4">
      <c r="A14" s="4" t="s">
        <v>1314</v>
      </c>
      <c r="B14" s="6" t="n">
        <v>1</v>
      </c>
    </row>
    <row r="15" spans="1:4">
      <c r="A15" s="4" t="s">
        <v>1315</v>
      </c>
      <c r="B15" s="4" t="s">
        <v>1316</v>
      </c>
    </row>
    <row r="16" spans="1:4">
      <c r="A16" s="4" t="s">
        <v>1317</v>
      </c>
    </row>
    <row r="17" spans="1:4">
      <c r="A17" s="3" t="s">
        <v>1318</v>
      </c>
    </row>
    <row r="18" spans="1:4">
      <c r="A18" s="4" t="s">
        <v>1319</v>
      </c>
      <c r="B18" s="6" t="n">
        <v>10</v>
      </c>
      <c r="C18" s="6" t="n">
        <v>4</v>
      </c>
      <c r="D18" s="6" t="n">
        <v>3</v>
      </c>
    </row>
    <row r="19" spans="1:4">
      <c r="A19" s="4" t="s">
        <v>1320</v>
      </c>
    </row>
    <row r="20" spans="1:4">
      <c r="A20" s="3" t="s">
        <v>1310</v>
      </c>
    </row>
    <row r="21" spans="1:4">
      <c r="A21" s="4" t="s">
        <v>1311</v>
      </c>
      <c r="B21" s="7" t="n">
        <v>0.63</v>
      </c>
      <c r="C21" s="7" t="n">
        <v>1.03</v>
      </c>
    </row>
    <row r="22" spans="1:4">
      <c r="A22" s="4" t="s">
        <v>1321</v>
      </c>
    </row>
    <row r="23" spans="1:4">
      <c r="A23" s="3" t="s">
        <v>1322</v>
      </c>
    </row>
    <row r="24" spans="1:4">
      <c r="A24" s="4" t="s">
        <v>1323</v>
      </c>
      <c r="B24" s="5" t="n">
        <v>2750000</v>
      </c>
    </row>
    <row r="25" spans="1:4">
      <c r="A25" s="4" t="s">
        <v>1324</v>
      </c>
    </row>
    <row r="26" spans="1:4">
      <c r="A26" s="3" t="s">
        <v>1310</v>
      </c>
    </row>
    <row r="27" spans="1:4">
      <c r="A27" s="4" t="s">
        <v>1325</v>
      </c>
      <c r="B27" s="4" t="s">
        <v>796</v>
      </c>
    </row>
    <row r="28" spans="1:4">
      <c r="A28" s="4" t="s">
        <v>1326</v>
      </c>
      <c r="B28" s="6" t="n">
        <v>2</v>
      </c>
      <c r="C28" s="6" t="n">
        <v>1</v>
      </c>
    </row>
    <row r="29" spans="1:4">
      <c r="A29" s="4" t="s">
        <v>1327</v>
      </c>
    </row>
    <row r="30" spans="1:4">
      <c r="A30" s="3" t="s">
        <v>1310</v>
      </c>
    </row>
    <row r="31" spans="1:4">
      <c r="A31" s="4" t="s">
        <v>1325</v>
      </c>
      <c r="B31" s="4" t="s">
        <v>1328</v>
      </c>
    </row>
    <row r="32" spans="1:4">
      <c r="A32" s="4" t="s">
        <v>1329</v>
      </c>
      <c r="B32" s="5" t="n">
        <v>4</v>
      </c>
    </row>
    <row r="33" spans="1:4">
      <c r="A33" s="4" t="s">
        <v>1330</v>
      </c>
      <c r="B33" s="4" t="s">
        <v>1086</v>
      </c>
    </row>
    <row r="34" spans="1:4">
      <c r="A34" s="4" t="s">
        <v>1331</v>
      </c>
      <c r="B34" s="4" t="s">
        <v>1332</v>
      </c>
    </row>
    <row r="35" spans="1:4">
      <c r="A35" s="4" t="s">
        <v>828</v>
      </c>
    </row>
    <row r="36" spans="1:4">
      <c r="A36" s="3" t="s">
        <v>1318</v>
      </c>
    </row>
    <row r="37" spans="1:4">
      <c r="A37" s="4" t="s">
        <v>1333</v>
      </c>
      <c r="B37" s="6" t="n">
        <v>5</v>
      </c>
      <c r="C37" s="5" t="n">
        <v>1</v>
      </c>
      <c r="D37" s="6" t="n">
        <v>1</v>
      </c>
    </row>
    <row r="38" spans="1:4">
      <c r="A38" s="4" t="s">
        <v>1334</v>
      </c>
    </row>
    <row r="39" spans="1:4">
      <c r="A39" s="3" t="s">
        <v>1318</v>
      </c>
    </row>
    <row r="40" spans="1:4">
      <c r="A40" s="4" t="s">
        <v>1319</v>
      </c>
      <c r="C40" s="6" t="n">
        <v>1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5</v>
      </c>
      <c r="D2" s="2" t="s">
        <v>36</v>
      </c>
    </row>
    <row r="3" spans="1:4">
      <c r="A3" s="3" t="s">
        <v>1336</v>
      </c>
    </row>
    <row r="4" spans="1:4">
      <c r="A4" s="4" t="s">
        <v>1337</v>
      </c>
      <c r="B4" s="5" t="n">
        <v>1031219</v>
      </c>
    </row>
    <row r="5" spans="1:4">
      <c r="A5" s="4" t="s">
        <v>1338</v>
      </c>
      <c r="B5" s="5" t="n">
        <v>458727</v>
      </c>
    </row>
    <row r="6" spans="1:4">
      <c r="A6" s="4" t="s">
        <v>1339</v>
      </c>
      <c r="B6" s="5" t="n">
        <v>166576</v>
      </c>
    </row>
    <row r="7" spans="1:4">
      <c r="A7" s="4" t="s">
        <v>1340</v>
      </c>
      <c r="B7" s="5" t="n">
        <v>-149959</v>
      </c>
    </row>
    <row r="8" spans="1:4">
      <c r="A8" s="4" t="s">
        <v>1341</v>
      </c>
      <c r="B8" s="5" t="n">
        <v>1173411</v>
      </c>
      <c r="C8" s="5" t="n">
        <v>1031219</v>
      </c>
    </row>
    <row r="9" spans="1:4">
      <c r="A9" s="4" t="s">
        <v>1342</v>
      </c>
      <c r="B9" s="5" t="n">
        <v>1157676</v>
      </c>
    </row>
    <row r="10" spans="1:4">
      <c r="A10" s="4" t="s">
        <v>1343</v>
      </c>
      <c r="B10" s="5" t="n">
        <v>494189</v>
      </c>
    </row>
    <row r="11" spans="1:4">
      <c r="A11" s="3" t="s">
        <v>1344</v>
      </c>
    </row>
    <row r="12" spans="1:4">
      <c r="A12" s="4" t="s">
        <v>1345</v>
      </c>
      <c r="B12" s="7" t="n">
        <v>35.49</v>
      </c>
    </row>
    <row r="13" spans="1:4">
      <c r="A13" s="4" t="s">
        <v>1346</v>
      </c>
      <c r="B13" s="9" t="n">
        <v>29.42</v>
      </c>
      <c r="C13" s="6" t="n">
        <v>35</v>
      </c>
      <c r="D13" s="7" t="n">
        <v>49.56</v>
      </c>
    </row>
    <row r="14" spans="1:4">
      <c r="A14" s="4" t="s">
        <v>1347</v>
      </c>
      <c r="B14" s="9" t="n">
        <v>38.12</v>
      </c>
    </row>
    <row r="15" spans="1:4">
      <c r="A15" s="4" t="s">
        <v>1348</v>
      </c>
      <c r="B15" s="9" t="n">
        <v>32.72</v>
      </c>
    </row>
    <row r="16" spans="1:4">
      <c r="A16" s="4" t="s">
        <v>1349</v>
      </c>
      <c r="B16" s="9" t="n">
        <v>33.09</v>
      </c>
      <c r="C16" s="7" t="n">
        <v>35.49</v>
      </c>
    </row>
    <row r="17" spans="1:4">
      <c r="A17" s="4" t="s">
        <v>1350</v>
      </c>
      <c r="B17" s="9" t="n">
        <v>33.12</v>
      </c>
    </row>
    <row r="18" spans="1:4">
      <c r="A18" s="4" t="s">
        <v>1351</v>
      </c>
      <c r="B18" s="7" t="n">
        <v>34.11</v>
      </c>
    </row>
    <row r="19" spans="1:4">
      <c r="A19" s="3" t="s">
        <v>1352</v>
      </c>
    </row>
    <row r="20" spans="1:4">
      <c r="A20" s="4" t="s">
        <v>1342</v>
      </c>
      <c r="B20" s="6" t="n">
        <v>40</v>
      </c>
    </row>
    <row r="21" spans="1:4">
      <c r="A21" s="4" t="s">
        <v>1343</v>
      </c>
      <c r="B21" s="6" t="n">
        <v>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5</v>
      </c>
      <c r="D2" s="2" t="s">
        <v>36</v>
      </c>
    </row>
    <row r="3" spans="1:4">
      <c r="A3" s="3" t="s">
        <v>1354</v>
      </c>
    </row>
    <row r="4" spans="1:4">
      <c r="A4" s="4" t="s">
        <v>1355</v>
      </c>
      <c r="B4" s="6" t="n">
        <v>5</v>
      </c>
      <c r="C4" s="6" t="n">
        <v>3</v>
      </c>
      <c r="D4" s="6" t="n">
        <v>1</v>
      </c>
    </row>
    <row r="5" spans="1:4">
      <c r="A5" s="4" t="s">
        <v>1356</v>
      </c>
      <c r="B5" s="7" t="n">
        <v>29.42</v>
      </c>
      <c r="C5" s="6" t="n">
        <v>35</v>
      </c>
      <c r="D5" s="7" t="n">
        <v>49.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57</v>
      </c>
      <c r="B1" s="2" t="s">
        <v>1</v>
      </c>
    </row>
    <row r="2" spans="1:2">
      <c r="B2" s="2" t="s">
        <v>1358</v>
      </c>
    </row>
    <row r="3" spans="1:2">
      <c r="A3" s="3" t="s">
        <v>1336</v>
      </c>
    </row>
    <row r="4" spans="1:2">
      <c r="A4" s="4" t="s">
        <v>1359</v>
      </c>
      <c r="B4" s="5" t="n">
        <v>1521392</v>
      </c>
    </row>
    <row r="5" spans="1:2">
      <c r="A5" s="4" t="s">
        <v>1360</v>
      </c>
      <c r="B5" s="5" t="n">
        <v>789375</v>
      </c>
    </row>
    <row r="6" spans="1:2">
      <c r="A6" s="4" t="s">
        <v>1361</v>
      </c>
      <c r="B6" s="7" t="n">
        <v>0.79</v>
      </c>
    </row>
    <row r="7" spans="1:2">
      <c r="A7" s="4" t="s">
        <v>1362</v>
      </c>
      <c r="B7" s="5" t="n">
        <v>-53507</v>
      </c>
    </row>
    <row r="8" spans="1:2">
      <c r="A8" s="4" t="s">
        <v>1363</v>
      </c>
      <c r="B8" s="5" t="n">
        <v>1799249</v>
      </c>
    </row>
    <row r="9" spans="1:2">
      <c r="A9" s="3" t="s">
        <v>1344</v>
      </c>
    </row>
    <row r="10" spans="1:2">
      <c r="A10" s="4" t="s">
        <v>1364</v>
      </c>
      <c r="B10" s="6" t="n">
        <v>1</v>
      </c>
    </row>
    <row r="11" spans="1:2">
      <c r="A11" s="4" t="s">
        <v>1365</v>
      </c>
      <c r="B11" s="9" t="n">
        <v>0.63</v>
      </c>
    </row>
    <row r="12" spans="1:2">
      <c r="A12" s="4" t="s">
        <v>1366</v>
      </c>
      <c r="B12" s="9" t="n">
        <v>1.06</v>
      </c>
    </row>
    <row r="13" spans="1:2">
      <c r="A13" s="4" t="s">
        <v>1367</v>
      </c>
      <c r="B13" s="7" t="n">
        <v>0.89</v>
      </c>
    </row>
    <row r="14" spans="1:2">
      <c r="A14" s="4" t="s">
        <v>1368</v>
      </c>
      <c r="B14" s="5" t="n">
        <v>-4580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69</v>
      </c>
      <c r="B1" s="2" t="s">
        <v>1</v>
      </c>
    </row>
    <row r="2" spans="1:4">
      <c r="B2" s="2" t="s">
        <v>2</v>
      </c>
      <c r="C2" s="2" t="s">
        <v>35</v>
      </c>
      <c r="D2" s="2" t="s">
        <v>36</v>
      </c>
    </row>
    <row r="3" spans="1:4">
      <c r="A3" s="4" t="s">
        <v>482</v>
      </c>
    </row>
    <row r="4" spans="1:4">
      <c r="A4" s="3" t="s">
        <v>1354</v>
      </c>
    </row>
    <row r="5" spans="1:4">
      <c r="A5" s="4" t="s">
        <v>1370</v>
      </c>
      <c r="B5" s="4" t="s">
        <v>1371</v>
      </c>
      <c r="C5" s="4" t="s">
        <v>1372</v>
      </c>
      <c r="D5" s="4" t="s">
        <v>1373</v>
      </c>
    </row>
    <row r="6" spans="1:4">
      <c r="A6" s="4" t="s">
        <v>1374</v>
      </c>
      <c r="B6" s="4" t="s">
        <v>1375</v>
      </c>
      <c r="C6" s="4" t="s">
        <v>1376</v>
      </c>
      <c r="D6" s="4" t="s">
        <v>1376</v>
      </c>
    </row>
    <row r="7" spans="1:4">
      <c r="A7" s="4" t="s">
        <v>1377</v>
      </c>
      <c r="B7" s="4" t="s">
        <v>1378</v>
      </c>
      <c r="C7" s="4" t="s">
        <v>1379</v>
      </c>
      <c r="D7" s="4" t="s">
        <v>1380</v>
      </c>
    </row>
    <row r="8" spans="1:4">
      <c r="A8" s="4" t="s">
        <v>1356</v>
      </c>
      <c r="B8" s="7" t="n">
        <v>0.63</v>
      </c>
      <c r="C8" s="7" t="n">
        <v>1.03</v>
      </c>
      <c r="D8" s="7" t="n">
        <v>1.16</v>
      </c>
    </row>
    <row r="9" spans="1:4">
      <c r="A9" s="4" t="s">
        <v>828</v>
      </c>
    </row>
    <row r="10" spans="1:4">
      <c r="A10" s="3" t="s">
        <v>1354</v>
      </c>
    </row>
    <row r="11" spans="1:4">
      <c r="A11" s="4" t="s">
        <v>1381</v>
      </c>
      <c r="B11" s="6" t="n">
        <v>5</v>
      </c>
      <c r="C11" s="6" t="n">
        <v>1</v>
      </c>
      <c r="D11" s="6"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5</v>
      </c>
      <c r="D2" s="2" t="s">
        <v>36</v>
      </c>
    </row>
    <row r="3" spans="1:4">
      <c r="A3" s="3" t="s">
        <v>285</v>
      </c>
    </row>
    <row r="4" spans="1:4">
      <c r="A4" s="4" t="s">
        <v>1383</v>
      </c>
      <c r="B4" s="6" t="n">
        <v>586</v>
      </c>
      <c r="C4" s="6" t="n">
        <v>127</v>
      </c>
      <c r="D4" s="6" t="n">
        <v>14</v>
      </c>
    </row>
    <row r="5" spans="1:4">
      <c r="A5" s="4" t="s">
        <v>1384</v>
      </c>
      <c r="B5" s="6" t="n">
        <v>7</v>
      </c>
      <c r="C5" s="6"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85</v>
      </c>
      <c r="B1" s="2" t="s">
        <v>535</v>
      </c>
    </row>
    <row r="2" spans="1:2">
      <c r="A2" s="4" t="s">
        <v>1386</v>
      </c>
      <c r="B2" s="6" t="n">
        <v>232</v>
      </c>
    </row>
    <row r="3" spans="1:2">
      <c r="A3" s="4" t="s">
        <v>1387</v>
      </c>
      <c r="B3" s="5" t="n">
        <v>197</v>
      </c>
    </row>
    <row r="4" spans="1:2">
      <c r="A4" s="4" t="s">
        <v>1388</v>
      </c>
      <c r="B4" s="5" t="n">
        <v>429</v>
      </c>
    </row>
    <row r="5" spans="1:2">
      <c r="A5" s="4" t="s">
        <v>1389</v>
      </c>
      <c r="B5" s="5" t="n">
        <v>226</v>
      </c>
    </row>
    <row r="6" spans="1:2">
      <c r="A6" s="4" t="s">
        <v>1390</v>
      </c>
      <c r="B6" s="5" t="n">
        <v>200</v>
      </c>
    </row>
    <row r="7" spans="1:2">
      <c r="A7" s="4" t="s">
        <v>1391</v>
      </c>
      <c r="B7" s="5" t="n">
        <v>426</v>
      </c>
    </row>
    <row r="8" spans="1:2">
      <c r="A8" s="4" t="s">
        <v>1392</v>
      </c>
      <c r="B8" s="5" t="n">
        <v>228</v>
      </c>
    </row>
    <row r="9" spans="1:2">
      <c r="A9" s="4" t="s">
        <v>1393</v>
      </c>
      <c r="B9" s="5" t="n">
        <v>202</v>
      </c>
    </row>
    <row r="10" spans="1:2">
      <c r="A10" s="4" t="s">
        <v>1394</v>
      </c>
      <c r="B10" s="5" t="n">
        <v>430</v>
      </c>
    </row>
    <row r="11" spans="1:2">
      <c r="A11" s="4" t="s">
        <v>1395</v>
      </c>
      <c r="B11" s="5" t="n">
        <v>230</v>
      </c>
    </row>
    <row r="12" spans="1:2">
      <c r="A12" s="4" t="s">
        <v>1396</v>
      </c>
      <c r="B12" s="5" t="n">
        <v>201</v>
      </c>
    </row>
    <row r="13" spans="1:2">
      <c r="A13" s="4" t="s">
        <v>1397</v>
      </c>
      <c r="B13" s="5" t="n">
        <v>431</v>
      </c>
    </row>
    <row r="14" spans="1:2">
      <c r="A14" s="4" t="s">
        <v>1398</v>
      </c>
      <c r="B14" s="5" t="n">
        <v>131</v>
      </c>
    </row>
    <row r="15" spans="1:2">
      <c r="A15" s="4" t="s">
        <v>1399</v>
      </c>
      <c r="B15" s="5" t="n">
        <v>185</v>
      </c>
    </row>
    <row r="16" spans="1:2">
      <c r="A16" s="4" t="s">
        <v>1400</v>
      </c>
      <c r="B16" s="5" t="n">
        <v>316</v>
      </c>
    </row>
    <row r="17" spans="1:2">
      <c r="A17" s="4" t="s">
        <v>1401</v>
      </c>
      <c r="B17" s="5" t="n">
        <v>542</v>
      </c>
    </row>
    <row r="18" spans="1:2">
      <c r="A18" s="4" t="s">
        <v>1402</v>
      </c>
      <c r="B18" s="5" t="n">
        <v>460</v>
      </c>
    </row>
    <row r="19" spans="1:2">
      <c r="A19" s="4" t="s">
        <v>1403</v>
      </c>
      <c r="B19" s="5" t="n">
        <v>1002</v>
      </c>
    </row>
    <row r="20" spans="1:2">
      <c r="A20" s="4" t="s">
        <v>1404</v>
      </c>
      <c r="B20" s="5" t="n">
        <v>1589</v>
      </c>
    </row>
    <row r="21" spans="1:2">
      <c r="A21" s="4" t="s">
        <v>1405</v>
      </c>
      <c r="B21" s="5" t="n">
        <v>1445</v>
      </c>
    </row>
    <row r="22" spans="1:2">
      <c r="A22" s="4" t="s">
        <v>1406</v>
      </c>
      <c r="B22" s="6" t="n">
        <v>303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5</v>
      </c>
    </row>
    <row r="2" spans="1:3">
      <c r="A2" s="3" t="s">
        <v>1408</v>
      </c>
    </row>
    <row r="3" spans="1:3">
      <c r="A3" s="4" t="s">
        <v>321</v>
      </c>
      <c r="B3" s="6" t="n">
        <v>3394</v>
      </c>
      <c r="C3" s="6" t="n">
        <v>2265</v>
      </c>
    </row>
    <row r="4" spans="1:3">
      <c r="A4" s="4" t="s">
        <v>1409</v>
      </c>
      <c r="B4" s="5" t="n">
        <v>-843</v>
      </c>
      <c r="C4" s="5" t="n">
        <v>-289</v>
      </c>
    </row>
    <row r="5" spans="1:3">
      <c r="A5" s="4" t="s">
        <v>1410</v>
      </c>
      <c r="B5" s="5" t="n">
        <v>2551</v>
      </c>
      <c r="C5" s="5" t="n">
        <v>1976</v>
      </c>
    </row>
    <row r="6" spans="1:3">
      <c r="A6" s="4" t="s">
        <v>1047</v>
      </c>
    </row>
    <row r="7" spans="1:3">
      <c r="A7" s="3" t="s">
        <v>1408</v>
      </c>
    </row>
    <row r="8" spans="1:3">
      <c r="A8" s="4" t="s">
        <v>321</v>
      </c>
      <c r="B8" s="5" t="n">
        <v>650</v>
      </c>
      <c r="C8" s="5" t="n">
        <v>619</v>
      </c>
    </row>
    <row r="9" spans="1:3">
      <c r="A9" s="4" t="s">
        <v>1411</v>
      </c>
    </row>
    <row r="10" spans="1:3">
      <c r="A10" s="3" t="s">
        <v>1408</v>
      </c>
    </row>
    <row r="11" spans="1:3">
      <c r="A11" s="4" t="s">
        <v>321</v>
      </c>
      <c r="B11" s="5" t="n">
        <v>844</v>
      </c>
      <c r="C11" s="5" t="n">
        <v>753</v>
      </c>
    </row>
    <row r="12" spans="1:3">
      <c r="A12" s="4" t="s">
        <v>1049</v>
      </c>
    </row>
    <row r="13" spans="1:3">
      <c r="A13" s="3" t="s">
        <v>1408</v>
      </c>
    </row>
    <row r="14" spans="1:3">
      <c r="A14" s="4" t="s">
        <v>321</v>
      </c>
      <c r="B14" s="5" t="n">
        <v>307</v>
      </c>
      <c r="C14" s="5" t="n">
        <v>253</v>
      </c>
    </row>
    <row r="15" spans="1:3">
      <c r="A15" s="4" t="s">
        <v>1412</v>
      </c>
    </row>
    <row r="16" spans="1:3">
      <c r="A16" s="3" t="s">
        <v>1408</v>
      </c>
    </row>
    <row r="17" spans="1:3">
      <c r="A17" s="4" t="s">
        <v>321</v>
      </c>
      <c r="B17" s="5" t="n">
        <v>388</v>
      </c>
      <c r="C17" s="5" t="n">
        <v>360</v>
      </c>
    </row>
    <row r="18" spans="1:3">
      <c r="A18" s="4" t="s">
        <v>1051</v>
      </c>
    </row>
    <row r="19" spans="1:3">
      <c r="A19" s="3" t="s">
        <v>1408</v>
      </c>
    </row>
    <row r="20" spans="1:3">
      <c r="A20" s="4" t="s">
        <v>321</v>
      </c>
      <c r="B20" s="5" t="n">
        <v>839</v>
      </c>
      <c r="C20" s="5" t="n">
        <v>42</v>
      </c>
    </row>
    <row r="21" spans="1:3">
      <c r="A21" s="4" t="s">
        <v>1050</v>
      </c>
    </row>
    <row r="22" spans="1:3">
      <c r="A22" s="3" t="s">
        <v>1408</v>
      </c>
    </row>
    <row r="23" spans="1:3">
      <c r="A23" s="4" t="s">
        <v>321</v>
      </c>
      <c r="B23" s="5" t="n">
        <v>91</v>
      </c>
      <c r="C23" s="5" t="n">
        <v>91</v>
      </c>
    </row>
    <row r="24" spans="1:3">
      <c r="A24" s="4" t="s">
        <v>1413</v>
      </c>
    </row>
    <row r="25" spans="1:3">
      <c r="A25" s="3" t="s">
        <v>1408</v>
      </c>
    </row>
    <row r="26" spans="1:3">
      <c r="A26" s="4" t="s">
        <v>321</v>
      </c>
      <c r="B26" s="6" t="n">
        <v>275</v>
      </c>
      <c r="C26" s="6" t="n">
        <v>14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2</v>
      </c>
      <c r="C2" s="2" t="s">
        <v>35</v>
      </c>
    </row>
    <row r="3" spans="1:3">
      <c r="A3" s="3" t="s">
        <v>1415</v>
      </c>
    </row>
    <row r="4" spans="1:3">
      <c r="A4" s="4" t="s">
        <v>1416</v>
      </c>
      <c r="B4" s="6" t="n">
        <v>17</v>
      </c>
      <c r="C4" s="6" t="n">
        <v>0</v>
      </c>
    </row>
    <row r="5" spans="1:3">
      <c r="A5" s="4" t="s">
        <v>1417</v>
      </c>
      <c r="B5" s="5" t="n">
        <v>8</v>
      </c>
      <c r="C5" s="5" t="n">
        <v>2</v>
      </c>
    </row>
    <row r="6" spans="1:3">
      <c r="A6" s="4" t="s">
        <v>1418</v>
      </c>
      <c r="B6" s="5" t="n">
        <v>-1</v>
      </c>
      <c r="C6" s="5" t="n">
        <v>0</v>
      </c>
    </row>
    <row r="7" spans="1:3">
      <c r="A7" s="4" t="s">
        <v>1419</v>
      </c>
      <c r="B7" s="5" t="n">
        <v>25</v>
      </c>
      <c r="C7" s="5" t="n">
        <v>17</v>
      </c>
    </row>
    <row r="8" spans="1:3">
      <c r="A8" s="4" t="s">
        <v>1420</v>
      </c>
      <c r="B8" s="5" t="n">
        <v>1</v>
      </c>
      <c r="C8" s="5" t="n">
        <v>0</v>
      </c>
    </row>
    <row r="9" spans="1:3">
      <c r="A9" s="4" t="s">
        <v>364</v>
      </c>
    </row>
    <row r="10" spans="1:3">
      <c r="A10" s="3" t="s">
        <v>1415</v>
      </c>
    </row>
    <row r="11" spans="1:3">
      <c r="A11" s="4" t="s">
        <v>1421</v>
      </c>
      <c r="B11" s="6" t="n">
        <v>0</v>
      </c>
      <c r="C11" s="6" t="n">
        <v>1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2</v>
      </c>
      <c r="C1" s="2" t="s">
        <v>35</v>
      </c>
      <c r="D1" s="2" t="s">
        <v>36</v>
      </c>
    </row>
    <row r="2" spans="1:4">
      <c r="A2" s="3" t="s">
        <v>289</v>
      </c>
    </row>
    <row r="3" spans="1:4">
      <c r="A3" s="4" t="s">
        <v>1423</v>
      </c>
      <c r="B3" s="6" t="n">
        <v>25000000</v>
      </c>
      <c r="C3" s="6" t="n">
        <v>17000000</v>
      </c>
      <c r="D3" s="6" t="n">
        <v>0</v>
      </c>
    </row>
    <row r="4" spans="1:4">
      <c r="A4" s="4" t="s">
        <v>1424</v>
      </c>
      <c r="B4" s="6" t="n">
        <v>0</v>
      </c>
      <c r="C4"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25</v>
      </c>
      <c r="B1" s="2" t="s">
        <v>1426</v>
      </c>
      <c r="C1" s="2" t="s">
        <v>2</v>
      </c>
      <c r="D1" s="2" t="s">
        <v>35</v>
      </c>
    </row>
    <row r="2" spans="1:4">
      <c r="A2" s="3" t="s">
        <v>1427</v>
      </c>
    </row>
    <row r="3" spans="1:4">
      <c r="A3" s="4" t="s">
        <v>1428</v>
      </c>
      <c r="C3" s="6" t="n">
        <v>8</v>
      </c>
      <c r="D3" s="6" t="n">
        <v>1</v>
      </c>
    </row>
    <row r="4" spans="1:4">
      <c r="A4" s="4" t="s">
        <v>1429</v>
      </c>
      <c r="C4" s="14" t="n">
        <v>3.6</v>
      </c>
    </row>
    <row r="5" spans="1:4">
      <c r="A5" s="4" t="s">
        <v>1430</v>
      </c>
      <c r="C5" s="5" t="n">
        <v>588</v>
      </c>
    </row>
    <row r="6" spans="1:4">
      <c r="A6" s="4" t="s">
        <v>1431</v>
      </c>
    </row>
    <row r="7" spans="1:4">
      <c r="A7" s="3" t="s">
        <v>1427</v>
      </c>
    </row>
    <row r="8" spans="1:4">
      <c r="A8" s="4" t="s">
        <v>1432</v>
      </c>
      <c r="C8" s="5" t="n">
        <v>1</v>
      </c>
      <c r="D8" s="6" t="n">
        <v>1</v>
      </c>
    </row>
    <row r="9" spans="1:4">
      <c r="A9" s="4" t="s">
        <v>1433</v>
      </c>
    </row>
    <row r="10" spans="1:4">
      <c r="A10" s="3" t="s">
        <v>1427</v>
      </c>
    </row>
    <row r="11" spans="1:4">
      <c r="A11" s="4" t="s">
        <v>1434</v>
      </c>
      <c r="B11" s="6" t="n">
        <v>10</v>
      </c>
    </row>
    <row r="12" spans="1:4">
      <c r="A12" s="4" t="s">
        <v>1435</v>
      </c>
    </row>
    <row r="13" spans="1:4">
      <c r="A13" s="3" t="s">
        <v>1427</v>
      </c>
    </row>
    <row r="14" spans="1:4">
      <c r="A14" s="4" t="s">
        <v>1436</v>
      </c>
      <c r="C14" s="15" t="n">
        <v>2.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535</v>
      </c>
    </row>
    <row r="2" spans="1:2">
      <c r="A2" s="3" t="s">
        <v>1438</v>
      </c>
    </row>
    <row r="3" spans="1:2">
      <c r="A3" s="5" t="n">
        <v>2016</v>
      </c>
      <c r="B3" s="6" t="n">
        <v>46</v>
      </c>
    </row>
    <row r="4" spans="1:2">
      <c r="A4" s="5" t="n">
        <v>2017</v>
      </c>
      <c r="B4" s="5" t="n">
        <v>62</v>
      </c>
    </row>
    <row r="5" spans="1:2">
      <c r="A5" s="5" t="n">
        <v>2018</v>
      </c>
      <c r="B5" s="5" t="n">
        <v>61</v>
      </c>
    </row>
    <row r="6" spans="1:2">
      <c r="A6" s="5" t="n">
        <v>2019</v>
      </c>
      <c r="B6" s="5" t="n">
        <v>61</v>
      </c>
    </row>
    <row r="7" spans="1:2">
      <c r="A7" s="5" t="n">
        <v>2020</v>
      </c>
      <c r="B7" s="5" t="n">
        <v>61</v>
      </c>
    </row>
    <row r="8" spans="1:2">
      <c r="A8" s="4" t="s">
        <v>1439</v>
      </c>
      <c r="B8" s="5" t="n">
        <v>317</v>
      </c>
    </row>
    <row r="9" spans="1:2">
      <c r="A9" s="4" t="s">
        <v>195</v>
      </c>
      <c r="B9" s="6" t="n">
        <v>60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535</v>
      </c>
    </row>
    <row r="2" spans="1:2">
      <c r="A2" s="3" t="s">
        <v>1441</v>
      </c>
    </row>
    <row r="3" spans="1:2">
      <c r="A3" s="5" t="n">
        <v>2016</v>
      </c>
      <c r="B3" s="6" t="n">
        <v>1</v>
      </c>
    </row>
    <row r="4" spans="1:2">
      <c r="A4" s="5" t="n">
        <v>2017</v>
      </c>
      <c r="B4" s="5" t="n">
        <v>1</v>
      </c>
    </row>
    <row r="5" spans="1:2">
      <c r="A5" s="5" t="n">
        <v>2018</v>
      </c>
      <c r="B5" s="5" t="n">
        <v>2</v>
      </c>
    </row>
    <row r="6" spans="1:2">
      <c r="A6" s="5" t="n">
        <v>2019</v>
      </c>
      <c r="B6" s="5" t="n">
        <v>5</v>
      </c>
    </row>
    <row r="7" spans="1:2">
      <c r="A7" s="5" t="n">
        <v>2020</v>
      </c>
      <c r="B7" s="5" t="n">
        <v>0</v>
      </c>
    </row>
    <row r="8" spans="1:2">
      <c r="A8" s="4" t="s">
        <v>1442</v>
      </c>
      <c r="B8" s="5" t="n">
        <v>0</v>
      </c>
    </row>
    <row r="9" spans="1:2">
      <c r="A9" s="4" t="s">
        <v>1443</v>
      </c>
      <c r="B9" s="5" t="n">
        <v>9</v>
      </c>
    </row>
    <row r="10" spans="1:2">
      <c r="A10" s="4" t="s">
        <v>1444</v>
      </c>
      <c r="B10" s="5" t="n">
        <v>1</v>
      </c>
    </row>
    <row r="11" spans="1:2">
      <c r="A11" s="4" t="s">
        <v>1445</v>
      </c>
      <c r="B11" s="5" t="n">
        <v>8</v>
      </c>
    </row>
    <row r="12" spans="1:2">
      <c r="A12" s="3" t="s">
        <v>1446</v>
      </c>
    </row>
    <row r="13" spans="1:2">
      <c r="A13" s="5" t="n">
        <v>2016</v>
      </c>
      <c r="B13" s="5" t="n">
        <v>61</v>
      </c>
    </row>
    <row r="14" spans="1:2">
      <c r="A14" s="5" t="n">
        <v>2017</v>
      </c>
      <c r="B14" s="5" t="n">
        <v>51</v>
      </c>
    </row>
    <row r="15" spans="1:2">
      <c r="A15" s="5" t="n">
        <v>2018</v>
      </c>
      <c r="B15" s="5" t="n">
        <v>42</v>
      </c>
    </row>
    <row r="16" spans="1:2">
      <c r="A16" s="5" t="n">
        <v>2019</v>
      </c>
      <c r="B16" s="5" t="n">
        <v>37</v>
      </c>
    </row>
    <row r="17" spans="1:2">
      <c r="A17" s="5" t="n">
        <v>2020</v>
      </c>
      <c r="B17" s="5" t="n">
        <v>36</v>
      </c>
    </row>
    <row r="18" spans="1:2">
      <c r="A18" s="4" t="s">
        <v>1442</v>
      </c>
      <c r="B18" s="5" t="n">
        <v>76</v>
      </c>
    </row>
    <row r="19" spans="1:2">
      <c r="A19" s="4" t="s">
        <v>1443</v>
      </c>
      <c r="B19" s="6" t="n">
        <v>30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5</v>
      </c>
      <c r="D2" s="2" t="s">
        <v>36</v>
      </c>
    </row>
    <row r="3" spans="1:4">
      <c r="A3" s="3" t="s">
        <v>293</v>
      </c>
    </row>
    <row r="4" spans="1:4">
      <c r="A4" s="4" t="s">
        <v>1448</v>
      </c>
      <c r="B4" s="6" t="n">
        <v>57</v>
      </c>
      <c r="C4" s="6" t="n">
        <v>21</v>
      </c>
      <c r="D4" s="6" t="n">
        <v>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49</v>
      </c>
      <c r="B1" s="2" t="s">
        <v>535</v>
      </c>
    </row>
    <row r="2" spans="1:2">
      <c r="A2" s="3" t="s">
        <v>1450</v>
      </c>
    </row>
    <row r="3" spans="1:2">
      <c r="A3" s="5" t="n">
        <v>2016</v>
      </c>
      <c r="B3" s="6" t="n">
        <v>17</v>
      </c>
    </row>
    <row r="4" spans="1:2">
      <c r="A4" s="5" t="n">
        <v>2017</v>
      </c>
      <c r="B4" s="5" t="n">
        <v>17</v>
      </c>
    </row>
    <row r="5" spans="1:2">
      <c r="A5" s="5" t="n">
        <v>2018</v>
      </c>
      <c r="B5" s="5" t="n">
        <v>17</v>
      </c>
    </row>
    <row r="6" spans="1:2">
      <c r="A6" s="5" t="n">
        <v>2019</v>
      </c>
      <c r="B6" s="5" t="n">
        <v>17</v>
      </c>
    </row>
    <row r="7" spans="1:2">
      <c r="A7" s="5" t="n">
        <v>2020</v>
      </c>
      <c r="B7" s="5" t="n">
        <v>17</v>
      </c>
    </row>
    <row r="8" spans="1:2">
      <c r="A8" s="4" t="s">
        <v>1439</v>
      </c>
      <c r="B8" s="5" t="n">
        <v>143</v>
      </c>
    </row>
    <row r="9" spans="1:2">
      <c r="A9" s="4" t="s">
        <v>1451</v>
      </c>
      <c r="B9" s="5" t="n">
        <v>228</v>
      </c>
    </row>
    <row r="10" spans="1:2">
      <c r="A10" s="4" t="s">
        <v>1452</v>
      </c>
      <c r="B10" s="5" t="n">
        <v>87</v>
      </c>
    </row>
    <row r="11" spans="1:2">
      <c r="A11" s="4" t="s">
        <v>1453</v>
      </c>
      <c r="B11" s="5" t="n">
        <v>45</v>
      </c>
    </row>
    <row r="12" spans="1:2">
      <c r="A12" s="4" t="s">
        <v>1454</v>
      </c>
      <c r="B12" s="5" t="n">
        <v>96</v>
      </c>
    </row>
    <row r="13" spans="1:2">
      <c r="A13" s="4" t="s">
        <v>1455</v>
      </c>
      <c r="B13" s="5" t="n">
        <v>5</v>
      </c>
    </row>
    <row r="14" spans="1:2">
      <c r="A14" s="4" t="s">
        <v>1456</v>
      </c>
      <c r="B14" s="6" t="n">
        <v>9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5"/>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14"/>
  </cols>
  <sheetData>
    <row r="1" spans="1:12">
      <c r="A1" s="1" t="s">
        <v>1457</v>
      </c>
      <c r="B1" s="2" t="s">
        <v>1458</v>
      </c>
      <c r="C1" s="2" t="s">
        <v>1459</v>
      </c>
      <c r="D1" s="2" t="s">
        <v>1460</v>
      </c>
      <c r="E1" s="2" t="s">
        <v>1461</v>
      </c>
      <c r="F1" s="2" t="s">
        <v>532</v>
      </c>
      <c r="G1" s="2" t="s">
        <v>533</v>
      </c>
      <c r="H1" s="2" t="s">
        <v>535</v>
      </c>
      <c r="I1" s="2" t="s">
        <v>534</v>
      </c>
      <c r="J1" s="2" t="s">
        <v>536</v>
      </c>
      <c r="K1" s="2" t="s">
        <v>1462</v>
      </c>
      <c r="L1" s="2" t="s">
        <v>926</v>
      </c>
    </row>
    <row r="2" spans="1:12">
      <c r="A2" s="3" t="s">
        <v>1463</v>
      </c>
    </row>
    <row r="3" spans="1:12">
      <c r="A3" s="4" t="s">
        <v>538</v>
      </c>
      <c r="F3" s="6" t="n">
        <v>310</v>
      </c>
      <c r="G3" s="6" t="n">
        <v>100</v>
      </c>
      <c r="H3" s="6" t="n">
        <v>0</v>
      </c>
      <c r="I3" s="6" t="n">
        <v>12</v>
      </c>
      <c r="J3" s="6" t="n">
        <v>910</v>
      </c>
    </row>
    <row r="4" spans="1:12">
      <c r="A4" s="4" t="s">
        <v>704</v>
      </c>
    </row>
    <row r="5" spans="1:12">
      <c r="A5" s="3" t="s">
        <v>1463</v>
      </c>
    </row>
    <row r="6" spans="1:12">
      <c r="A6" s="4" t="s">
        <v>588</v>
      </c>
      <c r="C6" s="4" t="s">
        <v>1464</v>
      </c>
    </row>
    <row r="7" spans="1:12">
      <c r="A7" s="4" t="s">
        <v>1465</v>
      </c>
      <c r="C7" s="6" t="n">
        <v>500</v>
      </c>
    </row>
    <row r="8" spans="1:12">
      <c r="A8" s="4" t="s">
        <v>1466</v>
      </c>
      <c r="C8" s="5" t="n">
        <v>470000</v>
      </c>
    </row>
    <row r="9" spans="1:12">
      <c r="A9" s="4" t="s">
        <v>1467</v>
      </c>
      <c r="C9" s="4" t="s">
        <v>1086</v>
      </c>
    </row>
    <row r="10" spans="1:12">
      <c r="A10" s="4" t="s">
        <v>1468</v>
      </c>
      <c r="C10" s="4" t="s">
        <v>1332</v>
      </c>
    </row>
    <row r="11" spans="1:12">
      <c r="A11" s="4" t="s">
        <v>1469</v>
      </c>
      <c r="C11" s="4" t="s">
        <v>1470</v>
      </c>
    </row>
    <row r="12" spans="1:12">
      <c r="A12" s="4" t="s">
        <v>1471</v>
      </c>
      <c r="D12" s="5" t="n">
        <v>433</v>
      </c>
    </row>
    <row r="13" spans="1:12">
      <c r="A13" s="4" t="s">
        <v>1472</v>
      </c>
      <c r="D13" s="5" t="n">
        <v>22</v>
      </c>
    </row>
    <row r="14" spans="1:12">
      <c r="A14" s="4" t="s">
        <v>1473</v>
      </c>
    </row>
    <row r="15" spans="1:12">
      <c r="A15" s="3" t="s">
        <v>1463</v>
      </c>
    </row>
    <row r="16" spans="1:12">
      <c r="A16" s="4" t="s">
        <v>1474</v>
      </c>
      <c r="E16" s="5" t="n">
        <v>20</v>
      </c>
    </row>
    <row r="17" spans="1:12">
      <c r="A17" s="4" t="s">
        <v>1475</v>
      </c>
    </row>
    <row r="18" spans="1:12">
      <c r="A18" s="3" t="s">
        <v>1463</v>
      </c>
    </row>
    <row r="19" spans="1:12">
      <c r="A19" s="4" t="s">
        <v>1465</v>
      </c>
      <c r="E19" s="6" t="n">
        <v>154</v>
      </c>
    </row>
    <row r="20" spans="1:12">
      <c r="A20" s="4" t="s">
        <v>1476</v>
      </c>
    </row>
    <row r="21" spans="1:12">
      <c r="A21" s="3" t="s">
        <v>1463</v>
      </c>
    </row>
    <row r="22" spans="1:12">
      <c r="A22" s="4" t="s">
        <v>1477</v>
      </c>
      <c r="E22" s="5" t="n">
        <v>6</v>
      </c>
    </row>
    <row r="23" spans="1:12">
      <c r="A23" s="4" t="s">
        <v>1478</v>
      </c>
      <c r="E23" s="5" t="n">
        <v>200</v>
      </c>
    </row>
    <row r="24" spans="1:12">
      <c r="A24" s="4" t="s">
        <v>1479</v>
      </c>
    </row>
    <row r="25" spans="1:12">
      <c r="A25" s="3" t="s">
        <v>1463</v>
      </c>
    </row>
    <row r="26" spans="1:12">
      <c r="A26" s="4" t="s">
        <v>1465</v>
      </c>
      <c r="E26" s="6" t="n">
        <v>125</v>
      </c>
    </row>
    <row r="27" spans="1:12">
      <c r="A27" s="4" t="s">
        <v>1480</v>
      </c>
    </row>
    <row r="28" spans="1:12">
      <c r="A28" s="3" t="s">
        <v>1463</v>
      </c>
    </row>
    <row r="29" spans="1:12">
      <c r="A29" s="4" t="s">
        <v>538</v>
      </c>
      <c r="D29" s="6" t="n">
        <v>220</v>
      </c>
    </row>
    <row r="30" spans="1:12">
      <c r="A30" s="4" t="s">
        <v>1481</v>
      </c>
    </row>
    <row r="31" spans="1:12">
      <c r="A31" s="3" t="s">
        <v>1463</v>
      </c>
    </row>
    <row r="32" spans="1:12">
      <c r="A32" s="4" t="s">
        <v>588</v>
      </c>
      <c r="E32" s="4" t="s">
        <v>805</v>
      </c>
    </row>
    <row r="33" spans="1:12">
      <c r="A33" s="4" t="s">
        <v>1482</v>
      </c>
    </row>
    <row r="34" spans="1:12">
      <c r="A34" s="3" t="s">
        <v>1463</v>
      </c>
    </row>
    <row r="35" spans="1:12">
      <c r="A35" s="4" t="s">
        <v>588</v>
      </c>
      <c r="E35" s="4" t="s">
        <v>805</v>
      </c>
    </row>
    <row r="36" spans="1:12">
      <c r="A36" s="4" t="s">
        <v>1483</v>
      </c>
      <c r="E36" s="6" t="n">
        <v>134</v>
      </c>
    </row>
    <row r="37" spans="1:12">
      <c r="A37" s="4" t="s">
        <v>1484</v>
      </c>
      <c r="E37" s="5" t="n">
        <v>3</v>
      </c>
    </row>
    <row r="38" spans="1:12">
      <c r="A38" s="4" t="s">
        <v>1478</v>
      </c>
      <c r="E38" s="5" t="n">
        <v>200</v>
      </c>
    </row>
    <row r="39" spans="1:12">
      <c r="A39" s="4" t="s">
        <v>1485</v>
      </c>
      <c r="E39" s="4" t="s">
        <v>805</v>
      </c>
    </row>
    <row r="40" spans="1:12">
      <c r="A40" s="4" t="s">
        <v>1486</v>
      </c>
    </row>
    <row r="41" spans="1:12">
      <c r="A41" s="3" t="s">
        <v>1463</v>
      </c>
    </row>
    <row r="42" spans="1:12">
      <c r="A42" s="4" t="s">
        <v>588</v>
      </c>
      <c r="L42" s="4" t="s">
        <v>1487</v>
      </c>
    </row>
    <row r="43" spans="1:12">
      <c r="A43" s="4" t="s">
        <v>1483</v>
      </c>
      <c r="E43" s="6" t="n">
        <v>207</v>
      </c>
    </row>
    <row r="44" spans="1:12">
      <c r="A44" s="4" t="s">
        <v>1488</v>
      </c>
    </row>
    <row r="45" spans="1:12">
      <c r="A45" s="3" t="s">
        <v>1463</v>
      </c>
    </row>
    <row r="46" spans="1:12">
      <c r="A46" s="4" t="s">
        <v>588</v>
      </c>
      <c r="L46" s="4" t="s">
        <v>1489</v>
      </c>
    </row>
    <row r="47" spans="1:12">
      <c r="A47" s="4" t="s">
        <v>1490</v>
      </c>
    </row>
    <row r="48" spans="1:12">
      <c r="A48" s="3" t="s">
        <v>1463</v>
      </c>
    </row>
    <row r="49" spans="1:12">
      <c r="A49" s="4" t="s">
        <v>815</v>
      </c>
      <c r="K49" s="6" t="n">
        <v>1250</v>
      </c>
    </row>
    <row r="50" spans="1:12">
      <c r="A50" s="4" t="s">
        <v>1204</v>
      </c>
      <c r="K50" s="4" t="s">
        <v>1491</v>
      </c>
    </row>
    <row r="51" spans="1:12">
      <c r="A51" s="4" t="s">
        <v>1492</v>
      </c>
      <c r="K51" s="4" t="s">
        <v>1493</v>
      </c>
    </row>
    <row r="52" spans="1:12">
      <c r="A52" s="4" t="s">
        <v>1494</v>
      </c>
    </row>
    <row r="53" spans="1:12">
      <c r="A53" s="3" t="s">
        <v>1463</v>
      </c>
    </row>
    <row r="54" spans="1:12">
      <c r="A54" s="4" t="s">
        <v>815</v>
      </c>
      <c r="K54" s="6" t="n">
        <v>1000</v>
      </c>
    </row>
    <row r="55" spans="1:12">
      <c r="A55" s="4" t="s">
        <v>1204</v>
      </c>
      <c r="K55" s="4" t="s">
        <v>1495</v>
      </c>
    </row>
    <row r="56" spans="1:12">
      <c r="A56" s="4" t="s">
        <v>1492</v>
      </c>
      <c r="K56" s="4" t="s">
        <v>1496</v>
      </c>
    </row>
    <row r="57" spans="1:12">
      <c r="A57" s="4" t="s">
        <v>1497</v>
      </c>
    </row>
    <row r="58" spans="1:12">
      <c r="A58" s="3" t="s">
        <v>1463</v>
      </c>
    </row>
    <row r="59" spans="1:12">
      <c r="A59" s="4" t="s">
        <v>1498</v>
      </c>
      <c r="D59" s="5" t="n">
        <v>230000</v>
      </c>
    </row>
    <row r="60" spans="1:12">
      <c r="A60" s="4" t="s">
        <v>1499</v>
      </c>
    </row>
    <row r="61" spans="1:12">
      <c r="A61" s="3" t="s">
        <v>1463</v>
      </c>
    </row>
    <row r="62" spans="1:12">
      <c r="A62" s="4" t="s">
        <v>538</v>
      </c>
      <c r="B62" s="6" t="n">
        <v>15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4"/>
    <col customWidth="1" max="20" min="20" width="14"/>
    <col customWidth="1" max="21" min="21" width="4"/>
  </cols>
  <sheetData>
    <row r="1" spans="1:21">
      <c r="A1" s="1" t="s">
        <v>1500</v>
      </c>
      <c r="C1" s="2" t="s">
        <v>726</v>
      </c>
      <c r="P1" s="2" t="s">
        <v>1</v>
      </c>
    </row>
    <row r="2" spans="1:21">
      <c r="C2" s="2" t="s">
        <v>2</v>
      </c>
      <c r="D2" s="2" t="s">
        <v>46</v>
      </c>
      <c r="E2" s="2" t="s">
        <v>592</v>
      </c>
      <c r="F2" s="2" t="s">
        <v>46</v>
      </c>
      <c r="G2" s="2" t="s">
        <v>4</v>
      </c>
      <c r="I2" s="2" t="s">
        <v>509</v>
      </c>
      <c r="K2" s="2" t="s">
        <v>35</v>
      </c>
      <c r="L2" s="2" t="s">
        <v>46</v>
      </c>
      <c r="M2" s="2" t="s">
        <v>594</v>
      </c>
      <c r="N2" s="2" t="s">
        <v>595</v>
      </c>
      <c r="O2" s="2" t="s">
        <v>596</v>
      </c>
      <c r="P2" s="2" t="s">
        <v>2</v>
      </c>
      <c r="R2" s="2" t="s">
        <v>35</v>
      </c>
      <c r="T2" s="2" t="s">
        <v>36</v>
      </c>
    </row>
    <row r="3" spans="1:21">
      <c r="A3" s="3" t="s">
        <v>1501</v>
      </c>
    </row>
    <row r="4" spans="1:21">
      <c r="A4" s="4" t="s">
        <v>57</v>
      </c>
      <c r="G4" s="6" t="n">
        <v>1</v>
      </c>
      <c r="I4" s="6" t="n">
        <v>129</v>
      </c>
      <c r="P4" s="6" t="n">
        <v>130</v>
      </c>
      <c r="R4" s="6" t="n">
        <v>0</v>
      </c>
      <c r="T4" s="6" t="n">
        <v>0</v>
      </c>
    </row>
    <row r="5" spans="1:21">
      <c r="A5" s="4" t="s">
        <v>49</v>
      </c>
      <c r="C5" s="6" t="n">
        <v>848</v>
      </c>
      <c r="E5" s="6" t="n">
        <v>838</v>
      </c>
      <c r="G5" s="5" t="n">
        <v>698</v>
      </c>
      <c r="H5" s="4" t="s">
        <v>593</v>
      </c>
      <c r="I5" s="5" t="n">
        <v>645</v>
      </c>
      <c r="J5" s="4" t="s">
        <v>46</v>
      </c>
      <c r="K5" s="6" t="n">
        <v>369</v>
      </c>
      <c r="M5" s="6" t="n">
        <v>251</v>
      </c>
      <c r="N5" s="6" t="n">
        <v>246</v>
      </c>
      <c r="O5" s="6" t="n">
        <v>235</v>
      </c>
      <c r="P5" s="5" t="n">
        <v>3029</v>
      </c>
      <c r="R5" s="5" t="n">
        <v>1101</v>
      </c>
      <c r="T5" s="5" t="n">
        <v>793</v>
      </c>
    </row>
    <row r="6" spans="1:21">
      <c r="A6" s="4" t="s">
        <v>61</v>
      </c>
      <c r="C6" s="5" t="n">
        <v>247</v>
      </c>
      <c r="E6" s="5" t="n">
        <v>258</v>
      </c>
      <c r="G6" s="5" t="n">
        <v>128</v>
      </c>
      <c r="H6" s="4" t="s">
        <v>593</v>
      </c>
      <c r="I6" s="5" t="n">
        <v>50</v>
      </c>
      <c r="J6" s="4" t="s">
        <v>608</v>
      </c>
      <c r="K6" s="5" t="n">
        <v>98</v>
      </c>
      <c r="M6" s="5" t="n">
        <v>91</v>
      </c>
      <c r="N6" s="5" t="n">
        <v>99</v>
      </c>
      <c r="O6" s="5" t="n">
        <v>93</v>
      </c>
      <c r="P6" s="5" t="n">
        <v>683</v>
      </c>
      <c r="R6" s="5" t="n">
        <v>381</v>
      </c>
      <c r="T6" s="5" t="n">
        <v>245</v>
      </c>
    </row>
    <row r="7" spans="1:21">
      <c r="A7" s="4" t="s">
        <v>68</v>
      </c>
      <c r="C7" s="5" t="n">
        <v>182</v>
      </c>
      <c r="E7" s="5" t="n">
        <v>194</v>
      </c>
      <c r="G7" s="5" t="n">
        <v>72</v>
      </c>
      <c r="H7" s="4" t="s">
        <v>593</v>
      </c>
      <c r="I7" s="5" t="n">
        <v>-14</v>
      </c>
      <c r="J7" s="4" t="s">
        <v>608</v>
      </c>
      <c r="K7" s="5" t="n">
        <v>67</v>
      </c>
      <c r="M7" s="5" t="n">
        <v>86</v>
      </c>
      <c r="N7" s="5" t="n">
        <v>93</v>
      </c>
      <c r="O7" s="5" t="n">
        <v>87</v>
      </c>
      <c r="P7" s="5" t="n">
        <v>434</v>
      </c>
      <c r="R7" s="5" t="n">
        <v>333</v>
      </c>
      <c r="T7" s="5" t="n">
        <v>239</v>
      </c>
    </row>
    <row r="8" spans="1:21">
      <c r="A8" s="4" t="s">
        <v>71</v>
      </c>
      <c r="C8" s="5" t="n">
        <v>133</v>
      </c>
      <c r="E8" s="5" t="n">
        <v>141</v>
      </c>
      <c r="G8" s="5" t="n">
        <v>19</v>
      </c>
      <c r="H8" s="4" t="s">
        <v>593</v>
      </c>
      <c r="I8" s="5" t="n">
        <v>-60</v>
      </c>
      <c r="J8" s="4" t="s">
        <v>608</v>
      </c>
      <c r="K8" s="5" t="n">
        <v>18</v>
      </c>
      <c r="M8" s="5" t="n">
        <v>41</v>
      </c>
      <c r="N8" s="5" t="n">
        <v>51</v>
      </c>
      <c r="O8" s="5" t="n">
        <v>46</v>
      </c>
      <c r="P8" s="5" t="n">
        <v>233</v>
      </c>
      <c r="Q8" s="4" t="s">
        <v>80</v>
      </c>
      <c r="R8" s="5" t="n">
        <v>156</v>
      </c>
      <c r="S8" s="4" t="s">
        <v>80</v>
      </c>
      <c r="T8" s="5" t="n">
        <v>121</v>
      </c>
      <c r="U8" s="4" t="s">
        <v>80</v>
      </c>
    </row>
    <row r="9" spans="1:21">
      <c r="A9" s="3" t="s">
        <v>1502</v>
      </c>
    </row>
    <row r="10" spans="1:21">
      <c r="A10" s="4" t="s">
        <v>1503</v>
      </c>
      <c r="P10" s="5" t="n">
        <v>938</v>
      </c>
      <c r="R10" s="5" t="n">
        <v>315</v>
      </c>
      <c r="T10" s="5" t="n">
        <v>112</v>
      </c>
    </row>
    <row r="11" spans="1:21">
      <c r="A11" s="4" t="s">
        <v>1504</v>
      </c>
      <c r="P11" s="5" t="n">
        <v>187</v>
      </c>
      <c r="R11" s="5" t="n">
        <v>54</v>
      </c>
      <c r="T11" s="5" t="n">
        <v>4</v>
      </c>
    </row>
    <row r="12" spans="1:21">
      <c r="A12" s="4" t="s">
        <v>1505</v>
      </c>
      <c r="C12" s="6" t="n">
        <v>258</v>
      </c>
      <c r="E12" s="6" t="n">
        <v>249</v>
      </c>
      <c r="G12" s="6" t="n">
        <v>231</v>
      </c>
      <c r="H12" s="4" t="s">
        <v>46</v>
      </c>
      <c r="I12" s="6" t="n">
        <v>200</v>
      </c>
      <c r="J12" s="4" t="s">
        <v>46</v>
      </c>
      <c r="K12" s="6" t="n">
        <v>189</v>
      </c>
      <c r="M12" s="6" t="n">
        <v>47</v>
      </c>
      <c r="N12" s="6" t="n">
        <v>42</v>
      </c>
      <c r="O12" s="6" t="n">
        <v>37</v>
      </c>
    </row>
    <row r="13" spans="1:21">
      <c r="A13" s="4" t="s">
        <v>81</v>
      </c>
    </row>
    <row r="14" spans="1:21">
      <c r="A14" s="3" t="s">
        <v>1501</v>
      </c>
    </row>
    <row r="15" spans="1:21">
      <c r="A15" s="4" t="s">
        <v>71</v>
      </c>
      <c r="B15" s="4" t="s">
        <v>80</v>
      </c>
      <c r="P15" s="6" t="n">
        <v>1</v>
      </c>
      <c r="R15" s="6" t="n">
        <v>97</v>
      </c>
      <c r="T15" s="6" t="n">
        <v>58</v>
      </c>
    </row>
    <row r="16" spans="1:21">
      <c r="A16" s="3" t="s">
        <v>856</v>
      </c>
    </row>
    <row r="17" spans="1:21">
      <c r="A17" s="4" t="s">
        <v>1506</v>
      </c>
      <c r="C17" s="7" t="n">
        <v>0.17</v>
      </c>
      <c r="E17" s="7" t="n">
        <v>0.22</v>
      </c>
      <c r="G17" s="7" t="n">
        <v>-0.11</v>
      </c>
      <c r="H17" s="4" t="s">
        <v>593</v>
      </c>
      <c r="I17" s="7" t="n">
        <v>-0.33</v>
      </c>
      <c r="J17" s="4" t="s">
        <v>608</v>
      </c>
      <c r="K17" s="7" t="n">
        <v>-0.14</v>
      </c>
      <c r="M17" s="7" t="n">
        <v>0.41</v>
      </c>
      <c r="N17" s="7" t="n">
        <v>0.5</v>
      </c>
      <c r="O17" s="7" t="n">
        <v>0.46</v>
      </c>
      <c r="P17" s="6" t="n">
        <v>0</v>
      </c>
      <c r="R17" s="7" t="n">
        <v>1.23</v>
      </c>
      <c r="T17" s="7" t="n">
        <v>1.55</v>
      </c>
    </row>
    <row r="18" spans="1:21">
      <c r="A18" s="4" t="s">
        <v>1507</v>
      </c>
      <c r="C18" s="9" t="n">
        <v>0.17</v>
      </c>
      <c r="E18" s="9" t="n">
        <v>0.21</v>
      </c>
      <c r="G18" s="9" t="n">
        <v>-0.11</v>
      </c>
      <c r="H18" s="4" t="s">
        <v>593</v>
      </c>
      <c r="I18" s="9" t="n">
        <v>-0.33</v>
      </c>
      <c r="J18" s="4" t="s">
        <v>608</v>
      </c>
      <c r="K18" s="9" t="n">
        <v>-0.14</v>
      </c>
      <c r="M18" s="9" t="n">
        <v>0.41</v>
      </c>
      <c r="N18" s="9" t="n">
        <v>0.5</v>
      </c>
      <c r="O18" s="9" t="n">
        <v>0.46</v>
      </c>
      <c r="P18" s="5" t="n">
        <v>0</v>
      </c>
      <c r="R18" s="9" t="n">
        <v>1.22</v>
      </c>
      <c r="T18" s="9" t="n">
        <v>1.55</v>
      </c>
    </row>
    <row r="19" spans="1:21">
      <c r="A19" s="4" t="s">
        <v>85</v>
      </c>
      <c r="C19" s="8" t="n">
        <v>0.52</v>
      </c>
      <c r="E19" s="8" t="n">
        <v>0.515</v>
      </c>
      <c r="G19" s="8" t="n">
        <v>0.51</v>
      </c>
      <c r="H19" s="4" t="s">
        <v>46</v>
      </c>
      <c r="I19" s="8" t="n">
        <v>0.505</v>
      </c>
      <c r="J19" s="4" t="s">
        <v>46</v>
      </c>
      <c r="K19" s="8" t="n">
        <v>0.5</v>
      </c>
      <c r="M19" s="8" t="n">
        <v>0.47</v>
      </c>
      <c r="N19" s="8" t="n">
        <v>0.44</v>
      </c>
      <c r="O19" s="8" t="n">
        <v>0.41</v>
      </c>
      <c r="P19" s="8" t="n">
        <v>2.05</v>
      </c>
      <c r="R19" s="8" t="n">
        <v>1.82</v>
      </c>
      <c r="T19" s="8" t="n">
        <v>1.41</v>
      </c>
    </row>
    <row r="20" spans="1:21">
      <c r="A20" s="3" t="s">
        <v>1502</v>
      </c>
    </row>
    <row r="21" spans="1:21">
      <c r="A21" s="4" t="s">
        <v>1503</v>
      </c>
      <c r="B21" s="4" t="s">
        <v>660</v>
      </c>
      <c r="P21" s="6" t="n">
        <v>692</v>
      </c>
      <c r="R21" s="6" t="n">
        <v>224</v>
      </c>
      <c r="T21" s="6" t="n">
        <v>54</v>
      </c>
    </row>
    <row r="22" spans="1:21">
      <c r="A22" s="4" t="s">
        <v>847</v>
      </c>
    </row>
    <row r="23" spans="1:21">
      <c r="A23" s="3" t="s">
        <v>1501</v>
      </c>
    </row>
    <row r="24" spans="1:21">
      <c r="A24" s="4" t="s">
        <v>71</v>
      </c>
      <c r="B24" s="4" t="s">
        <v>80</v>
      </c>
      <c r="P24" s="5" t="n">
        <v>41</v>
      </c>
    </row>
    <row r="25" spans="1:21">
      <c r="A25" s="3" t="s">
        <v>1502</v>
      </c>
    </row>
    <row r="26" spans="1:21">
      <c r="A26" s="4" t="s">
        <v>1503</v>
      </c>
      <c r="C26" s="6" t="n">
        <v>16</v>
      </c>
      <c r="E26" s="6" t="n">
        <v>16</v>
      </c>
      <c r="G26" s="6" t="n">
        <v>9</v>
      </c>
      <c r="H26" s="4" t="s">
        <v>46</v>
      </c>
      <c r="I26" s="6" t="n">
        <v>0</v>
      </c>
      <c r="J26" s="4" t="s">
        <v>46</v>
      </c>
      <c r="K26" s="6" t="n">
        <v>0</v>
      </c>
      <c r="M26" s="6" t="n">
        <v>0</v>
      </c>
      <c r="N26" s="6" t="n">
        <v>0</v>
      </c>
      <c r="O26" s="6" t="n">
        <v>0</v>
      </c>
      <c r="P26" s="6" t="n">
        <v>41</v>
      </c>
      <c r="Q26" s="4" t="s">
        <v>660</v>
      </c>
      <c r="R26" s="5" t="n">
        <v>0</v>
      </c>
      <c r="S26" s="4" t="s">
        <v>660</v>
      </c>
      <c r="T26" s="5" t="n">
        <v>0</v>
      </c>
      <c r="U26" s="4" t="s">
        <v>660</v>
      </c>
    </row>
    <row r="27" spans="1:21">
      <c r="A27" s="4" t="s">
        <v>1508</v>
      </c>
    </row>
    <row r="28" spans="1:21">
      <c r="A28" s="3" t="s">
        <v>1502</v>
      </c>
    </row>
    <row r="29" spans="1:21">
      <c r="A29" s="4" t="s">
        <v>1503</v>
      </c>
      <c r="C29" s="5" t="n">
        <v>140</v>
      </c>
      <c r="E29" s="5" t="n">
        <v>135</v>
      </c>
      <c r="G29" s="5" t="n">
        <v>131</v>
      </c>
      <c r="H29" s="4" t="s">
        <v>46</v>
      </c>
      <c r="I29" s="5" t="n">
        <v>127</v>
      </c>
      <c r="J29" s="4" t="s">
        <v>46</v>
      </c>
      <c r="K29" s="5" t="n">
        <v>120</v>
      </c>
      <c r="M29" s="5" t="n">
        <v>11</v>
      </c>
      <c r="N29" s="5" t="n">
        <v>10</v>
      </c>
      <c r="O29" s="5" t="n">
        <v>10</v>
      </c>
    </row>
    <row r="30" spans="1:21">
      <c r="A30" s="4" t="s">
        <v>79</v>
      </c>
    </row>
    <row r="31" spans="1:21">
      <c r="A31" s="3" t="s">
        <v>1502</v>
      </c>
    </row>
    <row r="32" spans="1:21">
      <c r="A32" s="4" t="s">
        <v>1503</v>
      </c>
      <c r="C32" s="5" t="n">
        <v>45</v>
      </c>
      <c r="E32" s="5" t="n">
        <v>44</v>
      </c>
      <c r="G32" s="5" t="n">
        <v>41</v>
      </c>
      <c r="H32" s="4" t="s">
        <v>46</v>
      </c>
      <c r="I32" s="5" t="n">
        <v>29</v>
      </c>
      <c r="J32" s="4" t="s">
        <v>46</v>
      </c>
      <c r="K32" s="5" t="n">
        <v>29</v>
      </c>
      <c r="M32" s="5" t="n">
        <v>27</v>
      </c>
      <c r="N32" s="5" t="n">
        <v>25</v>
      </c>
      <c r="O32" s="5" t="n">
        <v>23</v>
      </c>
    </row>
    <row r="33" spans="1:21">
      <c r="A33" s="4" t="s">
        <v>1509</v>
      </c>
      <c r="C33" s="5" t="n">
        <v>5</v>
      </c>
      <c r="E33" s="5" t="n">
        <v>5</v>
      </c>
      <c r="G33" s="5" t="n">
        <v>4</v>
      </c>
      <c r="H33" s="4" t="s">
        <v>46</v>
      </c>
      <c r="I33" s="5" t="n">
        <v>4</v>
      </c>
      <c r="J33" s="4" t="s">
        <v>46</v>
      </c>
      <c r="K33" s="5" t="n">
        <v>3</v>
      </c>
      <c r="M33" s="5" t="n">
        <v>1</v>
      </c>
      <c r="N33" s="5" t="n">
        <v>1</v>
      </c>
      <c r="O33" s="5" t="n">
        <v>1</v>
      </c>
    </row>
    <row r="34" spans="1:21">
      <c r="A34" s="4" t="s">
        <v>1504</v>
      </c>
      <c r="C34" s="6" t="n">
        <v>52</v>
      </c>
      <c r="E34" s="6" t="n">
        <v>49</v>
      </c>
      <c r="G34" s="6" t="n">
        <v>46</v>
      </c>
      <c r="H34" s="4" t="s">
        <v>46</v>
      </c>
      <c r="I34" s="6" t="n">
        <v>40</v>
      </c>
      <c r="J34" s="4" t="s">
        <v>46</v>
      </c>
      <c r="K34" s="6" t="n">
        <v>37</v>
      </c>
      <c r="M34" s="6" t="n">
        <v>8</v>
      </c>
      <c r="N34" s="6" t="n">
        <v>6</v>
      </c>
      <c r="O34" s="6" t="n">
        <v>3</v>
      </c>
    </row>
    <row r="35" spans="1:21">
      <c r="A35" s="4" t="s">
        <v>848</v>
      </c>
    </row>
    <row r="36" spans="1:21">
      <c r="A36" s="3" t="s">
        <v>1501</v>
      </c>
    </row>
    <row r="37" spans="1:21">
      <c r="A37" s="4" t="s">
        <v>71</v>
      </c>
      <c r="B37" s="4" t="s">
        <v>80</v>
      </c>
      <c r="R37" s="6" t="n">
        <v>2</v>
      </c>
      <c r="T37" s="6" t="n">
        <v>55</v>
      </c>
    </row>
    <row r="38" spans="1:21">
      <c r="A38" s="3" t="s">
        <v>856</v>
      </c>
    </row>
    <row r="39" spans="1:21">
      <c r="A39" s="4" t="s">
        <v>1506</v>
      </c>
      <c r="R39" s="7" t="n">
        <v>0.11</v>
      </c>
      <c r="T39" s="7" t="n">
        <v>1.5</v>
      </c>
    </row>
    <row r="40" spans="1:21">
      <c r="A40" s="4" t="s">
        <v>1507</v>
      </c>
      <c r="R40" s="9" t="n">
        <v>0.11</v>
      </c>
      <c r="T40" s="9" t="n">
        <v>1.5</v>
      </c>
    </row>
    <row r="41" spans="1:21">
      <c r="A41" s="4" t="s">
        <v>1510</v>
      </c>
      <c r="C41" s="6" t="n">
        <v>0</v>
      </c>
      <c r="E41" s="6" t="n">
        <v>0</v>
      </c>
      <c r="G41" s="6" t="n">
        <v>0</v>
      </c>
      <c r="H41" s="4" t="s">
        <v>46</v>
      </c>
      <c r="I41" s="6" t="n">
        <v>0</v>
      </c>
      <c r="J41" s="4" t="s">
        <v>46</v>
      </c>
      <c r="K41" s="6" t="n">
        <v>0</v>
      </c>
      <c r="M41" s="6" t="n">
        <v>0</v>
      </c>
      <c r="N41" s="7" t="n">
        <v>0.5</v>
      </c>
      <c r="O41" s="7" t="n">
        <v>0.46</v>
      </c>
      <c r="P41" s="6" t="n">
        <v>0</v>
      </c>
      <c r="R41" s="7" t="n">
        <v>0.11</v>
      </c>
      <c r="T41" s="7" t="n">
        <v>1.5</v>
      </c>
    </row>
    <row r="42" spans="1:21">
      <c r="A42" s="3" t="s">
        <v>1502</v>
      </c>
    </row>
    <row r="43" spans="1:21">
      <c r="A43" s="4" t="s">
        <v>1503</v>
      </c>
      <c r="B43" s="4" t="s">
        <v>660</v>
      </c>
      <c r="P43" s="6" t="n">
        <v>0</v>
      </c>
      <c r="R43" s="6" t="n">
        <v>31</v>
      </c>
      <c r="T43" s="6" t="n">
        <v>52</v>
      </c>
    </row>
    <row r="44" spans="1:21">
      <c r="A44" s="4" t="s">
        <v>747</v>
      </c>
    </row>
    <row r="45" spans="1:21">
      <c r="A45" s="3" t="s">
        <v>1501</v>
      </c>
    </row>
    <row r="46" spans="1:21">
      <c r="A46" s="4" t="s">
        <v>57</v>
      </c>
      <c r="G46" s="6" t="n">
        <v>89</v>
      </c>
    </row>
    <row r="47" spans="1:21"/>
    <row r="48" spans="1:21">
      <c r="A48" s="4" t="s">
        <v>46</v>
      </c>
      <c r="B48" s="4" t="s">
        <v>603</v>
      </c>
    </row>
    <row r="49" spans="1:21">
      <c r="A49" s="4" t="s">
        <v>66</v>
      </c>
      <c r="B49" s="4" t="s">
        <v>604</v>
      </c>
    </row>
    <row r="50" spans="1:21">
      <c r="A50" s="4" t="s">
        <v>72</v>
      </c>
      <c r="B50" s="4" t="s">
        <v>605</v>
      </c>
    </row>
    <row r="51" spans="1:21">
      <c r="A51" s="4" t="s">
        <v>80</v>
      </c>
      <c r="B51" s="4" t="s">
        <v>91</v>
      </c>
    </row>
    <row r="52" spans="1:21">
      <c r="A52" s="4" t="s">
        <v>660</v>
      </c>
      <c r="B52" s="4" t="s">
        <v>849</v>
      </c>
    </row>
  </sheetData>
  <mergeCells count="146">
    <mergeCell ref="A1:B2"/>
    <mergeCell ref="C1:O1"/>
    <mergeCell ref="P1:U1"/>
    <mergeCell ref="G2:H2"/>
    <mergeCell ref="I2:J2"/>
    <mergeCell ref="P2:Q2"/>
    <mergeCell ref="R2:S2"/>
    <mergeCell ref="T2:U2"/>
    <mergeCell ref="C3:D3"/>
    <mergeCell ref="E3:F3"/>
    <mergeCell ref="K3:L3"/>
    <mergeCell ref="C4:D4"/>
    <mergeCell ref="E4:F4"/>
    <mergeCell ref="K4:L4"/>
    <mergeCell ref="C5:D5"/>
    <mergeCell ref="E5:F5"/>
    <mergeCell ref="K5:L5"/>
    <mergeCell ref="C6:D6"/>
    <mergeCell ref="E6:F6"/>
    <mergeCell ref="K6:L6"/>
    <mergeCell ref="C7:D7"/>
    <mergeCell ref="E7:F7"/>
    <mergeCell ref="K7:L7"/>
    <mergeCell ref="C8:D8"/>
    <mergeCell ref="E8:F8"/>
    <mergeCell ref="K8:L8"/>
    <mergeCell ref="C9:D9"/>
    <mergeCell ref="E9:F9"/>
    <mergeCell ref="K9:L9"/>
    <mergeCell ref="C10:D10"/>
    <mergeCell ref="E10:F10"/>
    <mergeCell ref="K10:L10"/>
    <mergeCell ref="C11:D11"/>
    <mergeCell ref="E11:F11"/>
    <mergeCell ref="K11:L11"/>
    <mergeCell ref="C12:D12"/>
    <mergeCell ref="E12:F12"/>
    <mergeCell ref="K12:L12"/>
    <mergeCell ref="C13:D13"/>
    <mergeCell ref="E13:F13"/>
    <mergeCell ref="K13:L13"/>
    <mergeCell ref="C14:D14"/>
    <mergeCell ref="E14:F14"/>
    <mergeCell ref="K14:L14"/>
    <mergeCell ref="C15:D15"/>
    <mergeCell ref="E15:F15"/>
    <mergeCell ref="K15:L15"/>
    <mergeCell ref="C16:D16"/>
    <mergeCell ref="E16:F16"/>
    <mergeCell ref="K16:L16"/>
    <mergeCell ref="C17:D17"/>
    <mergeCell ref="E17:F17"/>
    <mergeCell ref="K17:L17"/>
    <mergeCell ref="C18:D18"/>
    <mergeCell ref="E18:F18"/>
    <mergeCell ref="K18:L18"/>
    <mergeCell ref="C19:D19"/>
    <mergeCell ref="E19:F19"/>
    <mergeCell ref="K19:L19"/>
    <mergeCell ref="C20:D20"/>
    <mergeCell ref="E20:F20"/>
    <mergeCell ref="K20:L20"/>
    <mergeCell ref="C21:D21"/>
    <mergeCell ref="E21:F21"/>
    <mergeCell ref="K21:L21"/>
    <mergeCell ref="C22:D22"/>
    <mergeCell ref="E22:F22"/>
    <mergeCell ref="K22:L22"/>
    <mergeCell ref="C23:D23"/>
    <mergeCell ref="E23:F23"/>
    <mergeCell ref="K23:L23"/>
    <mergeCell ref="C24:D24"/>
    <mergeCell ref="E24:F24"/>
    <mergeCell ref="K24:L24"/>
    <mergeCell ref="C25:D25"/>
    <mergeCell ref="E25:F25"/>
    <mergeCell ref="K25:L25"/>
    <mergeCell ref="C26:D26"/>
    <mergeCell ref="E26:F26"/>
    <mergeCell ref="K26:L26"/>
    <mergeCell ref="C27:D27"/>
    <mergeCell ref="E27:F27"/>
    <mergeCell ref="K27:L27"/>
    <mergeCell ref="C28:D28"/>
    <mergeCell ref="E28:F28"/>
    <mergeCell ref="K28:L28"/>
    <mergeCell ref="C29:D29"/>
    <mergeCell ref="E29:F29"/>
    <mergeCell ref="K29:L29"/>
    <mergeCell ref="C30:D30"/>
    <mergeCell ref="E30:F30"/>
    <mergeCell ref="K30:L30"/>
    <mergeCell ref="C31:D31"/>
    <mergeCell ref="E31:F31"/>
    <mergeCell ref="K31:L31"/>
    <mergeCell ref="C32:D32"/>
    <mergeCell ref="E32:F32"/>
    <mergeCell ref="K32:L32"/>
    <mergeCell ref="C33:D33"/>
    <mergeCell ref="E33:F33"/>
    <mergeCell ref="K33:L33"/>
    <mergeCell ref="C34:D34"/>
    <mergeCell ref="E34:F34"/>
    <mergeCell ref="K34:L34"/>
    <mergeCell ref="C35:D35"/>
    <mergeCell ref="E35:F35"/>
    <mergeCell ref="K35:L35"/>
    <mergeCell ref="C36:D36"/>
    <mergeCell ref="E36:F36"/>
    <mergeCell ref="K36:L36"/>
    <mergeCell ref="C37:D37"/>
    <mergeCell ref="E37:F37"/>
    <mergeCell ref="K37:L37"/>
    <mergeCell ref="C38:D38"/>
    <mergeCell ref="E38:F38"/>
    <mergeCell ref="K38:L38"/>
    <mergeCell ref="C39:D39"/>
    <mergeCell ref="E39:F39"/>
    <mergeCell ref="K39:L39"/>
    <mergeCell ref="C40:D40"/>
    <mergeCell ref="E40:F40"/>
    <mergeCell ref="K40:L40"/>
    <mergeCell ref="C41:D41"/>
    <mergeCell ref="E41:F41"/>
    <mergeCell ref="K41:L41"/>
    <mergeCell ref="C42:D42"/>
    <mergeCell ref="E42:F42"/>
    <mergeCell ref="K42:L42"/>
    <mergeCell ref="C43:D43"/>
    <mergeCell ref="E43:F43"/>
    <mergeCell ref="K43:L43"/>
    <mergeCell ref="C44:D44"/>
    <mergeCell ref="E44:F44"/>
    <mergeCell ref="K44:L44"/>
    <mergeCell ref="C45:D45"/>
    <mergeCell ref="E45:F45"/>
    <mergeCell ref="K45:L45"/>
    <mergeCell ref="C46:D46"/>
    <mergeCell ref="E46:F46"/>
    <mergeCell ref="K46:L46"/>
    <mergeCell ref="A47:T47"/>
    <mergeCell ref="B48:T48"/>
    <mergeCell ref="B49:T49"/>
    <mergeCell ref="B50:T50"/>
    <mergeCell ref="B51:T51"/>
    <mergeCell ref="B52:T5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244</v>
      </c>
    </row>
    <row r="4" spans="1:2">
      <c r="A4" s="4" t="s">
        <v>130</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r="A1" s="1" t="s">
        <v>34</v>
      </c>
      <c r="C1" s="2" t="s">
        <v>1</v>
      </c>
    </row>
    <row r="2" spans="1:7">
      <c r="C2" s="2" t="s">
        <v>2</v>
      </c>
      <c r="E2" s="2" t="s">
        <v>35</v>
      </c>
      <c r="G2" s="2" t="s">
        <v>36</v>
      </c>
    </row>
    <row r="3" spans="1:7">
      <c r="A3" s="3" t="s">
        <v>37</v>
      </c>
    </row>
    <row r="4" spans="1:7">
      <c r="A4" s="4" t="s">
        <v>38</v>
      </c>
      <c r="C4" s="6" t="n">
        <v>958</v>
      </c>
      <c r="E4" s="6" t="n">
        <v>130</v>
      </c>
      <c r="G4" s="6" t="n">
        <v>70</v>
      </c>
    </row>
    <row r="5" spans="1:7">
      <c r="A5" s="4" t="s">
        <v>39</v>
      </c>
      <c r="C5" s="5" t="n">
        <v>936</v>
      </c>
      <c r="E5" s="5" t="n">
        <v>701</v>
      </c>
      <c r="G5" s="5" t="n">
        <v>662</v>
      </c>
    </row>
    <row r="6" spans="1:7">
      <c r="A6" s="4" t="s">
        <v>40</v>
      </c>
      <c r="C6" s="5" t="n">
        <v>298</v>
      </c>
      <c r="E6" s="5" t="n">
        <v>20</v>
      </c>
      <c r="G6" s="5" t="n">
        <v>0</v>
      </c>
    </row>
    <row r="7" spans="1:7">
      <c r="A7" s="4" t="s">
        <v>41</v>
      </c>
      <c r="C7" s="5" t="n">
        <v>235</v>
      </c>
      <c r="E7" s="5" t="n">
        <v>146</v>
      </c>
      <c r="G7" s="5" t="n">
        <v>15</v>
      </c>
    </row>
    <row r="8" spans="1:7">
      <c r="A8" s="4" t="s">
        <v>42</v>
      </c>
      <c r="C8" s="5" t="n">
        <v>572</v>
      </c>
      <c r="E8" s="5" t="n">
        <v>36</v>
      </c>
      <c r="G8" s="5" t="n">
        <v>0</v>
      </c>
    </row>
    <row r="9" spans="1:7">
      <c r="A9" s="4" t="s">
        <v>43</v>
      </c>
      <c r="C9" s="5" t="n">
        <v>11</v>
      </c>
      <c r="E9" s="5" t="n">
        <v>1</v>
      </c>
      <c r="G9" s="5" t="n">
        <v>0</v>
      </c>
    </row>
    <row r="10" spans="1:7">
      <c r="A10" s="4" t="s">
        <v>44</v>
      </c>
      <c r="C10" s="5" t="n">
        <v>1</v>
      </c>
      <c r="E10" s="5" t="n">
        <v>0</v>
      </c>
      <c r="G10" s="5" t="n">
        <v>0</v>
      </c>
    </row>
    <row r="11" spans="1:7">
      <c r="A11" s="4" t="s">
        <v>45</v>
      </c>
      <c r="C11" s="5" t="n">
        <v>-74</v>
      </c>
      <c r="D11" s="4" t="s">
        <v>46</v>
      </c>
      <c r="E11" s="5" t="n">
        <v>3</v>
      </c>
      <c r="G11" s="5" t="n">
        <v>0</v>
      </c>
    </row>
    <row r="12" spans="1:7">
      <c r="A12" s="4" t="s">
        <v>47</v>
      </c>
      <c r="C12" s="5" t="n">
        <v>6</v>
      </c>
      <c r="E12" s="5" t="n">
        <v>6</v>
      </c>
      <c r="G12" s="5" t="n">
        <v>6</v>
      </c>
    </row>
    <row r="13" spans="1:7">
      <c r="A13" s="4" t="s">
        <v>48</v>
      </c>
      <c r="C13" s="5" t="n">
        <v>86</v>
      </c>
      <c r="E13" s="5" t="n">
        <v>58</v>
      </c>
      <c r="G13" s="5" t="n">
        <v>40</v>
      </c>
    </row>
    <row r="14" spans="1:7">
      <c r="A14" s="4" t="s">
        <v>49</v>
      </c>
      <c r="C14" s="5" t="n">
        <v>3029</v>
      </c>
      <c r="E14" s="5" t="n">
        <v>1101</v>
      </c>
      <c r="G14" s="5" t="n">
        <v>793</v>
      </c>
    </row>
    <row r="15" spans="1:7">
      <c r="A15" s="3" t="s">
        <v>50</v>
      </c>
    </row>
    <row r="16" spans="1:7">
      <c r="A16" s="4" t="s">
        <v>51</v>
      </c>
      <c r="C16" s="5" t="n">
        <v>454</v>
      </c>
      <c r="E16" s="5" t="n">
        <v>247</v>
      </c>
      <c r="G16" s="5" t="n">
        <v>228</v>
      </c>
    </row>
    <row r="17" spans="1:7">
      <c r="A17" s="4" t="s">
        <v>52</v>
      </c>
      <c r="C17" s="5" t="n">
        <v>448</v>
      </c>
      <c r="E17" s="5" t="n">
        <v>20</v>
      </c>
      <c r="G17" s="5" t="n">
        <v>0</v>
      </c>
    </row>
    <row r="18" spans="1:7">
      <c r="A18" s="4" t="s">
        <v>53</v>
      </c>
      <c r="C18" s="5" t="n">
        <v>57</v>
      </c>
      <c r="E18" s="5" t="n">
        <v>11</v>
      </c>
      <c r="G18" s="5" t="n">
        <v>1</v>
      </c>
    </row>
    <row r="19" spans="1:7">
      <c r="A19" s="4" t="s">
        <v>54</v>
      </c>
      <c r="C19" s="5" t="n">
        <v>1</v>
      </c>
      <c r="E19" s="5" t="n">
        <v>1</v>
      </c>
    </row>
    <row r="20" spans="1:7">
      <c r="A20" s="4" t="s">
        <v>55</v>
      </c>
      <c r="C20" s="5" t="n">
        <v>388</v>
      </c>
      <c r="E20" s="5" t="n">
        <v>172</v>
      </c>
      <c r="G20" s="5" t="n">
        <v>153</v>
      </c>
    </row>
    <row r="21" spans="1:7">
      <c r="A21" s="4" t="s">
        <v>56</v>
      </c>
      <c r="C21" s="5" t="n">
        <v>591</v>
      </c>
      <c r="E21" s="5" t="n">
        <v>129</v>
      </c>
      <c r="G21" s="5" t="n">
        <v>75</v>
      </c>
    </row>
    <row r="22" spans="1:7">
      <c r="A22" s="4" t="s">
        <v>57</v>
      </c>
      <c r="C22" s="5" t="n">
        <v>130</v>
      </c>
      <c r="E22" s="5" t="n">
        <v>0</v>
      </c>
      <c r="G22" s="5" t="n">
        <v>0</v>
      </c>
    </row>
    <row r="23" spans="1:7">
      <c r="A23" s="4" t="s">
        <v>58</v>
      </c>
      <c r="C23" s="5" t="n">
        <v>227</v>
      </c>
      <c r="E23" s="5" t="n">
        <v>125</v>
      </c>
      <c r="G23" s="5" t="n">
        <v>81</v>
      </c>
    </row>
    <row r="24" spans="1:7">
      <c r="A24" s="4" t="s">
        <v>59</v>
      </c>
      <c r="C24" s="5" t="n">
        <v>50</v>
      </c>
      <c r="E24" s="5" t="n">
        <v>15</v>
      </c>
      <c r="G24" s="5" t="n">
        <v>10</v>
      </c>
    </row>
    <row r="25" spans="1:7">
      <c r="A25" s="4" t="s">
        <v>60</v>
      </c>
      <c r="C25" s="5" t="n">
        <v>2346</v>
      </c>
      <c r="E25" s="5" t="n">
        <v>720</v>
      </c>
      <c r="G25" s="5" t="n">
        <v>548</v>
      </c>
    </row>
    <row r="26" spans="1:7">
      <c r="A26" s="4" t="s">
        <v>61</v>
      </c>
      <c r="C26" s="5" t="n">
        <v>683</v>
      </c>
      <c r="E26" s="5" t="n">
        <v>381</v>
      </c>
      <c r="G26" s="5" t="n">
        <v>245</v>
      </c>
    </row>
    <row r="27" spans="1:7">
      <c r="A27" s="4" t="s">
        <v>62</v>
      </c>
      <c r="C27" s="5" t="n">
        <v>1</v>
      </c>
      <c r="E27" s="5" t="n">
        <v>0</v>
      </c>
      <c r="G27" s="5" t="n">
        <v>0</v>
      </c>
    </row>
    <row r="28" spans="1:7">
      <c r="A28" s="4" t="s">
        <v>63</v>
      </c>
      <c r="C28" s="5" t="n">
        <v>210</v>
      </c>
      <c r="E28" s="5" t="n">
        <v>35</v>
      </c>
      <c r="G28" s="5" t="n">
        <v>4</v>
      </c>
    </row>
    <row r="29" spans="1:7">
      <c r="A29" s="4" t="s">
        <v>64</v>
      </c>
      <c r="C29" s="5" t="n">
        <v>50</v>
      </c>
      <c r="E29" s="5" t="n">
        <v>12</v>
      </c>
      <c r="G29" s="5" t="n">
        <v>1</v>
      </c>
    </row>
    <row r="30" spans="1:7">
      <c r="A30" s="4" t="s">
        <v>65</v>
      </c>
      <c r="C30" s="5" t="n">
        <v>422</v>
      </c>
      <c r="D30" s="4" t="s">
        <v>66</v>
      </c>
      <c r="E30" s="5" t="n">
        <v>334</v>
      </c>
      <c r="F30" s="4" t="s">
        <v>66</v>
      </c>
      <c r="G30" s="5" t="n">
        <v>240</v>
      </c>
    </row>
    <row r="31" spans="1:7">
      <c r="A31" s="4" t="s">
        <v>67</v>
      </c>
      <c r="C31" s="5" t="n">
        <v>-12</v>
      </c>
      <c r="E31" s="5" t="n">
        <v>1</v>
      </c>
      <c r="G31" s="5" t="n">
        <v>1</v>
      </c>
    </row>
    <row r="32" spans="1:7">
      <c r="A32" s="4" t="s">
        <v>68</v>
      </c>
      <c r="C32" s="5" t="n">
        <v>434</v>
      </c>
      <c r="E32" s="5" t="n">
        <v>333</v>
      </c>
      <c r="G32" s="5" t="n">
        <v>239</v>
      </c>
    </row>
    <row r="33" spans="1:7">
      <c r="A33" s="4" t="s">
        <v>69</v>
      </c>
      <c r="C33" s="5" t="n">
        <v>2</v>
      </c>
      <c r="E33" s="5" t="n">
        <v>1</v>
      </c>
      <c r="G33" s="5" t="n">
        <v>57</v>
      </c>
    </row>
    <row r="34" spans="1:7">
      <c r="A34" s="4" t="s">
        <v>70</v>
      </c>
      <c r="C34" s="5" t="n">
        <v>199</v>
      </c>
      <c r="E34" s="5" t="n">
        <v>176</v>
      </c>
      <c r="G34" s="5" t="n">
        <v>61</v>
      </c>
    </row>
    <row r="35" spans="1:7">
      <c r="A35" s="4" t="s">
        <v>71</v>
      </c>
      <c r="B35" s="4" t="s">
        <v>72</v>
      </c>
      <c r="C35" s="5" t="n">
        <v>233</v>
      </c>
      <c r="E35" s="5" t="n">
        <v>156</v>
      </c>
      <c r="G35" s="5" t="n">
        <v>121</v>
      </c>
    </row>
    <row r="36" spans="1:7">
      <c r="A36" s="4" t="s">
        <v>73</v>
      </c>
      <c r="C36" s="5" t="n">
        <v>41</v>
      </c>
      <c r="E36" s="5" t="n">
        <v>0</v>
      </c>
      <c r="G36" s="5" t="n">
        <v>0</v>
      </c>
    </row>
    <row r="37" spans="1:7">
      <c r="A37" s="4" t="s">
        <v>74</v>
      </c>
      <c r="C37" s="5" t="n">
        <v>191</v>
      </c>
      <c r="E37" s="5" t="n">
        <v>57</v>
      </c>
      <c r="G37" s="5" t="n">
        <v>6</v>
      </c>
    </row>
    <row r="38" spans="1:7">
      <c r="A38" s="4" t="s">
        <v>75</v>
      </c>
      <c r="C38" s="6" t="n">
        <v>1</v>
      </c>
      <c r="E38" s="6" t="n">
        <v>99</v>
      </c>
      <c r="G38" s="6" t="n">
        <v>115</v>
      </c>
    </row>
    <row r="39" spans="1:7">
      <c r="A39" s="3" t="s">
        <v>76</v>
      </c>
    </row>
    <row r="40" spans="1:7">
      <c r="A40" s="4" t="s">
        <v>77</v>
      </c>
      <c r="C40" s="5" t="n">
        <v>338</v>
      </c>
      <c r="E40" s="5" t="n">
        <v>99</v>
      </c>
      <c r="G40" s="5" t="n">
        <v>76</v>
      </c>
    </row>
    <row r="41" spans="1:7">
      <c r="A41" s="4" t="s">
        <v>78</v>
      </c>
      <c r="C41" s="5" t="n">
        <v>345</v>
      </c>
      <c r="E41" s="5" t="n">
        <v>100</v>
      </c>
      <c r="G41" s="5" t="n">
        <v>76</v>
      </c>
    </row>
    <row r="42" spans="1:7">
      <c r="A42" s="4" t="s">
        <v>79</v>
      </c>
    </row>
    <row r="43" spans="1:7">
      <c r="A43" s="3" t="s">
        <v>37</v>
      </c>
    </row>
    <row r="44" spans="1:7">
      <c r="A44" s="4" t="s">
        <v>39</v>
      </c>
      <c r="C44" s="6" t="n">
        <v>936</v>
      </c>
      <c r="E44" s="6" t="n">
        <v>701</v>
      </c>
      <c r="G44" s="6" t="n">
        <v>662</v>
      </c>
    </row>
    <row r="45" spans="1:7">
      <c r="A45" s="4" t="s">
        <v>41</v>
      </c>
      <c r="C45" s="5" t="n">
        <v>235</v>
      </c>
      <c r="E45" s="5" t="n">
        <v>146</v>
      </c>
      <c r="G45" s="5" t="n">
        <v>15</v>
      </c>
    </row>
    <row r="46" spans="1:7">
      <c r="A46" s="4" t="s">
        <v>43</v>
      </c>
      <c r="C46" s="5" t="n">
        <v>11</v>
      </c>
      <c r="D46" s="4" t="s">
        <v>80</v>
      </c>
      <c r="E46" s="5" t="n">
        <v>1</v>
      </c>
      <c r="F46" s="4" t="s">
        <v>80</v>
      </c>
      <c r="G46" s="5" t="n">
        <v>0</v>
      </c>
    </row>
    <row r="47" spans="1:7">
      <c r="A47" s="4" t="s">
        <v>48</v>
      </c>
      <c r="C47" s="5" t="n">
        <v>45</v>
      </c>
      <c r="E47" s="5" t="n">
        <v>55</v>
      </c>
      <c r="G47" s="5" t="n">
        <v>39</v>
      </c>
    </row>
    <row r="48" spans="1:7">
      <c r="A48" s="4" t="s">
        <v>81</v>
      </c>
    </row>
    <row r="49" spans="1:7">
      <c r="A49" s="3" t="s">
        <v>50</v>
      </c>
    </row>
    <row r="50" spans="1:7">
      <c r="A50" s="4" t="s">
        <v>71</v>
      </c>
      <c r="B50" s="4" t="s">
        <v>72</v>
      </c>
      <c r="C50" s="6" t="n">
        <v>1</v>
      </c>
      <c r="E50" s="6" t="n">
        <v>97</v>
      </c>
      <c r="G50" s="6" t="n">
        <v>58</v>
      </c>
    </row>
    <row r="51" spans="1:7">
      <c r="A51" s="3" t="s">
        <v>82</v>
      </c>
    </row>
    <row r="52" spans="1:7">
      <c r="A52" s="4" t="s">
        <v>83</v>
      </c>
      <c r="C52" s="6" t="n">
        <v>0</v>
      </c>
      <c r="E52" s="7" t="n">
        <v>1.23</v>
      </c>
      <c r="G52" s="7" t="n">
        <v>1.55</v>
      </c>
    </row>
    <row r="53" spans="1:7">
      <c r="A53" s="4" t="s">
        <v>84</v>
      </c>
      <c r="C53" s="6" t="n">
        <v>0</v>
      </c>
      <c r="E53" s="7" t="n">
        <v>1.22</v>
      </c>
      <c r="G53" s="7" t="n">
        <v>1.55</v>
      </c>
    </row>
    <row r="54" spans="1:7">
      <c r="A54" s="3" t="s">
        <v>76</v>
      </c>
    </row>
    <row r="55" spans="1:7">
      <c r="A55" s="4" t="s">
        <v>77</v>
      </c>
      <c r="C55" s="5" t="n">
        <v>331</v>
      </c>
      <c r="E55" s="5" t="n">
        <v>79</v>
      </c>
      <c r="G55" s="5" t="n">
        <v>37</v>
      </c>
    </row>
    <row r="56" spans="1:7">
      <c r="A56" s="4" t="s">
        <v>78</v>
      </c>
      <c r="C56" s="5" t="n">
        <v>338</v>
      </c>
      <c r="E56" s="5" t="n">
        <v>80</v>
      </c>
      <c r="G56" s="5" t="n">
        <v>37</v>
      </c>
    </row>
    <row r="57" spans="1:7">
      <c r="A57" s="4" t="s">
        <v>85</v>
      </c>
      <c r="C57" s="8" t="n">
        <v>2.05</v>
      </c>
      <c r="E57" s="8" t="n">
        <v>1.82</v>
      </c>
      <c r="G57" s="8" t="n">
        <v>1.41</v>
      </c>
    </row>
    <row r="58" spans="1:7">
      <c r="A58" s="4" t="s">
        <v>86</v>
      </c>
    </row>
    <row r="59" spans="1:7">
      <c r="A59" s="3" t="s">
        <v>50</v>
      </c>
    </row>
    <row r="60" spans="1:7">
      <c r="A60" s="4" t="s">
        <v>71</v>
      </c>
      <c r="B60" s="4" t="s">
        <v>72</v>
      </c>
      <c r="E60" s="6" t="n">
        <v>2</v>
      </c>
      <c r="G60" s="6" t="n">
        <v>55</v>
      </c>
    </row>
    <row r="61" spans="1:7">
      <c r="A61" s="3" t="s">
        <v>82</v>
      </c>
    </row>
    <row r="62" spans="1:7">
      <c r="A62" s="4" t="s">
        <v>83</v>
      </c>
      <c r="E62" s="7" t="n">
        <v>0.11</v>
      </c>
      <c r="G62" s="7" t="n">
        <v>1.5</v>
      </c>
    </row>
    <row r="63" spans="1:7">
      <c r="A63" s="4" t="s">
        <v>84</v>
      </c>
      <c r="E63" s="9" t="n">
        <v>0.11</v>
      </c>
      <c r="G63" s="9" t="n">
        <v>1.5</v>
      </c>
    </row>
    <row r="64" spans="1:7">
      <c r="A64" s="4" t="s">
        <v>87</v>
      </c>
      <c r="C64" s="6" t="n">
        <v>0</v>
      </c>
      <c r="E64" s="7" t="n">
        <v>0.11</v>
      </c>
      <c r="G64" s="7" t="n">
        <v>1.5</v>
      </c>
    </row>
    <row r="65" spans="1:7">
      <c r="A65" s="3" t="s">
        <v>76</v>
      </c>
    </row>
    <row r="66" spans="1:7">
      <c r="A66" s="4" t="s">
        <v>77</v>
      </c>
      <c r="E66" s="5" t="n">
        <v>18</v>
      </c>
      <c r="G66" s="5" t="n">
        <v>37</v>
      </c>
    </row>
    <row r="67" spans="1:7">
      <c r="A67" s="4" t="s">
        <v>78</v>
      </c>
      <c r="E67" s="5" t="n">
        <v>18</v>
      </c>
      <c r="G67" s="5" t="n">
        <v>37</v>
      </c>
    </row>
    <row r="68" spans="1:7">
      <c r="A68" s="4" t="s">
        <v>88</v>
      </c>
      <c r="C68" s="5" t="n">
        <v>0</v>
      </c>
      <c r="E68" s="5" t="n">
        <v>18</v>
      </c>
      <c r="G68" s="5" t="n">
        <v>37</v>
      </c>
    </row>
    <row r="69" spans="1:7"/>
    <row r="70" spans="1:7">
      <c r="A70" s="4" t="s">
        <v>46</v>
      </c>
      <c r="B70" s="4" t="s">
        <v>89</v>
      </c>
    </row>
    <row r="71" spans="1:7">
      <c r="A71" s="4" t="s">
        <v>66</v>
      </c>
      <c r="B71" s="4" t="s">
        <v>90</v>
      </c>
    </row>
    <row r="72" spans="1:7">
      <c r="A72" s="4" t="s">
        <v>72</v>
      </c>
      <c r="B72" s="4" t="s">
        <v>91</v>
      </c>
    </row>
    <row r="73" spans="1:7">
      <c r="A73" s="4" t="s">
        <v>80</v>
      </c>
      <c r="B73" s="4" t="s">
        <v>92</v>
      </c>
    </row>
  </sheetData>
  <mergeCells count="9">
    <mergeCell ref="A1:B2"/>
    <mergeCell ref="C1:G1"/>
    <mergeCell ref="C2:D2"/>
    <mergeCell ref="E2:F2"/>
    <mergeCell ref="A69:F69"/>
    <mergeCell ref="B70:F70"/>
    <mergeCell ref="B71:F71"/>
    <mergeCell ref="B72:F72"/>
    <mergeCell ref="B73:F7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5</v>
      </c>
      <c r="D2" s="2" t="s">
        <v>36</v>
      </c>
    </row>
    <row r="3" spans="1:4">
      <c r="A3" s="3" t="s">
        <v>94</v>
      </c>
    </row>
    <row r="4" spans="1:4">
      <c r="A4" s="4" t="s">
        <v>95</v>
      </c>
      <c r="B4" s="6" t="n">
        <v>28</v>
      </c>
      <c r="C4" s="6" t="n">
        <v>5</v>
      </c>
      <c r="D4"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29</v>
      </c>
    </row>
    <row r="4" spans="1:2">
      <c r="A4" s="4" t="s">
        <v>226</v>
      </c>
      <c r="B4" s="4" t="s">
        <v>227</v>
      </c>
    </row>
    <row r="5" spans="1:2">
      <c r="A5" s="4" t="s">
        <v>303</v>
      </c>
      <c r="B5" s="4" t="s">
        <v>304</v>
      </c>
    </row>
    <row r="6" spans="1:2">
      <c r="A6" s="4" t="s">
        <v>306</v>
      </c>
      <c r="B6" s="4" t="s">
        <v>307</v>
      </c>
    </row>
    <row r="7" spans="1:2">
      <c r="A7" s="4" t="s">
        <v>308</v>
      </c>
      <c r="B7" s="4" t="s">
        <v>309</v>
      </c>
    </row>
    <row r="8" spans="1:2">
      <c r="A8" s="4" t="s">
        <v>310</v>
      </c>
      <c r="B8" s="4" t="s">
        <v>311</v>
      </c>
    </row>
    <row r="9" spans="1:2">
      <c r="A9" s="4" t="s">
        <v>99</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108</v>
      </c>
      <c r="B16" s="4" t="s">
        <v>325</v>
      </c>
    </row>
    <row r="17" spans="1:2">
      <c r="A17" s="4" t="s">
        <v>59</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row>
    <row r="8" spans="1:2">
      <c r="A8" s="3" t="s">
        <v>354</v>
      </c>
    </row>
    <row r="9" spans="1:2">
      <c r="A9" s="4" t="s">
        <v>362</v>
      </c>
      <c r="B9" s="4" t="s">
        <v>363</v>
      </c>
    </row>
    <row r="10" spans="1:2">
      <c r="A10" s="4" t="s">
        <v>364</v>
      </c>
    </row>
    <row r="11" spans="1:2">
      <c r="A11" s="3" t="s">
        <v>354</v>
      </c>
    </row>
    <row r="12" spans="1:2">
      <c r="A12" s="4" t="s">
        <v>365</v>
      </c>
      <c r="B12" s="4" t="s">
        <v>366</v>
      </c>
    </row>
    <row r="13" spans="1:2">
      <c r="A13" s="4" t="s">
        <v>367</v>
      </c>
      <c r="B13" s="4" t="s">
        <v>368</v>
      </c>
    </row>
    <row r="14" spans="1:2">
      <c r="A14" s="4" t="s">
        <v>359</v>
      </c>
      <c r="B14" s="4" t="s">
        <v>369</v>
      </c>
    </row>
    <row r="15" spans="1:2">
      <c r="A15" s="4" t="s">
        <v>370</v>
      </c>
    </row>
    <row r="16" spans="1:2">
      <c r="A16" s="3" t="s">
        <v>354</v>
      </c>
    </row>
    <row r="17" spans="1:2">
      <c r="A17" s="4" t="s">
        <v>371</v>
      </c>
      <c r="B1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4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4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08</v>
      </c>
      <c r="B1" s="2" t="s">
        <v>1</v>
      </c>
    </row>
    <row r="2" spans="1:2">
      <c r="B2" s="2" t="s">
        <v>2</v>
      </c>
    </row>
    <row r="3" spans="1:2">
      <c r="A3" s="4" t="s">
        <v>409</v>
      </c>
      <c r="B3"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6</v>
      </c>
      <c r="B1" s="2" t="s">
        <v>2</v>
      </c>
      <c r="C1" s="2" t="s">
        <v>35</v>
      </c>
      <c r="D1" s="2" t="s">
        <v>36</v>
      </c>
      <c r="E1" s="2" t="s">
        <v>97</v>
      </c>
    </row>
    <row r="2" spans="1:5">
      <c r="A2" s="3" t="s">
        <v>98</v>
      </c>
    </row>
    <row r="3" spans="1:5">
      <c r="A3" s="4" t="s">
        <v>99</v>
      </c>
      <c r="B3" s="6" t="n">
        <v>234</v>
      </c>
      <c r="C3" s="6" t="n">
        <v>43</v>
      </c>
      <c r="D3" s="6" t="n">
        <v>27</v>
      </c>
      <c r="E3" s="6" t="n">
        <v>54</v>
      </c>
    </row>
    <row r="4" spans="1:5">
      <c r="A4" s="4" t="s">
        <v>100</v>
      </c>
      <c r="B4" s="5" t="n">
        <v>299</v>
      </c>
      <c r="C4" s="5" t="n">
        <v>247</v>
      </c>
    </row>
    <row r="5" spans="1:5">
      <c r="A5" s="4" t="s">
        <v>101</v>
      </c>
      <c r="B5" s="5" t="n">
        <v>247</v>
      </c>
      <c r="C5" s="5" t="n">
        <v>241</v>
      </c>
    </row>
    <row r="6" spans="1:5">
      <c r="A6" s="4" t="s">
        <v>102</v>
      </c>
      <c r="B6" s="5" t="n">
        <v>55</v>
      </c>
      <c r="C6" s="5" t="n">
        <v>52</v>
      </c>
    </row>
    <row r="7" spans="1:5">
      <c r="A7" s="4" t="s">
        <v>103</v>
      </c>
      <c r="B7" s="5" t="n">
        <v>33</v>
      </c>
      <c r="C7" s="5" t="n">
        <v>51</v>
      </c>
    </row>
    <row r="8" spans="1:5">
      <c r="A8" s="4" t="s">
        <v>104</v>
      </c>
      <c r="B8" s="5" t="n">
        <v>868</v>
      </c>
      <c r="C8" s="5" t="n">
        <v>634</v>
      </c>
    </row>
    <row r="9" spans="1:5">
      <c r="A9" s="4" t="s">
        <v>105</v>
      </c>
      <c r="B9" s="5" t="n">
        <v>2471</v>
      </c>
      <c r="C9" s="5" t="n">
        <v>2458</v>
      </c>
    </row>
    <row r="10" spans="1:5">
      <c r="A10" s="4" t="s">
        <v>106</v>
      </c>
      <c r="B10" s="5" t="n">
        <v>11408</v>
      </c>
      <c r="C10" s="5" t="n">
        <v>10214</v>
      </c>
    </row>
    <row r="11" spans="1:5">
      <c r="A11" s="4" t="s">
        <v>107</v>
      </c>
      <c r="B11" s="5" t="n">
        <v>492</v>
      </c>
      <c r="C11" s="5" t="n">
        <v>466</v>
      </c>
    </row>
    <row r="12" spans="1:5">
      <c r="A12" s="4" t="s">
        <v>108</v>
      </c>
      <c r="B12" s="5" t="n">
        <v>2245</v>
      </c>
      <c r="C12" s="5" t="n">
        <v>2595</v>
      </c>
      <c r="D12" s="5" t="n">
        <v>116</v>
      </c>
    </row>
    <row r="13" spans="1:5">
      <c r="A13" s="4" t="s">
        <v>109</v>
      </c>
      <c r="B13" s="5" t="n">
        <v>11</v>
      </c>
      <c r="C13" s="5" t="n">
        <v>25</v>
      </c>
    </row>
    <row r="14" spans="1:5">
      <c r="A14" s="4" t="s">
        <v>110</v>
      </c>
      <c r="B14" s="5" t="n">
        <v>14</v>
      </c>
      <c r="C14" s="5" t="n">
        <v>12</v>
      </c>
    </row>
    <row r="15" spans="1:5">
      <c r="A15" s="4" t="s">
        <v>111</v>
      </c>
      <c r="B15" s="5" t="n">
        <v>17509</v>
      </c>
      <c r="C15" s="5" t="n">
        <v>16404</v>
      </c>
    </row>
    <row r="16" spans="1:5">
      <c r="A16" s="3" t="s">
        <v>112</v>
      </c>
    </row>
    <row r="17" spans="1:5">
      <c r="A17" s="4" t="s">
        <v>113</v>
      </c>
      <c r="B17" s="5" t="n">
        <v>140</v>
      </c>
      <c r="C17" s="5" t="n">
        <v>96</v>
      </c>
    </row>
    <row r="18" spans="1:5">
      <c r="A18" s="4" t="s">
        <v>114</v>
      </c>
      <c r="B18" s="5" t="n">
        <v>232</v>
      </c>
      <c r="C18" s="5" t="n">
        <v>189</v>
      </c>
    </row>
    <row r="19" spans="1:5">
      <c r="A19" s="4" t="s">
        <v>115</v>
      </c>
      <c r="B19" s="5" t="n">
        <v>87</v>
      </c>
      <c r="C19" s="5" t="n">
        <v>56</v>
      </c>
    </row>
    <row r="20" spans="1:5">
      <c r="A20" s="4" t="s">
        <v>116</v>
      </c>
      <c r="B20" s="5" t="n">
        <v>2</v>
      </c>
      <c r="C20" s="5" t="n">
        <v>0</v>
      </c>
    </row>
    <row r="21" spans="1:5">
      <c r="A21" s="4" t="s">
        <v>117</v>
      </c>
      <c r="B21" s="5" t="n">
        <v>38</v>
      </c>
      <c r="C21" s="5" t="n">
        <v>32</v>
      </c>
    </row>
    <row r="22" spans="1:5">
      <c r="A22" s="4" t="s">
        <v>118</v>
      </c>
      <c r="B22" s="5" t="n">
        <v>146</v>
      </c>
      <c r="C22" s="5" t="n">
        <v>174</v>
      </c>
    </row>
    <row r="23" spans="1:5">
      <c r="A23" s="4" t="s">
        <v>119</v>
      </c>
      <c r="B23" s="5" t="n">
        <v>38</v>
      </c>
      <c r="C23" s="5" t="n">
        <v>28</v>
      </c>
    </row>
    <row r="24" spans="1:5">
      <c r="A24" s="4" t="s">
        <v>120</v>
      </c>
      <c r="B24" s="5" t="n">
        <v>53</v>
      </c>
      <c r="C24" s="5" t="n">
        <v>54</v>
      </c>
    </row>
    <row r="25" spans="1:5">
      <c r="A25" s="4" t="s">
        <v>121</v>
      </c>
      <c r="B25" s="5" t="n">
        <v>27</v>
      </c>
      <c r="C25" s="5" t="n">
        <v>16</v>
      </c>
    </row>
    <row r="26" spans="1:5">
      <c r="A26" s="4" t="s">
        <v>122</v>
      </c>
      <c r="B26" s="5" t="n">
        <v>763</v>
      </c>
      <c r="C26" s="5" t="n">
        <v>645</v>
      </c>
    </row>
    <row r="27" spans="1:5">
      <c r="A27" s="4" t="s">
        <v>123</v>
      </c>
      <c r="B27" s="5" t="n">
        <v>12</v>
      </c>
      <c r="C27" s="5" t="n">
        <v>4</v>
      </c>
    </row>
    <row r="28" spans="1:5">
      <c r="A28" s="4" t="s">
        <v>124</v>
      </c>
      <c r="B28" s="5" t="n">
        <v>19</v>
      </c>
      <c r="C28" s="5" t="n">
        <v>9</v>
      </c>
    </row>
    <row r="29" spans="1:5">
      <c r="A29" s="4" t="s">
        <v>125</v>
      </c>
      <c r="B29" s="5" t="n">
        <v>4422</v>
      </c>
      <c r="C29" s="5" t="n">
        <v>5255</v>
      </c>
    </row>
    <row r="30" spans="1:5">
      <c r="A30" s="4" t="s">
        <v>126</v>
      </c>
      <c r="B30" s="5" t="n">
        <v>6</v>
      </c>
      <c r="C30" s="5" t="n">
        <v>378</v>
      </c>
    </row>
    <row r="31" spans="1:5">
      <c r="A31" s="4" t="s">
        <v>127</v>
      </c>
      <c r="B31" s="5" t="n">
        <v>177</v>
      </c>
      <c r="C31" s="5" t="n">
        <v>167</v>
      </c>
    </row>
    <row r="32" spans="1:5">
      <c r="A32" s="4" t="s">
        <v>128</v>
      </c>
      <c r="B32" s="5" t="n">
        <v>5399</v>
      </c>
      <c r="C32" s="5" t="n">
        <v>6458</v>
      </c>
    </row>
    <row r="33" spans="1:5">
      <c r="A33" s="4" t="s">
        <v>129</v>
      </c>
      <c r="B33" s="5" t="n">
        <v>1000</v>
      </c>
      <c r="C33" s="5" t="n">
        <v>0</v>
      </c>
    </row>
    <row r="34" spans="1:5">
      <c r="A34" s="3" t="s">
        <v>130</v>
      </c>
    </row>
    <row r="35" spans="1:5">
      <c r="A35" s="4" t="s">
        <v>131</v>
      </c>
      <c r="B35" s="5" t="n">
        <v>11092</v>
      </c>
      <c r="C35" s="5" t="n">
        <v>9933</v>
      </c>
    </row>
    <row r="36" spans="1:5">
      <c r="A36" s="4" t="s">
        <v>132</v>
      </c>
      <c r="B36" s="5" t="n">
        <v>18</v>
      </c>
      <c r="C36" s="5" t="n">
        <v>13</v>
      </c>
    </row>
    <row r="37" spans="1:5">
      <c r="A37" s="4" t="s">
        <v>133</v>
      </c>
      <c r="B37" s="5" t="n">
        <v>11110</v>
      </c>
      <c r="C37" s="5" t="n">
        <v>9946</v>
      </c>
      <c r="D37" s="5" t="n">
        <v>784</v>
      </c>
      <c r="E37" s="5" t="n">
        <v>1399</v>
      </c>
    </row>
    <row r="38" spans="1:5">
      <c r="A38" s="4" t="s">
        <v>134</v>
      </c>
      <c r="B38" s="5" t="n">
        <v>17509</v>
      </c>
      <c r="C38" s="5" t="n">
        <v>16404</v>
      </c>
    </row>
    <row r="39" spans="1:5">
      <c r="A39" s="4" t="s">
        <v>79</v>
      </c>
    </row>
    <row r="40" spans="1:5">
      <c r="A40" s="3" t="s">
        <v>98</v>
      </c>
    </row>
    <row r="41" spans="1:5">
      <c r="A41" s="4" t="s">
        <v>101</v>
      </c>
      <c r="B41" s="5" t="n">
        <v>242</v>
      </c>
      <c r="C41" s="5" t="n">
        <v>229</v>
      </c>
    </row>
    <row r="42" spans="1:5">
      <c r="A42" s="4" t="s">
        <v>109</v>
      </c>
      <c r="B42" s="5" t="n">
        <v>11</v>
      </c>
      <c r="C42" s="5" t="n">
        <v>25</v>
      </c>
    </row>
    <row r="43" spans="1:5">
      <c r="A43" s="3" t="s">
        <v>112</v>
      </c>
    </row>
    <row r="44" spans="1:5">
      <c r="A44" s="4" t="s">
        <v>115</v>
      </c>
      <c r="B44" s="5" t="n">
        <v>63</v>
      </c>
      <c r="C44" s="5" t="n">
        <v>35</v>
      </c>
    </row>
    <row r="45" spans="1:5">
      <c r="A45" s="4" t="s">
        <v>135</v>
      </c>
    </row>
    <row r="46" spans="1:5">
      <c r="A46" s="3" t="s">
        <v>130</v>
      </c>
    </row>
    <row r="47" spans="1:5">
      <c r="A47" s="4" t="s">
        <v>131</v>
      </c>
      <c r="B47" s="5" t="n">
        <v>1069</v>
      </c>
      <c r="C47" s="5" t="n">
        <v>465</v>
      </c>
    </row>
    <row r="48" spans="1:5">
      <c r="A48" s="4" t="s">
        <v>136</v>
      </c>
    </row>
    <row r="49" spans="1:5">
      <c r="A49" s="3" t="s">
        <v>130</v>
      </c>
    </row>
    <row r="50" spans="1:5">
      <c r="A50" s="4" t="s">
        <v>131</v>
      </c>
      <c r="B50" s="5" t="n">
        <v>133</v>
      </c>
      <c r="C50" s="5" t="n">
        <v>266</v>
      </c>
    </row>
    <row r="51" spans="1:5">
      <c r="A51" s="4" t="s">
        <v>137</v>
      </c>
    </row>
    <row r="52" spans="1:5">
      <c r="A52" s="3" t="s">
        <v>130</v>
      </c>
    </row>
    <row r="53" spans="1:5">
      <c r="A53" s="4" t="s">
        <v>131</v>
      </c>
      <c r="B53" s="5" t="n">
        <v>1013</v>
      </c>
      <c r="C53" s="5" t="n">
        <v>819</v>
      </c>
    </row>
    <row r="54" spans="1:5">
      <c r="A54" s="4" t="s">
        <v>138</v>
      </c>
    </row>
    <row r="55" spans="1:5">
      <c r="A55" s="3" t="s">
        <v>130</v>
      </c>
    </row>
    <row r="56" spans="1:5">
      <c r="A56" s="4" t="s">
        <v>131</v>
      </c>
      <c r="B56" s="5" t="n">
        <v>8086</v>
      </c>
      <c r="C56" s="5" t="n">
        <v>7691</v>
      </c>
    </row>
    <row r="57" spans="1:5">
      <c r="A57" s="4" t="s">
        <v>139</v>
      </c>
    </row>
    <row r="58" spans="1:5">
      <c r="A58" s="3" t="s">
        <v>130</v>
      </c>
    </row>
    <row r="59" spans="1:5">
      <c r="A59" s="4" t="s">
        <v>131</v>
      </c>
      <c r="B59" s="5" t="n">
        <v>791</v>
      </c>
      <c r="C59" s="5" t="n">
        <v>692</v>
      </c>
    </row>
    <row r="60" spans="1:5">
      <c r="A60" s="4" t="s">
        <v>133</v>
      </c>
      <c r="B60" s="6" t="n">
        <v>791</v>
      </c>
      <c r="C60" s="6" t="n">
        <v>692</v>
      </c>
      <c r="D60" s="6" t="n">
        <v>321</v>
      </c>
      <c r="E60" s="6" t="n">
        <v>2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5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58</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v>
      </c>
    </row>
    <row r="3" spans="1:2">
      <c r="A3" s="3" t="s">
        <v>262</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5</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8</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53</v>
      </c>
      <c r="B1" s="2" t="s">
        <v>1</v>
      </c>
    </row>
    <row r="2" spans="1:2">
      <c r="B2" s="2" t="s">
        <v>2</v>
      </c>
    </row>
    <row r="3" spans="1:2">
      <c r="A3" s="3" t="s">
        <v>272</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463</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0</v>
      </c>
      <c r="B1" s="2" t="s">
        <v>1</v>
      </c>
    </row>
    <row r="2" spans="1:2">
      <c r="B2" s="2" t="s">
        <v>2</v>
      </c>
    </row>
    <row r="3" spans="1:2">
      <c r="A3" s="3" t="s">
        <v>279</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c r="B6" s="4" t="s">
        <v>481</v>
      </c>
    </row>
    <row r="7" spans="1:2">
      <c r="A7" s="4" t="s">
        <v>482</v>
      </c>
    </row>
    <row r="8" spans="1:2">
      <c r="A8" s="3" t="s">
        <v>477</v>
      </c>
    </row>
    <row r="9" spans="1:2">
      <c r="A9" s="4" t="s">
        <v>478</v>
      </c>
      <c r="B9" s="4" t="s">
        <v>483</v>
      </c>
    </row>
    <row r="10" spans="1:2">
      <c r="A10" s="4" t="s">
        <v>484</v>
      </c>
      <c r="B10"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35</v>
      </c>
    </row>
    <row r="2" spans="1:3">
      <c r="A2" s="4" t="s">
        <v>141</v>
      </c>
      <c r="B2" s="5" t="n">
        <v>7371105</v>
      </c>
    </row>
    <row r="3" spans="1:3">
      <c r="A3" s="4" t="s">
        <v>142</v>
      </c>
    </row>
    <row r="4" spans="1:3">
      <c r="A4" s="4" t="s">
        <v>143</v>
      </c>
      <c r="B4" s="5" t="n">
        <v>271000000</v>
      </c>
      <c r="C4" s="5" t="n">
        <v>240000000</v>
      </c>
    </row>
    <row r="5" spans="1:3">
      <c r="A5" s="4" t="s">
        <v>144</v>
      </c>
      <c r="B5" s="5" t="n">
        <v>271000000</v>
      </c>
      <c r="C5" s="5" t="n">
        <v>240000000</v>
      </c>
    </row>
    <row r="6" spans="1:3">
      <c r="A6" s="4" t="s">
        <v>136</v>
      </c>
    </row>
    <row r="7" spans="1:3">
      <c r="A7" s="4" t="s">
        <v>143</v>
      </c>
      <c r="B7" s="5" t="n">
        <v>4000000</v>
      </c>
      <c r="C7" s="5" t="n">
        <v>8000000</v>
      </c>
    </row>
    <row r="8" spans="1:3">
      <c r="A8" s="4" t="s">
        <v>144</v>
      </c>
      <c r="B8" s="5" t="n">
        <v>4000000</v>
      </c>
      <c r="C8" s="5" t="n">
        <v>8000000</v>
      </c>
    </row>
    <row r="9" spans="1:3">
      <c r="A9" s="4" t="s">
        <v>145</v>
      </c>
    </row>
    <row r="10" spans="1:3">
      <c r="A10" s="4" t="s">
        <v>143</v>
      </c>
      <c r="B10" s="5" t="n">
        <v>86000000</v>
      </c>
      <c r="C10" s="5" t="n">
        <v>57000000</v>
      </c>
    </row>
    <row r="11" spans="1:3">
      <c r="A11" s="4" t="s">
        <v>144</v>
      </c>
      <c r="B11" s="5" t="n">
        <v>86000000</v>
      </c>
      <c r="C11" s="5" t="n">
        <v>57000000</v>
      </c>
    </row>
    <row r="12" spans="1:3">
      <c r="A12" s="4" t="s">
        <v>146</v>
      </c>
    </row>
    <row r="13" spans="1:3">
      <c r="A13" s="4" t="s">
        <v>147</v>
      </c>
      <c r="B13" s="5" t="n">
        <v>7000000</v>
      </c>
      <c r="C13" s="5" t="n">
        <v>7000000</v>
      </c>
    </row>
    <row r="14" spans="1:3">
      <c r="A14" s="4" t="s">
        <v>141</v>
      </c>
      <c r="B14" s="5" t="n">
        <v>7000000</v>
      </c>
      <c r="C14" s="5" t="n">
        <v>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85</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1</v>
      </c>
      <c r="B1" s="2" t="s">
        <v>1</v>
      </c>
    </row>
    <row r="2" spans="1:2">
      <c r="B2" s="2" t="s">
        <v>2</v>
      </c>
    </row>
    <row r="3" spans="1:2">
      <c r="A3" s="3" t="s">
        <v>289</v>
      </c>
    </row>
    <row r="4" spans="1:2">
      <c r="A4" s="4" t="s">
        <v>492</v>
      </c>
      <c r="B4"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300</v>
      </c>
    </row>
    <row r="4" spans="1:2">
      <c r="A4" s="4" t="s">
        <v>505</v>
      </c>
      <c r="B4"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5"/>
    <col customWidth="1" max="5" min="5" width="16"/>
    <col customWidth="1" max="6" min="6" width="16"/>
    <col customWidth="1" max="7" min="7" width="14"/>
  </cols>
  <sheetData>
    <row r="1" spans="1:7">
      <c r="A1" s="1" t="s">
        <v>507</v>
      </c>
      <c r="B1" s="2" t="s">
        <v>508</v>
      </c>
      <c r="C1" s="2" t="s">
        <v>509</v>
      </c>
      <c r="D1" s="2" t="s">
        <v>510</v>
      </c>
      <c r="E1" s="2" t="s">
        <v>511</v>
      </c>
      <c r="F1" s="2" t="s">
        <v>512</v>
      </c>
      <c r="G1" s="2" t="s">
        <v>2</v>
      </c>
    </row>
    <row r="2" spans="1:7">
      <c r="A2" s="3" t="s">
        <v>513</v>
      </c>
    </row>
    <row r="3" spans="1:7">
      <c r="A3" s="4" t="s">
        <v>514</v>
      </c>
      <c r="F3" s="4" t="s">
        <v>515</v>
      </c>
    </row>
    <row r="4" spans="1:7">
      <c r="A4" s="4" t="s">
        <v>516</v>
      </c>
      <c r="E4" s="4" t="s">
        <v>517</v>
      </c>
    </row>
    <row r="5" spans="1:7">
      <c r="A5" s="4" t="s">
        <v>518</v>
      </c>
      <c r="G5" s="5" t="n">
        <v>2</v>
      </c>
    </row>
    <row r="6" spans="1:7">
      <c r="A6" s="4" t="s">
        <v>364</v>
      </c>
    </row>
    <row r="7" spans="1:7">
      <c r="A7" s="3" t="s">
        <v>513</v>
      </c>
    </row>
    <row r="8" spans="1:7">
      <c r="A8" s="4" t="s">
        <v>519</v>
      </c>
      <c r="D8" s="4" t="s">
        <v>520</v>
      </c>
    </row>
    <row r="9" spans="1:7">
      <c r="A9" s="4" t="s">
        <v>521</v>
      </c>
    </row>
    <row r="10" spans="1:7">
      <c r="A10" s="3" t="s">
        <v>513</v>
      </c>
    </row>
    <row r="11" spans="1:7">
      <c r="A11" s="4" t="s">
        <v>519</v>
      </c>
      <c r="C11" s="4" t="s">
        <v>522</v>
      </c>
    </row>
    <row r="12" spans="1:7">
      <c r="A12" s="4" t="s">
        <v>523</v>
      </c>
    </row>
    <row r="13" spans="1:7">
      <c r="A13" s="3" t="s">
        <v>513</v>
      </c>
    </row>
    <row r="14" spans="1:7">
      <c r="A14" s="4" t="s">
        <v>519</v>
      </c>
      <c r="B14" s="4" t="s">
        <v>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512</v>
      </c>
      <c r="C1" s="2" t="s">
        <v>2</v>
      </c>
      <c r="D1" s="2" t="s">
        <v>35</v>
      </c>
    </row>
    <row r="2" spans="1:4">
      <c r="A2" s="3" t="s">
        <v>526</v>
      </c>
    </row>
    <row r="3" spans="1:4">
      <c r="A3" s="4" t="s">
        <v>514</v>
      </c>
      <c r="B3" s="4" t="s">
        <v>515</v>
      </c>
    </row>
    <row r="4" spans="1:4">
      <c r="A4" s="4" t="s">
        <v>518</v>
      </c>
      <c r="C4" s="5" t="n">
        <v>2</v>
      </c>
    </row>
    <row r="5" spans="1:4">
      <c r="A5" s="4" t="s">
        <v>313</v>
      </c>
      <c r="C5" s="6" t="n">
        <v>5</v>
      </c>
      <c r="D5" s="6" t="n">
        <v>9</v>
      </c>
    </row>
    <row r="6" spans="1:4">
      <c r="A6" s="4" t="s">
        <v>527</v>
      </c>
      <c r="C6" s="4" t="s">
        <v>528</v>
      </c>
    </row>
    <row r="7" spans="1:4">
      <c r="A7" s="4" t="s">
        <v>529</v>
      </c>
      <c r="C7" s="6" t="n">
        <v>130</v>
      </c>
      <c r="D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14"/>
    <col customWidth="1" max="7" min="7" width="21"/>
    <col customWidth="1" max="8" min="8" width="21"/>
    <col customWidth="1" max="9" min="9" width="21"/>
  </cols>
  <sheetData>
    <row r="1" spans="1:9">
      <c r="A1" s="1" t="s">
        <v>530</v>
      </c>
      <c r="B1" s="2" t="s">
        <v>531</v>
      </c>
      <c r="C1" s="2" t="s">
        <v>532</v>
      </c>
      <c r="D1" s="2" t="s">
        <v>533</v>
      </c>
      <c r="E1" s="2" t="s">
        <v>534</v>
      </c>
      <c r="F1" s="2" t="s">
        <v>4</v>
      </c>
      <c r="G1" s="2" t="s">
        <v>535</v>
      </c>
      <c r="H1" s="2" t="s">
        <v>534</v>
      </c>
      <c r="I1" s="2" t="s">
        <v>536</v>
      </c>
    </row>
    <row r="2" spans="1:9">
      <c r="A2" s="3" t="s">
        <v>354</v>
      </c>
    </row>
    <row r="3" spans="1:9">
      <c r="A3" s="4" t="s">
        <v>537</v>
      </c>
      <c r="G3" s="6" t="n">
        <v>0</v>
      </c>
      <c r="H3" s="6" t="n">
        <v>50</v>
      </c>
      <c r="I3" s="6" t="n">
        <v>0</v>
      </c>
    </row>
    <row r="4" spans="1:9">
      <c r="A4" s="4" t="s">
        <v>538</v>
      </c>
      <c r="C4" s="6" t="n">
        <v>310</v>
      </c>
      <c r="D4" s="6" t="n">
        <v>100</v>
      </c>
      <c r="G4" s="5" t="n">
        <v>0</v>
      </c>
      <c r="H4" s="5" t="n">
        <v>12</v>
      </c>
      <c r="I4" s="5" t="n">
        <v>910</v>
      </c>
    </row>
    <row r="5" spans="1:9">
      <c r="A5" s="4" t="s">
        <v>108</v>
      </c>
      <c r="E5" s="6" t="n">
        <v>2595</v>
      </c>
      <c r="G5" s="5" t="n">
        <v>2245</v>
      </c>
      <c r="H5" s="5" t="n">
        <v>2595</v>
      </c>
      <c r="I5" s="5" t="n">
        <v>116</v>
      </c>
    </row>
    <row r="6" spans="1:9">
      <c r="A6" s="4" t="s">
        <v>56</v>
      </c>
      <c r="G6" s="5" t="n">
        <v>591</v>
      </c>
      <c r="H6" s="5" t="n">
        <v>129</v>
      </c>
      <c r="I6" s="6" t="n">
        <v>75</v>
      </c>
    </row>
    <row r="7" spans="1:9">
      <c r="A7" s="4" t="s">
        <v>364</v>
      </c>
    </row>
    <row r="8" spans="1:9">
      <c r="A8" s="3" t="s">
        <v>354</v>
      </c>
    </row>
    <row r="9" spans="1:9">
      <c r="A9" s="4" t="s">
        <v>537</v>
      </c>
      <c r="B9" s="6" t="n">
        <v>50</v>
      </c>
    </row>
    <row r="10" spans="1:9">
      <c r="A10" s="4" t="s">
        <v>519</v>
      </c>
      <c r="B10" s="4" t="s">
        <v>520</v>
      </c>
    </row>
    <row r="11" spans="1:9">
      <c r="A11" s="4" t="s">
        <v>539</v>
      </c>
      <c r="B11" s="9" t="n">
        <v>1.09</v>
      </c>
    </row>
    <row r="12" spans="1:9">
      <c r="A12" s="4" t="s">
        <v>540</v>
      </c>
      <c r="B12" s="7" t="n">
        <v>6.2</v>
      </c>
    </row>
    <row r="13" spans="1:9">
      <c r="A13" s="4" t="s">
        <v>538</v>
      </c>
      <c r="B13" s="6" t="n">
        <v>1230</v>
      </c>
    </row>
    <row r="14" spans="1:9">
      <c r="A14" s="4" t="s">
        <v>541</v>
      </c>
      <c r="B14" s="9" t="n">
        <v>1.09</v>
      </c>
    </row>
    <row r="15" spans="1:9">
      <c r="A15" s="4" t="s">
        <v>99</v>
      </c>
      <c r="B15" s="6" t="n">
        <v>12</v>
      </c>
    </row>
    <row r="16" spans="1:9">
      <c r="A16" s="4" t="s">
        <v>315</v>
      </c>
      <c r="B16" s="5" t="n">
        <v>164</v>
      </c>
    </row>
    <row r="17" spans="1:9">
      <c r="A17" s="4" t="s">
        <v>102</v>
      </c>
      <c r="B17" s="5" t="n">
        <v>32</v>
      </c>
    </row>
    <row r="18" spans="1:9">
      <c r="A18" s="4" t="s">
        <v>236</v>
      </c>
      <c r="B18" s="5" t="n">
        <v>2600</v>
      </c>
    </row>
    <row r="19" spans="1:9">
      <c r="A19" s="4" t="s">
        <v>103</v>
      </c>
      <c r="B19" s="5" t="n">
        <v>44</v>
      </c>
    </row>
    <row r="20" spans="1:9">
      <c r="A20" s="4" t="s">
        <v>321</v>
      </c>
      <c r="B20" s="5" t="n">
        <v>8517</v>
      </c>
    </row>
    <row r="21" spans="1:9">
      <c r="A21" s="4" t="s">
        <v>323</v>
      </c>
      <c r="B21" s="5" t="n">
        <v>533</v>
      </c>
    </row>
    <row r="22" spans="1:9">
      <c r="A22" s="4" t="s">
        <v>110</v>
      </c>
      <c r="B22" s="5" t="n">
        <v>5</v>
      </c>
    </row>
    <row r="23" spans="1:9">
      <c r="A23" s="4" t="s">
        <v>542</v>
      </c>
      <c r="B23" s="5" t="n">
        <v>11907</v>
      </c>
    </row>
    <row r="24" spans="1:9">
      <c r="A24" s="4" t="s">
        <v>113</v>
      </c>
      <c r="B24" s="5" t="n">
        <v>322</v>
      </c>
    </row>
    <row r="25" spans="1:9">
      <c r="A25" s="4" t="s">
        <v>114</v>
      </c>
      <c r="B25" s="5" t="n">
        <v>19</v>
      </c>
    </row>
    <row r="26" spans="1:9">
      <c r="A26" s="4" t="s">
        <v>119</v>
      </c>
      <c r="B26" s="5" t="n">
        <v>21</v>
      </c>
    </row>
    <row r="27" spans="1:9">
      <c r="A27" s="4" t="s">
        <v>121</v>
      </c>
      <c r="B27" s="5" t="n">
        <v>44</v>
      </c>
    </row>
    <row r="28" spans="1:9">
      <c r="A28" s="4" t="s">
        <v>125</v>
      </c>
      <c r="B28" s="5" t="n">
        <v>4567</v>
      </c>
    </row>
    <row r="29" spans="1:9">
      <c r="A29" s="4" t="s">
        <v>126</v>
      </c>
      <c r="B29" s="5" t="n">
        <v>377</v>
      </c>
    </row>
    <row r="30" spans="1:9">
      <c r="A30" s="4" t="s">
        <v>127</v>
      </c>
      <c r="B30" s="5" t="n">
        <v>151</v>
      </c>
    </row>
    <row r="31" spans="1:9">
      <c r="A31" s="4" t="s">
        <v>132</v>
      </c>
      <c r="B31" s="5" t="n">
        <v>13</v>
      </c>
    </row>
    <row r="32" spans="1:9">
      <c r="A32" s="4" t="s">
        <v>543</v>
      </c>
      <c r="B32" s="5" t="n">
        <v>5514</v>
      </c>
    </row>
    <row r="33" spans="1:9">
      <c r="A33" s="4" t="s">
        <v>544</v>
      </c>
      <c r="B33" s="5" t="n">
        <v>6393</v>
      </c>
    </row>
    <row r="34" spans="1:9">
      <c r="A34" s="4" t="s">
        <v>108</v>
      </c>
      <c r="B34" s="5" t="n">
        <v>2213</v>
      </c>
    </row>
    <row r="35" spans="1:9">
      <c r="A35" s="4" t="s">
        <v>545</v>
      </c>
      <c r="B35" s="5" t="n">
        <v>8606</v>
      </c>
    </row>
    <row r="36" spans="1:9">
      <c r="A36" s="4" t="s">
        <v>546</v>
      </c>
      <c r="G36" s="5" t="n">
        <v>36</v>
      </c>
    </row>
    <row r="37" spans="1:9">
      <c r="A37" s="4" t="s">
        <v>547</v>
      </c>
      <c r="H37" s="5" t="n">
        <v>126</v>
      </c>
    </row>
    <row r="38" spans="1:9">
      <c r="A38" s="4" t="s">
        <v>548</v>
      </c>
      <c r="H38" s="5" t="n">
        <v>32</v>
      </c>
    </row>
    <row r="39" spans="1:9">
      <c r="A39" s="4" t="s">
        <v>549</v>
      </c>
    </row>
    <row r="40" spans="1:9">
      <c r="A40" s="3" t="s">
        <v>354</v>
      </c>
    </row>
    <row r="41" spans="1:9">
      <c r="A41" s="4" t="s">
        <v>537</v>
      </c>
      <c r="B41" s="5" t="n">
        <v>50</v>
      </c>
    </row>
    <row r="42" spans="1:9">
      <c r="A42" s="4" t="s">
        <v>538</v>
      </c>
      <c r="B42" s="6" t="n">
        <v>1200</v>
      </c>
      <c r="E42" s="5" t="n">
        <v>1300</v>
      </c>
    </row>
    <row r="43" spans="1:9">
      <c r="A43" s="4" t="s">
        <v>550</v>
      </c>
    </row>
    <row r="44" spans="1:9">
      <c r="A44" s="3" t="s">
        <v>354</v>
      </c>
    </row>
    <row r="45" spans="1:9">
      <c r="A45" s="4" t="s">
        <v>546</v>
      </c>
      <c r="G45" s="5" t="n">
        <v>30</v>
      </c>
    </row>
    <row r="46" spans="1:9">
      <c r="A46" s="4" t="s">
        <v>551</v>
      </c>
    </row>
    <row r="47" spans="1:9">
      <c r="A47" s="3" t="s">
        <v>354</v>
      </c>
    </row>
    <row r="48" spans="1:9">
      <c r="A48" s="4" t="s">
        <v>546</v>
      </c>
      <c r="G48" s="5" t="n">
        <v>6</v>
      </c>
    </row>
    <row r="49" spans="1:9">
      <c r="A49" s="4" t="s">
        <v>552</v>
      </c>
    </row>
    <row r="50" spans="1:9">
      <c r="A50" s="3" t="s">
        <v>354</v>
      </c>
    </row>
    <row r="51" spans="1:9">
      <c r="A51" s="4" t="s">
        <v>553</v>
      </c>
      <c r="B51" s="4" t="s">
        <v>554</v>
      </c>
    </row>
    <row r="52" spans="1:9">
      <c r="A52" s="4" t="s">
        <v>555</v>
      </c>
    </row>
    <row r="53" spans="1:9">
      <c r="A53" s="3" t="s">
        <v>354</v>
      </c>
    </row>
    <row r="54" spans="1:9">
      <c r="A54" s="4" t="s">
        <v>556</v>
      </c>
      <c r="B54" s="4" t="s">
        <v>557</v>
      </c>
      <c r="F54" s="4" t="s">
        <v>558</v>
      </c>
    </row>
    <row r="55" spans="1:9">
      <c r="A55" s="4" t="s">
        <v>559</v>
      </c>
    </row>
    <row r="56" spans="1:9">
      <c r="A56" s="3" t="s">
        <v>354</v>
      </c>
    </row>
    <row r="57" spans="1:9">
      <c r="A57" s="4" t="s">
        <v>556</v>
      </c>
      <c r="B57" s="4" t="s">
        <v>560</v>
      </c>
      <c r="F57" s="4" t="s">
        <v>561</v>
      </c>
    </row>
    <row r="58" spans="1:9">
      <c r="A58" s="4" t="s">
        <v>562</v>
      </c>
    </row>
    <row r="59" spans="1:9">
      <c r="A59" s="3" t="s">
        <v>354</v>
      </c>
    </row>
    <row r="60" spans="1:9">
      <c r="A60" s="4" t="s">
        <v>556</v>
      </c>
      <c r="B60" s="4" t="s">
        <v>561</v>
      </c>
    </row>
    <row r="61" spans="1:9">
      <c r="A61" s="4" t="s">
        <v>563</v>
      </c>
      <c r="B61" s="4" t="s">
        <v>564</v>
      </c>
    </row>
    <row r="62" spans="1:9">
      <c r="A62" s="4" t="s">
        <v>565</v>
      </c>
    </row>
    <row r="63" spans="1:9">
      <c r="A63" s="3" t="s">
        <v>354</v>
      </c>
    </row>
    <row r="64" spans="1:9">
      <c r="A64" s="4" t="s">
        <v>556</v>
      </c>
      <c r="B64" s="4" t="s">
        <v>566</v>
      </c>
    </row>
    <row r="65" spans="1:9">
      <c r="A65" s="4" t="s">
        <v>563</v>
      </c>
      <c r="B65" s="4" t="s">
        <v>528</v>
      </c>
    </row>
    <row r="66" spans="1:9">
      <c r="A66" s="4" t="s">
        <v>567</v>
      </c>
    </row>
    <row r="67" spans="1:9">
      <c r="A67" s="3" t="s">
        <v>354</v>
      </c>
    </row>
    <row r="68" spans="1:9">
      <c r="A68" s="4" t="s">
        <v>236</v>
      </c>
      <c r="B68" s="6" t="n">
        <v>2</v>
      </c>
    </row>
    <row r="69" spans="1:9">
      <c r="A69" s="4" t="s">
        <v>108</v>
      </c>
      <c r="B69" s="5" t="n">
        <v>68</v>
      </c>
    </row>
    <row r="70" spans="1:9">
      <c r="A70" s="4" t="s">
        <v>568</v>
      </c>
    </row>
    <row r="71" spans="1:9">
      <c r="A71" s="3" t="s">
        <v>354</v>
      </c>
    </row>
    <row r="72" spans="1:9">
      <c r="A72" s="4" t="s">
        <v>569</v>
      </c>
      <c r="B72" s="5" t="n">
        <v>64</v>
      </c>
    </row>
    <row r="73" spans="1:9">
      <c r="A73" s="4" t="s">
        <v>56</v>
      </c>
      <c r="G73" s="5" t="n">
        <v>1</v>
      </c>
    </row>
    <row r="74" spans="1:9">
      <c r="A74" s="4" t="s">
        <v>570</v>
      </c>
    </row>
    <row r="75" spans="1:9">
      <c r="A75" s="3" t="s">
        <v>354</v>
      </c>
    </row>
    <row r="76" spans="1:9">
      <c r="A76" s="4" t="s">
        <v>538</v>
      </c>
      <c r="H76" s="5" t="n">
        <v>12</v>
      </c>
    </row>
    <row r="77" spans="1:9">
      <c r="A77" s="4" t="s">
        <v>108</v>
      </c>
      <c r="E77" s="5" t="n">
        <v>2570</v>
      </c>
      <c r="G77" s="5" t="n">
        <v>2199</v>
      </c>
      <c r="H77" s="5" t="n">
        <v>2570</v>
      </c>
    </row>
    <row r="78" spans="1:9">
      <c r="A78" s="4" t="s">
        <v>56</v>
      </c>
      <c r="G78" s="5" t="n">
        <v>546</v>
      </c>
      <c r="H78" s="5" t="n">
        <v>116</v>
      </c>
    </row>
    <row r="79" spans="1:9">
      <c r="A79" s="4" t="s">
        <v>571</v>
      </c>
    </row>
    <row r="80" spans="1:9">
      <c r="A80" s="3" t="s">
        <v>354</v>
      </c>
    </row>
    <row r="81" spans="1:9">
      <c r="A81" s="4" t="s">
        <v>99</v>
      </c>
      <c r="B81" s="5" t="n">
        <v>12</v>
      </c>
    </row>
    <row r="82" spans="1:9">
      <c r="A82" s="4" t="s">
        <v>315</v>
      </c>
      <c r="B82" s="5" t="n">
        <v>164</v>
      </c>
    </row>
    <row r="83" spans="1:9">
      <c r="A83" s="4" t="s">
        <v>102</v>
      </c>
      <c r="B83" s="5" t="n">
        <v>33</v>
      </c>
    </row>
    <row r="84" spans="1:9">
      <c r="A84" s="4" t="s">
        <v>236</v>
      </c>
      <c r="B84" s="5" t="n">
        <v>2457</v>
      </c>
    </row>
    <row r="85" spans="1:9">
      <c r="A85" s="4" t="s">
        <v>103</v>
      </c>
      <c r="B85" s="5" t="n">
        <v>44</v>
      </c>
    </row>
    <row r="86" spans="1:9">
      <c r="A86" s="4" t="s">
        <v>321</v>
      </c>
      <c r="B86" s="5" t="n">
        <v>8474</v>
      </c>
    </row>
    <row r="87" spans="1:9">
      <c r="A87" s="4" t="s">
        <v>323</v>
      </c>
      <c r="B87" s="5" t="n">
        <v>468</v>
      </c>
    </row>
    <row r="88" spans="1:9">
      <c r="A88" s="4" t="s">
        <v>110</v>
      </c>
      <c r="B88" s="5" t="n">
        <v>5</v>
      </c>
    </row>
    <row r="89" spans="1:9">
      <c r="A89" s="4" t="s">
        <v>542</v>
      </c>
      <c r="B89" s="5" t="n">
        <v>11657</v>
      </c>
    </row>
    <row r="90" spans="1:9">
      <c r="A90" s="4" t="s">
        <v>113</v>
      </c>
      <c r="B90" s="5" t="n">
        <v>322</v>
      </c>
    </row>
    <row r="91" spans="1:9">
      <c r="A91" s="4" t="s">
        <v>114</v>
      </c>
      <c r="B91" s="5" t="n">
        <v>13</v>
      </c>
    </row>
    <row r="92" spans="1:9">
      <c r="A92" s="4" t="s">
        <v>119</v>
      </c>
      <c r="B92" s="5" t="n">
        <v>21</v>
      </c>
    </row>
    <row r="93" spans="1:9">
      <c r="A93" s="4" t="s">
        <v>121</v>
      </c>
      <c r="B93" s="5" t="n">
        <v>44</v>
      </c>
    </row>
    <row r="94" spans="1:9">
      <c r="A94" s="4" t="s">
        <v>125</v>
      </c>
      <c r="B94" s="5" t="n">
        <v>4567</v>
      </c>
    </row>
    <row r="95" spans="1:9">
      <c r="A95" s="4" t="s">
        <v>126</v>
      </c>
      <c r="B95" s="5" t="n">
        <v>374</v>
      </c>
    </row>
    <row r="96" spans="1:9">
      <c r="A96" s="4" t="s">
        <v>127</v>
      </c>
      <c r="B96" s="5" t="n">
        <v>151</v>
      </c>
    </row>
    <row r="97" spans="1:9">
      <c r="A97" s="4" t="s">
        <v>132</v>
      </c>
      <c r="B97" s="5" t="n">
        <v>13</v>
      </c>
    </row>
    <row r="98" spans="1:9">
      <c r="A98" s="4" t="s">
        <v>543</v>
      </c>
      <c r="B98" s="5" t="n">
        <v>5505</v>
      </c>
    </row>
    <row r="99" spans="1:9">
      <c r="A99" s="4" t="s">
        <v>544</v>
      </c>
      <c r="B99" s="5" t="n">
        <v>6152</v>
      </c>
    </row>
    <row r="100" spans="1:9">
      <c r="A100" s="4" t="s">
        <v>108</v>
      </c>
      <c r="B100" s="5" t="n">
        <v>2454</v>
      </c>
    </row>
    <row r="101" spans="1:9">
      <c r="A101" s="4" t="s">
        <v>545</v>
      </c>
      <c r="B101" s="5" t="n">
        <v>8606</v>
      </c>
    </row>
    <row r="102" spans="1:9">
      <c r="A102" s="4" t="s">
        <v>572</v>
      </c>
    </row>
    <row r="103" spans="1:9">
      <c r="A103" s="3" t="s">
        <v>354</v>
      </c>
    </row>
    <row r="104" spans="1:9">
      <c r="A104" s="4" t="s">
        <v>108</v>
      </c>
      <c r="E104" s="6" t="n">
        <v>0</v>
      </c>
      <c r="G104" s="5" t="n">
        <v>0</v>
      </c>
      <c r="H104" s="5" t="n">
        <v>0</v>
      </c>
    </row>
    <row r="105" spans="1:9">
      <c r="A105" s="4" t="s">
        <v>56</v>
      </c>
      <c r="G105" s="6" t="n">
        <v>0</v>
      </c>
      <c r="H105" s="6" t="n">
        <v>0</v>
      </c>
    </row>
    <row r="106" spans="1:9">
      <c r="A106" s="4" t="s">
        <v>573</v>
      </c>
    </row>
    <row r="107" spans="1:9">
      <c r="A107" s="3" t="s">
        <v>354</v>
      </c>
    </row>
    <row r="108" spans="1:9">
      <c r="A108" s="4" t="s">
        <v>99</v>
      </c>
      <c r="B108" s="5" t="n">
        <v>0</v>
      </c>
    </row>
    <row r="109" spans="1:9">
      <c r="A109" s="4" t="s">
        <v>315</v>
      </c>
      <c r="B109" s="5" t="n">
        <v>0</v>
      </c>
    </row>
    <row r="110" spans="1:9">
      <c r="A110" s="4" t="s">
        <v>102</v>
      </c>
      <c r="B110" s="5" t="n">
        <v>-1</v>
      </c>
    </row>
    <row r="111" spans="1:9">
      <c r="A111" s="4" t="s">
        <v>236</v>
      </c>
      <c r="B111" s="5" t="n">
        <v>143</v>
      </c>
    </row>
    <row r="112" spans="1:9">
      <c r="A112" s="4" t="s">
        <v>103</v>
      </c>
      <c r="B112" s="5" t="n">
        <v>0</v>
      </c>
    </row>
    <row r="113" spans="1:9">
      <c r="A113" s="4" t="s">
        <v>321</v>
      </c>
      <c r="B113" s="5" t="n">
        <v>43</v>
      </c>
    </row>
    <row r="114" spans="1:9">
      <c r="A114" s="4" t="s">
        <v>323</v>
      </c>
      <c r="B114" s="5" t="n">
        <v>65</v>
      </c>
    </row>
    <row r="115" spans="1:9">
      <c r="A115" s="4" t="s">
        <v>110</v>
      </c>
      <c r="B115" s="5" t="n">
        <v>0</v>
      </c>
    </row>
    <row r="116" spans="1:9">
      <c r="A116" s="4" t="s">
        <v>542</v>
      </c>
      <c r="B116" s="5" t="n">
        <v>250</v>
      </c>
    </row>
    <row r="117" spans="1:9">
      <c r="A117" s="4" t="s">
        <v>113</v>
      </c>
      <c r="B117" s="5" t="n">
        <v>0</v>
      </c>
    </row>
    <row r="118" spans="1:9">
      <c r="A118" s="4" t="s">
        <v>114</v>
      </c>
      <c r="B118" s="5" t="n">
        <v>6</v>
      </c>
    </row>
    <row r="119" spans="1:9">
      <c r="A119" s="4" t="s">
        <v>119</v>
      </c>
      <c r="B119" s="5" t="n">
        <v>0</v>
      </c>
    </row>
    <row r="120" spans="1:9">
      <c r="A120" s="4" t="s">
        <v>121</v>
      </c>
      <c r="B120" s="5" t="n">
        <v>0</v>
      </c>
    </row>
    <row r="121" spans="1:9">
      <c r="A121" s="4" t="s">
        <v>125</v>
      </c>
      <c r="B121" s="5" t="n">
        <v>0</v>
      </c>
    </row>
    <row r="122" spans="1:9">
      <c r="A122" s="4" t="s">
        <v>126</v>
      </c>
      <c r="B122" s="5" t="n">
        <v>3</v>
      </c>
    </row>
    <row r="123" spans="1:9">
      <c r="A123" s="4" t="s">
        <v>127</v>
      </c>
      <c r="B123" s="5" t="n">
        <v>0</v>
      </c>
    </row>
    <row r="124" spans="1:9">
      <c r="A124" s="4" t="s">
        <v>132</v>
      </c>
      <c r="B124" s="5" t="n">
        <v>0</v>
      </c>
    </row>
    <row r="125" spans="1:9">
      <c r="A125" s="4" t="s">
        <v>543</v>
      </c>
      <c r="B125" s="5" t="n">
        <v>9</v>
      </c>
    </row>
    <row r="126" spans="1:9">
      <c r="A126" s="4" t="s">
        <v>544</v>
      </c>
      <c r="B126" s="5" t="n">
        <v>241</v>
      </c>
    </row>
    <row r="127" spans="1:9">
      <c r="A127" s="4" t="s">
        <v>108</v>
      </c>
      <c r="B127" s="5" t="n">
        <v>-241</v>
      </c>
    </row>
    <row r="128" spans="1:9">
      <c r="A128" s="4" t="s">
        <v>545</v>
      </c>
      <c r="B12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4"/>
    <col customWidth="1" max="8" min="8" width="14"/>
  </cols>
  <sheetData>
    <row r="1" spans="1:8">
      <c r="A1" s="1" t="s">
        <v>574</v>
      </c>
      <c r="B1" s="2" t="s">
        <v>510</v>
      </c>
      <c r="C1" s="2" t="s">
        <v>575</v>
      </c>
      <c r="D1" s="2" t="s">
        <v>576</v>
      </c>
      <c r="E1" s="2" t="s">
        <v>2</v>
      </c>
      <c r="F1" s="2" t="s">
        <v>35</v>
      </c>
      <c r="H1" s="2" t="s">
        <v>36</v>
      </c>
    </row>
    <row r="2" spans="1:8">
      <c r="A2" s="3" t="s">
        <v>354</v>
      </c>
    </row>
    <row r="3" spans="1:8">
      <c r="A3" s="4" t="s">
        <v>577</v>
      </c>
      <c r="E3" s="6" t="n">
        <v>0</v>
      </c>
      <c r="F3" s="6" t="n">
        <v>7326</v>
      </c>
      <c r="G3" s="4" t="s">
        <v>46</v>
      </c>
      <c r="H3" s="6" t="n">
        <v>0</v>
      </c>
    </row>
    <row r="4" spans="1:8">
      <c r="A4" s="4" t="s">
        <v>538</v>
      </c>
      <c r="C4" s="6" t="n">
        <v>310</v>
      </c>
      <c r="D4" s="6" t="n">
        <v>100</v>
      </c>
      <c r="E4" s="5" t="n">
        <v>0</v>
      </c>
      <c r="F4" s="5" t="n">
        <v>12</v>
      </c>
      <c r="H4" s="5" t="n">
        <v>910</v>
      </c>
    </row>
    <row r="5" spans="1:8">
      <c r="A5" s="4" t="s">
        <v>537</v>
      </c>
      <c r="E5" s="6" t="n">
        <v>0</v>
      </c>
      <c r="F5" s="6" t="n">
        <v>50</v>
      </c>
      <c r="H5" s="6" t="n">
        <v>0</v>
      </c>
    </row>
    <row r="6" spans="1:8">
      <c r="A6" s="4" t="s">
        <v>364</v>
      </c>
    </row>
    <row r="7" spans="1:8">
      <c r="A7" s="3" t="s">
        <v>354</v>
      </c>
    </row>
    <row r="8" spans="1:8">
      <c r="A8" s="4" t="s">
        <v>577</v>
      </c>
      <c r="B8" s="6" t="n">
        <v>7326</v>
      </c>
    </row>
    <row r="9" spans="1:8">
      <c r="A9" s="4" t="s">
        <v>538</v>
      </c>
      <c r="B9" s="5" t="n">
        <v>1230</v>
      </c>
    </row>
    <row r="10" spans="1:8">
      <c r="A10" s="4" t="s">
        <v>537</v>
      </c>
      <c r="B10" s="5" t="n">
        <v>50</v>
      </c>
    </row>
    <row r="11" spans="1:8">
      <c r="A11" s="4" t="s">
        <v>578</v>
      </c>
      <c r="B11" s="6" t="n">
        <v>8606</v>
      </c>
    </row>
    <row r="12" spans="1:8"/>
    <row r="13" spans="1:8">
      <c r="A13" s="4" t="s">
        <v>46</v>
      </c>
      <c r="B13" s="4" t="s">
        <v>579</v>
      </c>
    </row>
  </sheetData>
  <mergeCells count="3">
    <mergeCell ref="F1:G1"/>
    <mergeCell ref="A12:H12"/>
    <mergeCell ref="B13:H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35</v>
      </c>
      <c r="C2" s="2" t="s">
        <v>36</v>
      </c>
    </row>
    <row r="3" spans="1:3">
      <c r="A3" s="4" t="s">
        <v>581</v>
      </c>
      <c r="B3" s="6" t="n">
        <v>2817</v>
      </c>
      <c r="C3" s="6" t="n">
        <v>2972</v>
      </c>
    </row>
    <row r="4" spans="1:3">
      <c r="A4" s="4" t="s">
        <v>582</v>
      </c>
      <c r="B4" s="6" t="n">
        <v>228</v>
      </c>
      <c r="C4" s="6" t="n">
        <v>330</v>
      </c>
    </row>
    <row r="5" spans="1:3">
      <c r="A5" s="4" t="s">
        <v>583</v>
      </c>
      <c r="B5" s="7" t="n">
        <v>0.47</v>
      </c>
      <c r="C5" s="7" t="n">
        <v>1.09</v>
      </c>
    </row>
    <row r="6" spans="1:3">
      <c r="A6" s="4" t="s">
        <v>584</v>
      </c>
      <c r="B6" s="7" t="n">
        <v>0.45</v>
      </c>
      <c r="C6" s="7" t="n">
        <v>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85</v>
      </c>
      <c r="B1" s="2" t="s">
        <v>1</v>
      </c>
    </row>
    <row r="2" spans="1:4">
      <c r="B2" s="2" t="s">
        <v>2</v>
      </c>
      <c r="C2" s="2" t="s">
        <v>35</v>
      </c>
      <c r="D2" s="2" t="s">
        <v>36</v>
      </c>
    </row>
    <row r="3" spans="1:4">
      <c r="A3" s="3" t="s">
        <v>354</v>
      </c>
    </row>
    <row r="4" spans="1:4">
      <c r="A4" s="4" t="s">
        <v>586</v>
      </c>
      <c r="B4" s="4" t="s">
        <v>587</v>
      </c>
    </row>
    <row r="5" spans="1:4">
      <c r="A5" s="4" t="s">
        <v>370</v>
      </c>
    </row>
    <row r="6" spans="1:4">
      <c r="A6" s="3" t="s">
        <v>354</v>
      </c>
    </row>
    <row r="7" spans="1:4">
      <c r="A7" s="4" t="s">
        <v>588</v>
      </c>
      <c r="B7" s="4" t="s">
        <v>589</v>
      </c>
      <c r="C7" s="4" t="s">
        <v>590</v>
      </c>
      <c r="D7"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8</v>
      </c>
      <c r="B1" s="2" t="s">
        <v>1</v>
      </c>
    </row>
    <row r="2" spans="1:5">
      <c r="B2" s="2" t="s">
        <v>2</v>
      </c>
      <c r="D2" s="2" t="s">
        <v>35</v>
      </c>
      <c r="E2" s="2" t="s">
        <v>36</v>
      </c>
    </row>
    <row r="3" spans="1:5">
      <c r="A3" s="3" t="s">
        <v>149</v>
      </c>
    </row>
    <row r="4" spans="1:5">
      <c r="A4" s="4" t="s">
        <v>68</v>
      </c>
      <c r="B4" s="6" t="n">
        <v>434</v>
      </c>
      <c r="D4" s="6" t="n">
        <v>333</v>
      </c>
      <c r="E4" s="6" t="n">
        <v>239</v>
      </c>
    </row>
    <row r="5" spans="1:5">
      <c r="A5" s="3" t="s">
        <v>150</v>
      </c>
    </row>
    <row r="6" spans="1:5">
      <c r="A6" s="4" t="s">
        <v>151</v>
      </c>
      <c r="B6" s="5" t="n">
        <v>46</v>
      </c>
      <c r="D6" s="5" t="n">
        <v>5</v>
      </c>
      <c r="E6" s="5" t="n">
        <v>1</v>
      </c>
    </row>
    <row r="7" spans="1:5">
      <c r="A7" s="4" t="s">
        <v>56</v>
      </c>
      <c r="B7" s="5" t="n">
        <v>591</v>
      </c>
      <c r="D7" s="5" t="n">
        <v>129</v>
      </c>
      <c r="E7" s="5" t="n">
        <v>75</v>
      </c>
    </row>
    <row r="8" spans="1:5">
      <c r="A8" s="4" t="s">
        <v>57</v>
      </c>
      <c r="B8" s="5" t="n">
        <v>130</v>
      </c>
      <c r="D8" s="5" t="n">
        <v>0</v>
      </c>
      <c r="E8" s="5" t="n">
        <v>0</v>
      </c>
    </row>
    <row r="9" spans="1:5">
      <c r="A9" s="4" t="s">
        <v>126</v>
      </c>
      <c r="B9" s="5" t="n">
        <v>-17</v>
      </c>
      <c r="D9" s="5" t="n">
        <v>1</v>
      </c>
      <c r="E9" s="5" t="n">
        <v>0</v>
      </c>
    </row>
    <row r="10" spans="1:5">
      <c r="A10" s="4" t="s">
        <v>152</v>
      </c>
      <c r="B10" s="5" t="n">
        <v>-6</v>
      </c>
      <c r="D10" s="5" t="n">
        <v>-1</v>
      </c>
      <c r="E10" s="5" t="n">
        <v>-2</v>
      </c>
    </row>
    <row r="11" spans="1:5">
      <c r="A11" s="4" t="s">
        <v>153</v>
      </c>
      <c r="B11" s="5" t="n">
        <v>-1</v>
      </c>
      <c r="D11" s="5" t="n">
        <v>0</v>
      </c>
      <c r="E11" s="5" t="n">
        <v>0</v>
      </c>
    </row>
    <row r="12" spans="1:5">
      <c r="A12" s="4" t="s">
        <v>154</v>
      </c>
      <c r="B12" s="5" t="n">
        <v>74</v>
      </c>
      <c r="C12" s="4" t="s">
        <v>46</v>
      </c>
      <c r="D12" s="5" t="n">
        <v>-3</v>
      </c>
      <c r="E12" s="5" t="n">
        <v>0</v>
      </c>
    </row>
    <row r="13" spans="1:5">
      <c r="A13" s="4" t="s">
        <v>155</v>
      </c>
      <c r="B13" s="5" t="n">
        <v>148</v>
      </c>
      <c r="D13" s="5" t="n">
        <v>15</v>
      </c>
      <c r="E13" s="5" t="n">
        <v>0</v>
      </c>
    </row>
    <row r="14" spans="1:5">
      <c r="A14" s="3" t="s">
        <v>156</v>
      </c>
    </row>
    <row r="15" spans="1:5">
      <c r="A15" s="4" t="s">
        <v>157</v>
      </c>
      <c r="B15" s="5" t="n">
        <v>-52</v>
      </c>
      <c r="D15" s="5" t="n">
        <v>-29</v>
      </c>
      <c r="E15" s="5" t="n">
        <v>2</v>
      </c>
    </row>
    <row r="16" spans="1:5">
      <c r="A16" s="4" t="s">
        <v>102</v>
      </c>
      <c r="B16" s="5" t="n">
        <v>-8</v>
      </c>
      <c r="D16" s="5" t="n">
        <v>1</v>
      </c>
      <c r="E16" s="5" t="n">
        <v>1</v>
      </c>
    </row>
    <row r="17" spans="1:5">
      <c r="A17" s="4" t="s">
        <v>158</v>
      </c>
      <c r="B17" s="5" t="n">
        <v>43</v>
      </c>
      <c r="D17" s="5" t="n">
        <v>-6</v>
      </c>
      <c r="E17" s="5" t="n">
        <v>0</v>
      </c>
    </row>
    <row r="18" spans="1:5">
      <c r="A18" s="4" t="s">
        <v>159</v>
      </c>
      <c r="B18" s="5" t="n">
        <v>102</v>
      </c>
      <c r="D18" s="5" t="n">
        <v>5</v>
      </c>
      <c r="E18" s="5" t="n">
        <v>1</v>
      </c>
    </row>
    <row r="19" spans="1:5">
      <c r="A19" s="4" t="s">
        <v>160</v>
      </c>
      <c r="B19" s="5" t="n">
        <v>-19</v>
      </c>
      <c r="D19" s="5" t="n">
        <v>-34</v>
      </c>
      <c r="E19" s="5" t="n">
        <v>15</v>
      </c>
    </row>
    <row r="20" spans="1:5">
      <c r="A20" s="4" t="s">
        <v>161</v>
      </c>
      <c r="B20" s="5" t="n">
        <v>26</v>
      </c>
      <c r="D20" s="5" t="n">
        <v>11</v>
      </c>
      <c r="E20" s="5" t="n">
        <v>2</v>
      </c>
    </row>
    <row r="21" spans="1:5">
      <c r="A21" s="4" t="s">
        <v>162</v>
      </c>
      <c r="B21" s="5" t="n">
        <v>1491</v>
      </c>
      <c r="D21" s="5" t="n">
        <v>427</v>
      </c>
      <c r="E21" s="5" t="n">
        <v>334</v>
      </c>
    </row>
    <row r="22" spans="1:5">
      <c r="A22" s="3" t="s">
        <v>163</v>
      </c>
    </row>
    <row r="23" spans="1:5">
      <c r="A23" s="4" t="s">
        <v>164</v>
      </c>
      <c r="B23" s="5" t="n">
        <v>-1313</v>
      </c>
      <c r="D23" s="5" t="n">
        <v>-334</v>
      </c>
      <c r="E23" s="5" t="n">
        <v>-141</v>
      </c>
    </row>
    <row r="24" spans="1:5">
      <c r="A24" s="4" t="s">
        <v>165</v>
      </c>
      <c r="B24" s="5" t="n">
        <v>0</v>
      </c>
      <c r="D24" s="5" t="n">
        <v>-1218</v>
      </c>
      <c r="E24" s="5" t="n">
        <v>0</v>
      </c>
    </row>
    <row r="25" spans="1:5">
      <c r="A25" s="4" t="s">
        <v>166</v>
      </c>
      <c r="B25" s="5" t="n">
        <v>-17</v>
      </c>
      <c r="D25" s="5" t="n">
        <v>-118</v>
      </c>
      <c r="E25" s="5" t="n">
        <v>0</v>
      </c>
    </row>
    <row r="26" spans="1:5">
      <c r="A26" s="4" t="s">
        <v>167</v>
      </c>
      <c r="B26" s="5" t="n">
        <v>1</v>
      </c>
      <c r="D26" s="5" t="n">
        <v>0</v>
      </c>
      <c r="E26" s="5" t="n">
        <v>0</v>
      </c>
    </row>
    <row r="27" spans="1:5">
      <c r="A27" s="4" t="s">
        <v>168</v>
      </c>
      <c r="B27" s="5" t="n">
        <v>-87</v>
      </c>
      <c r="D27" s="5" t="n">
        <v>-14</v>
      </c>
      <c r="E27" s="5" t="n">
        <v>0</v>
      </c>
    </row>
    <row r="28" spans="1:5">
      <c r="A28" s="4" t="s">
        <v>161</v>
      </c>
      <c r="B28" s="5" t="n">
        <v>3</v>
      </c>
      <c r="D28" s="5" t="n">
        <v>-2</v>
      </c>
      <c r="E28" s="5" t="n">
        <v>4</v>
      </c>
    </row>
    <row r="29" spans="1:5">
      <c r="A29" s="4" t="s">
        <v>169</v>
      </c>
      <c r="B29" s="5" t="n">
        <v>-1413</v>
      </c>
      <c r="D29" s="5" t="n">
        <v>-1686</v>
      </c>
      <c r="E29" s="5" t="n">
        <v>-137</v>
      </c>
    </row>
    <row r="30" spans="1:5">
      <c r="A30" s="3" t="s">
        <v>170</v>
      </c>
    </row>
    <row r="31" spans="1:5">
      <c r="A31" s="4" t="s">
        <v>171</v>
      </c>
      <c r="B31" s="5" t="n">
        <v>434</v>
      </c>
      <c r="D31" s="5" t="n">
        <v>1490</v>
      </c>
      <c r="E31" s="5" t="n">
        <v>1160</v>
      </c>
    </row>
    <row r="32" spans="1:5">
      <c r="A32" s="4" t="s">
        <v>172</v>
      </c>
      <c r="B32" s="5" t="n">
        <v>-1312</v>
      </c>
      <c r="D32" s="5" t="n">
        <v>-1441</v>
      </c>
      <c r="E32" s="5" t="n">
        <v>-526</v>
      </c>
    </row>
    <row r="33" spans="1:5">
      <c r="A33" s="4" t="s">
        <v>173</v>
      </c>
      <c r="B33" s="5" t="n">
        <v>2532</v>
      </c>
      <c r="D33" s="5" t="n">
        <v>301</v>
      </c>
      <c r="E33" s="5" t="n">
        <v>0</v>
      </c>
    </row>
    <row r="34" spans="1:5">
      <c r="A34" s="4" t="s">
        <v>174</v>
      </c>
      <c r="B34" s="5" t="n">
        <v>-2540</v>
      </c>
      <c r="D34" s="5" t="n">
        <v>-293</v>
      </c>
      <c r="E34" s="5" t="n">
        <v>0</v>
      </c>
    </row>
    <row r="35" spans="1:5">
      <c r="A35" s="4" t="s">
        <v>175</v>
      </c>
      <c r="B35" s="5" t="n">
        <v>0</v>
      </c>
      <c r="D35" s="5" t="n">
        <v>-11</v>
      </c>
      <c r="E35" s="5" t="n">
        <v>-3</v>
      </c>
    </row>
    <row r="36" spans="1:5">
      <c r="A36" s="4" t="s">
        <v>176</v>
      </c>
      <c r="B36" s="5" t="n">
        <v>792</v>
      </c>
      <c r="D36" s="5" t="n">
        <v>1</v>
      </c>
      <c r="E36" s="5" t="n">
        <v>230</v>
      </c>
    </row>
    <row r="37" spans="1:5">
      <c r="A37" s="4" t="s">
        <v>177</v>
      </c>
      <c r="B37" s="5" t="n">
        <v>984</v>
      </c>
      <c r="D37" s="5" t="n">
        <v>0</v>
      </c>
      <c r="E37" s="5" t="n">
        <v>0</v>
      </c>
    </row>
    <row r="38" spans="1:5">
      <c r="A38" s="4" t="s">
        <v>178</v>
      </c>
      <c r="B38" s="5" t="n">
        <v>0</v>
      </c>
      <c r="D38" s="5" t="n">
        <v>1230</v>
      </c>
      <c r="E38" s="5" t="n">
        <v>0</v>
      </c>
    </row>
    <row r="39" spans="1:5">
      <c r="A39" s="4" t="s">
        <v>179</v>
      </c>
      <c r="B39" s="5" t="n">
        <v>25</v>
      </c>
      <c r="D39" s="5" t="n">
        <v>0</v>
      </c>
      <c r="E39" s="5" t="n">
        <v>0</v>
      </c>
    </row>
    <row r="40" spans="1:5">
      <c r="A40" s="4" t="s">
        <v>180</v>
      </c>
      <c r="B40" s="5" t="n">
        <v>-845</v>
      </c>
      <c r="D40" s="5" t="n">
        <v>-158</v>
      </c>
      <c r="E40" s="5" t="n">
        <v>-103</v>
      </c>
    </row>
    <row r="41" spans="1:5">
      <c r="A41" s="4" t="s">
        <v>181</v>
      </c>
      <c r="B41" s="5" t="n">
        <v>-3</v>
      </c>
      <c r="D41" s="5" t="n">
        <v>-1</v>
      </c>
      <c r="E41" s="5" t="n">
        <v>-47</v>
      </c>
    </row>
    <row r="42" spans="1:5">
      <c r="A42" s="4" t="s">
        <v>182</v>
      </c>
      <c r="B42" s="5" t="n">
        <v>6</v>
      </c>
      <c r="D42" s="5" t="n">
        <v>0</v>
      </c>
      <c r="E42" s="5" t="n">
        <v>0</v>
      </c>
    </row>
    <row r="43" spans="1:5">
      <c r="A43" s="4" t="s">
        <v>183</v>
      </c>
      <c r="B43" s="5" t="n">
        <v>25</v>
      </c>
      <c r="D43" s="5" t="n">
        <v>0</v>
      </c>
      <c r="E43" s="5" t="n">
        <v>0</v>
      </c>
    </row>
    <row r="44" spans="1:5">
      <c r="A44" s="4" t="s">
        <v>184</v>
      </c>
      <c r="B44" s="5" t="n">
        <v>225</v>
      </c>
      <c r="D44" s="5" t="n">
        <v>1</v>
      </c>
      <c r="E44" s="5" t="n">
        <v>0</v>
      </c>
    </row>
    <row r="45" spans="1:5">
      <c r="A45" s="4" t="s">
        <v>185</v>
      </c>
      <c r="B45" s="5" t="n">
        <v>0</v>
      </c>
      <c r="D45" s="5" t="n">
        <v>-12</v>
      </c>
      <c r="E45" s="5" t="n">
        <v>-910</v>
      </c>
    </row>
    <row r="46" spans="1:5">
      <c r="A46" s="4" t="s">
        <v>186</v>
      </c>
      <c r="B46" s="5" t="n">
        <v>-104</v>
      </c>
      <c r="E46" s="5" t="n">
        <v>-25</v>
      </c>
    </row>
    <row r="47" spans="1:5">
      <c r="A47" s="4" t="s">
        <v>161</v>
      </c>
      <c r="B47" s="5" t="n">
        <v>-6</v>
      </c>
      <c r="D47" s="5" t="n">
        <v>-1</v>
      </c>
      <c r="E47" s="5" t="n">
        <v>0</v>
      </c>
    </row>
    <row r="48" spans="1:5">
      <c r="A48" s="4" t="s">
        <v>187</v>
      </c>
      <c r="B48" s="5" t="n">
        <v>113</v>
      </c>
      <c r="D48" s="5" t="n">
        <v>1275</v>
      </c>
      <c r="E48" s="5" t="n">
        <v>-224</v>
      </c>
    </row>
    <row r="49" spans="1:5">
      <c r="A49" s="4" t="s">
        <v>188</v>
      </c>
      <c r="B49" s="5" t="n">
        <v>191</v>
      </c>
      <c r="D49" s="5" t="n">
        <v>16</v>
      </c>
      <c r="E49" s="5" t="n">
        <v>-27</v>
      </c>
    </row>
    <row r="50" spans="1:5">
      <c r="A50" s="4" t="s">
        <v>189</v>
      </c>
      <c r="B50" s="5" t="n">
        <v>234</v>
      </c>
      <c r="D50" s="5" t="n">
        <v>43</v>
      </c>
      <c r="E50" s="5" t="n">
        <v>27</v>
      </c>
    </row>
    <row r="51" spans="1:5">
      <c r="A51" s="4" t="s">
        <v>190</v>
      </c>
      <c r="B51" s="5" t="n">
        <v>43</v>
      </c>
      <c r="D51" s="5" t="n">
        <v>27</v>
      </c>
      <c r="E51" s="5" t="n">
        <v>54</v>
      </c>
    </row>
    <row r="52" spans="1:5">
      <c r="A52" s="4" t="s">
        <v>191</v>
      </c>
    </row>
    <row r="53" spans="1:5">
      <c r="A53" s="3" t="s">
        <v>170</v>
      </c>
    </row>
    <row r="54" spans="1:5">
      <c r="A54" s="4" t="s">
        <v>186</v>
      </c>
      <c r="B54" s="6" t="n">
        <v>-104</v>
      </c>
      <c r="D54" s="5" t="n">
        <v>0</v>
      </c>
      <c r="E54" s="6" t="n">
        <v>-25</v>
      </c>
    </row>
    <row r="55" spans="1:5">
      <c r="A55" s="4" t="s">
        <v>192</v>
      </c>
    </row>
    <row r="56" spans="1:5">
      <c r="A56" s="3" t="s">
        <v>170</v>
      </c>
    </row>
    <row r="57" spans="1:5">
      <c r="A57" s="4" t="s">
        <v>193</v>
      </c>
      <c r="D57" s="6" t="n">
        <v>169</v>
      </c>
    </row>
    <row r="58" spans="1:5"/>
    <row r="59" spans="1:5">
      <c r="A59" s="4" t="s">
        <v>46</v>
      </c>
      <c r="B59" s="4" t="s">
        <v>89</v>
      </c>
    </row>
  </sheetData>
  <mergeCells count="5">
    <mergeCell ref="A1:A2"/>
    <mergeCell ref="B1:E1"/>
    <mergeCell ref="B2:C2"/>
    <mergeCell ref="A58:E58"/>
    <mergeCell ref="B59:E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 customWidth="1" max="22" min="22" width="4"/>
  </cols>
  <sheetData>
    <row r="1" spans="1:22">
      <c r="A1" s="1" t="s">
        <v>591</v>
      </c>
      <c r="B1" s="2" t="s">
        <v>510</v>
      </c>
      <c r="C1" s="2" t="s">
        <v>35</v>
      </c>
      <c r="D1" s="2" t="s">
        <v>2</v>
      </c>
      <c r="E1" s="2" t="s">
        <v>46</v>
      </c>
      <c r="F1" s="2" t="s">
        <v>592</v>
      </c>
      <c r="G1" s="2" t="s">
        <v>46</v>
      </c>
      <c r="H1" s="2" t="s">
        <v>4</v>
      </c>
      <c r="I1" s="2" t="s">
        <v>593</v>
      </c>
      <c r="J1" s="2" t="s">
        <v>509</v>
      </c>
      <c r="K1" s="2" t="s">
        <v>46</v>
      </c>
      <c r="L1" s="2" t="s">
        <v>35</v>
      </c>
      <c r="M1" s="2" t="s">
        <v>46</v>
      </c>
      <c r="N1" s="2" t="s">
        <v>594</v>
      </c>
      <c r="O1" s="2" t="s">
        <v>595</v>
      </c>
      <c r="P1" s="2" t="s">
        <v>596</v>
      </c>
      <c r="Q1" s="2" t="s">
        <v>2</v>
      </c>
      <c r="S1" s="2" t="s">
        <v>35</v>
      </c>
      <c r="U1" s="2" t="s">
        <v>36</v>
      </c>
    </row>
    <row r="2" spans="1:22">
      <c r="A2" s="3" t="s">
        <v>354</v>
      </c>
    </row>
    <row r="3" spans="1:22">
      <c r="A3" s="4" t="s">
        <v>49</v>
      </c>
      <c r="D3" s="6" t="n">
        <v>848</v>
      </c>
      <c r="F3" s="6" t="n">
        <v>838</v>
      </c>
      <c r="H3" s="6" t="n">
        <v>698</v>
      </c>
      <c r="J3" s="6" t="n">
        <v>645</v>
      </c>
      <c r="L3" s="6" t="n">
        <v>369</v>
      </c>
      <c r="N3" s="6" t="n">
        <v>251</v>
      </c>
      <c r="O3" s="6" t="n">
        <v>246</v>
      </c>
      <c r="P3" s="6" t="n">
        <v>235</v>
      </c>
      <c r="Q3" s="6" t="n">
        <v>3029</v>
      </c>
      <c r="S3" s="6" t="n">
        <v>1101</v>
      </c>
      <c r="U3" s="6" t="n">
        <v>793</v>
      </c>
    </row>
    <row r="4" spans="1:22">
      <c r="A4" s="4" t="s">
        <v>597</v>
      </c>
      <c r="Q4" s="5" t="n">
        <v>2</v>
      </c>
      <c r="S4" s="5" t="n">
        <v>1</v>
      </c>
      <c r="U4" s="5" t="n">
        <v>57</v>
      </c>
    </row>
    <row r="5" spans="1:22">
      <c r="A5" s="4" t="s">
        <v>598</v>
      </c>
      <c r="D5" s="6" t="n">
        <v>133</v>
      </c>
      <c r="F5" s="6" t="n">
        <v>141</v>
      </c>
      <c r="H5" s="6" t="n">
        <v>19</v>
      </c>
      <c r="J5" s="6" t="n">
        <v>-60</v>
      </c>
      <c r="K5" s="4" t="s">
        <v>72</v>
      </c>
      <c r="L5" s="6" t="n">
        <v>18</v>
      </c>
      <c r="N5" s="6" t="n">
        <v>41</v>
      </c>
      <c r="O5" s="6" t="n">
        <v>51</v>
      </c>
      <c r="P5" s="6" t="n">
        <v>46</v>
      </c>
      <c r="Q5" s="5" t="n">
        <v>233</v>
      </c>
      <c r="R5" s="4" t="s">
        <v>80</v>
      </c>
      <c r="S5" s="5" t="n">
        <v>156</v>
      </c>
      <c r="T5" s="4" t="s">
        <v>80</v>
      </c>
      <c r="U5" s="5" t="n">
        <v>121</v>
      </c>
      <c r="V5" s="4" t="s">
        <v>80</v>
      </c>
    </row>
    <row r="6" spans="1:22">
      <c r="A6" s="4" t="s">
        <v>370</v>
      </c>
    </row>
    <row r="7" spans="1:22">
      <c r="A7" s="3" t="s">
        <v>354</v>
      </c>
    </row>
    <row r="8" spans="1:22">
      <c r="A8" s="4" t="s">
        <v>49</v>
      </c>
      <c r="S8" s="5" t="n">
        <v>152</v>
      </c>
      <c r="U8" s="5" t="n">
        <v>85</v>
      </c>
    </row>
    <row r="9" spans="1:22">
      <c r="A9" s="4" t="s">
        <v>599</v>
      </c>
      <c r="S9" s="5" t="n">
        <v>27</v>
      </c>
      <c r="U9" s="5" t="n">
        <v>48</v>
      </c>
    </row>
    <row r="10" spans="1:22">
      <c r="A10" s="4" t="s">
        <v>56</v>
      </c>
      <c r="S10" s="5" t="n">
        <v>61</v>
      </c>
      <c r="U10" s="5" t="n">
        <v>50</v>
      </c>
    </row>
    <row r="11" spans="1:22">
      <c r="A11" s="4" t="s">
        <v>597</v>
      </c>
      <c r="S11" s="5" t="n">
        <v>64</v>
      </c>
      <c r="U11" s="5" t="n">
        <v>31</v>
      </c>
    </row>
    <row r="12" spans="1:22">
      <c r="A12" s="4" t="s">
        <v>598</v>
      </c>
      <c r="S12" s="5" t="n">
        <v>-5</v>
      </c>
      <c r="U12" s="5" t="n">
        <v>-46</v>
      </c>
    </row>
    <row r="13" spans="1:22">
      <c r="A13" s="4" t="s">
        <v>370</v>
      </c>
    </row>
    <row r="14" spans="1:22">
      <c r="A14" s="3" t="s">
        <v>354</v>
      </c>
    </row>
    <row r="15" spans="1:22">
      <c r="A15" s="4" t="s">
        <v>600</v>
      </c>
      <c r="B15" s="4" t="s">
        <v>520</v>
      </c>
    </row>
    <row r="16" spans="1:22">
      <c r="A16" s="4" t="s">
        <v>601</v>
      </c>
      <c r="C16" s="6" t="n">
        <v>4</v>
      </c>
      <c r="Q16" s="6" t="n">
        <v>16</v>
      </c>
    </row>
    <row r="17" spans="1:22">
      <c r="A17" s="4" t="s">
        <v>602</v>
      </c>
    </row>
    <row r="18" spans="1:22">
      <c r="A18" s="3" t="s">
        <v>354</v>
      </c>
    </row>
    <row r="19" spans="1:22">
      <c r="A19" s="4" t="s">
        <v>601</v>
      </c>
      <c r="S19" s="6" t="n">
        <v>41</v>
      </c>
      <c r="U19" s="6" t="n">
        <v>37</v>
      </c>
    </row>
    <row r="20" spans="1:22"/>
    <row r="21" spans="1:22">
      <c r="A21" s="4" t="s">
        <v>46</v>
      </c>
      <c r="B21" s="4" t="s">
        <v>603</v>
      </c>
    </row>
    <row r="22" spans="1:22">
      <c r="A22" s="4" t="s">
        <v>66</v>
      </c>
      <c r="B22" s="4" t="s">
        <v>604</v>
      </c>
    </row>
    <row r="23" spans="1:22">
      <c r="A23" s="4" t="s">
        <v>72</v>
      </c>
      <c r="B23" s="4" t="s">
        <v>605</v>
      </c>
    </row>
    <row r="24" spans="1:22">
      <c r="A24" s="4" t="s">
        <v>80</v>
      </c>
      <c r="B24" s="4" t="s">
        <v>91</v>
      </c>
    </row>
  </sheetData>
  <mergeCells count="80">
    <mergeCell ref="Q1:R1"/>
    <mergeCell ref="S1:T1"/>
    <mergeCell ref="U1:V1"/>
    <mergeCell ref="D2:E2"/>
    <mergeCell ref="F2:G2"/>
    <mergeCell ref="H2:I2"/>
    <mergeCell ref="L2:M2"/>
    <mergeCell ref="D3:E3"/>
    <mergeCell ref="F3:G3"/>
    <mergeCell ref="H3:I3"/>
    <mergeCell ref="L3:M3"/>
    <mergeCell ref="D4:E4"/>
    <mergeCell ref="F4:G4"/>
    <mergeCell ref="H4:I4"/>
    <mergeCell ref="L4:M4"/>
    <mergeCell ref="D5:E5"/>
    <mergeCell ref="F5:G5"/>
    <mergeCell ref="H5:I5"/>
    <mergeCell ref="L5:M5"/>
    <mergeCell ref="D6:E6"/>
    <mergeCell ref="F6:G6"/>
    <mergeCell ref="H6:I6"/>
    <mergeCell ref="L6:M6"/>
    <mergeCell ref="D7:E7"/>
    <mergeCell ref="F7:G7"/>
    <mergeCell ref="H7:I7"/>
    <mergeCell ref="L7:M7"/>
    <mergeCell ref="D8:E8"/>
    <mergeCell ref="F8:G8"/>
    <mergeCell ref="H8:I8"/>
    <mergeCell ref="L8:M8"/>
    <mergeCell ref="D9:E9"/>
    <mergeCell ref="F9:G9"/>
    <mergeCell ref="H9:I9"/>
    <mergeCell ref="L9:M9"/>
    <mergeCell ref="D10:E10"/>
    <mergeCell ref="F10:G10"/>
    <mergeCell ref="H10:I10"/>
    <mergeCell ref="L10:M10"/>
    <mergeCell ref="D11:E11"/>
    <mergeCell ref="F11:G11"/>
    <mergeCell ref="H11:I11"/>
    <mergeCell ref="L11:M11"/>
    <mergeCell ref="D12:E12"/>
    <mergeCell ref="F12:G12"/>
    <mergeCell ref="H12:I12"/>
    <mergeCell ref="L12:M12"/>
    <mergeCell ref="D13:E13"/>
    <mergeCell ref="F13:G13"/>
    <mergeCell ref="H13:I13"/>
    <mergeCell ref="L13:M13"/>
    <mergeCell ref="D14:E14"/>
    <mergeCell ref="F14:G14"/>
    <mergeCell ref="H14:I14"/>
    <mergeCell ref="L14:M14"/>
    <mergeCell ref="D15:E15"/>
    <mergeCell ref="F15:G15"/>
    <mergeCell ref="H15:I15"/>
    <mergeCell ref="L15:M15"/>
    <mergeCell ref="D16:E16"/>
    <mergeCell ref="F16:G16"/>
    <mergeCell ref="H16:I16"/>
    <mergeCell ref="L16:M16"/>
    <mergeCell ref="D17:E17"/>
    <mergeCell ref="F17:G17"/>
    <mergeCell ref="H17:I17"/>
    <mergeCell ref="L17:M17"/>
    <mergeCell ref="D18:E18"/>
    <mergeCell ref="F18:G18"/>
    <mergeCell ref="H18:I18"/>
    <mergeCell ref="L18:M18"/>
    <mergeCell ref="D19:E19"/>
    <mergeCell ref="F19:G19"/>
    <mergeCell ref="H19:I19"/>
    <mergeCell ref="L19:M19"/>
    <mergeCell ref="A20:V20"/>
    <mergeCell ref="B21:V21"/>
    <mergeCell ref="B22:V22"/>
    <mergeCell ref="B23:V23"/>
    <mergeCell ref="B24:V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Z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4"/>
    <col customWidth="1" max="17" min="17" width="14"/>
    <col customWidth="1" max="18" min="18" width="14"/>
    <col customWidth="1" max="19" min="19" width="14"/>
    <col customWidth="1" max="20" min="20" width="14"/>
    <col customWidth="1" max="21" min="21" width="14"/>
    <col customWidth="1" max="22" min="22" width="4"/>
    <col customWidth="1" max="23" min="23" width="14"/>
    <col customWidth="1" max="24" min="24" width="4"/>
    <col customWidth="1" max="25" min="25" width="14"/>
    <col customWidth="1" max="26" min="26" width="4"/>
  </cols>
  <sheetData>
    <row r="1" spans="1:26">
      <c r="A1" s="1" t="s">
        <v>606</v>
      </c>
      <c r="C1" s="2" t="s">
        <v>510</v>
      </c>
      <c r="D1" s="2" t="s">
        <v>607</v>
      </c>
      <c r="E1" s="2" t="s">
        <v>575</v>
      </c>
      <c r="F1" s="2" t="s">
        <v>576</v>
      </c>
      <c r="G1" s="2" t="s">
        <v>2</v>
      </c>
      <c r="H1" s="2" t="s">
        <v>46</v>
      </c>
      <c r="I1" s="2" t="s">
        <v>592</v>
      </c>
      <c r="J1" s="2" t="s">
        <v>46</v>
      </c>
      <c r="K1" s="2" t="s">
        <v>4</v>
      </c>
      <c r="L1" s="2" t="s">
        <v>593</v>
      </c>
      <c r="M1" s="2" t="s">
        <v>509</v>
      </c>
      <c r="N1" s="2" t="s">
        <v>608</v>
      </c>
      <c r="O1" s="2" t="s">
        <v>35</v>
      </c>
      <c r="P1" s="2" t="s">
        <v>46</v>
      </c>
      <c r="Q1" s="2" t="s">
        <v>594</v>
      </c>
      <c r="R1" s="2" t="s">
        <v>595</v>
      </c>
      <c r="S1" s="2" t="s">
        <v>596</v>
      </c>
      <c r="T1" s="2" t="s">
        <v>609</v>
      </c>
      <c r="U1" s="2" t="s">
        <v>2</v>
      </c>
      <c r="W1" s="2" t="s">
        <v>35</v>
      </c>
      <c r="Y1" s="2" t="s">
        <v>36</v>
      </c>
    </row>
    <row r="2" spans="1:26">
      <c r="A2" s="3" t="s">
        <v>354</v>
      </c>
    </row>
    <row r="3" spans="1:26">
      <c r="A3" s="4" t="s">
        <v>538</v>
      </c>
      <c r="E3" s="6" t="n">
        <v>310</v>
      </c>
      <c r="F3" s="6" t="n">
        <v>100</v>
      </c>
      <c r="U3" s="6" t="n">
        <v>0</v>
      </c>
      <c r="W3" s="6" t="n">
        <v>12</v>
      </c>
      <c r="Y3" s="6" t="n">
        <v>910</v>
      </c>
    </row>
    <row r="4" spans="1:26">
      <c r="A4" s="4" t="s">
        <v>205</v>
      </c>
      <c r="W4" s="5" t="n">
        <v>-12</v>
      </c>
      <c r="Y4" s="5" t="n">
        <v>-910</v>
      </c>
    </row>
    <row r="5" spans="1:26">
      <c r="A5" s="4" t="s">
        <v>71</v>
      </c>
      <c r="G5" s="6" t="n">
        <v>133</v>
      </c>
      <c r="I5" s="6" t="n">
        <v>141</v>
      </c>
      <c r="K5" s="6" t="n">
        <v>19</v>
      </c>
      <c r="M5" s="6" t="n">
        <v>-60</v>
      </c>
      <c r="O5" s="6" t="n">
        <v>18</v>
      </c>
      <c r="Q5" s="6" t="n">
        <v>41</v>
      </c>
      <c r="R5" s="6" t="n">
        <v>51</v>
      </c>
      <c r="S5" s="6" t="n">
        <v>46</v>
      </c>
      <c r="U5" s="5" t="n">
        <v>233</v>
      </c>
      <c r="V5" s="4" t="s">
        <v>80</v>
      </c>
      <c r="W5" s="5" t="n">
        <v>156</v>
      </c>
      <c r="X5" s="4" t="s">
        <v>80</v>
      </c>
      <c r="Y5" s="5" t="n">
        <v>121</v>
      </c>
      <c r="Z5" s="4" t="s">
        <v>80</v>
      </c>
    </row>
    <row r="6" spans="1:26">
      <c r="A6" s="3" t="s">
        <v>610</v>
      </c>
    </row>
    <row r="7" spans="1:26">
      <c r="A7" s="4" t="s">
        <v>611</v>
      </c>
      <c r="W7" s="5" t="n">
        <v>150</v>
      </c>
      <c r="Y7" s="5" t="n">
        <v>-517</v>
      </c>
    </row>
    <row r="8" spans="1:26">
      <c r="A8" s="4" t="s">
        <v>201</v>
      </c>
    </row>
    <row r="9" spans="1:26">
      <c r="A9" s="3" t="s">
        <v>354</v>
      </c>
    </row>
    <row r="10" spans="1:26">
      <c r="A10" s="4" t="s">
        <v>205</v>
      </c>
      <c r="C10" s="6" t="n">
        <v>6</v>
      </c>
      <c r="D10" s="6" t="n">
        <v>335</v>
      </c>
      <c r="E10" s="5" t="n">
        <v>138</v>
      </c>
    </row>
    <row r="11" spans="1:26">
      <c r="A11" s="4" t="s">
        <v>612</v>
      </c>
    </row>
    <row r="12" spans="1:26">
      <c r="A12" s="3" t="s">
        <v>610</v>
      </c>
    </row>
    <row r="13" spans="1:26">
      <c r="A13" s="4" t="s">
        <v>613</v>
      </c>
      <c r="C13" s="6" t="n">
        <v>6</v>
      </c>
      <c r="D13" s="6" t="n">
        <v>465</v>
      </c>
      <c r="E13" s="6" t="n">
        <v>172</v>
      </c>
      <c r="W13" s="5" t="n">
        <v>6</v>
      </c>
      <c r="Y13" s="5" t="n">
        <v>638</v>
      </c>
    </row>
    <row r="14" spans="1:26">
      <c r="A14" s="4" t="s">
        <v>614</v>
      </c>
    </row>
    <row r="15" spans="1:26">
      <c r="A15" s="3" t="s">
        <v>354</v>
      </c>
    </row>
    <row r="16" spans="1:26">
      <c r="A16" s="4" t="s">
        <v>615</v>
      </c>
      <c r="D16" s="4" t="s">
        <v>616</v>
      </c>
      <c r="T16" s="4" t="s">
        <v>616</v>
      </c>
    </row>
    <row r="17" spans="1:26">
      <c r="A17" s="4" t="s">
        <v>205</v>
      </c>
      <c r="W17" s="5" t="n">
        <v>-6</v>
      </c>
      <c r="Y17" s="5" t="n">
        <v>-472</v>
      </c>
    </row>
    <row r="18" spans="1:26">
      <c r="A18" s="4" t="s">
        <v>146</v>
      </c>
    </row>
    <row r="19" spans="1:26">
      <c r="A19" s="3" t="s">
        <v>354</v>
      </c>
    </row>
    <row r="20" spans="1:26">
      <c r="A20" s="4" t="s">
        <v>71</v>
      </c>
      <c r="B20" s="4" t="s">
        <v>80</v>
      </c>
      <c r="U20" s="6" t="n">
        <v>191</v>
      </c>
      <c r="W20" s="6" t="n">
        <v>57</v>
      </c>
      <c r="Y20" s="6" t="n">
        <v>8</v>
      </c>
    </row>
    <row r="21" spans="1:26">
      <c r="A21" s="4" t="s">
        <v>617</v>
      </c>
    </row>
    <row r="22" spans="1:26">
      <c r="A22" s="3" t="s">
        <v>354</v>
      </c>
    </row>
    <row r="23" spans="1:26">
      <c r="A23" s="4" t="s">
        <v>615</v>
      </c>
      <c r="D23" s="4" t="s">
        <v>618</v>
      </c>
    </row>
    <row r="24" spans="1:26">
      <c r="A24" s="4" t="s">
        <v>619</v>
      </c>
    </row>
    <row r="25" spans="1:26">
      <c r="A25" s="3" t="s">
        <v>354</v>
      </c>
    </row>
    <row r="26" spans="1:26">
      <c r="A26" s="4" t="s">
        <v>519</v>
      </c>
      <c r="C26" s="4" t="s">
        <v>520</v>
      </c>
      <c r="D26" s="4" t="s">
        <v>620</v>
      </c>
      <c r="E26" s="4" t="s">
        <v>621</v>
      </c>
      <c r="F26" s="4" t="s">
        <v>622</v>
      </c>
    </row>
    <row r="27" spans="1:26">
      <c r="A27" s="4" t="s">
        <v>623</v>
      </c>
      <c r="D27" s="4" t="s">
        <v>624</v>
      </c>
    </row>
    <row r="28" spans="1:26">
      <c r="A28" s="4" t="s">
        <v>538</v>
      </c>
      <c r="C28" s="6" t="n">
        <v>12</v>
      </c>
      <c r="D28" s="6" t="n">
        <v>600</v>
      </c>
    </row>
    <row r="29" spans="1:26">
      <c r="A29" s="4" t="s">
        <v>625</v>
      </c>
      <c r="C29" s="4" t="s">
        <v>616</v>
      </c>
      <c r="D29" s="4" t="s">
        <v>626</v>
      </c>
      <c r="E29" s="4" t="s">
        <v>627</v>
      </c>
      <c r="F29" s="4" t="s">
        <v>564</v>
      </c>
    </row>
    <row r="30" spans="1:26">
      <c r="A30" s="4" t="s">
        <v>628</v>
      </c>
      <c r="D30" s="4" t="s">
        <v>629</v>
      </c>
    </row>
    <row r="31" spans="1:26">
      <c r="A31" s="4" t="s">
        <v>630</v>
      </c>
      <c r="D31" s="6" t="n">
        <v>200</v>
      </c>
    </row>
    <row r="32" spans="1:26">
      <c r="A32" s="4" t="s">
        <v>631</v>
      </c>
    </row>
    <row r="33" spans="1:26">
      <c r="A33" s="3" t="s">
        <v>354</v>
      </c>
    </row>
    <row r="34" spans="1:26">
      <c r="A34" s="4" t="s">
        <v>205</v>
      </c>
      <c r="F34" s="6" t="n">
        <v>54</v>
      </c>
    </row>
    <row r="35" spans="1:26">
      <c r="A35" s="4" t="s">
        <v>632</v>
      </c>
    </row>
    <row r="36" spans="1:26">
      <c r="A36" s="3" t="s">
        <v>610</v>
      </c>
    </row>
    <row r="37" spans="1:26">
      <c r="A37" s="4" t="s">
        <v>613</v>
      </c>
      <c r="F37" s="6" t="n">
        <v>46</v>
      </c>
    </row>
    <row r="38" spans="1:26">
      <c r="A38" s="4" t="s">
        <v>633</v>
      </c>
    </row>
    <row r="39" spans="1:26">
      <c r="A39" s="3" t="s">
        <v>354</v>
      </c>
    </row>
    <row r="40" spans="1:26">
      <c r="A40" s="4" t="s">
        <v>538</v>
      </c>
      <c r="E40" s="6" t="n">
        <v>40</v>
      </c>
    </row>
    <row r="41" spans="1:26">
      <c r="A41" s="4" t="s">
        <v>634</v>
      </c>
    </row>
    <row r="42" spans="1:26">
      <c r="A42" s="3" t="s">
        <v>354</v>
      </c>
    </row>
    <row r="43" spans="1:26">
      <c r="A43" s="4" t="s">
        <v>538</v>
      </c>
      <c r="E43" s="6" t="n">
        <v>270</v>
      </c>
    </row>
    <row r="44" spans="1:26"/>
    <row r="45" spans="1:26">
      <c r="A45" s="4" t="s">
        <v>46</v>
      </c>
      <c r="B45" s="4" t="s">
        <v>603</v>
      </c>
    </row>
    <row r="46" spans="1:26">
      <c r="A46" s="4" t="s">
        <v>66</v>
      </c>
      <c r="B46" s="4" t="s">
        <v>604</v>
      </c>
    </row>
    <row r="47" spans="1:26">
      <c r="A47" s="4" t="s">
        <v>72</v>
      </c>
      <c r="B47" s="4" t="s">
        <v>605</v>
      </c>
    </row>
    <row r="48" spans="1:26">
      <c r="A48" s="4" t="s">
        <v>80</v>
      </c>
      <c r="B48" s="4" t="s">
        <v>91</v>
      </c>
    </row>
  </sheetData>
  <mergeCells count="219">
    <mergeCell ref="A1:B1"/>
    <mergeCell ref="U1:V1"/>
    <mergeCell ref="W1:X1"/>
    <mergeCell ref="Y1:Z1"/>
    <mergeCell ref="G2:H2"/>
    <mergeCell ref="I2:J2"/>
    <mergeCell ref="K2:L2"/>
    <mergeCell ref="M2:N2"/>
    <mergeCell ref="O2:P2"/>
    <mergeCell ref="G3:H3"/>
    <mergeCell ref="I3:J3"/>
    <mergeCell ref="K3:L3"/>
    <mergeCell ref="M3:N3"/>
    <mergeCell ref="O3:P3"/>
    <mergeCell ref="G4:H4"/>
    <mergeCell ref="I4:J4"/>
    <mergeCell ref="K4:L4"/>
    <mergeCell ref="M4:N4"/>
    <mergeCell ref="O4:P4"/>
    <mergeCell ref="G5:H5"/>
    <mergeCell ref="I5:J5"/>
    <mergeCell ref="K5:L5"/>
    <mergeCell ref="M5:N5"/>
    <mergeCell ref="O5:P5"/>
    <mergeCell ref="G6:H6"/>
    <mergeCell ref="I6:J6"/>
    <mergeCell ref="K6:L6"/>
    <mergeCell ref="M6:N6"/>
    <mergeCell ref="O6:P6"/>
    <mergeCell ref="G7:H7"/>
    <mergeCell ref="I7:J7"/>
    <mergeCell ref="K7:L7"/>
    <mergeCell ref="M7:N7"/>
    <mergeCell ref="O7:P7"/>
    <mergeCell ref="G8:H8"/>
    <mergeCell ref="I8:J8"/>
    <mergeCell ref="K8:L8"/>
    <mergeCell ref="M8:N8"/>
    <mergeCell ref="O8:P8"/>
    <mergeCell ref="G9:H9"/>
    <mergeCell ref="I9:J9"/>
    <mergeCell ref="K9:L9"/>
    <mergeCell ref="M9:N9"/>
    <mergeCell ref="O9:P9"/>
    <mergeCell ref="G10:H10"/>
    <mergeCell ref="I10:J10"/>
    <mergeCell ref="K10:L10"/>
    <mergeCell ref="M10:N10"/>
    <mergeCell ref="O10:P10"/>
    <mergeCell ref="G11:H11"/>
    <mergeCell ref="I11:J11"/>
    <mergeCell ref="K11:L11"/>
    <mergeCell ref="M11:N11"/>
    <mergeCell ref="O11:P11"/>
    <mergeCell ref="G12:H12"/>
    <mergeCell ref="I12:J12"/>
    <mergeCell ref="K12:L12"/>
    <mergeCell ref="M12:N12"/>
    <mergeCell ref="O12:P12"/>
    <mergeCell ref="G13:H13"/>
    <mergeCell ref="I13:J13"/>
    <mergeCell ref="K13:L13"/>
    <mergeCell ref="M13:N13"/>
    <mergeCell ref="O13:P13"/>
    <mergeCell ref="G14:H14"/>
    <mergeCell ref="I14:J14"/>
    <mergeCell ref="K14:L14"/>
    <mergeCell ref="M14:N14"/>
    <mergeCell ref="O14:P14"/>
    <mergeCell ref="G15:H15"/>
    <mergeCell ref="I15:J15"/>
    <mergeCell ref="K15:L15"/>
    <mergeCell ref="M15:N15"/>
    <mergeCell ref="O15:P15"/>
    <mergeCell ref="G16:H16"/>
    <mergeCell ref="I16:J16"/>
    <mergeCell ref="K16:L16"/>
    <mergeCell ref="M16:N16"/>
    <mergeCell ref="O16:P16"/>
    <mergeCell ref="G17:H17"/>
    <mergeCell ref="I17:J17"/>
    <mergeCell ref="K17:L17"/>
    <mergeCell ref="M17:N17"/>
    <mergeCell ref="O17:P17"/>
    <mergeCell ref="G18:H18"/>
    <mergeCell ref="I18:J18"/>
    <mergeCell ref="K18:L18"/>
    <mergeCell ref="M18:N18"/>
    <mergeCell ref="O18:P18"/>
    <mergeCell ref="G19:H19"/>
    <mergeCell ref="I19:J19"/>
    <mergeCell ref="K19:L19"/>
    <mergeCell ref="M19:N19"/>
    <mergeCell ref="O19:P19"/>
    <mergeCell ref="G20:H20"/>
    <mergeCell ref="I20:J20"/>
    <mergeCell ref="K20:L20"/>
    <mergeCell ref="M20:N20"/>
    <mergeCell ref="O20:P20"/>
    <mergeCell ref="G21:H21"/>
    <mergeCell ref="I21:J21"/>
    <mergeCell ref="K21:L21"/>
    <mergeCell ref="M21:N21"/>
    <mergeCell ref="O21:P21"/>
    <mergeCell ref="G22:H22"/>
    <mergeCell ref="I22:J22"/>
    <mergeCell ref="K22:L22"/>
    <mergeCell ref="M22:N22"/>
    <mergeCell ref="O22:P22"/>
    <mergeCell ref="G23:H23"/>
    <mergeCell ref="I23:J23"/>
    <mergeCell ref="K23:L23"/>
    <mergeCell ref="M23:N23"/>
    <mergeCell ref="O23:P23"/>
    <mergeCell ref="G24:H24"/>
    <mergeCell ref="I24:J24"/>
    <mergeCell ref="K24:L24"/>
    <mergeCell ref="M24:N24"/>
    <mergeCell ref="O24:P24"/>
    <mergeCell ref="G25:H25"/>
    <mergeCell ref="I25:J25"/>
    <mergeCell ref="K25:L25"/>
    <mergeCell ref="M25:N25"/>
    <mergeCell ref="O25:P25"/>
    <mergeCell ref="G26:H26"/>
    <mergeCell ref="I26:J26"/>
    <mergeCell ref="K26:L26"/>
    <mergeCell ref="M26:N26"/>
    <mergeCell ref="O26:P26"/>
    <mergeCell ref="G27:H27"/>
    <mergeCell ref="I27:J27"/>
    <mergeCell ref="K27:L27"/>
    <mergeCell ref="M27:N27"/>
    <mergeCell ref="O27:P27"/>
    <mergeCell ref="G28:H28"/>
    <mergeCell ref="I28:J28"/>
    <mergeCell ref="K28:L28"/>
    <mergeCell ref="M28:N28"/>
    <mergeCell ref="O28:P28"/>
    <mergeCell ref="G29:H29"/>
    <mergeCell ref="I29:J29"/>
    <mergeCell ref="K29:L29"/>
    <mergeCell ref="M29:N29"/>
    <mergeCell ref="O29:P29"/>
    <mergeCell ref="G30:H30"/>
    <mergeCell ref="I30:J30"/>
    <mergeCell ref="K30:L30"/>
    <mergeCell ref="M30:N30"/>
    <mergeCell ref="O30:P30"/>
    <mergeCell ref="G31:H31"/>
    <mergeCell ref="I31:J31"/>
    <mergeCell ref="K31:L31"/>
    <mergeCell ref="M31:N31"/>
    <mergeCell ref="O31:P31"/>
    <mergeCell ref="G32:H32"/>
    <mergeCell ref="I32:J32"/>
    <mergeCell ref="K32:L32"/>
    <mergeCell ref="M32:N32"/>
    <mergeCell ref="O32:P32"/>
    <mergeCell ref="G33:H33"/>
    <mergeCell ref="I33:J33"/>
    <mergeCell ref="K33:L33"/>
    <mergeCell ref="M33:N33"/>
    <mergeCell ref="O33:P33"/>
    <mergeCell ref="G34:H34"/>
    <mergeCell ref="I34:J34"/>
    <mergeCell ref="K34:L34"/>
    <mergeCell ref="M34:N34"/>
    <mergeCell ref="O34:P34"/>
    <mergeCell ref="G35:H35"/>
    <mergeCell ref="I35:J35"/>
    <mergeCell ref="K35:L35"/>
    <mergeCell ref="M35:N35"/>
    <mergeCell ref="O35:P35"/>
    <mergeCell ref="G36:H36"/>
    <mergeCell ref="I36:J36"/>
    <mergeCell ref="K36:L36"/>
    <mergeCell ref="M36:N36"/>
    <mergeCell ref="O36:P36"/>
    <mergeCell ref="G37:H37"/>
    <mergeCell ref="I37:J37"/>
    <mergeCell ref="K37:L37"/>
    <mergeCell ref="M37:N37"/>
    <mergeCell ref="O37:P37"/>
    <mergeCell ref="G38:H38"/>
    <mergeCell ref="I38:J38"/>
    <mergeCell ref="K38:L38"/>
    <mergeCell ref="M38:N38"/>
    <mergeCell ref="O38:P38"/>
    <mergeCell ref="G39:H39"/>
    <mergeCell ref="I39:J39"/>
    <mergeCell ref="K39:L39"/>
    <mergeCell ref="M39:N39"/>
    <mergeCell ref="O39:P39"/>
    <mergeCell ref="G40:H40"/>
    <mergeCell ref="I40:J40"/>
    <mergeCell ref="K40:L40"/>
    <mergeCell ref="M40:N40"/>
    <mergeCell ref="O40:P40"/>
    <mergeCell ref="G41:H41"/>
    <mergeCell ref="I41:J41"/>
    <mergeCell ref="K41:L41"/>
    <mergeCell ref="M41:N41"/>
    <mergeCell ref="O41:P41"/>
    <mergeCell ref="G42:H42"/>
    <mergeCell ref="I42:J42"/>
    <mergeCell ref="K42:L42"/>
    <mergeCell ref="M42:N42"/>
    <mergeCell ref="O42:P42"/>
    <mergeCell ref="G43:H43"/>
    <mergeCell ref="I43:J43"/>
    <mergeCell ref="K43:L43"/>
    <mergeCell ref="M43:N43"/>
    <mergeCell ref="O43:P43"/>
    <mergeCell ref="A44:Y44"/>
    <mergeCell ref="B45:Y45"/>
    <mergeCell ref="B46:Y46"/>
    <mergeCell ref="B47:Y47"/>
    <mergeCell ref="B48:Y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35</v>
      </c>
      <c r="B1" s="2" t="s">
        <v>636</v>
      </c>
      <c r="C1" s="2" t="s">
        <v>637</v>
      </c>
      <c r="D1" s="2" t="s">
        <v>535</v>
      </c>
      <c r="E1" s="2" t="s">
        <v>534</v>
      </c>
    </row>
    <row r="2" spans="1:5">
      <c r="A2" s="3" t="s">
        <v>354</v>
      </c>
    </row>
    <row r="3" spans="1:5">
      <c r="A3" s="4" t="s">
        <v>213</v>
      </c>
      <c r="D3" s="6" t="n">
        <v>225</v>
      </c>
      <c r="E3" s="6" t="n">
        <v>1280</v>
      </c>
    </row>
    <row r="4" spans="1:5">
      <c r="A4" s="4" t="s">
        <v>638</v>
      </c>
      <c r="B4" s="5" t="n">
        <v>18</v>
      </c>
      <c r="C4" s="5" t="n">
        <v>18</v>
      </c>
    </row>
    <row r="5" spans="1:5">
      <c r="A5" s="4" t="s">
        <v>639</v>
      </c>
      <c r="B5" s="5" t="n">
        <v>205</v>
      </c>
      <c r="C5" s="5" t="n">
        <v>205</v>
      </c>
    </row>
    <row r="6" spans="1:5">
      <c r="A6" s="4" t="s">
        <v>521</v>
      </c>
    </row>
    <row r="7" spans="1:5">
      <c r="A7" s="3" t="s">
        <v>354</v>
      </c>
    </row>
    <row r="8" spans="1:5">
      <c r="A8" s="4" t="s">
        <v>630</v>
      </c>
      <c r="B8" s="6" t="n">
        <v>600</v>
      </c>
      <c r="C8" s="6" t="n">
        <v>600</v>
      </c>
    </row>
    <row r="9" spans="1:5">
      <c r="A9" s="4" t="s">
        <v>640</v>
      </c>
    </row>
    <row r="10" spans="1:5">
      <c r="A10" s="3" t="s">
        <v>354</v>
      </c>
    </row>
    <row r="11" spans="1:5">
      <c r="A11" s="4" t="s">
        <v>641</v>
      </c>
      <c r="B11" s="5" t="n">
        <v>22534002</v>
      </c>
    </row>
    <row r="12" spans="1:5">
      <c r="A12" s="4" t="s">
        <v>642</v>
      </c>
      <c r="B12" s="6" t="n">
        <v>669</v>
      </c>
      <c r="C12" s="5" t="n">
        <v>669</v>
      </c>
    </row>
    <row r="13" spans="1:5">
      <c r="A13" s="4" t="s">
        <v>643</v>
      </c>
    </row>
    <row r="14" spans="1:5">
      <c r="A14" s="3" t="s">
        <v>354</v>
      </c>
    </row>
    <row r="15" spans="1:5">
      <c r="A15" s="4" t="s">
        <v>641</v>
      </c>
      <c r="B15" s="5" t="n">
        <v>459878</v>
      </c>
    </row>
    <row r="16" spans="1:5">
      <c r="A16" s="4" t="s">
        <v>642</v>
      </c>
      <c r="B16" s="6" t="n">
        <v>14</v>
      </c>
      <c r="C16" s="6" t="n">
        <v>14</v>
      </c>
    </row>
    <row r="17" spans="1:5">
      <c r="A17" s="4" t="s">
        <v>79</v>
      </c>
    </row>
    <row r="18" spans="1:5">
      <c r="A18" s="3" t="s">
        <v>354</v>
      </c>
    </row>
    <row r="19" spans="1:5">
      <c r="A19" s="4" t="s">
        <v>213</v>
      </c>
      <c r="D19" s="6" t="n">
        <v>15</v>
      </c>
      <c r="E19" s="6" t="n">
        <v>1</v>
      </c>
    </row>
    <row r="20" spans="1:5">
      <c r="A20" s="4" t="s">
        <v>644</v>
      </c>
      <c r="C20" s="4" t="s">
        <v>5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A65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0"/>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8"/>
    <col customWidth="1" max="14" min="14" width="21"/>
    <col customWidth="1" max="15" min="15" width="8"/>
    <col customWidth="1" max="16" min="16" width="21"/>
    <col customWidth="1" max="17" min="17" width="4"/>
    <col customWidth="1" max="18" min="18" width="21"/>
    <col customWidth="1" max="19" min="19" width="21"/>
    <col customWidth="1" max="20" min="20" width="21"/>
    <col customWidth="1" max="21" min="21" width="21"/>
    <col customWidth="1" max="22" min="22" width="4"/>
    <col customWidth="1" max="23" min="23" width="27"/>
    <col customWidth="1" max="24" min="24" width="4"/>
    <col customWidth="1" max="25" min="25" width="21"/>
    <col customWidth="1" max="26" min="26" width="4"/>
    <col customWidth="1" max="27" min="27" width="21"/>
  </cols>
  <sheetData>
    <row r="1" spans="1:27">
      <c r="A1" s="1" t="s">
        <v>645</v>
      </c>
      <c r="C1" s="2" t="s">
        <v>646</v>
      </c>
      <c r="D1" s="2" t="s">
        <v>532</v>
      </c>
      <c r="E1" s="2" t="s">
        <v>533</v>
      </c>
      <c r="F1" s="2" t="s">
        <v>534</v>
      </c>
      <c r="H1" s="2" t="s">
        <v>535</v>
      </c>
      <c r="J1" s="2" t="s">
        <v>647</v>
      </c>
      <c r="K1" s="2" t="s">
        <v>66</v>
      </c>
      <c r="L1" s="2" t="s">
        <v>648</v>
      </c>
      <c r="N1" s="2" t="s">
        <v>637</v>
      </c>
      <c r="P1" s="2" t="s">
        <v>534</v>
      </c>
      <c r="R1" s="2" t="s">
        <v>649</v>
      </c>
      <c r="S1" s="2" t="s">
        <v>650</v>
      </c>
      <c r="T1" s="2" t="s">
        <v>651</v>
      </c>
      <c r="U1" s="2" t="s">
        <v>535</v>
      </c>
      <c r="W1" s="2" t="s">
        <v>652</v>
      </c>
      <c r="Y1" s="2" t="s">
        <v>536</v>
      </c>
      <c r="AA1" s="2" t="s">
        <v>653</v>
      </c>
    </row>
    <row r="2" spans="1:27">
      <c r="A2" s="3" t="s">
        <v>354</v>
      </c>
    </row>
    <row r="3" spans="1:27">
      <c r="A3" s="4" t="s">
        <v>654</v>
      </c>
      <c r="W3" s="5" t="n">
        <v>229493171</v>
      </c>
    </row>
    <row r="4" spans="1:27">
      <c r="A4" s="4" t="s">
        <v>95</v>
      </c>
      <c r="U4" s="6" t="n">
        <v>28</v>
      </c>
      <c r="W4" s="6" t="n">
        <v>5</v>
      </c>
      <c r="Y4" s="6" t="n">
        <v>1</v>
      </c>
    </row>
    <row r="5" spans="1:27">
      <c r="A5" s="4" t="s">
        <v>38</v>
      </c>
      <c r="U5" s="5" t="n">
        <v>958</v>
      </c>
      <c r="W5" s="5" t="n">
        <v>130</v>
      </c>
      <c r="Y5" s="5" t="n">
        <v>70</v>
      </c>
    </row>
    <row r="6" spans="1:27">
      <c r="A6" s="4" t="s">
        <v>39</v>
      </c>
      <c r="U6" s="5" t="n">
        <v>936</v>
      </c>
      <c r="W6" s="5" t="n">
        <v>701</v>
      </c>
      <c r="Y6" s="5" t="n">
        <v>662</v>
      </c>
    </row>
    <row r="7" spans="1:27">
      <c r="A7" s="4" t="s">
        <v>40</v>
      </c>
      <c r="U7" s="5" t="n">
        <v>298</v>
      </c>
      <c r="W7" s="5" t="n">
        <v>20</v>
      </c>
      <c r="Y7" s="5" t="n">
        <v>0</v>
      </c>
    </row>
    <row r="8" spans="1:27">
      <c r="A8" s="4" t="s">
        <v>41</v>
      </c>
      <c r="U8" s="5" t="n">
        <v>235</v>
      </c>
      <c r="W8" s="5" t="n">
        <v>146</v>
      </c>
      <c r="Y8" s="5" t="n">
        <v>15</v>
      </c>
    </row>
    <row r="9" spans="1:27">
      <c r="A9" s="4" t="s">
        <v>655</v>
      </c>
      <c r="U9" s="5" t="n">
        <v>572</v>
      </c>
      <c r="W9" s="5" t="n">
        <v>36</v>
      </c>
      <c r="Y9" s="5" t="n">
        <v>0</v>
      </c>
    </row>
    <row r="10" spans="1:27">
      <c r="A10" s="4" t="s">
        <v>43</v>
      </c>
      <c r="U10" s="5" t="n">
        <v>11</v>
      </c>
      <c r="W10" s="5" t="n">
        <v>1</v>
      </c>
      <c r="Y10" s="5" t="n">
        <v>0</v>
      </c>
    </row>
    <row r="11" spans="1:27">
      <c r="A11" s="4" t="s">
        <v>44</v>
      </c>
      <c r="U11" s="5" t="n">
        <v>1</v>
      </c>
      <c r="W11" s="5" t="n">
        <v>0</v>
      </c>
      <c r="Y11" s="5" t="n">
        <v>0</v>
      </c>
    </row>
    <row r="12" spans="1:27">
      <c r="A12" s="4" t="s">
        <v>154</v>
      </c>
      <c r="F12" s="6" t="n">
        <v>-3</v>
      </c>
      <c r="G12" s="4" t="s">
        <v>46</v>
      </c>
      <c r="U12" s="5" t="n">
        <v>74</v>
      </c>
      <c r="V12" s="4" t="s">
        <v>46</v>
      </c>
      <c r="W12" s="5" t="n">
        <v>-3</v>
      </c>
      <c r="Y12" s="5" t="n">
        <v>0</v>
      </c>
    </row>
    <row r="13" spans="1:27">
      <c r="A13" s="4" t="s">
        <v>47</v>
      </c>
      <c r="U13" s="5" t="n">
        <v>6</v>
      </c>
      <c r="W13" s="5" t="n">
        <v>6</v>
      </c>
      <c r="Y13" s="5" t="n">
        <v>6</v>
      </c>
    </row>
    <row r="14" spans="1:27">
      <c r="A14" s="4" t="s">
        <v>48</v>
      </c>
      <c r="U14" s="5" t="n">
        <v>86</v>
      </c>
      <c r="W14" s="5" t="n">
        <v>58</v>
      </c>
      <c r="Y14" s="5" t="n">
        <v>40</v>
      </c>
    </row>
    <row r="15" spans="1:27">
      <c r="A15" s="4" t="s">
        <v>49</v>
      </c>
      <c r="H15" s="6" t="n">
        <v>848</v>
      </c>
      <c r="I15" s="4" t="s">
        <v>66</v>
      </c>
      <c r="J15" s="6" t="n">
        <v>838</v>
      </c>
      <c r="L15" s="6" t="n">
        <v>698</v>
      </c>
      <c r="M15" s="4" t="s">
        <v>656</v>
      </c>
      <c r="N15" s="6" t="n">
        <v>645</v>
      </c>
      <c r="O15" s="4" t="s">
        <v>66</v>
      </c>
      <c r="P15" s="6" t="n">
        <v>369</v>
      </c>
      <c r="Q15" s="4" t="s">
        <v>66</v>
      </c>
      <c r="R15" s="6" t="n">
        <v>251</v>
      </c>
      <c r="S15" s="6" t="n">
        <v>246</v>
      </c>
      <c r="T15" s="6" t="n">
        <v>235</v>
      </c>
      <c r="U15" s="5" t="n">
        <v>3029</v>
      </c>
      <c r="W15" s="5" t="n">
        <v>1101</v>
      </c>
      <c r="Y15" s="5" t="n">
        <v>793</v>
      </c>
    </row>
    <row r="16" spans="1:27">
      <c r="A16" s="4" t="s">
        <v>51</v>
      </c>
      <c r="U16" s="5" t="n">
        <v>454</v>
      </c>
      <c r="W16" s="5" t="n">
        <v>247</v>
      </c>
      <c r="Y16" s="5" t="n">
        <v>228</v>
      </c>
    </row>
    <row r="17" spans="1:27">
      <c r="A17" s="4" t="s">
        <v>52</v>
      </c>
      <c r="U17" s="5" t="n">
        <v>448</v>
      </c>
      <c r="W17" s="5" t="n">
        <v>20</v>
      </c>
      <c r="Y17" s="5" t="n">
        <v>0</v>
      </c>
    </row>
    <row r="18" spans="1:27">
      <c r="A18" s="4" t="s">
        <v>53</v>
      </c>
      <c r="U18" s="5" t="n">
        <v>57</v>
      </c>
      <c r="W18" s="5" t="n">
        <v>11</v>
      </c>
      <c r="Y18" s="5" t="n">
        <v>1</v>
      </c>
    </row>
    <row r="19" spans="1:27">
      <c r="A19" s="4" t="s">
        <v>54</v>
      </c>
      <c r="U19" s="5" t="n">
        <v>1</v>
      </c>
      <c r="W19" s="5" t="n">
        <v>1</v>
      </c>
    </row>
    <row r="20" spans="1:27">
      <c r="A20" s="4" t="s">
        <v>55</v>
      </c>
      <c r="U20" s="5" t="n">
        <v>388</v>
      </c>
      <c r="W20" s="5" t="n">
        <v>172</v>
      </c>
      <c r="Y20" s="5" t="n">
        <v>153</v>
      </c>
    </row>
    <row r="21" spans="1:27">
      <c r="A21" s="4" t="s">
        <v>56</v>
      </c>
      <c r="U21" s="5" t="n">
        <v>591</v>
      </c>
      <c r="W21" s="5" t="n">
        <v>129</v>
      </c>
      <c r="Y21" s="5" t="n">
        <v>75</v>
      </c>
    </row>
    <row r="22" spans="1:27">
      <c r="A22" s="4" t="s">
        <v>57</v>
      </c>
      <c r="L22" s="5" t="n">
        <v>1</v>
      </c>
      <c r="N22" s="5" t="n">
        <v>129</v>
      </c>
      <c r="U22" s="5" t="n">
        <v>130</v>
      </c>
      <c r="W22" s="5" t="n">
        <v>0</v>
      </c>
      <c r="Y22" s="5" t="n">
        <v>0</v>
      </c>
    </row>
    <row r="23" spans="1:27">
      <c r="A23" s="4" t="s">
        <v>58</v>
      </c>
      <c r="U23" s="5" t="n">
        <v>227</v>
      </c>
      <c r="W23" s="5" t="n">
        <v>125</v>
      </c>
      <c r="Y23" s="5" t="n">
        <v>81</v>
      </c>
    </row>
    <row r="24" spans="1:27">
      <c r="A24" s="4" t="s">
        <v>59</v>
      </c>
      <c r="U24" s="5" t="n">
        <v>50</v>
      </c>
      <c r="W24" s="5" t="n">
        <v>15</v>
      </c>
      <c r="Y24" s="5" t="n">
        <v>10</v>
      </c>
    </row>
    <row r="25" spans="1:27">
      <c r="A25" s="4" t="s">
        <v>657</v>
      </c>
      <c r="U25" s="5" t="n">
        <v>2346</v>
      </c>
      <c r="W25" s="5" t="n">
        <v>720</v>
      </c>
      <c r="Y25" s="5" t="n">
        <v>548</v>
      </c>
    </row>
    <row r="26" spans="1:27">
      <c r="A26" s="4" t="s">
        <v>61</v>
      </c>
      <c r="H26" s="5" t="n">
        <v>247</v>
      </c>
      <c r="I26" s="4" t="s">
        <v>66</v>
      </c>
      <c r="J26" s="5" t="n">
        <v>258</v>
      </c>
      <c r="L26" s="5" t="n">
        <v>128</v>
      </c>
      <c r="M26" s="4" t="s">
        <v>656</v>
      </c>
      <c r="N26" s="5" t="n">
        <v>50</v>
      </c>
      <c r="O26" s="4" t="s">
        <v>658</v>
      </c>
      <c r="P26" s="5" t="n">
        <v>98</v>
      </c>
      <c r="Q26" s="4" t="s">
        <v>66</v>
      </c>
      <c r="R26" s="5" t="n">
        <v>91</v>
      </c>
      <c r="S26" s="5" t="n">
        <v>99</v>
      </c>
      <c r="T26" s="5" t="n">
        <v>93</v>
      </c>
      <c r="U26" s="5" t="n">
        <v>683</v>
      </c>
      <c r="W26" s="5" t="n">
        <v>381</v>
      </c>
      <c r="Y26" s="5" t="n">
        <v>245</v>
      </c>
    </row>
    <row r="27" spans="1:27">
      <c r="A27" s="4" t="s">
        <v>62</v>
      </c>
      <c r="U27" s="5" t="n">
        <v>1</v>
      </c>
      <c r="W27" s="5" t="n">
        <v>0</v>
      </c>
      <c r="Y27" s="5" t="n">
        <v>0</v>
      </c>
    </row>
    <row r="28" spans="1:27">
      <c r="A28" s="4" t="s">
        <v>63</v>
      </c>
      <c r="U28" s="5" t="n">
        <v>210</v>
      </c>
      <c r="W28" s="5" t="n">
        <v>35</v>
      </c>
      <c r="Y28" s="5" t="n">
        <v>4</v>
      </c>
    </row>
    <row r="29" spans="1:27">
      <c r="A29" s="4" t="s">
        <v>64</v>
      </c>
      <c r="U29" s="5" t="n">
        <v>50</v>
      </c>
      <c r="W29" s="5" t="n">
        <v>12</v>
      </c>
      <c r="Y29" s="5" t="n">
        <v>1</v>
      </c>
    </row>
    <row r="30" spans="1:27">
      <c r="A30" s="4" t="s">
        <v>659</v>
      </c>
      <c r="U30" s="5" t="n">
        <v>422</v>
      </c>
      <c r="V30" s="4" t="s">
        <v>660</v>
      </c>
      <c r="W30" s="5" t="n">
        <v>334</v>
      </c>
      <c r="X30" s="4" t="s">
        <v>660</v>
      </c>
      <c r="Y30" s="5" t="n">
        <v>240</v>
      </c>
    </row>
    <row r="31" spans="1:27">
      <c r="A31" s="4" t="s">
        <v>661</v>
      </c>
      <c r="U31" s="5" t="n">
        <v>-12</v>
      </c>
      <c r="W31" s="5" t="n">
        <v>1</v>
      </c>
      <c r="Y31" s="5" t="n">
        <v>1</v>
      </c>
    </row>
    <row r="32" spans="1:27">
      <c r="A32" s="4" t="s">
        <v>68</v>
      </c>
      <c r="H32" s="5" t="n">
        <v>182</v>
      </c>
      <c r="I32" s="4" t="s">
        <v>66</v>
      </c>
      <c r="J32" s="5" t="n">
        <v>194</v>
      </c>
      <c r="L32" s="5" t="n">
        <v>72</v>
      </c>
      <c r="M32" s="4" t="s">
        <v>656</v>
      </c>
      <c r="N32" s="5" t="n">
        <v>-14</v>
      </c>
      <c r="O32" s="4" t="s">
        <v>658</v>
      </c>
      <c r="P32" s="5" t="n">
        <v>67</v>
      </c>
      <c r="Q32" s="4" t="s">
        <v>66</v>
      </c>
      <c r="R32" s="5" t="n">
        <v>86</v>
      </c>
      <c r="S32" s="5" t="n">
        <v>93</v>
      </c>
      <c r="T32" s="5" t="n">
        <v>87</v>
      </c>
      <c r="U32" s="5" t="n">
        <v>434</v>
      </c>
      <c r="W32" s="5" t="n">
        <v>333</v>
      </c>
      <c r="Y32" s="5" t="n">
        <v>239</v>
      </c>
    </row>
    <row r="33" spans="1:27">
      <c r="A33" s="4" t="s">
        <v>69</v>
      </c>
      <c r="U33" s="5" t="n">
        <v>2</v>
      </c>
      <c r="W33" s="5" t="n">
        <v>1</v>
      </c>
      <c r="Y33" s="5" t="n">
        <v>57</v>
      </c>
    </row>
    <row r="34" spans="1:27">
      <c r="A34" s="4" t="s">
        <v>70</v>
      </c>
      <c r="U34" s="5" t="n">
        <v>199</v>
      </c>
      <c r="W34" s="5" t="n">
        <v>176</v>
      </c>
      <c r="Y34" s="5" t="n">
        <v>61</v>
      </c>
    </row>
    <row r="35" spans="1:27">
      <c r="A35" s="4" t="s">
        <v>71</v>
      </c>
      <c r="H35" s="5" t="n">
        <v>133</v>
      </c>
      <c r="I35" s="4" t="s">
        <v>66</v>
      </c>
      <c r="J35" s="6" t="n">
        <v>141</v>
      </c>
      <c r="L35" s="6" t="n">
        <v>19</v>
      </c>
      <c r="M35" s="4" t="s">
        <v>656</v>
      </c>
      <c r="N35" s="6" t="n">
        <v>-60</v>
      </c>
      <c r="O35" s="4" t="s">
        <v>658</v>
      </c>
      <c r="P35" s="5" t="n">
        <v>18</v>
      </c>
      <c r="Q35" s="4" t="s">
        <v>66</v>
      </c>
      <c r="R35" s="6" t="n">
        <v>41</v>
      </c>
      <c r="S35" s="6" t="n">
        <v>51</v>
      </c>
      <c r="T35" s="6" t="n">
        <v>46</v>
      </c>
      <c r="U35" s="5" t="n">
        <v>233</v>
      </c>
      <c r="V35" s="4" t="s">
        <v>662</v>
      </c>
      <c r="W35" s="5" t="n">
        <v>156</v>
      </c>
      <c r="X35" s="4" t="s">
        <v>662</v>
      </c>
      <c r="Y35" s="5" t="n">
        <v>121</v>
      </c>
      <c r="Z35" s="4" t="s">
        <v>662</v>
      </c>
    </row>
    <row r="36" spans="1:27">
      <c r="A36" s="4" t="s">
        <v>73</v>
      </c>
      <c r="U36" s="5" t="n">
        <v>41</v>
      </c>
      <c r="W36" s="5" t="n">
        <v>0</v>
      </c>
      <c r="Y36" s="5" t="n">
        <v>0</v>
      </c>
    </row>
    <row r="37" spans="1:27">
      <c r="A37" s="4" t="s">
        <v>74</v>
      </c>
      <c r="U37" s="5" t="n">
        <v>191</v>
      </c>
      <c r="W37" s="5" t="n">
        <v>57</v>
      </c>
      <c r="Y37" s="5" t="n">
        <v>6</v>
      </c>
    </row>
    <row r="38" spans="1:27">
      <c r="A38" s="4" t="s">
        <v>75</v>
      </c>
      <c r="U38" s="5" t="n">
        <v>1</v>
      </c>
      <c r="W38" s="5" t="n">
        <v>99</v>
      </c>
      <c r="Y38" s="5" t="n">
        <v>115</v>
      </c>
    </row>
    <row r="39" spans="1:27">
      <c r="A39" s="4" t="s">
        <v>99</v>
      </c>
      <c r="F39" s="5" t="n">
        <v>43</v>
      </c>
      <c r="H39" s="5" t="n">
        <v>234</v>
      </c>
      <c r="P39" s="5" t="n">
        <v>43</v>
      </c>
      <c r="U39" s="5" t="n">
        <v>234</v>
      </c>
      <c r="W39" s="5" t="n">
        <v>43</v>
      </c>
      <c r="Y39" s="5" t="n">
        <v>27</v>
      </c>
      <c r="AA39" s="6" t="n">
        <v>54</v>
      </c>
    </row>
    <row r="40" spans="1:27">
      <c r="A40" s="4" t="s">
        <v>100</v>
      </c>
      <c r="F40" s="5" t="n">
        <v>247</v>
      </c>
      <c r="H40" s="5" t="n">
        <v>299</v>
      </c>
      <c r="P40" s="5" t="n">
        <v>247</v>
      </c>
      <c r="U40" s="5" t="n">
        <v>299</v>
      </c>
      <c r="W40" s="5" t="n">
        <v>247</v>
      </c>
    </row>
    <row r="41" spans="1:27">
      <c r="A41" s="4" t="s">
        <v>101</v>
      </c>
      <c r="F41" s="5" t="n">
        <v>241</v>
      </c>
      <c r="H41" s="5" t="n">
        <v>247</v>
      </c>
      <c r="P41" s="5" t="n">
        <v>241</v>
      </c>
      <c r="U41" s="5" t="n">
        <v>247</v>
      </c>
      <c r="W41" s="5" t="n">
        <v>241</v>
      </c>
    </row>
    <row r="42" spans="1:27">
      <c r="A42" s="4" t="s">
        <v>102</v>
      </c>
      <c r="F42" s="5" t="n">
        <v>52</v>
      </c>
      <c r="H42" s="5" t="n">
        <v>55</v>
      </c>
      <c r="P42" s="5" t="n">
        <v>52</v>
      </c>
      <c r="U42" s="5" t="n">
        <v>55</v>
      </c>
      <c r="W42" s="5" t="n">
        <v>52</v>
      </c>
    </row>
    <row r="43" spans="1:27">
      <c r="A43" s="4" t="s">
        <v>103</v>
      </c>
      <c r="F43" s="5" t="n">
        <v>51</v>
      </c>
      <c r="H43" s="5" t="n">
        <v>33</v>
      </c>
      <c r="P43" s="5" t="n">
        <v>51</v>
      </c>
      <c r="U43" s="5" t="n">
        <v>33</v>
      </c>
      <c r="W43" s="5" t="n">
        <v>51</v>
      </c>
    </row>
    <row r="44" spans="1:27">
      <c r="A44" s="4" t="s">
        <v>663</v>
      </c>
      <c r="F44" s="5" t="n">
        <v>634</v>
      </c>
      <c r="H44" s="5" t="n">
        <v>868</v>
      </c>
      <c r="P44" s="5" t="n">
        <v>634</v>
      </c>
      <c r="U44" s="5" t="n">
        <v>868</v>
      </c>
      <c r="W44" s="5" t="n">
        <v>634</v>
      </c>
    </row>
    <row r="45" spans="1:27">
      <c r="A45" s="4" t="s">
        <v>105</v>
      </c>
      <c r="F45" s="5" t="n">
        <v>2458</v>
      </c>
      <c r="H45" s="5" t="n">
        <v>2471</v>
      </c>
      <c r="P45" s="5" t="n">
        <v>2458</v>
      </c>
      <c r="U45" s="5" t="n">
        <v>2471</v>
      </c>
      <c r="W45" s="5" t="n">
        <v>2458</v>
      </c>
    </row>
    <row r="46" spans="1:27">
      <c r="A46" s="4" t="s">
        <v>106</v>
      </c>
      <c r="F46" s="5" t="n">
        <v>10214</v>
      </c>
      <c r="H46" s="5" t="n">
        <v>11408</v>
      </c>
      <c r="P46" s="5" t="n">
        <v>10214</v>
      </c>
      <c r="U46" s="5" t="n">
        <v>11408</v>
      </c>
      <c r="W46" s="5" t="n">
        <v>10214</v>
      </c>
    </row>
    <row r="47" spans="1:27">
      <c r="A47" s="4" t="s">
        <v>107</v>
      </c>
      <c r="F47" s="5" t="n">
        <v>466</v>
      </c>
      <c r="H47" s="5" t="n">
        <v>492</v>
      </c>
      <c r="P47" s="5" t="n">
        <v>466</v>
      </c>
      <c r="U47" s="5" t="n">
        <v>492</v>
      </c>
      <c r="W47" s="5" t="n">
        <v>466</v>
      </c>
    </row>
    <row r="48" spans="1:27">
      <c r="A48" s="4" t="s">
        <v>108</v>
      </c>
      <c r="F48" s="5" t="n">
        <v>2595</v>
      </c>
      <c r="H48" s="5" t="n">
        <v>2245</v>
      </c>
      <c r="P48" s="5" t="n">
        <v>2595</v>
      </c>
      <c r="U48" s="5" t="n">
        <v>2245</v>
      </c>
      <c r="W48" s="5" t="n">
        <v>2595</v>
      </c>
      <c r="Y48" s="5" t="n">
        <v>116</v>
      </c>
    </row>
    <row r="49" spans="1:27">
      <c r="A49" s="4" t="s">
        <v>109</v>
      </c>
      <c r="F49" s="5" t="n">
        <v>25</v>
      </c>
      <c r="H49" s="5" t="n">
        <v>11</v>
      </c>
      <c r="P49" s="5" t="n">
        <v>25</v>
      </c>
      <c r="U49" s="5" t="n">
        <v>11</v>
      </c>
      <c r="W49" s="5" t="n">
        <v>25</v>
      </c>
    </row>
    <row r="50" spans="1:27">
      <c r="A50" s="4" t="s">
        <v>110</v>
      </c>
      <c r="F50" s="5" t="n">
        <v>12</v>
      </c>
      <c r="H50" s="5" t="n">
        <v>14</v>
      </c>
      <c r="P50" s="5" t="n">
        <v>12</v>
      </c>
      <c r="U50" s="5" t="n">
        <v>14</v>
      </c>
      <c r="W50" s="5" t="n">
        <v>12</v>
      </c>
    </row>
    <row r="51" spans="1:27">
      <c r="A51" s="4" t="s">
        <v>664</v>
      </c>
      <c r="F51" s="5" t="n">
        <v>16404</v>
      </c>
      <c r="H51" s="5" t="n">
        <v>17509</v>
      </c>
      <c r="P51" s="5" t="n">
        <v>16404</v>
      </c>
      <c r="U51" s="5" t="n">
        <v>17509</v>
      </c>
      <c r="W51" s="5" t="n">
        <v>16404</v>
      </c>
    </row>
    <row r="52" spans="1:27">
      <c r="A52" s="4" t="s">
        <v>113</v>
      </c>
      <c r="F52" s="5" t="n">
        <v>96</v>
      </c>
      <c r="H52" s="5" t="n">
        <v>140</v>
      </c>
      <c r="P52" s="5" t="n">
        <v>96</v>
      </c>
      <c r="U52" s="5" t="n">
        <v>140</v>
      </c>
      <c r="W52" s="5" t="n">
        <v>96</v>
      </c>
    </row>
    <row r="53" spans="1:27">
      <c r="A53" s="4" t="s">
        <v>114</v>
      </c>
      <c r="F53" s="5" t="n">
        <v>189</v>
      </c>
      <c r="H53" s="5" t="n">
        <v>232</v>
      </c>
      <c r="P53" s="5" t="n">
        <v>189</v>
      </c>
      <c r="U53" s="5" t="n">
        <v>232</v>
      </c>
      <c r="W53" s="5" t="n">
        <v>189</v>
      </c>
    </row>
    <row r="54" spans="1:27">
      <c r="A54" s="4" t="s">
        <v>115</v>
      </c>
      <c r="F54" s="5" t="n">
        <v>56</v>
      </c>
      <c r="H54" s="5" t="n">
        <v>87</v>
      </c>
      <c r="P54" s="5" t="n">
        <v>56</v>
      </c>
      <c r="U54" s="5" t="n">
        <v>87</v>
      </c>
      <c r="W54" s="5" t="n">
        <v>56</v>
      </c>
    </row>
    <row r="55" spans="1:27">
      <c r="A55" s="4" t="s">
        <v>116</v>
      </c>
      <c r="F55" s="5" t="n">
        <v>0</v>
      </c>
      <c r="H55" s="5" t="n">
        <v>2</v>
      </c>
      <c r="P55" s="5" t="n">
        <v>0</v>
      </c>
      <c r="U55" s="5" t="n">
        <v>2</v>
      </c>
      <c r="W55" s="5" t="n">
        <v>0</v>
      </c>
    </row>
    <row r="56" spans="1:27">
      <c r="A56" s="4" t="s">
        <v>117</v>
      </c>
      <c r="F56" s="5" t="n">
        <v>32</v>
      </c>
      <c r="H56" s="5" t="n">
        <v>38</v>
      </c>
      <c r="P56" s="5" t="n">
        <v>32</v>
      </c>
      <c r="U56" s="5" t="n">
        <v>38</v>
      </c>
      <c r="W56" s="5" t="n">
        <v>32</v>
      </c>
    </row>
    <row r="57" spans="1:27">
      <c r="A57" s="4" t="s">
        <v>118</v>
      </c>
      <c r="F57" s="5" t="n">
        <v>174</v>
      </c>
      <c r="H57" s="5" t="n">
        <v>146</v>
      </c>
      <c r="P57" s="5" t="n">
        <v>174</v>
      </c>
      <c r="U57" s="5" t="n">
        <v>146</v>
      </c>
      <c r="W57" s="5" t="n">
        <v>174</v>
      </c>
    </row>
    <row r="58" spans="1:27">
      <c r="A58" s="4" t="s">
        <v>119</v>
      </c>
      <c r="F58" s="5" t="n">
        <v>28</v>
      </c>
      <c r="H58" s="5" t="n">
        <v>38</v>
      </c>
      <c r="P58" s="5" t="n">
        <v>28</v>
      </c>
      <c r="U58" s="5" t="n">
        <v>38</v>
      </c>
      <c r="W58" s="5" t="n">
        <v>28</v>
      </c>
    </row>
    <row r="59" spans="1:27">
      <c r="A59" s="4" t="s">
        <v>120</v>
      </c>
      <c r="F59" s="5" t="n">
        <v>54</v>
      </c>
      <c r="H59" s="5" t="n">
        <v>53</v>
      </c>
      <c r="P59" s="5" t="n">
        <v>54</v>
      </c>
      <c r="U59" s="5" t="n">
        <v>53</v>
      </c>
      <c r="W59" s="5" t="n">
        <v>54</v>
      </c>
    </row>
    <row r="60" spans="1:27">
      <c r="A60" s="4" t="s">
        <v>121</v>
      </c>
      <c r="F60" s="5" t="n">
        <v>16</v>
      </c>
      <c r="H60" s="5" t="n">
        <v>27</v>
      </c>
      <c r="P60" s="5" t="n">
        <v>16</v>
      </c>
      <c r="U60" s="5" t="n">
        <v>27</v>
      </c>
      <c r="W60" s="5" t="n">
        <v>16</v>
      </c>
    </row>
    <row r="61" spans="1:27">
      <c r="A61" s="4" t="s">
        <v>665</v>
      </c>
      <c r="F61" s="5" t="n">
        <v>645</v>
      </c>
      <c r="H61" s="5" t="n">
        <v>763</v>
      </c>
      <c r="P61" s="5" t="n">
        <v>645</v>
      </c>
      <c r="U61" s="5" t="n">
        <v>763</v>
      </c>
      <c r="W61" s="5" t="n">
        <v>645</v>
      </c>
    </row>
    <row r="62" spans="1:27">
      <c r="A62" s="4" t="s">
        <v>123</v>
      </c>
      <c r="F62" s="5" t="n">
        <v>4</v>
      </c>
      <c r="H62" s="5" t="n">
        <v>12</v>
      </c>
      <c r="P62" s="5" t="n">
        <v>4</v>
      </c>
      <c r="U62" s="5" t="n">
        <v>12</v>
      </c>
      <c r="W62" s="5" t="n">
        <v>4</v>
      </c>
    </row>
    <row r="63" spans="1:27">
      <c r="A63" s="4" t="s">
        <v>124</v>
      </c>
      <c r="F63" s="5" t="n">
        <v>9</v>
      </c>
      <c r="H63" s="5" t="n">
        <v>19</v>
      </c>
      <c r="P63" s="5" t="n">
        <v>9</v>
      </c>
      <c r="U63" s="5" t="n">
        <v>19</v>
      </c>
      <c r="W63" s="5" t="n">
        <v>9</v>
      </c>
    </row>
    <row r="64" spans="1:27">
      <c r="A64" s="4" t="s">
        <v>125</v>
      </c>
      <c r="F64" s="5" t="n">
        <v>5255</v>
      </c>
      <c r="H64" s="5" t="n">
        <v>4422</v>
      </c>
      <c r="P64" s="5" t="n">
        <v>5255</v>
      </c>
      <c r="U64" s="5" t="n">
        <v>4422</v>
      </c>
      <c r="W64" s="5" t="n">
        <v>5255</v>
      </c>
    </row>
    <row r="65" spans="1:27">
      <c r="A65" s="4" t="s">
        <v>126</v>
      </c>
      <c r="F65" s="5" t="n">
        <v>378</v>
      </c>
      <c r="H65" s="5" t="n">
        <v>6</v>
      </c>
      <c r="P65" s="5" t="n">
        <v>378</v>
      </c>
      <c r="U65" s="5" t="n">
        <v>6</v>
      </c>
      <c r="W65" s="5" t="n">
        <v>378</v>
      </c>
    </row>
    <row r="66" spans="1:27">
      <c r="A66" s="4" t="s">
        <v>127</v>
      </c>
      <c r="F66" s="5" t="n">
        <v>167</v>
      </c>
      <c r="H66" s="5" t="n">
        <v>177</v>
      </c>
      <c r="P66" s="5" t="n">
        <v>167</v>
      </c>
      <c r="U66" s="5" t="n">
        <v>177</v>
      </c>
      <c r="W66" s="5" t="n">
        <v>167</v>
      </c>
    </row>
    <row r="67" spans="1:27">
      <c r="A67" s="4" t="s">
        <v>666</v>
      </c>
      <c r="F67" s="5" t="n">
        <v>6458</v>
      </c>
      <c r="H67" s="5" t="n">
        <v>5399</v>
      </c>
      <c r="P67" s="5" t="n">
        <v>6458</v>
      </c>
      <c r="U67" s="5" t="n">
        <v>5399</v>
      </c>
      <c r="W67" s="5" t="n">
        <v>6458</v>
      </c>
    </row>
    <row r="68" spans="1:27">
      <c r="A68" s="4" t="s">
        <v>129</v>
      </c>
      <c r="F68" s="5" t="n">
        <v>0</v>
      </c>
      <c r="H68" s="5" t="n">
        <v>1000</v>
      </c>
      <c r="P68" s="5" t="n">
        <v>0</v>
      </c>
      <c r="U68" s="5" t="n">
        <v>1000</v>
      </c>
      <c r="W68" s="5" t="n">
        <v>0</v>
      </c>
    </row>
    <row r="69" spans="1:27">
      <c r="A69" s="4" t="s">
        <v>131</v>
      </c>
      <c r="F69" s="5" t="n">
        <v>9933</v>
      </c>
      <c r="H69" s="5" t="n">
        <v>11092</v>
      </c>
      <c r="P69" s="5" t="n">
        <v>9933</v>
      </c>
      <c r="U69" s="5" t="n">
        <v>11092</v>
      </c>
      <c r="W69" s="5" t="n">
        <v>9933</v>
      </c>
    </row>
    <row r="70" spans="1:27">
      <c r="A70" s="4" t="s">
        <v>132</v>
      </c>
      <c r="F70" s="5" t="n">
        <v>13</v>
      </c>
      <c r="H70" s="5" t="n">
        <v>18</v>
      </c>
      <c r="P70" s="5" t="n">
        <v>13</v>
      </c>
      <c r="U70" s="5" t="n">
        <v>18</v>
      </c>
      <c r="W70" s="5" t="n">
        <v>13</v>
      </c>
    </row>
    <row r="71" spans="1:27">
      <c r="A71" s="4" t="s">
        <v>204</v>
      </c>
      <c r="F71" s="5" t="n">
        <v>9946</v>
      </c>
      <c r="H71" s="5" t="n">
        <v>11110</v>
      </c>
      <c r="P71" s="5" t="n">
        <v>9946</v>
      </c>
      <c r="U71" s="5" t="n">
        <v>11110</v>
      </c>
      <c r="W71" s="5" t="n">
        <v>9946</v>
      </c>
      <c r="Y71" s="5" t="n">
        <v>784</v>
      </c>
      <c r="AA71" s="5" t="n">
        <v>1399</v>
      </c>
    </row>
    <row r="72" spans="1:27">
      <c r="A72" s="4" t="s">
        <v>134</v>
      </c>
      <c r="F72" s="5" t="n">
        <v>16404</v>
      </c>
      <c r="H72" s="5" t="n">
        <v>17509</v>
      </c>
      <c r="P72" s="5" t="n">
        <v>16404</v>
      </c>
      <c r="U72" s="5" t="n">
        <v>17509</v>
      </c>
      <c r="W72" s="5" t="n">
        <v>16404</v>
      </c>
    </row>
    <row r="73" spans="1:27">
      <c r="A73" s="4" t="s">
        <v>151</v>
      </c>
      <c r="U73" s="5" t="n">
        <v>46</v>
      </c>
      <c r="W73" s="5" t="n">
        <v>5</v>
      </c>
      <c r="Y73" s="5" t="n">
        <v>1</v>
      </c>
    </row>
    <row r="74" spans="1:27">
      <c r="A74" s="4" t="s">
        <v>126</v>
      </c>
      <c r="U74" s="5" t="n">
        <v>-17</v>
      </c>
      <c r="W74" s="5" t="n">
        <v>1</v>
      </c>
      <c r="Y74" s="5" t="n">
        <v>0</v>
      </c>
    </row>
    <row r="75" spans="1:27">
      <c r="A75" s="4" t="s">
        <v>152</v>
      </c>
      <c r="U75" s="5" t="n">
        <v>-6</v>
      </c>
      <c r="W75" s="5" t="n">
        <v>-1</v>
      </c>
      <c r="Y75" s="5" t="n">
        <v>-2</v>
      </c>
    </row>
    <row r="76" spans="1:27">
      <c r="A76" s="4" t="s">
        <v>667</v>
      </c>
      <c r="U76" s="5" t="n">
        <v>-1</v>
      </c>
      <c r="W76" s="5" t="n">
        <v>0</v>
      </c>
      <c r="Y76" s="5" t="n">
        <v>0</v>
      </c>
    </row>
    <row r="77" spans="1:27">
      <c r="A77" s="4" t="s">
        <v>155</v>
      </c>
      <c r="U77" s="5" t="n">
        <v>148</v>
      </c>
      <c r="W77" s="5" t="n">
        <v>15</v>
      </c>
      <c r="Y77" s="5" t="n">
        <v>0</v>
      </c>
    </row>
    <row r="78" spans="1:27">
      <c r="A78" s="4" t="s">
        <v>668</v>
      </c>
      <c r="U78" s="5" t="n">
        <v>-52</v>
      </c>
      <c r="W78" s="5" t="n">
        <v>-29</v>
      </c>
      <c r="Y78" s="5" t="n">
        <v>2</v>
      </c>
    </row>
    <row r="79" spans="1:27">
      <c r="A79" s="4" t="s">
        <v>102</v>
      </c>
      <c r="U79" s="5" t="n">
        <v>-8</v>
      </c>
      <c r="W79" s="5" t="n">
        <v>1</v>
      </c>
      <c r="Y79" s="5" t="n">
        <v>1</v>
      </c>
    </row>
    <row r="80" spans="1:27">
      <c r="A80" s="4" t="s">
        <v>158</v>
      </c>
      <c r="U80" s="5" t="n">
        <v>43</v>
      </c>
      <c r="W80" s="5" t="n">
        <v>-6</v>
      </c>
      <c r="Y80" s="5" t="n">
        <v>0</v>
      </c>
    </row>
    <row r="81" spans="1:27">
      <c r="A81" s="4" t="s">
        <v>159</v>
      </c>
      <c r="U81" s="5" t="n">
        <v>102</v>
      </c>
      <c r="W81" s="5" t="n">
        <v>5</v>
      </c>
      <c r="Y81" s="5" t="n">
        <v>1</v>
      </c>
    </row>
    <row r="82" spans="1:27">
      <c r="A82" s="4" t="s">
        <v>669</v>
      </c>
      <c r="U82" s="5" t="n">
        <v>-19</v>
      </c>
      <c r="W82" s="5" t="n">
        <v>-34</v>
      </c>
      <c r="Y82" s="5" t="n">
        <v>15</v>
      </c>
    </row>
    <row r="83" spans="1:27">
      <c r="A83" s="4" t="s">
        <v>161</v>
      </c>
      <c r="U83" s="5" t="n">
        <v>26</v>
      </c>
      <c r="W83" s="5" t="n">
        <v>11</v>
      </c>
      <c r="Y83" s="5" t="n">
        <v>2</v>
      </c>
    </row>
    <row r="84" spans="1:27">
      <c r="A84" s="4" t="s">
        <v>670</v>
      </c>
      <c r="U84" s="5" t="n">
        <v>1491</v>
      </c>
      <c r="W84" s="5" t="n">
        <v>427</v>
      </c>
      <c r="Y84" s="5" t="n">
        <v>334</v>
      </c>
    </row>
    <row r="85" spans="1:27">
      <c r="A85" s="4" t="s">
        <v>671</v>
      </c>
      <c r="U85" s="5" t="n">
        <v>-1313</v>
      </c>
      <c r="W85" s="5" t="n">
        <v>-334</v>
      </c>
      <c r="Y85" s="5" t="n">
        <v>-141</v>
      </c>
    </row>
    <row r="86" spans="1:27">
      <c r="A86" s="4" t="s">
        <v>165</v>
      </c>
      <c r="U86" s="5" t="n">
        <v>0</v>
      </c>
      <c r="W86" s="5" t="n">
        <v>-1218</v>
      </c>
      <c r="Y86" s="5" t="n">
        <v>0</v>
      </c>
    </row>
    <row r="87" spans="1:27">
      <c r="A87" s="4" t="s">
        <v>166</v>
      </c>
      <c r="U87" s="5" t="n">
        <v>-17</v>
      </c>
      <c r="W87" s="5" t="n">
        <v>-118</v>
      </c>
      <c r="Y87" s="5" t="n">
        <v>0</v>
      </c>
    </row>
    <row r="88" spans="1:27">
      <c r="A88" s="4" t="s">
        <v>167</v>
      </c>
      <c r="U88" s="5" t="n">
        <v>1</v>
      </c>
      <c r="W88" s="5" t="n">
        <v>0</v>
      </c>
      <c r="Y88" s="5" t="n">
        <v>0</v>
      </c>
    </row>
    <row r="89" spans="1:27">
      <c r="A89" s="4" t="s">
        <v>168</v>
      </c>
      <c r="U89" s="5" t="n">
        <v>-87</v>
      </c>
      <c r="W89" s="5" t="n">
        <v>-14</v>
      </c>
      <c r="Y89" s="5" t="n">
        <v>0</v>
      </c>
    </row>
    <row r="90" spans="1:27">
      <c r="A90" s="4" t="s">
        <v>161</v>
      </c>
      <c r="U90" s="5" t="n">
        <v>3</v>
      </c>
      <c r="W90" s="5" t="n">
        <v>-2</v>
      </c>
      <c r="Y90" s="5" t="n">
        <v>4</v>
      </c>
    </row>
    <row r="91" spans="1:27">
      <c r="A91" s="4" t="s">
        <v>672</v>
      </c>
      <c r="U91" s="5" t="n">
        <v>-1413</v>
      </c>
      <c r="W91" s="5" t="n">
        <v>-1686</v>
      </c>
      <c r="Y91" s="5" t="n">
        <v>-137</v>
      </c>
    </row>
    <row r="92" spans="1:27">
      <c r="A92" s="4" t="s">
        <v>171</v>
      </c>
      <c r="U92" s="5" t="n">
        <v>434</v>
      </c>
      <c r="W92" s="5" t="n">
        <v>1490</v>
      </c>
      <c r="Y92" s="5" t="n">
        <v>1160</v>
      </c>
    </row>
    <row r="93" spans="1:27">
      <c r="A93" s="4" t="s">
        <v>172</v>
      </c>
      <c r="U93" s="5" t="n">
        <v>-1312</v>
      </c>
      <c r="W93" s="5" t="n">
        <v>-1441</v>
      </c>
      <c r="Y93" s="5" t="n">
        <v>-526</v>
      </c>
    </row>
    <row r="94" spans="1:27">
      <c r="A94" s="4" t="s">
        <v>175</v>
      </c>
      <c r="U94" s="5" t="n">
        <v>0</v>
      </c>
      <c r="W94" s="5" t="n">
        <v>-11</v>
      </c>
      <c r="Y94" s="5" t="n">
        <v>-3</v>
      </c>
    </row>
    <row r="95" spans="1:27">
      <c r="A95" s="4" t="s">
        <v>673</v>
      </c>
      <c r="U95" s="5" t="n">
        <v>2532</v>
      </c>
      <c r="W95" s="5" t="n">
        <v>301</v>
      </c>
      <c r="Y95" s="5" t="n">
        <v>0</v>
      </c>
    </row>
    <row r="96" spans="1:27">
      <c r="A96" s="4" t="s">
        <v>674</v>
      </c>
      <c r="U96" s="5" t="n">
        <v>-2540</v>
      </c>
      <c r="W96" s="5" t="n">
        <v>-293</v>
      </c>
      <c r="Y96" s="5" t="n">
        <v>0</v>
      </c>
    </row>
    <row r="97" spans="1:27">
      <c r="A97" s="4" t="s">
        <v>176</v>
      </c>
      <c r="U97" s="5" t="n">
        <v>792</v>
      </c>
      <c r="W97" s="5" t="n">
        <v>1</v>
      </c>
      <c r="Y97" s="5" t="n">
        <v>230</v>
      </c>
    </row>
    <row r="98" spans="1:27">
      <c r="A98" s="4" t="s">
        <v>185</v>
      </c>
      <c r="D98" s="6" t="n">
        <v>-310</v>
      </c>
      <c r="E98" s="6" t="n">
        <v>-100</v>
      </c>
      <c r="U98" s="5" t="n">
        <v>0</v>
      </c>
      <c r="W98" s="5" t="n">
        <v>-12</v>
      </c>
      <c r="Y98" s="5" t="n">
        <v>-910</v>
      </c>
    </row>
    <row r="99" spans="1:27">
      <c r="A99" s="4" t="s">
        <v>180</v>
      </c>
      <c r="U99" s="5" t="n">
        <v>-845</v>
      </c>
      <c r="W99" s="5" t="n">
        <v>-158</v>
      </c>
      <c r="Y99" s="5" t="n">
        <v>-103</v>
      </c>
    </row>
    <row r="100" spans="1:27">
      <c r="A100" s="4" t="s">
        <v>181</v>
      </c>
      <c r="U100" s="5" t="n">
        <v>-3</v>
      </c>
      <c r="W100" s="5" t="n">
        <v>-1</v>
      </c>
      <c r="Y100" s="5" t="n">
        <v>-47</v>
      </c>
    </row>
    <row r="101" spans="1:27">
      <c r="A101" s="4" t="s">
        <v>184</v>
      </c>
      <c r="U101" s="5" t="n">
        <v>225</v>
      </c>
      <c r="W101" s="5" t="n">
        <v>1</v>
      </c>
      <c r="Y101" s="5" t="n">
        <v>0</v>
      </c>
    </row>
    <row r="102" spans="1:27">
      <c r="A102" s="4" t="s">
        <v>186</v>
      </c>
      <c r="U102" s="5" t="n">
        <v>-104</v>
      </c>
      <c r="Y102" s="5" t="n">
        <v>-25</v>
      </c>
    </row>
    <row r="103" spans="1:27">
      <c r="A103" s="4" t="s">
        <v>161</v>
      </c>
      <c r="U103" s="5" t="n">
        <v>-6</v>
      </c>
      <c r="W103" s="5" t="n">
        <v>-1</v>
      </c>
      <c r="Y103" s="5" t="n">
        <v>0</v>
      </c>
    </row>
    <row r="104" spans="1:27">
      <c r="A104" s="4" t="s">
        <v>675</v>
      </c>
      <c r="U104" s="5" t="n">
        <v>113</v>
      </c>
      <c r="W104" s="5" t="n">
        <v>1275</v>
      </c>
      <c r="Y104" s="5" t="n">
        <v>-224</v>
      </c>
    </row>
    <row r="105" spans="1:27">
      <c r="A105" s="4" t="s">
        <v>676</v>
      </c>
      <c r="U105" s="5" t="n">
        <v>191</v>
      </c>
      <c r="W105" s="5" t="n">
        <v>16</v>
      </c>
      <c r="Y105" s="5" t="n">
        <v>-27</v>
      </c>
    </row>
    <row r="106" spans="1:27">
      <c r="A106" s="4" t="s">
        <v>677</v>
      </c>
      <c r="U106" s="5" t="n">
        <v>792</v>
      </c>
      <c r="W106" s="5" t="n">
        <v>1</v>
      </c>
    </row>
    <row r="107" spans="1:27">
      <c r="A107" s="4" t="s">
        <v>178</v>
      </c>
      <c r="U107" s="5" t="n">
        <v>0</v>
      </c>
      <c r="W107" s="5" t="n">
        <v>1230</v>
      </c>
      <c r="Y107" s="5" t="n">
        <v>0</v>
      </c>
    </row>
    <row r="108" spans="1:27">
      <c r="A108" s="4" t="s">
        <v>177</v>
      </c>
      <c r="U108" s="5" t="n">
        <v>984</v>
      </c>
      <c r="W108" s="5" t="n">
        <v>0</v>
      </c>
      <c r="Y108" s="5" t="n">
        <v>0</v>
      </c>
    </row>
    <row r="109" spans="1:27">
      <c r="A109" s="4" t="s">
        <v>179</v>
      </c>
      <c r="U109" s="5" t="n">
        <v>25</v>
      </c>
      <c r="W109" s="5" t="n">
        <v>0</v>
      </c>
      <c r="Y109" s="5" t="n">
        <v>0</v>
      </c>
    </row>
    <row r="110" spans="1:27">
      <c r="A110" s="4" t="s">
        <v>182</v>
      </c>
      <c r="U110" s="5" t="n">
        <v>6</v>
      </c>
      <c r="W110" s="5" t="n">
        <v>0</v>
      </c>
      <c r="Y110" s="5" t="n">
        <v>0</v>
      </c>
    </row>
    <row r="111" spans="1:27">
      <c r="A111" s="4" t="s">
        <v>183</v>
      </c>
      <c r="U111" s="5" t="n">
        <v>25</v>
      </c>
      <c r="W111" s="5" t="n">
        <v>0</v>
      </c>
      <c r="Y111" s="5" t="n">
        <v>0</v>
      </c>
    </row>
    <row r="112" spans="1:27">
      <c r="A112" s="4" t="s">
        <v>570</v>
      </c>
    </row>
    <row r="113" spans="1:27">
      <c r="A113" s="3" t="s">
        <v>354</v>
      </c>
    </row>
    <row r="114" spans="1:27">
      <c r="A114" s="4" t="s">
        <v>38</v>
      </c>
      <c r="U114" s="5" t="n">
        <v>958</v>
      </c>
      <c r="W114" s="5" t="n">
        <v>130</v>
      </c>
    </row>
    <row r="115" spans="1:27">
      <c r="A115" s="4" t="s">
        <v>39</v>
      </c>
      <c r="U115" s="5" t="n">
        <v>603</v>
      </c>
      <c r="W115" s="5" t="n">
        <v>593</v>
      </c>
    </row>
    <row r="116" spans="1:27">
      <c r="A116" s="4" t="s">
        <v>40</v>
      </c>
      <c r="U116" s="5" t="n">
        <v>298</v>
      </c>
      <c r="W116" s="5" t="n">
        <v>20</v>
      </c>
    </row>
    <row r="117" spans="1:27">
      <c r="A117" s="4" t="s">
        <v>41</v>
      </c>
      <c r="U117" s="5" t="n">
        <v>114</v>
      </c>
      <c r="W117" s="5" t="n">
        <v>101</v>
      </c>
    </row>
    <row r="118" spans="1:27">
      <c r="A118" s="4" t="s">
        <v>655</v>
      </c>
      <c r="U118" s="5" t="n">
        <v>572</v>
      </c>
      <c r="W118" s="5" t="n">
        <v>36</v>
      </c>
    </row>
    <row r="119" spans="1:27">
      <c r="A119" s="4" t="s">
        <v>43</v>
      </c>
      <c r="U119" s="5" t="n">
        <v>11</v>
      </c>
      <c r="W119" s="5" t="n">
        <v>1</v>
      </c>
    </row>
    <row r="120" spans="1:27">
      <c r="A120" s="4" t="s">
        <v>44</v>
      </c>
      <c r="U120" s="5" t="n">
        <v>1</v>
      </c>
    </row>
    <row r="121" spans="1:27">
      <c r="A121" s="4" t="s">
        <v>154</v>
      </c>
      <c r="U121" s="5" t="n">
        <v>74</v>
      </c>
      <c r="W121" s="5" t="n">
        <v>-3</v>
      </c>
    </row>
    <row r="122" spans="1:27">
      <c r="A122" s="4" t="s">
        <v>47</v>
      </c>
      <c r="U122" s="5" t="n">
        <v>6</v>
      </c>
      <c r="W122" s="5" t="n">
        <v>6</v>
      </c>
    </row>
    <row r="123" spans="1:27">
      <c r="A123" s="4" t="s">
        <v>48</v>
      </c>
      <c r="U123" s="5" t="n">
        <v>101</v>
      </c>
      <c r="W123" s="5" t="n">
        <v>71</v>
      </c>
    </row>
    <row r="124" spans="1:27">
      <c r="A124" s="4" t="s">
        <v>49</v>
      </c>
      <c r="U124" s="5" t="n">
        <v>2590</v>
      </c>
      <c r="W124" s="5" t="n">
        <v>961</v>
      </c>
    </row>
    <row r="125" spans="1:27">
      <c r="A125" s="4" t="s">
        <v>51</v>
      </c>
      <c r="U125" s="5" t="n">
        <v>354</v>
      </c>
      <c r="W125" s="5" t="n">
        <v>225</v>
      </c>
    </row>
    <row r="126" spans="1:27">
      <c r="A126" s="4" t="s">
        <v>52</v>
      </c>
      <c r="U126" s="5" t="n">
        <v>448</v>
      </c>
      <c r="W126" s="5" t="n">
        <v>20</v>
      </c>
    </row>
    <row r="127" spans="1:27">
      <c r="A127" s="4" t="s">
        <v>53</v>
      </c>
      <c r="U127" s="5" t="n">
        <v>53</v>
      </c>
      <c r="W127" s="5" t="n">
        <v>5</v>
      </c>
    </row>
    <row r="128" spans="1:27">
      <c r="A128" s="4" t="s">
        <v>54</v>
      </c>
      <c r="U128" s="5" t="n">
        <v>0</v>
      </c>
      <c r="W128" s="5" t="n">
        <v>0</v>
      </c>
    </row>
    <row r="129" spans="1:27">
      <c r="A129" s="4" t="s">
        <v>55</v>
      </c>
      <c r="U129" s="5" t="n">
        <v>316</v>
      </c>
      <c r="W129" s="5" t="n">
        <v>166</v>
      </c>
    </row>
    <row r="130" spans="1:27">
      <c r="A130" s="4" t="s">
        <v>56</v>
      </c>
      <c r="U130" s="5" t="n">
        <v>546</v>
      </c>
      <c r="W130" s="5" t="n">
        <v>116</v>
      </c>
    </row>
    <row r="131" spans="1:27">
      <c r="A131" s="4" t="s">
        <v>57</v>
      </c>
      <c r="U131" s="5" t="n">
        <v>130</v>
      </c>
      <c r="W131" s="5" t="n">
        <v>0</v>
      </c>
    </row>
    <row r="132" spans="1:27">
      <c r="A132" s="4" t="s">
        <v>58</v>
      </c>
      <c r="U132" s="5" t="n">
        <v>193</v>
      </c>
      <c r="W132" s="5" t="n">
        <v>118</v>
      </c>
    </row>
    <row r="133" spans="1:27">
      <c r="A133" s="4" t="s">
        <v>59</v>
      </c>
      <c r="U133" s="5" t="n">
        <v>43</v>
      </c>
      <c r="W133" s="5" t="n">
        <v>13</v>
      </c>
    </row>
    <row r="134" spans="1:27">
      <c r="A134" s="4" t="s">
        <v>657</v>
      </c>
      <c r="U134" s="5" t="n">
        <v>2083</v>
      </c>
      <c r="W134" s="5" t="n">
        <v>663</v>
      </c>
    </row>
    <row r="135" spans="1:27">
      <c r="A135" s="4" t="s">
        <v>61</v>
      </c>
      <c r="U135" s="5" t="n">
        <v>507</v>
      </c>
      <c r="W135" s="5" t="n">
        <v>298</v>
      </c>
    </row>
    <row r="136" spans="1:27">
      <c r="A136" s="4" t="s">
        <v>62</v>
      </c>
      <c r="U136" s="5" t="n">
        <v>1</v>
      </c>
      <c r="W136" s="5" t="n">
        <v>0</v>
      </c>
    </row>
    <row r="137" spans="1:27">
      <c r="A137" s="4" t="s">
        <v>63</v>
      </c>
      <c r="U137" s="5" t="n">
        <v>210</v>
      </c>
      <c r="W137" s="5" t="n">
        <v>35</v>
      </c>
    </row>
    <row r="138" spans="1:27">
      <c r="A138" s="4" t="s">
        <v>64</v>
      </c>
      <c r="U138" s="5" t="n">
        <v>50</v>
      </c>
      <c r="W138" s="5" t="n">
        <v>13</v>
      </c>
    </row>
    <row r="139" spans="1:27">
      <c r="A139" s="4" t="s">
        <v>659</v>
      </c>
      <c r="U139" s="5" t="n">
        <v>246</v>
      </c>
      <c r="W139" s="5" t="n">
        <v>250</v>
      </c>
    </row>
    <row r="140" spans="1:27">
      <c r="A140" s="4" t="s">
        <v>661</v>
      </c>
      <c r="U140" s="5" t="n">
        <v>-12</v>
      </c>
      <c r="W140" s="5" t="n">
        <v>1</v>
      </c>
    </row>
    <row r="141" spans="1:27">
      <c r="A141" s="4" t="s">
        <v>68</v>
      </c>
      <c r="U141" s="5" t="n">
        <v>258</v>
      </c>
      <c r="W141" s="5" t="n">
        <v>249</v>
      </c>
    </row>
    <row r="142" spans="1:27">
      <c r="A142" s="4" t="s">
        <v>69</v>
      </c>
      <c r="U142" s="5" t="n">
        <v>2</v>
      </c>
      <c r="W142" s="5" t="n">
        <v>1</v>
      </c>
    </row>
    <row r="143" spans="1:27">
      <c r="A143" s="4" t="s">
        <v>70</v>
      </c>
      <c r="U143" s="5" t="n">
        <v>23</v>
      </c>
      <c r="W143" s="5" t="n">
        <v>92</v>
      </c>
    </row>
    <row r="144" spans="1:27">
      <c r="A144" s="4" t="s">
        <v>71</v>
      </c>
      <c r="U144" s="5" t="n">
        <v>233</v>
      </c>
      <c r="W144" s="5" t="n">
        <v>156</v>
      </c>
    </row>
    <row r="145" spans="1:27">
      <c r="A145" s="4" t="s">
        <v>73</v>
      </c>
      <c r="U145" s="5" t="n">
        <v>41</v>
      </c>
    </row>
    <row r="146" spans="1:27">
      <c r="A146" s="4" t="s">
        <v>74</v>
      </c>
      <c r="U146" s="5" t="n">
        <v>191</v>
      </c>
      <c r="W146" s="5" t="n">
        <v>57</v>
      </c>
    </row>
    <row r="147" spans="1:27">
      <c r="A147" s="4" t="s">
        <v>75</v>
      </c>
      <c r="U147" s="5" t="n">
        <v>1</v>
      </c>
      <c r="W147" s="5" t="n">
        <v>99</v>
      </c>
    </row>
    <row r="148" spans="1:27">
      <c r="A148" s="4" t="s">
        <v>99</v>
      </c>
      <c r="F148" s="5" t="n">
        <v>43</v>
      </c>
      <c r="H148" s="5" t="n">
        <v>234</v>
      </c>
      <c r="P148" s="5" t="n">
        <v>43</v>
      </c>
      <c r="U148" s="5" t="n">
        <v>234</v>
      </c>
      <c r="W148" s="5" t="n">
        <v>43</v>
      </c>
      <c r="Y148" s="5" t="n">
        <v>27</v>
      </c>
    </row>
    <row r="149" spans="1:27">
      <c r="A149" s="4" t="s">
        <v>100</v>
      </c>
      <c r="F149" s="5" t="n">
        <v>245</v>
      </c>
      <c r="H149" s="5" t="n">
        <v>297</v>
      </c>
      <c r="P149" s="5" t="n">
        <v>245</v>
      </c>
      <c r="U149" s="5" t="n">
        <v>297</v>
      </c>
      <c r="W149" s="5" t="n">
        <v>245</v>
      </c>
    </row>
    <row r="150" spans="1:27">
      <c r="A150" s="4" t="s">
        <v>101</v>
      </c>
      <c r="F150" s="5" t="n">
        <v>187</v>
      </c>
      <c r="H150" s="5" t="n">
        <v>122</v>
      </c>
      <c r="P150" s="5" t="n">
        <v>187</v>
      </c>
      <c r="U150" s="5" t="n">
        <v>122</v>
      </c>
      <c r="W150" s="5" t="n">
        <v>187</v>
      </c>
    </row>
    <row r="151" spans="1:27">
      <c r="A151" s="4" t="s">
        <v>102</v>
      </c>
      <c r="F151" s="5" t="n">
        <v>51</v>
      </c>
      <c r="H151" s="5" t="n">
        <v>54</v>
      </c>
      <c r="P151" s="5" t="n">
        <v>51</v>
      </c>
      <c r="U151" s="5" t="n">
        <v>54</v>
      </c>
      <c r="W151" s="5" t="n">
        <v>51</v>
      </c>
    </row>
    <row r="152" spans="1:27">
      <c r="A152" s="4" t="s">
        <v>103</v>
      </c>
      <c r="F152" s="5" t="n">
        <v>50</v>
      </c>
      <c r="H152" s="5" t="n">
        <v>33</v>
      </c>
      <c r="P152" s="5" t="n">
        <v>50</v>
      </c>
      <c r="U152" s="5" t="n">
        <v>33</v>
      </c>
      <c r="W152" s="5" t="n">
        <v>50</v>
      </c>
    </row>
    <row r="153" spans="1:27">
      <c r="A153" s="4" t="s">
        <v>663</v>
      </c>
      <c r="F153" s="5" t="n">
        <v>576</v>
      </c>
      <c r="H153" s="5" t="n">
        <v>740</v>
      </c>
      <c r="P153" s="5" t="n">
        <v>576</v>
      </c>
      <c r="U153" s="5" t="n">
        <v>740</v>
      </c>
      <c r="W153" s="5" t="n">
        <v>576</v>
      </c>
    </row>
    <row r="154" spans="1:27">
      <c r="A154" s="4" t="s">
        <v>105</v>
      </c>
      <c r="F154" s="5" t="n">
        <v>2458</v>
      </c>
      <c r="H154" s="5" t="n">
        <v>2467</v>
      </c>
      <c r="P154" s="5" t="n">
        <v>2458</v>
      </c>
      <c r="U154" s="5" t="n">
        <v>2467</v>
      </c>
      <c r="W154" s="5" t="n">
        <v>2458</v>
      </c>
    </row>
    <row r="155" spans="1:27">
      <c r="A155" s="4" t="s">
        <v>106</v>
      </c>
      <c r="F155" s="5" t="n">
        <v>9997</v>
      </c>
      <c r="H155" s="5" t="n">
        <v>10730</v>
      </c>
      <c r="P155" s="5" t="n">
        <v>9997</v>
      </c>
      <c r="U155" s="5" t="n">
        <v>10730</v>
      </c>
      <c r="W155" s="5" t="n">
        <v>9997</v>
      </c>
    </row>
    <row r="156" spans="1:27">
      <c r="A156" s="4" t="s">
        <v>107</v>
      </c>
      <c r="F156" s="5" t="n">
        <v>466</v>
      </c>
      <c r="H156" s="5" t="n">
        <v>492</v>
      </c>
      <c r="P156" s="5" t="n">
        <v>466</v>
      </c>
      <c r="U156" s="5" t="n">
        <v>492</v>
      </c>
      <c r="W156" s="5" t="n">
        <v>466</v>
      </c>
    </row>
    <row r="157" spans="1:27">
      <c r="A157" s="4" t="s">
        <v>108</v>
      </c>
      <c r="F157" s="5" t="n">
        <v>2570</v>
      </c>
      <c r="H157" s="5" t="n">
        <v>2199</v>
      </c>
      <c r="P157" s="5" t="n">
        <v>2570</v>
      </c>
      <c r="U157" s="5" t="n">
        <v>2199</v>
      </c>
      <c r="W157" s="5" t="n">
        <v>2570</v>
      </c>
    </row>
    <row r="158" spans="1:27">
      <c r="A158" s="4" t="s">
        <v>109</v>
      </c>
      <c r="F158" s="5" t="n">
        <v>25</v>
      </c>
      <c r="H158" s="5" t="n">
        <v>4</v>
      </c>
      <c r="P158" s="5" t="n">
        <v>25</v>
      </c>
      <c r="U158" s="5" t="n">
        <v>4</v>
      </c>
      <c r="W158" s="5" t="n">
        <v>25</v>
      </c>
    </row>
    <row r="159" spans="1:27">
      <c r="A159" s="4" t="s">
        <v>110</v>
      </c>
      <c r="F159" s="5" t="n">
        <v>12</v>
      </c>
      <c r="H159" s="5" t="n">
        <v>14</v>
      </c>
      <c r="P159" s="5" t="n">
        <v>12</v>
      </c>
      <c r="U159" s="5" t="n">
        <v>14</v>
      </c>
      <c r="W159" s="5" t="n">
        <v>12</v>
      </c>
    </row>
    <row r="160" spans="1:27">
      <c r="A160" s="4" t="s">
        <v>664</v>
      </c>
      <c r="F160" s="5" t="n">
        <v>16104</v>
      </c>
      <c r="H160" s="5" t="n">
        <v>16646</v>
      </c>
      <c r="P160" s="5" t="n">
        <v>16104</v>
      </c>
      <c r="U160" s="5" t="n">
        <v>16646</v>
      </c>
      <c r="W160" s="5" t="n">
        <v>16104</v>
      </c>
    </row>
    <row r="161" spans="1:27">
      <c r="A161" s="4" t="s">
        <v>113</v>
      </c>
      <c r="F161" s="5" t="n">
        <v>91</v>
      </c>
      <c r="H161" s="5" t="n">
        <v>123</v>
      </c>
      <c r="P161" s="5" t="n">
        <v>91</v>
      </c>
      <c r="U161" s="5" t="n">
        <v>123</v>
      </c>
      <c r="W161" s="5" t="n">
        <v>91</v>
      </c>
    </row>
    <row r="162" spans="1:27">
      <c r="A162" s="4" t="s">
        <v>114</v>
      </c>
      <c r="F162" s="5" t="n">
        <v>187</v>
      </c>
      <c r="H162" s="5" t="n">
        <v>228</v>
      </c>
      <c r="P162" s="5" t="n">
        <v>187</v>
      </c>
      <c r="U162" s="5" t="n">
        <v>228</v>
      </c>
      <c r="W162" s="5" t="n">
        <v>187</v>
      </c>
    </row>
    <row r="163" spans="1:27">
      <c r="A163" s="4" t="s">
        <v>115</v>
      </c>
      <c r="F163" s="5" t="n">
        <v>54</v>
      </c>
      <c r="H163" s="5" t="n">
        <v>75</v>
      </c>
      <c r="P163" s="5" t="n">
        <v>54</v>
      </c>
      <c r="U163" s="5" t="n">
        <v>75</v>
      </c>
      <c r="W163" s="5" t="n">
        <v>54</v>
      </c>
    </row>
    <row r="164" spans="1:27">
      <c r="A164" s="4" t="s">
        <v>116</v>
      </c>
      <c r="H164" s="5" t="n">
        <v>2</v>
      </c>
      <c r="U164" s="5" t="n">
        <v>2</v>
      </c>
    </row>
    <row r="165" spans="1:27">
      <c r="A165" s="4" t="s">
        <v>117</v>
      </c>
      <c r="F165" s="5" t="n">
        <v>32</v>
      </c>
      <c r="H165" s="5" t="n">
        <v>34</v>
      </c>
      <c r="P165" s="5" t="n">
        <v>32</v>
      </c>
      <c r="U165" s="5" t="n">
        <v>34</v>
      </c>
      <c r="W165" s="5" t="n">
        <v>32</v>
      </c>
    </row>
    <row r="166" spans="1:27">
      <c r="A166" s="4" t="s">
        <v>118</v>
      </c>
      <c r="F166" s="5" t="n">
        <v>168</v>
      </c>
      <c r="H166" s="5" t="n">
        <v>132</v>
      </c>
      <c r="P166" s="5" t="n">
        <v>168</v>
      </c>
      <c r="U166" s="5" t="n">
        <v>132</v>
      </c>
      <c r="W166" s="5" t="n">
        <v>168</v>
      </c>
    </row>
    <row r="167" spans="1:27">
      <c r="A167" s="4" t="s">
        <v>119</v>
      </c>
      <c r="F167" s="5" t="n">
        <v>27</v>
      </c>
      <c r="H167" s="5" t="n">
        <v>33</v>
      </c>
      <c r="P167" s="5" t="n">
        <v>27</v>
      </c>
      <c r="U167" s="5" t="n">
        <v>33</v>
      </c>
      <c r="W167" s="5" t="n">
        <v>27</v>
      </c>
    </row>
    <row r="168" spans="1:27">
      <c r="A168" s="4" t="s">
        <v>120</v>
      </c>
      <c r="F168" s="5" t="n">
        <v>54</v>
      </c>
      <c r="H168" s="5" t="n">
        <v>53</v>
      </c>
      <c r="P168" s="5" t="n">
        <v>54</v>
      </c>
      <c r="U168" s="5" t="n">
        <v>53</v>
      </c>
      <c r="W168" s="5" t="n">
        <v>54</v>
      </c>
    </row>
    <row r="169" spans="1:27">
      <c r="A169" s="4" t="s">
        <v>121</v>
      </c>
      <c r="F169" s="5" t="n">
        <v>12</v>
      </c>
      <c r="H169" s="5" t="n">
        <v>24</v>
      </c>
      <c r="P169" s="5" t="n">
        <v>12</v>
      </c>
      <c r="U169" s="5" t="n">
        <v>24</v>
      </c>
      <c r="W169" s="5" t="n">
        <v>12</v>
      </c>
    </row>
    <row r="170" spans="1:27">
      <c r="A170" s="4" t="s">
        <v>665</v>
      </c>
      <c r="F170" s="5" t="n">
        <v>625</v>
      </c>
      <c r="H170" s="5" t="n">
        <v>704</v>
      </c>
      <c r="P170" s="5" t="n">
        <v>625</v>
      </c>
      <c r="U170" s="5" t="n">
        <v>704</v>
      </c>
      <c r="W170" s="5" t="n">
        <v>625</v>
      </c>
    </row>
    <row r="171" spans="1:27">
      <c r="A171" s="4" t="s">
        <v>123</v>
      </c>
      <c r="F171" s="5" t="n">
        <v>4</v>
      </c>
      <c r="H171" s="5" t="n">
        <v>12</v>
      </c>
      <c r="P171" s="5" t="n">
        <v>4</v>
      </c>
      <c r="U171" s="5" t="n">
        <v>12</v>
      </c>
      <c r="W171" s="5" t="n">
        <v>4</v>
      </c>
    </row>
    <row r="172" spans="1:27">
      <c r="A172" s="4" t="s">
        <v>124</v>
      </c>
      <c r="F172" s="5" t="n">
        <v>9</v>
      </c>
      <c r="H172" s="5" t="n">
        <v>15</v>
      </c>
      <c r="P172" s="5" t="n">
        <v>9</v>
      </c>
      <c r="U172" s="5" t="n">
        <v>15</v>
      </c>
      <c r="W172" s="5" t="n">
        <v>9</v>
      </c>
    </row>
    <row r="173" spans="1:27">
      <c r="A173" s="4" t="s">
        <v>125</v>
      </c>
      <c r="F173" s="5" t="n">
        <v>5255</v>
      </c>
      <c r="H173" s="5" t="n">
        <v>4422</v>
      </c>
      <c r="P173" s="5" t="n">
        <v>5255</v>
      </c>
      <c r="U173" s="5" t="n">
        <v>4422</v>
      </c>
      <c r="W173" s="5" t="n">
        <v>5255</v>
      </c>
    </row>
    <row r="174" spans="1:27">
      <c r="A174" s="4" t="s">
        <v>126</v>
      </c>
      <c r="F174" s="5" t="n">
        <v>378</v>
      </c>
      <c r="H174" s="5" t="n">
        <v>5</v>
      </c>
      <c r="P174" s="5" t="n">
        <v>378</v>
      </c>
      <c r="U174" s="5" t="n">
        <v>5</v>
      </c>
      <c r="W174" s="5" t="n">
        <v>378</v>
      </c>
    </row>
    <row r="175" spans="1:27">
      <c r="A175" s="4" t="s">
        <v>127</v>
      </c>
      <c r="F175" s="5" t="n">
        <v>166</v>
      </c>
      <c r="H175" s="5" t="n">
        <v>169</v>
      </c>
      <c r="P175" s="5" t="n">
        <v>166</v>
      </c>
      <c r="U175" s="5" t="n">
        <v>169</v>
      </c>
      <c r="W175" s="5" t="n">
        <v>166</v>
      </c>
    </row>
    <row r="176" spans="1:27">
      <c r="A176" s="4" t="s">
        <v>666</v>
      </c>
      <c r="F176" s="5" t="n">
        <v>6437</v>
      </c>
      <c r="H176" s="5" t="n">
        <v>5327</v>
      </c>
      <c r="P176" s="5" t="n">
        <v>6437</v>
      </c>
      <c r="U176" s="5" t="n">
        <v>5327</v>
      </c>
      <c r="W176" s="5" t="n">
        <v>6437</v>
      </c>
    </row>
    <row r="177" spans="1:27">
      <c r="A177" s="4" t="s">
        <v>129</v>
      </c>
      <c r="H177" s="5" t="n">
        <v>1000</v>
      </c>
      <c r="U177" s="5" t="n">
        <v>1000</v>
      </c>
    </row>
    <row r="178" spans="1:27">
      <c r="A178" s="4" t="s">
        <v>131</v>
      </c>
      <c r="F178" s="5" t="n">
        <v>9654</v>
      </c>
      <c r="H178" s="5" t="n">
        <v>10301</v>
      </c>
      <c r="P178" s="5" t="n">
        <v>9654</v>
      </c>
      <c r="U178" s="5" t="n">
        <v>10301</v>
      </c>
      <c r="W178" s="5" t="n">
        <v>9654</v>
      </c>
    </row>
    <row r="179" spans="1:27">
      <c r="A179" s="4" t="s">
        <v>132</v>
      </c>
      <c r="F179" s="5" t="n">
        <v>13</v>
      </c>
      <c r="H179" s="5" t="n">
        <v>18</v>
      </c>
      <c r="P179" s="5" t="n">
        <v>13</v>
      </c>
      <c r="U179" s="5" t="n">
        <v>18</v>
      </c>
      <c r="W179" s="5" t="n">
        <v>13</v>
      </c>
    </row>
    <row r="180" spans="1:27">
      <c r="A180" s="4" t="s">
        <v>204</v>
      </c>
      <c r="F180" s="5" t="n">
        <v>9667</v>
      </c>
      <c r="H180" s="5" t="n">
        <v>10319</v>
      </c>
      <c r="P180" s="5" t="n">
        <v>9667</v>
      </c>
      <c r="U180" s="5" t="n">
        <v>10319</v>
      </c>
      <c r="W180" s="5" t="n">
        <v>9667</v>
      </c>
    </row>
    <row r="181" spans="1:27">
      <c r="A181" s="4" t="s">
        <v>134</v>
      </c>
      <c r="F181" s="5" t="n">
        <v>16104</v>
      </c>
      <c r="H181" s="5" t="n">
        <v>16646</v>
      </c>
      <c r="P181" s="5" t="n">
        <v>16104</v>
      </c>
      <c r="U181" s="5" t="n">
        <v>16646</v>
      </c>
      <c r="W181" s="5" t="n">
        <v>16104</v>
      </c>
    </row>
    <row r="182" spans="1:27">
      <c r="A182" s="4" t="s">
        <v>151</v>
      </c>
      <c r="U182" s="5" t="n">
        <v>46</v>
      </c>
      <c r="W182" s="5" t="n">
        <v>5</v>
      </c>
    </row>
    <row r="183" spans="1:27">
      <c r="A183" s="4" t="s">
        <v>126</v>
      </c>
      <c r="U183" s="5" t="n">
        <v>-17</v>
      </c>
      <c r="W183" s="5" t="n">
        <v>1</v>
      </c>
    </row>
    <row r="184" spans="1:27">
      <c r="A184" s="4" t="s">
        <v>152</v>
      </c>
      <c r="U184" s="5" t="n">
        <v>-5</v>
      </c>
      <c r="W184" s="5" t="n">
        <v>-1</v>
      </c>
    </row>
    <row r="185" spans="1:27">
      <c r="A185" s="4" t="s">
        <v>667</v>
      </c>
      <c r="U185" s="5" t="n">
        <v>-1</v>
      </c>
    </row>
    <row r="186" spans="1:27">
      <c r="A186" s="4" t="s">
        <v>155</v>
      </c>
      <c r="U186" s="5" t="n">
        <v>148</v>
      </c>
      <c r="W186" s="5" t="n">
        <v>15</v>
      </c>
    </row>
    <row r="187" spans="1:27">
      <c r="A187" s="4" t="s">
        <v>668</v>
      </c>
      <c r="U187" s="5" t="n">
        <v>-52</v>
      </c>
      <c r="W187" s="5" t="n">
        <v>-29</v>
      </c>
    </row>
    <row r="188" spans="1:27">
      <c r="A188" s="4" t="s">
        <v>102</v>
      </c>
      <c r="U188" s="5" t="n">
        <v>-8</v>
      </c>
      <c r="W188" s="5" t="n">
        <v>1</v>
      </c>
    </row>
    <row r="189" spans="1:27">
      <c r="A189" s="4" t="s">
        <v>158</v>
      </c>
      <c r="U189" s="5" t="n">
        <v>43</v>
      </c>
      <c r="W189" s="5" t="n">
        <v>-6</v>
      </c>
    </row>
    <row r="190" spans="1:27">
      <c r="A190" s="4" t="s">
        <v>159</v>
      </c>
      <c r="U190" s="5" t="n">
        <v>100</v>
      </c>
      <c r="W190" s="5" t="n">
        <v>2</v>
      </c>
    </row>
    <row r="191" spans="1:27">
      <c r="A191" s="4" t="s">
        <v>669</v>
      </c>
      <c r="U191" s="5" t="n">
        <v>6</v>
      </c>
      <c r="W191" s="5" t="n">
        <v>-22</v>
      </c>
    </row>
    <row r="192" spans="1:27">
      <c r="A192" s="4" t="s">
        <v>161</v>
      </c>
      <c r="U192" s="5" t="n">
        <v>20</v>
      </c>
      <c r="W192" s="5" t="n">
        <v>12</v>
      </c>
    </row>
    <row r="193" spans="1:27">
      <c r="A193" s="4" t="s">
        <v>670</v>
      </c>
      <c r="U193" s="5" t="n">
        <v>1288</v>
      </c>
      <c r="W193" s="5" t="n">
        <v>340</v>
      </c>
    </row>
    <row r="194" spans="1:27">
      <c r="A194" s="4" t="s">
        <v>671</v>
      </c>
      <c r="U194" s="5" t="n">
        <v>-1206</v>
      </c>
      <c r="W194" s="5" t="n">
        <v>-288</v>
      </c>
    </row>
    <row r="195" spans="1:27">
      <c r="A195" s="4" t="s">
        <v>165</v>
      </c>
      <c r="U195" s="5" t="n">
        <v>0</v>
      </c>
      <c r="W195" s="5" t="n">
        <v>-1218</v>
      </c>
    </row>
    <row r="196" spans="1:27">
      <c r="A196" s="4" t="s">
        <v>166</v>
      </c>
      <c r="U196" s="5" t="n">
        <v>77</v>
      </c>
      <c r="W196" s="5" t="n">
        <v>-77</v>
      </c>
    </row>
    <row r="197" spans="1:27">
      <c r="A197" s="4" t="s">
        <v>167</v>
      </c>
      <c r="U197" s="5" t="n">
        <v>1</v>
      </c>
    </row>
    <row r="198" spans="1:27">
      <c r="A198" s="4" t="s">
        <v>168</v>
      </c>
      <c r="U198" s="5" t="n">
        <v>-87</v>
      </c>
      <c r="W198" s="5" t="n">
        <v>-14</v>
      </c>
    </row>
    <row r="199" spans="1:27">
      <c r="A199" s="4" t="s">
        <v>161</v>
      </c>
      <c r="U199" s="5" t="n">
        <v>3</v>
      </c>
      <c r="W199" s="5" t="n">
        <v>-2</v>
      </c>
    </row>
    <row r="200" spans="1:27">
      <c r="A200" s="4" t="s">
        <v>672</v>
      </c>
      <c r="U200" s="5" t="n">
        <v>-1212</v>
      </c>
      <c r="W200" s="5" t="n">
        <v>-1599</v>
      </c>
    </row>
    <row r="201" spans="1:27">
      <c r="A201" s="4" t="s">
        <v>171</v>
      </c>
      <c r="U201" s="5" t="n">
        <v>434</v>
      </c>
      <c r="W201" s="5" t="n">
        <v>1490</v>
      </c>
    </row>
    <row r="202" spans="1:27">
      <c r="A202" s="4" t="s">
        <v>172</v>
      </c>
      <c r="U202" s="5" t="n">
        <v>-1312</v>
      </c>
      <c r="W202" s="5" t="n">
        <v>-1441</v>
      </c>
    </row>
    <row r="203" spans="1:27">
      <c r="A203" s="4" t="s">
        <v>175</v>
      </c>
      <c r="W203" s="5" t="n">
        <v>-11</v>
      </c>
    </row>
    <row r="204" spans="1:27">
      <c r="A204" s="4" t="s">
        <v>673</v>
      </c>
      <c r="U204" s="5" t="n">
        <v>2532</v>
      </c>
      <c r="W204" s="5" t="n">
        <v>301</v>
      </c>
    </row>
    <row r="205" spans="1:27">
      <c r="A205" s="4" t="s">
        <v>674</v>
      </c>
      <c r="U205" s="5" t="n">
        <v>-2540</v>
      </c>
      <c r="W205" s="5" t="n">
        <v>-293</v>
      </c>
    </row>
    <row r="206" spans="1:27">
      <c r="A206" s="4" t="s">
        <v>176</v>
      </c>
      <c r="U206" s="5" t="n">
        <v>792</v>
      </c>
      <c r="W206" s="5" t="n">
        <v>1</v>
      </c>
    </row>
    <row r="207" spans="1:27">
      <c r="A207" s="4" t="s">
        <v>185</v>
      </c>
      <c r="W207" s="5" t="n">
        <v>-12</v>
      </c>
    </row>
    <row r="208" spans="1:27">
      <c r="A208" s="4" t="s">
        <v>180</v>
      </c>
      <c r="U208" s="5" t="n">
        <v>-845</v>
      </c>
      <c r="W208" s="5" t="n">
        <v>-158</v>
      </c>
    </row>
    <row r="209" spans="1:27">
      <c r="A209" s="4" t="s">
        <v>181</v>
      </c>
      <c r="U209" s="5" t="n">
        <v>-3</v>
      </c>
      <c r="W209" s="5" t="n">
        <v>-1</v>
      </c>
    </row>
    <row r="210" spans="1:27">
      <c r="A210" s="4" t="s">
        <v>184</v>
      </c>
      <c r="U210" s="5" t="n">
        <v>225</v>
      </c>
      <c r="W210" s="5" t="n">
        <v>1</v>
      </c>
    </row>
    <row r="211" spans="1:27">
      <c r="A211" s="4" t="s">
        <v>161</v>
      </c>
      <c r="U211" s="5" t="n">
        <v>-4</v>
      </c>
      <c r="W211" s="5" t="n">
        <v>-1</v>
      </c>
    </row>
    <row r="212" spans="1:27">
      <c r="A212" s="4" t="s">
        <v>675</v>
      </c>
      <c r="U212" s="5" t="n">
        <v>115</v>
      </c>
      <c r="W212" s="5" t="n">
        <v>1275</v>
      </c>
    </row>
    <row r="213" spans="1:27">
      <c r="A213" s="4" t="s">
        <v>676</v>
      </c>
      <c r="U213" s="5" t="n">
        <v>191</v>
      </c>
      <c r="W213" s="5" t="n">
        <v>16</v>
      </c>
    </row>
    <row r="214" spans="1:27">
      <c r="A214" s="4" t="s">
        <v>677</v>
      </c>
      <c r="W214" s="5" t="n">
        <v>169</v>
      </c>
    </row>
    <row r="215" spans="1:27">
      <c r="A215" s="4" t="s">
        <v>178</v>
      </c>
      <c r="W215" s="5" t="n">
        <v>1230</v>
      </c>
    </row>
    <row r="216" spans="1:27">
      <c r="A216" s="4" t="s">
        <v>177</v>
      </c>
      <c r="U216" s="5" t="n">
        <v>984</v>
      </c>
    </row>
    <row r="217" spans="1:27">
      <c r="A217" s="4" t="s">
        <v>179</v>
      </c>
      <c r="U217" s="5" t="n">
        <v>25</v>
      </c>
    </row>
    <row r="218" spans="1:27">
      <c r="A218" s="4" t="s">
        <v>182</v>
      </c>
      <c r="U218" s="5" t="n">
        <v>6</v>
      </c>
    </row>
    <row r="219" spans="1:27">
      <c r="A219" s="4" t="s">
        <v>183</v>
      </c>
      <c r="U219" s="5" t="n">
        <v>25</v>
      </c>
    </row>
    <row r="220" spans="1:27">
      <c r="A220" s="4" t="s">
        <v>572</v>
      </c>
    </row>
    <row r="221" spans="1:27">
      <c r="A221" s="3" t="s">
        <v>354</v>
      </c>
    </row>
    <row r="222" spans="1:27">
      <c r="A222" s="4" t="s">
        <v>38</v>
      </c>
      <c r="U222" s="5" t="n">
        <v>0</v>
      </c>
      <c r="W222" s="5" t="n">
        <v>0</v>
      </c>
    </row>
    <row r="223" spans="1:27">
      <c r="A223" s="4" t="s">
        <v>39</v>
      </c>
      <c r="U223" s="5" t="n">
        <v>0</v>
      </c>
      <c r="W223" s="5" t="n">
        <v>0</v>
      </c>
    </row>
    <row r="224" spans="1:27">
      <c r="A224" s="4" t="s">
        <v>40</v>
      </c>
      <c r="U224" s="5" t="n">
        <v>0</v>
      </c>
      <c r="W224" s="5" t="n">
        <v>0</v>
      </c>
    </row>
    <row r="225" spans="1:27">
      <c r="A225" s="4" t="s">
        <v>41</v>
      </c>
      <c r="U225" s="5" t="n">
        <v>0</v>
      </c>
      <c r="W225" s="5" t="n">
        <v>0</v>
      </c>
    </row>
    <row r="226" spans="1:27">
      <c r="A226" s="4" t="s">
        <v>655</v>
      </c>
      <c r="U226" s="5" t="n">
        <v>0</v>
      </c>
      <c r="W226" s="5" t="n">
        <v>0</v>
      </c>
    </row>
    <row r="227" spans="1:27">
      <c r="A227" s="4" t="s">
        <v>43</v>
      </c>
      <c r="U227" s="5" t="n">
        <v>0</v>
      </c>
      <c r="W227" s="5" t="n">
        <v>0</v>
      </c>
    </row>
    <row r="228" spans="1:27">
      <c r="A228" s="4" t="s">
        <v>44</v>
      </c>
      <c r="U228" s="5" t="n">
        <v>0</v>
      </c>
    </row>
    <row r="229" spans="1:27">
      <c r="A229" s="4" t="s">
        <v>154</v>
      </c>
      <c r="U229" s="5" t="n">
        <v>0</v>
      </c>
      <c r="W229" s="5" t="n">
        <v>0</v>
      </c>
    </row>
    <row r="230" spans="1:27">
      <c r="A230" s="4" t="s">
        <v>47</v>
      </c>
      <c r="U230" s="5" t="n">
        <v>0</v>
      </c>
      <c r="W230" s="5" t="n">
        <v>0</v>
      </c>
    </row>
    <row r="231" spans="1:27">
      <c r="A231" s="4" t="s">
        <v>48</v>
      </c>
      <c r="U231" s="5" t="n">
        <v>-15</v>
      </c>
      <c r="V231" s="4" t="s">
        <v>678</v>
      </c>
      <c r="W231" s="5" t="n">
        <v>-13</v>
      </c>
      <c r="X231" s="4" t="s">
        <v>679</v>
      </c>
    </row>
    <row r="232" spans="1:27">
      <c r="A232" s="4" t="s">
        <v>49</v>
      </c>
      <c r="U232" s="5" t="n">
        <v>-15</v>
      </c>
      <c r="W232" s="5" t="n">
        <v>-13</v>
      </c>
    </row>
    <row r="233" spans="1:27">
      <c r="A233" s="4" t="s">
        <v>51</v>
      </c>
      <c r="U233" s="5" t="n">
        <v>0</v>
      </c>
      <c r="W233" s="5" t="n">
        <v>0</v>
      </c>
    </row>
    <row r="234" spans="1:27">
      <c r="A234" s="4" t="s">
        <v>52</v>
      </c>
      <c r="U234" s="5" t="n">
        <v>0</v>
      </c>
      <c r="W234" s="5" t="n">
        <v>0</v>
      </c>
    </row>
    <row r="235" spans="1:27">
      <c r="A235" s="4" t="s">
        <v>53</v>
      </c>
      <c r="U235" s="5" t="n">
        <v>0</v>
      </c>
      <c r="W235" s="5" t="n">
        <v>0</v>
      </c>
    </row>
    <row r="236" spans="1:27">
      <c r="A236" s="4" t="s">
        <v>54</v>
      </c>
      <c r="U236" s="5" t="n">
        <v>-1</v>
      </c>
      <c r="V236" s="4" t="s">
        <v>678</v>
      </c>
      <c r="W236" s="5" t="n">
        <v>-1</v>
      </c>
      <c r="X236" s="4" t="s">
        <v>679</v>
      </c>
    </row>
    <row r="237" spans="1:27">
      <c r="A237" s="4" t="s">
        <v>55</v>
      </c>
      <c r="U237" s="5" t="n">
        <v>-14</v>
      </c>
      <c r="V237" s="4" t="s">
        <v>678</v>
      </c>
      <c r="W237" s="5" t="n">
        <v>-12</v>
      </c>
      <c r="X237" s="4" t="s">
        <v>679</v>
      </c>
    </row>
    <row r="238" spans="1:27">
      <c r="A238" s="4" t="s">
        <v>56</v>
      </c>
      <c r="U238" s="5" t="n">
        <v>0</v>
      </c>
      <c r="W238" s="5" t="n">
        <v>0</v>
      </c>
    </row>
    <row r="239" spans="1:27">
      <c r="A239" s="4" t="s">
        <v>57</v>
      </c>
      <c r="U239" s="5" t="n">
        <v>0</v>
      </c>
      <c r="W239" s="5" t="n">
        <v>0</v>
      </c>
    </row>
    <row r="240" spans="1:27">
      <c r="A240" s="4" t="s">
        <v>58</v>
      </c>
      <c r="U240" s="5" t="n">
        <v>0</v>
      </c>
      <c r="W240" s="5" t="n">
        <v>0</v>
      </c>
    </row>
    <row r="241" spans="1:27">
      <c r="A241" s="4" t="s">
        <v>59</v>
      </c>
      <c r="U241" s="5" t="n">
        <v>0</v>
      </c>
      <c r="W241" s="5" t="n">
        <v>0</v>
      </c>
    </row>
    <row r="242" spans="1:27">
      <c r="A242" s="4" t="s">
        <v>657</v>
      </c>
      <c r="U242" s="5" t="n">
        <v>-15</v>
      </c>
      <c r="W242" s="5" t="n">
        <v>-13</v>
      </c>
    </row>
    <row r="243" spans="1:27">
      <c r="A243" s="4" t="s">
        <v>61</v>
      </c>
      <c r="U243" s="5" t="n">
        <v>0</v>
      </c>
      <c r="W243" s="5" t="n">
        <v>0</v>
      </c>
    </row>
    <row r="244" spans="1:27">
      <c r="A244" s="4" t="s">
        <v>62</v>
      </c>
      <c r="U244" s="5" t="n">
        <v>0</v>
      </c>
      <c r="W244" s="5" t="n">
        <v>0</v>
      </c>
    </row>
    <row r="245" spans="1:27">
      <c r="A245" s="4" t="s">
        <v>63</v>
      </c>
      <c r="U245" s="5" t="n">
        <v>0</v>
      </c>
      <c r="W245" s="5" t="n">
        <v>0</v>
      </c>
    </row>
    <row r="246" spans="1:27">
      <c r="A246" s="4" t="s">
        <v>64</v>
      </c>
      <c r="U246" s="5" t="n">
        <v>0</v>
      </c>
      <c r="W246" s="5" t="n">
        <v>0</v>
      </c>
    </row>
    <row r="247" spans="1:27">
      <c r="A247" s="4" t="s">
        <v>659</v>
      </c>
      <c r="U247" s="5" t="n">
        <v>0</v>
      </c>
      <c r="W247" s="5" t="n">
        <v>0</v>
      </c>
    </row>
    <row r="248" spans="1:27">
      <c r="A248" s="4" t="s">
        <v>661</v>
      </c>
      <c r="U248" s="5" t="n">
        <v>0</v>
      </c>
      <c r="W248" s="5" t="n">
        <v>0</v>
      </c>
    </row>
    <row r="249" spans="1:27">
      <c r="A249" s="4" t="s">
        <v>68</v>
      </c>
      <c r="U249" s="5" t="n">
        <v>0</v>
      </c>
      <c r="W249" s="5" t="n">
        <v>0</v>
      </c>
    </row>
    <row r="250" spans="1:27">
      <c r="A250" s="4" t="s">
        <v>69</v>
      </c>
      <c r="U250" s="5" t="n">
        <v>0</v>
      </c>
      <c r="W250" s="5" t="n">
        <v>0</v>
      </c>
    </row>
    <row r="251" spans="1:27">
      <c r="A251" s="4" t="s">
        <v>70</v>
      </c>
      <c r="U251" s="5" t="n">
        <v>0</v>
      </c>
      <c r="W251" s="5" t="n">
        <v>0</v>
      </c>
    </row>
    <row r="252" spans="1:27">
      <c r="A252" s="4" t="s">
        <v>71</v>
      </c>
      <c r="U252" s="5" t="n">
        <v>0</v>
      </c>
      <c r="W252" s="5" t="n">
        <v>0</v>
      </c>
    </row>
    <row r="253" spans="1:27">
      <c r="A253" s="4" t="s">
        <v>73</v>
      </c>
      <c r="U253" s="5" t="n">
        <v>0</v>
      </c>
    </row>
    <row r="254" spans="1:27">
      <c r="A254" s="4" t="s">
        <v>74</v>
      </c>
      <c r="U254" s="5" t="n">
        <v>0</v>
      </c>
      <c r="W254" s="5" t="n">
        <v>0</v>
      </c>
    </row>
    <row r="255" spans="1:27">
      <c r="A255" s="4" t="s">
        <v>75</v>
      </c>
      <c r="U255" s="5" t="n">
        <v>0</v>
      </c>
      <c r="W255" s="5" t="n">
        <v>0</v>
      </c>
    </row>
    <row r="256" spans="1:27">
      <c r="A256" s="4" t="s">
        <v>99</v>
      </c>
      <c r="F256" s="5" t="n">
        <v>0</v>
      </c>
      <c r="H256" s="5" t="n">
        <v>0</v>
      </c>
      <c r="P256" s="5" t="n">
        <v>0</v>
      </c>
      <c r="U256" s="5" t="n">
        <v>0</v>
      </c>
      <c r="W256" s="5" t="n">
        <v>0</v>
      </c>
    </row>
    <row r="257" spans="1:27">
      <c r="A257" s="4" t="s">
        <v>100</v>
      </c>
      <c r="F257" s="5" t="n">
        <v>0</v>
      </c>
      <c r="H257" s="5" t="n">
        <v>0</v>
      </c>
      <c r="P257" s="5" t="n">
        <v>0</v>
      </c>
      <c r="U257" s="5" t="n">
        <v>0</v>
      </c>
      <c r="W257" s="5" t="n">
        <v>0</v>
      </c>
    </row>
    <row r="258" spans="1:27">
      <c r="A258" s="4" t="s">
        <v>101</v>
      </c>
      <c r="F258" s="5" t="n">
        <v>-2</v>
      </c>
      <c r="H258" s="5" t="n">
        <v>-4</v>
      </c>
      <c r="P258" s="5" t="n">
        <v>-2</v>
      </c>
      <c r="U258" s="5" t="n">
        <v>-4</v>
      </c>
      <c r="W258" s="5" t="n">
        <v>-2</v>
      </c>
    </row>
    <row r="259" spans="1:27">
      <c r="A259" s="4" t="s">
        <v>102</v>
      </c>
      <c r="F259" s="5" t="n">
        <v>0</v>
      </c>
      <c r="H259" s="5" t="n">
        <v>0</v>
      </c>
      <c r="P259" s="5" t="n">
        <v>0</v>
      </c>
      <c r="U259" s="5" t="n">
        <v>0</v>
      </c>
      <c r="W259" s="5" t="n">
        <v>0</v>
      </c>
    </row>
    <row r="260" spans="1:27">
      <c r="A260" s="4" t="s">
        <v>103</v>
      </c>
      <c r="F260" s="5" t="n">
        <v>0</v>
      </c>
      <c r="H260" s="5" t="n">
        <v>0</v>
      </c>
      <c r="P260" s="5" t="n">
        <v>0</v>
      </c>
      <c r="U260" s="5" t="n">
        <v>0</v>
      </c>
      <c r="W260" s="5" t="n">
        <v>0</v>
      </c>
    </row>
    <row r="261" spans="1:27">
      <c r="A261" s="4" t="s">
        <v>663</v>
      </c>
      <c r="F261" s="5" t="n">
        <v>-2</v>
      </c>
      <c r="H261" s="5" t="n">
        <v>-4</v>
      </c>
      <c r="P261" s="5" t="n">
        <v>-2</v>
      </c>
      <c r="U261" s="5" t="n">
        <v>-4</v>
      </c>
      <c r="W261" s="5" t="n">
        <v>-2</v>
      </c>
    </row>
    <row r="262" spans="1:27">
      <c r="A262" s="4" t="s">
        <v>105</v>
      </c>
      <c r="F262" s="5" t="n">
        <v>0</v>
      </c>
      <c r="H262" s="5" t="n">
        <v>0</v>
      </c>
      <c r="P262" s="5" t="n">
        <v>0</v>
      </c>
      <c r="U262" s="5" t="n">
        <v>0</v>
      </c>
      <c r="W262" s="5" t="n">
        <v>0</v>
      </c>
    </row>
    <row r="263" spans="1:27">
      <c r="A263" s="4" t="s">
        <v>106</v>
      </c>
      <c r="F263" s="5" t="n">
        <v>0</v>
      </c>
      <c r="H263" s="5" t="n">
        <v>0</v>
      </c>
      <c r="P263" s="5" t="n">
        <v>0</v>
      </c>
      <c r="U263" s="5" t="n">
        <v>0</v>
      </c>
      <c r="W263" s="5" t="n">
        <v>0</v>
      </c>
    </row>
    <row r="264" spans="1:27">
      <c r="A264" s="4" t="s">
        <v>107</v>
      </c>
      <c r="F264" s="5" t="n">
        <v>0</v>
      </c>
      <c r="H264" s="5" t="n">
        <v>0</v>
      </c>
      <c r="P264" s="5" t="n">
        <v>0</v>
      </c>
      <c r="U264" s="5" t="n">
        <v>0</v>
      </c>
      <c r="W264" s="5" t="n">
        <v>0</v>
      </c>
    </row>
    <row r="265" spans="1:27">
      <c r="A265" s="4" t="s">
        <v>108</v>
      </c>
      <c r="F265" s="5" t="n">
        <v>0</v>
      </c>
      <c r="H265" s="5" t="n">
        <v>0</v>
      </c>
      <c r="P265" s="5" t="n">
        <v>0</v>
      </c>
      <c r="U265" s="5" t="n">
        <v>0</v>
      </c>
      <c r="W265" s="5" t="n">
        <v>0</v>
      </c>
    </row>
    <row r="266" spans="1:27">
      <c r="A266" s="4" t="s">
        <v>109</v>
      </c>
      <c r="F266" s="5" t="n">
        <v>0</v>
      </c>
      <c r="H266" s="5" t="n">
        <v>0</v>
      </c>
      <c r="P266" s="5" t="n">
        <v>0</v>
      </c>
      <c r="U266" s="5" t="n">
        <v>0</v>
      </c>
      <c r="W266" s="5" t="n">
        <v>0</v>
      </c>
    </row>
    <row r="267" spans="1:27">
      <c r="A267" s="4" t="s">
        <v>110</v>
      </c>
      <c r="F267" s="5" t="n">
        <v>0</v>
      </c>
      <c r="H267" s="5" t="n">
        <v>0</v>
      </c>
      <c r="P267" s="5" t="n">
        <v>0</v>
      </c>
      <c r="U267" s="5" t="n">
        <v>0</v>
      </c>
      <c r="W267" s="5" t="n">
        <v>0</v>
      </c>
    </row>
    <row r="268" spans="1:27">
      <c r="A268" s="4" t="s">
        <v>664</v>
      </c>
      <c r="F268" s="5" t="n">
        <v>-2</v>
      </c>
      <c r="H268" s="5" t="n">
        <v>-4</v>
      </c>
      <c r="P268" s="5" t="n">
        <v>-2</v>
      </c>
      <c r="U268" s="5" t="n">
        <v>-4</v>
      </c>
      <c r="W268" s="5" t="n">
        <v>-2</v>
      </c>
    </row>
    <row r="269" spans="1:27">
      <c r="A269" s="4" t="s">
        <v>113</v>
      </c>
      <c r="F269" s="5" t="n">
        <v>0</v>
      </c>
      <c r="H269" s="5" t="n">
        <v>0</v>
      </c>
      <c r="P269" s="5" t="n">
        <v>0</v>
      </c>
      <c r="U269" s="5" t="n">
        <v>0</v>
      </c>
      <c r="W269" s="5" t="n">
        <v>0</v>
      </c>
    </row>
    <row r="270" spans="1:27">
      <c r="A270" s="4" t="s">
        <v>114</v>
      </c>
      <c r="F270" s="5" t="n">
        <v>0</v>
      </c>
      <c r="H270" s="5" t="n">
        <v>0</v>
      </c>
      <c r="P270" s="5" t="n">
        <v>0</v>
      </c>
      <c r="U270" s="5" t="n">
        <v>0</v>
      </c>
      <c r="W270" s="5" t="n">
        <v>0</v>
      </c>
    </row>
    <row r="271" spans="1:27">
      <c r="A271" s="4" t="s">
        <v>115</v>
      </c>
      <c r="F271" s="5" t="n">
        <v>-2</v>
      </c>
      <c r="H271" s="5" t="n">
        <v>-4</v>
      </c>
      <c r="P271" s="5" t="n">
        <v>-2</v>
      </c>
      <c r="U271" s="5" t="n">
        <v>-4</v>
      </c>
      <c r="W271" s="5" t="n">
        <v>-2</v>
      </c>
    </row>
    <row r="272" spans="1:27">
      <c r="A272" s="4" t="s">
        <v>116</v>
      </c>
      <c r="H272" s="5" t="n">
        <v>0</v>
      </c>
      <c r="U272" s="5" t="n">
        <v>0</v>
      </c>
    </row>
    <row r="273" spans="1:27">
      <c r="A273" s="4" t="s">
        <v>117</v>
      </c>
      <c r="F273" s="5" t="n">
        <v>0</v>
      </c>
      <c r="H273" s="5" t="n">
        <v>0</v>
      </c>
      <c r="P273" s="5" t="n">
        <v>0</v>
      </c>
      <c r="U273" s="5" t="n">
        <v>0</v>
      </c>
      <c r="W273" s="5" t="n">
        <v>0</v>
      </c>
    </row>
    <row r="274" spans="1:27">
      <c r="A274" s="4" t="s">
        <v>118</v>
      </c>
      <c r="F274" s="5" t="n">
        <v>0</v>
      </c>
      <c r="H274" s="5" t="n">
        <v>0</v>
      </c>
      <c r="P274" s="5" t="n">
        <v>0</v>
      </c>
      <c r="U274" s="5" t="n">
        <v>0</v>
      </c>
      <c r="W274" s="5" t="n">
        <v>0</v>
      </c>
    </row>
    <row r="275" spans="1:27">
      <c r="A275" s="4" t="s">
        <v>119</v>
      </c>
      <c r="F275" s="5" t="n">
        <v>0</v>
      </c>
      <c r="H275" s="5" t="n">
        <v>0</v>
      </c>
      <c r="P275" s="5" t="n">
        <v>0</v>
      </c>
      <c r="U275" s="5" t="n">
        <v>0</v>
      </c>
      <c r="W275" s="5" t="n">
        <v>0</v>
      </c>
    </row>
    <row r="276" spans="1:27">
      <c r="A276" s="4" t="s">
        <v>120</v>
      </c>
      <c r="F276" s="5" t="n">
        <v>0</v>
      </c>
      <c r="H276" s="5" t="n">
        <v>0</v>
      </c>
      <c r="P276" s="5" t="n">
        <v>0</v>
      </c>
      <c r="U276" s="5" t="n">
        <v>0</v>
      </c>
      <c r="W276" s="5" t="n">
        <v>0</v>
      </c>
    </row>
    <row r="277" spans="1:27">
      <c r="A277" s="4" t="s">
        <v>121</v>
      </c>
      <c r="F277" s="5" t="n">
        <v>0</v>
      </c>
      <c r="H277" s="5" t="n">
        <v>0</v>
      </c>
      <c r="P277" s="5" t="n">
        <v>0</v>
      </c>
      <c r="U277" s="5" t="n">
        <v>0</v>
      </c>
      <c r="W277" s="5" t="n">
        <v>0</v>
      </c>
    </row>
    <row r="278" spans="1:27">
      <c r="A278" s="4" t="s">
        <v>665</v>
      </c>
      <c r="F278" s="5" t="n">
        <v>-2</v>
      </c>
      <c r="H278" s="5" t="n">
        <v>-4</v>
      </c>
      <c r="P278" s="5" t="n">
        <v>-2</v>
      </c>
      <c r="U278" s="5" t="n">
        <v>-4</v>
      </c>
      <c r="W278" s="5" t="n">
        <v>-2</v>
      </c>
    </row>
    <row r="279" spans="1:27">
      <c r="A279" s="4" t="s">
        <v>123</v>
      </c>
      <c r="F279" s="5" t="n">
        <v>0</v>
      </c>
      <c r="H279" s="5" t="n">
        <v>0</v>
      </c>
      <c r="P279" s="5" t="n">
        <v>0</v>
      </c>
      <c r="U279" s="5" t="n">
        <v>0</v>
      </c>
      <c r="W279" s="5" t="n">
        <v>0</v>
      </c>
    </row>
    <row r="280" spans="1:27">
      <c r="A280" s="4" t="s">
        <v>124</v>
      </c>
      <c r="F280" s="5" t="n">
        <v>0</v>
      </c>
      <c r="H280" s="5" t="n">
        <v>0</v>
      </c>
      <c r="P280" s="5" t="n">
        <v>0</v>
      </c>
      <c r="U280" s="5" t="n">
        <v>0</v>
      </c>
      <c r="W280" s="5" t="n">
        <v>0</v>
      </c>
    </row>
    <row r="281" spans="1:27">
      <c r="A281" s="4" t="s">
        <v>125</v>
      </c>
      <c r="F281" s="5" t="n">
        <v>0</v>
      </c>
      <c r="H281" s="5" t="n">
        <v>0</v>
      </c>
      <c r="P281" s="5" t="n">
        <v>0</v>
      </c>
      <c r="U281" s="5" t="n">
        <v>0</v>
      </c>
      <c r="W281" s="5" t="n">
        <v>0</v>
      </c>
    </row>
    <row r="282" spans="1:27">
      <c r="A282" s="4" t="s">
        <v>126</v>
      </c>
      <c r="F282" s="5" t="n">
        <v>0</v>
      </c>
      <c r="H282" s="5" t="n">
        <v>0</v>
      </c>
      <c r="P282" s="5" t="n">
        <v>0</v>
      </c>
      <c r="U282" s="5" t="n">
        <v>0</v>
      </c>
      <c r="W282" s="5" t="n">
        <v>0</v>
      </c>
    </row>
    <row r="283" spans="1:27">
      <c r="A283" s="4" t="s">
        <v>127</v>
      </c>
      <c r="F283" s="5" t="n">
        <v>0</v>
      </c>
      <c r="H283" s="5" t="n">
        <v>0</v>
      </c>
      <c r="P283" s="5" t="n">
        <v>0</v>
      </c>
      <c r="U283" s="5" t="n">
        <v>0</v>
      </c>
      <c r="W283" s="5" t="n">
        <v>0</v>
      </c>
    </row>
    <row r="284" spans="1:27">
      <c r="A284" s="4" t="s">
        <v>666</v>
      </c>
      <c r="F284" s="5" t="n">
        <v>-2</v>
      </c>
      <c r="H284" s="5" t="n">
        <v>-4</v>
      </c>
      <c r="P284" s="5" t="n">
        <v>-2</v>
      </c>
      <c r="U284" s="5" t="n">
        <v>-4</v>
      </c>
      <c r="W284" s="5" t="n">
        <v>-2</v>
      </c>
    </row>
    <row r="285" spans="1:27">
      <c r="A285" s="4" t="s">
        <v>129</v>
      </c>
      <c r="H285" s="5" t="n">
        <v>0</v>
      </c>
      <c r="U285" s="5" t="n">
        <v>0</v>
      </c>
    </row>
    <row r="286" spans="1:27">
      <c r="A286" s="4" t="s">
        <v>131</v>
      </c>
      <c r="F286" s="5" t="n">
        <v>0</v>
      </c>
      <c r="H286" s="5" t="n">
        <v>0</v>
      </c>
      <c r="P286" s="5" t="n">
        <v>0</v>
      </c>
      <c r="U286" s="5" t="n">
        <v>0</v>
      </c>
      <c r="W286" s="5" t="n">
        <v>0</v>
      </c>
    </row>
    <row r="287" spans="1:27">
      <c r="A287" s="4" t="s">
        <v>132</v>
      </c>
      <c r="F287" s="5" t="n">
        <v>0</v>
      </c>
      <c r="H287" s="5" t="n">
        <v>0</v>
      </c>
      <c r="P287" s="5" t="n">
        <v>0</v>
      </c>
      <c r="U287" s="5" t="n">
        <v>0</v>
      </c>
      <c r="W287" s="5" t="n">
        <v>0</v>
      </c>
    </row>
    <row r="288" spans="1:27">
      <c r="A288" s="4" t="s">
        <v>204</v>
      </c>
      <c r="F288" s="5" t="n">
        <v>0</v>
      </c>
      <c r="H288" s="5" t="n">
        <v>0</v>
      </c>
      <c r="P288" s="5" t="n">
        <v>0</v>
      </c>
      <c r="U288" s="5" t="n">
        <v>0</v>
      </c>
      <c r="W288" s="5" t="n">
        <v>0</v>
      </c>
    </row>
    <row r="289" spans="1:27">
      <c r="A289" s="4" t="s">
        <v>134</v>
      </c>
      <c r="F289" s="5" t="n">
        <v>-2</v>
      </c>
      <c r="H289" s="5" t="n">
        <v>-4</v>
      </c>
      <c r="P289" s="5" t="n">
        <v>-2</v>
      </c>
      <c r="U289" s="5" t="n">
        <v>-4</v>
      </c>
      <c r="W289" s="5" t="n">
        <v>-2</v>
      </c>
    </row>
    <row r="290" spans="1:27">
      <c r="A290" s="4" t="s">
        <v>680</v>
      </c>
    </row>
    <row r="291" spans="1:27">
      <c r="A291" s="3" t="s">
        <v>354</v>
      </c>
    </row>
    <row r="292" spans="1:27">
      <c r="A292" s="4" t="s">
        <v>38</v>
      </c>
      <c r="U292" s="5" t="n">
        <v>0</v>
      </c>
      <c r="W292" s="5" t="n">
        <v>0</v>
      </c>
    </row>
    <row r="293" spans="1:27">
      <c r="A293" s="4" t="s">
        <v>39</v>
      </c>
      <c r="U293" s="5" t="n">
        <v>113</v>
      </c>
      <c r="W293" s="5" t="n">
        <v>108</v>
      </c>
    </row>
    <row r="294" spans="1:27">
      <c r="A294" s="4" t="s">
        <v>40</v>
      </c>
      <c r="U294" s="5" t="n">
        <v>0</v>
      </c>
      <c r="W294" s="5" t="n">
        <v>0</v>
      </c>
    </row>
    <row r="295" spans="1:27">
      <c r="A295" s="4" t="s">
        <v>41</v>
      </c>
      <c r="U295" s="5" t="n">
        <v>44</v>
      </c>
      <c r="W295" s="5" t="n">
        <v>45</v>
      </c>
    </row>
    <row r="296" spans="1:27">
      <c r="A296" s="4" t="s">
        <v>655</v>
      </c>
      <c r="U296" s="5" t="n">
        <v>0</v>
      </c>
      <c r="W296" s="5" t="n">
        <v>0</v>
      </c>
    </row>
    <row r="297" spans="1:27">
      <c r="A297" s="4" t="s">
        <v>43</v>
      </c>
      <c r="U297" s="5" t="n">
        <v>0</v>
      </c>
      <c r="W297" s="5" t="n">
        <v>0</v>
      </c>
    </row>
    <row r="298" spans="1:27">
      <c r="A298" s="4" t="s">
        <v>44</v>
      </c>
      <c r="U298" s="5" t="n">
        <v>0</v>
      </c>
    </row>
    <row r="299" spans="1:27">
      <c r="A299" s="4" t="s">
        <v>154</v>
      </c>
      <c r="U299" s="5" t="n">
        <v>0</v>
      </c>
      <c r="W299" s="5" t="n">
        <v>0</v>
      </c>
    </row>
    <row r="300" spans="1:27">
      <c r="A300" s="4" t="s">
        <v>47</v>
      </c>
      <c r="U300" s="5" t="n">
        <v>0</v>
      </c>
      <c r="W300" s="5" t="n">
        <v>0</v>
      </c>
    </row>
    <row r="301" spans="1:27">
      <c r="A301" s="4" t="s">
        <v>48</v>
      </c>
      <c r="U301" s="5" t="n">
        <v>0</v>
      </c>
      <c r="W301" s="5" t="n">
        <v>0</v>
      </c>
    </row>
    <row r="302" spans="1:27">
      <c r="A302" s="4" t="s">
        <v>49</v>
      </c>
      <c r="U302" s="5" t="n">
        <v>157</v>
      </c>
      <c r="W302" s="5" t="n">
        <v>153</v>
      </c>
    </row>
    <row r="303" spans="1:27">
      <c r="A303" s="4" t="s">
        <v>51</v>
      </c>
      <c r="U303" s="5" t="n">
        <v>37</v>
      </c>
      <c r="W303" s="5" t="n">
        <v>22</v>
      </c>
    </row>
    <row r="304" spans="1:27">
      <c r="A304" s="4" t="s">
        <v>52</v>
      </c>
      <c r="U304" s="5" t="n">
        <v>0</v>
      </c>
      <c r="W304" s="5" t="n">
        <v>0</v>
      </c>
    </row>
    <row r="305" spans="1:27">
      <c r="A305" s="4" t="s">
        <v>53</v>
      </c>
      <c r="U305" s="5" t="n">
        <v>4</v>
      </c>
      <c r="W305" s="5" t="n">
        <v>6</v>
      </c>
    </row>
    <row r="306" spans="1:27">
      <c r="A306" s="4" t="s">
        <v>54</v>
      </c>
      <c r="U306" s="5" t="n">
        <v>2</v>
      </c>
      <c r="W306" s="5" t="n">
        <v>2</v>
      </c>
    </row>
    <row r="307" spans="1:27">
      <c r="A307" s="4" t="s">
        <v>55</v>
      </c>
      <c r="U307" s="5" t="n">
        <v>19</v>
      </c>
      <c r="W307" s="5" t="n">
        <v>18</v>
      </c>
    </row>
    <row r="308" spans="1:27">
      <c r="A308" s="4" t="s">
        <v>56</v>
      </c>
      <c r="U308" s="5" t="n">
        <v>15</v>
      </c>
      <c r="W308" s="5" t="n">
        <v>13</v>
      </c>
    </row>
    <row r="309" spans="1:27">
      <c r="A309" s="4" t="s">
        <v>57</v>
      </c>
      <c r="U309" s="5" t="n">
        <v>0</v>
      </c>
      <c r="W309" s="5" t="n">
        <v>0</v>
      </c>
    </row>
    <row r="310" spans="1:27">
      <c r="A310" s="4" t="s">
        <v>58</v>
      </c>
      <c r="U310" s="5" t="n">
        <v>6</v>
      </c>
      <c r="W310" s="5" t="n">
        <v>7</v>
      </c>
    </row>
    <row r="311" spans="1:27">
      <c r="A311" s="4" t="s">
        <v>59</v>
      </c>
      <c r="U311" s="5" t="n">
        <v>3</v>
      </c>
      <c r="W311" s="5" t="n">
        <v>2</v>
      </c>
    </row>
    <row r="312" spans="1:27">
      <c r="A312" s="4" t="s">
        <v>657</v>
      </c>
      <c r="U312" s="5" t="n">
        <v>86</v>
      </c>
      <c r="W312" s="5" t="n">
        <v>70</v>
      </c>
    </row>
    <row r="313" spans="1:27">
      <c r="A313" s="4" t="s">
        <v>61</v>
      </c>
      <c r="U313" s="5" t="n">
        <v>71</v>
      </c>
      <c r="W313" s="5" t="n">
        <v>83</v>
      </c>
    </row>
    <row r="314" spans="1:27">
      <c r="A314" s="4" t="s">
        <v>62</v>
      </c>
      <c r="U314" s="5" t="n">
        <v>-1</v>
      </c>
      <c r="W314" s="5" t="n">
        <v>0</v>
      </c>
    </row>
    <row r="315" spans="1:27">
      <c r="A315" s="4" t="s">
        <v>63</v>
      </c>
      <c r="U315" s="5" t="n">
        <v>0</v>
      </c>
      <c r="W315" s="5" t="n">
        <v>0</v>
      </c>
    </row>
    <row r="316" spans="1:27">
      <c r="A316" s="4" t="s">
        <v>64</v>
      </c>
      <c r="U316" s="5" t="n">
        <v>0</v>
      </c>
      <c r="W316" s="5" t="n">
        <v>-1</v>
      </c>
    </row>
    <row r="317" spans="1:27">
      <c r="A317" s="4" t="s">
        <v>659</v>
      </c>
      <c r="U317" s="5" t="n">
        <v>72</v>
      </c>
      <c r="W317" s="5" t="n">
        <v>84</v>
      </c>
    </row>
    <row r="318" spans="1:27">
      <c r="A318" s="4" t="s">
        <v>661</v>
      </c>
      <c r="U318" s="5" t="n">
        <v>0</v>
      </c>
      <c r="W318" s="5" t="n">
        <v>0</v>
      </c>
    </row>
    <row r="319" spans="1:27">
      <c r="A319" s="4" t="s">
        <v>68</v>
      </c>
      <c r="U319" s="5" t="n">
        <v>72</v>
      </c>
      <c r="W319" s="5" t="n">
        <v>84</v>
      </c>
    </row>
    <row r="320" spans="1:27">
      <c r="A320" s="4" t="s">
        <v>69</v>
      </c>
      <c r="U320" s="5" t="n">
        <v>0</v>
      </c>
      <c r="W320" s="5" t="n">
        <v>0</v>
      </c>
    </row>
    <row r="321" spans="1:27">
      <c r="A321" s="4" t="s">
        <v>70</v>
      </c>
      <c r="U321" s="5" t="n">
        <v>72</v>
      </c>
      <c r="W321" s="5" t="n">
        <v>84</v>
      </c>
    </row>
    <row r="322" spans="1:27">
      <c r="A322" s="4" t="s">
        <v>71</v>
      </c>
      <c r="U322" s="5" t="n">
        <v>0</v>
      </c>
      <c r="W322" s="5" t="n">
        <v>0</v>
      </c>
    </row>
    <row r="323" spans="1:27">
      <c r="A323" s="4" t="s">
        <v>73</v>
      </c>
      <c r="U323" s="5" t="n">
        <v>0</v>
      </c>
    </row>
    <row r="324" spans="1:27">
      <c r="A324" s="4" t="s">
        <v>74</v>
      </c>
      <c r="U324" s="5" t="n">
        <v>0</v>
      </c>
      <c r="W324" s="5" t="n">
        <v>0</v>
      </c>
    </row>
    <row r="325" spans="1:27">
      <c r="A325" s="4" t="s">
        <v>75</v>
      </c>
      <c r="U325" s="5" t="n">
        <v>0</v>
      </c>
      <c r="W325" s="5" t="n">
        <v>0</v>
      </c>
    </row>
    <row r="326" spans="1:27">
      <c r="A326" s="4" t="s">
        <v>99</v>
      </c>
      <c r="F326" s="5" t="n">
        <v>0</v>
      </c>
      <c r="H326" s="5" t="n">
        <v>0</v>
      </c>
      <c r="P326" s="5" t="n">
        <v>0</v>
      </c>
      <c r="U326" s="5" t="n">
        <v>0</v>
      </c>
      <c r="W326" s="5" t="n">
        <v>0</v>
      </c>
      <c r="Y326" s="5" t="n">
        <v>0</v>
      </c>
    </row>
    <row r="327" spans="1:27">
      <c r="A327" s="4" t="s">
        <v>100</v>
      </c>
      <c r="F327" s="5" t="n">
        <v>2</v>
      </c>
      <c r="H327" s="5" t="n">
        <v>1</v>
      </c>
      <c r="P327" s="5" t="n">
        <v>2</v>
      </c>
      <c r="U327" s="5" t="n">
        <v>1</v>
      </c>
      <c r="W327" s="5" t="n">
        <v>2</v>
      </c>
    </row>
    <row r="328" spans="1:27">
      <c r="A328" s="4" t="s">
        <v>101</v>
      </c>
      <c r="F328" s="5" t="n">
        <v>56</v>
      </c>
      <c r="H328" s="5" t="n">
        <v>91</v>
      </c>
      <c r="P328" s="5" t="n">
        <v>56</v>
      </c>
      <c r="U328" s="5" t="n">
        <v>91</v>
      </c>
      <c r="W328" s="5" t="n">
        <v>56</v>
      </c>
    </row>
    <row r="329" spans="1:27">
      <c r="A329" s="4" t="s">
        <v>102</v>
      </c>
      <c r="F329" s="5" t="n">
        <v>1</v>
      </c>
      <c r="H329" s="5" t="n">
        <v>1</v>
      </c>
      <c r="P329" s="5" t="n">
        <v>1</v>
      </c>
      <c r="U329" s="5" t="n">
        <v>1</v>
      </c>
      <c r="W329" s="5" t="n">
        <v>1</v>
      </c>
    </row>
    <row r="330" spans="1:27">
      <c r="A330" s="4" t="s">
        <v>103</v>
      </c>
      <c r="F330" s="5" t="n">
        <v>1</v>
      </c>
      <c r="H330" s="5" t="n">
        <v>0</v>
      </c>
      <c r="P330" s="5" t="n">
        <v>1</v>
      </c>
      <c r="U330" s="5" t="n">
        <v>0</v>
      </c>
      <c r="W330" s="5" t="n">
        <v>1</v>
      </c>
    </row>
    <row r="331" spans="1:27">
      <c r="A331" s="4" t="s">
        <v>663</v>
      </c>
      <c r="F331" s="5" t="n">
        <v>60</v>
      </c>
      <c r="H331" s="5" t="n">
        <v>93</v>
      </c>
      <c r="P331" s="5" t="n">
        <v>60</v>
      </c>
      <c r="U331" s="5" t="n">
        <v>93</v>
      </c>
      <c r="W331" s="5" t="n">
        <v>60</v>
      </c>
    </row>
    <row r="332" spans="1:27">
      <c r="A332" s="4" t="s">
        <v>105</v>
      </c>
      <c r="F332" s="5" t="n">
        <v>0</v>
      </c>
      <c r="H332" s="5" t="n">
        <v>0</v>
      </c>
      <c r="P332" s="5" t="n">
        <v>0</v>
      </c>
      <c r="U332" s="5" t="n">
        <v>0</v>
      </c>
      <c r="W332" s="5" t="n">
        <v>0</v>
      </c>
    </row>
    <row r="333" spans="1:27">
      <c r="A333" s="4" t="s">
        <v>106</v>
      </c>
      <c r="F333" s="5" t="n">
        <v>217</v>
      </c>
      <c r="H333" s="5" t="n">
        <v>265</v>
      </c>
      <c r="P333" s="5" t="n">
        <v>217</v>
      </c>
      <c r="U333" s="5" t="n">
        <v>265</v>
      </c>
      <c r="W333" s="5" t="n">
        <v>217</v>
      </c>
    </row>
    <row r="334" spans="1:27">
      <c r="A334" s="4" t="s">
        <v>107</v>
      </c>
      <c r="F334" s="5" t="n">
        <v>0</v>
      </c>
      <c r="H334" s="5" t="n">
        <v>0</v>
      </c>
      <c r="P334" s="5" t="n">
        <v>0</v>
      </c>
      <c r="U334" s="5" t="n">
        <v>0</v>
      </c>
      <c r="W334" s="5" t="n">
        <v>0</v>
      </c>
    </row>
    <row r="335" spans="1:27">
      <c r="A335" s="4" t="s">
        <v>108</v>
      </c>
      <c r="F335" s="5" t="n">
        <v>25</v>
      </c>
      <c r="H335" s="5" t="n">
        <v>25</v>
      </c>
      <c r="P335" s="5" t="n">
        <v>25</v>
      </c>
      <c r="U335" s="5" t="n">
        <v>25</v>
      </c>
      <c r="W335" s="5" t="n">
        <v>25</v>
      </c>
    </row>
    <row r="336" spans="1:27">
      <c r="A336" s="4" t="s">
        <v>109</v>
      </c>
      <c r="F336" s="5" t="n">
        <v>0</v>
      </c>
      <c r="H336" s="5" t="n">
        <v>0</v>
      </c>
      <c r="P336" s="5" t="n">
        <v>0</v>
      </c>
      <c r="U336" s="5" t="n">
        <v>0</v>
      </c>
      <c r="W336" s="5" t="n">
        <v>0</v>
      </c>
    </row>
    <row r="337" spans="1:27">
      <c r="A337" s="4" t="s">
        <v>110</v>
      </c>
      <c r="F337" s="5" t="n">
        <v>0</v>
      </c>
      <c r="H337" s="5" t="n">
        <v>0</v>
      </c>
      <c r="P337" s="5" t="n">
        <v>0</v>
      </c>
      <c r="U337" s="5" t="n">
        <v>0</v>
      </c>
      <c r="W337" s="5" t="n">
        <v>0</v>
      </c>
    </row>
    <row r="338" spans="1:27">
      <c r="A338" s="4" t="s">
        <v>664</v>
      </c>
      <c r="F338" s="5" t="n">
        <v>302</v>
      </c>
      <c r="H338" s="5" t="n">
        <v>383</v>
      </c>
      <c r="P338" s="5" t="n">
        <v>302</v>
      </c>
      <c r="U338" s="5" t="n">
        <v>383</v>
      </c>
      <c r="W338" s="5" t="n">
        <v>302</v>
      </c>
    </row>
    <row r="339" spans="1:27">
      <c r="A339" s="4" t="s">
        <v>113</v>
      </c>
      <c r="F339" s="5" t="n">
        <v>5</v>
      </c>
      <c r="H339" s="5" t="n">
        <v>5</v>
      </c>
      <c r="P339" s="5" t="n">
        <v>5</v>
      </c>
      <c r="U339" s="5" t="n">
        <v>5</v>
      </c>
      <c r="W339" s="5" t="n">
        <v>5</v>
      </c>
    </row>
    <row r="340" spans="1:27">
      <c r="A340" s="4" t="s">
        <v>114</v>
      </c>
      <c r="F340" s="5" t="n">
        <v>2</v>
      </c>
      <c r="H340" s="5" t="n">
        <v>4</v>
      </c>
      <c r="P340" s="5" t="n">
        <v>2</v>
      </c>
      <c r="U340" s="5" t="n">
        <v>4</v>
      </c>
      <c r="W340" s="5" t="n">
        <v>2</v>
      </c>
    </row>
    <row r="341" spans="1:27">
      <c r="A341" s="4" t="s">
        <v>115</v>
      </c>
      <c r="F341" s="5" t="n">
        <v>4</v>
      </c>
      <c r="H341" s="5" t="n">
        <v>4</v>
      </c>
      <c r="P341" s="5" t="n">
        <v>4</v>
      </c>
      <c r="U341" s="5" t="n">
        <v>4</v>
      </c>
      <c r="W341" s="5" t="n">
        <v>4</v>
      </c>
    </row>
    <row r="342" spans="1:27">
      <c r="A342" s="4" t="s">
        <v>116</v>
      </c>
      <c r="H342" s="5" t="n">
        <v>0</v>
      </c>
      <c r="U342" s="5" t="n">
        <v>0</v>
      </c>
    </row>
    <row r="343" spans="1:27">
      <c r="A343" s="4" t="s">
        <v>117</v>
      </c>
      <c r="F343" s="5" t="n">
        <v>0</v>
      </c>
      <c r="H343" s="5" t="n">
        <v>4</v>
      </c>
      <c r="P343" s="5" t="n">
        <v>0</v>
      </c>
      <c r="U343" s="5" t="n">
        <v>4</v>
      </c>
      <c r="W343" s="5" t="n">
        <v>0</v>
      </c>
    </row>
    <row r="344" spans="1:27">
      <c r="A344" s="4" t="s">
        <v>118</v>
      </c>
      <c r="F344" s="5" t="n">
        <v>6</v>
      </c>
      <c r="H344" s="5" t="n">
        <v>9</v>
      </c>
      <c r="P344" s="5" t="n">
        <v>6</v>
      </c>
      <c r="U344" s="5" t="n">
        <v>9</v>
      </c>
      <c r="W344" s="5" t="n">
        <v>6</v>
      </c>
    </row>
    <row r="345" spans="1:27">
      <c r="A345" s="4" t="s">
        <v>119</v>
      </c>
      <c r="F345" s="5" t="n">
        <v>1</v>
      </c>
      <c r="H345" s="5" t="n">
        <v>2</v>
      </c>
      <c r="P345" s="5" t="n">
        <v>1</v>
      </c>
      <c r="U345" s="5" t="n">
        <v>2</v>
      </c>
      <c r="W345" s="5" t="n">
        <v>1</v>
      </c>
    </row>
    <row r="346" spans="1:27">
      <c r="A346" s="4" t="s">
        <v>120</v>
      </c>
      <c r="F346" s="5" t="n">
        <v>0</v>
      </c>
      <c r="H346" s="5" t="n">
        <v>0</v>
      </c>
      <c r="P346" s="5" t="n">
        <v>0</v>
      </c>
      <c r="U346" s="5" t="n">
        <v>0</v>
      </c>
      <c r="W346" s="5" t="n">
        <v>0</v>
      </c>
    </row>
    <row r="347" spans="1:27">
      <c r="A347" s="4" t="s">
        <v>121</v>
      </c>
      <c r="F347" s="5" t="n">
        <v>4</v>
      </c>
      <c r="H347" s="5" t="n">
        <v>1</v>
      </c>
      <c r="P347" s="5" t="n">
        <v>4</v>
      </c>
      <c r="U347" s="5" t="n">
        <v>1</v>
      </c>
      <c r="W347" s="5" t="n">
        <v>4</v>
      </c>
    </row>
    <row r="348" spans="1:27">
      <c r="A348" s="4" t="s">
        <v>665</v>
      </c>
      <c r="F348" s="5" t="n">
        <v>22</v>
      </c>
      <c r="H348" s="5" t="n">
        <v>29</v>
      </c>
      <c r="P348" s="5" t="n">
        <v>22</v>
      </c>
      <c r="U348" s="5" t="n">
        <v>29</v>
      </c>
      <c r="W348" s="5" t="n">
        <v>22</v>
      </c>
    </row>
    <row r="349" spans="1:27">
      <c r="A349" s="4" t="s">
        <v>123</v>
      </c>
      <c r="F349" s="5" t="n">
        <v>0</v>
      </c>
      <c r="H349" s="5" t="n">
        <v>0</v>
      </c>
      <c r="P349" s="5" t="n">
        <v>0</v>
      </c>
      <c r="U349" s="5" t="n">
        <v>0</v>
      </c>
      <c r="W349" s="5" t="n">
        <v>0</v>
      </c>
    </row>
    <row r="350" spans="1:27">
      <c r="A350" s="4" t="s">
        <v>124</v>
      </c>
      <c r="F350" s="5" t="n">
        <v>0</v>
      </c>
      <c r="H350" s="5" t="n">
        <v>0</v>
      </c>
      <c r="P350" s="5" t="n">
        <v>0</v>
      </c>
      <c r="U350" s="5" t="n">
        <v>0</v>
      </c>
      <c r="W350" s="5" t="n">
        <v>0</v>
      </c>
    </row>
    <row r="351" spans="1:27">
      <c r="A351" s="4" t="s">
        <v>125</v>
      </c>
      <c r="F351" s="5" t="n">
        <v>0</v>
      </c>
      <c r="H351" s="5" t="n">
        <v>0</v>
      </c>
      <c r="P351" s="5" t="n">
        <v>0</v>
      </c>
      <c r="U351" s="5" t="n">
        <v>0</v>
      </c>
      <c r="W351" s="5" t="n">
        <v>0</v>
      </c>
    </row>
    <row r="352" spans="1:27">
      <c r="A352" s="4" t="s">
        <v>126</v>
      </c>
      <c r="F352" s="5" t="n">
        <v>0</v>
      </c>
      <c r="H352" s="5" t="n">
        <v>0</v>
      </c>
      <c r="P352" s="5" t="n">
        <v>0</v>
      </c>
      <c r="U352" s="5" t="n">
        <v>0</v>
      </c>
      <c r="W352" s="5" t="n">
        <v>0</v>
      </c>
    </row>
    <row r="353" spans="1:27">
      <c r="A353" s="4" t="s">
        <v>127</v>
      </c>
      <c r="F353" s="5" t="n">
        <v>1</v>
      </c>
      <c r="H353" s="5" t="n">
        <v>2</v>
      </c>
      <c r="P353" s="5" t="n">
        <v>1</v>
      </c>
      <c r="U353" s="5" t="n">
        <v>2</v>
      </c>
      <c r="W353" s="5" t="n">
        <v>1</v>
      </c>
    </row>
    <row r="354" spans="1:27">
      <c r="A354" s="4" t="s">
        <v>666</v>
      </c>
      <c r="F354" s="5" t="n">
        <v>23</v>
      </c>
      <c r="H354" s="5" t="n">
        <v>31</v>
      </c>
      <c r="P354" s="5" t="n">
        <v>23</v>
      </c>
      <c r="U354" s="5" t="n">
        <v>31</v>
      </c>
      <c r="W354" s="5" t="n">
        <v>23</v>
      </c>
    </row>
    <row r="355" spans="1:27">
      <c r="A355" s="4" t="s">
        <v>129</v>
      </c>
      <c r="H355" s="5" t="n">
        <v>0</v>
      </c>
      <c r="U355" s="5" t="n">
        <v>0</v>
      </c>
    </row>
    <row r="356" spans="1:27">
      <c r="A356" s="4" t="s">
        <v>131</v>
      </c>
      <c r="F356" s="5" t="n">
        <v>279</v>
      </c>
      <c r="H356" s="5" t="n">
        <v>352</v>
      </c>
      <c r="P356" s="5" t="n">
        <v>279</v>
      </c>
      <c r="U356" s="5" t="n">
        <v>352</v>
      </c>
      <c r="W356" s="5" t="n">
        <v>279</v>
      </c>
    </row>
    <row r="357" spans="1:27">
      <c r="A357" s="4" t="s">
        <v>132</v>
      </c>
      <c r="F357" s="5" t="n">
        <v>0</v>
      </c>
      <c r="H357" s="5" t="n">
        <v>0</v>
      </c>
      <c r="P357" s="5" t="n">
        <v>0</v>
      </c>
      <c r="U357" s="5" t="n">
        <v>0</v>
      </c>
      <c r="W357" s="5" t="n">
        <v>0</v>
      </c>
    </row>
    <row r="358" spans="1:27">
      <c r="A358" s="4" t="s">
        <v>204</v>
      </c>
      <c r="F358" s="5" t="n">
        <v>279</v>
      </c>
      <c r="H358" s="5" t="n">
        <v>352</v>
      </c>
      <c r="P358" s="5" t="n">
        <v>279</v>
      </c>
      <c r="U358" s="5" t="n">
        <v>352</v>
      </c>
      <c r="W358" s="5" t="n">
        <v>279</v>
      </c>
    </row>
    <row r="359" spans="1:27">
      <c r="A359" s="4" t="s">
        <v>134</v>
      </c>
      <c r="F359" s="5" t="n">
        <v>302</v>
      </c>
      <c r="H359" s="5" t="n">
        <v>383</v>
      </c>
      <c r="P359" s="5" t="n">
        <v>302</v>
      </c>
      <c r="U359" s="5" t="n">
        <v>383</v>
      </c>
      <c r="W359" s="5" t="n">
        <v>302</v>
      </c>
    </row>
    <row r="360" spans="1:27">
      <c r="A360" s="4" t="s">
        <v>151</v>
      </c>
      <c r="U360" s="5" t="n">
        <v>0</v>
      </c>
      <c r="W360" s="5" t="n">
        <v>0</v>
      </c>
    </row>
    <row r="361" spans="1:27">
      <c r="A361" s="4" t="s">
        <v>126</v>
      </c>
      <c r="U361" s="5" t="n">
        <v>0</v>
      </c>
      <c r="W361" s="5" t="n">
        <v>0</v>
      </c>
    </row>
    <row r="362" spans="1:27">
      <c r="A362" s="4" t="s">
        <v>152</v>
      </c>
      <c r="U362" s="5" t="n">
        <v>-1</v>
      </c>
      <c r="W362" s="5" t="n">
        <v>0</v>
      </c>
    </row>
    <row r="363" spans="1:27">
      <c r="A363" s="4" t="s">
        <v>667</v>
      </c>
      <c r="U363" s="5" t="n">
        <v>0</v>
      </c>
    </row>
    <row r="364" spans="1:27">
      <c r="A364" s="4" t="s">
        <v>155</v>
      </c>
      <c r="U364" s="5" t="n">
        <v>0</v>
      </c>
      <c r="W364" s="5" t="n">
        <v>0</v>
      </c>
    </row>
    <row r="365" spans="1:27">
      <c r="A365" s="4" t="s">
        <v>668</v>
      </c>
      <c r="U365" s="5" t="n">
        <v>1</v>
      </c>
      <c r="W365" s="5" t="n">
        <v>0</v>
      </c>
    </row>
    <row r="366" spans="1:27">
      <c r="A366" s="4" t="s">
        <v>102</v>
      </c>
      <c r="U366" s="5" t="n">
        <v>0</v>
      </c>
      <c r="W366" s="5" t="n">
        <v>0</v>
      </c>
    </row>
    <row r="367" spans="1:27">
      <c r="A367" s="4" t="s">
        <v>158</v>
      </c>
      <c r="U367" s="5" t="n">
        <v>0</v>
      </c>
      <c r="W367" s="5" t="n">
        <v>0</v>
      </c>
    </row>
    <row r="368" spans="1:27">
      <c r="A368" s="4" t="s">
        <v>159</v>
      </c>
      <c r="U368" s="5" t="n">
        <v>0</v>
      </c>
      <c r="W368" s="5" t="n">
        <v>3</v>
      </c>
    </row>
    <row r="369" spans="1:27">
      <c r="A369" s="4" t="s">
        <v>669</v>
      </c>
      <c r="U369" s="5" t="n">
        <v>2</v>
      </c>
      <c r="W369" s="5" t="n">
        <v>-12</v>
      </c>
    </row>
    <row r="370" spans="1:27">
      <c r="A370" s="4" t="s">
        <v>161</v>
      </c>
      <c r="U370" s="5" t="n">
        <v>5</v>
      </c>
      <c r="W370" s="5" t="n">
        <v>-1</v>
      </c>
    </row>
    <row r="371" spans="1:27">
      <c r="A371" s="4" t="s">
        <v>670</v>
      </c>
      <c r="U371" s="5" t="n">
        <v>94</v>
      </c>
      <c r="W371" s="5" t="n">
        <v>87</v>
      </c>
    </row>
    <row r="372" spans="1:27">
      <c r="A372" s="4" t="s">
        <v>671</v>
      </c>
      <c r="U372" s="5" t="n">
        <v>-60</v>
      </c>
      <c r="W372" s="5" t="n">
        <v>-46</v>
      </c>
    </row>
    <row r="373" spans="1:27">
      <c r="A373" s="4" t="s">
        <v>165</v>
      </c>
      <c r="U373" s="5" t="n">
        <v>0</v>
      </c>
      <c r="W373" s="5" t="n">
        <v>0</v>
      </c>
    </row>
    <row r="374" spans="1:27">
      <c r="A374" s="4" t="s">
        <v>166</v>
      </c>
      <c r="U374" s="5" t="n">
        <v>-33</v>
      </c>
      <c r="W374" s="5" t="n">
        <v>-41</v>
      </c>
    </row>
    <row r="375" spans="1:27">
      <c r="A375" s="4" t="s">
        <v>167</v>
      </c>
      <c r="U375" s="5" t="n">
        <v>0</v>
      </c>
    </row>
    <row r="376" spans="1:27">
      <c r="A376" s="4" t="s">
        <v>168</v>
      </c>
      <c r="U376" s="5" t="n">
        <v>0</v>
      </c>
      <c r="W376" s="5" t="n">
        <v>0</v>
      </c>
    </row>
    <row r="377" spans="1:27">
      <c r="A377" s="4" t="s">
        <v>161</v>
      </c>
      <c r="U377" s="5" t="n">
        <v>0</v>
      </c>
      <c r="W377" s="5" t="n">
        <v>0</v>
      </c>
    </row>
    <row r="378" spans="1:27">
      <c r="A378" s="4" t="s">
        <v>672</v>
      </c>
      <c r="U378" s="5" t="n">
        <v>-93</v>
      </c>
      <c r="W378" s="5" t="n">
        <v>-87</v>
      </c>
    </row>
    <row r="379" spans="1:27">
      <c r="A379" s="4" t="s">
        <v>171</v>
      </c>
      <c r="U379" s="5" t="n">
        <v>0</v>
      </c>
      <c r="W379" s="5" t="n">
        <v>0</v>
      </c>
    </row>
    <row r="380" spans="1:27">
      <c r="A380" s="4" t="s">
        <v>172</v>
      </c>
      <c r="U380" s="5" t="n">
        <v>0</v>
      </c>
      <c r="W380" s="5" t="n">
        <v>0</v>
      </c>
    </row>
    <row r="381" spans="1:27">
      <c r="A381" s="4" t="s">
        <v>175</v>
      </c>
      <c r="W381" s="5" t="n">
        <v>0</v>
      </c>
    </row>
    <row r="382" spans="1:27">
      <c r="A382" s="4" t="s">
        <v>673</v>
      </c>
      <c r="U382" s="5" t="n">
        <v>0</v>
      </c>
      <c r="W382" s="5" t="n">
        <v>0</v>
      </c>
    </row>
    <row r="383" spans="1:27">
      <c r="A383" s="4" t="s">
        <v>674</v>
      </c>
      <c r="U383" s="5" t="n">
        <v>0</v>
      </c>
      <c r="W383" s="5" t="n">
        <v>0</v>
      </c>
    </row>
    <row r="384" spans="1:27">
      <c r="A384" s="4" t="s">
        <v>176</v>
      </c>
      <c r="U384" s="5" t="n">
        <v>0</v>
      </c>
      <c r="W384" s="5" t="n">
        <v>0</v>
      </c>
    </row>
    <row r="385" spans="1:27">
      <c r="A385" s="4" t="s">
        <v>185</v>
      </c>
      <c r="W385" s="5" t="n">
        <v>0</v>
      </c>
    </row>
    <row r="386" spans="1:27">
      <c r="A386" s="4" t="s">
        <v>180</v>
      </c>
      <c r="U386" s="5" t="n">
        <v>0</v>
      </c>
      <c r="W386" s="5" t="n">
        <v>0</v>
      </c>
    </row>
    <row r="387" spans="1:27">
      <c r="A387" s="4" t="s">
        <v>181</v>
      </c>
      <c r="U387" s="5" t="n">
        <v>0</v>
      </c>
      <c r="W387" s="5" t="n">
        <v>0</v>
      </c>
    </row>
    <row r="388" spans="1:27">
      <c r="A388" s="4" t="s">
        <v>184</v>
      </c>
      <c r="U388" s="5" t="n">
        <v>0</v>
      </c>
      <c r="W388" s="5" t="n">
        <v>0</v>
      </c>
    </row>
    <row r="389" spans="1:27">
      <c r="A389" s="4" t="s">
        <v>186</v>
      </c>
      <c r="U389" s="5" t="n">
        <v>0</v>
      </c>
    </row>
    <row r="390" spans="1:27">
      <c r="A390" s="4" t="s">
        <v>161</v>
      </c>
      <c r="U390" s="5" t="n">
        <v>-1</v>
      </c>
      <c r="W390" s="5" t="n">
        <v>0</v>
      </c>
    </row>
    <row r="391" spans="1:27">
      <c r="A391" s="4" t="s">
        <v>675</v>
      </c>
      <c r="U391" s="5" t="n">
        <v>-1</v>
      </c>
      <c r="W391" s="5" t="n">
        <v>0</v>
      </c>
    </row>
    <row r="392" spans="1:27">
      <c r="A392" s="4" t="s">
        <v>676</v>
      </c>
      <c r="U392" s="5" t="n">
        <v>0</v>
      </c>
      <c r="W392" s="5" t="n">
        <v>0</v>
      </c>
    </row>
    <row r="393" spans="1:27">
      <c r="A393" s="4" t="s">
        <v>677</v>
      </c>
      <c r="W393" s="5" t="n">
        <v>0</v>
      </c>
    </row>
    <row r="394" spans="1:27">
      <c r="A394" s="4" t="s">
        <v>178</v>
      </c>
      <c r="W394" s="5" t="n">
        <v>0</v>
      </c>
    </row>
    <row r="395" spans="1:27">
      <c r="A395" s="4" t="s">
        <v>177</v>
      </c>
      <c r="U395" s="5" t="n">
        <v>0</v>
      </c>
    </row>
    <row r="396" spans="1:27">
      <c r="A396" s="4" t="s">
        <v>179</v>
      </c>
      <c r="U396" s="5" t="n">
        <v>0</v>
      </c>
    </row>
    <row r="397" spans="1:27">
      <c r="A397" s="4" t="s">
        <v>182</v>
      </c>
      <c r="U397" s="5" t="n">
        <v>0</v>
      </c>
    </row>
    <row r="398" spans="1:27">
      <c r="A398" s="4" t="s">
        <v>183</v>
      </c>
      <c r="U398" s="5" t="n">
        <v>0</v>
      </c>
    </row>
    <row r="399" spans="1:27">
      <c r="A399" s="4" t="s">
        <v>681</v>
      </c>
    </row>
    <row r="400" spans="1:27">
      <c r="A400" s="3" t="s">
        <v>354</v>
      </c>
    </row>
    <row r="401" spans="1:27">
      <c r="A401" s="4" t="s">
        <v>38</v>
      </c>
      <c r="U401" s="5" t="n">
        <v>0</v>
      </c>
    </row>
    <row r="402" spans="1:27">
      <c r="A402" s="4" t="s">
        <v>39</v>
      </c>
      <c r="U402" s="5" t="n">
        <v>220</v>
      </c>
    </row>
    <row r="403" spans="1:27">
      <c r="A403" s="4" t="s">
        <v>40</v>
      </c>
      <c r="U403" s="5" t="n">
        <v>0</v>
      </c>
    </row>
    <row r="404" spans="1:27">
      <c r="A404" s="4" t="s">
        <v>41</v>
      </c>
      <c r="U404" s="5" t="n">
        <v>77</v>
      </c>
    </row>
    <row r="405" spans="1:27">
      <c r="A405" s="4" t="s">
        <v>655</v>
      </c>
      <c r="U405" s="5" t="n">
        <v>0</v>
      </c>
    </row>
    <row r="406" spans="1:27">
      <c r="A406" s="4" t="s">
        <v>43</v>
      </c>
      <c r="U406" s="5" t="n">
        <v>0</v>
      </c>
    </row>
    <row r="407" spans="1:27">
      <c r="A407" s="4" t="s">
        <v>44</v>
      </c>
      <c r="U407" s="5" t="n">
        <v>0</v>
      </c>
    </row>
    <row r="408" spans="1:27">
      <c r="A408" s="4" t="s">
        <v>154</v>
      </c>
      <c r="U408" s="5" t="n">
        <v>0</v>
      </c>
    </row>
    <row r="409" spans="1:27">
      <c r="A409" s="4" t="s">
        <v>47</v>
      </c>
      <c r="U409" s="5" t="n">
        <v>0</v>
      </c>
    </row>
    <row r="410" spans="1:27">
      <c r="A410" s="4" t="s">
        <v>48</v>
      </c>
      <c r="U410" s="5" t="n">
        <v>0</v>
      </c>
    </row>
    <row r="411" spans="1:27">
      <c r="A411" s="4" t="s">
        <v>49</v>
      </c>
      <c r="U411" s="5" t="n">
        <v>297</v>
      </c>
    </row>
    <row r="412" spans="1:27">
      <c r="A412" s="4" t="s">
        <v>51</v>
      </c>
      <c r="U412" s="5" t="n">
        <v>63</v>
      </c>
    </row>
    <row r="413" spans="1:27">
      <c r="A413" s="4" t="s">
        <v>52</v>
      </c>
      <c r="U413" s="5" t="n">
        <v>0</v>
      </c>
    </row>
    <row r="414" spans="1:27">
      <c r="A414" s="4" t="s">
        <v>53</v>
      </c>
      <c r="U414" s="5" t="n">
        <v>0</v>
      </c>
    </row>
    <row r="415" spans="1:27">
      <c r="A415" s="4" t="s">
        <v>54</v>
      </c>
      <c r="U415" s="5" t="n">
        <v>0</v>
      </c>
    </row>
    <row r="416" spans="1:27">
      <c r="A416" s="4" t="s">
        <v>55</v>
      </c>
      <c r="U416" s="5" t="n">
        <v>67</v>
      </c>
    </row>
    <row r="417" spans="1:27">
      <c r="A417" s="4" t="s">
        <v>56</v>
      </c>
      <c r="U417" s="5" t="n">
        <v>30</v>
      </c>
    </row>
    <row r="418" spans="1:27">
      <c r="A418" s="4" t="s">
        <v>57</v>
      </c>
      <c r="U418" s="5" t="n">
        <v>0</v>
      </c>
    </row>
    <row r="419" spans="1:27">
      <c r="A419" s="4" t="s">
        <v>58</v>
      </c>
      <c r="U419" s="5" t="n">
        <v>28</v>
      </c>
    </row>
    <row r="420" spans="1:27">
      <c r="A420" s="4" t="s">
        <v>59</v>
      </c>
      <c r="U420" s="5" t="n">
        <v>4</v>
      </c>
    </row>
    <row r="421" spans="1:27">
      <c r="A421" s="4" t="s">
        <v>657</v>
      </c>
      <c r="U421" s="5" t="n">
        <v>192</v>
      </c>
    </row>
    <row r="422" spans="1:27">
      <c r="A422" s="4" t="s">
        <v>61</v>
      </c>
      <c r="U422" s="5" t="n">
        <v>105</v>
      </c>
    </row>
    <row r="423" spans="1:27">
      <c r="A423" s="4" t="s">
        <v>62</v>
      </c>
      <c r="U423" s="5" t="n">
        <v>1</v>
      </c>
    </row>
    <row r="424" spans="1:27">
      <c r="A424" s="4" t="s">
        <v>63</v>
      </c>
      <c r="U424" s="5" t="n">
        <v>0</v>
      </c>
    </row>
    <row r="425" spans="1:27">
      <c r="A425" s="4" t="s">
        <v>64</v>
      </c>
      <c r="U425" s="5" t="n">
        <v>0</v>
      </c>
    </row>
    <row r="426" spans="1:27">
      <c r="A426" s="4" t="s">
        <v>659</v>
      </c>
      <c r="U426" s="5" t="n">
        <v>104</v>
      </c>
    </row>
    <row r="427" spans="1:27">
      <c r="A427" s="4" t="s">
        <v>661</v>
      </c>
      <c r="U427" s="5" t="n">
        <v>0</v>
      </c>
    </row>
    <row r="428" spans="1:27">
      <c r="A428" s="4" t="s">
        <v>68</v>
      </c>
      <c r="U428" s="5" t="n">
        <v>104</v>
      </c>
    </row>
    <row r="429" spans="1:27">
      <c r="A429" s="4" t="s">
        <v>69</v>
      </c>
      <c r="U429" s="5" t="n">
        <v>0</v>
      </c>
    </row>
    <row r="430" spans="1:27">
      <c r="A430" s="4" t="s">
        <v>70</v>
      </c>
      <c r="U430" s="5" t="n">
        <v>104</v>
      </c>
    </row>
    <row r="431" spans="1:27">
      <c r="A431" s="4" t="s">
        <v>71</v>
      </c>
      <c r="U431" s="5" t="n">
        <v>0</v>
      </c>
    </row>
    <row r="432" spans="1:27">
      <c r="A432" s="4" t="s">
        <v>73</v>
      </c>
      <c r="U432" s="5" t="n">
        <v>0</v>
      </c>
    </row>
    <row r="433" spans="1:27">
      <c r="A433" s="4" t="s">
        <v>74</v>
      </c>
      <c r="U433" s="5" t="n">
        <v>0</v>
      </c>
    </row>
    <row r="434" spans="1:27">
      <c r="A434" s="4" t="s">
        <v>75</v>
      </c>
      <c r="U434" s="5" t="n">
        <v>0</v>
      </c>
    </row>
    <row r="435" spans="1:27">
      <c r="A435" s="4" t="s">
        <v>99</v>
      </c>
      <c r="F435" s="5" t="n">
        <v>0</v>
      </c>
      <c r="H435" s="5" t="n">
        <v>0</v>
      </c>
      <c r="P435" s="5" t="n">
        <v>0</v>
      </c>
      <c r="U435" s="5" t="n">
        <v>0</v>
      </c>
      <c r="W435" s="5" t="n">
        <v>0</v>
      </c>
    </row>
    <row r="436" spans="1:27">
      <c r="A436" s="4" t="s">
        <v>100</v>
      </c>
      <c r="H436" s="5" t="n">
        <v>1</v>
      </c>
      <c r="U436" s="5" t="n">
        <v>1</v>
      </c>
    </row>
    <row r="437" spans="1:27">
      <c r="A437" s="4" t="s">
        <v>101</v>
      </c>
      <c r="H437" s="5" t="n">
        <v>38</v>
      </c>
      <c r="U437" s="5" t="n">
        <v>38</v>
      </c>
    </row>
    <row r="438" spans="1:27">
      <c r="A438" s="4" t="s">
        <v>102</v>
      </c>
      <c r="H438" s="5" t="n">
        <v>0</v>
      </c>
      <c r="U438" s="5" t="n">
        <v>0</v>
      </c>
    </row>
    <row r="439" spans="1:27">
      <c r="A439" s="4" t="s">
        <v>103</v>
      </c>
      <c r="H439" s="5" t="n">
        <v>0</v>
      </c>
      <c r="U439" s="5" t="n">
        <v>0</v>
      </c>
    </row>
    <row r="440" spans="1:27">
      <c r="A440" s="4" t="s">
        <v>663</v>
      </c>
      <c r="H440" s="5" t="n">
        <v>39</v>
      </c>
      <c r="U440" s="5" t="n">
        <v>39</v>
      </c>
    </row>
    <row r="441" spans="1:27">
      <c r="A441" s="4" t="s">
        <v>105</v>
      </c>
      <c r="H441" s="5" t="n">
        <v>4</v>
      </c>
      <c r="U441" s="5" t="n">
        <v>4</v>
      </c>
    </row>
    <row r="442" spans="1:27">
      <c r="A442" s="4" t="s">
        <v>106</v>
      </c>
      <c r="H442" s="5" t="n">
        <v>413</v>
      </c>
      <c r="U442" s="5" t="n">
        <v>413</v>
      </c>
    </row>
    <row r="443" spans="1:27">
      <c r="A443" s="4" t="s">
        <v>107</v>
      </c>
      <c r="H443" s="5" t="n">
        <v>0</v>
      </c>
      <c r="U443" s="5" t="n">
        <v>0</v>
      </c>
    </row>
    <row r="444" spans="1:27">
      <c r="A444" s="4" t="s">
        <v>108</v>
      </c>
      <c r="H444" s="5" t="n">
        <v>21</v>
      </c>
      <c r="U444" s="5" t="n">
        <v>21</v>
      </c>
    </row>
    <row r="445" spans="1:27">
      <c r="A445" s="4" t="s">
        <v>109</v>
      </c>
      <c r="H445" s="5" t="n">
        <v>7</v>
      </c>
      <c r="U445" s="5" t="n">
        <v>7</v>
      </c>
    </row>
    <row r="446" spans="1:27">
      <c r="A446" s="4" t="s">
        <v>110</v>
      </c>
      <c r="H446" s="5" t="n">
        <v>0</v>
      </c>
      <c r="U446" s="5" t="n">
        <v>0</v>
      </c>
    </row>
    <row r="447" spans="1:27">
      <c r="A447" s="4" t="s">
        <v>664</v>
      </c>
      <c r="H447" s="5" t="n">
        <v>484</v>
      </c>
      <c r="U447" s="5" t="n">
        <v>484</v>
      </c>
    </row>
    <row r="448" spans="1:27">
      <c r="A448" s="4" t="s">
        <v>113</v>
      </c>
      <c r="H448" s="5" t="n">
        <v>12</v>
      </c>
      <c r="U448" s="5" t="n">
        <v>12</v>
      </c>
    </row>
    <row r="449" spans="1:27">
      <c r="A449" s="4" t="s">
        <v>114</v>
      </c>
      <c r="H449" s="5" t="n">
        <v>0</v>
      </c>
      <c r="U449" s="5" t="n">
        <v>0</v>
      </c>
    </row>
    <row r="450" spans="1:27">
      <c r="A450" s="4" t="s">
        <v>115</v>
      </c>
      <c r="H450" s="5" t="n">
        <v>12</v>
      </c>
      <c r="U450" s="5" t="n">
        <v>12</v>
      </c>
    </row>
    <row r="451" spans="1:27">
      <c r="A451" s="4" t="s">
        <v>116</v>
      </c>
      <c r="H451" s="5" t="n">
        <v>0</v>
      </c>
      <c r="U451" s="5" t="n">
        <v>0</v>
      </c>
    </row>
    <row r="452" spans="1:27">
      <c r="A452" s="4" t="s">
        <v>117</v>
      </c>
      <c r="H452" s="5" t="n">
        <v>0</v>
      </c>
      <c r="U452" s="5" t="n">
        <v>0</v>
      </c>
    </row>
    <row r="453" spans="1:27">
      <c r="A453" s="4" t="s">
        <v>118</v>
      </c>
      <c r="H453" s="5" t="n">
        <v>5</v>
      </c>
      <c r="U453" s="5" t="n">
        <v>5</v>
      </c>
    </row>
    <row r="454" spans="1:27">
      <c r="A454" s="4" t="s">
        <v>119</v>
      </c>
      <c r="H454" s="5" t="n">
        <v>3</v>
      </c>
      <c r="U454" s="5" t="n">
        <v>3</v>
      </c>
    </row>
    <row r="455" spans="1:27">
      <c r="A455" s="4" t="s">
        <v>120</v>
      </c>
      <c r="H455" s="5" t="n">
        <v>0</v>
      </c>
      <c r="U455" s="5" t="n">
        <v>0</v>
      </c>
    </row>
    <row r="456" spans="1:27">
      <c r="A456" s="4" t="s">
        <v>121</v>
      </c>
      <c r="H456" s="5" t="n">
        <v>2</v>
      </c>
      <c r="U456" s="5" t="n">
        <v>2</v>
      </c>
    </row>
    <row r="457" spans="1:27">
      <c r="A457" s="4" t="s">
        <v>665</v>
      </c>
      <c r="H457" s="5" t="n">
        <v>34</v>
      </c>
      <c r="U457" s="5" t="n">
        <v>34</v>
      </c>
    </row>
    <row r="458" spans="1:27">
      <c r="A458" s="4" t="s">
        <v>123</v>
      </c>
      <c r="H458" s="5" t="n">
        <v>0</v>
      </c>
      <c r="U458" s="5" t="n">
        <v>0</v>
      </c>
    </row>
    <row r="459" spans="1:27">
      <c r="A459" s="4" t="s">
        <v>124</v>
      </c>
      <c r="H459" s="5" t="n">
        <v>4</v>
      </c>
      <c r="U459" s="5" t="n">
        <v>4</v>
      </c>
    </row>
    <row r="460" spans="1:27">
      <c r="A460" s="4" t="s">
        <v>125</v>
      </c>
      <c r="H460" s="5" t="n">
        <v>0</v>
      </c>
      <c r="U460" s="5" t="n">
        <v>0</v>
      </c>
    </row>
    <row r="461" spans="1:27">
      <c r="A461" s="4" t="s">
        <v>126</v>
      </c>
      <c r="H461" s="5" t="n">
        <v>1</v>
      </c>
      <c r="U461" s="5" t="n">
        <v>1</v>
      </c>
    </row>
    <row r="462" spans="1:27">
      <c r="A462" s="4" t="s">
        <v>127</v>
      </c>
      <c r="H462" s="5" t="n">
        <v>6</v>
      </c>
      <c r="U462" s="5" t="n">
        <v>6</v>
      </c>
    </row>
    <row r="463" spans="1:27">
      <c r="A463" s="4" t="s">
        <v>666</v>
      </c>
      <c r="H463" s="5" t="n">
        <v>45</v>
      </c>
      <c r="U463" s="5" t="n">
        <v>45</v>
      </c>
    </row>
    <row r="464" spans="1:27">
      <c r="A464" s="4" t="s">
        <v>129</v>
      </c>
      <c r="H464" s="5" t="n">
        <v>0</v>
      </c>
      <c r="U464" s="5" t="n">
        <v>0</v>
      </c>
    </row>
    <row r="465" spans="1:27">
      <c r="A465" s="4" t="s">
        <v>131</v>
      </c>
      <c r="H465" s="5" t="n">
        <v>439</v>
      </c>
      <c r="U465" s="5" t="n">
        <v>439</v>
      </c>
    </row>
    <row r="466" spans="1:27">
      <c r="A466" s="4" t="s">
        <v>132</v>
      </c>
      <c r="H466" s="5" t="n">
        <v>0</v>
      </c>
      <c r="U466" s="5" t="n">
        <v>0</v>
      </c>
    </row>
    <row r="467" spans="1:27">
      <c r="A467" s="4" t="s">
        <v>204</v>
      </c>
      <c r="H467" s="5" t="n">
        <v>439</v>
      </c>
      <c r="U467" s="5" t="n">
        <v>439</v>
      </c>
    </row>
    <row r="468" spans="1:27">
      <c r="A468" s="4" t="s">
        <v>134</v>
      </c>
      <c r="H468" s="5" t="n">
        <v>484</v>
      </c>
      <c r="U468" s="5" t="n">
        <v>484</v>
      </c>
    </row>
    <row r="469" spans="1:27">
      <c r="A469" s="4" t="s">
        <v>151</v>
      </c>
      <c r="U469" s="5" t="n">
        <v>0</v>
      </c>
    </row>
    <row r="470" spans="1:27">
      <c r="A470" s="4" t="s">
        <v>126</v>
      </c>
      <c r="U470" s="5" t="n">
        <v>0</v>
      </c>
    </row>
    <row r="471" spans="1:27">
      <c r="A471" s="4" t="s">
        <v>152</v>
      </c>
      <c r="U471" s="5" t="n">
        <v>0</v>
      </c>
    </row>
    <row r="472" spans="1:27">
      <c r="A472" s="4" t="s">
        <v>667</v>
      </c>
      <c r="U472" s="5" t="n">
        <v>0</v>
      </c>
    </row>
    <row r="473" spans="1:27">
      <c r="A473" s="4" t="s">
        <v>155</v>
      </c>
      <c r="U473" s="5" t="n">
        <v>0</v>
      </c>
    </row>
    <row r="474" spans="1:27">
      <c r="A474" s="4" t="s">
        <v>668</v>
      </c>
      <c r="U474" s="5" t="n">
        <v>-1</v>
      </c>
    </row>
    <row r="475" spans="1:27">
      <c r="A475" s="4" t="s">
        <v>102</v>
      </c>
      <c r="U475" s="5" t="n">
        <v>0</v>
      </c>
    </row>
    <row r="476" spans="1:27">
      <c r="A476" s="4" t="s">
        <v>158</v>
      </c>
      <c r="U476" s="5" t="n">
        <v>0</v>
      </c>
    </row>
    <row r="477" spans="1:27">
      <c r="A477" s="4" t="s">
        <v>159</v>
      </c>
      <c r="U477" s="5" t="n">
        <v>2</v>
      </c>
    </row>
    <row r="478" spans="1:27">
      <c r="A478" s="4" t="s">
        <v>669</v>
      </c>
      <c r="U478" s="5" t="n">
        <v>-27</v>
      </c>
    </row>
    <row r="479" spans="1:27">
      <c r="A479" s="4" t="s">
        <v>161</v>
      </c>
      <c r="U479" s="5" t="n">
        <v>1</v>
      </c>
    </row>
    <row r="480" spans="1:27">
      <c r="A480" s="4" t="s">
        <v>670</v>
      </c>
      <c r="U480" s="5" t="n">
        <v>109</v>
      </c>
    </row>
    <row r="481" spans="1:27">
      <c r="A481" s="4" t="s">
        <v>671</v>
      </c>
      <c r="U481" s="5" t="n">
        <v>-47</v>
      </c>
    </row>
    <row r="482" spans="1:27">
      <c r="A482" s="4" t="s">
        <v>165</v>
      </c>
      <c r="U482" s="5" t="n">
        <v>0</v>
      </c>
    </row>
    <row r="483" spans="1:27">
      <c r="A483" s="4" t="s">
        <v>166</v>
      </c>
      <c r="U483" s="5" t="n">
        <v>-61</v>
      </c>
    </row>
    <row r="484" spans="1:27">
      <c r="A484" s="4" t="s">
        <v>167</v>
      </c>
      <c r="U484" s="5" t="n">
        <v>0</v>
      </c>
    </row>
    <row r="485" spans="1:27">
      <c r="A485" s="4" t="s">
        <v>168</v>
      </c>
      <c r="U485" s="5" t="n">
        <v>0</v>
      </c>
    </row>
    <row r="486" spans="1:27">
      <c r="A486" s="4" t="s">
        <v>161</v>
      </c>
      <c r="U486" s="5" t="n">
        <v>0</v>
      </c>
    </row>
    <row r="487" spans="1:27">
      <c r="A487" s="4" t="s">
        <v>672</v>
      </c>
      <c r="U487" s="5" t="n">
        <v>-108</v>
      </c>
    </row>
    <row r="488" spans="1:27">
      <c r="A488" s="4" t="s">
        <v>171</v>
      </c>
      <c r="U488" s="5" t="n">
        <v>0</v>
      </c>
    </row>
    <row r="489" spans="1:27">
      <c r="A489" s="4" t="s">
        <v>172</v>
      </c>
      <c r="U489" s="5" t="n">
        <v>0</v>
      </c>
    </row>
    <row r="490" spans="1:27">
      <c r="A490" s="4" t="s">
        <v>673</v>
      </c>
      <c r="U490" s="5" t="n">
        <v>0</v>
      </c>
    </row>
    <row r="491" spans="1:27">
      <c r="A491" s="4" t="s">
        <v>674</v>
      </c>
      <c r="U491" s="5" t="n">
        <v>0</v>
      </c>
    </row>
    <row r="492" spans="1:27">
      <c r="A492" s="4" t="s">
        <v>176</v>
      </c>
      <c r="U492" s="5" t="n">
        <v>0</v>
      </c>
    </row>
    <row r="493" spans="1:27">
      <c r="A493" s="4" t="s">
        <v>180</v>
      </c>
      <c r="U493" s="5" t="n">
        <v>0</v>
      </c>
    </row>
    <row r="494" spans="1:27">
      <c r="A494" s="4" t="s">
        <v>181</v>
      </c>
      <c r="U494" s="5" t="n">
        <v>0</v>
      </c>
    </row>
    <row r="495" spans="1:27">
      <c r="A495" s="4" t="s">
        <v>184</v>
      </c>
      <c r="U495" s="5" t="n">
        <v>0</v>
      </c>
    </row>
    <row r="496" spans="1:27">
      <c r="A496" s="4" t="s">
        <v>186</v>
      </c>
      <c r="U496" s="5" t="n">
        <v>0</v>
      </c>
    </row>
    <row r="497" spans="1:27">
      <c r="A497" s="4" t="s">
        <v>161</v>
      </c>
      <c r="U497" s="5" t="n">
        <v>-1</v>
      </c>
    </row>
    <row r="498" spans="1:27">
      <c r="A498" s="4" t="s">
        <v>675</v>
      </c>
      <c r="U498" s="5" t="n">
        <v>-1</v>
      </c>
    </row>
    <row r="499" spans="1:27">
      <c r="A499" s="4" t="s">
        <v>676</v>
      </c>
      <c r="U499" s="5" t="n">
        <v>0</v>
      </c>
    </row>
    <row r="500" spans="1:27">
      <c r="A500" s="4" t="s">
        <v>177</v>
      </c>
      <c r="U500" s="5" t="n">
        <v>0</v>
      </c>
    </row>
    <row r="501" spans="1:27">
      <c r="A501" s="4" t="s">
        <v>179</v>
      </c>
      <c r="U501" s="5" t="n">
        <v>0</v>
      </c>
    </row>
    <row r="502" spans="1:27">
      <c r="A502" s="4" t="s">
        <v>182</v>
      </c>
      <c r="U502" s="5" t="n">
        <v>0</v>
      </c>
    </row>
    <row r="503" spans="1:27">
      <c r="A503" s="4" t="s">
        <v>183</v>
      </c>
      <c r="U503" s="5" t="n">
        <v>0</v>
      </c>
    </row>
    <row r="504" spans="1:27">
      <c r="A504" s="4" t="s">
        <v>81</v>
      </c>
    </row>
    <row r="505" spans="1:27">
      <c r="A505" s="3" t="s">
        <v>354</v>
      </c>
    </row>
    <row r="506" spans="1:27">
      <c r="A506" s="4" t="s">
        <v>71</v>
      </c>
      <c r="B506" s="4" t="s">
        <v>662</v>
      </c>
      <c r="U506" s="5" t="n">
        <v>1</v>
      </c>
      <c r="W506" s="5" t="n">
        <v>97</v>
      </c>
      <c r="Y506" s="5" t="n">
        <v>58</v>
      </c>
    </row>
    <row r="507" spans="1:27">
      <c r="A507" s="4" t="s">
        <v>33</v>
      </c>
    </row>
    <row r="508" spans="1:27">
      <c r="A508" s="3" t="s">
        <v>354</v>
      </c>
    </row>
    <row r="509" spans="1:27">
      <c r="A509" s="4" t="s">
        <v>677</v>
      </c>
      <c r="U509" s="5" t="n">
        <v>1</v>
      </c>
    </row>
    <row r="510" spans="1:27">
      <c r="A510" s="4" t="s">
        <v>136</v>
      </c>
    </row>
    <row r="511" spans="1:27">
      <c r="A511" s="3" t="s">
        <v>354</v>
      </c>
    </row>
    <row r="512" spans="1:27">
      <c r="A512" s="4" t="s">
        <v>131</v>
      </c>
      <c r="F512" s="5" t="n">
        <v>266</v>
      </c>
      <c r="H512" s="5" t="n">
        <v>133</v>
      </c>
      <c r="P512" s="5" t="n">
        <v>266</v>
      </c>
      <c r="U512" s="5" t="n">
        <v>133</v>
      </c>
      <c r="W512" s="5" t="n">
        <v>266</v>
      </c>
    </row>
    <row r="513" spans="1:27">
      <c r="A513" s="4" t="s">
        <v>682</v>
      </c>
    </row>
    <row r="514" spans="1:27">
      <c r="A514" s="3" t="s">
        <v>354</v>
      </c>
    </row>
    <row r="515" spans="1:27">
      <c r="A515" s="4" t="s">
        <v>131</v>
      </c>
      <c r="F515" s="5" t="n">
        <v>266</v>
      </c>
      <c r="H515" s="5" t="n">
        <v>133</v>
      </c>
      <c r="P515" s="5" t="n">
        <v>266</v>
      </c>
      <c r="U515" s="5" t="n">
        <v>133</v>
      </c>
      <c r="W515" s="5" t="n">
        <v>266</v>
      </c>
    </row>
    <row r="516" spans="1:27">
      <c r="A516" s="4" t="s">
        <v>683</v>
      </c>
    </row>
    <row r="517" spans="1:27">
      <c r="A517" s="3" t="s">
        <v>354</v>
      </c>
    </row>
    <row r="518" spans="1:27">
      <c r="A518" s="4" t="s">
        <v>131</v>
      </c>
      <c r="F518" s="5" t="n">
        <v>0</v>
      </c>
      <c r="H518" s="5" t="n">
        <v>0</v>
      </c>
      <c r="P518" s="5" t="n">
        <v>0</v>
      </c>
      <c r="U518" s="5" t="n">
        <v>0</v>
      </c>
      <c r="W518" s="5" t="n">
        <v>0</v>
      </c>
    </row>
    <row r="519" spans="1:27">
      <c r="A519" s="4" t="s">
        <v>684</v>
      </c>
    </row>
    <row r="520" spans="1:27">
      <c r="A520" s="3" t="s">
        <v>354</v>
      </c>
    </row>
    <row r="521" spans="1:27">
      <c r="A521" s="4" t="s">
        <v>131</v>
      </c>
      <c r="F521" s="5" t="n">
        <v>0</v>
      </c>
      <c r="H521" s="5" t="n">
        <v>0</v>
      </c>
      <c r="P521" s="5" t="n">
        <v>0</v>
      </c>
      <c r="U521" s="5" t="n">
        <v>0</v>
      </c>
      <c r="W521" s="5" t="n">
        <v>0</v>
      </c>
    </row>
    <row r="522" spans="1:27">
      <c r="A522" s="4" t="s">
        <v>685</v>
      </c>
    </row>
    <row r="523" spans="1:27">
      <c r="A523" s="3" t="s">
        <v>354</v>
      </c>
    </row>
    <row r="524" spans="1:27">
      <c r="A524" s="4" t="s">
        <v>131</v>
      </c>
      <c r="H524" s="5" t="n">
        <v>0</v>
      </c>
      <c r="U524" s="5" t="n">
        <v>0</v>
      </c>
    </row>
    <row r="525" spans="1:27">
      <c r="A525" s="4" t="s">
        <v>138</v>
      </c>
    </row>
    <row r="526" spans="1:27">
      <c r="A526" s="3" t="s">
        <v>354</v>
      </c>
    </row>
    <row r="527" spans="1:27">
      <c r="A527" s="4" t="s">
        <v>131</v>
      </c>
      <c r="F527" s="5" t="n">
        <v>7691</v>
      </c>
      <c r="H527" s="5" t="n">
        <v>8086</v>
      </c>
      <c r="P527" s="5" t="n">
        <v>7691</v>
      </c>
      <c r="U527" s="5" t="n">
        <v>8086</v>
      </c>
      <c r="W527" s="5" t="n">
        <v>7691</v>
      </c>
    </row>
    <row r="528" spans="1:27">
      <c r="A528" s="4" t="s">
        <v>686</v>
      </c>
    </row>
    <row r="529" spans="1:27">
      <c r="A529" s="3" t="s">
        <v>354</v>
      </c>
    </row>
    <row r="530" spans="1:27">
      <c r="A530" s="4" t="s">
        <v>131</v>
      </c>
      <c r="F530" s="5" t="n">
        <v>7691</v>
      </c>
      <c r="H530" s="5" t="n">
        <v>8086</v>
      </c>
      <c r="P530" s="5" t="n">
        <v>7691</v>
      </c>
      <c r="U530" s="5" t="n">
        <v>8086</v>
      </c>
      <c r="W530" s="5" t="n">
        <v>7691</v>
      </c>
    </row>
    <row r="531" spans="1:27">
      <c r="A531" s="4" t="s">
        <v>687</v>
      </c>
    </row>
    <row r="532" spans="1:27">
      <c r="A532" s="3" t="s">
        <v>354</v>
      </c>
    </row>
    <row r="533" spans="1:27">
      <c r="A533" s="4" t="s">
        <v>131</v>
      </c>
      <c r="F533" s="5" t="n">
        <v>0</v>
      </c>
      <c r="H533" s="5" t="n">
        <v>0</v>
      </c>
      <c r="P533" s="5" t="n">
        <v>0</v>
      </c>
      <c r="U533" s="5" t="n">
        <v>0</v>
      </c>
      <c r="W533" s="5" t="n">
        <v>0</v>
      </c>
    </row>
    <row r="534" spans="1:27">
      <c r="A534" s="4" t="s">
        <v>688</v>
      </c>
    </row>
    <row r="535" spans="1:27">
      <c r="A535" s="3" t="s">
        <v>354</v>
      </c>
    </row>
    <row r="536" spans="1:27">
      <c r="A536" s="4" t="s">
        <v>131</v>
      </c>
      <c r="F536" s="5" t="n">
        <v>0</v>
      </c>
      <c r="H536" s="5" t="n">
        <v>0</v>
      </c>
      <c r="P536" s="5" t="n">
        <v>0</v>
      </c>
      <c r="U536" s="5" t="n">
        <v>0</v>
      </c>
      <c r="W536" s="5" t="n">
        <v>0</v>
      </c>
    </row>
    <row r="537" spans="1:27">
      <c r="A537" s="4" t="s">
        <v>689</v>
      </c>
    </row>
    <row r="538" spans="1:27">
      <c r="A538" s="3" t="s">
        <v>354</v>
      </c>
    </row>
    <row r="539" spans="1:27">
      <c r="A539" s="4" t="s">
        <v>131</v>
      </c>
      <c r="H539" s="5" t="n">
        <v>0</v>
      </c>
      <c r="U539" s="5" t="n">
        <v>0</v>
      </c>
    </row>
    <row r="540" spans="1:27">
      <c r="A540" s="4" t="s">
        <v>79</v>
      </c>
    </row>
    <row r="541" spans="1:27">
      <c r="A541" s="3" t="s">
        <v>354</v>
      </c>
    </row>
    <row r="542" spans="1:27">
      <c r="A542" s="4" t="s">
        <v>39</v>
      </c>
      <c r="U542" s="5" t="n">
        <v>936</v>
      </c>
      <c r="W542" s="5" t="n">
        <v>701</v>
      </c>
      <c r="Y542" s="5" t="n">
        <v>662</v>
      </c>
    </row>
    <row r="543" spans="1:27">
      <c r="A543" s="4" t="s">
        <v>41</v>
      </c>
      <c r="U543" s="5" t="n">
        <v>235</v>
      </c>
      <c r="W543" s="5" t="n">
        <v>146</v>
      </c>
      <c r="Y543" s="5" t="n">
        <v>15</v>
      </c>
    </row>
    <row r="544" spans="1:27">
      <c r="A544" s="4" t="s">
        <v>43</v>
      </c>
      <c r="U544" s="5" t="n">
        <v>11</v>
      </c>
      <c r="V544" s="4" t="s">
        <v>690</v>
      </c>
      <c r="W544" s="5" t="n">
        <v>1</v>
      </c>
      <c r="X544" s="4" t="s">
        <v>690</v>
      </c>
      <c r="Y544" s="5" t="n">
        <v>0</v>
      </c>
    </row>
    <row r="545" spans="1:27">
      <c r="A545" s="4" t="s">
        <v>48</v>
      </c>
      <c r="U545" s="5" t="n">
        <v>45</v>
      </c>
      <c r="W545" s="5" t="n">
        <v>55</v>
      </c>
      <c r="Y545" s="5" t="n">
        <v>39</v>
      </c>
    </row>
    <row r="546" spans="1:27">
      <c r="A546" s="4" t="s">
        <v>101</v>
      </c>
      <c r="F546" s="5" t="n">
        <v>229</v>
      </c>
      <c r="H546" s="5" t="n">
        <v>242</v>
      </c>
      <c r="P546" s="5" t="n">
        <v>229</v>
      </c>
      <c r="U546" s="5" t="n">
        <v>242</v>
      </c>
      <c r="W546" s="5" t="n">
        <v>229</v>
      </c>
    </row>
    <row r="547" spans="1:27">
      <c r="A547" s="4" t="s">
        <v>109</v>
      </c>
      <c r="F547" s="5" t="n">
        <v>25</v>
      </c>
      <c r="H547" s="5" t="n">
        <v>11</v>
      </c>
      <c r="P547" s="5" t="n">
        <v>25</v>
      </c>
      <c r="U547" s="5" t="n">
        <v>11</v>
      </c>
      <c r="W547" s="5" t="n">
        <v>25</v>
      </c>
    </row>
    <row r="548" spans="1:27">
      <c r="A548" s="4" t="s">
        <v>115</v>
      </c>
      <c r="F548" s="5" t="n">
        <v>35</v>
      </c>
      <c r="H548" s="5" t="n">
        <v>63</v>
      </c>
      <c r="P548" s="5" t="n">
        <v>35</v>
      </c>
      <c r="U548" s="5" t="n">
        <v>63</v>
      </c>
      <c r="W548" s="5" t="n">
        <v>35</v>
      </c>
    </row>
    <row r="549" spans="1:27">
      <c r="A549" s="4" t="s">
        <v>191</v>
      </c>
    </row>
    <row r="550" spans="1:27">
      <c r="A550" s="3" t="s">
        <v>354</v>
      </c>
    </row>
    <row r="551" spans="1:27">
      <c r="A551" s="4" t="s">
        <v>131</v>
      </c>
      <c r="F551" s="5" t="n">
        <v>692</v>
      </c>
      <c r="H551" s="5" t="n">
        <v>791</v>
      </c>
      <c r="P551" s="5" t="n">
        <v>692</v>
      </c>
      <c r="U551" s="5" t="n">
        <v>791</v>
      </c>
      <c r="W551" s="5" t="n">
        <v>692</v>
      </c>
    </row>
    <row r="552" spans="1:27">
      <c r="A552" s="4" t="s">
        <v>204</v>
      </c>
      <c r="F552" s="5" t="n">
        <v>692</v>
      </c>
      <c r="H552" s="5" t="n">
        <v>791</v>
      </c>
      <c r="P552" s="5" t="n">
        <v>692</v>
      </c>
      <c r="U552" s="5" t="n">
        <v>791</v>
      </c>
      <c r="W552" s="5" t="n">
        <v>692</v>
      </c>
      <c r="Y552" s="5" t="n">
        <v>321</v>
      </c>
      <c r="AA552" s="6" t="n">
        <v>285</v>
      </c>
    </row>
    <row r="553" spans="1:27">
      <c r="A553" s="4" t="s">
        <v>186</v>
      </c>
      <c r="U553" s="5" t="n">
        <v>-104</v>
      </c>
      <c r="W553" s="5" t="n">
        <v>0</v>
      </c>
      <c r="Y553" s="5" t="n">
        <v>-25</v>
      </c>
    </row>
    <row r="554" spans="1:27">
      <c r="A554" s="4" t="s">
        <v>691</v>
      </c>
    </row>
    <row r="555" spans="1:27">
      <c r="A555" s="3" t="s">
        <v>354</v>
      </c>
    </row>
    <row r="556" spans="1:27">
      <c r="A556" s="4" t="s">
        <v>131</v>
      </c>
      <c r="F556" s="5" t="n">
        <v>413</v>
      </c>
      <c r="H556" s="5" t="n">
        <v>0</v>
      </c>
      <c r="P556" s="5" t="n">
        <v>413</v>
      </c>
      <c r="U556" s="5" t="n">
        <v>0</v>
      </c>
      <c r="W556" s="5" t="n">
        <v>413</v>
      </c>
    </row>
    <row r="557" spans="1:27">
      <c r="A557" s="4" t="s">
        <v>186</v>
      </c>
      <c r="U557" s="5" t="n">
        <v>-104</v>
      </c>
    </row>
    <row r="558" spans="1:27">
      <c r="A558" s="4" t="s">
        <v>692</v>
      </c>
    </row>
    <row r="559" spans="1:27">
      <c r="A559" s="3" t="s">
        <v>354</v>
      </c>
    </row>
    <row r="560" spans="1:27">
      <c r="A560" s="4" t="s">
        <v>131</v>
      </c>
      <c r="F560" s="5" t="n">
        <v>0</v>
      </c>
      <c r="H560" s="5" t="n">
        <v>0</v>
      </c>
      <c r="P560" s="5" t="n">
        <v>0</v>
      </c>
      <c r="U560" s="5" t="n">
        <v>0</v>
      </c>
      <c r="W560" s="5" t="n">
        <v>0</v>
      </c>
    </row>
    <row r="561" spans="1:27">
      <c r="A561" s="4" t="s">
        <v>693</v>
      </c>
    </row>
    <row r="562" spans="1:27">
      <c r="A562" s="3" t="s">
        <v>354</v>
      </c>
    </row>
    <row r="563" spans="1:27">
      <c r="A563" s="4" t="s">
        <v>131</v>
      </c>
      <c r="F563" s="5" t="n">
        <v>279</v>
      </c>
      <c r="H563" s="5" t="n">
        <v>352</v>
      </c>
      <c r="P563" s="5" t="n">
        <v>279</v>
      </c>
      <c r="U563" s="5" t="n">
        <v>352</v>
      </c>
      <c r="W563" s="5" t="n">
        <v>279</v>
      </c>
    </row>
    <row r="564" spans="1:27">
      <c r="A564" s="4" t="s">
        <v>694</v>
      </c>
    </row>
    <row r="565" spans="1:27">
      <c r="A565" s="3" t="s">
        <v>354</v>
      </c>
    </row>
    <row r="566" spans="1:27">
      <c r="A566" s="4" t="s">
        <v>131</v>
      </c>
      <c r="H566" s="5" t="n">
        <v>439</v>
      </c>
      <c r="U566" s="5" t="n">
        <v>439</v>
      </c>
    </row>
    <row r="567" spans="1:27">
      <c r="A567" s="4" t="s">
        <v>145</v>
      </c>
    </row>
    <row r="568" spans="1:27">
      <c r="A568" s="3" t="s">
        <v>354</v>
      </c>
    </row>
    <row r="569" spans="1:27">
      <c r="A569" s="4" t="s">
        <v>131</v>
      </c>
      <c r="F569" s="5" t="n">
        <v>465</v>
      </c>
      <c r="H569" s="5" t="n">
        <v>1069</v>
      </c>
      <c r="P569" s="5" t="n">
        <v>465</v>
      </c>
      <c r="U569" s="5" t="n">
        <v>1069</v>
      </c>
      <c r="W569" s="5" t="n">
        <v>465</v>
      </c>
    </row>
    <row r="570" spans="1:27">
      <c r="A570" s="4" t="s">
        <v>695</v>
      </c>
    </row>
    <row r="571" spans="1:27">
      <c r="A571" s="3" t="s">
        <v>354</v>
      </c>
    </row>
    <row r="572" spans="1:27">
      <c r="A572" s="4" t="s">
        <v>131</v>
      </c>
      <c r="F572" s="5" t="n">
        <v>465</v>
      </c>
      <c r="H572" s="5" t="n">
        <v>1069</v>
      </c>
      <c r="P572" s="5" t="n">
        <v>465</v>
      </c>
      <c r="U572" s="5" t="n">
        <v>1069</v>
      </c>
      <c r="W572" s="5" t="n">
        <v>465</v>
      </c>
    </row>
    <row r="573" spans="1:27">
      <c r="A573" s="4" t="s">
        <v>696</v>
      </c>
    </row>
    <row r="574" spans="1:27">
      <c r="A574" s="3" t="s">
        <v>354</v>
      </c>
    </row>
    <row r="575" spans="1:27">
      <c r="A575" s="4" t="s">
        <v>131</v>
      </c>
      <c r="F575" s="5" t="n">
        <v>0</v>
      </c>
      <c r="H575" s="5" t="n">
        <v>0</v>
      </c>
      <c r="P575" s="5" t="n">
        <v>0</v>
      </c>
      <c r="U575" s="5" t="n">
        <v>0</v>
      </c>
      <c r="W575" s="5" t="n">
        <v>0</v>
      </c>
    </row>
    <row r="576" spans="1:27">
      <c r="A576" s="4" t="s">
        <v>697</v>
      </c>
    </row>
    <row r="577" spans="1:27">
      <c r="A577" s="3" t="s">
        <v>354</v>
      </c>
    </row>
    <row r="578" spans="1:27">
      <c r="A578" s="4" t="s">
        <v>131</v>
      </c>
      <c r="F578" s="5" t="n">
        <v>0</v>
      </c>
      <c r="H578" s="5" t="n">
        <v>0</v>
      </c>
      <c r="P578" s="5" t="n">
        <v>0</v>
      </c>
      <c r="U578" s="5" t="n">
        <v>0</v>
      </c>
      <c r="W578" s="5" t="n">
        <v>0</v>
      </c>
    </row>
    <row r="579" spans="1:27">
      <c r="A579" s="4" t="s">
        <v>698</v>
      </c>
    </row>
    <row r="580" spans="1:27">
      <c r="A580" s="3" t="s">
        <v>354</v>
      </c>
    </row>
    <row r="581" spans="1:27">
      <c r="A581" s="4" t="s">
        <v>131</v>
      </c>
      <c r="H581" s="5" t="n">
        <v>0</v>
      </c>
      <c r="U581" s="5" t="n">
        <v>0</v>
      </c>
    </row>
    <row r="582" spans="1:27">
      <c r="A582" s="4" t="s">
        <v>146</v>
      </c>
    </row>
    <row r="583" spans="1:27">
      <c r="A583" s="3" t="s">
        <v>354</v>
      </c>
    </row>
    <row r="584" spans="1:27">
      <c r="A584" s="4" t="s">
        <v>71</v>
      </c>
      <c r="B584" s="4" t="s">
        <v>662</v>
      </c>
      <c r="U584" s="5" t="n">
        <v>191</v>
      </c>
      <c r="W584" s="5" t="n">
        <v>57</v>
      </c>
      <c r="Y584" s="6" t="n">
        <v>8</v>
      </c>
    </row>
    <row r="585" spans="1:27">
      <c r="A585" s="4" t="s">
        <v>131</v>
      </c>
      <c r="F585" s="5" t="n">
        <v>819</v>
      </c>
      <c r="H585" s="5" t="n">
        <v>1013</v>
      </c>
      <c r="P585" s="5" t="n">
        <v>819</v>
      </c>
      <c r="U585" s="5" t="n">
        <v>1013</v>
      </c>
      <c r="W585" s="5" t="n">
        <v>819</v>
      </c>
    </row>
    <row r="586" spans="1:27">
      <c r="A586" s="4" t="s">
        <v>699</v>
      </c>
    </row>
    <row r="587" spans="1:27">
      <c r="A587" s="3" t="s">
        <v>354</v>
      </c>
    </row>
    <row r="588" spans="1:27">
      <c r="A588" s="4" t="s">
        <v>131</v>
      </c>
      <c r="F588" s="5" t="n">
        <v>819</v>
      </c>
      <c r="H588" s="5" t="n">
        <v>1013</v>
      </c>
      <c r="P588" s="5" t="n">
        <v>819</v>
      </c>
      <c r="U588" s="5" t="n">
        <v>1013</v>
      </c>
      <c r="W588" s="5" t="n">
        <v>819</v>
      </c>
    </row>
    <row r="589" spans="1:27">
      <c r="A589" s="4" t="s">
        <v>700</v>
      </c>
    </row>
    <row r="590" spans="1:27">
      <c r="A590" s="3" t="s">
        <v>354</v>
      </c>
    </row>
    <row r="591" spans="1:27">
      <c r="A591" s="4" t="s">
        <v>131</v>
      </c>
      <c r="F591" s="5" t="n">
        <v>0</v>
      </c>
      <c r="H591" s="5" t="n">
        <v>0</v>
      </c>
      <c r="P591" s="5" t="n">
        <v>0</v>
      </c>
      <c r="U591" s="5" t="n">
        <v>0</v>
      </c>
      <c r="W591" s="5" t="n">
        <v>0</v>
      </c>
    </row>
    <row r="592" spans="1:27">
      <c r="A592" s="4" t="s">
        <v>701</v>
      </c>
    </row>
    <row r="593" spans="1:27">
      <c r="A593" s="3" t="s">
        <v>354</v>
      </c>
    </row>
    <row r="594" spans="1:27">
      <c r="A594" s="4" t="s">
        <v>131</v>
      </c>
      <c r="F594" s="6" t="n">
        <v>0</v>
      </c>
      <c r="H594" s="5" t="n">
        <v>0</v>
      </c>
      <c r="P594" s="6" t="n">
        <v>0</v>
      </c>
      <c r="U594" s="5" t="n">
        <v>0</v>
      </c>
      <c r="W594" s="5" t="n">
        <v>0</v>
      </c>
    </row>
    <row r="595" spans="1:27">
      <c r="A595" s="4" t="s">
        <v>702</v>
      </c>
    </row>
    <row r="596" spans="1:27">
      <c r="A596" s="3" t="s">
        <v>354</v>
      </c>
    </row>
    <row r="597" spans="1:27">
      <c r="A597" s="4" t="s">
        <v>131</v>
      </c>
      <c r="H597" s="6" t="n">
        <v>0</v>
      </c>
      <c r="U597" s="6" t="n">
        <v>0</v>
      </c>
    </row>
    <row r="598" spans="1:27">
      <c r="A598" s="4" t="s">
        <v>703</v>
      </c>
    </row>
    <row r="599" spans="1:27">
      <c r="A599" s="3" t="s">
        <v>354</v>
      </c>
    </row>
    <row r="600" spans="1:27">
      <c r="A600" s="4" t="s">
        <v>677</v>
      </c>
      <c r="W600" s="6" t="n">
        <v>169</v>
      </c>
    </row>
    <row r="601" spans="1:27">
      <c r="A601" s="4" t="s">
        <v>704</v>
      </c>
    </row>
    <row r="602" spans="1:27">
      <c r="A602" s="3" t="s">
        <v>354</v>
      </c>
    </row>
    <row r="603" spans="1:27">
      <c r="A603" s="4" t="s">
        <v>705</v>
      </c>
      <c r="C603" s="5" t="n">
        <v>9</v>
      </c>
    </row>
    <row r="604" spans="1:27">
      <c r="A604" s="4" t="s">
        <v>706</v>
      </c>
      <c r="C604" s="5" t="n">
        <v>62</v>
      </c>
    </row>
    <row r="605" spans="1:27">
      <c r="A605" s="4" t="s">
        <v>707</v>
      </c>
    </row>
    <row r="606" spans="1:27">
      <c r="A606" s="3" t="s">
        <v>354</v>
      </c>
    </row>
    <row r="607" spans="1:27">
      <c r="A607" s="4" t="s">
        <v>630</v>
      </c>
      <c r="C607" s="6" t="n">
        <v>504</v>
      </c>
    </row>
    <row r="608" spans="1:27">
      <c r="A608" s="4" t="s">
        <v>708</v>
      </c>
    </row>
    <row r="609" spans="1:27">
      <c r="A609" s="3" t="s">
        <v>354</v>
      </c>
    </row>
    <row r="610" spans="1:27">
      <c r="A610" s="4" t="s">
        <v>642</v>
      </c>
      <c r="C610" s="6" t="n">
        <v>503</v>
      </c>
    </row>
    <row r="611" spans="1:27">
      <c r="A611" s="4" t="s">
        <v>709</v>
      </c>
    </row>
    <row r="612" spans="1:27">
      <c r="A612" s="3" t="s">
        <v>354</v>
      </c>
    </row>
    <row r="613" spans="1:27">
      <c r="A613" s="4" t="s">
        <v>654</v>
      </c>
      <c r="C613" s="5" t="n">
        <v>264497</v>
      </c>
    </row>
    <row r="614" spans="1:27">
      <c r="A614" s="4" t="s">
        <v>710</v>
      </c>
    </row>
    <row r="615" spans="1:27">
      <c r="A615" s="3" t="s">
        <v>354</v>
      </c>
    </row>
    <row r="616" spans="1:27">
      <c r="A616" s="4" t="s">
        <v>654</v>
      </c>
      <c r="C616" s="5" t="n">
        <v>9197900</v>
      </c>
    </row>
    <row r="617" spans="1:27">
      <c r="A617" s="4" t="s">
        <v>711</v>
      </c>
    </row>
    <row r="618" spans="1:27">
      <c r="A618" s="3" t="s">
        <v>354</v>
      </c>
    </row>
    <row r="619" spans="1:27">
      <c r="A619" s="4" t="s">
        <v>185</v>
      </c>
      <c r="C619" s="6" t="n">
        <v>-1500</v>
      </c>
    </row>
    <row r="620" spans="1:27">
      <c r="A620" s="4" t="s">
        <v>712</v>
      </c>
    </row>
    <row r="621" spans="1:27">
      <c r="A621" s="3" t="s">
        <v>354</v>
      </c>
    </row>
    <row r="622" spans="1:27">
      <c r="A622" s="4" t="s">
        <v>706</v>
      </c>
      <c r="C622" s="5" t="n">
        <v>2</v>
      </c>
    </row>
    <row r="623" spans="1:27">
      <c r="A623" s="4" t="s">
        <v>713</v>
      </c>
    </row>
    <row r="624" spans="1:27">
      <c r="A624" s="3" t="s">
        <v>354</v>
      </c>
    </row>
    <row r="625" spans="1:27">
      <c r="A625" s="4" t="s">
        <v>706</v>
      </c>
      <c r="C625" s="5" t="n">
        <v>1</v>
      </c>
    </row>
    <row r="626" spans="1:27">
      <c r="A626" s="4" t="s">
        <v>714</v>
      </c>
    </row>
    <row r="627" spans="1:27">
      <c r="A627" s="3" t="s">
        <v>354</v>
      </c>
    </row>
    <row r="628" spans="1:27">
      <c r="A628" s="4" t="s">
        <v>706</v>
      </c>
      <c r="C628" s="5" t="n">
        <v>59</v>
      </c>
    </row>
    <row r="629" spans="1:27">
      <c r="A629" s="4" t="s">
        <v>715</v>
      </c>
    </row>
    <row r="630" spans="1:27">
      <c r="A630" s="3" t="s">
        <v>354</v>
      </c>
    </row>
    <row r="631" spans="1:27">
      <c r="A631" s="4" t="s">
        <v>716</v>
      </c>
      <c r="C631" s="5" t="n">
        <v>174</v>
      </c>
    </row>
    <row r="632" spans="1:27">
      <c r="A632" s="4" t="s">
        <v>717</v>
      </c>
    </row>
    <row r="633" spans="1:27">
      <c r="A633" s="3" t="s">
        <v>354</v>
      </c>
    </row>
    <row r="634" spans="1:27">
      <c r="A634" s="4" t="s">
        <v>716</v>
      </c>
      <c r="C634" s="5" t="n">
        <v>430</v>
      </c>
    </row>
    <row r="635" spans="1:27">
      <c r="A635" s="4" t="s">
        <v>718</v>
      </c>
    </row>
    <row r="636" spans="1:27">
      <c r="A636" s="3" t="s">
        <v>354</v>
      </c>
    </row>
    <row r="637" spans="1:27">
      <c r="A637" s="4" t="s">
        <v>719</v>
      </c>
      <c r="C637" s="5" t="n">
        <v>1750</v>
      </c>
    </row>
    <row r="638" spans="1:27">
      <c r="A638" s="4" t="s">
        <v>720</v>
      </c>
    </row>
    <row r="639" spans="1:27">
      <c r="A639" s="3" t="s">
        <v>354</v>
      </c>
    </row>
    <row r="640" spans="1:27">
      <c r="A640" s="4" t="s">
        <v>719</v>
      </c>
      <c r="C640" s="5" t="n">
        <v>23600</v>
      </c>
    </row>
    <row r="641" spans="1:27">
      <c r="A641" s="4" t="s">
        <v>721</v>
      </c>
    </row>
    <row r="642" spans="1:27">
      <c r="A642" s="3" t="s">
        <v>354</v>
      </c>
    </row>
    <row r="643" spans="1:27">
      <c r="A643" s="4" t="s">
        <v>654</v>
      </c>
      <c r="C643" s="5" t="n">
        <v>2630427</v>
      </c>
    </row>
    <row r="644" spans="1:27">
      <c r="A644" s="4" t="s">
        <v>722</v>
      </c>
    </row>
    <row r="645" spans="1:27">
      <c r="A645" s="3" t="s">
        <v>354</v>
      </c>
    </row>
    <row r="646" spans="1:27">
      <c r="A646" s="4" t="s">
        <v>654</v>
      </c>
      <c r="C646" s="5" t="n">
        <v>1132049</v>
      </c>
    </row>
    <row r="647" spans="1:27"/>
    <row r="648" spans="1:27">
      <c r="A648" s="4" t="s">
        <v>46</v>
      </c>
      <c r="B648" s="4" t="s">
        <v>89</v>
      </c>
    </row>
    <row r="649" spans="1:27">
      <c r="A649" s="4" t="s">
        <v>66</v>
      </c>
      <c r="B649" s="4" t="s">
        <v>603</v>
      </c>
    </row>
    <row r="650" spans="1:27">
      <c r="A650" s="4" t="s">
        <v>72</v>
      </c>
      <c r="B650" s="4" t="s">
        <v>604</v>
      </c>
    </row>
    <row r="651" spans="1:27">
      <c r="A651" s="4" t="s">
        <v>80</v>
      </c>
      <c r="B651" s="4" t="s">
        <v>605</v>
      </c>
    </row>
    <row r="652" spans="1:27">
      <c r="A652" s="4" t="s">
        <v>660</v>
      </c>
      <c r="B652" s="4" t="s">
        <v>90</v>
      </c>
    </row>
    <row r="653" spans="1:27">
      <c r="A653" s="4" t="s">
        <v>662</v>
      </c>
      <c r="B653" s="4" t="s">
        <v>91</v>
      </c>
    </row>
    <row r="654" spans="1:27">
      <c r="A654" s="4" t="s">
        <v>678</v>
      </c>
      <c r="B654" s="4" t="s">
        <v>723</v>
      </c>
    </row>
    <row r="655" spans="1:27">
      <c r="A655" s="4" t="s">
        <v>679</v>
      </c>
      <c r="B655" s="4" t="s">
        <v>723</v>
      </c>
    </row>
    <row r="656" spans="1:27">
      <c r="A656" s="4" t="s">
        <v>690</v>
      </c>
      <c r="B656" s="4" t="s">
        <v>92</v>
      </c>
    </row>
  </sheetData>
  <mergeCells count="664">
    <mergeCell ref="A1:B1"/>
    <mergeCell ref="F1:G1"/>
    <mergeCell ref="H1:I1"/>
    <mergeCell ref="L1:M1"/>
    <mergeCell ref="N1:O1"/>
    <mergeCell ref="P1:Q1"/>
    <mergeCell ref="U1:V1"/>
    <mergeCell ref="W1:X1"/>
    <mergeCell ref="Y1:Z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J174:K174"/>
    <mergeCell ref="J175:K175"/>
    <mergeCell ref="J176:K176"/>
    <mergeCell ref="J177:K177"/>
    <mergeCell ref="J178:K178"/>
    <mergeCell ref="J179:K179"/>
    <mergeCell ref="J180:K180"/>
    <mergeCell ref="J181:K181"/>
    <mergeCell ref="J182:K182"/>
    <mergeCell ref="J183:K183"/>
    <mergeCell ref="J184:K184"/>
    <mergeCell ref="J185:K185"/>
    <mergeCell ref="J186:K186"/>
    <mergeCell ref="J187:K187"/>
    <mergeCell ref="J188:K188"/>
    <mergeCell ref="J189:K189"/>
    <mergeCell ref="J190:K190"/>
    <mergeCell ref="J191:K191"/>
    <mergeCell ref="J192:K192"/>
    <mergeCell ref="J193:K193"/>
    <mergeCell ref="J194:K194"/>
    <mergeCell ref="J195:K195"/>
    <mergeCell ref="J196:K196"/>
    <mergeCell ref="J197:K197"/>
    <mergeCell ref="J198:K198"/>
    <mergeCell ref="J199:K199"/>
    <mergeCell ref="J200:K200"/>
    <mergeCell ref="J201:K201"/>
    <mergeCell ref="J202:K202"/>
    <mergeCell ref="J203:K203"/>
    <mergeCell ref="J204:K204"/>
    <mergeCell ref="J205:K205"/>
    <mergeCell ref="J206:K206"/>
    <mergeCell ref="J207:K207"/>
    <mergeCell ref="J208:K208"/>
    <mergeCell ref="J209:K209"/>
    <mergeCell ref="J210:K210"/>
    <mergeCell ref="J211:K211"/>
    <mergeCell ref="J212:K212"/>
    <mergeCell ref="J213:K213"/>
    <mergeCell ref="J214:K214"/>
    <mergeCell ref="J215:K215"/>
    <mergeCell ref="J216:K216"/>
    <mergeCell ref="J217:K217"/>
    <mergeCell ref="J218:K218"/>
    <mergeCell ref="J219:K219"/>
    <mergeCell ref="J220:K220"/>
    <mergeCell ref="J221:K221"/>
    <mergeCell ref="J222:K222"/>
    <mergeCell ref="J223:K223"/>
    <mergeCell ref="J224:K224"/>
    <mergeCell ref="J225:K225"/>
    <mergeCell ref="J226:K226"/>
    <mergeCell ref="J227:K227"/>
    <mergeCell ref="J228:K228"/>
    <mergeCell ref="J229:K229"/>
    <mergeCell ref="J230:K230"/>
    <mergeCell ref="J231:K231"/>
    <mergeCell ref="J232:K232"/>
    <mergeCell ref="J233:K233"/>
    <mergeCell ref="J234:K234"/>
    <mergeCell ref="J235:K235"/>
    <mergeCell ref="J236:K236"/>
    <mergeCell ref="J237:K237"/>
    <mergeCell ref="J238:K238"/>
    <mergeCell ref="J239:K239"/>
    <mergeCell ref="J240:K240"/>
    <mergeCell ref="J241:K241"/>
    <mergeCell ref="J242:K242"/>
    <mergeCell ref="J243:K243"/>
    <mergeCell ref="J244:K244"/>
    <mergeCell ref="J245:K245"/>
    <mergeCell ref="J246:K246"/>
    <mergeCell ref="J247:K247"/>
    <mergeCell ref="J248:K248"/>
    <mergeCell ref="J249:K249"/>
    <mergeCell ref="J250:K250"/>
    <mergeCell ref="J251:K251"/>
    <mergeCell ref="J252:K252"/>
    <mergeCell ref="J253:K253"/>
    <mergeCell ref="J254:K254"/>
    <mergeCell ref="J255:K255"/>
    <mergeCell ref="J256:K256"/>
    <mergeCell ref="J257:K257"/>
    <mergeCell ref="J258:K258"/>
    <mergeCell ref="J259:K259"/>
    <mergeCell ref="J260:K260"/>
    <mergeCell ref="J261:K261"/>
    <mergeCell ref="J262:K262"/>
    <mergeCell ref="J263:K263"/>
    <mergeCell ref="J264:K264"/>
    <mergeCell ref="J265:K265"/>
    <mergeCell ref="J266:K266"/>
    <mergeCell ref="J267:K267"/>
    <mergeCell ref="J268:K268"/>
    <mergeCell ref="J269:K269"/>
    <mergeCell ref="J270:K270"/>
    <mergeCell ref="J271:K271"/>
    <mergeCell ref="J272:K272"/>
    <mergeCell ref="J273:K273"/>
    <mergeCell ref="J274:K274"/>
    <mergeCell ref="J275:K275"/>
    <mergeCell ref="J276:K276"/>
    <mergeCell ref="J277:K277"/>
    <mergeCell ref="J278:K278"/>
    <mergeCell ref="J279:K279"/>
    <mergeCell ref="J280:K280"/>
    <mergeCell ref="J281:K281"/>
    <mergeCell ref="J282:K282"/>
    <mergeCell ref="J283:K283"/>
    <mergeCell ref="J284:K284"/>
    <mergeCell ref="J285:K285"/>
    <mergeCell ref="J286:K286"/>
    <mergeCell ref="J287:K287"/>
    <mergeCell ref="J288:K288"/>
    <mergeCell ref="J289:K289"/>
    <mergeCell ref="J290:K290"/>
    <mergeCell ref="J291:K291"/>
    <mergeCell ref="J292:K292"/>
    <mergeCell ref="J293:K293"/>
    <mergeCell ref="J294:K294"/>
    <mergeCell ref="J295:K295"/>
    <mergeCell ref="J296:K296"/>
    <mergeCell ref="J297:K297"/>
    <mergeCell ref="J298:K298"/>
    <mergeCell ref="J299:K299"/>
    <mergeCell ref="J300:K300"/>
    <mergeCell ref="J301:K301"/>
    <mergeCell ref="J302:K302"/>
    <mergeCell ref="J303:K303"/>
    <mergeCell ref="J304:K304"/>
    <mergeCell ref="J305:K305"/>
    <mergeCell ref="J306:K306"/>
    <mergeCell ref="J307:K307"/>
    <mergeCell ref="J308:K308"/>
    <mergeCell ref="J309:K309"/>
    <mergeCell ref="J310:K310"/>
    <mergeCell ref="J311:K311"/>
    <mergeCell ref="J312:K312"/>
    <mergeCell ref="J313:K313"/>
    <mergeCell ref="J314:K314"/>
    <mergeCell ref="J315:K315"/>
    <mergeCell ref="J316:K316"/>
    <mergeCell ref="J317:K317"/>
    <mergeCell ref="J318:K318"/>
    <mergeCell ref="J319:K319"/>
    <mergeCell ref="J320:K320"/>
    <mergeCell ref="J321:K321"/>
    <mergeCell ref="J322:K322"/>
    <mergeCell ref="J323:K323"/>
    <mergeCell ref="J324:K324"/>
    <mergeCell ref="J325:K325"/>
    <mergeCell ref="J326:K326"/>
    <mergeCell ref="J327:K327"/>
    <mergeCell ref="J328:K328"/>
    <mergeCell ref="J329:K329"/>
    <mergeCell ref="J330:K330"/>
    <mergeCell ref="J331:K331"/>
    <mergeCell ref="J332:K332"/>
    <mergeCell ref="J333:K333"/>
    <mergeCell ref="J334:K334"/>
    <mergeCell ref="J335:K335"/>
    <mergeCell ref="J336:K336"/>
    <mergeCell ref="J337:K337"/>
    <mergeCell ref="J338:K338"/>
    <mergeCell ref="J339:K339"/>
    <mergeCell ref="J340:K340"/>
    <mergeCell ref="J341:K341"/>
    <mergeCell ref="J342:K342"/>
    <mergeCell ref="J343:K343"/>
    <mergeCell ref="J344:K344"/>
    <mergeCell ref="J345:K345"/>
    <mergeCell ref="J346:K346"/>
    <mergeCell ref="J347:K347"/>
    <mergeCell ref="J348:K348"/>
    <mergeCell ref="J349:K349"/>
    <mergeCell ref="J350:K350"/>
    <mergeCell ref="J351:K351"/>
    <mergeCell ref="J352:K352"/>
    <mergeCell ref="J353:K353"/>
    <mergeCell ref="J354:K354"/>
    <mergeCell ref="J355:K355"/>
    <mergeCell ref="J356:K356"/>
    <mergeCell ref="J357:K357"/>
    <mergeCell ref="J358:K358"/>
    <mergeCell ref="J359:K359"/>
    <mergeCell ref="J360:K360"/>
    <mergeCell ref="J361:K361"/>
    <mergeCell ref="J362:K362"/>
    <mergeCell ref="J363:K363"/>
    <mergeCell ref="J364:K364"/>
    <mergeCell ref="J365:K365"/>
    <mergeCell ref="J366:K366"/>
    <mergeCell ref="J367:K367"/>
    <mergeCell ref="J368:K368"/>
    <mergeCell ref="J369:K369"/>
    <mergeCell ref="J370:K370"/>
    <mergeCell ref="J371:K371"/>
    <mergeCell ref="J372:K372"/>
    <mergeCell ref="J373:K373"/>
    <mergeCell ref="J374:K374"/>
    <mergeCell ref="J375:K375"/>
    <mergeCell ref="J376:K376"/>
    <mergeCell ref="J377:K377"/>
    <mergeCell ref="J378:K378"/>
    <mergeCell ref="J379:K379"/>
    <mergeCell ref="J380:K380"/>
    <mergeCell ref="J381:K381"/>
    <mergeCell ref="J382:K382"/>
    <mergeCell ref="J383:K383"/>
    <mergeCell ref="J384:K384"/>
    <mergeCell ref="J385:K385"/>
    <mergeCell ref="J386:K386"/>
    <mergeCell ref="J387:K387"/>
    <mergeCell ref="J388:K388"/>
    <mergeCell ref="J389:K389"/>
    <mergeCell ref="J390:K390"/>
    <mergeCell ref="J391:K391"/>
    <mergeCell ref="J392:K392"/>
    <mergeCell ref="J393:K393"/>
    <mergeCell ref="J394:K394"/>
    <mergeCell ref="J395:K395"/>
    <mergeCell ref="J396:K396"/>
    <mergeCell ref="J397:K397"/>
    <mergeCell ref="J398:K398"/>
    <mergeCell ref="J399:K399"/>
    <mergeCell ref="J400:K400"/>
    <mergeCell ref="J401:K401"/>
    <mergeCell ref="J402:K402"/>
    <mergeCell ref="J403:K403"/>
    <mergeCell ref="J404:K404"/>
    <mergeCell ref="J405:K405"/>
    <mergeCell ref="J406:K406"/>
    <mergeCell ref="J407:K407"/>
    <mergeCell ref="J408:K408"/>
    <mergeCell ref="J409:K409"/>
    <mergeCell ref="J410:K410"/>
    <mergeCell ref="J411:K411"/>
    <mergeCell ref="J412:K412"/>
    <mergeCell ref="J413:K413"/>
    <mergeCell ref="J414:K414"/>
    <mergeCell ref="J415:K415"/>
    <mergeCell ref="J416:K416"/>
    <mergeCell ref="J417:K417"/>
    <mergeCell ref="J418:K418"/>
    <mergeCell ref="J419:K419"/>
    <mergeCell ref="J420:K420"/>
    <mergeCell ref="J421:K421"/>
    <mergeCell ref="J422:K422"/>
    <mergeCell ref="J423:K423"/>
    <mergeCell ref="J424:K424"/>
    <mergeCell ref="J425:K425"/>
    <mergeCell ref="J426:K426"/>
    <mergeCell ref="J427:K427"/>
    <mergeCell ref="J428:K428"/>
    <mergeCell ref="J429:K429"/>
    <mergeCell ref="J430:K430"/>
    <mergeCell ref="J431:K431"/>
    <mergeCell ref="J432:K432"/>
    <mergeCell ref="J433:K433"/>
    <mergeCell ref="J434:K434"/>
    <mergeCell ref="J435:K435"/>
    <mergeCell ref="J436:K436"/>
    <mergeCell ref="J437:K437"/>
    <mergeCell ref="J438:K438"/>
    <mergeCell ref="J439:K439"/>
    <mergeCell ref="J440:K440"/>
    <mergeCell ref="J441:K441"/>
    <mergeCell ref="J442:K442"/>
    <mergeCell ref="J443:K443"/>
    <mergeCell ref="J444:K444"/>
    <mergeCell ref="J445:K445"/>
    <mergeCell ref="J446:K446"/>
    <mergeCell ref="J447:K447"/>
    <mergeCell ref="J448:K448"/>
    <mergeCell ref="J449:K449"/>
    <mergeCell ref="J450:K450"/>
    <mergeCell ref="J451:K451"/>
    <mergeCell ref="J452:K452"/>
    <mergeCell ref="J453:K453"/>
    <mergeCell ref="J454:K454"/>
    <mergeCell ref="J455:K455"/>
    <mergeCell ref="J456:K456"/>
    <mergeCell ref="J457:K457"/>
    <mergeCell ref="J458:K458"/>
    <mergeCell ref="J459:K459"/>
    <mergeCell ref="J460:K460"/>
    <mergeCell ref="J461:K461"/>
    <mergeCell ref="J462:K462"/>
    <mergeCell ref="J463:K463"/>
    <mergeCell ref="J464:K464"/>
    <mergeCell ref="J465:K465"/>
    <mergeCell ref="J466:K466"/>
    <mergeCell ref="J467:K467"/>
    <mergeCell ref="J468:K468"/>
    <mergeCell ref="J469:K469"/>
    <mergeCell ref="J470:K470"/>
    <mergeCell ref="J471:K471"/>
    <mergeCell ref="J472:K472"/>
    <mergeCell ref="J473:K473"/>
    <mergeCell ref="J474:K474"/>
    <mergeCell ref="J475:K475"/>
    <mergeCell ref="J476:K476"/>
    <mergeCell ref="J477:K477"/>
    <mergeCell ref="J478:K478"/>
    <mergeCell ref="J479:K479"/>
    <mergeCell ref="J480:K480"/>
    <mergeCell ref="J481:K481"/>
    <mergeCell ref="J482:K482"/>
    <mergeCell ref="J483:K483"/>
    <mergeCell ref="J484:K484"/>
    <mergeCell ref="J485:K485"/>
    <mergeCell ref="J486:K486"/>
    <mergeCell ref="J487:K487"/>
    <mergeCell ref="J488:K488"/>
    <mergeCell ref="J489:K489"/>
    <mergeCell ref="J490:K490"/>
    <mergeCell ref="J491:K491"/>
    <mergeCell ref="J492:K492"/>
    <mergeCell ref="J493:K493"/>
    <mergeCell ref="J494:K494"/>
    <mergeCell ref="J495:K495"/>
    <mergeCell ref="J496:K496"/>
    <mergeCell ref="J497:K497"/>
    <mergeCell ref="J498:K498"/>
    <mergeCell ref="J499:K499"/>
    <mergeCell ref="J500:K500"/>
    <mergeCell ref="J501:K501"/>
    <mergeCell ref="J502:K502"/>
    <mergeCell ref="J503:K503"/>
    <mergeCell ref="J504:K504"/>
    <mergeCell ref="J505:K505"/>
    <mergeCell ref="J506:K506"/>
    <mergeCell ref="J507:K507"/>
    <mergeCell ref="J508:K508"/>
    <mergeCell ref="J509:K509"/>
    <mergeCell ref="J510:K510"/>
    <mergeCell ref="J511:K511"/>
    <mergeCell ref="J512:K512"/>
    <mergeCell ref="J513:K513"/>
    <mergeCell ref="J514:K514"/>
    <mergeCell ref="J515:K515"/>
    <mergeCell ref="J516:K516"/>
    <mergeCell ref="J517:K517"/>
    <mergeCell ref="J518:K518"/>
    <mergeCell ref="J519:K519"/>
    <mergeCell ref="J520:K520"/>
    <mergeCell ref="J521:K521"/>
    <mergeCell ref="J522:K522"/>
    <mergeCell ref="J523:K523"/>
    <mergeCell ref="J524:K524"/>
    <mergeCell ref="J525:K525"/>
    <mergeCell ref="J526:K526"/>
    <mergeCell ref="J527:K527"/>
    <mergeCell ref="J528:K528"/>
    <mergeCell ref="J529:K529"/>
    <mergeCell ref="J530:K530"/>
    <mergeCell ref="J531:K531"/>
    <mergeCell ref="J532:K532"/>
    <mergeCell ref="J533:K533"/>
    <mergeCell ref="J534:K534"/>
    <mergeCell ref="J535:K535"/>
    <mergeCell ref="J536:K536"/>
    <mergeCell ref="J537:K537"/>
    <mergeCell ref="J538:K538"/>
    <mergeCell ref="J539:K539"/>
    <mergeCell ref="J540:K540"/>
    <mergeCell ref="J541:K541"/>
    <mergeCell ref="J542:K542"/>
    <mergeCell ref="J543:K543"/>
    <mergeCell ref="J544:K544"/>
    <mergeCell ref="J545:K545"/>
    <mergeCell ref="J546:K546"/>
    <mergeCell ref="J547:K547"/>
    <mergeCell ref="J548:K548"/>
    <mergeCell ref="J549:K549"/>
    <mergeCell ref="J550:K550"/>
    <mergeCell ref="J551:K551"/>
    <mergeCell ref="J552:K552"/>
    <mergeCell ref="J553:K553"/>
    <mergeCell ref="J554:K554"/>
    <mergeCell ref="J555:K555"/>
    <mergeCell ref="J556:K556"/>
    <mergeCell ref="J557:K557"/>
    <mergeCell ref="J558:K558"/>
    <mergeCell ref="J559:K559"/>
    <mergeCell ref="J560:K560"/>
    <mergeCell ref="J561:K561"/>
    <mergeCell ref="J562:K562"/>
    <mergeCell ref="J563:K563"/>
    <mergeCell ref="J564:K564"/>
    <mergeCell ref="J565:K565"/>
    <mergeCell ref="J566:K566"/>
    <mergeCell ref="J567:K567"/>
    <mergeCell ref="J568:K568"/>
    <mergeCell ref="J569:K569"/>
    <mergeCell ref="J570:K570"/>
    <mergeCell ref="J571:K571"/>
    <mergeCell ref="J572:K572"/>
    <mergeCell ref="J573:K573"/>
    <mergeCell ref="J574:K574"/>
    <mergeCell ref="J575:K575"/>
    <mergeCell ref="J576:K576"/>
    <mergeCell ref="J577:K577"/>
    <mergeCell ref="J578:K578"/>
    <mergeCell ref="J579:K579"/>
    <mergeCell ref="J580:K580"/>
    <mergeCell ref="J581:K581"/>
    <mergeCell ref="J582:K582"/>
    <mergeCell ref="J583:K583"/>
    <mergeCell ref="J584:K584"/>
    <mergeCell ref="J585:K585"/>
    <mergeCell ref="J586:K586"/>
    <mergeCell ref="J587:K587"/>
    <mergeCell ref="J588:K588"/>
    <mergeCell ref="J589:K589"/>
    <mergeCell ref="J590:K590"/>
    <mergeCell ref="J591:K591"/>
    <mergeCell ref="J592:K592"/>
    <mergeCell ref="J593:K593"/>
    <mergeCell ref="J594:K594"/>
    <mergeCell ref="J595:K595"/>
    <mergeCell ref="J596:K596"/>
    <mergeCell ref="J597:K597"/>
    <mergeCell ref="J598:K598"/>
    <mergeCell ref="J599:K599"/>
    <mergeCell ref="J600:K600"/>
    <mergeCell ref="J601:K601"/>
    <mergeCell ref="J602:K602"/>
    <mergeCell ref="J603:K603"/>
    <mergeCell ref="J604:K604"/>
    <mergeCell ref="J605:K605"/>
    <mergeCell ref="J606:K606"/>
    <mergeCell ref="J607:K607"/>
    <mergeCell ref="J608:K608"/>
    <mergeCell ref="J609:K609"/>
    <mergeCell ref="J610:K610"/>
    <mergeCell ref="J611:K611"/>
    <mergeCell ref="J612:K612"/>
    <mergeCell ref="J613:K613"/>
    <mergeCell ref="J614:K614"/>
    <mergeCell ref="J615:K615"/>
    <mergeCell ref="J616:K616"/>
    <mergeCell ref="J617:K617"/>
    <mergeCell ref="J618:K618"/>
    <mergeCell ref="J619:K619"/>
    <mergeCell ref="J620:K620"/>
    <mergeCell ref="J621:K621"/>
    <mergeCell ref="J622:K622"/>
    <mergeCell ref="J623:K623"/>
    <mergeCell ref="J624:K624"/>
    <mergeCell ref="J625:K625"/>
    <mergeCell ref="J626:K626"/>
    <mergeCell ref="J627:K627"/>
    <mergeCell ref="J628:K628"/>
    <mergeCell ref="J629:K629"/>
    <mergeCell ref="J630:K630"/>
    <mergeCell ref="J631:K631"/>
    <mergeCell ref="J632:K632"/>
    <mergeCell ref="J633:K633"/>
    <mergeCell ref="J634:K634"/>
    <mergeCell ref="J635:K635"/>
    <mergeCell ref="J636:K636"/>
    <mergeCell ref="J637:K637"/>
    <mergeCell ref="J638:K638"/>
    <mergeCell ref="J639:K639"/>
    <mergeCell ref="J640:K640"/>
    <mergeCell ref="J641:K641"/>
    <mergeCell ref="J642:K642"/>
    <mergeCell ref="J643:K643"/>
    <mergeCell ref="J644:K644"/>
    <mergeCell ref="J645:K645"/>
    <mergeCell ref="J646:K646"/>
    <mergeCell ref="A647:Z647"/>
    <mergeCell ref="B648:Z648"/>
    <mergeCell ref="B649:Z649"/>
    <mergeCell ref="B650:Z650"/>
    <mergeCell ref="B651:Z651"/>
    <mergeCell ref="B652:Z652"/>
    <mergeCell ref="B653:Z653"/>
    <mergeCell ref="B654:Z654"/>
    <mergeCell ref="B655:Z655"/>
    <mergeCell ref="B656:Z65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24</v>
      </c>
      <c r="B1" s="2" t="s">
        <v>725</v>
      </c>
      <c r="C1" s="2" t="s">
        <v>726</v>
      </c>
      <c r="D1" s="2" t="s">
        <v>1</v>
      </c>
    </row>
    <row r="2" spans="1:7">
      <c r="B2" s="2" t="s">
        <v>35</v>
      </c>
      <c r="C2" s="2" t="s">
        <v>2</v>
      </c>
      <c r="D2" s="2" t="s">
        <v>2</v>
      </c>
      <c r="E2" s="2" t="s">
        <v>35</v>
      </c>
      <c r="F2" s="2" t="s">
        <v>36</v>
      </c>
      <c r="G2" s="2" t="s">
        <v>727</v>
      </c>
    </row>
    <row r="3" spans="1:7">
      <c r="A3" s="3" t="s">
        <v>374</v>
      </c>
    </row>
    <row r="4" spans="1:7">
      <c r="A4" s="4" t="s">
        <v>105</v>
      </c>
      <c r="B4" s="6" t="n">
        <v>2458</v>
      </c>
      <c r="C4" s="6" t="n">
        <v>2471</v>
      </c>
      <c r="D4" s="6" t="n">
        <v>2471</v>
      </c>
      <c r="E4" s="6" t="n">
        <v>2458</v>
      </c>
    </row>
    <row r="5" spans="1:7">
      <c r="A5" s="4" t="s">
        <v>48</v>
      </c>
      <c r="D5" s="5" t="n">
        <v>86</v>
      </c>
      <c r="E5" s="5" t="n">
        <v>58</v>
      </c>
      <c r="F5" s="6" t="n">
        <v>40</v>
      </c>
    </row>
    <row r="6" spans="1:7">
      <c r="A6" s="4" t="s">
        <v>728</v>
      </c>
      <c r="B6" s="5" t="n">
        <v>961</v>
      </c>
      <c r="C6" s="6" t="n">
        <v>1100</v>
      </c>
      <c r="D6" s="6" t="n">
        <v>1100</v>
      </c>
      <c r="E6" s="6" t="n">
        <v>961</v>
      </c>
    </row>
    <row r="7" spans="1:7">
      <c r="A7" s="4" t="s">
        <v>370</v>
      </c>
    </row>
    <row r="8" spans="1:7">
      <c r="A8" s="3" t="s">
        <v>374</v>
      </c>
    </row>
    <row r="9" spans="1:7">
      <c r="A9" s="4" t="s">
        <v>729</v>
      </c>
      <c r="G9" s="6" t="n">
        <v>950</v>
      </c>
    </row>
    <row r="10" spans="1:7">
      <c r="A10" s="4" t="s">
        <v>730</v>
      </c>
      <c r="G10" s="4" t="s">
        <v>731</v>
      </c>
    </row>
    <row r="11" spans="1:7">
      <c r="A11" s="4" t="s">
        <v>732</v>
      </c>
      <c r="G11" s="6" t="n">
        <v>2000</v>
      </c>
    </row>
    <row r="12" spans="1:7">
      <c r="A12" s="4" t="s">
        <v>733</v>
      </c>
      <c r="C12" s="4" t="s">
        <v>734</v>
      </c>
      <c r="D12" s="4" t="s">
        <v>734</v>
      </c>
    </row>
    <row r="13" spans="1:7">
      <c r="A13" s="4" t="s">
        <v>735</v>
      </c>
      <c r="C13" s="4" t="s">
        <v>736</v>
      </c>
      <c r="D13" s="4" t="s">
        <v>736</v>
      </c>
    </row>
    <row r="14" spans="1:7">
      <c r="A14" s="4" t="s">
        <v>737</v>
      </c>
      <c r="D14" s="4" t="s">
        <v>528</v>
      </c>
    </row>
    <row r="15" spans="1:7">
      <c r="A15" s="4" t="s">
        <v>738</v>
      </c>
      <c r="C15" s="6" t="n">
        <v>1000</v>
      </c>
      <c r="D15" s="6" t="n">
        <v>1000</v>
      </c>
    </row>
    <row r="16" spans="1:7">
      <c r="A16" s="4" t="s">
        <v>739</v>
      </c>
      <c r="C16" s="6" t="n">
        <v>1500</v>
      </c>
      <c r="D16" s="5" t="n">
        <v>1500</v>
      </c>
    </row>
    <row r="17" spans="1:7">
      <c r="A17" s="4" t="s">
        <v>740</v>
      </c>
      <c r="G17" s="6" t="n">
        <v>500</v>
      </c>
    </row>
    <row r="18" spans="1:7">
      <c r="A18" s="4" t="s">
        <v>601</v>
      </c>
      <c r="B18" s="5" t="n">
        <v>4</v>
      </c>
      <c r="D18" s="6" t="n">
        <v>16</v>
      </c>
    </row>
    <row r="19" spans="1:7">
      <c r="A19" s="4" t="s">
        <v>741</v>
      </c>
      <c r="C19" s="4" t="s">
        <v>590</v>
      </c>
      <c r="D19" s="4" t="s">
        <v>590</v>
      </c>
    </row>
    <row r="20" spans="1:7">
      <c r="A20" s="4" t="s">
        <v>742</v>
      </c>
      <c r="C20" s="4" t="s">
        <v>590</v>
      </c>
      <c r="D20" s="4" t="s">
        <v>590</v>
      </c>
    </row>
    <row r="21" spans="1:7">
      <c r="A21" s="4" t="s">
        <v>743</v>
      </c>
      <c r="C21" s="4" t="s">
        <v>589</v>
      </c>
      <c r="D21" s="4" t="s">
        <v>589</v>
      </c>
    </row>
    <row r="22" spans="1:7">
      <c r="A22" s="4" t="s">
        <v>105</v>
      </c>
      <c r="C22" s="6" t="n">
        <v>2200</v>
      </c>
      <c r="D22" s="6" t="n">
        <v>2200</v>
      </c>
    </row>
    <row r="23" spans="1:7">
      <c r="A23" s="4" t="s">
        <v>48</v>
      </c>
      <c r="B23" s="6" t="n">
        <v>1</v>
      </c>
      <c r="D23" s="5" t="n">
        <v>16</v>
      </c>
    </row>
    <row r="24" spans="1:7">
      <c r="A24" s="4" t="s">
        <v>744</v>
      </c>
      <c r="C24" s="6" t="n">
        <v>459</v>
      </c>
      <c r="D24" s="6" t="n">
        <v>459</v>
      </c>
    </row>
    <row r="25" spans="1:7">
      <c r="A25" s="4" t="s">
        <v>588</v>
      </c>
      <c r="B25" s="4" t="s">
        <v>590</v>
      </c>
      <c r="C25" s="4" t="s">
        <v>589</v>
      </c>
      <c r="D25" s="4" t="s">
        <v>589</v>
      </c>
      <c r="E25" s="4" t="s">
        <v>590</v>
      </c>
      <c r="F25" s="4" t="s">
        <v>590</v>
      </c>
    </row>
    <row r="26" spans="1:7">
      <c r="A26" s="4" t="s">
        <v>745</v>
      </c>
    </row>
    <row r="27" spans="1:7">
      <c r="A27" s="3" t="s">
        <v>374</v>
      </c>
    </row>
    <row r="28" spans="1:7">
      <c r="A28" s="4" t="s">
        <v>48</v>
      </c>
      <c r="B28" s="6" t="n">
        <v>2</v>
      </c>
      <c r="D28" s="6" t="n">
        <v>15</v>
      </c>
    </row>
    <row r="29" spans="1:7">
      <c r="A29" s="4" t="s">
        <v>588</v>
      </c>
      <c r="C29" s="4" t="s">
        <v>746</v>
      </c>
      <c r="D29" s="4" t="s">
        <v>746</v>
      </c>
    </row>
    <row r="30" spans="1:7">
      <c r="A30" s="4" t="s">
        <v>747</v>
      </c>
    </row>
    <row r="31" spans="1:7">
      <c r="A31" s="3" t="s">
        <v>374</v>
      </c>
    </row>
    <row r="32" spans="1:7">
      <c r="A32" s="4" t="s">
        <v>48</v>
      </c>
      <c r="B32" s="5" t="n">
        <v>1</v>
      </c>
      <c r="D32" s="6" t="n">
        <v>4</v>
      </c>
    </row>
    <row r="33" spans="1:7">
      <c r="A33" s="4" t="s">
        <v>748</v>
      </c>
      <c r="B33" s="5" t="n">
        <v>100</v>
      </c>
      <c r="C33" s="6" t="n">
        <v>10</v>
      </c>
      <c r="D33" s="5" t="n">
        <v>10</v>
      </c>
      <c r="E33" s="6" t="n">
        <v>100</v>
      </c>
    </row>
    <row r="34" spans="1:7">
      <c r="A34" s="4" t="s">
        <v>749</v>
      </c>
      <c r="D34" s="6" t="n">
        <v>96</v>
      </c>
    </row>
    <row r="35" spans="1:7">
      <c r="A35" s="4" t="s">
        <v>588</v>
      </c>
      <c r="C35" s="4" t="s">
        <v>590</v>
      </c>
      <c r="D35" s="4" t="s">
        <v>590</v>
      </c>
    </row>
    <row r="36" spans="1:7">
      <c r="A36" s="4" t="s">
        <v>750</v>
      </c>
      <c r="C36" s="6" t="n">
        <v>-58</v>
      </c>
    </row>
    <row r="37" spans="1:7">
      <c r="A37" s="4" t="s">
        <v>751</v>
      </c>
      <c r="C37" s="5" t="n">
        <v>-31</v>
      </c>
    </row>
    <row r="38" spans="1:7">
      <c r="A38" s="4" t="s">
        <v>752</v>
      </c>
      <c r="D38" s="6" t="n">
        <v>-1</v>
      </c>
    </row>
    <row r="39" spans="1:7">
      <c r="A39" s="4" t="s">
        <v>753</v>
      </c>
    </row>
    <row r="40" spans="1:7">
      <c r="A40" s="3" t="s">
        <v>374</v>
      </c>
    </row>
    <row r="41" spans="1:7">
      <c r="A41" s="4" t="s">
        <v>754</v>
      </c>
      <c r="B41" s="6" t="n">
        <v>781</v>
      </c>
      <c r="C41" s="6" t="n">
        <v>794</v>
      </c>
      <c r="D41" s="6" t="n">
        <v>794</v>
      </c>
      <c r="E41" s="6" t="n">
        <v>781</v>
      </c>
    </row>
    <row r="42" spans="1:7">
      <c r="A42" s="4" t="s">
        <v>755</v>
      </c>
    </row>
    <row r="43" spans="1:7">
      <c r="A43" s="3" t="s">
        <v>374</v>
      </c>
    </row>
    <row r="44" spans="1:7">
      <c r="A44" s="4" t="s">
        <v>556</v>
      </c>
      <c r="D44" s="4" t="s">
        <v>756</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757</v>
      </c>
      <c r="C1" s="2" t="s">
        <v>725</v>
      </c>
      <c r="E1" s="2" t="s">
        <v>1</v>
      </c>
    </row>
    <row r="2" spans="1:8">
      <c r="C2" s="2" t="s">
        <v>35</v>
      </c>
      <c r="E2" s="2" t="s">
        <v>2</v>
      </c>
      <c r="G2" s="2" t="s">
        <v>35</v>
      </c>
      <c r="H2" s="2" t="s">
        <v>36</v>
      </c>
    </row>
    <row r="3" spans="1:8">
      <c r="A3" s="3" t="s">
        <v>374</v>
      </c>
    </row>
    <row r="4" spans="1:8">
      <c r="A4" s="4" t="s">
        <v>758</v>
      </c>
      <c r="C4" s="6" t="n">
        <v>29000000</v>
      </c>
      <c r="E4" s="6" t="n">
        <v>382000000</v>
      </c>
    </row>
    <row r="5" spans="1:8">
      <c r="A5" s="4" t="s">
        <v>759</v>
      </c>
      <c r="C5" s="5" t="n">
        <v>19000000</v>
      </c>
      <c r="E5" s="5" t="n">
        <v>328000000</v>
      </c>
    </row>
    <row r="6" spans="1:8">
      <c r="A6" s="4" t="s">
        <v>760</v>
      </c>
      <c r="C6" s="5" t="n">
        <v>10000000</v>
      </c>
      <c r="E6" s="5" t="n">
        <v>54000000</v>
      </c>
    </row>
    <row r="7" spans="1:8">
      <c r="A7" s="4" t="s">
        <v>761</v>
      </c>
      <c r="C7" s="5" t="n">
        <v>11000000</v>
      </c>
      <c r="E7" s="5" t="n">
        <v>52000000</v>
      </c>
    </row>
    <row r="8" spans="1:8">
      <c r="A8" s="4" t="s">
        <v>45</v>
      </c>
      <c r="C8" s="5" t="n">
        <v>3000000</v>
      </c>
      <c r="D8" s="4" t="s">
        <v>46</v>
      </c>
      <c r="E8" s="5" t="n">
        <v>-74000000</v>
      </c>
      <c r="F8" s="4" t="s">
        <v>46</v>
      </c>
      <c r="G8" s="6" t="n">
        <v>3000000</v>
      </c>
      <c r="H8" s="6" t="n">
        <v>0</v>
      </c>
    </row>
    <row r="9" spans="1:8">
      <c r="A9" s="4" t="s">
        <v>762</v>
      </c>
      <c r="C9" s="5" t="n">
        <v>150000000</v>
      </c>
      <c r="E9" s="5" t="n">
        <v>87000000</v>
      </c>
      <c r="G9" s="5" t="n">
        <v>150000000</v>
      </c>
    </row>
    <row r="10" spans="1:8">
      <c r="A10" s="4" t="s">
        <v>763</v>
      </c>
      <c r="C10" s="5" t="n">
        <v>2619000000</v>
      </c>
      <c r="E10" s="5" t="n">
        <v>2695000000</v>
      </c>
      <c r="G10" s="5" t="n">
        <v>2619000000</v>
      </c>
    </row>
    <row r="11" spans="1:8">
      <c r="A11" s="4" t="s">
        <v>764</v>
      </c>
      <c r="C11" s="5" t="n">
        <v>102000000</v>
      </c>
      <c r="E11" s="5" t="n">
        <v>60000000</v>
      </c>
      <c r="G11" s="5" t="n">
        <v>102000000</v>
      </c>
    </row>
    <row r="12" spans="1:8">
      <c r="A12" s="4" t="s">
        <v>765</v>
      </c>
      <c r="C12" s="5" t="n">
        <v>13000000</v>
      </c>
      <c r="E12" s="5" t="n">
        <v>15000000</v>
      </c>
      <c r="G12" s="5" t="n">
        <v>13000000</v>
      </c>
    </row>
    <row r="13" spans="1:8">
      <c r="A13" s="4" t="s">
        <v>370</v>
      </c>
    </row>
    <row r="14" spans="1:8">
      <c r="A14" s="3" t="s">
        <v>374</v>
      </c>
    </row>
    <row r="15" spans="1:8">
      <c r="A15" s="4" t="s">
        <v>758</v>
      </c>
      <c r="C15" s="5" t="n">
        <v>18000000</v>
      </c>
      <c r="E15" s="5" t="n">
        <v>216000000</v>
      </c>
    </row>
    <row r="16" spans="1:8">
      <c r="A16" s="4" t="s">
        <v>759</v>
      </c>
      <c r="C16" s="5" t="n">
        <v>9000000</v>
      </c>
      <c r="E16" s="5" t="n">
        <v>100000000</v>
      </c>
    </row>
    <row r="17" spans="1:8">
      <c r="A17" s="4" t="s">
        <v>760</v>
      </c>
      <c r="C17" s="5" t="n">
        <v>9000000</v>
      </c>
      <c r="E17" s="5" t="n">
        <v>116000000</v>
      </c>
    </row>
    <row r="18" spans="1:8">
      <c r="A18" s="4" t="s">
        <v>761</v>
      </c>
      <c r="C18" s="5" t="n">
        <v>10000000</v>
      </c>
      <c r="E18" s="5" t="n">
        <v>114000000</v>
      </c>
    </row>
    <row r="19" spans="1:8">
      <c r="A19" s="4" t="s">
        <v>45</v>
      </c>
      <c r="B19" s="4" t="s">
        <v>46</v>
      </c>
      <c r="C19" s="5" t="n">
        <v>2000000</v>
      </c>
      <c r="E19" s="5" t="n">
        <v>8000000</v>
      </c>
    </row>
    <row r="20" spans="1:8">
      <c r="A20" s="4" t="s">
        <v>762</v>
      </c>
      <c r="C20" s="5" t="n">
        <v>113000000</v>
      </c>
      <c r="E20" s="5" t="n">
        <v>45000000</v>
      </c>
      <c r="G20" s="5" t="n">
        <v>113000000</v>
      </c>
    </row>
    <row r="21" spans="1:8">
      <c r="A21" s="4" t="s">
        <v>763</v>
      </c>
      <c r="B21" s="4" t="s">
        <v>66</v>
      </c>
      <c r="C21" s="5" t="n">
        <v>2207000000</v>
      </c>
      <c r="E21" s="5" t="n">
        <v>2173000000</v>
      </c>
      <c r="G21" s="5" t="n">
        <v>2207000000</v>
      </c>
    </row>
    <row r="22" spans="1:8">
      <c r="A22" s="4" t="s">
        <v>764</v>
      </c>
      <c r="C22" s="5" t="n">
        <v>77000000</v>
      </c>
      <c r="E22" s="5" t="n">
        <v>30000000</v>
      </c>
      <c r="G22" s="5" t="n">
        <v>77000000</v>
      </c>
    </row>
    <row r="23" spans="1:8">
      <c r="A23" s="4" t="s">
        <v>765</v>
      </c>
      <c r="C23" s="5" t="n">
        <v>1000000</v>
      </c>
      <c r="E23" s="5" t="n">
        <v>2000000</v>
      </c>
      <c r="G23" s="5" t="n">
        <v>1000000</v>
      </c>
    </row>
    <row r="24" spans="1:8">
      <c r="A24" s="4" t="s">
        <v>747</v>
      </c>
    </row>
    <row r="25" spans="1:8">
      <c r="A25" s="3" t="s">
        <v>374</v>
      </c>
    </row>
    <row r="26" spans="1:8">
      <c r="A26" s="4" t="s">
        <v>758</v>
      </c>
      <c r="C26" s="5" t="n">
        <v>2000000</v>
      </c>
      <c r="E26" s="5" t="n">
        <v>15000000</v>
      </c>
    </row>
    <row r="27" spans="1:8">
      <c r="A27" s="4" t="s">
        <v>759</v>
      </c>
      <c r="C27" s="5" t="n">
        <v>2000000</v>
      </c>
      <c r="E27" s="5" t="n">
        <v>110000000</v>
      </c>
    </row>
    <row r="28" spans="1:8">
      <c r="A28" s="4" t="s">
        <v>760</v>
      </c>
      <c r="C28" s="5" t="n">
        <v>0</v>
      </c>
      <c r="E28" s="5" t="n">
        <v>-95000000</v>
      </c>
    </row>
    <row r="29" spans="1:8">
      <c r="A29" s="4" t="s">
        <v>761</v>
      </c>
      <c r="C29" s="5" t="n">
        <v>0</v>
      </c>
      <c r="E29" s="5" t="n">
        <v>-95000000</v>
      </c>
    </row>
    <row r="30" spans="1:8">
      <c r="A30" s="4" t="s">
        <v>45</v>
      </c>
      <c r="B30" s="4" t="s">
        <v>46</v>
      </c>
      <c r="C30" s="5" t="n">
        <v>1000000</v>
      </c>
      <c r="E30" s="5" t="n">
        <v>-89000000</v>
      </c>
    </row>
    <row r="31" spans="1:8">
      <c r="A31" s="4" t="s">
        <v>762</v>
      </c>
      <c r="C31" s="5" t="n">
        <v>7000000</v>
      </c>
      <c r="E31" s="5" t="n">
        <v>2000000</v>
      </c>
      <c r="G31" s="5" t="n">
        <v>7000000</v>
      </c>
    </row>
    <row r="32" spans="1:8">
      <c r="A32" s="4" t="s">
        <v>763</v>
      </c>
      <c r="C32" s="5" t="n">
        <v>127000000</v>
      </c>
      <c r="E32" s="5" t="n">
        <v>30000000</v>
      </c>
      <c r="G32" s="5" t="n">
        <v>127000000</v>
      </c>
    </row>
    <row r="33" spans="1:8">
      <c r="A33" s="4" t="s">
        <v>764</v>
      </c>
      <c r="C33" s="5" t="n">
        <v>6000000</v>
      </c>
      <c r="E33" s="5" t="n">
        <v>3000000</v>
      </c>
      <c r="G33" s="5" t="n">
        <v>6000000</v>
      </c>
    </row>
    <row r="34" spans="1:8">
      <c r="A34" s="4" t="s">
        <v>765</v>
      </c>
      <c r="C34" s="5" t="n">
        <v>12000000</v>
      </c>
      <c r="E34" s="5" t="n">
        <v>13000000</v>
      </c>
      <c r="G34" s="5" t="n">
        <v>12000000</v>
      </c>
    </row>
    <row r="35" spans="1:8">
      <c r="A35" s="4" t="s">
        <v>766</v>
      </c>
    </row>
    <row r="36" spans="1:8">
      <c r="A36" s="3" t="s">
        <v>374</v>
      </c>
    </row>
    <row r="37" spans="1:8">
      <c r="A37" s="4" t="s">
        <v>758</v>
      </c>
      <c r="C37" s="5" t="n">
        <v>0</v>
      </c>
      <c r="E37" s="5" t="n">
        <v>3000000</v>
      </c>
    </row>
    <row r="38" spans="1:8">
      <c r="A38" s="4" t="s">
        <v>759</v>
      </c>
      <c r="C38" s="5" t="n">
        <v>0</v>
      </c>
      <c r="E38" s="5" t="n">
        <v>1000000</v>
      </c>
    </row>
    <row r="39" spans="1:8">
      <c r="A39" s="4" t="s">
        <v>760</v>
      </c>
      <c r="C39" s="5" t="n">
        <v>0</v>
      </c>
      <c r="E39" s="5" t="n">
        <v>2000000</v>
      </c>
    </row>
    <row r="40" spans="1:8">
      <c r="A40" s="4" t="s">
        <v>761</v>
      </c>
      <c r="C40" s="5" t="n">
        <v>0</v>
      </c>
      <c r="E40" s="5" t="n">
        <v>2000000</v>
      </c>
    </row>
    <row r="41" spans="1:8">
      <c r="A41" s="4" t="s">
        <v>45</v>
      </c>
      <c r="B41" s="4" t="s">
        <v>46</v>
      </c>
      <c r="C41" s="5" t="n">
        <v>0</v>
      </c>
      <c r="E41" s="5" t="n">
        <v>0</v>
      </c>
    </row>
    <row r="42" spans="1:8">
      <c r="A42" s="4" t="s">
        <v>762</v>
      </c>
      <c r="C42" s="5" t="n">
        <v>0</v>
      </c>
      <c r="E42" s="5" t="n">
        <v>0</v>
      </c>
      <c r="G42" s="5" t="n">
        <v>0</v>
      </c>
    </row>
    <row r="43" spans="1:8">
      <c r="A43" s="4" t="s">
        <v>763</v>
      </c>
      <c r="C43" s="5" t="n">
        <v>42000000</v>
      </c>
      <c r="E43" s="5" t="n">
        <v>102000000</v>
      </c>
      <c r="G43" s="5" t="n">
        <v>42000000</v>
      </c>
    </row>
    <row r="44" spans="1:8">
      <c r="A44" s="4" t="s">
        <v>764</v>
      </c>
      <c r="C44" s="5" t="n">
        <v>1000000</v>
      </c>
      <c r="E44" s="5" t="n">
        <v>1000000</v>
      </c>
      <c r="G44" s="5" t="n">
        <v>1000000</v>
      </c>
    </row>
    <row r="45" spans="1:8">
      <c r="A45" s="4" t="s">
        <v>765</v>
      </c>
      <c r="C45" s="5" t="n">
        <v>0</v>
      </c>
      <c r="E45" s="5" t="n">
        <v>0</v>
      </c>
      <c r="G45" s="5" t="n">
        <v>0</v>
      </c>
    </row>
    <row r="46" spans="1:8">
      <c r="A46" s="4" t="s">
        <v>767</v>
      </c>
    </row>
    <row r="47" spans="1:8">
      <c r="A47" s="3" t="s">
        <v>374</v>
      </c>
    </row>
    <row r="48" spans="1:8">
      <c r="A48" s="4" t="s">
        <v>758</v>
      </c>
      <c r="C48" s="5" t="n">
        <v>9000000</v>
      </c>
      <c r="E48" s="5" t="n">
        <v>148000000</v>
      </c>
    </row>
    <row r="49" spans="1:8">
      <c r="A49" s="4" t="s">
        <v>759</v>
      </c>
      <c r="C49" s="5" t="n">
        <v>8000000</v>
      </c>
      <c r="E49" s="5" t="n">
        <v>117000000</v>
      </c>
    </row>
    <row r="50" spans="1:8">
      <c r="A50" s="4" t="s">
        <v>760</v>
      </c>
      <c r="C50" s="5" t="n">
        <v>1000000</v>
      </c>
      <c r="E50" s="5" t="n">
        <v>31000000</v>
      </c>
    </row>
    <row r="51" spans="1:8">
      <c r="A51" s="4" t="s">
        <v>761</v>
      </c>
      <c r="C51" s="5" t="n">
        <v>1000000</v>
      </c>
      <c r="E51" s="5" t="n">
        <v>31000000</v>
      </c>
    </row>
    <row r="52" spans="1:8">
      <c r="A52" s="4" t="s">
        <v>45</v>
      </c>
      <c r="B52" s="4" t="s">
        <v>46</v>
      </c>
      <c r="C52" s="5" t="n">
        <v>0</v>
      </c>
      <c r="E52" s="5" t="n">
        <v>7000000</v>
      </c>
    </row>
    <row r="53" spans="1:8">
      <c r="A53" s="4" t="s">
        <v>762</v>
      </c>
      <c r="C53" s="5" t="n">
        <v>30000000</v>
      </c>
      <c r="E53" s="5" t="n">
        <v>40000000</v>
      </c>
      <c r="G53" s="5" t="n">
        <v>30000000</v>
      </c>
    </row>
    <row r="54" spans="1:8">
      <c r="A54" s="4" t="s">
        <v>763</v>
      </c>
      <c r="C54" s="5" t="n">
        <v>243000000</v>
      </c>
      <c r="E54" s="5" t="n">
        <v>390000000</v>
      </c>
      <c r="G54" s="5" t="n">
        <v>243000000</v>
      </c>
    </row>
    <row r="55" spans="1:8">
      <c r="A55" s="4" t="s">
        <v>764</v>
      </c>
      <c r="C55" s="5" t="n">
        <v>18000000</v>
      </c>
      <c r="E55" s="5" t="n">
        <v>26000000</v>
      </c>
      <c r="G55" s="5" t="n">
        <v>18000000</v>
      </c>
    </row>
    <row r="56" spans="1:8">
      <c r="A56" s="4" t="s">
        <v>765</v>
      </c>
      <c r="C56" s="6" t="n">
        <v>0</v>
      </c>
      <c r="E56" s="6" t="n">
        <v>0</v>
      </c>
      <c r="G56" s="6" t="n">
        <v>0</v>
      </c>
    </row>
    <row r="57" spans="1:8"/>
    <row r="58" spans="1:8">
      <c r="A58" s="4" t="s">
        <v>46</v>
      </c>
      <c r="B58" s="4" t="s">
        <v>89</v>
      </c>
    </row>
    <row r="59" spans="1:8">
      <c r="A59" s="4" t="s">
        <v>66</v>
      </c>
      <c r="B59" s="4" t="s">
        <v>768</v>
      </c>
    </row>
  </sheetData>
  <mergeCells count="8">
    <mergeCell ref="A1:B2"/>
    <mergeCell ref="C1:D1"/>
    <mergeCell ref="E1:H1"/>
    <mergeCell ref="C2:D2"/>
    <mergeCell ref="E2:F2"/>
    <mergeCell ref="A57:G57"/>
    <mergeCell ref="B58:G58"/>
    <mergeCell ref="B59:G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30"/>
    <col customWidth="1" max="5" min="5" width="21"/>
    <col customWidth="1" max="6" min="6" width="14"/>
  </cols>
  <sheetData>
    <row r="1" spans="1:6">
      <c r="A1" s="1" t="s">
        <v>769</v>
      </c>
      <c r="B1" s="2" t="s">
        <v>770</v>
      </c>
      <c r="C1" s="2" t="s">
        <v>534</v>
      </c>
      <c r="D1" s="2" t="s">
        <v>771</v>
      </c>
      <c r="E1" s="2" t="s">
        <v>534</v>
      </c>
      <c r="F1" s="2" t="s">
        <v>36</v>
      </c>
    </row>
    <row r="2" spans="1:6">
      <c r="A2" s="3" t="s">
        <v>772</v>
      </c>
    </row>
    <row r="3" spans="1:6">
      <c r="A3" s="4" t="s">
        <v>773</v>
      </c>
      <c r="B3" s="4" t="s">
        <v>774</v>
      </c>
    </row>
    <row r="4" spans="1:6">
      <c r="A4" s="4" t="s">
        <v>775</v>
      </c>
    </row>
    <row r="5" spans="1:6">
      <c r="A5" s="3" t="s">
        <v>776</v>
      </c>
    </row>
    <row r="6" spans="1:6">
      <c r="A6" s="4" t="s">
        <v>777</v>
      </c>
      <c r="D6" s="5" t="n">
        <v>1</v>
      </c>
    </row>
    <row r="7" spans="1:6">
      <c r="A7" s="4" t="s">
        <v>778</v>
      </c>
    </row>
    <row r="8" spans="1:6">
      <c r="A8" s="3" t="s">
        <v>776</v>
      </c>
    </row>
    <row r="9" spans="1:6">
      <c r="A9" s="4" t="s">
        <v>777</v>
      </c>
      <c r="D9" s="5" t="n">
        <v>1</v>
      </c>
    </row>
    <row r="10" spans="1:6">
      <c r="A10" s="4" t="s">
        <v>79</v>
      </c>
    </row>
    <row r="11" spans="1:6">
      <c r="A11" s="3" t="s">
        <v>779</v>
      </c>
    </row>
    <row r="12" spans="1:6">
      <c r="A12" s="4" t="s">
        <v>780</v>
      </c>
      <c r="D12" s="6" t="n">
        <v>46</v>
      </c>
      <c r="E12" s="6" t="n">
        <v>1</v>
      </c>
    </row>
    <row r="13" spans="1:6">
      <c r="A13" s="4" t="s">
        <v>781</v>
      </c>
    </row>
    <row r="14" spans="1:6">
      <c r="A14" s="3" t="s">
        <v>776</v>
      </c>
    </row>
    <row r="15" spans="1:6">
      <c r="A15" s="4" t="s">
        <v>782</v>
      </c>
      <c r="D15" s="4" t="s">
        <v>783</v>
      </c>
    </row>
    <row r="16" spans="1:6">
      <c r="A16" s="4" t="s">
        <v>784</v>
      </c>
    </row>
    <row r="17" spans="1:6">
      <c r="A17" s="3" t="s">
        <v>776</v>
      </c>
    </row>
    <row r="18" spans="1:6">
      <c r="A18" s="4" t="s">
        <v>782</v>
      </c>
      <c r="D18" s="4" t="s">
        <v>785</v>
      </c>
    </row>
    <row r="19" spans="1:6">
      <c r="A19" s="4" t="s">
        <v>786</v>
      </c>
    </row>
    <row r="20" spans="1:6">
      <c r="A20" s="3" t="s">
        <v>776</v>
      </c>
    </row>
    <row r="21" spans="1:6">
      <c r="A21" s="4" t="s">
        <v>787</v>
      </c>
      <c r="D21" s="5" t="n">
        <v>2</v>
      </c>
    </row>
    <row r="22" spans="1:6">
      <c r="A22" s="4" t="s">
        <v>788</v>
      </c>
    </row>
    <row r="23" spans="1:6">
      <c r="A23" s="3" t="s">
        <v>776</v>
      </c>
    </row>
    <row r="24" spans="1:6">
      <c r="A24" s="4" t="s">
        <v>777</v>
      </c>
      <c r="D24" s="5" t="n">
        <v>5</v>
      </c>
    </row>
    <row r="25" spans="1:6">
      <c r="A25" s="4" t="s">
        <v>789</v>
      </c>
    </row>
    <row r="26" spans="1:6">
      <c r="A26" s="3" t="s">
        <v>776</v>
      </c>
    </row>
    <row r="27" spans="1:6">
      <c r="A27" s="4" t="s">
        <v>787</v>
      </c>
      <c r="D27" s="5" t="n">
        <v>3</v>
      </c>
    </row>
    <row r="28" spans="1:6">
      <c r="A28" s="4" t="s">
        <v>782</v>
      </c>
      <c r="D28" s="4" t="s">
        <v>790</v>
      </c>
    </row>
    <row r="29" spans="1:6">
      <c r="A29" s="4" t="s">
        <v>791</v>
      </c>
    </row>
    <row r="30" spans="1:6">
      <c r="A30" s="3" t="s">
        <v>776</v>
      </c>
    </row>
    <row r="31" spans="1:6">
      <c r="A31" s="4" t="s">
        <v>787</v>
      </c>
      <c r="D31" s="5" t="n">
        <v>4</v>
      </c>
    </row>
    <row r="32" spans="1:6">
      <c r="A32" s="4" t="s">
        <v>782</v>
      </c>
      <c r="D32" s="4" t="s">
        <v>790</v>
      </c>
    </row>
    <row r="33" spans="1:6">
      <c r="A33" s="4" t="s">
        <v>792</v>
      </c>
    </row>
    <row r="34" spans="1:6">
      <c r="A34" s="3" t="s">
        <v>776</v>
      </c>
    </row>
    <row r="35" spans="1:6">
      <c r="A35" s="4" t="s">
        <v>787</v>
      </c>
      <c r="D35" s="5" t="n">
        <v>1</v>
      </c>
    </row>
    <row r="36" spans="1:6">
      <c r="A36" s="4" t="s">
        <v>782</v>
      </c>
      <c r="D36" s="4" t="s">
        <v>785</v>
      </c>
    </row>
    <row r="37" spans="1:6">
      <c r="A37" s="4" t="s">
        <v>793</v>
      </c>
    </row>
    <row r="38" spans="1:6">
      <c r="A38" s="3" t="s">
        <v>776</v>
      </c>
    </row>
    <row r="39" spans="1:6">
      <c r="A39" s="4" t="s">
        <v>782</v>
      </c>
      <c r="D39" s="4" t="s">
        <v>785</v>
      </c>
    </row>
    <row r="40" spans="1:6">
      <c r="A40" s="4" t="s">
        <v>794</v>
      </c>
    </row>
    <row r="41" spans="1:6">
      <c r="A41" s="3" t="s">
        <v>776</v>
      </c>
    </row>
    <row r="42" spans="1:6">
      <c r="A42" s="4" t="s">
        <v>782</v>
      </c>
      <c r="D42" s="4" t="s">
        <v>790</v>
      </c>
    </row>
    <row r="43" spans="1:6">
      <c r="A43" s="4" t="s">
        <v>795</v>
      </c>
    </row>
    <row r="44" spans="1:6">
      <c r="A44" s="3" t="s">
        <v>776</v>
      </c>
    </row>
    <row r="45" spans="1:6">
      <c r="A45" s="4" t="s">
        <v>787</v>
      </c>
      <c r="D45" s="5" t="n">
        <v>5</v>
      </c>
    </row>
    <row r="46" spans="1:6">
      <c r="A46" s="4" t="s">
        <v>782</v>
      </c>
      <c r="D46" s="4" t="s">
        <v>796</v>
      </c>
    </row>
    <row r="47" spans="1:6">
      <c r="A47" s="4" t="s">
        <v>797</v>
      </c>
    </row>
    <row r="48" spans="1:6">
      <c r="A48" s="3" t="s">
        <v>776</v>
      </c>
    </row>
    <row r="49" spans="1:6">
      <c r="A49" s="4" t="s">
        <v>782</v>
      </c>
      <c r="D49" s="4" t="s">
        <v>798</v>
      </c>
    </row>
    <row r="50" spans="1:6">
      <c r="A50" s="4" t="s">
        <v>799</v>
      </c>
    </row>
    <row r="51" spans="1:6">
      <c r="A51" s="3" t="s">
        <v>776</v>
      </c>
    </row>
    <row r="52" spans="1:6">
      <c r="A52" s="4" t="s">
        <v>800</v>
      </c>
      <c r="D52" s="4" t="s">
        <v>801</v>
      </c>
    </row>
    <row r="53" spans="1:6">
      <c r="A53" s="4" t="s">
        <v>802</v>
      </c>
    </row>
    <row r="54" spans="1:6">
      <c r="A54" s="3" t="s">
        <v>776</v>
      </c>
    </row>
    <row r="55" spans="1:6">
      <c r="A55" s="4" t="s">
        <v>800</v>
      </c>
      <c r="D55" s="4" t="s">
        <v>785</v>
      </c>
    </row>
    <row r="56" spans="1:6">
      <c r="A56" s="4" t="s">
        <v>803</v>
      </c>
    </row>
    <row r="57" spans="1:6">
      <c r="A57" s="3" t="s">
        <v>776</v>
      </c>
    </row>
    <row r="58" spans="1:6">
      <c r="A58" s="4" t="s">
        <v>800</v>
      </c>
      <c r="D58" s="4" t="s">
        <v>783</v>
      </c>
    </row>
    <row r="59" spans="1:6">
      <c r="A59" s="4" t="s">
        <v>804</v>
      </c>
    </row>
    <row r="60" spans="1:6">
      <c r="A60" s="3" t="s">
        <v>779</v>
      </c>
    </row>
    <row r="61" spans="1:6">
      <c r="A61" s="4" t="s">
        <v>588</v>
      </c>
      <c r="D61" s="4" t="s">
        <v>805</v>
      </c>
    </row>
    <row r="62" spans="1:6">
      <c r="A62" s="4" t="s">
        <v>806</v>
      </c>
    </row>
    <row r="63" spans="1:6">
      <c r="A63" s="3" t="s">
        <v>779</v>
      </c>
    </row>
    <row r="64" spans="1:6">
      <c r="A64" s="4" t="s">
        <v>588</v>
      </c>
      <c r="D64" s="4" t="s">
        <v>590</v>
      </c>
    </row>
    <row r="65" spans="1:6">
      <c r="A65" s="4" t="s">
        <v>370</v>
      </c>
    </row>
    <row r="66" spans="1:6">
      <c r="A66" s="3" t="s">
        <v>779</v>
      </c>
    </row>
    <row r="67" spans="1:6">
      <c r="A67" s="4" t="s">
        <v>588</v>
      </c>
      <c r="C67" s="4" t="s">
        <v>590</v>
      </c>
      <c r="D67" s="4" t="s">
        <v>589</v>
      </c>
      <c r="E67" s="4" t="s">
        <v>590</v>
      </c>
      <c r="F67" s="4" t="s">
        <v>590</v>
      </c>
    </row>
    <row r="68" spans="1:6">
      <c r="A68" s="4" t="s">
        <v>745</v>
      </c>
    </row>
    <row r="69" spans="1:6">
      <c r="A69" s="3" t="s">
        <v>779</v>
      </c>
    </row>
    <row r="70" spans="1:6">
      <c r="A70" s="4" t="s">
        <v>588</v>
      </c>
      <c r="D70" s="4" t="s">
        <v>746</v>
      </c>
    </row>
    <row r="71" spans="1:6">
      <c r="A71" s="4" t="s">
        <v>747</v>
      </c>
    </row>
    <row r="72" spans="1:6">
      <c r="A72" s="3" t="s">
        <v>779</v>
      </c>
    </row>
    <row r="73" spans="1:6">
      <c r="A73" s="4" t="s">
        <v>588</v>
      </c>
      <c r="D73" s="4" t="s">
        <v>590</v>
      </c>
    </row>
    <row r="74" spans="1:6">
      <c r="A74" s="4" t="s">
        <v>807</v>
      </c>
    </row>
    <row r="75" spans="1:6">
      <c r="A75" s="3" t="s">
        <v>772</v>
      </c>
    </row>
    <row r="76" spans="1:6">
      <c r="A76" s="4" t="s">
        <v>773</v>
      </c>
      <c r="C76" s="4" t="s">
        <v>520</v>
      </c>
    </row>
    <row r="77" spans="1:6">
      <c r="A77" s="4" t="s">
        <v>808</v>
      </c>
      <c r="D77" s="6" t="n">
        <v>500</v>
      </c>
    </row>
    <row r="78" spans="1:6">
      <c r="A78" s="4" t="s">
        <v>809</v>
      </c>
      <c r="C78" s="4" t="s">
        <v>810</v>
      </c>
    </row>
    <row r="79" spans="1:6">
      <c r="A79" s="4" t="s">
        <v>811</v>
      </c>
      <c r="C79" s="4" t="s">
        <v>812</v>
      </c>
    </row>
    <row r="80" spans="1:6">
      <c r="A80" s="4" t="s">
        <v>813</v>
      </c>
      <c r="D80" s="5" t="n">
        <v>2500</v>
      </c>
      <c r="E80" s="6" t="n">
        <v>301</v>
      </c>
    </row>
    <row r="81" spans="1:6">
      <c r="A81" s="4" t="s">
        <v>814</v>
      </c>
      <c r="D81" s="5" t="n">
        <v>2500</v>
      </c>
      <c r="E81" s="5" t="n">
        <v>293</v>
      </c>
    </row>
    <row r="82" spans="1:6">
      <c r="A82" s="4" t="s">
        <v>815</v>
      </c>
      <c r="C82" s="6" t="n">
        <v>8</v>
      </c>
      <c r="D82" s="6" t="n">
        <v>0</v>
      </c>
      <c r="E82" s="6" t="n">
        <v>8</v>
      </c>
    </row>
    <row r="83" spans="1:6">
      <c r="A83" s="4" t="s">
        <v>816</v>
      </c>
      <c r="C83" s="4" t="s">
        <v>817</v>
      </c>
      <c r="D83" s="4" t="s">
        <v>818</v>
      </c>
      <c r="E83" s="4" t="s">
        <v>817</v>
      </c>
    </row>
    <row r="84" spans="1:6">
      <c r="A84" s="4" t="s">
        <v>819</v>
      </c>
    </row>
    <row r="85" spans="1:6">
      <c r="A85" s="3" t="s">
        <v>772</v>
      </c>
    </row>
    <row r="86" spans="1:6">
      <c r="A86" s="4" t="s">
        <v>808</v>
      </c>
      <c r="D86" s="6" t="n">
        <v>50</v>
      </c>
    </row>
    <row r="87" spans="1:6">
      <c r="A87" s="4" t="s">
        <v>809</v>
      </c>
      <c r="D87" s="4" t="s">
        <v>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21</v>
      </c>
      <c r="B1" s="2" t="s">
        <v>1</v>
      </c>
    </row>
    <row r="2" spans="1:6">
      <c r="B2" s="2" t="s">
        <v>2</v>
      </c>
      <c r="D2" s="2" t="s">
        <v>35</v>
      </c>
      <c r="F2" s="2" t="s">
        <v>36</v>
      </c>
    </row>
    <row r="3" spans="1:6">
      <c r="A3" s="3" t="s">
        <v>779</v>
      </c>
    </row>
    <row r="4" spans="1:6">
      <c r="A4" s="4" t="s">
        <v>48</v>
      </c>
      <c r="B4" s="6" t="n">
        <v>86</v>
      </c>
      <c r="D4" s="6" t="n">
        <v>58</v>
      </c>
      <c r="F4" s="6" t="n">
        <v>40</v>
      </c>
    </row>
    <row r="5" spans="1:6">
      <c r="A5" s="4" t="s">
        <v>39</v>
      </c>
      <c r="B5" s="5" t="n">
        <v>936</v>
      </c>
      <c r="D5" s="5" t="n">
        <v>701</v>
      </c>
      <c r="F5" s="5" t="n">
        <v>662</v>
      </c>
    </row>
    <row r="6" spans="1:6">
      <c r="A6" s="4" t="s">
        <v>41</v>
      </c>
      <c r="B6" s="5" t="n">
        <v>235</v>
      </c>
      <c r="D6" s="5" t="n">
        <v>146</v>
      </c>
      <c r="F6" s="5" t="n">
        <v>15</v>
      </c>
    </row>
    <row r="7" spans="1:6">
      <c r="A7" s="4" t="s">
        <v>43</v>
      </c>
      <c r="B7" s="5" t="n">
        <v>11</v>
      </c>
      <c r="D7" s="5" t="n">
        <v>1</v>
      </c>
      <c r="F7" s="5" t="n">
        <v>0</v>
      </c>
    </row>
    <row r="8" spans="1:6">
      <c r="A8" s="4" t="s">
        <v>822</v>
      </c>
    </row>
    <row r="9" spans="1:6">
      <c r="A9" s="3" t="s">
        <v>779</v>
      </c>
    </row>
    <row r="10" spans="1:6">
      <c r="A10" s="4" t="s">
        <v>48</v>
      </c>
      <c r="B10" s="5" t="n">
        <v>5</v>
      </c>
      <c r="D10" s="5" t="n">
        <v>0</v>
      </c>
    </row>
    <row r="11" spans="1:6">
      <c r="A11" s="4" t="s">
        <v>747</v>
      </c>
    </row>
    <row r="12" spans="1:6">
      <c r="A12" s="3" t="s">
        <v>779</v>
      </c>
    </row>
    <row r="13" spans="1:6">
      <c r="A13" s="4" t="s">
        <v>48</v>
      </c>
      <c r="B13" s="5" t="n">
        <v>4</v>
      </c>
      <c r="D13" s="5" t="n">
        <v>0</v>
      </c>
    </row>
    <row r="14" spans="1:6">
      <c r="A14" s="4" t="s">
        <v>79</v>
      </c>
    </row>
    <row r="15" spans="1:6">
      <c r="A15" s="3" t="s">
        <v>779</v>
      </c>
    </row>
    <row r="16" spans="1:6">
      <c r="A16" s="4" t="s">
        <v>48</v>
      </c>
      <c r="B16" s="5" t="n">
        <v>45</v>
      </c>
      <c r="D16" s="5" t="n">
        <v>55</v>
      </c>
      <c r="F16" s="5" t="n">
        <v>39</v>
      </c>
    </row>
    <row r="17" spans="1:6">
      <c r="A17" s="4" t="s">
        <v>39</v>
      </c>
      <c r="B17" s="5" t="n">
        <v>936</v>
      </c>
      <c r="D17" s="5" t="n">
        <v>701</v>
      </c>
      <c r="F17" s="5" t="n">
        <v>662</v>
      </c>
    </row>
    <row r="18" spans="1:6">
      <c r="A18" s="4" t="s">
        <v>41</v>
      </c>
      <c r="B18" s="5" t="n">
        <v>235</v>
      </c>
      <c r="D18" s="5" t="n">
        <v>146</v>
      </c>
      <c r="F18" s="5" t="n">
        <v>15</v>
      </c>
    </row>
    <row r="19" spans="1:6">
      <c r="A19" s="4" t="s">
        <v>43</v>
      </c>
      <c r="B19" s="5" t="n">
        <v>11</v>
      </c>
      <c r="C19" s="4" t="s">
        <v>46</v>
      </c>
      <c r="D19" s="6" t="n">
        <v>1</v>
      </c>
      <c r="E19" s="4" t="s">
        <v>46</v>
      </c>
      <c r="F19" s="6" t="n">
        <v>0</v>
      </c>
    </row>
    <row r="20" spans="1:6">
      <c r="A20" s="4" t="s">
        <v>370</v>
      </c>
    </row>
    <row r="21" spans="1:6">
      <c r="A21" s="3" t="s">
        <v>779</v>
      </c>
    </row>
    <row r="22" spans="1:6">
      <c r="A22" s="4" t="s">
        <v>48</v>
      </c>
      <c r="B22" s="6" t="n">
        <v>16</v>
      </c>
    </row>
    <row r="23" spans="1:6"/>
    <row r="24" spans="1:6">
      <c r="A24" s="4" t="s">
        <v>46</v>
      </c>
      <c r="B24" s="4" t="s">
        <v>92</v>
      </c>
    </row>
  </sheetData>
  <mergeCells count="6">
    <mergeCell ref="A1:A2"/>
    <mergeCell ref="B1:F1"/>
    <mergeCell ref="B2:C2"/>
    <mergeCell ref="D2:E2"/>
    <mergeCell ref="A23:F23"/>
    <mergeCell ref="B24:F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36</v>
      </c>
    </row>
    <row r="3" spans="1:4">
      <c r="A3" s="3" t="s">
        <v>779</v>
      </c>
    </row>
    <row r="4" spans="1:4">
      <c r="A4" s="4" t="s">
        <v>48</v>
      </c>
      <c r="B4" s="6" t="n">
        <v>86</v>
      </c>
      <c r="C4" s="6" t="n">
        <v>58</v>
      </c>
      <c r="D4" s="6" t="n">
        <v>40</v>
      </c>
    </row>
    <row r="5" spans="1:4">
      <c r="A5" s="4" t="s">
        <v>79</v>
      </c>
    </row>
    <row r="6" spans="1:4">
      <c r="A6" s="3" t="s">
        <v>779</v>
      </c>
    </row>
    <row r="7" spans="1:4">
      <c r="A7" s="4" t="s">
        <v>48</v>
      </c>
      <c r="B7" s="5" t="n">
        <v>45</v>
      </c>
      <c r="C7" s="5" t="n">
        <v>55</v>
      </c>
      <c r="D7" s="5" t="n">
        <v>39</v>
      </c>
    </row>
    <row r="8" spans="1:4">
      <c r="A8" s="4" t="s">
        <v>824</v>
      </c>
    </row>
    <row r="9" spans="1:4">
      <c r="A9" s="3" t="s">
        <v>779</v>
      </c>
    </row>
    <row r="10" spans="1:4">
      <c r="A10" s="4" t="s">
        <v>48</v>
      </c>
      <c r="B10" s="5" t="n">
        <v>1</v>
      </c>
      <c r="C10" s="5" t="n">
        <v>1</v>
      </c>
      <c r="D10" s="5" t="n">
        <v>1</v>
      </c>
    </row>
    <row r="11" spans="1:4">
      <c r="A11" s="4" t="s">
        <v>745</v>
      </c>
    </row>
    <row r="12" spans="1:4">
      <c r="A12" s="3" t="s">
        <v>779</v>
      </c>
    </row>
    <row r="13" spans="1:4">
      <c r="A13" s="4" t="s">
        <v>48</v>
      </c>
      <c r="B13" s="6" t="n">
        <v>15</v>
      </c>
      <c r="C13" s="6" t="n">
        <v>2</v>
      </c>
      <c r="D1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779</v>
      </c>
    </row>
    <row r="4" spans="1:4">
      <c r="A4" s="4" t="s">
        <v>826</v>
      </c>
      <c r="B4" s="6" t="n">
        <v>84</v>
      </c>
      <c r="C4" s="6" t="n">
        <v>85</v>
      </c>
      <c r="D4" s="6" t="n">
        <v>76</v>
      </c>
    </row>
    <row r="5" spans="1:4">
      <c r="A5" s="4" t="s">
        <v>827</v>
      </c>
    </row>
    <row r="6" spans="1:4">
      <c r="A6" s="3" t="s">
        <v>779</v>
      </c>
    </row>
    <row r="7" spans="1:4">
      <c r="A7" s="4" t="s">
        <v>826</v>
      </c>
      <c r="B7" s="5" t="n">
        <v>39</v>
      </c>
      <c r="C7" s="5" t="n">
        <v>32</v>
      </c>
      <c r="D7" s="5" t="n">
        <v>30</v>
      </c>
    </row>
    <row r="8" spans="1:4">
      <c r="A8" s="4" t="s">
        <v>828</v>
      </c>
    </row>
    <row r="9" spans="1:4">
      <c r="A9" s="3" t="s">
        <v>779</v>
      </c>
    </row>
    <row r="10" spans="1:4">
      <c r="A10" s="4" t="s">
        <v>826</v>
      </c>
      <c r="B10" s="6" t="n">
        <v>45</v>
      </c>
      <c r="C10" s="6" t="n">
        <v>53</v>
      </c>
      <c r="D10" s="6"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54"/>
    <col customWidth="1" max="5" min="5" width="51"/>
    <col customWidth="1" max="6" min="6" width="55"/>
    <col customWidth="1" max="7" min="7" width="57"/>
    <col customWidth="1" max="8" min="8" width="37"/>
    <col customWidth="1" max="9" min="9" width="33"/>
    <col customWidth="1" max="10" min="10" width="45"/>
  </cols>
  <sheetData>
    <row r="1" spans="1:10">
      <c r="A1" s="1" t="s">
        <v>194</v>
      </c>
      <c r="B1" s="2" t="s">
        <v>195</v>
      </c>
      <c r="C1" s="2" t="s">
        <v>79</v>
      </c>
      <c r="D1" s="2" t="s">
        <v>196</v>
      </c>
      <c r="E1" s="2" t="s">
        <v>197</v>
      </c>
      <c r="F1" s="2" t="s">
        <v>198</v>
      </c>
      <c r="G1" s="2" t="s">
        <v>199</v>
      </c>
      <c r="H1" s="2" t="s">
        <v>200</v>
      </c>
      <c r="I1" s="2" t="s">
        <v>201</v>
      </c>
      <c r="J1" s="2" t="s">
        <v>202</v>
      </c>
    </row>
    <row r="2" spans="1:10">
      <c r="A2" s="4" t="s">
        <v>203</v>
      </c>
      <c r="C2" s="6" t="n">
        <v>285</v>
      </c>
    </row>
    <row r="3" spans="1:10">
      <c r="A3" s="4" t="s">
        <v>204</v>
      </c>
      <c r="B3" s="6" t="n">
        <v>1399</v>
      </c>
      <c r="D3" s="6" t="n">
        <v>412</v>
      </c>
      <c r="E3" s="6" t="n">
        <v>57</v>
      </c>
      <c r="G3" s="6" t="n">
        <v>209</v>
      </c>
      <c r="H3" s="6" t="n">
        <v>-32</v>
      </c>
      <c r="J3" s="6" t="n">
        <v>468</v>
      </c>
    </row>
    <row r="4" spans="1:10">
      <c r="A4" s="4" t="s">
        <v>205</v>
      </c>
      <c r="B4" s="5" t="n">
        <v>-910</v>
      </c>
      <c r="E4" s="5" t="n">
        <v>200</v>
      </c>
      <c r="H4" s="5" t="n">
        <v>-638</v>
      </c>
      <c r="J4" s="5" t="n">
        <v>-472</v>
      </c>
    </row>
    <row r="5" spans="1:10">
      <c r="A5" s="4" t="s">
        <v>206</v>
      </c>
      <c r="B5" s="5" t="n">
        <v>230</v>
      </c>
      <c r="D5" s="5" t="n">
        <v>221</v>
      </c>
      <c r="H5" s="5" t="n">
        <v>9</v>
      </c>
    </row>
    <row r="6" spans="1:10">
      <c r="A6" s="4" t="s">
        <v>207</v>
      </c>
      <c r="C6" s="5" t="n">
        <v>-25</v>
      </c>
    </row>
    <row r="7" spans="1:10">
      <c r="A7" s="4" t="s">
        <v>186</v>
      </c>
      <c r="B7" s="5" t="n">
        <v>-25</v>
      </c>
    </row>
    <row r="8" spans="1:10">
      <c r="A8" s="4" t="s">
        <v>208</v>
      </c>
      <c r="C8" s="5" t="n">
        <v>61</v>
      </c>
    </row>
    <row r="9" spans="1:10">
      <c r="A9" s="4" t="s">
        <v>209</v>
      </c>
      <c r="B9" s="5" t="n">
        <v>239</v>
      </c>
      <c r="D9" s="5" t="n">
        <v>31</v>
      </c>
      <c r="E9" s="5" t="n">
        <v>27</v>
      </c>
      <c r="G9" s="5" t="n">
        <v>58</v>
      </c>
      <c r="H9" s="5" t="n">
        <v>5</v>
      </c>
      <c r="J9" s="5" t="n">
        <v>57</v>
      </c>
    </row>
    <row r="10" spans="1:10">
      <c r="A10" s="4" t="s">
        <v>180</v>
      </c>
      <c r="B10" s="5" t="n">
        <v>-103</v>
      </c>
      <c r="D10" s="5" t="n">
        <v>-26</v>
      </c>
      <c r="E10" s="5" t="n">
        <v>-23</v>
      </c>
      <c r="G10" s="5" t="n">
        <v>-50</v>
      </c>
      <c r="H10" s="5" t="n">
        <v>-4</v>
      </c>
    </row>
    <row r="11" spans="1:10">
      <c r="A11" s="4" t="s">
        <v>210</v>
      </c>
      <c r="B11" s="5" t="n">
        <v>-47</v>
      </c>
      <c r="J11" s="5" t="n">
        <v>-47</v>
      </c>
    </row>
    <row r="12" spans="1:10">
      <c r="A12" s="4" t="s">
        <v>211</v>
      </c>
      <c r="B12" s="5" t="n">
        <v>1</v>
      </c>
      <c r="D12" s="5" t="n">
        <v>1</v>
      </c>
    </row>
    <row r="13" spans="1:10">
      <c r="A13" s="4" t="s">
        <v>182</v>
      </c>
      <c r="B13" s="5" t="n">
        <v>0</v>
      </c>
    </row>
    <row r="14" spans="1:10">
      <c r="A14" s="4" t="s">
        <v>203</v>
      </c>
      <c r="C14" s="5" t="n">
        <v>321</v>
      </c>
    </row>
    <row r="15" spans="1:10">
      <c r="A15" s="4" t="s">
        <v>204</v>
      </c>
      <c r="B15" s="5" t="n">
        <v>784</v>
      </c>
      <c r="D15" s="5" t="n">
        <v>639</v>
      </c>
      <c r="E15" s="5" t="n">
        <v>261</v>
      </c>
      <c r="G15" s="5" t="n">
        <v>217</v>
      </c>
      <c r="H15" s="5" t="n">
        <v>-660</v>
      </c>
      <c r="J15" s="5" t="n">
        <v>6</v>
      </c>
    </row>
    <row r="16" spans="1:10">
      <c r="A16" s="4" t="s">
        <v>205</v>
      </c>
      <c r="B16" s="5" t="n">
        <v>-12</v>
      </c>
      <c r="H16" s="5" t="n">
        <v>-6</v>
      </c>
      <c r="J16" s="5" t="n">
        <v>-6</v>
      </c>
    </row>
    <row r="17" spans="1:10">
      <c r="A17" s="4" t="s">
        <v>207</v>
      </c>
      <c r="C17" s="5" t="n">
        <v>0</v>
      </c>
    </row>
    <row r="18" spans="1:10">
      <c r="A18" s="4" t="s">
        <v>212</v>
      </c>
      <c r="C18" s="5" t="n">
        <v>1</v>
      </c>
    </row>
    <row r="19" spans="1:10">
      <c r="A19" s="4" t="s">
        <v>213</v>
      </c>
      <c r="B19" s="5" t="n">
        <v>1280</v>
      </c>
      <c r="C19" s="5" t="n">
        <v>1</v>
      </c>
      <c r="H19" s="5" t="n">
        <v>1280</v>
      </c>
    </row>
    <row r="20" spans="1:10">
      <c r="A20" s="4" t="s">
        <v>214</v>
      </c>
      <c r="B20" s="5" t="n">
        <v>1</v>
      </c>
      <c r="D20" s="5" t="n">
        <v>1</v>
      </c>
    </row>
    <row r="21" spans="1:10">
      <c r="A21" s="4" t="s">
        <v>208</v>
      </c>
      <c r="C21" s="5" t="n">
        <v>176</v>
      </c>
    </row>
    <row r="22" spans="1:10">
      <c r="A22" s="4" t="s">
        <v>209</v>
      </c>
      <c r="B22" s="5" t="n">
        <v>333</v>
      </c>
      <c r="D22" s="5" t="n">
        <v>15</v>
      </c>
      <c r="E22" s="5" t="n">
        <v>36</v>
      </c>
      <c r="G22" s="5" t="n">
        <v>48</v>
      </c>
      <c r="H22" s="5" t="n">
        <v>57</v>
      </c>
      <c r="I22" s="6" t="n">
        <v>1</v>
      </c>
    </row>
    <row r="23" spans="1:10">
      <c r="A23" s="4" t="s">
        <v>180</v>
      </c>
      <c r="B23" s="5" t="n">
        <v>-158</v>
      </c>
      <c r="D23" s="5" t="n">
        <v>-40</v>
      </c>
      <c r="E23" s="5" t="n">
        <v>-52</v>
      </c>
      <c r="G23" s="5" t="n">
        <v>-45</v>
      </c>
      <c r="H23" s="5" t="n">
        <v>-21</v>
      </c>
    </row>
    <row r="24" spans="1:10">
      <c r="A24" s="4" t="s">
        <v>210</v>
      </c>
      <c r="B24" s="5" t="n">
        <v>-1</v>
      </c>
      <c r="I24" s="5" t="n">
        <v>-1</v>
      </c>
    </row>
    <row r="25" spans="1:10">
      <c r="A25" s="4" t="s">
        <v>215</v>
      </c>
      <c r="E25" s="5" t="n">
        <v>220</v>
      </c>
      <c r="G25" s="5" t="n">
        <v>-220</v>
      </c>
    </row>
    <row r="26" spans="1:10">
      <c r="A26" s="4" t="s">
        <v>216</v>
      </c>
      <c r="C26" s="5" t="n">
        <v>194</v>
      </c>
    </row>
    <row r="27" spans="1:10">
      <c r="A27" s="4" t="s">
        <v>217</v>
      </c>
      <c r="C27" s="5" t="n">
        <v>194</v>
      </c>
      <c r="J27" s="5" t="n">
        <v>0</v>
      </c>
    </row>
    <row r="28" spans="1:10">
      <c r="A28" s="4" t="s">
        <v>211</v>
      </c>
      <c r="B28" s="5" t="n">
        <v>17</v>
      </c>
      <c r="D28" s="5" t="n">
        <v>17</v>
      </c>
    </row>
    <row r="29" spans="1:10">
      <c r="A29" s="4" t="s">
        <v>218</v>
      </c>
      <c r="B29" s="5" t="n">
        <v>-1</v>
      </c>
      <c r="D29" s="5" t="n">
        <v>1</v>
      </c>
    </row>
    <row r="30" spans="1:10">
      <c r="A30" s="4" t="s">
        <v>193</v>
      </c>
      <c r="B30" s="5" t="n">
        <v>7495</v>
      </c>
      <c r="D30" s="5" t="n">
        <v>7060</v>
      </c>
      <c r="F30" s="6" t="n">
        <v>266</v>
      </c>
      <c r="H30" s="5" t="n">
        <v>169</v>
      </c>
    </row>
    <row r="31" spans="1:10">
      <c r="A31" s="4" t="s">
        <v>219</v>
      </c>
      <c r="B31" s="5" t="n">
        <v>13</v>
      </c>
      <c r="I31" s="5" t="n">
        <v>13</v>
      </c>
    </row>
    <row r="32" spans="1:10">
      <c r="A32" s="4" t="s">
        <v>182</v>
      </c>
      <c r="B32" s="5" t="n">
        <v>0</v>
      </c>
    </row>
    <row r="33" spans="1:10">
      <c r="A33" s="4" t="s">
        <v>203</v>
      </c>
      <c r="C33" s="5" t="n">
        <v>692</v>
      </c>
    </row>
    <row r="34" spans="1:10">
      <c r="A34" s="4" t="s">
        <v>204</v>
      </c>
      <c r="B34" s="5" t="n">
        <v>9946</v>
      </c>
      <c r="D34" s="5" t="n">
        <v>7691</v>
      </c>
      <c r="E34" s="5" t="n">
        <v>465</v>
      </c>
      <c r="F34" s="5" t="n">
        <v>266</v>
      </c>
      <c r="G34" s="5" t="n">
        <v>0</v>
      </c>
      <c r="H34" s="5" t="n">
        <v>819</v>
      </c>
      <c r="I34" s="5" t="n">
        <v>13</v>
      </c>
    </row>
    <row r="35" spans="1:10">
      <c r="A35" s="4" t="s">
        <v>207</v>
      </c>
      <c r="C35" s="5" t="n">
        <v>-104</v>
      </c>
    </row>
    <row r="36" spans="1:10">
      <c r="A36" s="4" t="s">
        <v>186</v>
      </c>
      <c r="B36" s="5" t="n">
        <v>-104</v>
      </c>
    </row>
    <row r="37" spans="1:10">
      <c r="A37" s="4" t="s">
        <v>213</v>
      </c>
      <c r="B37" s="5" t="n">
        <v>225</v>
      </c>
      <c r="C37" s="5" t="n">
        <v>15</v>
      </c>
      <c r="E37" s="5" t="n">
        <v>84</v>
      </c>
      <c r="H37" s="5" t="n">
        <v>141</v>
      </c>
    </row>
    <row r="38" spans="1:10">
      <c r="A38" s="4" t="s">
        <v>220</v>
      </c>
      <c r="B38" s="5" t="n">
        <v>-188</v>
      </c>
      <c r="H38" s="5" t="n">
        <v>-188</v>
      </c>
    </row>
    <row r="39" spans="1:10">
      <c r="A39" s="4" t="s">
        <v>221</v>
      </c>
      <c r="B39" s="5" t="n">
        <v>563</v>
      </c>
      <c r="H39" s="5" t="n">
        <v>563</v>
      </c>
    </row>
    <row r="40" spans="1:10">
      <c r="A40" s="4" t="s">
        <v>214</v>
      </c>
      <c r="B40" s="5" t="n">
        <v>792</v>
      </c>
      <c r="D40" s="5" t="n">
        <v>776</v>
      </c>
      <c r="H40" s="5" t="n">
        <v>16</v>
      </c>
    </row>
    <row r="41" spans="1:10">
      <c r="A41" s="4" t="s">
        <v>208</v>
      </c>
      <c r="C41" s="5" t="n">
        <v>199</v>
      </c>
    </row>
    <row r="42" spans="1:10">
      <c r="A42" s="4" t="s">
        <v>209</v>
      </c>
      <c r="B42" s="5" t="n">
        <v>393</v>
      </c>
      <c r="D42" s="5" t="n">
        <v>-5</v>
      </c>
      <c r="E42" s="5" t="n">
        <v>6</v>
      </c>
      <c r="H42" s="5" t="n">
        <v>191</v>
      </c>
      <c r="I42" s="5" t="n">
        <v>2</v>
      </c>
    </row>
    <row r="43" spans="1:10">
      <c r="A43" s="4" t="s">
        <v>222</v>
      </c>
      <c r="C43" s="5" t="n">
        <v>-332</v>
      </c>
    </row>
    <row r="44" spans="1:10">
      <c r="A44" s="4" t="s">
        <v>223</v>
      </c>
      <c r="E44" s="5" t="n">
        <v>669</v>
      </c>
      <c r="H44" s="5" t="n">
        <v>-337</v>
      </c>
    </row>
    <row r="45" spans="1:10">
      <c r="A45" s="4" t="s">
        <v>180</v>
      </c>
      <c r="B45" s="5" t="n">
        <v>-845</v>
      </c>
      <c r="D45" s="5" t="n">
        <v>-513</v>
      </c>
      <c r="E45" s="5" t="n">
        <v>-142</v>
      </c>
      <c r="H45" s="5" t="n">
        <v>-190</v>
      </c>
    </row>
    <row r="46" spans="1:10">
      <c r="A46" s="4" t="s">
        <v>210</v>
      </c>
      <c r="B46" s="5" t="n">
        <v>-3</v>
      </c>
      <c r="I46" s="5" t="n">
        <v>-3</v>
      </c>
    </row>
    <row r="47" spans="1:10">
      <c r="A47" s="4" t="s">
        <v>216</v>
      </c>
      <c r="C47" s="5" t="n">
        <v>336</v>
      </c>
    </row>
    <row r="48" spans="1:10">
      <c r="A48" s="4" t="s">
        <v>217</v>
      </c>
      <c r="C48" s="5" t="n">
        <v>336</v>
      </c>
      <c r="J48" s="6" t="n">
        <v>0</v>
      </c>
    </row>
    <row r="49" spans="1:10">
      <c r="A49" s="4" t="s">
        <v>211</v>
      </c>
      <c r="B49" s="5" t="n">
        <v>6</v>
      </c>
      <c r="D49" s="5" t="n">
        <v>6</v>
      </c>
    </row>
    <row r="50" spans="1:10">
      <c r="A50" s="4" t="s">
        <v>218</v>
      </c>
      <c r="B50" s="5" t="n">
        <v>17</v>
      </c>
      <c r="D50" s="5" t="n">
        <v>2</v>
      </c>
      <c r="E50" s="5" t="n">
        <v>13</v>
      </c>
      <c r="H50" s="5" t="n">
        <v>2</v>
      </c>
    </row>
    <row r="51" spans="1:10">
      <c r="A51" s="4" t="s">
        <v>182</v>
      </c>
      <c r="B51" s="5" t="n">
        <v>6</v>
      </c>
      <c r="I51" s="5" t="n">
        <v>6</v>
      </c>
    </row>
    <row r="52" spans="1:10">
      <c r="A52" s="4" t="s">
        <v>203</v>
      </c>
      <c r="C52" s="6" t="n">
        <v>791</v>
      </c>
    </row>
    <row r="53" spans="1:10">
      <c r="A53" s="4" t="s">
        <v>204</v>
      </c>
      <c r="B53" s="6" t="n">
        <v>11110</v>
      </c>
      <c r="D53" s="6" t="n">
        <v>8086</v>
      </c>
      <c r="E53" s="6" t="n">
        <v>1069</v>
      </c>
      <c r="F53" s="6" t="n">
        <v>133</v>
      </c>
      <c r="G53" s="6" t="n">
        <v>0</v>
      </c>
      <c r="H53" s="6" t="n">
        <v>1013</v>
      </c>
      <c r="I53" s="6"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36</v>
      </c>
    </row>
    <row r="3" spans="1:4">
      <c r="A3" s="4" t="s">
        <v>830</v>
      </c>
    </row>
    <row r="4" spans="1:4">
      <c r="A4" s="3" t="s">
        <v>831</v>
      </c>
    </row>
    <row r="5" spans="1:4">
      <c r="A5" s="4" t="s">
        <v>832</v>
      </c>
      <c r="B5" s="6" t="n">
        <v>47</v>
      </c>
      <c r="C5" s="6" t="n">
        <v>16</v>
      </c>
      <c r="D5" s="6"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36</v>
      </c>
    </row>
    <row r="3" spans="1:4">
      <c r="A3" s="3" t="s">
        <v>779</v>
      </c>
    </row>
    <row r="4" spans="1:4">
      <c r="A4" s="4" t="s">
        <v>834</v>
      </c>
      <c r="B4" s="6" t="n">
        <v>449</v>
      </c>
      <c r="C4" s="6" t="n">
        <v>162</v>
      </c>
      <c r="D4" s="6" t="n">
        <v>147</v>
      </c>
    </row>
    <row r="5" spans="1:4">
      <c r="A5" s="4" t="s">
        <v>827</v>
      </c>
    </row>
    <row r="6" spans="1:4">
      <c r="A6" s="3" t="s">
        <v>779</v>
      </c>
    </row>
    <row r="7" spans="1:4">
      <c r="A7" s="4" t="s">
        <v>834</v>
      </c>
      <c r="B7" s="5" t="n">
        <v>349</v>
      </c>
      <c r="C7" s="5" t="n">
        <v>140</v>
      </c>
      <c r="D7" s="5" t="n">
        <v>123</v>
      </c>
    </row>
    <row r="8" spans="1:4">
      <c r="A8" s="4" t="s">
        <v>828</v>
      </c>
    </row>
    <row r="9" spans="1:4">
      <c r="A9" s="3" t="s">
        <v>779</v>
      </c>
    </row>
    <row r="10" spans="1:4">
      <c r="A10" s="4" t="s">
        <v>834</v>
      </c>
      <c r="B10" s="6" t="n">
        <v>100</v>
      </c>
      <c r="C10" s="6" t="n">
        <v>22</v>
      </c>
      <c r="D10" s="6" t="n">
        <v>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5</v>
      </c>
    </row>
    <row r="2" spans="1:3">
      <c r="A2" s="3" t="s">
        <v>779</v>
      </c>
    </row>
    <row r="3" spans="1:3">
      <c r="A3" s="4" t="s">
        <v>101</v>
      </c>
      <c r="B3" s="6" t="n">
        <v>247</v>
      </c>
      <c r="C3" s="6" t="n">
        <v>241</v>
      </c>
    </row>
    <row r="4" spans="1:3">
      <c r="A4" s="4" t="s">
        <v>79</v>
      </c>
    </row>
    <row r="5" spans="1:3">
      <c r="A5" s="3" t="s">
        <v>779</v>
      </c>
    </row>
    <row r="6" spans="1:3">
      <c r="A6" s="4" t="s">
        <v>101</v>
      </c>
      <c r="B6" s="5" t="n">
        <v>242</v>
      </c>
      <c r="C6" s="5" t="n">
        <v>229</v>
      </c>
    </row>
    <row r="7" spans="1:3">
      <c r="A7" s="4" t="s">
        <v>370</v>
      </c>
    </row>
    <row r="8" spans="1:3">
      <c r="A8" s="3" t="s">
        <v>779</v>
      </c>
    </row>
    <row r="9" spans="1:3">
      <c r="A9" s="4" t="s">
        <v>101</v>
      </c>
      <c r="B9" s="5" t="n">
        <v>2</v>
      </c>
      <c r="C9" s="5" t="n">
        <v>4</v>
      </c>
    </row>
    <row r="10" spans="1:3">
      <c r="A10" s="4" t="s">
        <v>745</v>
      </c>
    </row>
    <row r="11" spans="1:3">
      <c r="A11" s="3" t="s">
        <v>779</v>
      </c>
    </row>
    <row r="12" spans="1:3">
      <c r="A12" s="4" t="s">
        <v>101</v>
      </c>
      <c r="B12" s="5" t="n">
        <v>2</v>
      </c>
      <c r="C12" s="5" t="n">
        <v>5</v>
      </c>
    </row>
    <row r="13" spans="1:3">
      <c r="A13" s="4" t="s">
        <v>822</v>
      </c>
    </row>
    <row r="14" spans="1:3">
      <c r="A14" s="3" t="s">
        <v>779</v>
      </c>
    </row>
    <row r="15" spans="1:3">
      <c r="A15" s="4" t="s">
        <v>101</v>
      </c>
      <c r="B15" s="6" t="n">
        <v>1</v>
      </c>
      <c r="C15"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5</v>
      </c>
    </row>
    <row r="2" spans="1:3">
      <c r="A2" s="3" t="s">
        <v>779</v>
      </c>
    </row>
    <row r="3" spans="1:3">
      <c r="A3" s="4" t="s">
        <v>109</v>
      </c>
      <c r="B3" s="6" t="n">
        <v>11</v>
      </c>
      <c r="C3" s="6" t="n">
        <v>25</v>
      </c>
    </row>
    <row r="4" spans="1:3">
      <c r="A4" s="4" t="s">
        <v>79</v>
      </c>
    </row>
    <row r="5" spans="1:3">
      <c r="A5" s="3" t="s">
        <v>779</v>
      </c>
    </row>
    <row r="6" spans="1:3">
      <c r="A6" s="4" t="s">
        <v>109</v>
      </c>
      <c r="B6" s="6" t="n">
        <v>11</v>
      </c>
      <c r="C6" s="6"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5</v>
      </c>
    </row>
    <row r="2" spans="1:3">
      <c r="A2" s="3" t="s">
        <v>779</v>
      </c>
    </row>
    <row r="3" spans="1:3">
      <c r="A3" s="4" t="s">
        <v>115</v>
      </c>
      <c r="B3" s="6" t="n">
        <v>87</v>
      </c>
      <c r="C3" s="6" t="n">
        <v>56</v>
      </c>
    </row>
    <row r="4" spans="1:3">
      <c r="A4" s="4" t="s">
        <v>79</v>
      </c>
    </row>
    <row r="5" spans="1:3">
      <c r="A5" s="3" t="s">
        <v>779</v>
      </c>
    </row>
    <row r="6" spans="1:3">
      <c r="A6" s="4" t="s">
        <v>115</v>
      </c>
      <c r="B6" s="5" t="n">
        <v>63</v>
      </c>
      <c r="C6" s="5" t="n">
        <v>35</v>
      </c>
    </row>
    <row r="7" spans="1:3">
      <c r="A7" s="4" t="s">
        <v>370</v>
      </c>
    </row>
    <row r="8" spans="1:3">
      <c r="A8" s="3" t="s">
        <v>779</v>
      </c>
    </row>
    <row r="9" spans="1:3">
      <c r="A9" s="4" t="s">
        <v>115</v>
      </c>
      <c r="B9" s="6" t="n">
        <v>24</v>
      </c>
      <c r="C9" s="6" t="n">
        <v>21</v>
      </c>
    </row>
    <row r="10" spans="1:3">
      <c r="A10" s="4" t="s">
        <v>807</v>
      </c>
    </row>
    <row r="11" spans="1:3">
      <c r="A11" s="3" t="s">
        <v>779</v>
      </c>
    </row>
    <row r="12" spans="1:3">
      <c r="A12" s="4" t="s">
        <v>816</v>
      </c>
      <c r="B12" s="4" t="s">
        <v>818</v>
      </c>
      <c r="C12" s="4" t="s">
        <v>8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3" t="s">
        <v>779</v>
      </c>
    </row>
    <row r="3" spans="1:3">
      <c r="A3" s="4" t="s">
        <v>839</v>
      </c>
      <c r="B3" s="6" t="n">
        <v>57</v>
      </c>
      <c r="C3" s="6" t="n">
        <v>41</v>
      </c>
    </row>
    <row r="4" spans="1:3">
      <c r="A4" s="4" t="s">
        <v>840</v>
      </c>
    </row>
    <row r="5" spans="1:3">
      <c r="A5" s="3" t="s">
        <v>779</v>
      </c>
    </row>
    <row r="6" spans="1:3">
      <c r="A6" s="4" t="s">
        <v>839</v>
      </c>
      <c r="B6" s="5" t="n">
        <v>48</v>
      </c>
      <c r="C6" s="5" t="n">
        <v>36</v>
      </c>
    </row>
    <row r="7" spans="1:3">
      <c r="A7" s="4" t="s">
        <v>841</v>
      </c>
    </row>
    <row r="8" spans="1:3">
      <c r="A8" s="3" t="s">
        <v>779</v>
      </c>
    </row>
    <row r="9" spans="1:3">
      <c r="A9" s="4" t="s">
        <v>839</v>
      </c>
      <c r="B9" s="6" t="n">
        <v>9</v>
      </c>
      <c r="C9"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4"/>
    <col customWidth="1" max="20" min="20" width="14"/>
    <col customWidth="1" max="21" min="21" width="4"/>
  </cols>
  <sheetData>
    <row r="1" spans="1:21">
      <c r="A1" s="1" t="s">
        <v>842</v>
      </c>
      <c r="C1" s="2" t="s">
        <v>726</v>
      </c>
      <c r="P1" s="2" t="s">
        <v>1</v>
      </c>
    </row>
    <row r="2" spans="1:21">
      <c r="C2" s="2" t="s">
        <v>2</v>
      </c>
      <c r="D2" s="2" t="s">
        <v>46</v>
      </c>
      <c r="E2" s="2" t="s">
        <v>592</v>
      </c>
      <c r="F2" s="2" t="s">
        <v>46</v>
      </c>
      <c r="G2" s="2" t="s">
        <v>4</v>
      </c>
      <c r="H2" s="2" t="s">
        <v>46</v>
      </c>
      <c r="I2" s="2" t="s">
        <v>509</v>
      </c>
      <c r="J2" s="2" t="s">
        <v>46</v>
      </c>
      <c r="K2" s="2" t="s">
        <v>35</v>
      </c>
      <c r="L2" s="2" t="s">
        <v>46</v>
      </c>
      <c r="M2" s="2" t="s">
        <v>594</v>
      </c>
      <c r="N2" s="2" t="s">
        <v>595</v>
      </c>
      <c r="O2" s="2" t="s">
        <v>596</v>
      </c>
      <c r="P2" s="2" t="s">
        <v>2</v>
      </c>
      <c r="R2" s="2" t="s">
        <v>35</v>
      </c>
      <c r="T2" s="2" t="s">
        <v>36</v>
      </c>
    </row>
    <row r="3" spans="1:21">
      <c r="A3" s="3" t="s">
        <v>843</v>
      </c>
    </row>
    <row r="4" spans="1:21">
      <c r="A4" s="4" t="s">
        <v>844</v>
      </c>
      <c r="P4" s="5" t="n">
        <v>0</v>
      </c>
      <c r="R4" s="5" t="n">
        <v>0</v>
      </c>
    </row>
    <row r="5" spans="1:21">
      <c r="A5" s="4" t="s">
        <v>71</v>
      </c>
      <c r="C5" s="6" t="n">
        <v>133</v>
      </c>
      <c r="E5" s="6" t="n">
        <v>141</v>
      </c>
      <c r="G5" s="6" t="n">
        <v>19</v>
      </c>
      <c r="H5" s="4" t="s">
        <v>66</v>
      </c>
      <c r="I5" s="6" t="n">
        <v>-60</v>
      </c>
      <c r="J5" s="4" t="s">
        <v>72</v>
      </c>
      <c r="K5" s="6" t="n">
        <v>18</v>
      </c>
      <c r="M5" s="6" t="n">
        <v>41</v>
      </c>
      <c r="N5" s="6" t="n">
        <v>51</v>
      </c>
      <c r="O5" s="6" t="n">
        <v>46</v>
      </c>
      <c r="P5" s="6" t="n">
        <v>233</v>
      </c>
      <c r="Q5" s="4" t="s">
        <v>80</v>
      </c>
      <c r="R5" s="6" t="n">
        <v>156</v>
      </c>
      <c r="S5" s="4" t="s">
        <v>80</v>
      </c>
      <c r="T5" s="6" t="n">
        <v>121</v>
      </c>
      <c r="U5" s="4" t="s">
        <v>80</v>
      </c>
    </row>
    <row r="6" spans="1:21">
      <c r="A6" s="4" t="s">
        <v>845</v>
      </c>
      <c r="P6" s="5" t="n">
        <v>-938</v>
      </c>
      <c r="R6" s="5" t="n">
        <v>-315</v>
      </c>
      <c r="T6" s="5" t="n">
        <v>-112</v>
      </c>
    </row>
    <row r="7" spans="1:21">
      <c r="A7" s="4" t="s">
        <v>846</v>
      </c>
      <c r="P7" s="5" t="n">
        <v>-705</v>
      </c>
      <c r="R7" s="5" t="n">
        <v>-159</v>
      </c>
      <c r="T7" s="5" t="n">
        <v>9</v>
      </c>
    </row>
    <row r="8" spans="1:21">
      <c r="A8" s="4" t="s">
        <v>847</v>
      </c>
    </row>
    <row r="9" spans="1:21">
      <c r="A9" s="3" t="s">
        <v>843</v>
      </c>
    </row>
    <row r="10" spans="1:21">
      <c r="A10" s="4" t="s">
        <v>71</v>
      </c>
      <c r="B10" s="4" t="s">
        <v>80</v>
      </c>
      <c r="P10" s="5" t="n">
        <v>41</v>
      </c>
    </row>
    <row r="11" spans="1:21">
      <c r="A11" s="4" t="s">
        <v>845</v>
      </c>
      <c r="C11" s="5" t="n">
        <v>-16</v>
      </c>
      <c r="E11" s="5" t="n">
        <v>-16</v>
      </c>
      <c r="G11" s="5" t="n">
        <v>-9</v>
      </c>
      <c r="I11" s="5" t="n">
        <v>0</v>
      </c>
      <c r="K11" s="5" t="n">
        <v>0</v>
      </c>
      <c r="M11" s="5" t="n">
        <v>0</v>
      </c>
      <c r="N11" s="5" t="n">
        <v>0</v>
      </c>
      <c r="O11" s="5" t="n">
        <v>0</v>
      </c>
      <c r="P11" s="5" t="n">
        <v>-41</v>
      </c>
      <c r="Q11" s="4" t="s">
        <v>660</v>
      </c>
      <c r="R11" s="5" t="n">
        <v>0</v>
      </c>
      <c r="S11" s="4" t="s">
        <v>660</v>
      </c>
      <c r="T11" s="5" t="n">
        <v>0</v>
      </c>
      <c r="U11" s="4" t="s">
        <v>660</v>
      </c>
    </row>
    <row r="12" spans="1:21">
      <c r="A12" s="4" t="s">
        <v>81</v>
      </c>
    </row>
    <row r="13" spans="1:21">
      <c r="A13" s="3" t="s">
        <v>843</v>
      </c>
    </row>
    <row r="14" spans="1:21">
      <c r="A14" s="4" t="s">
        <v>71</v>
      </c>
      <c r="B14" s="4" t="s">
        <v>80</v>
      </c>
      <c r="P14" s="5" t="n">
        <v>1</v>
      </c>
      <c r="R14" s="5" t="n">
        <v>97</v>
      </c>
      <c r="T14" s="5" t="n">
        <v>58</v>
      </c>
    </row>
    <row r="15" spans="1:21">
      <c r="A15" s="4" t="s">
        <v>845</v>
      </c>
      <c r="B15" s="4" t="s">
        <v>660</v>
      </c>
      <c r="P15" s="5" t="n">
        <v>-692</v>
      </c>
      <c r="R15" s="5" t="n">
        <v>-224</v>
      </c>
      <c r="T15" s="5" t="n">
        <v>-54</v>
      </c>
    </row>
    <row r="16" spans="1:21">
      <c r="A16" s="4" t="s">
        <v>79</v>
      </c>
    </row>
    <row r="17" spans="1:21">
      <c r="A17" s="3" t="s">
        <v>843</v>
      </c>
    </row>
    <row r="18" spans="1:21">
      <c r="A18" s="4" t="s">
        <v>845</v>
      </c>
      <c r="C18" s="6" t="n">
        <v>-45</v>
      </c>
      <c r="E18" s="6" t="n">
        <v>-44</v>
      </c>
      <c r="G18" s="6" t="n">
        <v>-41</v>
      </c>
      <c r="I18" s="6" t="n">
        <v>-29</v>
      </c>
      <c r="K18" s="6" t="n">
        <v>-29</v>
      </c>
      <c r="M18" s="6" t="n">
        <v>-27</v>
      </c>
      <c r="N18" s="6" t="n">
        <v>-25</v>
      </c>
      <c r="O18" s="6" t="n">
        <v>-23</v>
      </c>
    </row>
    <row r="19" spans="1:21">
      <c r="A19" s="4" t="s">
        <v>146</v>
      </c>
    </row>
    <row r="20" spans="1:21">
      <c r="A20" s="3" t="s">
        <v>843</v>
      </c>
    </row>
    <row r="21" spans="1:21">
      <c r="A21" s="4" t="s">
        <v>71</v>
      </c>
      <c r="B21" s="4" t="s">
        <v>80</v>
      </c>
      <c r="P21" s="5" t="n">
        <v>191</v>
      </c>
      <c r="R21" s="5" t="n">
        <v>57</v>
      </c>
      <c r="T21" s="5" t="n">
        <v>8</v>
      </c>
    </row>
    <row r="22" spans="1:21">
      <c r="A22" s="4" t="s">
        <v>845</v>
      </c>
      <c r="B22" s="4" t="s">
        <v>660</v>
      </c>
      <c r="P22" s="5" t="n">
        <v>-205</v>
      </c>
      <c r="R22" s="5" t="n">
        <v>-60</v>
      </c>
      <c r="T22" s="5" t="n">
        <v>-6</v>
      </c>
    </row>
    <row r="23" spans="1:21">
      <c r="A23" s="4" t="s">
        <v>848</v>
      </c>
    </row>
    <row r="24" spans="1:21">
      <c r="A24" s="3" t="s">
        <v>843</v>
      </c>
    </row>
    <row r="25" spans="1:21">
      <c r="A25" s="4" t="s">
        <v>71</v>
      </c>
      <c r="B25" s="4" t="s">
        <v>80</v>
      </c>
      <c r="R25" s="5" t="n">
        <v>2</v>
      </c>
      <c r="T25" s="5" t="n">
        <v>55</v>
      </c>
    </row>
    <row r="26" spans="1:21">
      <c r="A26" s="4" t="s">
        <v>845</v>
      </c>
      <c r="B26" s="4" t="s">
        <v>660</v>
      </c>
      <c r="P26" s="6" t="n">
        <v>0</v>
      </c>
      <c r="R26" s="6" t="n">
        <v>-31</v>
      </c>
      <c r="T26" s="6" t="n">
        <v>-52</v>
      </c>
    </row>
    <row r="27" spans="1:21"/>
    <row r="28" spans="1:21">
      <c r="A28" s="4" t="s">
        <v>46</v>
      </c>
      <c r="B28" s="4" t="s">
        <v>603</v>
      </c>
    </row>
    <row r="29" spans="1:21">
      <c r="A29" s="4" t="s">
        <v>66</v>
      </c>
      <c r="B29" s="4" t="s">
        <v>604</v>
      </c>
    </row>
    <row r="30" spans="1:21">
      <c r="A30" s="4" t="s">
        <v>72</v>
      </c>
      <c r="B30" s="4" t="s">
        <v>605</v>
      </c>
    </row>
    <row r="31" spans="1:21">
      <c r="A31" s="4" t="s">
        <v>80</v>
      </c>
      <c r="B31" s="4" t="s">
        <v>91</v>
      </c>
    </row>
    <row r="32" spans="1:21">
      <c r="A32" s="4" t="s">
        <v>660</v>
      </c>
      <c r="B32" s="4" t="s">
        <v>849</v>
      </c>
    </row>
  </sheetData>
  <mergeCells count="84">
    <mergeCell ref="A1:B2"/>
    <mergeCell ref="C1:O1"/>
    <mergeCell ref="P1:U1"/>
    <mergeCell ref="P2:Q2"/>
    <mergeCell ref="R2:S2"/>
    <mergeCell ref="T2:U2"/>
    <mergeCell ref="C3:D3"/>
    <mergeCell ref="E3:F3"/>
    <mergeCell ref="K3:L3"/>
    <mergeCell ref="C4:D4"/>
    <mergeCell ref="E4:F4"/>
    <mergeCell ref="K4:L4"/>
    <mergeCell ref="C5:D5"/>
    <mergeCell ref="E5:F5"/>
    <mergeCell ref="K5:L5"/>
    <mergeCell ref="C6:D6"/>
    <mergeCell ref="E6:F6"/>
    <mergeCell ref="K6:L6"/>
    <mergeCell ref="C7:D7"/>
    <mergeCell ref="E7:F7"/>
    <mergeCell ref="K7:L7"/>
    <mergeCell ref="C8:D8"/>
    <mergeCell ref="E8:F8"/>
    <mergeCell ref="K8:L8"/>
    <mergeCell ref="C9:D9"/>
    <mergeCell ref="E9:F9"/>
    <mergeCell ref="K9:L9"/>
    <mergeCell ref="C10:D10"/>
    <mergeCell ref="E10:F10"/>
    <mergeCell ref="K10:L10"/>
    <mergeCell ref="C11:D11"/>
    <mergeCell ref="E11:F11"/>
    <mergeCell ref="K11:L11"/>
    <mergeCell ref="C12:D12"/>
    <mergeCell ref="E12:F12"/>
    <mergeCell ref="K12:L12"/>
    <mergeCell ref="C13:D13"/>
    <mergeCell ref="E13:F13"/>
    <mergeCell ref="K13:L13"/>
    <mergeCell ref="C14:D14"/>
    <mergeCell ref="E14:F14"/>
    <mergeCell ref="K14:L14"/>
    <mergeCell ref="C15:D15"/>
    <mergeCell ref="E15:F15"/>
    <mergeCell ref="K15:L15"/>
    <mergeCell ref="C16:D16"/>
    <mergeCell ref="E16:F16"/>
    <mergeCell ref="K16:L16"/>
    <mergeCell ref="C17:D17"/>
    <mergeCell ref="E17:F17"/>
    <mergeCell ref="K17:L17"/>
    <mergeCell ref="C18:D18"/>
    <mergeCell ref="E18:F18"/>
    <mergeCell ref="K18:L18"/>
    <mergeCell ref="C19:D19"/>
    <mergeCell ref="E19:F19"/>
    <mergeCell ref="K19:L19"/>
    <mergeCell ref="C20:D20"/>
    <mergeCell ref="E20:F20"/>
    <mergeCell ref="K20:L20"/>
    <mergeCell ref="C21:D21"/>
    <mergeCell ref="E21:F21"/>
    <mergeCell ref="K21:L21"/>
    <mergeCell ref="C22:D22"/>
    <mergeCell ref="E22:F22"/>
    <mergeCell ref="K22:L22"/>
    <mergeCell ref="C23:D23"/>
    <mergeCell ref="E23:F23"/>
    <mergeCell ref="K23:L23"/>
    <mergeCell ref="C24:D24"/>
    <mergeCell ref="E24:F24"/>
    <mergeCell ref="K24:L24"/>
    <mergeCell ref="C25:D25"/>
    <mergeCell ref="E25:F25"/>
    <mergeCell ref="K25:L25"/>
    <mergeCell ref="C26:D26"/>
    <mergeCell ref="E26:F26"/>
    <mergeCell ref="K26:L26"/>
    <mergeCell ref="A27:T27"/>
    <mergeCell ref="B28:T28"/>
    <mergeCell ref="B29:T29"/>
    <mergeCell ref="B30:T30"/>
    <mergeCell ref="B31:T31"/>
    <mergeCell ref="B32:T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4"/>
    <col customWidth="1" max="20" min="20" width="14"/>
    <col customWidth="1" max="21" min="21" width="4"/>
  </cols>
  <sheetData>
    <row r="1" spans="1:21">
      <c r="A1" s="1" t="s">
        <v>850</v>
      </c>
      <c r="C1" s="2" t="s">
        <v>726</v>
      </c>
      <c r="P1" s="2" t="s">
        <v>1</v>
      </c>
    </row>
    <row r="2" spans="1:21">
      <c r="C2" s="2" t="s">
        <v>2</v>
      </c>
      <c r="D2" s="2" t="s">
        <v>46</v>
      </c>
      <c r="E2" s="2" t="s">
        <v>592</v>
      </c>
      <c r="F2" s="2" t="s">
        <v>46</v>
      </c>
      <c r="G2" s="2" t="s">
        <v>4</v>
      </c>
      <c r="H2" s="2" t="s">
        <v>46</v>
      </c>
      <c r="I2" s="2" t="s">
        <v>509</v>
      </c>
      <c r="J2" s="2" t="s">
        <v>46</v>
      </c>
      <c r="K2" s="2" t="s">
        <v>35</v>
      </c>
      <c r="L2" s="2" t="s">
        <v>46</v>
      </c>
      <c r="M2" s="2" t="s">
        <v>594</v>
      </c>
      <c r="N2" s="2" t="s">
        <v>595</v>
      </c>
      <c r="O2" s="2" t="s">
        <v>596</v>
      </c>
      <c r="P2" s="2" t="s">
        <v>2</v>
      </c>
      <c r="R2" s="2" t="s">
        <v>35</v>
      </c>
      <c r="T2" s="2" t="s">
        <v>36</v>
      </c>
    </row>
    <row r="3" spans="1:21">
      <c r="A3" s="3" t="s">
        <v>851</v>
      </c>
    </row>
    <row r="4" spans="1:21">
      <c r="A4" s="4" t="s">
        <v>845</v>
      </c>
      <c r="P4" s="6" t="n">
        <v>-938</v>
      </c>
      <c r="R4" s="6" t="n">
        <v>-315</v>
      </c>
      <c r="T4" s="6" t="n">
        <v>-112</v>
      </c>
    </row>
    <row r="5" spans="1:21">
      <c r="A5" s="4" t="s">
        <v>852</v>
      </c>
      <c r="P5" s="5" t="n">
        <v>-705</v>
      </c>
      <c r="R5" s="5" t="n">
        <v>-159</v>
      </c>
      <c r="T5" s="5" t="n">
        <v>9</v>
      </c>
    </row>
    <row r="6" spans="1:21">
      <c r="A6" s="4" t="s">
        <v>71</v>
      </c>
      <c r="C6" s="6" t="n">
        <v>133</v>
      </c>
      <c r="E6" s="6" t="n">
        <v>141</v>
      </c>
      <c r="G6" s="6" t="n">
        <v>19</v>
      </c>
      <c r="H6" s="4" t="s">
        <v>66</v>
      </c>
      <c r="I6" s="6" t="n">
        <v>-60</v>
      </c>
      <c r="J6" s="4" t="s">
        <v>72</v>
      </c>
      <c r="K6" s="6" t="n">
        <v>18</v>
      </c>
      <c r="M6" s="6" t="n">
        <v>41</v>
      </c>
      <c r="N6" s="6" t="n">
        <v>51</v>
      </c>
      <c r="O6" s="6" t="n">
        <v>46</v>
      </c>
      <c r="P6" s="6" t="n">
        <v>233</v>
      </c>
      <c r="Q6" s="4" t="s">
        <v>80</v>
      </c>
      <c r="R6" s="6" t="n">
        <v>156</v>
      </c>
      <c r="S6" s="4" t="s">
        <v>80</v>
      </c>
      <c r="T6" s="6" t="n">
        <v>121</v>
      </c>
      <c r="U6" s="4" t="s">
        <v>80</v>
      </c>
    </row>
    <row r="7" spans="1:21">
      <c r="A7" s="3" t="s">
        <v>853</v>
      </c>
    </row>
    <row r="8" spans="1:21">
      <c r="A8" s="4" t="s">
        <v>854</v>
      </c>
      <c r="P8" s="5" t="n">
        <v>338</v>
      </c>
      <c r="R8" s="5" t="n">
        <v>99</v>
      </c>
      <c r="T8" s="5" t="n">
        <v>76</v>
      </c>
    </row>
    <row r="9" spans="1:21">
      <c r="A9" s="4" t="s">
        <v>855</v>
      </c>
      <c r="P9" s="5" t="n">
        <v>345</v>
      </c>
      <c r="R9" s="5" t="n">
        <v>100</v>
      </c>
      <c r="T9" s="5" t="n">
        <v>76</v>
      </c>
    </row>
    <row r="10" spans="1:21">
      <c r="A10" s="4" t="s">
        <v>81</v>
      </c>
    </row>
    <row r="11" spans="1:21">
      <c r="A11" s="3" t="s">
        <v>851</v>
      </c>
    </row>
    <row r="12" spans="1:21">
      <c r="A12" s="4" t="s">
        <v>845</v>
      </c>
      <c r="B12" s="4" t="s">
        <v>660</v>
      </c>
      <c r="P12" s="6" t="n">
        <v>-692</v>
      </c>
      <c r="R12" s="6" t="n">
        <v>-224</v>
      </c>
      <c r="T12" s="6" t="n">
        <v>-54</v>
      </c>
    </row>
    <row r="13" spans="1:21">
      <c r="A13" s="4" t="s">
        <v>852</v>
      </c>
      <c r="P13" s="5" t="n">
        <v>-691</v>
      </c>
      <c r="R13" s="5" t="n">
        <v>-127</v>
      </c>
      <c r="T13" s="5" t="n">
        <v>4</v>
      </c>
    </row>
    <row r="14" spans="1:21">
      <c r="A14" s="4" t="s">
        <v>71</v>
      </c>
      <c r="B14" s="4" t="s">
        <v>80</v>
      </c>
      <c r="P14" s="6" t="n">
        <v>1</v>
      </c>
      <c r="R14" s="6" t="n">
        <v>97</v>
      </c>
      <c r="T14" s="6" t="n">
        <v>58</v>
      </c>
    </row>
    <row r="15" spans="1:21">
      <c r="A15" s="3" t="s">
        <v>853</v>
      </c>
    </row>
    <row r="16" spans="1:21">
      <c r="A16" s="4" t="s">
        <v>854</v>
      </c>
      <c r="P16" s="5" t="n">
        <v>331</v>
      </c>
      <c r="R16" s="5" t="n">
        <v>79</v>
      </c>
      <c r="T16" s="5" t="n">
        <v>37</v>
      </c>
    </row>
    <row r="17" spans="1:21">
      <c r="A17" s="4" t="s">
        <v>855</v>
      </c>
      <c r="P17" s="5" t="n">
        <v>338</v>
      </c>
      <c r="R17" s="5" t="n">
        <v>80</v>
      </c>
      <c r="T17" s="5" t="n">
        <v>37</v>
      </c>
    </row>
    <row r="18" spans="1:21">
      <c r="A18" s="3" t="s">
        <v>856</v>
      </c>
    </row>
    <row r="19" spans="1:21">
      <c r="A19" s="4" t="s">
        <v>83</v>
      </c>
      <c r="C19" s="7" t="n">
        <v>0.17</v>
      </c>
      <c r="E19" s="7" t="n">
        <v>0.22</v>
      </c>
      <c r="G19" s="7" t="n">
        <v>-0.11</v>
      </c>
      <c r="H19" s="4" t="s">
        <v>66</v>
      </c>
      <c r="I19" s="7" t="n">
        <v>-0.33</v>
      </c>
      <c r="J19" s="4" t="s">
        <v>72</v>
      </c>
      <c r="K19" s="7" t="n">
        <v>-0.14</v>
      </c>
      <c r="M19" s="7" t="n">
        <v>0.41</v>
      </c>
      <c r="N19" s="7" t="n">
        <v>0.5</v>
      </c>
      <c r="O19" s="7" t="n">
        <v>0.46</v>
      </c>
      <c r="P19" s="6" t="n">
        <v>0</v>
      </c>
      <c r="R19" s="7" t="n">
        <v>1.23</v>
      </c>
      <c r="T19" s="7" t="n">
        <v>1.55</v>
      </c>
    </row>
    <row r="20" spans="1:21">
      <c r="A20" s="4" t="s">
        <v>84</v>
      </c>
      <c r="C20" s="7" t="n">
        <v>0.17</v>
      </c>
      <c r="E20" s="7" t="n">
        <v>0.21</v>
      </c>
      <c r="G20" s="7" t="n">
        <v>-0.11</v>
      </c>
      <c r="H20" s="4" t="s">
        <v>66</v>
      </c>
      <c r="I20" s="7" t="n">
        <v>-0.33</v>
      </c>
      <c r="J20" s="4" t="s">
        <v>72</v>
      </c>
      <c r="K20" s="7" t="n">
        <v>-0.14</v>
      </c>
      <c r="M20" s="7" t="n">
        <v>0.41</v>
      </c>
      <c r="N20" s="7" t="n">
        <v>0.5</v>
      </c>
      <c r="O20" s="7" t="n">
        <v>0.46</v>
      </c>
      <c r="P20" s="6" t="n">
        <v>0</v>
      </c>
      <c r="R20" s="7" t="n">
        <v>1.22</v>
      </c>
      <c r="T20" s="7" t="n">
        <v>1.55</v>
      </c>
    </row>
    <row r="21" spans="1:21">
      <c r="A21" s="4" t="s">
        <v>847</v>
      </c>
    </row>
    <row r="22" spans="1:21">
      <c r="A22" s="3" t="s">
        <v>851</v>
      </c>
    </row>
    <row r="23" spans="1:21">
      <c r="A23" s="4" t="s">
        <v>845</v>
      </c>
      <c r="C23" s="6" t="n">
        <v>-16</v>
      </c>
      <c r="E23" s="6" t="n">
        <v>-16</v>
      </c>
      <c r="G23" s="6" t="n">
        <v>-9</v>
      </c>
      <c r="I23" s="6" t="n">
        <v>0</v>
      </c>
      <c r="K23" s="6" t="n">
        <v>0</v>
      </c>
      <c r="M23" s="6" t="n">
        <v>0</v>
      </c>
      <c r="N23" s="6" t="n">
        <v>0</v>
      </c>
      <c r="O23" s="6" t="n">
        <v>0</v>
      </c>
      <c r="P23" s="6" t="n">
        <v>-41</v>
      </c>
      <c r="Q23" s="4" t="s">
        <v>660</v>
      </c>
      <c r="R23" s="6" t="n">
        <v>0</v>
      </c>
      <c r="S23" s="4" t="s">
        <v>660</v>
      </c>
      <c r="T23" s="6" t="n">
        <v>0</v>
      </c>
      <c r="U23" s="4" t="s">
        <v>660</v>
      </c>
    </row>
    <row r="24" spans="1:21">
      <c r="A24" s="4" t="s">
        <v>852</v>
      </c>
      <c r="P24" s="5" t="n">
        <v>0</v>
      </c>
    </row>
    <row r="25" spans="1:21">
      <c r="A25" s="4" t="s">
        <v>71</v>
      </c>
      <c r="B25" s="4" t="s">
        <v>80</v>
      </c>
      <c r="P25" s="5" t="n">
        <v>41</v>
      </c>
    </row>
    <row r="26" spans="1:21">
      <c r="A26" s="4" t="s">
        <v>79</v>
      </c>
    </row>
    <row r="27" spans="1:21">
      <c r="A27" s="3" t="s">
        <v>851</v>
      </c>
    </row>
    <row r="28" spans="1:21">
      <c r="A28" s="4" t="s">
        <v>845</v>
      </c>
      <c r="C28" s="6" t="n">
        <v>-45</v>
      </c>
      <c r="E28" s="6" t="n">
        <v>-44</v>
      </c>
      <c r="G28" s="6" t="n">
        <v>-41</v>
      </c>
      <c r="I28" s="6" t="n">
        <v>-29</v>
      </c>
      <c r="K28" s="6" t="n">
        <v>-29</v>
      </c>
      <c r="M28" s="6" t="n">
        <v>-27</v>
      </c>
      <c r="N28" s="6" t="n">
        <v>-25</v>
      </c>
      <c r="O28" s="6" t="n">
        <v>-23</v>
      </c>
    </row>
    <row r="29" spans="1:21">
      <c r="A29" s="4" t="s">
        <v>146</v>
      </c>
    </row>
    <row r="30" spans="1:21">
      <c r="A30" s="3" t="s">
        <v>851</v>
      </c>
    </row>
    <row r="31" spans="1:21">
      <c r="A31" s="4" t="s">
        <v>845</v>
      </c>
      <c r="B31" s="4" t="s">
        <v>660</v>
      </c>
      <c r="P31" s="5" t="n">
        <v>-205</v>
      </c>
      <c r="R31" s="5" t="n">
        <v>-60</v>
      </c>
      <c r="T31" s="5" t="n">
        <v>-6</v>
      </c>
    </row>
    <row r="32" spans="1:21">
      <c r="A32" s="4" t="s">
        <v>852</v>
      </c>
      <c r="P32" s="5" t="n">
        <v>-14</v>
      </c>
      <c r="R32" s="5" t="n">
        <v>-3</v>
      </c>
      <c r="T32" s="5" t="n">
        <v>2</v>
      </c>
    </row>
    <row r="33" spans="1:21">
      <c r="A33" s="4" t="s">
        <v>71</v>
      </c>
      <c r="B33" s="4" t="s">
        <v>80</v>
      </c>
      <c r="P33" s="6" t="n">
        <v>191</v>
      </c>
      <c r="R33" s="6" t="n">
        <v>57</v>
      </c>
      <c r="T33" s="6" t="n">
        <v>8</v>
      </c>
    </row>
    <row r="34" spans="1:21">
      <c r="A34" s="3" t="s">
        <v>853</v>
      </c>
    </row>
    <row r="35" spans="1:21">
      <c r="A35" s="4" t="s">
        <v>854</v>
      </c>
      <c r="P35" s="5" t="n">
        <v>7</v>
      </c>
      <c r="R35" s="5" t="n">
        <v>2</v>
      </c>
      <c r="T35" s="5" t="n">
        <v>2</v>
      </c>
    </row>
    <row r="36" spans="1:21">
      <c r="A36" s="4" t="s">
        <v>855</v>
      </c>
      <c r="P36" s="5" t="n">
        <v>7</v>
      </c>
      <c r="R36" s="5" t="n">
        <v>2</v>
      </c>
      <c r="T36" s="5" t="n">
        <v>2</v>
      </c>
    </row>
    <row r="37" spans="1:21">
      <c r="A37" s="4" t="s">
        <v>848</v>
      </c>
    </row>
    <row r="38" spans="1:21">
      <c r="A38" s="3" t="s">
        <v>851</v>
      </c>
    </row>
    <row r="39" spans="1:21">
      <c r="A39" s="4" t="s">
        <v>845</v>
      </c>
      <c r="B39" s="4" t="s">
        <v>660</v>
      </c>
      <c r="P39" s="6" t="n">
        <v>0</v>
      </c>
      <c r="R39" s="6" t="n">
        <v>-31</v>
      </c>
      <c r="T39" s="6" t="n">
        <v>-52</v>
      </c>
    </row>
    <row r="40" spans="1:21">
      <c r="A40" s="4" t="s">
        <v>852</v>
      </c>
      <c r="R40" s="5" t="n">
        <v>-29</v>
      </c>
      <c r="T40" s="5" t="n">
        <v>3</v>
      </c>
    </row>
    <row r="41" spans="1:21">
      <c r="A41" s="4" t="s">
        <v>71</v>
      </c>
      <c r="B41" s="4" t="s">
        <v>80</v>
      </c>
      <c r="R41" s="6" t="n">
        <v>2</v>
      </c>
      <c r="T41" s="6" t="n">
        <v>55</v>
      </c>
    </row>
    <row r="42" spans="1:21">
      <c r="A42" s="3" t="s">
        <v>853</v>
      </c>
    </row>
    <row r="43" spans="1:21">
      <c r="A43" s="4" t="s">
        <v>854</v>
      </c>
      <c r="R43" s="5" t="n">
        <v>18</v>
      </c>
      <c r="T43" s="5" t="n">
        <v>37</v>
      </c>
    </row>
    <row r="44" spans="1:21">
      <c r="A44" s="4" t="s">
        <v>855</v>
      </c>
      <c r="R44" s="5" t="n">
        <v>18</v>
      </c>
      <c r="T44" s="5" t="n">
        <v>37</v>
      </c>
    </row>
    <row r="45" spans="1:21">
      <c r="A45" s="3" t="s">
        <v>856</v>
      </c>
    </row>
    <row r="46" spans="1:21">
      <c r="A46" s="4" t="s">
        <v>83</v>
      </c>
      <c r="R46" s="7" t="n">
        <v>0.11</v>
      </c>
      <c r="T46" s="7" t="n">
        <v>1.5</v>
      </c>
    </row>
    <row r="47" spans="1:21">
      <c r="A47" s="4" t="s">
        <v>84</v>
      </c>
      <c r="R47" s="7" t="n">
        <v>0.11</v>
      </c>
      <c r="T47" s="7" t="n">
        <v>1.5</v>
      </c>
    </row>
    <row r="48" spans="1:21"/>
    <row r="49" spans="1:21">
      <c r="A49" s="4" t="s">
        <v>46</v>
      </c>
      <c r="B49" s="4" t="s">
        <v>603</v>
      </c>
    </row>
    <row r="50" spans="1:21">
      <c r="A50" s="4" t="s">
        <v>66</v>
      </c>
      <c r="B50" s="4" t="s">
        <v>604</v>
      </c>
    </row>
    <row r="51" spans="1:21">
      <c r="A51" s="4" t="s">
        <v>72</v>
      </c>
      <c r="B51" s="4" t="s">
        <v>605</v>
      </c>
    </row>
    <row r="52" spans="1:21">
      <c r="A52" s="4" t="s">
        <v>80</v>
      </c>
      <c r="B52" s="4" t="s">
        <v>91</v>
      </c>
    </row>
    <row r="53" spans="1:21">
      <c r="A53" s="4" t="s">
        <v>660</v>
      </c>
      <c r="B53" s="4" t="s">
        <v>849</v>
      </c>
    </row>
  </sheetData>
  <mergeCells count="147">
    <mergeCell ref="A1:B2"/>
    <mergeCell ref="C1:O1"/>
    <mergeCell ref="P1:U1"/>
    <mergeCell ref="P2:Q2"/>
    <mergeCell ref="R2:S2"/>
    <mergeCell ref="T2:U2"/>
    <mergeCell ref="C3:D3"/>
    <mergeCell ref="E3:F3"/>
    <mergeCell ref="K3:L3"/>
    <mergeCell ref="C4:D4"/>
    <mergeCell ref="E4:F4"/>
    <mergeCell ref="K4:L4"/>
    <mergeCell ref="C5:D5"/>
    <mergeCell ref="E5:F5"/>
    <mergeCell ref="K5:L5"/>
    <mergeCell ref="C6:D6"/>
    <mergeCell ref="E6:F6"/>
    <mergeCell ref="K6:L6"/>
    <mergeCell ref="C7:D7"/>
    <mergeCell ref="E7:F7"/>
    <mergeCell ref="K7:L7"/>
    <mergeCell ref="C8:D8"/>
    <mergeCell ref="E8:F8"/>
    <mergeCell ref="K8:L8"/>
    <mergeCell ref="C9:D9"/>
    <mergeCell ref="E9:F9"/>
    <mergeCell ref="K9:L9"/>
    <mergeCell ref="C10:D10"/>
    <mergeCell ref="E10:F10"/>
    <mergeCell ref="K10:L10"/>
    <mergeCell ref="C11:D11"/>
    <mergeCell ref="E11:F11"/>
    <mergeCell ref="K11:L11"/>
    <mergeCell ref="C12:D12"/>
    <mergeCell ref="E12:F12"/>
    <mergeCell ref="K12:L12"/>
    <mergeCell ref="C13:D13"/>
    <mergeCell ref="E13:F13"/>
    <mergeCell ref="K13:L13"/>
    <mergeCell ref="C14:D14"/>
    <mergeCell ref="E14:F14"/>
    <mergeCell ref="K14:L14"/>
    <mergeCell ref="C15:D15"/>
    <mergeCell ref="E15:F15"/>
    <mergeCell ref="K15:L15"/>
    <mergeCell ref="C16:D16"/>
    <mergeCell ref="E16:F16"/>
    <mergeCell ref="K16:L16"/>
    <mergeCell ref="C17:D17"/>
    <mergeCell ref="E17:F17"/>
    <mergeCell ref="K17:L17"/>
    <mergeCell ref="C18:D18"/>
    <mergeCell ref="E18:F18"/>
    <mergeCell ref="K18:L18"/>
    <mergeCell ref="C19:D19"/>
    <mergeCell ref="E19:F19"/>
    <mergeCell ref="K19:L19"/>
    <mergeCell ref="C20:D20"/>
    <mergeCell ref="E20:F20"/>
    <mergeCell ref="K20:L20"/>
    <mergeCell ref="C21:D21"/>
    <mergeCell ref="E21:F21"/>
    <mergeCell ref="K21:L21"/>
    <mergeCell ref="C22:D22"/>
    <mergeCell ref="E22:F22"/>
    <mergeCell ref="K22:L22"/>
    <mergeCell ref="C23:D23"/>
    <mergeCell ref="E23:F23"/>
    <mergeCell ref="K23:L23"/>
    <mergeCell ref="C24:D24"/>
    <mergeCell ref="E24:F24"/>
    <mergeCell ref="K24:L24"/>
    <mergeCell ref="C25:D25"/>
    <mergeCell ref="E25:F25"/>
    <mergeCell ref="K25:L25"/>
    <mergeCell ref="C26:D26"/>
    <mergeCell ref="E26:F26"/>
    <mergeCell ref="K26:L26"/>
    <mergeCell ref="C27:D27"/>
    <mergeCell ref="E27:F27"/>
    <mergeCell ref="K27:L27"/>
    <mergeCell ref="C28:D28"/>
    <mergeCell ref="E28:F28"/>
    <mergeCell ref="K28:L28"/>
    <mergeCell ref="C29:D29"/>
    <mergeCell ref="E29:F29"/>
    <mergeCell ref="K29:L29"/>
    <mergeCell ref="C30:D30"/>
    <mergeCell ref="E30:F30"/>
    <mergeCell ref="K30:L30"/>
    <mergeCell ref="C31:D31"/>
    <mergeCell ref="E31:F31"/>
    <mergeCell ref="K31:L31"/>
    <mergeCell ref="C32:D32"/>
    <mergeCell ref="E32:F32"/>
    <mergeCell ref="K32:L32"/>
    <mergeCell ref="C33:D33"/>
    <mergeCell ref="E33:F33"/>
    <mergeCell ref="K33:L33"/>
    <mergeCell ref="C34:D34"/>
    <mergeCell ref="E34:F34"/>
    <mergeCell ref="K34:L34"/>
    <mergeCell ref="C35:D35"/>
    <mergeCell ref="E35:F35"/>
    <mergeCell ref="K35:L35"/>
    <mergeCell ref="C36:D36"/>
    <mergeCell ref="E36:F36"/>
    <mergeCell ref="K36:L36"/>
    <mergeCell ref="C37:D37"/>
    <mergeCell ref="E37:F37"/>
    <mergeCell ref="K37:L37"/>
    <mergeCell ref="C38:D38"/>
    <mergeCell ref="E38:F38"/>
    <mergeCell ref="K38:L38"/>
    <mergeCell ref="C39:D39"/>
    <mergeCell ref="E39:F39"/>
    <mergeCell ref="K39:L39"/>
    <mergeCell ref="C40:D40"/>
    <mergeCell ref="E40:F40"/>
    <mergeCell ref="K40:L40"/>
    <mergeCell ref="C41:D41"/>
    <mergeCell ref="E41:F41"/>
    <mergeCell ref="K41:L41"/>
    <mergeCell ref="C42:D42"/>
    <mergeCell ref="E42:F42"/>
    <mergeCell ref="K42:L42"/>
    <mergeCell ref="C43:D43"/>
    <mergeCell ref="E43:F43"/>
    <mergeCell ref="K43:L43"/>
    <mergeCell ref="C44:D44"/>
    <mergeCell ref="E44:F44"/>
    <mergeCell ref="K44:L44"/>
    <mergeCell ref="C45:D45"/>
    <mergeCell ref="E45:F45"/>
    <mergeCell ref="K45:L45"/>
    <mergeCell ref="C46:D46"/>
    <mergeCell ref="E46:F46"/>
    <mergeCell ref="K46:L46"/>
    <mergeCell ref="C47:D47"/>
    <mergeCell ref="E47:F47"/>
    <mergeCell ref="K47:L47"/>
    <mergeCell ref="A48:T48"/>
    <mergeCell ref="B49:T49"/>
    <mergeCell ref="B50:T50"/>
    <mergeCell ref="B51:T51"/>
    <mergeCell ref="B52:T52"/>
    <mergeCell ref="B53:T5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 customWidth="1" max="6" min="6" width="14"/>
  </cols>
  <sheetData>
    <row r="1" spans="1:6">
      <c r="A1" s="1" t="s">
        <v>857</v>
      </c>
      <c r="B1" s="2" t="s">
        <v>858</v>
      </c>
      <c r="C1" s="2" t="s">
        <v>859</v>
      </c>
      <c r="D1" s="2" t="s">
        <v>2</v>
      </c>
      <c r="E1" s="2" t="s">
        <v>35</v>
      </c>
      <c r="F1" s="2" t="s">
        <v>36</v>
      </c>
    </row>
    <row r="2" spans="1:6">
      <c r="A2" s="3" t="s">
        <v>860</v>
      </c>
    </row>
    <row r="3" spans="1:6">
      <c r="A3" s="4" t="s">
        <v>861</v>
      </c>
      <c r="D3" s="4" t="s">
        <v>862</v>
      </c>
    </row>
    <row r="4" spans="1:6">
      <c r="A4" s="4" t="s">
        <v>141</v>
      </c>
      <c r="D4" s="5" t="n">
        <v>7371105</v>
      </c>
    </row>
    <row r="5" spans="1:6">
      <c r="A5" s="4" t="s">
        <v>863</v>
      </c>
      <c r="D5" s="5" t="n">
        <v>123459</v>
      </c>
      <c r="E5" s="5" t="n">
        <v>19318</v>
      </c>
      <c r="F5" s="5" t="n">
        <v>15795</v>
      </c>
    </row>
    <row r="6" spans="1:6">
      <c r="A6" s="4" t="s">
        <v>81</v>
      </c>
    </row>
    <row r="7" spans="1:6">
      <c r="A7" s="3" t="s">
        <v>860</v>
      </c>
    </row>
    <row r="8" spans="1:6">
      <c r="A8" s="4" t="s">
        <v>864</v>
      </c>
      <c r="D8" s="5" t="n">
        <v>357193288</v>
      </c>
    </row>
    <row r="9" spans="1:6">
      <c r="A9" s="4" t="s">
        <v>865</v>
      </c>
    </row>
    <row r="10" spans="1:6">
      <c r="A10" s="3" t="s">
        <v>860</v>
      </c>
    </row>
    <row r="11" spans="1:6">
      <c r="A11" s="4" t="s">
        <v>866</v>
      </c>
      <c r="C11" s="4" t="s">
        <v>867</v>
      </c>
    </row>
    <row r="12" spans="1:6">
      <c r="A12" s="4" t="s">
        <v>145</v>
      </c>
    </row>
    <row r="13" spans="1:6">
      <c r="A13" s="3" t="s">
        <v>860</v>
      </c>
    </row>
    <row r="14" spans="1:6">
      <c r="A14" s="4" t="s">
        <v>864</v>
      </c>
      <c r="D14" s="5" t="n">
        <v>86619313</v>
      </c>
    </row>
    <row r="15" spans="1:6">
      <c r="A15" s="4" t="s">
        <v>81</v>
      </c>
    </row>
    <row r="16" spans="1:6">
      <c r="A16" s="3" t="s">
        <v>860</v>
      </c>
    </row>
    <row r="17" spans="1:6">
      <c r="A17" s="4" t="s">
        <v>863</v>
      </c>
      <c r="B17" s="5" t="n">
        <v>4350057</v>
      </c>
      <c r="D17" s="5" t="n">
        <v>120989</v>
      </c>
      <c r="E17" s="5" t="n">
        <v>18932</v>
      </c>
      <c r="F17" s="5" t="n">
        <v>15479</v>
      </c>
    </row>
    <row r="18" spans="1:6">
      <c r="A18" s="4" t="s">
        <v>868</v>
      </c>
    </row>
    <row r="19" spans="1:6">
      <c r="A19" s="3" t="s">
        <v>860</v>
      </c>
    </row>
    <row r="20" spans="1:6">
      <c r="A20" s="4" t="s">
        <v>863</v>
      </c>
      <c r="C20" s="5" t="n">
        <v>36951515</v>
      </c>
      <c r="E20" s="5" t="n">
        <v>36951515</v>
      </c>
    </row>
    <row r="21" spans="1:6">
      <c r="A21" s="4" t="s">
        <v>135</v>
      </c>
    </row>
    <row r="22" spans="1:6">
      <c r="A22" s="3" t="s">
        <v>860</v>
      </c>
    </row>
    <row r="23" spans="1:6">
      <c r="A23" s="4" t="s">
        <v>864</v>
      </c>
      <c r="D23" s="5" t="n">
        <v>86000000</v>
      </c>
      <c r="E23" s="5" t="n">
        <v>57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1"/>
  </cols>
  <sheetData>
    <row r="1" spans="1:5">
      <c r="A1" s="1" t="s">
        <v>869</v>
      </c>
      <c r="B1" s="2" t="s">
        <v>870</v>
      </c>
      <c r="C1" s="2" t="s">
        <v>871</v>
      </c>
      <c r="D1" s="2" t="s">
        <v>652</v>
      </c>
      <c r="E1" s="2" t="s">
        <v>536</v>
      </c>
    </row>
    <row r="2" spans="1:5">
      <c r="A2" s="3" t="s">
        <v>860</v>
      </c>
    </row>
    <row r="3" spans="1:5">
      <c r="A3" s="4" t="s">
        <v>872</v>
      </c>
      <c r="C3" s="5" t="n">
        <v>6716419</v>
      </c>
    </row>
    <row r="4" spans="1:5">
      <c r="A4" s="4" t="s">
        <v>873</v>
      </c>
      <c r="C4" s="6" t="n">
        <v>225</v>
      </c>
      <c r="D4" s="6" t="n">
        <v>1</v>
      </c>
      <c r="E4" s="6" t="n">
        <v>0</v>
      </c>
    </row>
    <row r="5" spans="1:5">
      <c r="A5" s="4" t="s">
        <v>874</v>
      </c>
      <c r="D5" s="5" t="n">
        <v>229493171</v>
      </c>
    </row>
    <row r="6" spans="1:5">
      <c r="A6" s="4" t="s">
        <v>364</v>
      </c>
    </row>
    <row r="7" spans="1:5">
      <c r="A7" s="3" t="s">
        <v>860</v>
      </c>
    </row>
    <row r="8" spans="1:5">
      <c r="A8" s="4" t="s">
        <v>539</v>
      </c>
      <c r="B8" s="9" t="n">
        <v>1.09</v>
      </c>
    </row>
    <row r="9" spans="1:5">
      <c r="A9" s="4" t="s">
        <v>541</v>
      </c>
      <c r="B9" s="9" t="n">
        <v>1.09</v>
      </c>
    </row>
    <row r="10" spans="1:5">
      <c r="A10" s="4" t="s">
        <v>540</v>
      </c>
      <c r="B10" s="7" t="n">
        <v>6.2</v>
      </c>
    </row>
    <row r="11" spans="1:5">
      <c r="A11" s="4" t="s">
        <v>33</v>
      </c>
    </row>
    <row r="12" spans="1:5">
      <c r="A12" s="3" t="s">
        <v>860</v>
      </c>
    </row>
    <row r="13" spans="1:5">
      <c r="A13" s="4" t="s">
        <v>872</v>
      </c>
      <c r="C13" s="5" t="n">
        <v>436758</v>
      </c>
    </row>
    <row r="14" spans="1:5">
      <c r="A14" s="4" t="s">
        <v>81</v>
      </c>
    </row>
    <row r="15" spans="1:5">
      <c r="A15" s="3" t="s">
        <v>860</v>
      </c>
    </row>
    <row r="16" spans="1:5">
      <c r="A16" s="4" t="s">
        <v>872</v>
      </c>
      <c r="C16" s="5" t="n">
        <v>21401137</v>
      </c>
    </row>
    <row r="17" spans="1:5">
      <c r="A17" s="4" t="s">
        <v>875</v>
      </c>
    </row>
    <row r="18" spans="1:5">
      <c r="A18" s="3" t="s">
        <v>860</v>
      </c>
    </row>
    <row r="19" spans="1:5">
      <c r="A19" s="4" t="s">
        <v>874</v>
      </c>
      <c r="B19" s="5" t="n">
        <v>216350465</v>
      </c>
      <c r="D19" s="5" t="n">
        <v>216350465</v>
      </c>
    </row>
    <row r="20" spans="1:5">
      <c r="A20" s="4" t="s">
        <v>876</v>
      </c>
    </row>
    <row r="21" spans="1:5">
      <c r="A21" s="3" t="s">
        <v>860</v>
      </c>
    </row>
    <row r="22" spans="1:5">
      <c r="A22" s="4" t="s">
        <v>874</v>
      </c>
      <c r="C22" s="5" t="n">
        <v>28554313</v>
      </c>
    </row>
    <row r="23" spans="1:5">
      <c r="A23" s="4" t="s">
        <v>877</v>
      </c>
    </row>
    <row r="24" spans="1:5">
      <c r="A24" s="3" t="s">
        <v>860</v>
      </c>
    </row>
    <row r="25" spans="1:5">
      <c r="A25" s="4" t="s">
        <v>874</v>
      </c>
      <c r="C25" s="5" t="n">
        <v>7981756</v>
      </c>
      <c r="D25" s="5" t="n">
        <v>-7981756</v>
      </c>
    </row>
    <row r="26" spans="1:5">
      <c r="A26" s="4" t="s">
        <v>137</v>
      </c>
    </row>
    <row r="27" spans="1:5">
      <c r="A27" s="3" t="s">
        <v>860</v>
      </c>
    </row>
    <row r="28" spans="1:5">
      <c r="A28" s="4" t="s">
        <v>873</v>
      </c>
      <c r="C28" s="6" t="n">
        <v>141</v>
      </c>
    </row>
    <row r="29" spans="1:5">
      <c r="A29" s="4" t="s">
        <v>135</v>
      </c>
    </row>
    <row r="30" spans="1:5">
      <c r="A30" s="3" t="s">
        <v>860</v>
      </c>
    </row>
    <row r="31" spans="1:5">
      <c r="A31" s="4" t="s">
        <v>873</v>
      </c>
      <c r="C31" s="6" t="n">
        <v>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8</v>
      </c>
      <c r="B1" s="2" t="s">
        <v>1</v>
      </c>
    </row>
    <row r="2" spans="1:4">
      <c r="B2" s="2" t="s">
        <v>2</v>
      </c>
      <c r="C2" s="2" t="s">
        <v>35</v>
      </c>
      <c r="D2" s="2" t="s">
        <v>36</v>
      </c>
    </row>
    <row r="3" spans="1:4">
      <c r="A3" s="3" t="s">
        <v>860</v>
      </c>
    </row>
    <row r="4" spans="1:4">
      <c r="A4" s="4" t="s">
        <v>677</v>
      </c>
      <c r="B4" s="6" t="n">
        <v>792</v>
      </c>
      <c r="C4" s="6" t="n">
        <v>1</v>
      </c>
    </row>
    <row r="5" spans="1:4">
      <c r="A5" s="4" t="s">
        <v>879</v>
      </c>
      <c r="B5" s="5" t="n">
        <v>26885597</v>
      </c>
      <c r="C5" s="5" t="n">
        <v>25680</v>
      </c>
      <c r="D5" s="5" t="n">
        <v>3520408</v>
      </c>
    </row>
    <row r="6" spans="1:4">
      <c r="A6" s="4" t="s">
        <v>206</v>
      </c>
      <c r="D6" s="6" t="n">
        <v>230</v>
      </c>
    </row>
    <row r="7" spans="1:4">
      <c r="A7" s="4" t="s">
        <v>880</v>
      </c>
    </row>
    <row r="8" spans="1:4">
      <c r="A8" s="3" t="s">
        <v>860</v>
      </c>
    </row>
    <row r="9" spans="1:4">
      <c r="A9" s="4" t="s">
        <v>206</v>
      </c>
      <c r="B9" s="6" t="n">
        <v>776</v>
      </c>
      <c r="C9" s="6" t="n">
        <v>1</v>
      </c>
    </row>
    <row r="10" spans="1:4">
      <c r="A10" s="4" t="s">
        <v>881</v>
      </c>
      <c r="B10" s="6" t="n">
        <v>717</v>
      </c>
    </row>
    <row r="11" spans="1:4">
      <c r="A11" s="4" t="s">
        <v>81</v>
      </c>
    </row>
    <row r="12" spans="1:4">
      <c r="A12" s="3" t="s">
        <v>860</v>
      </c>
    </row>
    <row r="13" spans="1:4">
      <c r="A13" s="4" t="s">
        <v>879</v>
      </c>
      <c r="D13" s="5" t="n">
        <v>3450000</v>
      </c>
    </row>
    <row r="14" spans="1:4">
      <c r="A14" s="4" t="s">
        <v>882</v>
      </c>
    </row>
    <row r="15" spans="1:4">
      <c r="A15" s="3" t="s">
        <v>860</v>
      </c>
    </row>
    <row r="16" spans="1:4">
      <c r="A16" s="4" t="s">
        <v>879</v>
      </c>
      <c r="B16" s="5" t="n">
        <v>26347887</v>
      </c>
      <c r="C16" s="5" t="n">
        <v>251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883</v>
      </c>
      <c r="B1" s="2" t="s">
        <v>858</v>
      </c>
      <c r="C1" s="2" t="s">
        <v>509</v>
      </c>
      <c r="D1" s="2" t="s">
        <v>510</v>
      </c>
      <c r="E1" s="2" t="s">
        <v>859</v>
      </c>
      <c r="F1" s="2" t="s">
        <v>607</v>
      </c>
      <c r="G1" s="2" t="s">
        <v>575</v>
      </c>
      <c r="H1" s="2" t="s">
        <v>576</v>
      </c>
      <c r="I1" s="2" t="s">
        <v>36</v>
      </c>
      <c r="J1" s="2" t="s">
        <v>2</v>
      </c>
      <c r="K1" s="2" t="s">
        <v>35</v>
      </c>
      <c r="L1" s="2" t="s">
        <v>36</v>
      </c>
      <c r="M1" s="2" t="s">
        <v>884</v>
      </c>
    </row>
    <row r="2" spans="1:13">
      <c r="A2" s="3" t="s">
        <v>860</v>
      </c>
    </row>
    <row r="3" spans="1:13">
      <c r="A3" s="4" t="s">
        <v>677</v>
      </c>
      <c r="J3" s="6" t="n">
        <v>792</v>
      </c>
      <c r="K3" s="6" t="n">
        <v>1</v>
      </c>
    </row>
    <row r="4" spans="1:13">
      <c r="A4" s="4" t="s">
        <v>885</v>
      </c>
      <c r="J4" s="5" t="n">
        <v>311469407</v>
      </c>
      <c r="K4" s="5" t="n">
        <v>81931238</v>
      </c>
      <c r="L4" s="5" t="n">
        <v>75411255</v>
      </c>
    </row>
    <row r="5" spans="1:13">
      <c r="A5" s="4" t="s">
        <v>886</v>
      </c>
      <c r="J5" s="5" t="n">
        <v>-123459</v>
      </c>
      <c r="K5" s="5" t="n">
        <v>-19318</v>
      </c>
      <c r="L5" s="5" t="n">
        <v>-15795</v>
      </c>
    </row>
    <row r="6" spans="1:13">
      <c r="A6" s="4" t="s">
        <v>874</v>
      </c>
      <c r="K6" s="5" t="n">
        <v>229493171</v>
      </c>
    </row>
    <row r="7" spans="1:13">
      <c r="A7" s="4" t="s">
        <v>879</v>
      </c>
      <c r="J7" s="5" t="n">
        <v>26885597</v>
      </c>
      <c r="K7" s="5" t="n">
        <v>25680</v>
      </c>
      <c r="L7" s="5" t="n">
        <v>3520408</v>
      </c>
    </row>
    <row r="8" spans="1:13">
      <c r="A8" s="4" t="s">
        <v>885</v>
      </c>
      <c r="I8" s="5" t="n">
        <v>81931238</v>
      </c>
      <c r="J8" s="5" t="n">
        <v>311469407</v>
      </c>
      <c r="K8" s="5" t="n">
        <v>81931238</v>
      </c>
      <c r="L8" s="5" t="n">
        <v>75411255</v>
      </c>
    </row>
    <row r="9" spans="1:13">
      <c r="A9" s="4" t="s">
        <v>887</v>
      </c>
      <c r="I9" s="5" t="n">
        <v>81931238</v>
      </c>
      <c r="J9" s="5" t="n">
        <v>368555271</v>
      </c>
      <c r="K9" s="5" t="n">
        <v>311469407</v>
      </c>
      <c r="L9" s="5" t="n">
        <v>81931238</v>
      </c>
    </row>
    <row r="10" spans="1:13">
      <c r="A10" s="3" t="s">
        <v>888</v>
      </c>
    </row>
    <row r="11" spans="1:13">
      <c r="A11" s="4" t="s">
        <v>889</v>
      </c>
      <c r="M11" s="7" t="n">
        <v>66.68000000000001</v>
      </c>
    </row>
    <row r="12" spans="1:13">
      <c r="A12" s="4" t="s">
        <v>206</v>
      </c>
      <c r="L12" s="6" t="n">
        <v>230</v>
      </c>
    </row>
    <row r="13" spans="1:13">
      <c r="A13" s="4" t="s">
        <v>872</v>
      </c>
      <c r="J13" s="5" t="n">
        <v>6716419</v>
      </c>
    </row>
    <row r="14" spans="1:13">
      <c r="A14" s="4" t="s">
        <v>81</v>
      </c>
    </row>
    <row r="15" spans="1:13">
      <c r="A15" s="3" t="s">
        <v>860</v>
      </c>
    </row>
    <row r="16" spans="1:13">
      <c r="A16" s="4" t="s">
        <v>885</v>
      </c>
      <c r="J16" s="5" t="n">
        <v>296687176</v>
      </c>
      <c r="K16" s="5" t="n">
        <v>43341098</v>
      </c>
      <c r="L16" s="5" t="n">
        <v>36951515</v>
      </c>
    </row>
    <row r="17" spans="1:13">
      <c r="A17" s="4" t="s">
        <v>886</v>
      </c>
      <c r="B17" s="5" t="n">
        <v>-4350057</v>
      </c>
      <c r="J17" s="5" t="n">
        <v>-120989</v>
      </c>
      <c r="K17" s="5" t="n">
        <v>-18932</v>
      </c>
      <c r="L17" s="5" t="n">
        <v>-15479</v>
      </c>
    </row>
    <row r="18" spans="1:13">
      <c r="A18" s="4" t="s">
        <v>879</v>
      </c>
      <c r="L18" s="5" t="n">
        <v>3450000</v>
      </c>
    </row>
    <row r="19" spans="1:13">
      <c r="A19" s="4" t="s">
        <v>885</v>
      </c>
      <c r="I19" s="5" t="n">
        <v>43341098</v>
      </c>
      <c r="J19" s="5" t="n">
        <v>296687176</v>
      </c>
      <c r="K19" s="5" t="n">
        <v>43341098</v>
      </c>
      <c r="L19" s="5" t="n">
        <v>36951515</v>
      </c>
    </row>
    <row r="20" spans="1:13">
      <c r="A20" s="4" t="s">
        <v>887</v>
      </c>
      <c r="I20" s="5" t="n">
        <v>43341098</v>
      </c>
      <c r="J20" s="5" t="n">
        <v>357193288</v>
      </c>
      <c r="K20" s="5" t="n">
        <v>296687176</v>
      </c>
      <c r="L20" s="5" t="n">
        <v>43341098</v>
      </c>
    </row>
    <row r="21" spans="1:13">
      <c r="A21" s="3" t="s">
        <v>888</v>
      </c>
    </row>
    <row r="22" spans="1:13">
      <c r="A22" s="4" t="s">
        <v>872</v>
      </c>
      <c r="J22" s="5" t="n">
        <v>21401137</v>
      </c>
    </row>
    <row r="23" spans="1:13">
      <c r="A23" s="4" t="s">
        <v>32</v>
      </c>
    </row>
    <row r="24" spans="1:13">
      <c r="A24" s="3" t="s">
        <v>860</v>
      </c>
    </row>
    <row r="25" spans="1:13">
      <c r="A25" s="4" t="s">
        <v>885</v>
      </c>
      <c r="J25" s="5" t="n">
        <v>7981756</v>
      </c>
    </row>
    <row r="26" spans="1:13">
      <c r="A26" s="4" t="s">
        <v>886</v>
      </c>
      <c r="B26" s="5" t="n">
        <v>-3990878</v>
      </c>
      <c r="J26" s="5" t="n">
        <v>-366509</v>
      </c>
    </row>
    <row r="27" spans="1:13">
      <c r="A27" s="4" t="s">
        <v>885</v>
      </c>
      <c r="J27" s="5" t="n">
        <v>7981756</v>
      </c>
      <c r="K27" s="5" t="n">
        <v>7981756</v>
      </c>
    </row>
    <row r="28" spans="1:13">
      <c r="A28" s="4" t="s">
        <v>887</v>
      </c>
      <c r="J28" s="5" t="n">
        <v>3990878</v>
      </c>
      <c r="K28" s="5" t="n">
        <v>7981756</v>
      </c>
    </row>
    <row r="29" spans="1:13">
      <c r="A29" s="4" t="s">
        <v>890</v>
      </c>
    </row>
    <row r="30" spans="1:13">
      <c r="A30" s="3" t="s">
        <v>860</v>
      </c>
    </row>
    <row r="31" spans="1:13">
      <c r="A31" s="4" t="s">
        <v>885</v>
      </c>
      <c r="J31" s="5" t="n">
        <v>0</v>
      </c>
      <c r="K31" s="5" t="n">
        <v>36951515</v>
      </c>
      <c r="L31" s="5" t="n">
        <v>36951515</v>
      </c>
    </row>
    <row r="32" spans="1:13">
      <c r="A32" s="4" t="s">
        <v>885</v>
      </c>
      <c r="I32" s="5" t="n">
        <v>36951515</v>
      </c>
      <c r="J32" s="5" t="n">
        <v>0</v>
      </c>
      <c r="K32" s="5" t="n">
        <v>36951515</v>
      </c>
      <c r="L32" s="5" t="n">
        <v>36951515</v>
      </c>
    </row>
    <row r="33" spans="1:13">
      <c r="A33" s="4" t="s">
        <v>887</v>
      </c>
      <c r="I33" s="5" t="n">
        <v>36951515</v>
      </c>
      <c r="J33" s="5" t="n">
        <v>0</v>
      </c>
      <c r="K33" s="5" t="n">
        <v>0</v>
      </c>
      <c r="L33" s="5" t="n">
        <v>36951515</v>
      </c>
    </row>
    <row r="34" spans="1:13">
      <c r="A34" s="4" t="s">
        <v>33</v>
      </c>
    </row>
    <row r="35" spans="1:13">
      <c r="A35" s="3" t="s">
        <v>860</v>
      </c>
    </row>
    <row r="36" spans="1:13">
      <c r="A36" s="4" t="s">
        <v>677</v>
      </c>
      <c r="J36" s="6" t="n">
        <v>1</v>
      </c>
    </row>
    <row r="37" spans="1:13">
      <c r="A37" s="4" t="s">
        <v>885</v>
      </c>
      <c r="J37" s="5" t="n">
        <v>6800475</v>
      </c>
      <c r="K37" s="5" t="n">
        <v>1638625</v>
      </c>
      <c r="L37" s="5" t="n">
        <v>1508225</v>
      </c>
    </row>
    <row r="38" spans="1:13">
      <c r="A38" s="4" t="s">
        <v>886</v>
      </c>
      <c r="J38" s="5" t="n">
        <v>-2470</v>
      </c>
      <c r="K38" s="5" t="n">
        <v>-386</v>
      </c>
      <c r="L38" s="5" t="n">
        <v>-316</v>
      </c>
    </row>
    <row r="39" spans="1:13">
      <c r="A39" s="4" t="s">
        <v>879</v>
      </c>
      <c r="I39" s="5" t="n">
        <v>130084</v>
      </c>
      <c r="L39" s="5" t="n">
        <v>70408</v>
      </c>
    </row>
    <row r="40" spans="1:13">
      <c r="A40" s="4" t="s">
        <v>885</v>
      </c>
      <c r="I40" s="5" t="n">
        <v>1638625</v>
      </c>
      <c r="J40" s="5" t="n">
        <v>6800475</v>
      </c>
      <c r="K40" s="5" t="n">
        <v>1638625</v>
      </c>
      <c r="L40" s="5" t="n">
        <v>1508225</v>
      </c>
    </row>
    <row r="41" spans="1:13">
      <c r="A41" s="4" t="s">
        <v>887</v>
      </c>
      <c r="I41" s="5" t="n">
        <v>1638625</v>
      </c>
      <c r="J41" s="5" t="n">
        <v>7371105</v>
      </c>
      <c r="K41" s="5" t="n">
        <v>6800475</v>
      </c>
      <c r="L41" s="5" t="n">
        <v>1638625</v>
      </c>
    </row>
    <row r="42" spans="1:13">
      <c r="A42" s="3" t="s">
        <v>888</v>
      </c>
    </row>
    <row r="43" spans="1:13">
      <c r="A43" s="4" t="s">
        <v>872</v>
      </c>
      <c r="J43" s="5" t="n">
        <v>436758</v>
      </c>
    </row>
    <row r="44" spans="1:13">
      <c r="A44" s="4" t="s">
        <v>619</v>
      </c>
    </row>
    <row r="45" spans="1:13">
      <c r="A45" s="3" t="s">
        <v>860</v>
      </c>
    </row>
    <row r="46" spans="1:13">
      <c r="A46" s="4" t="s">
        <v>519</v>
      </c>
      <c r="D46" s="4" t="s">
        <v>520</v>
      </c>
      <c r="F46" s="4" t="s">
        <v>620</v>
      </c>
      <c r="G46" s="4" t="s">
        <v>621</v>
      </c>
      <c r="H46" s="4" t="s">
        <v>622</v>
      </c>
    </row>
    <row r="47" spans="1:13">
      <c r="A47" s="4" t="s">
        <v>874</v>
      </c>
      <c r="L47" s="5" t="n">
        <v>2983780</v>
      </c>
    </row>
    <row r="48" spans="1:13">
      <c r="A48" s="3" t="s">
        <v>888</v>
      </c>
    </row>
    <row r="49" spans="1:13">
      <c r="A49" s="4" t="s">
        <v>623</v>
      </c>
      <c r="F49" s="4" t="s">
        <v>624</v>
      </c>
    </row>
    <row r="50" spans="1:13">
      <c r="A50" s="4" t="s">
        <v>630</v>
      </c>
      <c r="F50" s="6" t="n">
        <v>200</v>
      </c>
    </row>
    <row r="51" spans="1:13">
      <c r="A51" s="4" t="s">
        <v>891</v>
      </c>
    </row>
    <row r="52" spans="1:13">
      <c r="A52" s="3" t="s">
        <v>860</v>
      </c>
    </row>
    <row r="53" spans="1:13">
      <c r="A53" s="4" t="s">
        <v>874</v>
      </c>
      <c r="F53" s="5" t="n">
        <v>2924104</v>
      </c>
      <c r="L53" s="5" t="n">
        <v>2924104</v>
      </c>
    </row>
    <row r="54" spans="1:13">
      <c r="A54" s="3" t="s">
        <v>888</v>
      </c>
    </row>
    <row r="55" spans="1:13">
      <c r="A55" s="4" t="s">
        <v>889</v>
      </c>
      <c r="F55" s="10" t="n">
        <v>68.39700000000001</v>
      </c>
    </row>
    <row r="56" spans="1:13">
      <c r="A56" s="4" t="s">
        <v>892</v>
      </c>
    </row>
    <row r="57" spans="1:13">
      <c r="A57" s="3" t="s">
        <v>860</v>
      </c>
    </row>
    <row r="58" spans="1:13">
      <c r="A58" s="4" t="s">
        <v>874</v>
      </c>
      <c r="L58" s="5" t="n">
        <v>59676</v>
      </c>
    </row>
    <row r="59" spans="1:13">
      <c r="A59" s="4" t="s">
        <v>364</v>
      </c>
    </row>
    <row r="60" spans="1:13">
      <c r="A60" s="3" t="s">
        <v>860</v>
      </c>
    </row>
    <row r="61" spans="1:13">
      <c r="A61" s="4" t="s">
        <v>519</v>
      </c>
      <c r="D61" s="4" t="s">
        <v>520</v>
      </c>
    </row>
    <row r="62" spans="1:13">
      <c r="A62" s="4" t="s">
        <v>893</v>
      </c>
    </row>
    <row r="63" spans="1:13">
      <c r="A63" s="3" t="s">
        <v>860</v>
      </c>
    </row>
    <row r="64" spans="1:13">
      <c r="A64" s="4" t="s">
        <v>874</v>
      </c>
      <c r="D64" s="5" t="n">
        <v>216350465</v>
      </c>
      <c r="K64" s="5" t="n">
        <v>216350465</v>
      </c>
    </row>
    <row r="65" spans="1:13">
      <c r="A65" s="4" t="s">
        <v>894</v>
      </c>
    </row>
    <row r="66" spans="1:13">
      <c r="A66" s="3" t="s">
        <v>860</v>
      </c>
    </row>
    <row r="67" spans="1:13">
      <c r="A67" s="4" t="s">
        <v>874</v>
      </c>
      <c r="J67" s="5" t="n">
        <v>7981756</v>
      </c>
      <c r="K67" s="5" t="n">
        <v>-7981756</v>
      </c>
    </row>
    <row r="68" spans="1:13">
      <c r="A68" s="4" t="s">
        <v>703</v>
      </c>
    </row>
    <row r="69" spans="1:13">
      <c r="A69" s="3" t="s">
        <v>860</v>
      </c>
    </row>
    <row r="70" spans="1:13">
      <c r="A70" s="4" t="s">
        <v>677</v>
      </c>
      <c r="K70" s="6" t="n">
        <v>169</v>
      </c>
    </row>
    <row r="71" spans="1:13">
      <c r="A71" s="4" t="s">
        <v>886</v>
      </c>
      <c r="K71" s="5" t="n">
        <v>-5160950</v>
      </c>
    </row>
    <row r="72" spans="1:13">
      <c r="A72" s="4" t="s">
        <v>895</v>
      </c>
      <c r="K72" s="6" t="n">
        <v>169</v>
      </c>
    </row>
    <row r="73" spans="1:13">
      <c r="A73" s="4" t="s">
        <v>521</v>
      </c>
    </row>
    <row r="74" spans="1:13">
      <c r="A74" s="3" t="s">
        <v>860</v>
      </c>
    </row>
    <row r="75" spans="1:13">
      <c r="A75" s="4" t="s">
        <v>519</v>
      </c>
      <c r="C75" s="4" t="s">
        <v>522</v>
      </c>
    </row>
    <row r="76" spans="1:13">
      <c r="A76" s="4" t="s">
        <v>874</v>
      </c>
      <c r="J76" s="5" t="n">
        <v>22993880</v>
      </c>
    </row>
    <row r="77" spans="1:13">
      <c r="A77" s="3" t="s">
        <v>888</v>
      </c>
    </row>
    <row r="78" spans="1:13">
      <c r="A78" s="4" t="s">
        <v>630</v>
      </c>
      <c r="C78" s="6" t="n">
        <v>600</v>
      </c>
    </row>
    <row r="79" spans="1:13">
      <c r="A79" s="4" t="s">
        <v>896</v>
      </c>
    </row>
    <row r="80" spans="1:13">
      <c r="A80" s="3" t="s">
        <v>860</v>
      </c>
    </row>
    <row r="81" spans="1:13">
      <c r="A81" s="4" t="s">
        <v>874</v>
      </c>
      <c r="J81" s="5" t="n">
        <v>22534002</v>
      </c>
    </row>
    <row r="82" spans="1:13">
      <c r="A82" s="4" t="s">
        <v>897</v>
      </c>
    </row>
    <row r="83" spans="1:13">
      <c r="A83" s="3" t="s">
        <v>860</v>
      </c>
    </row>
    <row r="84" spans="1:13">
      <c r="A84" s="4" t="s">
        <v>874</v>
      </c>
      <c r="J84" s="5" t="n">
        <v>459878</v>
      </c>
    </row>
    <row r="85" spans="1:13">
      <c r="A85" s="4" t="s">
        <v>898</v>
      </c>
    </row>
    <row r="86" spans="1:13">
      <c r="A86" s="3" t="s">
        <v>860</v>
      </c>
    </row>
    <row r="87" spans="1:13">
      <c r="A87" s="4" t="s">
        <v>886</v>
      </c>
      <c r="J87" s="5" t="n">
        <v>-7330</v>
      </c>
    </row>
    <row r="88" spans="1:13">
      <c r="A88" s="4" t="s">
        <v>899</v>
      </c>
    </row>
    <row r="89" spans="1:13">
      <c r="A89" s="3" t="s">
        <v>860</v>
      </c>
    </row>
    <row r="90" spans="1:13">
      <c r="A90" s="4" t="s">
        <v>886</v>
      </c>
      <c r="E90" s="5" t="n">
        <v>-36951515</v>
      </c>
      <c r="K90" s="5" t="n">
        <v>-36951515</v>
      </c>
    </row>
    <row r="91" spans="1:13">
      <c r="A91" s="4" t="s">
        <v>900</v>
      </c>
    </row>
    <row r="92" spans="1:13">
      <c r="A92" s="3" t="s">
        <v>860</v>
      </c>
    </row>
    <row r="93" spans="1:13">
      <c r="A93" s="4" t="s">
        <v>886</v>
      </c>
      <c r="K93" s="5" t="n">
        <v>36951515</v>
      </c>
    </row>
    <row r="94" spans="1:13">
      <c r="A94" s="4" t="s">
        <v>901</v>
      </c>
    </row>
    <row r="95" spans="1:13">
      <c r="A95" s="3" t="s">
        <v>888</v>
      </c>
    </row>
    <row r="96" spans="1:13">
      <c r="A96" s="4" t="s">
        <v>872</v>
      </c>
      <c r="J96" s="5" t="n">
        <v>7153177</v>
      </c>
    </row>
    <row r="97" spans="1:13">
      <c r="A97" s="4" t="s">
        <v>880</v>
      </c>
    </row>
    <row r="98" spans="1:13">
      <c r="A98" s="3" t="s">
        <v>888</v>
      </c>
    </row>
    <row r="99" spans="1:13">
      <c r="A99" s="4" t="s">
        <v>206</v>
      </c>
      <c r="J99" s="6" t="n">
        <v>776</v>
      </c>
      <c r="K99" s="6" t="n">
        <v>1</v>
      </c>
    </row>
    <row r="100" spans="1:13">
      <c r="A100" s="4" t="s">
        <v>902</v>
      </c>
    </row>
    <row r="101" spans="1:13">
      <c r="A101" s="3" t="s">
        <v>860</v>
      </c>
    </row>
    <row r="102" spans="1:13">
      <c r="A102" s="4" t="s">
        <v>879</v>
      </c>
      <c r="J102" s="5" t="n">
        <v>26347887</v>
      </c>
      <c r="K102" s="5" t="n">
        <v>25166</v>
      </c>
    </row>
    <row r="103" spans="1:13">
      <c r="A103" s="4" t="s">
        <v>903</v>
      </c>
    </row>
    <row r="104" spans="1:13">
      <c r="A104" s="3" t="s">
        <v>860</v>
      </c>
    </row>
    <row r="105" spans="1:13">
      <c r="A105" s="4" t="s">
        <v>677</v>
      </c>
      <c r="J105" s="6" t="n">
        <v>16</v>
      </c>
      <c r="K105" s="6" t="n">
        <v>1</v>
      </c>
    </row>
    <row r="106" spans="1:13">
      <c r="A106" s="4" t="s">
        <v>879</v>
      </c>
      <c r="J106" s="5" t="n">
        <v>537710</v>
      </c>
      <c r="K106" s="5" t="n">
        <v>514</v>
      </c>
    </row>
    <row r="107" spans="1:13">
      <c r="A107" s="4" t="s">
        <v>904</v>
      </c>
    </row>
    <row r="108" spans="1:13">
      <c r="A108" s="3" t="s">
        <v>860</v>
      </c>
    </row>
    <row r="109" spans="1:13">
      <c r="A109" s="4" t="s">
        <v>886</v>
      </c>
      <c r="J109" s="5" t="n">
        <v>-7330</v>
      </c>
    </row>
    <row r="110" spans="1:13">
      <c r="A110" s="4" t="s">
        <v>138</v>
      </c>
    </row>
    <row r="111" spans="1:13">
      <c r="A111" s="3" t="s">
        <v>860</v>
      </c>
    </row>
    <row r="112" spans="1:13">
      <c r="A112" s="4" t="s">
        <v>677</v>
      </c>
      <c r="J112" s="6" t="n">
        <v>776</v>
      </c>
      <c r="K112" s="6" t="n">
        <v>1</v>
      </c>
    </row>
    <row r="113" spans="1:13">
      <c r="A113" s="3" t="s">
        <v>888</v>
      </c>
    </row>
    <row r="114" spans="1:13">
      <c r="A114" s="4" t="s">
        <v>206</v>
      </c>
      <c r="L114" s="6" t="n">
        <v>221</v>
      </c>
    </row>
    <row r="115" spans="1:13">
      <c r="A115" s="4" t="s">
        <v>146</v>
      </c>
    </row>
    <row r="116" spans="1:13">
      <c r="A116" s="3" t="s">
        <v>860</v>
      </c>
    </row>
    <row r="117" spans="1:13">
      <c r="A117" s="4" t="s">
        <v>677</v>
      </c>
      <c r="J117" s="6" t="n">
        <v>16</v>
      </c>
    </row>
    <row r="118" spans="1:13">
      <c r="A118" s="3" t="s">
        <v>888</v>
      </c>
    </row>
    <row r="119" spans="1:13">
      <c r="A119" s="4" t="s">
        <v>206</v>
      </c>
      <c r="L119" s="6" t="n">
        <v>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4"/>
  </cols>
  <sheetData>
    <row r="1" spans="1:2">
      <c r="A1" s="1" t="s">
        <v>905</v>
      </c>
      <c r="B1" s="2" t="s">
        <v>1</v>
      </c>
    </row>
    <row r="2" spans="1:2">
      <c r="B2" s="2" t="s">
        <v>906</v>
      </c>
    </row>
    <row r="3" spans="1:2">
      <c r="A3" s="3" t="s">
        <v>907</v>
      </c>
    </row>
    <row r="4" spans="1:2">
      <c r="A4" s="4" t="s">
        <v>861</v>
      </c>
      <c r="B4" s="4" t="s">
        <v>862</v>
      </c>
    </row>
    <row r="5" spans="1:2">
      <c r="A5" s="4" t="s">
        <v>908</v>
      </c>
    </row>
    <row r="6" spans="1:2">
      <c r="A6" s="3" t="s">
        <v>907</v>
      </c>
    </row>
    <row r="7" spans="1:2">
      <c r="A7" s="4" t="s">
        <v>909</v>
      </c>
      <c r="B7" s="8" t="n">
        <v>0.2625</v>
      </c>
    </row>
    <row r="8" spans="1:2">
      <c r="A8" s="4" t="s">
        <v>910</v>
      </c>
    </row>
    <row r="9" spans="1:2">
      <c r="A9" s="3" t="s">
        <v>907</v>
      </c>
    </row>
    <row r="10" spans="1:2">
      <c r="A10" s="4" t="s">
        <v>909</v>
      </c>
      <c r="B10" s="11" t="n">
        <v>0.2625</v>
      </c>
    </row>
    <row r="11" spans="1:2">
      <c r="A11" s="4" t="s">
        <v>911</v>
      </c>
    </row>
    <row r="12" spans="1:2">
      <c r="A12" s="3" t="s">
        <v>907</v>
      </c>
    </row>
    <row r="13" spans="1:2">
      <c r="A13" s="4" t="s">
        <v>909</v>
      </c>
      <c r="B13" s="12" t="n">
        <v>0.301875</v>
      </c>
    </row>
    <row r="14" spans="1:2">
      <c r="A14" s="4" t="s">
        <v>912</v>
      </c>
    </row>
    <row r="15" spans="1:2">
      <c r="A15" s="3" t="s">
        <v>907</v>
      </c>
    </row>
    <row r="16" spans="1:2">
      <c r="A16" s="4" t="s">
        <v>909</v>
      </c>
      <c r="B16" s="12" t="n">
        <v>0.328125</v>
      </c>
    </row>
    <row r="17" spans="1:2">
      <c r="A17" s="4" t="s">
        <v>913</v>
      </c>
    </row>
    <row r="18" spans="1:2">
      <c r="A18" s="3" t="s">
        <v>907</v>
      </c>
    </row>
    <row r="19" spans="1:2">
      <c r="A19" s="4" t="s">
        <v>909</v>
      </c>
      <c r="B19" s="12" t="n">
        <v>0.39375</v>
      </c>
    </row>
    <row r="20" spans="1:2">
      <c r="A20" s="4" t="s">
        <v>914</v>
      </c>
    </row>
    <row r="21" spans="1:2">
      <c r="A21" s="3" t="s">
        <v>907</v>
      </c>
    </row>
    <row r="22" spans="1:2">
      <c r="A22" s="4" t="s">
        <v>909</v>
      </c>
      <c r="B22" s="12" t="n">
        <v>0.301875</v>
      </c>
    </row>
    <row r="23" spans="1:2">
      <c r="A23" s="4" t="s">
        <v>915</v>
      </c>
    </row>
    <row r="24" spans="1:2">
      <c r="A24" s="3" t="s">
        <v>907</v>
      </c>
    </row>
    <row r="25" spans="1:2">
      <c r="A25" s="4" t="s">
        <v>909</v>
      </c>
      <c r="B25" s="12" t="n">
        <v>0.328125</v>
      </c>
    </row>
    <row r="26" spans="1:2">
      <c r="A26" s="4" t="s">
        <v>916</v>
      </c>
    </row>
    <row r="27" spans="1:2">
      <c r="A27" s="3" t="s">
        <v>907</v>
      </c>
    </row>
    <row r="28" spans="1:2">
      <c r="A28" s="4" t="s">
        <v>909</v>
      </c>
      <c r="B28" s="13" t="n">
        <v>0.393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4"/>
    <col customWidth="1" max="20" min="20" width="14"/>
    <col customWidth="1" max="21" min="21" width="4"/>
  </cols>
  <sheetData>
    <row r="1" spans="1:21">
      <c r="A1" s="1" t="s">
        <v>917</v>
      </c>
      <c r="C1" s="2" t="s">
        <v>726</v>
      </c>
      <c r="P1" s="2" t="s">
        <v>1</v>
      </c>
    </row>
    <row r="2" spans="1:21">
      <c r="C2" s="2" t="s">
        <v>2</v>
      </c>
      <c r="D2" s="2" t="s">
        <v>46</v>
      </c>
      <c r="E2" s="2" t="s">
        <v>592</v>
      </c>
      <c r="F2" s="2" t="s">
        <v>46</v>
      </c>
      <c r="G2" s="2" t="s">
        <v>4</v>
      </c>
      <c r="H2" s="2" t="s">
        <v>46</v>
      </c>
      <c r="I2" s="2" t="s">
        <v>509</v>
      </c>
      <c r="J2" s="2" t="s">
        <v>46</v>
      </c>
      <c r="K2" s="2" t="s">
        <v>35</v>
      </c>
      <c r="L2" s="2" t="s">
        <v>46</v>
      </c>
      <c r="M2" s="2" t="s">
        <v>594</v>
      </c>
      <c r="N2" s="2" t="s">
        <v>595</v>
      </c>
      <c r="O2" s="2" t="s">
        <v>596</v>
      </c>
      <c r="P2" s="2" t="s">
        <v>2</v>
      </c>
      <c r="R2" s="2" t="s">
        <v>35</v>
      </c>
      <c r="T2" s="2" t="s">
        <v>36</v>
      </c>
    </row>
    <row r="3" spans="1:21">
      <c r="A3" s="3" t="s">
        <v>918</v>
      </c>
    </row>
    <row r="4" spans="1:21">
      <c r="A4" s="4" t="s">
        <v>71</v>
      </c>
      <c r="C4" s="6" t="n">
        <v>133</v>
      </c>
      <c r="E4" s="6" t="n">
        <v>141</v>
      </c>
      <c r="G4" s="6" t="n">
        <v>19</v>
      </c>
      <c r="H4" s="4" t="s">
        <v>66</v>
      </c>
      <c r="I4" s="6" t="n">
        <v>-60</v>
      </c>
      <c r="J4" s="4" t="s">
        <v>72</v>
      </c>
      <c r="K4" s="6" t="n">
        <v>18</v>
      </c>
      <c r="M4" s="6" t="n">
        <v>41</v>
      </c>
      <c r="N4" s="6" t="n">
        <v>51</v>
      </c>
      <c r="O4" s="6" t="n">
        <v>46</v>
      </c>
      <c r="P4" s="6" t="n">
        <v>233</v>
      </c>
      <c r="Q4" s="4" t="s">
        <v>80</v>
      </c>
      <c r="R4" s="6" t="n">
        <v>156</v>
      </c>
      <c r="S4" s="4" t="s">
        <v>80</v>
      </c>
      <c r="T4" s="6" t="n">
        <v>121</v>
      </c>
      <c r="U4" s="4" t="s">
        <v>80</v>
      </c>
    </row>
    <row r="5" spans="1:21">
      <c r="A5" s="4" t="s">
        <v>919</v>
      </c>
      <c r="P5" s="5" t="n">
        <v>938</v>
      </c>
      <c r="R5" s="5" t="n">
        <v>315</v>
      </c>
      <c r="T5" s="5" t="n">
        <v>112</v>
      </c>
    </row>
    <row r="6" spans="1:21">
      <c r="A6" s="4" t="s">
        <v>920</v>
      </c>
      <c r="P6" s="5" t="n">
        <v>191</v>
      </c>
      <c r="R6" s="5" t="n">
        <v>55</v>
      </c>
      <c r="T6" s="5" t="n">
        <v>4</v>
      </c>
    </row>
    <row r="7" spans="1:21">
      <c r="A7" s="4" t="s">
        <v>921</v>
      </c>
      <c r="P7" s="5" t="n">
        <v>1</v>
      </c>
      <c r="R7" s="5" t="n">
        <v>101</v>
      </c>
      <c r="T7" s="5" t="n">
        <v>117</v>
      </c>
    </row>
    <row r="8" spans="1:21">
      <c r="A8" s="4" t="s">
        <v>922</v>
      </c>
      <c r="P8" s="5" t="n">
        <v>0</v>
      </c>
      <c r="R8" s="5" t="n">
        <v>2</v>
      </c>
      <c r="T8" s="5" t="n">
        <v>2</v>
      </c>
    </row>
    <row r="9" spans="1:21">
      <c r="A9" s="4" t="s">
        <v>923</v>
      </c>
      <c r="P9" s="5" t="n">
        <v>191</v>
      </c>
      <c r="R9" s="5" t="n">
        <v>57</v>
      </c>
      <c r="T9" s="5" t="n">
        <v>6</v>
      </c>
    </row>
    <row r="10" spans="1:21">
      <c r="A10" s="4" t="s">
        <v>847</v>
      </c>
    </row>
    <row r="11" spans="1:21">
      <c r="A11" s="3" t="s">
        <v>918</v>
      </c>
    </row>
    <row r="12" spans="1:21">
      <c r="A12" s="4" t="s">
        <v>71</v>
      </c>
      <c r="B12" s="4" t="s">
        <v>80</v>
      </c>
      <c r="P12" s="5" t="n">
        <v>41</v>
      </c>
    </row>
    <row r="13" spans="1:21">
      <c r="A13" s="4" t="s">
        <v>919</v>
      </c>
      <c r="C13" s="6" t="n">
        <v>16</v>
      </c>
      <c r="E13" s="6" t="n">
        <v>16</v>
      </c>
      <c r="G13" s="6" t="n">
        <v>9</v>
      </c>
      <c r="I13" s="6" t="n">
        <v>0</v>
      </c>
      <c r="K13" s="6" t="n">
        <v>0</v>
      </c>
      <c r="M13" s="6" t="n">
        <v>0</v>
      </c>
      <c r="N13" s="6" t="n">
        <v>0</v>
      </c>
      <c r="O13" s="6" t="n">
        <v>0</v>
      </c>
      <c r="P13" s="6" t="n">
        <v>41</v>
      </c>
      <c r="Q13" s="4" t="s">
        <v>660</v>
      </c>
      <c r="R13" s="6" t="n">
        <v>0</v>
      </c>
      <c r="S13" s="4" t="s">
        <v>660</v>
      </c>
      <c r="T13" s="6" t="n">
        <v>0</v>
      </c>
      <c r="U13" s="4" t="s">
        <v>660</v>
      </c>
    </row>
    <row r="14" spans="1:21"/>
    <row r="15" spans="1:21">
      <c r="A15" s="4" t="s">
        <v>46</v>
      </c>
      <c r="B15" s="4" t="s">
        <v>603</v>
      </c>
    </row>
    <row r="16" spans="1:21">
      <c r="A16" s="4" t="s">
        <v>66</v>
      </c>
      <c r="B16" s="4" t="s">
        <v>604</v>
      </c>
    </row>
    <row r="17" spans="1:21">
      <c r="A17" s="4" t="s">
        <v>72</v>
      </c>
      <c r="B17" s="4" t="s">
        <v>605</v>
      </c>
    </row>
    <row r="18" spans="1:21">
      <c r="A18" s="4" t="s">
        <v>80</v>
      </c>
      <c r="B18" s="4" t="s">
        <v>91</v>
      </c>
    </row>
    <row r="19" spans="1:21">
      <c r="A19" s="4" t="s">
        <v>660</v>
      </c>
      <c r="B19" s="4" t="s">
        <v>849</v>
      </c>
    </row>
  </sheetData>
  <mergeCells count="45">
    <mergeCell ref="A1:B2"/>
    <mergeCell ref="C1:O1"/>
    <mergeCell ref="P1:U1"/>
    <mergeCell ref="P2:Q2"/>
    <mergeCell ref="R2:S2"/>
    <mergeCell ref="T2:U2"/>
    <mergeCell ref="C3:D3"/>
    <mergeCell ref="E3:F3"/>
    <mergeCell ref="K3:L3"/>
    <mergeCell ref="C4:D4"/>
    <mergeCell ref="E4:F4"/>
    <mergeCell ref="K4:L4"/>
    <mergeCell ref="C5:D5"/>
    <mergeCell ref="E5:F5"/>
    <mergeCell ref="K5:L5"/>
    <mergeCell ref="C6:D6"/>
    <mergeCell ref="E6:F6"/>
    <mergeCell ref="K6:L6"/>
    <mergeCell ref="C7:D7"/>
    <mergeCell ref="E7:F7"/>
    <mergeCell ref="K7:L7"/>
    <mergeCell ref="C8:D8"/>
    <mergeCell ref="E8:F8"/>
    <mergeCell ref="K8:L8"/>
    <mergeCell ref="C9:D9"/>
    <mergeCell ref="E9:F9"/>
    <mergeCell ref="K9:L9"/>
    <mergeCell ref="C10:D10"/>
    <mergeCell ref="E10:F10"/>
    <mergeCell ref="K10:L10"/>
    <mergeCell ref="C11:D11"/>
    <mergeCell ref="E11:F11"/>
    <mergeCell ref="K11:L11"/>
    <mergeCell ref="C12:D12"/>
    <mergeCell ref="E12:F12"/>
    <mergeCell ref="K12:L12"/>
    <mergeCell ref="C13:D13"/>
    <mergeCell ref="E13:F13"/>
    <mergeCell ref="K13:L13"/>
    <mergeCell ref="A14:T14"/>
    <mergeCell ref="B15:T15"/>
    <mergeCell ref="B16:T16"/>
    <mergeCell ref="B17:T17"/>
    <mergeCell ref="B18:T18"/>
    <mergeCell ref="B19:T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924</v>
      </c>
      <c r="B1" s="2" t="s">
        <v>925</v>
      </c>
      <c r="C1" s="2" t="s">
        <v>926</v>
      </c>
      <c r="D1" s="2" t="s">
        <v>927</v>
      </c>
      <c r="E1" s="2" t="s">
        <v>2</v>
      </c>
      <c r="F1" s="2" t="s">
        <v>35</v>
      </c>
      <c r="G1" s="2" t="s">
        <v>36</v>
      </c>
    </row>
    <row r="2" spans="1:7">
      <c r="A2" s="3" t="s">
        <v>907</v>
      </c>
    </row>
    <row r="3" spans="1:7">
      <c r="A3" s="4" t="s">
        <v>919</v>
      </c>
      <c r="E3" s="6" t="n">
        <v>938</v>
      </c>
      <c r="F3" s="6" t="n">
        <v>315</v>
      </c>
      <c r="G3" s="6" t="n">
        <v>112</v>
      </c>
    </row>
    <row r="4" spans="1:7">
      <c r="A4" s="4" t="s">
        <v>928</v>
      </c>
      <c r="E4" s="5" t="n">
        <v>18</v>
      </c>
      <c r="F4" s="5" t="n">
        <v>6</v>
      </c>
      <c r="G4" s="5" t="n">
        <v>2</v>
      </c>
    </row>
    <row r="5" spans="1:7">
      <c r="A5" s="4" t="s">
        <v>929</v>
      </c>
      <c r="E5" s="5" t="n">
        <v>187</v>
      </c>
      <c r="F5" s="5" t="n">
        <v>54</v>
      </c>
      <c r="G5" s="5" t="n">
        <v>4</v>
      </c>
    </row>
    <row r="6" spans="1:7">
      <c r="A6" s="4" t="s">
        <v>930</v>
      </c>
      <c r="E6" s="5" t="n">
        <v>205</v>
      </c>
      <c r="F6" s="5" t="n">
        <v>60</v>
      </c>
      <c r="G6" s="5" t="n">
        <v>6</v>
      </c>
    </row>
    <row r="7" spans="1:7">
      <c r="A7" s="4" t="s">
        <v>931</v>
      </c>
      <c r="E7" s="5" t="n">
        <v>692</v>
      </c>
      <c r="F7" s="5" t="n">
        <v>255</v>
      </c>
      <c r="G7" s="5" t="n">
        <v>106</v>
      </c>
    </row>
    <row r="8" spans="1:7">
      <c r="A8" s="4" t="s">
        <v>81</v>
      </c>
    </row>
    <row r="9" spans="1:7">
      <c r="A9" s="3" t="s">
        <v>907</v>
      </c>
    </row>
    <row r="10" spans="1:7">
      <c r="A10" s="4" t="s">
        <v>931</v>
      </c>
      <c r="E10" s="5" t="n">
        <v>692</v>
      </c>
      <c r="F10" s="5" t="n">
        <v>224</v>
      </c>
      <c r="G10" s="5" t="n">
        <v>54</v>
      </c>
    </row>
    <row r="11" spans="1:7">
      <c r="A11" s="4" t="s">
        <v>865</v>
      </c>
    </row>
    <row r="12" spans="1:7">
      <c r="A12" s="3" t="s">
        <v>907</v>
      </c>
    </row>
    <row r="13" spans="1:7">
      <c r="A13" s="4" t="s">
        <v>931</v>
      </c>
      <c r="E13" s="5" t="n">
        <v>0</v>
      </c>
      <c r="F13" s="5" t="n">
        <v>31</v>
      </c>
      <c r="G13" s="6" t="n">
        <v>52</v>
      </c>
    </row>
    <row r="14" spans="1:7">
      <c r="A14" s="4" t="s">
        <v>932</v>
      </c>
    </row>
    <row r="15" spans="1:7">
      <c r="A15" s="3" t="s">
        <v>907</v>
      </c>
    </row>
    <row r="16" spans="1:7">
      <c r="A16" s="4" t="s">
        <v>931</v>
      </c>
      <c r="E16" s="6" t="n">
        <v>41</v>
      </c>
      <c r="F16" s="6" t="n">
        <v>0</v>
      </c>
    </row>
    <row r="17" spans="1:7">
      <c r="A17" s="4" t="s">
        <v>704</v>
      </c>
    </row>
    <row r="18" spans="1:7">
      <c r="A18" s="3" t="s">
        <v>907</v>
      </c>
    </row>
    <row r="19" spans="1:7">
      <c r="A19" s="4" t="s">
        <v>933</v>
      </c>
      <c r="D19" s="4" t="s">
        <v>934</v>
      </c>
    </row>
    <row r="20" spans="1:7">
      <c r="A20" s="4" t="s">
        <v>919</v>
      </c>
      <c r="D20" s="6" t="n">
        <v>242</v>
      </c>
    </row>
    <row r="21" spans="1:7">
      <c r="A21" s="4" t="s">
        <v>85</v>
      </c>
      <c r="D21" s="8" t="n">
        <v>0.52</v>
      </c>
    </row>
    <row r="22" spans="1:7">
      <c r="A22" s="4" t="s">
        <v>935</v>
      </c>
      <c r="B22" s="4" t="s">
        <v>936</v>
      </c>
    </row>
    <row r="23" spans="1:7">
      <c r="A23" s="4" t="s">
        <v>937</v>
      </c>
      <c r="C23" s="4" t="s">
        <v>9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4"/>
  </cols>
  <sheetData>
    <row r="1" spans="1:23">
      <c r="A1" s="1" t="s">
        <v>939</v>
      </c>
      <c r="B1" s="2" t="s">
        <v>940</v>
      </c>
      <c r="C1" s="2" t="s">
        <v>2</v>
      </c>
      <c r="E1" s="2" t="s">
        <v>592</v>
      </c>
      <c r="F1" s="2" t="s">
        <v>46</v>
      </c>
      <c r="G1" s="2" t="s">
        <v>4</v>
      </c>
      <c r="H1" s="2" t="s">
        <v>46</v>
      </c>
      <c r="I1" s="2" t="s">
        <v>509</v>
      </c>
      <c r="J1" s="2" t="s">
        <v>46</v>
      </c>
      <c r="K1" s="2" t="s">
        <v>35</v>
      </c>
      <c r="M1" s="2" t="s">
        <v>594</v>
      </c>
      <c r="N1" s="2" t="s">
        <v>595</v>
      </c>
      <c r="O1" s="2" t="s">
        <v>596</v>
      </c>
      <c r="P1" s="2" t="s">
        <v>2</v>
      </c>
      <c r="Q1" s="2" t="s">
        <v>2</v>
      </c>
      <c r="S1" s="2" t="s">
        <v>35</v>
      </c>
      <c r="U1" s="2" t="s">
        <v>36</v>
      </c>
      <c r="W1" s="2" t="s">
        <v>884</v>
      </c>
    </row>
    <row r="2" spans="1:23">
      <c r="A2" s="4" t="s">
        <v>941</v>
      </c>
      <c r="Q2" s="5" t="n">
        <v>26885597</v>
      </c>
      <c r="S2" s="5" t="n">
        <v>25680</v>
      </c>
      <c r="U2" s="5" t="n">
        <v>3520408</v>
      </c>
    </row>
    <row r="3" spans="1:23">
      <c r="A3" s="4" t="s">
        <v>889</v>
      </c>
      <c r="W3" s="7" t="n">
        <v>66.68000000000001</v>
      </c>
    </row>
    <row r="4" spans="1:23">
      <c r="A4" s="4" t="s">
        <v>177</v>
      </c>
      <c r="Q4" s="6" t="n">
        <v>984</v>
      </c>
      <c r="S4" s="6" t="n">
        <v>0</v>
      </c>
      <c r="U4" s="6" t="n">
        <v>0</v>
      </c>
    </row>
    <row r="5" spans="1:23">
      <c r="A5" s="4" t="s">
        <v>919</v>
      </c>
      <c r="Q5" s="5" t="n">
        <v>938</v>
      </c>
      <c r="S5" s="5" t="n">
        <v>315</v>
      </c>
      <c r="U5" s="5" t="n">
        <v>112</v>
      </c>
    </row>
    <row r="6" spans="1:23">
      <c r="A6" s="4" t="s">
        <v>942</v>
      </c>
      <c r="P6" s="6" t="n">
        <v>41</v>
      </c>
    </row>
    <row r="7" spans="1:23">
      <c r="A7" s="4" t="s">
        <v>943</v>
      </c>
      <c r="Q7" s="5" t="n">
        <v>845</v>
      </c>
      <c r="S7" s="5" t="n">
        <v>158</v>
      </c>
      <c r="U7" s="5" t="n">
        <v>103</v>
      </c>
    </row>
    <row r="8" spans="1:23">
      <c r="A8" s="4" t="s">
        <v>129</v>
      </c>
      <c r="C8" s="6" t="n">
        <v>1000</v>
      </c>
      <c r="K8" s="6" t="n">
        <v>0</v>
      </c>
      <c r="P8" s="5" t="n">
        <v>1000</v>
      </c>
      <c r="Q8" s="5" t="n">
        <v>1000</v>
      </c>
      <c r="S8" s="5" t="n">
        <v>0</v>
      </c>
    </row>
    <row r="9" spans="1:23">
      <c r="A9" s="4" t="s">
        <v>944</v>
      </c>
    </row>
    <row r="10" spans="1:23">
      <c r="A10" s="4" t="s">
        <v>941</v>
      </c>
      <c r="B10" s="5" t="n">
        <v>30800000</v>
      </c>
    </row>
    <row r="11" spans="1:23">
      <c r="A11" s="4" t="s">
        <v>945</v>
      </c>
      <c r="B11" s="4" t="s">
        <v>946</v>
      </c>
    </row>
    <row r="12" spans="1:23">
      <c r="A12" s="4" t="s">
        <v>177</v>
      </c>
      <c r="B12" s="6" t="n">
        <v>984</v>
      </c>
    </row>
    <row r="13" spans="1:23">
      <c r="A13" s="4" t="s">
        <v>947</v>
      </c>
      <c r="B13" s="13" t="n">
        <v>0.528125</v>
      </c>
    </row>
    <row r="14" spans="1:23">
      <c r="A14" s="4" t="s">
        <v>948</v>
      </c>
      <c r="B14" s="4" t="s">
        <v>949</v>
      </c>
    </row>
    <row r="15" spans="1:23">
      <c r="A15" s="4" t="s">
        <v>950</v>
      </c>
    </row>
    <row r="16" spans="1:23">
      <c r="A16" s="4" t="s">
        <v>889</v>
      </c>
      <c r="B16" s="7" t="n">
        <v>32.5</v>
      </c>
    </row>
    <row r="17" spans="1:23">
      <c r="A17" s="4" t="s">
        <v>847</v>
      </c>
    </row>
    <row r="18" spans="1:23">
      <c r="A18" s="4" t="s">
        <v>919</v>
      </c>
      <c r="C18" s="6" t="n">
        <v>16</v>
      </c>
      <c r="D18" s="4" t="s">
        <v>46</v>
      </c>
      <c r="E18" s="6" t="n">
        <v>16</v>
      </c>
      <c r="G18" s="6" t="n">
        <v>9</v>
      </c>
      <c r="I18" s="6" t="n">
        <v>0</v>
      </c>
      <c r="K18" s="6" t="n">
        <v>0</v>
      </c>
      <c r="L18" s="4" t="s">
        <v>46</v>
      </c>
      <c r="M18" s="6" t="n">
        <v>0</v>
      </c>
      <c r="N18" s="6" t="n">
        <v>0</v>
      </c>
      <c r="O18" s="6" t="n">
        <v>0</v>
      </c>
      <c r="Q18" s="6" t="n">
        <v>41</v>
      </c>
      <c r="R18" s="4" t="s">
        <v>66</v>
      </c>
      <c r="S18" s="6" t="n">
        <v>0</v>
      </c>
      <c r="T18" s="4" t="s">
        <v>66</v>
      </c>
      <c r="U18" s="6" t="n">
        <v>0</v>
      </c>
      <c r="V18" s="4" t="s">
        <v>66</v>
      </c>
    </row>
    <row r="19" spans="1:23">
      <c r="A19" s="4" t="s">
        <v>943</v>
      </c>
      <c r="P19" s="6" t="n">
        <v>-25</v>
      </c>
    </row>
    <row r="20" spans="1:23"/>
    <row r="21" spans="1:23">
      <c r="A21" s="4" t="s">
        <v>46</v>
      </c>
      <c r="B21" s="4" t="s">
        <v>603</v>
      </c>
    </row>
    <row r="22" spans="1:23">
      <c r="A22" s="4" t="s">
        <v>66</v>
      </c>
      <c r="B22" s="4" t="s">
        <v>849</v>
      </c>
    </row>
  </sheetData>
  <mergeCells count="62">
    <mergeCell ref="C1:D1"/>
    <mergeCell ref="K1:L1"/>
    <mergeCell ref="Q1:R1"/>
    <mergeCell ref="S1:T1"/>
    <mergeCell ref="U1:V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A20:W20"/>
    <mergeCell ref="B21:W21"/>
    <mergeCell ref="B22:W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951</v>
      </c>
      <c r="B1" s="2" t="s">
        <v>510</v>
      </c>
      <c r="C1" s="2" t="s">
        <v>2</v>
      </c>
    </row>
    <row r="2" spans="1:3">
      <c r="A2" s="3" t="s">
        <v>952</v>
      </c>
    </row>
    <row r="3" spans="1:3">
      <c r="A3" s="4" t="s">
        <v>518</v>
      </c>
      <c r="C3" s="5" t="n">
        <v>2</v>
      </c>
    </row>
    <row r="4" spans="1:3">
      <c r="A4" s="4" t="s">
        <v>364</v>
      </c>
    </row>
    <row r="5" spans="1:3">
      <c r="A5" s="3" t="s">
        <v>952</v>
      </c>
    </row>
    <row r="6" spans="1:3">
      <c r="A6" s="4" t="s">
        <v>519</v>
      </c>
      <c r="B6" s="4" t="s">
        <v>5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953</v>
      </c>
      <c r="B1" s="2" t="s">
        <v>726</v>
      </c>
      <c r="O1" s="2" t="s">
        <v>1</v>
      </c>
    </row>
    <row r="2" spans="1:17">
      <c r="B2" s="2" t="s">
        <v>2</v>
      </c>
      <c r="C2" s="2" t="s">
        <v>46</v>
      </c>
      <c r="D2" s="2" t="s">
        <v>592</v>
      </c>
      <c r="E2" s="2" t="s">
        <v>46</v>
      </c>
      <c r="F2" s="2" t="s">
        <v>4</v>
      </c>
      <c r="G2" s="2" t="s">
        <v>593</v>
      </c>
      <c r="H2" s="2" t="s">
        <v>509</v>
      </c>
      <c r="I2" s="2" t="s">
        <v>46</v>
      </c>
      <c r="J2" s="2" t="s">
        <v>35</v>
      </c>
      <c r="K2" s="2" t="s">
        <v>46</v>
      </c>
      <c r="L2" s="2" t="s">
        <v>594</v>
      </c>
      <c r="M2" s="2" t="s">
        <v>595</v>
      </c>
      <c r="N2" s="2" t="s">
        <v>596</v>
      </c>
      <c r="O2" s="2" t="s">
        <v>2</v>
      </c>
      <c r="P2" s="2" t="s">
        <v>35</v>
      </c>
      <c r="Q2" s="2" t="s">
        <v>36</v>
      </c>
    </row>
    <row r="3" spans="1:17">
      <c r="A3" s="3" t="s">
        <v>952</v>
      </c>
    </row>
    <row r="4" spans="1:17">
      <c r="A4" s="4" t="s">
        <v>671</v>
      </c>
      <c r="O4" s="6" t="n">
        <v>1313</v>
      </c>
      <c r="P4" s="6" t="n">
        <v>334</v>
      </c>
      <c r="Q4" s="6" t="n">
        <v>141</v>
      </c>
    </row>
    <row r="5" spans="1:17">
      <c r="A5" s="4" t="s">
        <v>655</v>
      </c>
      <c r="O5" s="5" t="n">
        <v>572</v>
      </c>
      <c r="P5" s="5" t="n">
        <v>36</v>
      </c>
      <c r="Q5" s="5" t="n">
        <v>0</v>
      </c>
    </row>
    <row r="6" spans="1:17">
      <c r="A6" s="4" t="s">
        <v>954</v>
      </c>
      <c r="O6" s="5" t="n">
        <v>6</v>
      </c>
      <c r="P6" s="5" t="n">
        <v>6</v>
      </c>
      <c r="Q6" s="5" t="n">
        <v>6</v>
      </c>
    </row>
    <row r="7" spans="1:17">
      <c r="A7" s="4" t="s">
        <v>955</v>
      </c>
      <c r="B7" s="6" t="n">
        <v>848</v>
      </c>
      <c r="D7" s="6" t="n">
        <v>838</v>
      </c>
      <c r="F7" s="6" t="n">
        <v>698</v>
      </c>
      <c r="H7" s="6" t="n">
        <v>645</v>
      </c>
      <c r="J7" s="6" t="n">
        <v>369</v>
      </c>
      <c r="L7" s="6" t="n">
        <v>251</v>
      </c>
      <c r="M7" s="6" t="n">
        <v>246</v>
      </c>
      <c r="N7" s="6" t="n">
        <v>235</v>
      </c>
      <c r="O7" s="5" t="n">
        <v>3029</v>
      </c>
      <c r="P7" s="5" t="n">
        <v>1101</v>
      </c>
      <c r="Q7" s="5" t="n">
        <v>793</v>
      </c>
    </row>
    <row r="8" spans="1:17">
      <c r="A8" s="4" t="s">
        <v>956</v>
      </c>
    </row>
    <row r="9" spans="1:17">
      <c r="A9" s="3" t="s">
        <v>952</v>
      </c>
    </row>
    <row r="10" spans="1:17">
      <c r="A10" s="4" t="s">
        <v>671</v>
      </c>
      <c r="O10" s="5" t="n">
        <v>-131</v>
      </c>
      <c r="P10" s="5" t="n">
        <v>-24</v>
      </c>
      <c r="Q10" s="5" t="n">
        <v>0</v>
      </c>
    </row>
    <row r="11" spans="1:17">
      <c r="A11" s="4" t="s">
        <v>957</v>
      </c>
    </row>
    <row r="12" spans="1:17">
      <c r="A12" s="3" t="s">
        <v>952</v>
      </c>
    </row>
    <row r="13" spans="1:17">
      <c r="A13" s="4" t="s">
        <v>671</v>
      </c>
      <c r="O13" s="5" t="n">
        <v>1444</v>
      </c>
      <c r="P13" s="5" t="n">
        <v>358</v>
      </c>
      <c r="Q13" s="5" t="n">
        <v>141</v>
      </c>
    </row>
    <row r="14" spans="1:17">
      <c r="A14" s="4" t="s">
        <v>655</v>
      </c>
      <c r="O14" s="5" t="n">
        <v>3426</v>
      </c>
      <c r="P14" s="5" t="n">
        <v>1063</v>
      </c>
    </row>
    <row r="15" spans="1:17">
      <c r="A15" s="4" t="s">
        <v>954</v>
      </c>
      <c r="O15" s="5" t="n">
        <v>54</v>
      </c>
      <c r="P15" s="5" t="n">
        <v>62</v>
      </c>
    </row>
    <row r="16" spans="1:17">
      <c r="A16" s="4" t="s">
        <v>955</v>
      </c>
      <c r="O16" s="5" t="n">
        <v>3480</v>
      </c>
      <c r="P16" s="5" t="n">
        <v>1125</v>
      </c>
      <c r="Q16" s="5" t="n">
        <v>793</v>
      </c>
    </row>
    <row r="17" spans="1:17">
      <c r="A17" s="4" t="s">
        <v>958</v>
      </c>
      <c r="O17" s="5" t="n">
        <v>1459</v>
      </c>
      <c r="P17" s="5" t="n">
        <v>478</v>
      </c>
    </row>
    <row r="18" spans="1:17">
      <c r="A18" s="4" t="s">
        <v>959</v>
      </c>
      <c r="O18" s="5" t="n">
        <v>2021</v>
      </c>
      <c r="P18" s="5" t="n">
        <v>647</v>
      </c>
    </row>
    <row r="19" spans="1:17">
      <c r="A19" s="4" t="s">
        <v>960</v>
      </c>
      <c r="O19" s="5" t="n">
        <v>436</v>
      </c>
      <c r="P19" s="5" t="n">
        <v>249</v>
      </c>
    </row>
    <row r="20" spans="1:17">
      <c r="A20" s="4" t="s">
        <v>961</v>
      </c>
      <c r="O20" s="5" t="n">
        <v>1585</v>
      </c>
      <c r="P20" s="5" t="n">
        <v>398</v>
      </c>
      <c r="Q20" s="5" t="n">
        <v>213</v>
      </c>
    </row>
    <row r="21" spans="1:17">
      <c r="A21" s="4" t="s">
        <v>962</v>
      </c>
    </row>
    <row r="22" spans="1:17">
      <c r="A22" s="3" t="s">
        <v>952</v>
      </c>
    </row>
    <row r="23" spans="1:17">
      <c r="A23" s="4" t="s">
        <v>671</v>
      </c>
      <c r="O23" s="5" t="n">
        <v>550</v>
      </c>
      <c r="P23" s="5" t="n">
        <v>258</v>
      </c>
      <c r="Q23" s="5" t="n">
        <v>141</v>
      </c>
    </row>
    <row r="24" spans="1:17">
      <c r="A24" s="4" t="s">
        <v>655</v>
      </c>
      <c r="O24" s="5" t="n">
        <v>1241</v>
      </c>
      <c r="P24" s="5" t="n">
        <v>913</v>
      </c>
      <c r="Q24" s="5" t="n">
        <v>747</v>
      </c>
    </row>
    <row r="25" spans="1:17">
      <c r="A25" s="4" t="s">
        <v>954</v>
      </c>
      <c r="O25" s="5" t="n">
        <v>53</v>
      </c>
      <c r="P25" s="5" t="n">
        <v>62</v>
      </c>
      <c r="Q25" s="5" t="n">
        <v>46</v>
      </c>
    </row>
    <row r="26" spans="1:17">
      <c r="A26" s="4" t="s">
        <v>955</v>
      </c>
      <c r="O26" s="5" t="n">
        <v>1294</v>
      </c>
      <c r="P26" s="5" t="n">
        <v>975</v>
      </c>
      <c r="Q26" s="5" t="n">
        <v>793</v>
      </c>
    </row>
    <row r="27" spans="1:17">
      <c r="A27" s="4" t="s">
        <v>958</v>
      </c>
      <c r="O27" s="5" t="n">
        <v>552</v>
      </c>
      <c r="P27" s="5" t="n">
        <v>416</v>
      </c>
      <c r="Q27" s="5" t="n">
        <v>392</v>
      </c>
    </row>
    <row r="28" spans="1:17">
      <c r="A28" s="4" t="s">
        <v>959</v>
      </c>
      <c r="O28" s="5" t="n">
        <v>742</v>
      </c>
      <c r="P28" s="5" t="n">
        <v>559</v>
      </c>
      <c r="Q28" s="5" t="n">
        <v>401</v>
      </c>
    </row>
    <row r="29" spans="1:17">
      <c r="A29" s="4" t="s">
        <v>960</v>
      </c>
      <c r="O29" s="5" t="n">
        <v>289</v>
      </c>
      <c r="P29" s="5" t="n">
        <v>237</v>
      </c>
      <c r="Q29" s="5" t="n">
        <v>188</v>
      </c>
    </row>
    <row r="30" spans="1:17">
      <c r="A30" s="4" t="s">
        <v>961</v>
      </c>
      <c r="O30" s="5" t="n">
        <v>453</v>
      </c>
      <c r="P30" s="5" t="n">
        <v>322</v>
      </c>
      <c r="Q30" s="5" t="n">
        <v>213</v>
      </c>
    </row>
    <row r="31" spans="1:17">
      <c r="A31" s="4" t="s">
        <v>963</v>
      </c>
    </row>
    <row r="32" spans="1:17">
      <c r="A32" s="3" t="s">
        <v>952</v>
      </c>
    </row>
    <row r="33" spans="1:17">
      <c r="A33" s="4" t="s">
        <v>671</v>
      </c>
      <c r="O33" s="5" t="n">
        <v>894</v>
      </c>
      <c r="P33" s="5" t="n">
        <v>100</v>
      </c>
      <c r="Q33" s="6" t="n">
        <v>0</v>
      </c>
    </row>
    <row r="34" spans="1:17">
      <c r="A34" s="4" t="s">
        <v>655</v>
      </c>
      <c r="O34" s="5" t="n">
        <v>2185</v>
      </c>
      <c r="P34" s="5" t="n">
        <v>150</v>
      </c>
    </row>
    <row r="35" spans="1:17">
      <c r="A35" s="4" t="s">
        <v>954</v>
      </c>
      <c r="O35" s="5" t="n">
        <v>1</v>
      </c>
      <c r="P35" s="5" t="n">
        <v>0</v>
      </c>
    </row>
    <row r="36" spans="1:17">
      <c r="A36" s="4" t="s">
        <v>955</v>
      </c>
      <c r="O36" s="5" t="n">
        <v>2186</v>
      </c>
      <c r="P36" s="5" t="n">
        <v>150</v>
      </c>
    </row>
    <row r="37" spans="1:17">
      <c r="A37" s="4" t="s">
        <v>958</v>
      </c>
      <c r="O37" s="5" t="n">
        <v>907</v>
      </c>
      <c r="P37" s="5" t="n">
        <v>62</v>
      </c>
    </row>
    <row r="38" spans="1:17">
      <c r="A38" s="4" t="s">
        <v>959</v>
      </c>
      <c r="O38" s="5" t="n">
        <v>1279</v>
      </c>
      <c r="P38" s="5" t="n">
        <v>88</v>
      </c>
    </row>
    <row r="39" spans="1:17">
      <c r="A39" s="4" t="s">
        <v>960</v>
      </c>
      <c r="O39" s="5" t="n">
        <v>147</v>
      </c>
      <c r="P39" s="5" t="n">
        <v>12</v>
      </c>
    </row>
    <row r="40" spans="1:17">
      <c r="A40" s="4" t="s">
        <v>961</v>
      </c>
      <c r="O40" s="6" t="n">
        <v>1132</v>
      </c>
      <c r="P40" s="6" t="n">
        <v>76</v>
      </c>
    </row>
    <row r="41" spans="1:17"/>
    <row r="42" spans="1:17">
      <c r="A42" s="4" t="s">
        <v>46</v>
      </c>
      <c r="B42" s="4" t="s">
        <v>603</v>
      </c>
    </row>
    <row r="43" spans="1:17">
      <c r="A43" s="4" t="s">
        <v>66</v>
      </c>
      <c r="B43" s="4" t="s">
        <v>604</v>
      </c>
    </row>
  </sheetData>
  <mergeCells count="196">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B17:C17"/>
    <mergeCell ref="D17:E17"/>
    <mergeCell ref="F17:G17"/>
    <mergeCell ref="H17:I17"/>
    <mergeCell ref="J17:K17"/>
    <mergeCell ref="B18:C18"/>
    <mergeCell ref="D18:E18"/>
    <mergeCell ref="F18:G18"/>
    <mergeCell ref="H18:I18"/>
    <mergeCell ref="J18:K18"/>
    <mergeCell ref="B19:C19"/>
    <mergeCell ref="D19:E19"/>
    <mergeCell ref="F19:G19"/>
    <mergeCell ref="H19:I19"/>
    <mergeCell ref="J19:K19"/>
    <mergeCell ref="B20:C20"/>
    <mergeCell ref="D20:E20"/>
    <mergeCell ref="F20:G20"/>
    <mergeCell ref="H20:I20"/>
    <mergeCell ref="J20:K20"/>
    <mergeCell ref="B21:C21"/>
    <mergeCell ref="D21:E21"/>
    <mergeCell ref="F21:G21"/>
    <mergeCell ref="H21:I21"/>
    <mergeCell ref="J21:K21"/>
    <mergeCell ref="B22:C22"/>
    <mergeCell ref="D22:E22"/>
    <mergeCell ref="F22:G22"/>
    <mergeCell ref="H22:I22"/>
    <mergeCell ref="J22:K22"/>
    <mergeCell ref="B23:C23"/>
    <mergeCell ref="D23:E23"/>
    <mergeCell ref="F23:G23"/>
    <mergeCell ref="H23:I23"/>
    <mergeCell ref="J23:K23"/>
    <mergeCell ref="B24:C24"/>
    <mergeCell ref="D24:E24"/>
    <mergeCell ref="F24:G24"/>
    <mergeCell ref="H24:I24"/>
    <mergeCell ref="J24:K24"/>
    <mergeCell ref="B25:C25"/>
    <mergeCell ref="D25:E25"/>
    <mergeCell ref="F25:G25"/>
    <mergeCell ref="H25:I25"/>
    <mergeCell ref="J25:K25"/>
    <mergeCell ref="B26:C26"/>
    <mergeCell ref="D26:E26"/>
    <mergeCell ref="F26:G26"/>
    <mergeCell ref="H26:I26"/>
    <mergeCell ref="J26:K26"/>
    <mergeCell ref="B27:C27"/>
    <mergeCell ref="D27:E27"/>
    <mergeCell ref="F27:G27"/>
    <mergeCell ref="H27:I27"/>
    <mergeCell ref="J27:K27"/>
    <mergeCell ref="B28:C28"/>
    <mergeCell ref="D28:E28"/>
    <mergeCell ref="F28:G28"/>
    <mergeCell ref="H28:I28"/>
    <mergeCell ref="J28:K28"/>
    <mergeCell ref="B29:C29"/>
    <mergeCell ref="D29:E29"/>
    <mergeCell ref="F29:G29"/>
    <mergeCell ref="H29:I29"/>
    <mergeCell ref="J29:K29"/>
    <mergeCell ref="B30:C30"/>
    <mergeCell ref="D30:E30"/>
    <mergeCell ref="F30:G30"/>
    <mergeCell ref="H30:I30"/>
    <mergeCell ref="J30:K30"/>
    <mergeCell ref="B31:C31"/>
    <mergeCell ref="D31:E31"/>
    <mergeCell ref="F31:G31"/>
    <mergeCell ref="H31:I31"/>
    <mergeCell ref="J31:K31"/>
    <mergeCell ref="B32:C32"/>
    <mergeCell ref="D32:E32"/>
    <mergeCell ref="F32:G32"/>
    <mergeCell ref="H32:I32"/>
    <mergeCell ref="J32:K32"/>
    <mergeCell ref="B33:C33"/>
    <mergeCell ref="D33:E33"/>
    <mergeCell ref="F33:G33"/>
    <mergeCell ref="H33:I33"/>
    <mergeCell ref="J33:K33"/>
    <mergeCell ref="B34:C34"/>
    <mergeCell ref="D34:E34"/>
    <mergeCell ref="F34:G34"/>
    <mergeCell ref="H34:I34"/>
    <mergeCell ref="J34:K34"/>
    <mergeCell ref="B35:C35"/>
    <mergeCell ref="D35:E35"/>
    <mergeCell ref="F35:G35"/>
    <mergeCell ref="H35:I35"/>
    <mergeCell ref="J35:K35"/>
    <mergeCell ref="B36:C36"/>
    <mergeCell ref="D36:E36"/>
    <mergeCell ref="F36:G36"/>
    <mergeCell ref="H36:I36"/>
    <mergeCell ref="J36:K36"/>
    <mergeCell ref="B37:C37"/>
    <mergeCell ref="D37:E37"/>
    <mergeCell ref="F37:G37"/>
    <mergeCell ref="H37:I37"/>
    <mergeCell ref="J37:K37"/>
    <mergeCell ref="B38:C38"/>
    <mergeCell ref="D38:E38"/>
    <mergeCell ref="F38:G38"/>
    <mergeCell ref="H38:I38"/>
    <mergeCell ref="J38:K38"/>
    <mergeCell ref="B39:C39"/>
    <mergeCell ref="D39:E39"/>
    <mergeCell ref="F39:G39"/>
    <mergeCell ref="H39:I39"/>
    <mergeCell ref="J39:K39"/>
    <mergeCell ref="B40:C40"/>
    <mergeCell ref="D40:E40"/>
    <mergeCell ref="F40:G40"/>
    <mergeCell ref="H40:I40"/>
    <mergeCell ref="J40:K40"/>
    <mergeCell ref="A41:Q41"/>
    <mergeCell ref="B42:Q42"/>
    <mergeCell ref="B43:Q4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14"/>
    <col customWidth="1" max="17" min="17" width="14"/>
    <col customWidth="1" max="18" min="18" width="16"/>
    <col customWidth="1" max="19" min="19" width="4"/>
    <col customWidth="1" max="20" min="20" width="14"/>
    <col customWidth="1" max="21" min="21" width="14"/>
  </cols>
  <sheetData>
    <row r="1" spans="1:21">
      <c r="A1" s="1" t="s">
        <v>964</v>
      </c>
      <c r="C1" s="2" t="s">
        <v>725</v>
      </c>
      <c r="E1" s="2" t="s">
        <v>726</v>
      </c>
      <c r="R1" s="2" t="s">
        <v>1</v>
      </c>
    </row>
    <row r="2" spans="1:21">
      <c r="C2" s="2" t="s">
        <v>35</v>
      </c>
      <c r="D2" s="2" t="s">
        <v>46</v>
      </c>
      <c r="E2" s="2" t="s">
        <v>2</v>
      </c>
      <c r="F2" s="2" t="s">
        <v>66</v>
      </c>
      <c r="G2" s="2" t="s">
        <v>592</v>
      </c>
      <c r="H2" s="2" t="s">
        <v>66</v>
      </c>
      <c r="I2" s="2" t="s">
        <v>4</v>
      </c>
      <c r="K2" s="2" t="s">
        <v>509</v>
      </c>
      <c r="M2" s="2" t="s">
        <v>35</v>
      </c>
      <c r="N2" s="2" t="s">
        <v>66</v>
      </c>
      <c r="O2" s="2" t="s">
        <v>594</v>
      </c>
      <c r="P2" s="2" t="s">
        <v>595</v>
      </c>
      <c r="Q2" s="2" t="s">
        <v>596</v>
      </c>
      <c r="R2" s="2" t="s">
        <v>2</v>
      </c>
      <c r="T2" s="2" t="s">
        <v>35</v>
      </c>
      <c r="U2" s="2" t="s">
        <v>36</v>
      </c>
    </row>
    <row r="3" spans="1:21">
      <c r="A3" s="3" t="s">
        <v>965</v>
      </c>
    </row>
    <row r="4" spans="1:21">
      <c r="A4" s="4" t="s">
        <v>966</v>
      </c>
      <c r="R4" s="6" t="n">
        <v>199</v>
      </c>
      <c r="T4" s="6" t="n">
        <v>176</v>
      </c>
      <c r="U4" s="6" t="n">
        <v>61</v>
      </c>
    </row>
    <row r="5" spans="1:21">
      <c r="A5" s="4" t="s">
        <v>967</v>
      </c>
      <c r="C5" s="6" t="n">
        <v>3</v>
      </c>
      <c r="R5" s="5" t="n">
        <v>-74</v>
      </c>
      <c r="S5" s="4" t="s">
        <v>46</v>
      </c>
      <c r="T5" s="5" t="n">
        <v>3</v>
      </c>
      <c r="U5" s="5" t="n">
        <v>0</v>
      </c>
    </row>
    <row r="6" spans="1:21">
      <c r="A6" s="4" t="s">
        <v>48</v>
      </c>
      <c r="R6" s="5" t="n">
        <v>86</v>
      </c>
      <c r="T6" s="5" t="n">
        <v>58</v>
      </c>
      <c r="U6" s="5" t="n">
        <v>40</v>
      </c>
    </row>
    <row r="7" spans="1:21">
      <c r="A7" s="4" t="s">
        <v>56</v>
      </c>
      <c r="R7" s="5" t="n">
        <v>-591</v>
      </c>
      <c r="T7" s="5" t="n">
        <v>-129</v>
      </c>
      <c r="U7" s="5" t="n">
        <v>-75</v>
      </c>
    </row>
    <row r="8" spans="1:21">
      <c r="A8" s="4" t="s">
        <v>57</v>
      </c>
      <c r="I8" s="6" t="n">
        <v>-1</v>
      </c>
      <c r="K8" s="6" t="n">
        <v>-129</v>
      </c>
      <c r="R8" s="5" t="n">
        <v>-130</v>
      </c>
      <c r="T8" s="5" t="n">
        <v>0</v>
      </c>
      <c r="U8" s="5" t="n">
        <v>0</v>
      </c>
    </row>
    <row r="9" spans="1:21">
      <c r="A9" s="4" t="s">
        <v>58</v>
      </c>
      <c r="R9" s="5" t="n">
        <v>-227</v>
      </c>
      <c r="T9" s="5" t="n">
        <v>-125</v>
      </c>
      <c r="U9" s="5" t="n">
        <v>-81</v>
      </c>
    </row>
    <row r="10" spans="1:21">
      <c r="A10" s="4" t="s">
        <v>61</v>
      </c>
      <c r="E10" s="6" t="n">
        <v>247</v>
      </c>
      <c r="G10" s="6" t="n">
        <v>258</v>
      </c>
      <c r="I10" s="6" t="n">
        <v>128</v>
      </c>
      <c r="J10" s="4" t="s">
        <v>656</v>
      </c>
      <c r="K10" s="6" t="n">
        <v>50</v>
      </c>
      <c r="L10" s="4" t="s">
        <v>658</v>
      </c>
      <c r="M10" s="6" t="n">
        <v>98</v>
      </c>
      <c r="O10" s="6" t="n">
        <v>91</v>
      </c>
      <c r="P10" s="6" t="n">
        <v>99</v>
      </c>
      <c r="Q10" s="6" t="n">
        <v>93</v>
      </c>
      <c r="R10" s="5" t="n">
        <v>683</v>
      </c>
      <c r="T10" s="5" t="n">
        <v>381</v>
      </c>
      <c r="U10" s="5" t="n">
        <v>245</v>
      </c>
    </row>
    <row r="11" spans="1:21">
      <c r="A11" s="4" t="s">
        <v>957</v>
      </c>
    </row>
    <row r="12" spans="1:21">
      <c r="A12" s="3" t="s">
        <v>965</v>
      </c>
    </row>
    <row r="13" spans="1:21">
      <c r="A13" s="4" t="s">
        <v>961</v>
      </c>
      <c r="R13" s="5" t="n">
        <v>1585</v>
      </c>
      <c r="T13" s="5" t="n">
        <v>398</v>
      </c>
      <c r="U13" s="5" t="n">
        <v>213</v>
      </c>
    </row>
    <row r="14" spans="1:21">
      <c r="A14" s="4" t="s">
        <v>956</v>
      </c>
    </row>
    <row r="15" spans="1:21">
      <c r="A15" s="3" t="s">
        <v>965</v>
      </c>
    </row>
    <row r="16" spans="1:21">
      <c r="A16" s="4" t="s">
        <v>968</v>
      </c>
      <c r="R16" s="5" t="n">
        <v>173</v>
      </c>
      <c r="T16" s="5" t="n">
        <v>8</v>
      </c>
      <c r="U16" s="5" t="n">
        <v>-85</v>
      </c>
    </row>
    <row r="17" spans="1:21">
      <c r="A17" s="4" t="s">
        <v>966</v>
      </c>
      <c r="R17" s="5" t="n">
        <v>289</v>
      </c>
      <c r="T17" s="5" t="n">
        <v>236</v>
      </c>
      <c r="U17" s="5" t="n">
        <v>103</v>
      </c>
    </row>
    <row r="18" spans="1:21">
      <c r="A18" s="4" t="s">
        <v>967</v>
      </c>
      <c r="R18" s="5" t="n">
        <v>-74</v>
      </c>
      <c r="T18" s="5" t="n">
        <v>3</v>
      </c>
      <c r="U18" s="5" t="n">
        <v>0</v>
      </c>
    </row>
    <row r="19" spans="1:21">
      <c r="A19" s="4" t="s">
        <v>48</v>
      </c>
      <c r="R19" s="5" t="n">
        <v>40</v>
      </c>
      <c r="T19" s="5" t="n">
        <v>2</v>
      </c>
      <c r="U19" s="5" t="n">
        <v>0</v>
      </c>
    </row>
    <row r="20" spans="1:21">
      <c r="A20" s="4" t="s">
        <v>969</v>
      </c>
      <c r="B20" s="4" t="s">
        <v>660</v>
      </c>
      <c r="R20" s="5" t="n">
        <v>-36</v>
      </c>
      <c r="T20" s="5" t="n">
        <v>4</v>
      </c>
      <c r="U20" s="5" t="n">
        <v>0</v>
      </c>
    </row>
    <row r="21" spans="1:21">
      <c r="A21" s="4" t="s">
        <v>970</v>
      </c>
    </row>
    <row r="22" spans="1:21">
      <c r="A22" s="3" t="s">
        <v>965</v>
      </c>
    </row>
    <row r="23" spans="1:21">
      <c r="A23" s="4" t="s">
        <v>961</v>
      </c>
      <c r="R23" s="5" t="n">
        <v>1132</v>
      </c>
      <c r="T23" s="5" t="n">
        <v>76</v>
      </c>
    </row>
    <row r="24" spans="1:21">
      <c r="A24" s="4" t="s">
        <v>971</v>
      </c>
    </row>
    <row r="25" spans="1:21">
      <c r="A25" s="3" t="s">
        <v>965</v>
      </c>
    </row>
    <row r="26" spans="1:21">
      <c r="A26" s="4" t="s">
        <v>961</v>
      </c>
      <c r="R26" s="6" t="n">
        <v>453</v>
      </c>
      <c r="T26" s="6" t="n">
        <v>322</v>
      </c>
      <c r="U26" s="6" t="n">
        <v>213</v>
      </c>
    </row>
    <row r="27" spans="1:21"/>
    <row r="28" spans="1:21">
      <c r="A28" s="4" t="s">
        <v>46</v>
      </c>
      <c r="B28" s="4" t="s">
        <v>89</v>
      </c>
    </row>
    <row r="29" spans="1:21">
      <c r="A29" s="4" t="s">
        <v>66</v>
      </c>
      <c r="B29" s="4" t="s">
        <v>603</v>
      </c>
    </row>
    <row r="30" spans="1:21">
      <c r="A30" s="4" t="s">
        <v>72</v>
      </c>
      <c r="B30" s="4" t="s">
        <v>604</v>
      </c>
    </row>
    <row r="31" spans="1:21">
      <c r="A31" s="4" t="s">
        <v>80</v>
      </c>
      <c r="B31" s="4" t="s">
        <v>605</v>
      </c>
    </row>
    <row r="32" spans="1:21">
      <c r="A32" s="4" t="s">
        <v>660</v>
      </c>
      <c r="B32" s="4" t="s">
        <v>972</v>
      </c>
    </row>
  </sheetData>
  <mergeCells count="109">
    <mergeCell ref="A1:B2"/>
    <mergeCell ref="C1:D1"/>
    <mergeCell ref="E1:Q1"/>
    <mergeCell ref="R1:U1"/>
    <mergeCell ref="I2:J2"/>
    <mergeCell ref="K2:L2"/>
    <mergeCell ref="R2:S2"/>
    <mergeCell ref="C3:D3"/>
    <mergeCell ref="E3:F3"/>
    <mergeCell ref="G3:H3"/>
    <mergeCell ref="M3:N3"/>
    <mergeCell ref="C4:D4"/>
    <mergeCell ref="E4:F4"/>
    <mergeCell ref="G4:H4"/>
    <mergeCell ref="M4:N4"/>
    <mergeCell ref="C5:D5"/>
    <mergeCell ref="E5:F5"/>
    <mergeCell ref="G5:H5"/>
    <mergeCell ref="M5:N5"/>
    <mergeCell ref="C6:D6"/>
    <mergeCell ref="E6:F6"/>
    <mergeCell ref="G6:H6"/>
    <mergeCell ref="M6:N6"/>
    <mergeCell ref="C7:D7"/>
    <mergeCell ref="E7:F7"/>
    <mergeCell ref="G7:H7"/>
    <mergeCell ref="M7:N7"/>
    <mergeCell ref="C8:D8"/>
    <mergeCell ref="E8:F8"/>
    <mergeCell ref="G8:H8"/>
    <mergeCell ref="M8:N8"/>
    <mergeCell ref="C9:D9"/>
    <mergeCell ref="E9:F9"/>
    <mergeCell ref="G9:H9"/>
    <mergeCell ref="M9:N9"/>
    <mergeCell ref="C10:D10"/>
    <mergeCell ref="E10:F10"/>
    <mergeCell ref="G10:H10"/>
    <mergeCell ref="M10:N10"/>
    <mergeCell ref="C11:D11"/>
    <mergeCell ref="E11:F11"/>
    <mergeCell ref="G11:H11"/>
    <mergeCell ref="M11:N11"/>
    <mergeCell ref="C12:D12"/>
    <mergeCell ref="E12:F12"/>
    <mergeCell ref="G12:H12"/>
    <mergeCell ref="M12:N12"/>
    <mergeCell ref="C13:D13"/>
    <mergeCell ref="E13:F13"/>
    <mergeCell ref="G13:H13"/>
    <mergeCell ref="M13:N13"/>
    <mergeCell ref="C14:D14"/>
    <mergeCell ref="E14:F14"/>
    <mergeCell ref="G14:H14"/>
    <mergeCell ref="M14:N14"/>
    <mergeCell ref="C15:D15"/>
    <mergeCell ref="E15:F15"/>
    <mergeCell ref="G15:H15"/>
    <mergeCell ref="M15:N15"/>
    <mergeCell ref="C16:D16"/>
    <mergeCell ref="E16:F16"/>
    <mergeCell ref="G16:H16"/>
    <mergeCell ref="M16:N16"/>
    <mergeCell ref="C17:D17"/>
    <mergeCell ref="E17:F17"/>
    <mergeCell ref="G17:H17"/>
    <mergeCell ref="M17:N17"/>
    <mergeCell ref="C18:D18"/>
    <mergeCell ref="E18:F18"/>
    <mergeCell ref="G18:H18"/>
    <mergeCell ref="M18:N18"/>
    <mergeCell ref="C19:D19"/>
    <mergeCell ref="E19:F19"/>
    <mergeCell ref="G19:H19"/>
    <mergeCell ref="M19:N19"/>
    <mergeCell ref="C20:D20"/>
    <mergeCell ref="E20:F20"/>
    <mergeCell ref="G20:H20"/>
    <mergeCell ref="M20:N20"/>
    <mergeCell ref="C21:D21"/>
    <mergeCell ref="E21:F21"/>
    <mergeCell ref="G21:H21"/>
    <mergeCell ref="M21:N21"/>
    <mergeCell ref="C22:D22"/>
    <mergeCell ref="E22:F22"/>
    <mergeCell ref="G22:H22"/>
    <mergeCell ref="M22:N22"/>
    <mergeCell ref="C23:D23"/>
    <mergeCell ref="E23:F23"/>
    <mergeCell ref="G23:H23"/>
    <mergeCell ref="M23:N23"/>
    <mergeCell ref="C24:D24"/>
    <mergeCell ref="E24:F24"/>
    <mergeCell ref="G24:H24"/>
    <mergeCell ref="M24:N24"/>
    <mergeCell ref="C25:D25"/>
    <mergeCell ref="E25:F25"/>
    <mergeCell ref="G25:H25"/>
    <mergeCell ref="M25:N25"/>
    <mergeCell ref="C26:D26"/>
    <mergeCell ref="E26:F26"/>
    <mergeCell ref="G26:H26"/>
    <mergeCell ref="M26:N26"/>
    <mergeCell ref="A27:T27"/>
    <mergeCell ref="B28:T28"/>
    <mergeCell ref="B29:T29"/>
    <mergeCell ref="B30:T30"/>
    <mergeCell ref="B31:T31"/>
    <mergeCell ref="B32:T3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6"/>
    <col customWidth="1" max="19" min="19" width="4"/>
    <col customWidth="1" max="20" min="20" width="14"/>
    <col customWidth="1" max="21" min="21" width="14"/>
  </cols>
  <sheetData>
    <row r="1" spans="1:21">
      <c r="A1" s="1" t="s">
        <v>973</v>
      </c>
      <c r="C1" s="2" t="s">
        <v>725</v>
      </c>
      <c r="E1" s="2" t="s">
        <v>726</v>
      </c>
      <c r="R1" s="2" t="s">
        <v>1</v>
      </c>
    </row>
    <row r="2" spans="1:21">
      <c r="C2" s="2" t="s">
        <v>35</v>
      </c>
      <c r="D2" s="2" t="s">
        <v>72</v>
      </c>
      <c r="E2" s="2" t="s">
        <v>2</v>
      </c>
      <c r="F2" s="2" t="s">
        <v>46</v>
      </c>
      <c r="G2" s="2" t="s">
        <v>592</v>
      </c>
      <c r="H2" s="2" t="s">
        <v>46</v>
      </c>
      <c r="I2" s="2" t="s">
        <v>4</v>
      </c>
      <c r="J2" s="2" t="s">
        <v>593</v>
      </c>
      <c r="K2" s="2" t="s">
        <v>509</v>
      </c>
      <c r="L2" s="2" t="s">
        <v>46</v>
      </c>
      <c r="M2" s="2" t="s">
        <v>35</v>
      </c>
      <c r="N2" s="2" t="s">
        <v>46</v>
      </c>
      <c r="O2" s="2" t="s">
        <v>594</v>
      </c>
      <c r="P2" s="2" t="s">
        <v>595</v>
      </c>
      <c r="Q2" s="2" t="s">
        <v>596</v>
      </c>
      <c r="R2" s="2" t="s">
        <v>2</v>
      </c>
      <c r="T2" s="2" t="s">
        <v>35</v>
      </c>
      <c r="U2" s="2" t="s">
        <v>36</v>
      </c>
    </row>
    <row r="3" spans="1:21">
      <c r="A3" s="3" t="s">
        <v>965</v>
      </c>
    </row>
    <row r="4" spans="1:21">
      <c r="A4" s="4" t="s">
        <v>49</v>
      </c>
      <c r="E4" s="6" t="n">
        <v>848</v>
      </c>
      <c r="G4" s="6" t="n">
        <v>838</v>
      </c>
      <c r="I4" s="6" t="n">
        <v>698</v>
      </c>
      <c r="K4" s="6" t="n">
        <v>645</v>
      </c>
      <c r="M4" s="6" t="n">
        <v>369</v>
      </c>
      <c r="O4" s="6" t="n">
        <v>251</v>
      </c>
      <c r="P4" s="6" t="n">
        <v>246</v>
      </c>
      <c r="Q4" s="6" t="n">
        <v>235</v>
      </c>
      <c r="R4" s="6" t="n">
        <v>3029</v>
      </c>
      <c r="T4" s="6" t="n">
        <v>1101</v>
      </c>
      <c r="U4" s="6" t="n">
        <v>793</v>
      </c>
    </row>
    <row r="5" spans="1:21">
      <c r="A5" s="4" t="s">
        <v>45</v>
      </c>
      <c r="C5" s="6" t="n">
        <v>3</v>
      </c>
      <c r="R5" s="5" t="n">
        <v>-74</v>
      </c>
      <c r="S5" s="4" t="s">
        <v>72</v>
      </c>
      <c r="T5" s="5" t="n">
        <v>3</v>
      </c>
      <c r="U5" s="5" t="n">
        <v>0</v>
      </c>
    </row>
    <row r="6" spans="1:21">
      <c r="A6" s="4" t="s">
        <v>48</v>
      </c>
      <c r="R6" s="5" t="n">
        <v>86</v>
      </c>
      <c r="T6" s="5" t="n">
        <v>58</v>
      </c>
      <c r="U6" s="5" t="n">
        <v>40</v>
      </c>
    </row>
    <row r="7" spans="1:21">
      <c r="A7" s="4" t="s">
        <v>957</v>
      </c>
    </row>
    <row r="8" spans="1:21">
      <c r="A8" s="3" t="s">
        <v>965</v>
      </c>
    </row>
    <row r="9" spans="1:21">
      <c r="A9" s="4" t="s">
        <v>49</v>
      </c>
      <c r="R9" s="5" t="n">
        <v>3480</v>
      </c>
      <c r="T9" s="5" t="n">
        <v>1125</v>
      </c>
      <c r="U9" s="5" t="n">
        <v>793</v>
      </c>
    </row>
    <row r="10" spans="1:21">
      <c r="A10" s="4" t="s">
        <v>956</v>
      </c>
    </row>
    <row r="11" spans="1:21">
      <c r="A11" s="3" t="s">
        <v>965</v>
      </c>
    </row>
    <row r="12" spans="1:21">
      <c r="A12" s="4" t="s">
        <v>974</v>
      </c>
      <c r="R12" s="5" t="n">
        <v>-402</v>
      </c>
      <c r="T12" s="5" t="n">
        <v>-28</v>
      </c>
      <c r="U12" s="5" t="n">
        <v>0</v>
      </c>
    </row>
    <row r="13" spans="1:21">
      <c r="A13" s="4" t="s">
        <v>45</v>
      </c>
      <c r="R13" s="5" t="n">
        <v>-74</v>
      </c>
      <c r="T13" s="5" t="n">
        <v>3</v>
      </c>
      <c r="U13" s="5" t="n">
        <v>0</v>
      </c>
    </row>
    <row r="14" spans="1:21">
      <c r="A14" s="4" t="s">
        <v>48</v>
      </c>
      <c r="R14" s="5" t="n">
        <v>40</v>
      </c>
      <c r="T14" s="5" t="n">
        <v>2</v>
      </c>
      <c r="U14" s="5" t="n">
        <v>0</v>
      </c>
    </row>
    <row r="15" spans="1:21">
      <c r="A15" s="4" t="s">
        <v>975</v>
      </c>
      <c r="B15" s="4" t="s">
        <v>80</v>
      </c>
      <c r="R15" s="6" t="n">
        <v>-15</v>
      </c>
      <c r="T15" s="6" t="n">
        <v>-1</v>
      </c>
      <c r="U15" s="6" t="n">
        <v>0</v>
      </c>
    </row>
    <row r="16" spans="1:21"/>
    <row r="17" spans="1:21">
      <c r="A17" s="4" t="s">
        <v>46</v>
      </c>
      <c r="B17" s="4" t="s">
        <v>603</v>
      </c>
    </row>
    <row r="18" spans="1:21">
      <c r="A18" s="4" t="s">
        <v>66</v>
      </c>
      <c r="B18" s="4" t="s">
        <v>604</v>
      </c>
    </row>
    <row r="19" spans="1:21">
      <c r="A19" s="4" t="s">
        <v>72</v>
      </c>
      <c r="B19" s="4" t="s">
        <v>89</v>
      </c>
    </row>
    <row r="20" spans="1:21">
      <c r="A20" s="4" t="s">
        <v>80</v>
      </c>
      <c r="B20" s="4" t="s">
        <v>972</v>
      </c>
    </row>
  </sheetData>
  <mergeCells count="88">
    <mergeCell ref="A1:B2"/>
    <mergeCell ref="C1:D1"/>
    <mergeCell ref="E1:Q1"/>
    <mergeCell ref="R1:U1"/>
    <mergeCell ref="R2:S2"/>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C11:D11"/>
    <mergeCell ref="E11:F11"/>
    <mergeCell ref="G11:H11"/>
    <mergeCell ref="I11:J11"/>
    <mergeCell ref="K11:L11"/>
    <mergeCell ref="M11:N11"/>
    <mergeCell ref="C12:D12"/>
    <mergeCell ref="E12:F12"/>
    <mergeCell ref="G12:H12"/>
    <mergeCell ref="I12:J12"/>
    <mergeCell ref="K12:L12"/>
    <mergeCell ref="M12:N12"/>
    <mergeCell ref="C13:D13"/>
    <mergeCell ref="E13:F13"/>
    <mergeCell ref="G13:H13"/>
    <mergeCell ref="I13:J13"/>
    <mergeCell ref="K13:L13"/>
    <mergeCell ref="M13:N13"/>
    <mergeCell ref="C14:D14"/>
    <mergeCell ref="E14:F14"/>
    <mergeCell ref="G14:H14"/>
    <mergeCell ref="I14:J14"/>
    <mergeCell ref="K14:L14"/>
    <mergeCell ref="M14:N14"/>
    <mergeCell ref="C15:D15"/>
    <mergeCell ref="E15:F15"/>
    <mergeCell ref="G15:H15"/>
    <mergeCell ref="I15:J15"/>
    <mergeCell ref="K15:L15"/>
    <mergeCell ref="M15:N15"/>
    <mergeCell ref="A16:T16"/>
    <mergeCell ref="B17:T17"/>
    <mergeCell ref="B18:T18"/>
    <mergeCell ref="B19:T19"/>
    <mergeCell ref="B20:T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36</v>
      </c>
    </row>
    <row r="3" spans="1:4">
      <c r="A3" s="3" t="s">
        <v>977</v>
      </c>
    </row>
    <row r="4" spans="1:4">
      <c r="A4" s="4" t="s">
        <v>978</v>
      </c>
      <c r="B4" s="6" t="n">
        <v>201</v>
      </c>
      <c r="C4" s="6" t="n">
        <v>177</v>
      </c>
      <c r="D4" s="6" t="n">
        <v>118</v>
      </c>
    </row>
    <row r="5" spans="1:4">
      <c r="A5" s="4" t="s">
        <v>957</v>
      </c>
    </row>
    <row r="6" spans="1:4">
      <c r="A6" s="3" t="s">
        <v>977</v>
      </c>
    </row>
    <row r="7" spans="1:4">
      <c r="A7" s="4" t="s">
        <v>979</v>
      </c>
      <c r="B7" s="5" t="n">
        <v>436</v>
      </c>
      <c r="C7" s="5" t="n">
        <v>249</v>
      </c>
      <c r="D7" s="5" t="n">
        <v>188</v>
      </c>
    </row>
    <row r="8" spans="1:4">
      <c r="A8" s="4" t="s">
        <v>956</v>
      </c>
    </row>
    <row r="9" spans="1:4">
      <c r="A9" s="3" t="s">
        <v>977</v>
      </c>
    </row>
    <row r="10" spans="1:4">
      <c r="A10" s="4" t="s">
        <v>980</v>
      </c>
      <c r="B10" s="5" t="n">
        <v>-203</v>
      </c>
      <c r="C10" s="5" t="n">
        <v>-67</v>
      </c>
      <c r="D10" s="5" t="n">
        <v>-70</v>
      </c>
    </row>
    <row r="11" spans="1:4">
      <c r="A11" s="4" t="s">
        <v>981</v>
      </c>
      <c r="B11" s="6" t="n">
        <v>-32</v>
      </c>
      <c r="C11" s="6" t="n">
        <v>-5</v>
      </c>
      <c r="D11"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36</v>
      </c>
    </row>
    <row r="3" spans="1:4">
      <c r="A3" s="3" t="s">
        <v>983</v>
      </c>
    </row>
    <row r="4" spans="1:4">
      <c r="A4" s="4" t="s">
        <v>164</v>
      </c>
      <c r="B4" s="6" t="n">
        <v>-1313</v>
      </c>
      <c r="C4" s="6" t="n">
        <v>-334</v>
      </c>
      <c r="D4" s="6" t="n">
        <v>-141</v>
      </c>
    </row>
    <row r="5" spans="1:4">
      <c r="A5" s="4" t="s">
        <v>957</v>
      </c>
    </row>
    <row r="6" spans="1:4">
      <c r="A6" s="3" t="s">
        <v>983</v>
      </c>
    </row>
    <row r="7" spans="1:4">
      <c r="A7" s="4" t="s">
        <v>164</v>
      </c>
      <c r="B7" s="5" t="n">
        <v>-1444</v>
      </c>
      <c r="C7" s="5" t="n">
        <v>-358</v>
      </c>
      <c r="D7" s="5" t="n">
        <v>-141</v>
      </c>
    </row>
    <row r="8" spans="1:4">
      <c r="A8" s="4" t="s">
        <v>962</v>
      </c>
    </row>
    <row r="9" spans="1:4">
      <c r="A9" s="3" t="s">
        <v>983</v>
      </c>
    </row>
    <row r="10" spans="1:4">
      <c r="A10" s="4" t="s">
        <v>164</v>
      </c>
      <c r="B10" s="5" t="n">
        <v>-550</v>
      </c>
      <c r="C10" s="5" t="n">
        <v>-258</v>
      </c>
      <c r="D10" s="5" t="n">
        <v>-141</v>
      </c>
    </row>
    <row r="11" spans="1:4">
      <c r="A11" s="4" t="s">
        <v>963</v>
      </c>
    </row>
    <row r="12" spans="1:4">
      <c r="A12" s="3" t="s">
        <v>983</v>
      </c>
    </row>
    <row r="13" spans="1:4">
      <c r="A13" s="4" t="s">
        <v>164</v>
      </c>
      <c r="B13" s="5" t="n">
        <v>-894</v>
      </c>
      <c r="C13" s="5" t="n">
        <v>-100</v>
      </c>
      <c r="D13" s="5" t="n">
        <v>0</v>
      </c>
    </row>
    <row r="14" spans="1:4">
      <c r="A14" s="4" t="s">
        <v>956</v>
      </c>
    </row>
    <row r="15" spans="1:4">
      <c r="A15" s="3" t="s">
        <v>983</v>
      </c>
    </row>
    <row r="16" spans="1:4">
      <c r="A16" s="4" t="s">
        <v>164</v>
      </c>
      <c r="B16" s="6" t="n">
        <v>131</v>
      </c>
      <c r="C16" s="6" t="n">
        <v>24</v>
      </c>
      <c r="D16"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84</v>
      </c>
      <c r="B1" s="2" t="s">
        <v>2</v>
      </c>
      <c r="C1" s="2" t="s">
        <v>35</v>
      </c>
      <c r="D1" s="2" t="s">
        <v>36</v>
      </c>
      <c r="E1" s="2" t="s">
        <v>97</v>
      </c>
    </row>
    <row r="2" spans="1:5">
      <c r="A2" s="3" t="s">
        <v>985</v>
      </c>
    </row>
    <row r="3" spans="1:5">
      <c r="A3" s="4" t="s">
        <v>99</v>
      </c>
      <c r="B3" s="6" t="n">
        <v>234</v>
      </c>
      <c r="C3" s="6" t="n">
        <v>43</v>
      </c>
      <c r="D3" s="6" t="n">
        <v>27</v>
      </c>
      <c r="E3" s="6" t="n">
        <v>54</v>
      </c>
    </row>
    <row r="4" spans="1:5">
      <c r="A4" s="4" t="s">
        <v>664</v>
      </c>
      <c r="B4" s="5" t="n">
        <v>17509</v>
      </c>
      <c r="C4" s="5" t="n">
        <v>16404</v>
      </c>
    </row>
    <row r="5" spans="1:5">
      <c r="A5" s="4" t="s">
        <v>962</v>
      </c>
    </row>
    <row r="6" spans="1:5">
      <c r="A6" s="3" t="s">
        <v>985</v>
      </c>
    </row>
    <row r="7" spans="1:5">
      <c r="A7" s="4" t="s">
        <v>664</v>
      </c>
      <c r="B7" s="5" t="n">
        <v>2978</v>
      </c>
      <c r="C7" s="5" t="n">
        <v>2142</v>
      </c>
    </row>
    <row r="8" spans="1:5">
      <c r="A8" s="4" t="s">
        <v>963</v>
      </c>
    </row>
    <row r="9" spans="1:5">
      <c r="A9" s="3" t="s">
        <v>985</v>
      </c>
    </row>
    <row r="10" spans="1:5">
      <c r="A10" s="4" t="s">
        <v>664</v>
      </c>
      <c r="B10" s="6" t="n">
        <v>14297</v>
      </c>
      <c r="C10" s="6" t="n">
        <v>142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36</v>
      </c>
    </row>
    <row r="3" spans="1:4">
      <c r="A3" s="3" t="s">
        <v>987</v>
      </c>
    </row>
    <row r="4" spans="1:4">
      <c r="A4" s="4" t="s">
        <v>100</v>
      </c>
      <c r="B4" s="6" t="n">
        <v>299</v>
      </c>
      <c r="C4" s="6" t="n">
        <v>247</v>
      </c>
    </row>
    <row r="5" spans="1:4">
      <c r="A5" s="4" t="s">
        <v>988</v>
      </c>
    </row>
    <row r="6" spans="1:4">
      <c r="A6" s="3" t="s">
        <v>987</v>
      </c>
    </row>
    <row r="7" spans="1:4">
      <c r="A7" s="4" t="s">
        <v>989</v>
      </c>
      <c r="B7" s="4" t="s">
        <v>990</v>
      </c>
      <c r="C7" s="4" t="s">
        <v>991</v>
      </c>
      <c r="D7" s="4" t="s">
        <v>992</v>
      </c>
    </row>
    <row r="8" spans="1:4">
      <c r="A8" s="4" t="s">
        <v>993</v>
      </c>
    </row>
    <row r="9" spans="1:4">
      <c r="A9" s="3" t="s">
        <v>987</v>
      </c>
    </row>
    <row r="10" spans="1:4">
      <c r="A10" s="4" t="s">
        <v>100</v>
      </c>
      <c r="B10" s="6" t="n">
        <v>59</v>
      </c>
    </row>
    <row r="11" spans="1:4">
      <c r="A11" s="4" t="s">
        <v>994</v>
      </c>
    </row>
    <row r="12" spans="1:4">
      <c r="A12" s="3" t="s">
        <v>987</v>
      </c>
    </row>
    <row r="13" spans="1:4">
      <c r="A13" s="4" t="s">
        <v>989</v>
      </c>
      <c r="B13" s="4" t="s">
        <v>9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14"/>
    <col customWidth="1" max="6" min="6" width="14"/>
  </cols>
  <sheetData>
    <row r="1" spans="1:6">
      <c r="A1" s="1" t="s">
        <v>996</v>
      </c>
      <c r="B1" s="2" t="s">
        <v>1</v>
      </c>
    </row>
    <row r="2" spans="1:6">
      <c r="B2" s="2" t="s">
        <v>2</v>
      </c>
      <c r="D2" s="2" t="s">
        <v>35</v>
      </c>
      <c r="E2" s="2" t="s">
        <v>36</v>
      </c>
      <c r="F2" s="2" t="s">
        <v>997</v>
      </c>
    </row>
    <row r="3" spans="1:6">
      <c r="A3" s="3" t="s">
        <v>998</v>
      </c>
    </row>
    <row r="4" spans="1:6">
      <c r="A4" s="4" t="s">
        <v>661</v>
      </c>
      <c r="B4" s="6" t="n">
        <v>-12</v>
      </c>
      <c r="D4" s="6" t="n">
        <v>1</v>
      </c>
      <c r="E4" s="6" t="n">
        <v>1</v>
      </c>
    </row>
    <row r="5" spans="1:6">
      <c r="A5" s="4" t="s">
        <v>999</v>
      </c>
      <c r="B5" s="4" t="s">
        <v>564</v>
      </c>
      <c r="D5" s="4" t="s">
        <v>1000</v>
      </c>
    </row>
    <row r="6" spans="1:6">
      <c r="A6" s="4" t="s">
        <v>1001</v>
      </c>
      <c r="B6" s="4" t="s">
        <v>1002</v>
      </c>
      <c r="C6" s="4" t="s">
        <v>46</v>
      </c>
      <c r="D6" s="4" t="s">
        <v>1002</v>
      </c>
    </row>
    <row r="7" spans="1:6">
      <c r="A7" s="4" t="s">
        <v>1003</v>
      </c>
      <c r="B7" s="6" t="n">
        <v>1</v>
      </c>
      <c r="D7" s="6" t="n">
        <v>1</v>
      </c>
    </row>
    <row r="8" spans="1:6">
      <c r="A8" s="4" t="s">
        <v>1004</v>
      </c>
      <c r="B8" s="6" t="n">
        <v>1</v>
      </c>
      <c r="D8" s="6" t="n">
        <v>1</v>
      </c>
    </row>
    <row r="9" spans="1:6">
      <c r="A9" s="4" t="s">
        <v>1005</v>
      </c>
    </row>
    <row r="10" spans="1:6">
      <c r="A10" s="3" t="s">
        <v>998</v>
      </c>
    </row>
    <row r="11" spans="1:6">
      <c r="A11" s="4" t="s">
        <v>1006</v>
      </c>
      <c r="B11" s="5" t="n">
        <v>2013</v>
      </c>
    </row>
    <row r="12" spans="1:6">
      <c r="A12" s="4" t="s">
        <v>1007</v>
      </c>
    </row>
    <row r="13" spans="1:6">
      <c r="A13" s="3" t="s">
        <v>998</v>
      </c>
    </row>
    <row r="14" spans="1:6">
      <c r="A14" s="4" t="s">
        <v>1006</v>
      </c>
      <c r="B14" s="5" t="n">
        <v>2015</v>
      </c>
    </row>
    <row r="15" spans="1:6">
      <c r="A15" s="4" t="s">
        <v>1008</v>
      </c>
    </row>
    <row r="16" spans="1:6">
      <c r="A16" s="3" t="s">
        <v>998</v>
      </c>
    </row>
    <row r="17" spans="1:6">
      <c r="A17" s="4" t="s">
        <v>1006</v>
      </c>
      <c r="B17" s="5" t="n">
        <v>2012</v>
      </c>
    </row>
    <row r="18" spans="1:6">
      <c r="A18" s="4" t="s">
        <v>1009</v>
      </c>
    </row>
    <row r="19" spans="1:6">
      <c r="A19" s="3" t="s">
        <v>998</v>
      </c>
    </row>
    <row r="20" spans="1:6">
      <c r="A20" s="4" t="s">
        <v>1006</v>
      </c>
      <c r="B20" s="5" t="n">
        <v>2015</v>
      </c>
    </row>
    <row r="21" spans="1:6">
      <c r="A21" s="4" t="s">
        <v>79</v>
      </c>
    </row>
    <row r="22" spans="1:6">
      <c r="A22" s="3" t="s">
        <v>998</v>
      </c>
    </row>
    <row r="23" spans="1:6">
      <c r="A23" s="4" t="s">
        <v>1010</v>
      </c>
      <c r="F23" s="6" t="n">
        <v>377</v>
      </c>
    </row>
    <row r="24" spans="1:6">
      <c r="A24" s="4" t="s">
        <v>1011</v>
      </c>
    </row>
    <row r="25" spans="1:6">
      <c r="A25" s="3" t="s">
        <v>998</v>
      </c>
    </row>
    <row r="26" spans="1:6">
      <c r="A26" s="4" t="s">
        <v>1012</v>
      </c>
      <c r="B26" s="6" t="n">
        <v>0</v>
      </c>
    </row>
    <row r="27" spans="1:6"/>
    <row r="28" spans="1:6">
      <c r="A28" s="4" t="s">
        <v>46</v>
      </c>
      <c r="B28" s="4" t="s">
        <v>1013</v>
      </c>
    </row>
  </sheetData>
  <mergeCells count="5">
    <mergeCell ref="A1:A2"/>
    <mergeCell ref="B1:E1"/>
    <mergeCell ref="B2:C2"/>
    <mergeCell ref="A27:F27"/>
    <mergeCell ref="B28:F2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4</v>
      </c>
      <c r="B1" s="2" t="s">
        <v>1</v>
      </c>
    </row>
    <row r="2" spans="1:4">
      <c r="B2" s="2" t="s">
        <v>2</v>
      </c>
      <c r="C2" s="2" t="s">
        <v>35</v>
      </c>
      <c r="D2" s="2" t="s">
        <v>36</v>
      </c>
    </row>
    <row r="3" spans="1:4">
      <c r="A3" s="4" t="s">
        <v>1015</v>
      </c>
      <c r="B3" s="6" t="n">
        <v>4</v>
      </c>
      <c r="C3" s="6" t="n">
        <v>0</v>
      </c>
    </row>
    <row r="4" spans="1:4">
      <c r="A4" s="4" t="s">
        <v>1016</v>
      </c>
      <c r="B4" s="5" t="n">
        <v>1</v>
      </c>
      <c r="C4" s="5" t="n">
        <v>0</v>
      </c>
    </row>
    <row r="5" spans="1:4">
      <c r="A5" s="4" t="s">
        <v>1017</v>
      </c>
      <c r="B5" s="5" t="n">
        <v>5</v>
      </c>
      <c r="C5" s="5" t="n">
        <v>0</v>
      </c>
    </row>
    <row r="6" spans="1:4">
      <c r="A6" s="3" t="s">
        <v>1018</v>
      </c>
    </row>
    <row r="7" spans="1:4">
      <c r="A7" s="4" t="s">
        <v>1019</v>
      </c>
      <c r="B7" s="5" t="n">
        <v>-16</v>
      </c>
      <c r="C7" s="5" t="n">
        <v>3</v>
      </c>
    </row>
    <row r="8" spans="1:4">
      <c r="A8" s="4" t="s">
        <v>1020</v>
      </c>
      <c r="B8" s="5" t="n">
        <v>-1</v>
      </c>
      <c r="C8" s="5" t="n">
        <v>-2</v>
      </c>
    </row>
    <row r="9" spans="1:4">
      <c r="A9" s="4" t="s">
        <v>1021</v>
      </c>
      <c r="B9" s="5" t="n">
        <v>-17</v>
      </c>
      <c r="C9" s="5" t="n">
        <v>1</v>
      </c>
      <c r="D9" s="6" t="n">
        <v>0</v>
      </c>
    </row>
    <row r="10" spans="1:4">
      <c r="A10" s="4" t="s">
        <v>661</v>
      </c>
      <c r="B10" s="6" t="n">
        <v>-12</v>
      </c>
      <c r="C10" s="6" t="n">
        <v>1</v>
      </c>
      <c r="D10"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22</v>
      </c>
      <c r="C1" s="2" t="s">
        <v>1</v>
      </c>
    </row>
    <row r="2" spans="1:7">
      <c r="C2" s="2" t="s">
        <v>2</v>
      </c>
      <c r="E2" s="2" t="s">
        <v>35</v>
      </c>
      <c r="G2" s="2" t="s">
        <v>36</v>
      </c>
    </row>
    <row r="3" spans="1:7">
      <c r="A3" s="3" t="s">
        <v>5</v>
      </c>
    </row>
    <row r="4" spans="1:7">
      <c r="A4" s="4" t="s">
        <v>659</v>
      </c>
      <c r="C4" s="6" t="n">
        <v>422</v>
      </c>
      <c r="D4" s="4" t="s">
        <v>46</v>
      </c>
      <c r="E4" s="6" t="n">
        <v>334</v>
      </c>
      <c r="F4" s="4" t="s">
        <v>46</v>
      </c>
      <c r="G4" s="6" t="n">
        <v>240</v>
      </c>
    </row>
    <row r="5" spans="1:7">
      <c r="A5" s="4" t="s">
        <v>1001</v>
      </c>
      <c r="C5" s="4" t="s">
        <v>1002</v>
      </c>
      <c r="D5" s="4" t="s">
        <v>66</v>
      </c>
      <c r="E5" s="4" t="s">
        <v>1002</v>
      </c>
    </row>
    <row r="6" spans="1:7">
      <c r="A6" s="4" t="s">
        <v>1023</v>
      </c>
      <c r="C6" s="6" t="n">
        <v>-14</v>
      </c>
      <c r="E6" s="6" t="n">
        <v>3</v>
      </c>
    </row>
    <row r="7" spans="1:7">
      <c r="A7" s="4" t="s">
        <v>1024</v>
      </c>
      <c r="C7" s="5" t="n">
        <v>-1</v>
      </c>
      <c r="E7" s="5" t="n">
        <v>-2</v>
      </c>
    </row>
    <row r="8" spans="1:7">
      <c r="A8" s="4" t="s">
        <v>1025</v>
      </c>
      <c r="C8" s="5" t="n">
        <v>3</v>
      </c>
      <c r="E8" s="5" t="n">
        <v>1</v>
      </c>
    </row>
    <row r="9" spans="1:7">
      <c r="A9" s="4" t="s">
        <v>1026</v>
      </c>
      <c r="C9" s="5" t="n">
        <v>-1</v>
      </c>
    </row>
    <row r="10" spans="1:7">
      <c r="A10" s="4" t="s">
        <v>1027</v>
      </c>
      <c r="C10" s="5" t="n">
        <v>1</v>
      </c>
      <c r="E10" s="5" t="n">
        <v>-1</v>
      </c>
    </row>
    <row r="11" spans="1:7">
      <c r="A11" s="4" t="s">
        <v>661</v>
      </c>
      <c r="C11" s="5" t="n">
        <v>-12</v>
      </c>
      <c r="E11" s="5" t="n">
        <v>1</v>
      </c>
      <c r="G11" s="6" t="n">
        <v>1</v>
      </c>
    </row>
    <row r="12" spans="1:7">
      <c r="A12" s="4" t="s">
        <v>1028</v>
      </c>
    </row>
    <row r="13" spans="1:7">
      <c r="A13" s="3" t="s">
        <v>5</v>
      </c>
    </row>
    <row r="14" spans="1:7">
      <c r="A14" s="4" t="s">
        <v>659</v>
      </c>
      <c r="C14" s="5" t="n">
        <v>-41</v>
      </c>
      <c r="D14" s="4" t="s">
        <v>66</v>
      </c>
      <c r="E14" s="5" t="n">
        <v>9</v>
      </c>
    </row>
    <row r="15" spans="1:7">
      <c r="A15" s="4" t="s">
        <v>1023</v>
      </c>
      <c r="C15" s="5" t="n">
        <v>-14</v>
      </c>
      <c r="D15" s="4" t="s">
        <v>66</v>
      </c>
      <c r="E15" s="5" t="n">
        <v>3</v>
      </c>
    </row>
    <row r="16" spans="1:7">
      <c r="A16" s="4" t="s">
        <v>1024</v>
      </c>
      <c r="C16" s="5" t="n">
        <v>-2</v>
      </c>
      <c r="D16" s="4" t="s">
        <v>66</v>
      </c>
      <c r="E16" s="5" t="n">
        <v>0</v>
      </c>
    </row>
    <row r="17" spans="1:7">
      <c r="A17" s="4" t="s">
        <v>1025</v>
      </c>
      <c r="C17" s="5" t="n">
        <v>3</v>
      </c>
      <c r="D17" s="4" t="s">
        <v>66</v>
      </c>
      <c r="E17" s="5" t="n">
        <v>1</v>
      </c>
    </row>
    <row r="18" spans="1:7">
      <c r="A18" s="4" t="s">
        <v>1026</v>
      </c>
      <c r="B18" s="4" t="s">
        <v>66</v>
      </c>
      <c r="C18" s="5" t="n">
        <v>-1</v>
      </c>
    </row>
    <row r="19" spans="1:7">
      <c r="A19" s="4" t="s">
        <v>1027</v>
      </c>
      <c r="C19" s="5" t="n">
        <v>1</v>
      </c>
      <c r="D19" s="4" t="s">
        <v>66</v>
      </c>
      <c r="E19" s="5" t="n">
        <v>-1</v>
      </c>
    </row>
    <row r="20" spans="1:7">
      <c r="A20" s="4" t="s">
        <v>661</v>
      </c>
      <c r="C20" s="5" t="n">
        <v>-13</v>
      </c>
      <c r="D20" s="4" t="s">
        <v>66</v>
      </c>
      <c r="E20" s="5" t="n">
        <v>3</v>
      </c>
    </row>
    <row r="21" spans="1:7">
      <c r="A21" s="4" t="s">
        <v>1029</v>
      </c>
    </row>
    <row r="22" spans="1:7">
      <c r="A22" s="3" t="s">
        <v>5</v>
      </c>
    </row>
    <row r="23" spans="1:7">
      <c r="A23" s="4" t="s">
        <v>659</v>
      </c>
      <c r="B23" s="4" t="s">
        <v>46</v>
      </c>
      <c r="C23" s="5" t="n">
        <v>461</v>
      </c>
      <c r="E23" s="5" t="n">
        <v>324</v>
      </c>
    </row>
    <row r="24" spans="1:7">
      <c r="A24" s="4" t="s">
        <v>1023</v>
      </c>
      <c r="C24" s="5" t="n">
        <v>0</v>
      </c>
      <c r="E24" s="5" t="n">
        <v>0</v>
      </c>
    </row>
    <row r="25" spans="1:7">
      <c r="A25" s="4" t="s">
        <v>1024</v>
      </c>
      <c r="C25" s="5" t="n">
        <v>1</v>
      </c>
      <c r="E25" s="5" t="n">
        <v>-2</v>
      </c>
    </row>
    <row r="26" spans="1:7">
      <c r="A26" s="4" t="s">
        <v>1025</v>
      </c>
      <c r="C26" s="5" t="n">
        <v>0</v>
      </c>
      <c r="E26" s="5" t="n">
        <v>0</v>
      </c>
    </row>
    <row r="27" spans="1:7">
      <c r="A27" s="4" t="s">
        <v>1026</v>
      </c>
      <c r="C27" s="5" t="n">
        <v>0</v>
      </c>
    </row>
    <row r="28" spans="1:7">
      <c r="A28" s="4" t="s">
        <v>1027</v>
      </c>
      <c r="C28" s="5" t="n">
        <v>0</v>
      </c>
      <c r="E28" s="5" t="n">
        <v>0</v>
      </c>
    </row>
    <row r="29" spans="1:7">
      <c r="A29" s="4" t="s">
        <v>661</v>
      </c>
      <c r="C29" s="5" t="n">
        <v>1</v>
      </c>
      <c r="E29" s="5" t="n">
        <v>-2</v>
      </c>
    </row>
    <row r="30" spans="1:7">
      <c r="A30" s="4" t="s">
        <v>1030</v>
      </c>
    </row>
    <row r="31" spans="1:7">
      <c r="A31" s="3" t="s">
        <v>5</v>
      </c>
    </row>
    <row r="32" spans="1:7">
      <c r="A32" s="4" t="s">
        <v>659</v>
      </c>
      <c r="C32" s="5" t="n">
        <v>2</v>
      </c>
      <c r="E32" s="5" t="n">
        <v>1</v>
      </c>
    </row>
    <row r="33" spans="1:7">
      <c r="A33" s="4" t="s">
        <v>1023</v>
      </c>
      <c r="C33" s="5" t="n">
        <v>0</v>
      </c>
      <c r="E33" s="5" t="n">
        <v>0</v>
      </c>
    </row>
    <row r="34" spans="1:7">
      <c r="A34" s="4" t="s">
        <v>1024</v>
      </c>
      <c r="C34" s="5" t="n">
        <v>0</v>
      </c>
      <c r="E34" s="5" t="n">
        <v>0</v>
      </c>
    </row>
    <row r="35" spans="1:7">
      <c r="A35" s="4" t="s">
        <v>1025</v>
      </c>
      <c r="C35" s="5" t="n">
        <v>0</v>
      </c>
      <c r="E35" s="5" t="n">
        <v>0</v>
      </c>
    </row>
    <row r="36" spans="1:7">
      <c r="A36" s="4" t="s">
        <v>1026</v>
      </c>
      <c r="C36" s="5" t="n">
        <v>0</v>
      </c>
    </row>
    <row r="37" spans="1:7">
      <c r="A37" s="4" t="s">
        <v>1027</v>
      </c>
      <c r="C37" s="5" t="n">
        <v>0</v>
      </c>
      <c r="E37" s="5" t="n">
        <v>0</v>
      </c>
    </row>
    <row r="38" spans="1:7">
      <c r="A38" s="4" t="s">
        <v>661</v>
      </c>
      <c r="C38" s="6" t="n">
        <v>0</v>
      </c>
      <c r="E38" s="6" t="n">
        <v>0</v>
      </c>
    </row>
    <row r="39" spans="1:7"/>
    <row r="40" spans="1:7">
      <c r="A40" s="4" t="s">
        <v>46</v>
      </c>
      <c r="B40" s="4" t="s">
        <v>90</v>
      </c>
    </row>
    <row r="41" spans="1:7">
      <c r="A41" s="4" t="s">
        <v>66</v>
      </c>
      <c r="B41" s="4" t="s">
        <v>1013</v>
      </c>
    </row>
  </sheetData>
  <mergeCells count="7">
    <mergeCell ref="A1:B2"/>
    <mergeCell ref="C1:G1"/>
    <mergeCell ref="C2:D2"/>
    <mergeCell ref="E2:F2"/>
    <mergeCell ref="A39:F39"/>
    <mergeCell ref="B40:F40"/>
    <mergeCell ref="B41:F4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5</v>
      </c>
    </row>
    <row r="2" spans="1:3">
      <c r="A2" s="3" t="s">
        <v>1032</v>
      </c>
    </row>
    <row r="3" spans="1:3">
      <c r="A3" s="4" t="s">
        <v>1033</v>
      </c>
      <c r="B3" s="6" t="n">
        <v>0</v>
      </c>
      <c r="C3" s="6" t="n">
        <v>9</v>
      </c>
    </row>
    <row r="4" spans="1:3">
      <c r="A4" s="4" t="s">
        <v>1034</v>
      </c>
      <c r="B4" s="5" t="n">
        <v>0</v>
      </c>
      <c r="C4" s="5" t="n">
        <v>62</v>
      </c>
    </row>
    <row r="5" spans="1:3">
      <c r="A5" s="4" t="s">
        <v>1035</v>
      </c>
      <c r="C5" s="5" t="n">
        <v>71</v>
      </c>
    </row>
    <row r="6" spans="1:3">
      <c r="A6" s="3" t="s">
        <v>1036</v>
      </c>
    </row>
    <row r="7" spans="1:3">
      <c r="A7" s="4" t="s">
        <v>321</v>
      </c>
      <c r="B7" s="5" t="n">
        <v>5</v>
      </c>
      <c r="C7" s="5" t="n">
        <v>7</v>
      </c>
    </row>
    <row r="8" spans="1:3">
      <c r="A8" s="4" t="s">
        <v>1037</v>
      </c>
      <c r="B8" s="5" t="n">
        <v>0</v>
      </c>
      <c r="C8" s="5" t="n">
        <v>442</v>
      </c>
    </row>
    <row r="9" spans="1:3">
      <c r="A9" s="4" t="s">
        <v>1038</v>
      </c>
      <c r="B9" s="5" t="n">
        <v>5</v>
      </c>
      <c r="C9" s="5" t="n">
        <v>449</v>
      </c>
    </row>
    <row r="10" spans="1:3">
      <c r="A10" s="4" t="s">
        <v>1010</v>
      </c>
      <c r="B10" s="6" t="n">
        <v>5</v>
      </c>
      <c r="C10" s="6" t="n">
        <v>3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39</v>
      </c>
      <c r="B1" s="2" t="s">
        <v>2</v>
      </c>
      <c r="C1" s="2" t="s">
        <v>35</v>
      </c>
    </row>
    <row r="2" spans="1:3">
      <c r="A2" s="3" t="s">
        <v>258</v>
      </c>
    </row>
    <row r="3" spans="1:3">
      <c r="A3" s="4" t="s">
        <v>1040</v>
      </c>
      <c r="B3" s="6" t="n">
        <v>2</v>
      </c>
      <c r="C3" s="6" t="n">
        <v>3</v>
      </c>
    </row>
    <row r="4" spans="1:3">
      <c r="A4" s="4" t="s">
        <v>1041</v>
      </c>
      <c r="B4" s="5" t="n">
        <v>9</v>
      </c>
      <c r="C4" s="5" t="n">
        <v>5</v>
      </c>
    </row>
    <row r="5" spans="1:3">
      <c r="A5" s="4" t="s">
        <v>1042</v>
      </c>
      <c r="B5" s="5" t="n">
        <v>44</v>
      </c>
      <c r="C5" s="5" t="n">
        <v>44</v>
      </c>
    </row>
    <row r="6" spans="1:3">
      <c r="A6" s="4" t="s">
        <v>1043</v>
      </c>
      <c r="B6" s="6" t="n">
        <v>55</v>
      </c>
      <c r="C6" s="6" t="n">
        <v>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5</v>
      </c>
    </row>
    <row r="3" spans="1:3">
      <c r="A3" s="3" t="s">
        <v>831</v>
      </c>
    </row>
    <row r="4" spans="1:3">
      <c r="A4" s="4" t="s">
        <v>1045</v>
      </c>
      <c r="B4" s="6" t="n">
        <v>13102</v>
      </c>
      <c r="C4" s="6" t="n">
        <v>10985</v>
      </c>
    </row>
    <row r="5" spans="1:3">
      <c r="A5" s="4" t="s">
        <v>1046</v>
      </c>
      <c r="B5" s="5" t="n">
        <v>1694</v>
      </c>
      <c r="C5" s="5" t="n">
        <v>771</v>
      </c>
    </row>
    <row r="6" spans="1:3">
      <c r="A6" s="4" t="s">
        <v>106</v>
      </c>
      <c r="B6" s="5" t="n">
        <v>11408</v>
      </c>
      <c r="C6" s="5" t="n">
        <v>10214</v>
      </c>
    </row>
    <row r="7" spans="1:3">
      <c r="A7" s="4" t="s">
        <v>1047</v>
      </c>
    </row>
    <row r="8" spans="1:3">
      <c r="A8" s="3" t="s">
        <v>831</v>
      </c>
    </row>
    <row r="9" spans="1:3">
      <c r="A9" s="4" t="s">
        <v>1045</v>
      </c>
      <c r="B9" s="5" t="n">
        <v>4748</v>
      </c>
      <c r="C9" s="5" t="n">
        <v>4307</v>
      </c>
    </row>
    <row r="10" spans="1:3">
      <c r="A10" s="4" t="s">
        <v>1048</v>
      </c>
    </row>
    <row r="11" spans="1:3">
      <c r="A11" s="3" t="s">
        <v>831</v>
      </c>
    </row>
    <row r="12" spans="1:3">
      <c r="A12" s="4" t="s">
        <v>1045</v>
      </c>
      <c r="B12" s="5" t="n">
        <v>3467</v>
      </c>
      <c r="C12" s="5" t="n">
        <v>3185</v>
      </c>
    </row>
    <row r="13" spans="1:3">
      <c r="A13" s="4" t="s">
        <v>1049</v>
      </c>
    </row>
    <row r="14" spans="1:3">
      <c r="A14" s="3" t="s">
        <v>831</v>
      </c>
    </row>
    <row r="15" spans="1:3">
      <c r="A15" s="4" t="s">
        <v>1045</v>
      </c>
      <c r="B15" s="5" t="n">
        <v>1799</v>
      </c>
      <c r="C15" s="5" t="n">
        <v>1381</v>
      </c>
    </row>
    <row r="16" spans="1:3">
      <c r="A16" s="4" t="s">
        <v>1050</v>
      </c>
    </row>
    <row r="17" spans="1:3">
      <c r="A17" s="3" t="s">
        <v>831</v>
      </c>
    </row>
    <row r="18" spans="1:3">
      <c r="A18" s="4" t="s">
        <v>1045</v>
      </c>
      <c r="B18" s="5" t="n">
        <v>479</v>
      </c>
      <c r="C18" s="5" t="n">
        <v>475</v>
      </c>
    </row>
    <row r="19" spans="1:3">
      <c r="A19" s="4" t="s">
        <v>1051</v>
      </c>
    </row>
    <row r="20" spans="1:3">
      <c r="A20" s="3" t="s">
        <v>831</v>
      </c>
    </row>
    <row r="21" spans="1:3">
      <c r="A21" s="4" t="s">
        <v>1045</v>
      </c>
      <c r="B21" s="5" t="n">
        <v>839</v>
      </c>
      <c r="C21" s="5" t="n">
        <v>42</v>
      </c>
    </row>
    <row r="22" spans="1:3">
      <c r="A22" s="4" t="s">
        <v>1052</v>
      </c>
    </row>
    <row r="23" spans="1:3">
      <c r="A23" s="3" t="s">
        <v>831</v>
      </c>
    </row>
    <row r="24" spans="1:3">
      <c r="A24" s="4" t="s">
        <v>1045</v>
      </c>
      <c r="B24" s="5" t="n">
        <v>757</v>
      </c>
      <c r="C24" s="5" t="n">
        <v>612</v>
      </c>
    </row>
    <row r="25" spans="1:3">
      <c r="A25" s="4" t="s">
        <v>1053</v>
      </c>
    </row>
    <row r="26" spans="1:3">
      <c r="A26" s="3" t="s">
        <v>831</v>
      </c>
    </row>
    <row r="27" spans="1:3">
      <c r="A27" s="4" t="s">
        <v>1045</v>
      </c>
      <c r="B27" s="6" t="n">
        <v>1013</v>
      </c>
      <c r="C27" s="6" t="n">
        <v>983</v>
      </c>
    </row>
    <row r="28" spans="1:3">
      <c r="A28" s="4" t="s">
        <v>1054</v>
      </c>
    </row>
    <row r="29" spans="1:3">
      <c r="A29" s="3" t="s">
        <v>831</v>
      </c>
    </row>
    <row r="30" spans="1:3">
      <c r="A30" s="4" t="s">
        <v>1055</v>
      </c>
      <c r="B30" s="4" t="s">
        <v>1056</v>
      </c>
    </row>
    <row r="31" spans="1:3">
      <c r="A31" s="4" t="s">
        <v>1057</v>
      </c>
    </row>
    <row r="32" spans="1:3">
      <c r="A32" s="3" t="s">
        <v>831</v>
      </c>
    </row>
    <row r="33" spans="1:3">
      <c r="A33" s="4" t="s">
        <v>1055</v>
      </c>
      <c r="B33" s="4" t="s">
        <v>1058</v>
      </c>
    </row>
    <row r="34" spans="1:3">
      <c r="A34" s="4" t="s">
        <v>1059</v>
      </c>
    </row>
    <row r="35" spans="1:3">
      <c r="A35" s="3" t="s">
        <v>831</v>
      </c>
    </row>
    <row r="36" spans="1:3">
      <c r="A36" s="4" t="s">
        <v>1055</v>
      </c>
      <c r="B36" s="4" t="s">
        <v>1060</v>
      </c>
    </row>
    <row r="37" spans="1:3">
      <c r="A37" s="4" t="s">
        <v>1061</v>
      </c>
    </row>
    <row r="38" spans="1:3">
      <c r="A38" s="3" t="s">
        <v>831</v>
      </c>
    </row>
    <row r="39" spans="1:3">
      <c r="A39" s="4" t="s">
        <v>1055</v>
      </c>
      <c r="B39" s="4" t="s">
        <v>790</v>
      </c>
    </row>
    <row r="40" spans="1:3">
      <c r="A40" s="4" t="s">
        <v>1062</v>
      </c>
    </row>
    <row r="41" spans="1:3">
      <c r="A41" s="3" t="s">
        <v>831</v>
      </c>
    </row>
    <row r="42" spans="1:3">
      <c r="A42" s="4" t="s">
        <v>1055</v>
      </c>
      <c r="B42" s="4" t="s">
        <v>1063</v>
      </c>
    </row>
    <row r="43" spans="1:3">
      <c r="A43" s="4" t="s">
        <v>1064</v>
      </c>
    </row>
    <row r="44" spans="1:3">
      <c r="A44" s="3" t="s">
        <v>831</v>
      </c>
    </row>
    <row r="45" spans="1:3">
      <c r="A45" s="4" t="s">
        <v>1055</v>
      </c>
      <c r="B45" s="4" t="s">
        <v>1065</v>
      </c>
    </row>
    <row r="46" spans="1:3">
      <c r="A46" s="4" t="s">
        <v>1066</v>
      </c>
    </row>
    <row r="47" spans="1:3">
      <c r="A47" s="3" t="s">
        <v>831</v>
      </c>
    </row>
    <row r="48" spans="1:3">
      <c r="A48" s="4" t="s">
        <v>1055</v>
      </c>
      <c r="B48" s="4" t="s">
        <v>1067</v>
      </c>
    </row>
    <row r="49" spans="1:3">
      <c r="A49" s="4" t="s">
        <v>1068</v>
      </c>
    </row>
    <row r="50" spans="1:3">
      <c r="A50" s="3" t="s">
        <v>831</v>
      </c>
    </row>
    <row r="51" spans="1:3">
      <c r="A51" s="4" t="s">
        <v>1055</v>
      </c>
      <c r="B51" s="4" t="s">
        <v>10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57:39Z</dcterms:created>
  <dcterms:modified xmlns:dcterms="http://purl.org/dc/terms/" xmlns:xsi="http://www.w3.org/2001/XMLSchema-instance" xsi:type="dcterms:W3CDTF">2017-05-01T16:57:39Z</dcterms:modified>
</cp:coreProperties>
</file>